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SOLIDATED INCO" sheetId="2" state="visible" r:id="rId2"/>
    <sheet xmlns:r="http://schemas.openxmlformats.org/officeDocument/2006/relationships" name="STATEMENTS OF CONSOLIDATED IN_2"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SHAR" sheetId="9" state="visible" r:id="rId9"/>
    <sheet xmlns:r="http://schemas.openxmlformats.org/officeDocument/2006/relationships" name="STATEMENTS OF CONSOLIDATED SH_2" sheetId="10" state="visible" r:id="rId10"/>
    <sheet xmlns:r="http://schemas.openxmlformats.org/officeDocument/2006/relationships" name="Background" sheetId="11" state="visible" r:id="rId11"/>
    <sheet xmlns:r="http://schemas.openxmlformats.org/officeDocument/2006/relationships" name="Summary of Significant Accounti" sheetId="12" state="visible" r:id="rId12"/>
    <sheet xmlns:r="http://schemas.openxmlformats.org/officeDocument/2006/relationships" name="Property, Plant and Equipment" sheetId="13" state="visible" r:id="rId13"/>
    <sheet xmlns:r="http://schemas.openxmlformats.org/officeDocument/2006/relationships" name="Mergers and Acquisitions" sheetId="14" state="visible" r:id="rId14"/>
    <sheet xmlns:r="http://schemas.openxmlformats.org/officeDocument/2006/relationships" name="Revenue Recognition" sheetId="15" state="visible" r:id="rId15"/>
    <sheet xmlns:r="http://schemas.openxmlformats.org/officeDocument/2006/relationships" name="Goodwill and Other Intangibles " sheetId="16" state="visible" r:id="rId16"/>
    <sheet xmlns:r="http://schemas.openxmlformats.org/officeDocument/2006/relationships" name="Regulatory Matters" sheetId="17" state="visible" r:id="rId17"/>
    <sheet xmlns:r="http://schemas.openxmlformats.org/officeDocument/2006/relationships" name="Stock-Based Incentive Compensa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Unconsolidated Affiliate (Cente" sheetId="21" state="visible" r:id="rId21"/>
    <sheet xmlns:r="http://schemas.openxmlformats.org/officeDocument/2006/relationships" name="Indexed Debt Securities (ZENS) " sheetId="22" state="visible" r:id="rId22"/>
    <sheet xmlns:r="http://schemas.openxmlformats.org/officeDocument/2006/relationships" name="Equity (CenterPoint Energy)" sheetId="23" state="visible" r:id="rId23"/>
    <sheet xmlns:r="http://schemas.openxmlformats.org/officeDocument/2006/relationships" name="Short Term Borrowings and Long "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arnings Per Share (CenterPoint" sheetId="27" state="visible" r:id="rId27"/>
    <sheet xmlns:r="http://schemas.openxmlformats.org/officeDocument/2006/relationships" name="Unaudited Quarterly Information" sheetId="28" state="visible" r:id="rId28"/>
    <sheet xmlns:r="http://schemas.openxmlformats.org/officeDocument/2006/relationships" name="Reportable Segments" sheetId="29" state="visible" r:id="rId29"/>
    <sheet xmlns:r="http://schemas.openxmlformats.org/officeDocument/2006/relationships" name="Supplemental Disclosure of Cash" sheetId="30" state="visible" r:id="rId30"/>
    <sheet xmlns:r="http://schemas.openxmlformats.org/officeDocument/2006/relationships" name="Related Party Transactions (Hou" sheetId="31" state="visible" r:id="rId31"/>
    <sheet xmlns:r="http://schemas.openxmlformats.org/officeDocument/2006/relationships" name="Leases (Not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Leases (Policies)" sheetId="35" state="visible" r:id="rId35"/>
    <sheet xmlns:r="http://schemas.openxmlformats.org/officeDocument/2006/relationships" name="Summary of Significant Accoun_3" sheetId="36" state="visible" r:id="rId36"/>
    <sheet xmlns:r="http://schemas.openxmlformats.org/officeDocument/2006/relationships" name="Property, Plant and Equipment (" sheetId="37" state="visible" r:id="rId37"/>
    <sheet xmlns:r="http://schemas.openxmlformats.org/officeDocument/2006/relationships" name="Mergers and Acquisitions (Table" sheetId="38" state="visible" r:id="rId38"/>
    <sheet xmlns:r="http://schemas.openxmlformats.org/officeDocument/2006/relationships" name="Revenue Recognition (Tables)" sheetId="39" state="visible" r:id="rId39"/>
    <sheet xmlns:r="http://schemas.openxmlformats.org/officeDocument/2006/relationships" name="Goodwill and Other Intangible_2" sheetId="40" state="visible" r:id="rId40"/>
    <sheet xmlns:r="http://schemas.openxmlformats.org/officeDocument/2006/relationships" name="Regulatory Matters (Tables)" sheetId="41" state="visible" r:id="rId41"/>
    <sheet xmlns:r="http://schemas.openxmlformats.org/officeDocument/2006/relationships" name="Stock-Based Incentive Compens_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Unconsolidated Affiliate (Cen_2" sheetId="45" state="visible" r:id="rId45"/>
    <sheet xmlns:r="http://schemas.openxmlformats.org/officeDocument/2006/relationships" name="Indexed Debt Securities (ZENS_2" sheetId="46" state="visible" r:id="rId46"/>
    <sheet xmlns:r="http://schemas.openxmlformats.org/officeDocument/2006/relationships" name="Equity (CenterPoint Energy) (Ta" sheetId="47" state="visible" r:id="rId47"/>
    <sheet xmlns:r="http://schemas.openxmlformats.org/officeDocument/2006/relationships" name="Short Term Borrowings and Lon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Earnings Per Share (CenterPoi_2" sheetId="51" state="visible" r:id="rId51"/>
    <sheet xmlns:r="http://schemas.openxmlformats.org/officeDocument/2006/relationships" name="Unaudited Quarterly Informati_2" sheetId="52" state="visible" r:id="rId52"/>
    <sheet xmlns:r="http://schemas.openxmlformats.org/officeDocument/2006/relationships" name="Reportable Segments (Tables)" sheetId="53" state="visible" r:id="rId53"/>
    <sheet xmlns:r="http://schemas.openxmlformats.org/officeDocument/2006/relationships" name="Supplemental Disclosure of Ca_2" sheetId="54" state="visible" r:id="rId54"/>
    <sheet xmlns:r="http://schemas.openxmlformats.org/officeDocument/2006/relationships" name="Related Party Transactions (H_2" sheetId="55" state="visible" r:id="rId55"/>
    <sheet xmlns:r="http://schemas.openxmlformats.org/officeDocument/2006/relationships" name="Leases (Tables)" sheetId="56" state="visible" r:id="rId56"/>
    <sheet xmlns:r="http://schemas.openxmlformats.org/officeDocument/2006/relationships" name="Subsequent Events (Tables)" sheetId="57" state="visible" r:id="rId57"/>
    <sheet xmlns:r="http://schemas.openxmlformats.org/officeDocument/2006/relationships" name="Background (Details)" sheetId="58" state="visible" r:id="rId58"/>
    <sheet xmlns:r="http://schemas.openxmlformats.org/officeDocument/2006/relationships" name="Summary of Significant Accoun_4" sheetId="59" state="visible" r:id="rId59"/>
    <sheet xmlns:r="http://schemas.openxmlformats.org/officeDocument/2006/relationships" name="Property, Plant and Equipment_2" sheetId="60" state="visible" r:id="rId60"/>
    <sheet xmlns:r="http://schemas.openxmlformats.org/officeDocument/2006/relationships" name="Mergers and Acquisitions (Detai" sheetId="61" state="visible" r:id="rId61"/>
    <sheet xmlns:r="http://schemas.openxmlformats.org/officeDocument/2006/relationships" name="Revenue Recognition Disaggregat" sheetId="62" state="visible" r:id="rId62"/>
    <sheet xmlns:r="http://schemas.openxmlformats.org/officeDocument/2006/relationships" name="Revenue Recognition Summary of " sheetId="63" state="visible" r:id="rId63"/>
    <sheet xmlns:r="http://schemas.openxmlformats.org/officeDocument/2006/relationships" name="Revenue Recognition Remaining P" sheetId="64" state="visible" r:id="rId64"/>
    <sheet xmlns:r="http://schemas.openxmlformats.org/officeDocument/2006/relationships" name="Goodwill and Other Intangible_3" sheetId="65" state="visible" r:id="rId65"/>
    <sheet xmlns:r="http://schemas.openxmlformats.org/officeDocument/2006/relationships" name="Regulatory Matters Regulatory A" sheetId="66" state="visible" r:id="rId66"/>
    <sheet xmlns:r="http://schemas.openxmlformats.org/officeDocument/2006/relationships" name="Regulatory Matters Houston Elec" sheetId="67" state="visible" r:id="rId67"/>
    <sheet xmlns:r="http://schemas.openxmlformats.org/officeDocument/2006/relationships" name="Stock-Based Incentive Compens_3" sheetId="68" state="visible" r:id="rId68"/>
    <sheet xmlns:r="http://schemas.openxmlformats.org/officeDocument/2006/relationships" name="Stock-Based Incentive Compens_4" sheetId="69" state="visible" r:id="rId69"/>
    <sheet xmlns:r="http://schemas.openxmlformats.org/officeDocument/2006/relationships" name="Stock-Based Incentive Compens_5" sheetId="70" state="visible" r:id="rId70"/>
    <sheet xmlns:r="http://schemas.openxmlformats.org/officeDocument/2006/relationships" name="Stock-Based Incentive Compens_6" sheetId="71" state="visible" r:id="rId71"/>
    <sheet xmlns:r="http://schemas.openxmlformats.org/officeDocument/2006/relationships" name="Stock-Based Incentive Compens_7" sheetId="72" state="visible" r:id="rId72"/>
    <sheet xmlns:r="http://schemas.openxmlformats.org/officeDocument/2006/relationships" name="Derivative Instruments Derivati" sheetId="73" state="visible" r:id="rId73"/>
    <sheet xmlns:r="http://schemas.openxmlformats.org/officeDocument/2006/relationships" name="Derivative Instruments Summary " sheetId="74" state="visible" r:id="rId74"/>
    <sheet xmlns:r="http://schemas.openxmlformats.org/officeDocument/2006/relationships" name="Fair Value Measurements (Detail" sheetId="75" state="visible" r:id="rId75"/>
    <sheet xmlns:r="http://schemas.openxmlformats.org/officeDocument/2006/relationships" name="Unconsolidated Affiliate (Cen_3" sheetId="76" state="visible" r:id="rId76"/>
    <sheet xmlns:r="http://schemas.openxmlformats.org/officeDocument/2006/relationships" name="Indexed Debt Securities (ZENS_3" sheetId="77" state="visible" r:id="rId77"/>
    <sheet xmlns:r="http://schemas.openxmlformats.org/officeDocument/2006/relationships" name="Equity (CenterPoint Energy) (De" sheetId="78" state="visible" r:id="rId78"/>
    <sheet xmlns:r="http://schemas.openxmlformats.org/officeDocument/2006/relationships" name="Short Term Borrowings and Lon_3" sheetId="79" state="visible" r:id="rId79"/>
    <sheet xmlns:r="http://schemas.openxmlformats.org/officeDocument/2006/relationships" name="Short Term Borrowings and Lon_4" sheetId="80" state="visible" r:id="rId80"/>
    <sheet xmlns:r="http://schemas.openxmlformats.org/officeDocument/2006/relationships" name="Income Taxes (Details)" sheetId="81" state="visible" r:id="rId81"/>
    <sheet xmlns:r="http://schemas.openxmlformats.org/officeDocument/2006/relationships" name="Income Taxes Merger with Vectre" sheetId="82" state="visible" r:id="rId82"/>
    <sheet xmlns:r="http://schemas.openxmlformats.org/officeDocument/2006/relationships" name="Commitments and Contingencies_2" sheetId="83" state="visible" r:id="rId83"/>
    <sheet xmlns:r="http://schemas.openxmlformats.org/officeDocument/2006/relationships" name="Earnings Per Share (CenterPoi_3" sheetId="84" state="visible" r:id="rId84"/>
    <sheet xmlns:r="http://schemas.openxmlformats.org/officeDocument/2006/relationships" name="Unaudited Quarterly Informati_3" sheetId="85" state="visible" r:id="rId85"/>
    <sheet xmlns:r="http://schemas.openxmlformats.org/officeDocument/2006/relationships" name="Reportable Segments Financial D" sheetId="86" state="visible" r:id="rId86"/>
    <sheet xmlns:r="http://schemas.openxmlformats.org/officeDocument/2006/relationships" name="Reportable Segments Revenues by" sheetId="87" state="visible" r:id="rId87"/>
    <sheet xmlns:r="http://schemas.openxmlformats.org/officeDocument/2006/relationships" name="Supplemental Disclosure of Ca_3" sheetId="88" state="visible" r:id="rId88"/>
    <sheet xmlns:r="http://schemas.openxmlformats.org/officeDocument/2006/relationships" name="Related Party Transactions (H_3" sheetId="89" state="visible" r:id="rId89"/>
    <sheet xmlns:r="http://schemas.openxmlformats.org/officeDocument/2006/relationships" name="Leases (Details)"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2308">
  <si>
    <t>Cover Page - USD ($)</t>
  </si>
  <si>
    <t>12 Months Ended</t>
  </si>
  <si>
    <t>Dec. 31, 2019</t>
  </si>
  <si>
    <t>Feb. 19, 2020</t>
  </si>
  <si>
    <t>Jun. 30, 2019</t>
  </si>
  <si>
    <t>Entity Information [Line Items]</t>
  </si>
  <si>
    <t>Document Type</t>
  </si>
  <si>
    <t>10-K</t>
  </si>
  <si>
    <t>Document Annual Report</t>
  </si>
  <si>
    <t>true</t>
  </si>
  <si>
    <t>Document Transition Report</t>
  </si>
  <si>
    <t>false</t>
  </si>
  <si>
    <t>Entity File Number</t>
  </si>
  <si>
    <t>1-31447</t>
  </si>
  <si>
    <t>Entity Registrant Name</t>
  </si>
  <si>
    <t>CenterPoint Energy, Inc.</t>
  </si>
  <si>
    <t>Entity Tax Identification Number</t>
  </si>
  <si>
    <t>74-0694415</t>
  </si>
  <si>
    <t>Entity Incorporation, State or Country Code</t>
  </si>
  <si>
    <t>TX</t>
  </si>
  <si>
    <t>Entity Address, Address Line One</t>
  </si>
  <si>
    <t>1111 Louisiana</t>
  </si>
  <si>
    <t>Entity Address, City or Town</t>
  </si>
  <si>
    <t>Houston,</t>
  </si>
  <si>
    <t>Entity Address, State or Province</t>
  </si>
  <si>
    <t>Entity Address, Postal Zip Code</t>
  </si>
  <si>
    <t>77002</t>
  </si>
  <si>
    <t>City Area Code</t>
  </si>
  <si>
    <t>(713)</t>
  </si>
  <si>
    <t>Local Phone Number</t>
  </si>
  <si>
    <t>207-111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30310</t>
  </si>
  <si>
    <t>Current Fiscal Year End Date</t>
  </si>
  <si>
    <t>--12-31</t>
  </si>
  <si>
    <t>Document Period End Date</t>
  </si>
  <si>
    <t>Dec. 31,
		2019</t>
  </si>
  <si>
    <t>Document Fiscal Year Focus</t>
  </si>
  <si>
    <t>2019</t>
  </si>
  <si>
    <t>Document Fiscal Period Focus</t>
  </si>
  <si>
    <t>FY</t>
  </si>
  <si>
    <t>Amendment Flag</t>
  </si>
  <si>
    <t>Common Stock, $0.01 par value | New York Stock Exchange</t>
  </si>
  <si>
    <t>Title of 12(b) Security</t>
  </si>
  <si>
    <t>Common Stock, $0.01 par value</t>
  </si>
  <si>
    <t>Trading Symbol</t>
  </si>
  <si>
    <t>CNP</t>
  </si>
  <si>
    <t>Security Exchange Name</t>
  </si>
  <si>
    <t>NYSE</t>
  </si>
  <si>
    <t>Common Stock, $0.01 par value | Chicago Stock Exchange</t>
  </si>
  <si>
    <t>CHX</t>
  </si>
  <si>
    <t>Depositary shares, each representing a 1/20th interest in a share of 7.00% Series B Mandatory Convertible Preferred Stock, $0.01 par value | New York Stock Exchange</t>
  </si>
  <si>
    <t>Depositary shares, each representing a 1/20th interest in a share of 7.00% Series B Mandatory Convertible Preferred Stock, $0.01 par value</t>
  </si>
  <si>
    <t>CNP/PB</t>
  </si>
  <si>
    <t>CenterPoint Energy Houston Electric, LLC</t>
  </si>
  <si>
    <t>1-3187</t>
  </si>
  <si>
    <t>22-3865106</t>
  </si>
  <si>
    <t>Non-accelerated Filer</t>
  </si>
  <si>
    <t>0000048732</t>
  </si>
  <si>
    <t>CenterPoint Energy Houston Electric, LLC | 9.15% First Mortgage Bonds due 2021 | New York Stock Exchange</t>
  </si>
  <si>
    <t>9.15% First Mortgage Bonds due 2021</t>
  </si>
  <si>
    <t>n/a</t>
  </si>
  <si>
    <t>CenterPoint Energy Houston Electric, LLC | 6.95% General Mortgage Bonds due 2033 | New York Stock Exchange</t>
  </si>
  <si>
    <t>6.95% General Mortgage Bonds due 2033</t>
  </si>
  <si>
    <t>CenterPoint Energy Resources Corp.</t>
  </si>
  <si>
    <t>1-13265</t>
  </si>
  <si>
    <t>76-0511406</t>
  </si>
  <si>
    <t>DE</t>
  </si>
  <si>
    <t>0001042773</t>
  </si>
  <si>
    <t>CenterPoint Energy Resources Corp. | 6.625% Senior Notes due 2037 | New York Stock Exchange</t>
  </si>
  <si>
    <t>6.625% Senior Notes due 2037</t>
  </si>
  <si>
    <t>STATEMENTS OF CONSOLIDATED INCOME - USD ($) $ in Millions</t>
  </si>
  <si>
    <t>Dec. 31, 2018</t>
  </si>
  <si>
    <t>Dec. 31, 2017</t>
  </si>
  <si>
    <t>Revenues:</t>
  </si>
  <si>
    <t>Utility revenues</t>
  </si>
  <si>
    <t>Non-utility revenues</t>
  </si>
  <si>
    <t>Total</t>
  </si>
  <si>
    <t>Expenses:</t>
  </si>
  <si>
    <t>Utility natural gas, fuel and purchased power</t>
  </si>
  <si>
    <t>Non-utility cost of revenues, including natural gas</t>
  </si>
  <si>
    <t>[1]</t>
  </si>
  <si>
    <t>Operation and maintenance</t>
  </si>
  <si>
    <t>Depreciation and amortization</t>
  </si>
  <si>
    <t>Taxes other than income taxes</t>
  </si>
  <si>
    <t>Goodwill impairment</t>
  </si>
  <si>
    <t>Operating Income</t>
  </si>
  <si>
    <t>Other Income (Expense):</t>
  </si>
  <si>
    <t>Gain (loss) on marketable securities</t>
  </si>
  <si>
    <t>Gain (loss) on indexed debt securities</t>
  </si>
  <si>
    <t>Interest and other finance charges</t>
  </si>
  <si>
    <t>Interest on Securitization Bonds</t>
  </si>
  <si>
    <t>Equity in earnings of unconsolidated affiliates, net</t>
  </si>
  <si>
    <t>Other, net</t>
  </si>
  <si>
    <t>Income Before Income Taxes</t>
  </si>
  <si>
    <t>Income tax expense (benefit)</t>
  </si>
  <si>
    <t>Net Income</t>
  </si>
  <si>
    <t>Preferred stock dividend requirement</t>
  </si>
  <si>
    <t>Income Available to Common Shareholders</t>
  </si>
  <si>
    <t>[2]</t>
  </si>
  <si>
    <t>Basic Earnings Per Common Share</t>
  </si>
  <si>
    <t>Diluted Earnings Per Common Share</t>
  </si>
  <si>
    <t>Weighted Average Common Shares Outstanding, Basic</t>
  </si>
  <si>
    <t>Weighted Average Common Shares Outstanding, Diluted</t>
  </si>
  <si>
    <t>Houston Electric [Member]</t>
  </si>
  <si>
    <t>CERC Corp [Member]</t>
  </si>
  <si>
    <t>Income From Continuing Operations</t>
  </si>
  <si>
    <t>Income from discontinued operations (net of tax expense of $-0-, $46, and $104, respectively)</t>
  </si>
  <si>
    <t>Income statement impact associated with cash flow hedge activity is related to gains and losses reclassified from Accumulated other comprehensive income into income. Amounts are immaterial for the years ended December 31, 2019 , 2018 and 2017 , respectively.</t>
  </si>
  <si>
    <t>Income available to common shareholders for the year ended December 31, 2019 includes net income from businesses acquired in the Merger of $190 million . See Note 4. Income available to common shareholders for the year ended December 31, 2017 includes a reduction in income tax expense of $1,113 million due to tax reform. See Note 15 for further discussion of the impacts of the TCJA.</t>
  </si>
  <si>
    <t>STATEMENTS OF CONSOLIDATED INCOME (Parentheticals) - USD ($) $ in Millions</t>
  </si>
  <si>
    <t>Income tax expense (benefit) associated with discontinued operations</t>
  </si>
  <si>
    <t>STATEMENTS OF CONSOLIDATED COMPREHENSIVE INCOME - USD ($) $ in Millions</t>
  </si>
  <si>
    <t>Net income</t>
  </si>
  <si>
    <t>Other comprehensive income (loss):</t>
  </si>
  <si>
    <t>Adjustment to pension and other postretirement plans</t>
  </si>
  <si>
    <t>Net deferred gain (loss) from cash flow hedges</t>
  </si>
  <si>
    <t>Reclassification of deferred loss from cash flow hedges realized in net income (net of tax expense of $-0-, $-0- and $-0-, respectively)</t>
  </si>
  <si>
    <t>Other comprehensive loss from unconsolidated affiliates, net of tax</t>
  </si>
  <si>
    <t>Other comprehensive income (loss)</t>
  </si>
  <si>
    <t>Comprehensive income</t>
  </si>
  <si>
    <t>STATEMENTS OF CONSOLIDATED COMPREHENSIVE INCOME (Parenthetical) - USD ($) $ in Millions</t>
  </si>
  <si>
    <t>Tax benefit (expense) on adjustment related to pension and postretirement plans</t>
  </si>
  <si>
    <t>Tax expense (benefit) on net deferred gain (loss) from cash flow hedges</t>
  </si>
  <si>
    <t>Tax expense (benefit) on deferred loss from cash flow hedges realized in net income</t>
  </si>
  <si>
    <t>CONSOLIDATED BALANCE SHEETS - USD ($) $ in Millions</t>
  </si>
  <si>
    <t>Current Assets:</t>
  </si>
  <si>
    <t>Cash and cash equivalents</t>
  </si>
  <si>
    <t>Investment in marketable securities</t>
  </si>
  <si>
    <t>Accounts receivable</t>
  </si>
  <si>
    <t>Accrued unbilled revenues</t>
  </si>
  <si>
    <t>Natural gas and coal inventory</t>
  </si>
  <si>
    <t>Materials and supplies</t>
  </si>
  <si>
    <t>Non-trading derivative assets</t>
  </si>
  <si>
    <t>Taxes receivable</t>
  </si>
  <si>
    <t>Prepaid expense and other current assets</t>
  </si>
  <si>
    <t>Total current assets</t>
  </si>
  <si>
    <t>Property, Plant and Equipment, net</t>
  </si>
  <si>
    <t>Other Assets:</t>
  </si>
  <si>
    <t>Goodwill</t>
  </si>
  <si>
    <t>Regulatory assets</t>
  </si>
  <si>
    <t>Investment in unconsolidated affiliates</t>
  </si>
  <si>
    <t>Preferred units - unconsolidated affiliate</t>
  </si>
  <si>
    <t>Intangible Assets, Net (Excluding Goodwill)</t>
  </si>
  <si>
    <t>Other</t>
  </si>
  <si>
    <t>Total other assets</t>
  </si>
  <si>
    <t>Total Assets</t>
  </si>
  <si>
    <t>Current Liabilities:</t>
  </si>
  <si>
    <t>Current portion of VIE Securitization Bonds long-term debt</t>
  </si>
  <si>
    <t>Indexed debt, net</t>
  </si>
  <si>
    <t>Current portion of other long-term debt</t>
  </si>
  <si>
    <t>Indexed debt securities derivative</t>
  </si>
  <si>
    <t>Accounts payable</t>
  </si>
  <si>
    <t>Taxes accrued</t>
  </si>
  <si>
    <t>Interest accrued</t>
  </si>
  <si>
    <t>Dividends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Commitments and Contingencies (Note 16)</t>
  </si>
  <si>
    <t xml:space="preserve"> </t>
  </si>
  <si>
    <t>Shareholders’ Equity:</t>
  </si>
  <si>
    <t>Cumulative preferred stock, $0.01 par value, 20,000,000 shares authorized</t>
  </si>
  <si>
    <t>Common stock</t>
  </si>
  <si>
    <t>Additional paid-in capital</t>
  </si>
  <si>
    <t>Retained earnings</t>
  </si>
  <si>
    <t>Accumulated other comprehensive income (loss)</t>
  </si>
  <si>
    <t>Total shareholders’ equity</t>
  </si>
  <si>
    <t>Total Liabilities and Shareholders’ Equity</t>
  </si>
  <si>
    <t>Accounts and notes receivable, net</t>
  </si>
  <si>
    <t>Accounts and notes receivable—affiliated companies</t>
  </si>
  <si>
    <t>Accounts and notes payable—affiliated companies</t>
  </si>
  <si>
    <t>[3]</t>
  </si>
  <si>
    <t>Series A Preferred Stock [Member]</t>
  </si>
  <si>
    <t>Preferred Stock</t>
  </si>
  <si>
    <t>Series B Preferred Stock [Member]</t>
  </si>
  <si>
    <t>CenterPoint Energy’s Cash and cash equivalents as of December 31, 2018 included $3.9 billion of temporary investments resulting from the Merger financings. CenterPoint Energy recorded interest income of $22 million , $28 million and $2 million for the years ended December 31, 2019 , 2018 and 2017 , respectively, in Other, net on CenterPoint Energy’s Statements of Consolidated Income. See Notes 13 and 14 for further details related to the Merger financings.</t>
  </si>
  <si>
    <t>Houston Electric’s Cash and cash equivalents as of December 31, 2019 and 2018 included $216 million and $335 million , respectively, of cash related to the Bond Companies. Houston Electric recorded interest income of $9 million , $4 million and $2 million for the years ended December 31, 2019 , 2018 and 2017 , respectively, in Other, net on Houston Electric’s Statement of Consolidated Income.</t>
  </si>
  <si>
    <t>On September 4, 2018, CERC completed the Internal Spin. For further information regarding the Internal Spin, see Note 11 .</t>
  </si>
  <si>
    <t>CONSOLIDATED BALANCE SHEETS (Parenthetical) - USD ($)</t>
  </si>
  <si>
    <t>Bad debt reserve</t>
  </si>
  <si>
    <t>Cumulative preferred stock par value (in dollars per share)</t>
  </si>
  <si>
    <t>Cumulative preferred stock authorized (in shares)</t>
  </si>
  <si>
    <t>Common stock par value (in dollars per share)</t>
  </si>
  <si>
    <t>Common stock authorized (in shares)</t>
  </si>
  <si>
    <t>Common stock outstanding (in shares)</t>
  </si>
  <si>
    <t>Variable Interest Entity, Primary Beneficiary [Member]</t>
  </si>
  <si>
    <t>Houston Electric [Member] | Variable Interest Entity, Primary Beneficiary [Member]</t>
  </si>
  <si>
    <t>Cumulative Preferred Stock [Member]</t>
  </si>
  <si>
    <t>Preferred Stock, Liquidation Preference, Value</t>
  </si>
  <si>
    <t>Cumulative preferred stock outstanding (in shares)</t>
  </si>
  <si>
    <t>STATEMENTS OF CONSOLIDATED CASH FLOWS - USD ($) $ in Millions</t>
  </si>
  <si>
    <t>Cash Flows from Operating Activities:</t>
  </si>
  <si>
    <t>Adjustments to reconcile net income to net cash provided by operating activities:</t>
  </si>
  <si>
    <t>Amortization of deferred financing costs</t>
  </si>
  <si>
    <t>Deferred income taxes</t>
  </si>
  <si>
    <t>Goodwill impairment charge recorded from annual impairment test</t>
  </si>
  <si>
    <t>Amortization expense of intangible assets recorded in Depreciation and amortization (1) (2)</t>
  </si>
  <si>
    <t>Unrealized loss (gain) on marketable securities</t>
  </si>
  <si>
    <t>Loss (gain) on indexed debt securities</t>
  </si>
  <si>
    <t>Write-down of natural gas inventory</t>
  </si>
  <si>
    <t>Income (Loss) from Equity Method Investments</t>
  </si>
  <si>
    <t>Proceeds from Equity Method Investment, Distribution</t>
  </si>
  <si>
    <t>Pension contributions</t>
  </si>
  <si>
    <t>Changes in other assets and liabilities, excluding acquisition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istributions from unconsolidated affiliates in excess of cumulative earnings</t>
  </si>
  <si>
    <t>Proceeds from sale of marketable securities</t>
  </si>
  <si>
    <t>Proceeds from sale of assets</t>
  </si>
  <si>
    <t>Purchase of investments</t>
  </si>
  <si>
    <t>Net cash provided by (used in) investing activities</t>
  </si>
  <si>
    <t>Cash Flows from Financing Activities:</t>
  </si>
  <si>
    <t>Increase (decrease) in short-term borrowings, net</t>
  </si>
  <si>
    <t>Proceeds from (payments of) commercial paper, net</t>
  </si>
  <si>
    <t>Proceeds from long-term debt, net</t>
  </si>
  <si>
    <t>Payments of long-term debt</t>
  </si>
  <si>
    <t>Loss on reacquired debt</t>
  </si>
  <si>
    <t>Debt and equity issuance costs</t>
  </si>
  <si>
    <t>Payment of dividends on Common Stock</t>
  </si>
  <si>
    <t>Payment of dividends on preferred stock</t>
  </si>
  <si>
    <t>Proceeds from issuance of Common Stock, net</t>
  </si>
  <si>
    <t>Proceeds from issuance of preferred stock, net</t>
  </si>
  <si>
    <t>Distribution to ZENS holders</t>
  </si>
  <si>
    <t>Net cash provided by (used in) financing activities</t>
  </si>
  <si>
    <t>Net Increase (Decrease) in Cash, Cash Equivalents and Restricted Cash</t>
  </si>
  <si>
    <t>Cash, Cash Equivalents and Restricted Cash at Beginning of Year</t>
  </si>
  <si>
    <t>Cash, Cash Equivalents and Restricted Cash at End of Year</t>
  </si>
  <si>
    <t>Accounts receivable/payable–affiliated companies</t>
  </si>
  <si>
    <t>(Increase) decrease in notes receivable–affiliated companies</t>
  </si>
  <si>
    <t>Dividend to parent</t>
  </si>
  <si>
    <t>Increase (decrease) in notes payable–affiliated companies</t>
  </si>
  <si>
    <t>Debt issuance costs</t>
  </si>
  <si>
    <t>Contribution from parent</t>
  </si>
  <si>
    <t>Income (loss) from discontinued operations, net of tax</t>
  </si>
  <si>
    <t>Income (loss) from continuing operations</t>
  </si>
  <si>
    <t>Net cash provided by operating activities from continuing operations</t>
  </si>
  <si>
    <t>Net cash provided by operating activities from discontinued operations</t>
  </si>
  <si>
    <t>Net cash used in investing activities from continuing operations</t>
  </si>
  <si>
    <t>Net cash provided by investing activities from discontinued operations</t>
  </si>
  <si>
    <t>Net cash used in financing activities from continuing operations</t>
  </si>
  <si>
    <t>Net cash provided by financing activities from discontinued operations</t>
  </si>
  <si>
    <t>STATEMENTS OF CONSOLIDATED SHAREHOLDERS' EQUITY - USD ($) $ in Millions</t>
  </si>
  <si>
    <t>Preferred Stock [Member]</t>
  </si>
  <si>
    <t>Preferred Stock [Member]Series A Preferred Stock [Member]</t>
  </si>
  <si>
    <t>Preferred Stock [Member]Series B Preferred Stock [Member]</t>
  </si>
  <si>
    <t>Common Stock [Member]</t>
  </si>
  <si>
    <t>Additional Paid-in Capital [Member]</t>
  </si>
  <si>
    <t>Additional Paid-in Capital [Member]Common Stock [Member]</t>
  </si>
  <si>
    <t>Retained Earnings [Member]</t>
  </si>
  <si>
    <t>Retained Earnings [Member]Series A Preferred Stock [Member]</t>
  </si>
  <si>
    <t>Retained Earnings [Member]Series B Preferred Stock [Member]</t>
  </si>
  <si>
    <t>AOCI Attributable to Parent [Member]</t>
  </si>
  <si>
    <t>Houston Electric [Member]Common Stock [Member]</t>
  </si>
  <si>
    <t>Houston Electric [Member]Additional Paid-in Capital [Member]</t>
  </si>
  <si>
    <t>Houston Electric [Member]Retained Earnings [Member]</t>
  </si>
  <si>
    <t>Houston Electric [Member]AOCI Attributable to Parent [Member]</t>
  </si>
  <si>
    <t>CERC Corp [Member]Common Stock [Member]</t>
  </si>
  <si>
    <t>CERC Corp [Member]Additional Paid-in Capital [Member]</t>
  </si>
  <si>
    <t>CERC Corp [Member]Retained Earnings [Member]</t>
  </si>
  <si>
    <t>CERC Corp [Member]AOCI Attributable to Parent [Member]</t>
  </si>
  <si>
    <t>Balance, beginning of year at Dec. 31, 2016</t>
  </si>
  <si>
    <t>Increase (Decrease) in Stockholders' Equity [Roll Forward]</t>
  </si>
  <si>
    <t>Issuances of stock</t>
  </si>
  <si>
    <t>Balance, end of year at Dec. 31, 2017</t>
  </si>
  <si>
    <t>Issuances related to benefit and investment plans</t>
  </si>
  <si>
    <t>Contribution From Parent</t>
  </si>
  <si>
    <t>Capital distribution associated with the Internal Spin</t>
  </si>
  <si>
    <t>Common Stock dividends declared ($0.8625, $1.1200 and $1.3475 per share, respectively)</t>
  </si>
  <si>
    <t>Preferred stock dividends declared</t>
  </si>
  <si>
    <t>Adoption of ASU 2018-02 | Adjustments for New Accounting Principle, Early Adoption [Member]</t>
  </si>
  <si>
    <t>Balance, end of year at Dec. 31, 2018</t>
  </si>
  <si>
    <t>Balance, end of year at Dec. 31, 2019</t>
  </si>
  <si>
    <t>[1],[2]</t>
  </si>
  <si>
    <t>Balance, end of year (Adjustments for New Accounting Principle, Early Adoption [Member]) at Dec. 31, 2019</t>
  </si>
  <si>
    <t>The capital distribution in 2019 associated with the Internal Spin is a result of the return to accrual for the periods of CERC’s ownership during 2018.</t>
  </si>
  <si>
    <t>STATEMENTS OF CONSOLIDATED SHAREHOLDERS' EQUITY (Parenthetical) - $ / shares</t>
  </si>
  <si>
    <t>Oct. 17, 2019</t>
  </si>
  <si>
    <t>Jul. 31, 2019</t>
  </si>
  <si>
    <t>Apr. 25, 2019</t>
  </si>
  <si>
    <t>Dec. 12, 2018</t>
  </si>
  <si>
    <t>Oct. 23, 2018</t>
  </si>
  <si>
    <t>Aug. 22, 2018</t>
  </si>
  <si>
    <t>Cumulative preferred stock shares authorized (in shares)</t>
  </si>
  <si>
    <t>Common stock shares par value (in dollars per share)</t>
  </si>
  <si>
    <t>Common stock shares authorized (in shares)</t>
  </si>
  <si>
    <t>Common stock dividends declared per share</t>
  </si>
  <si>
    <t>Preferred stock dividends declared per share</t>
  </si>
  <si>
    <t>Background</t>
  </si>
  <si>
    <t>Organization, Consolidation and Presentation of Financial Statements [Abstract]</t>
  </si>
  <si>
    <t>Background [Text Block]</t>
  </si>
  <si>
    <t>Background General. This combined Form 10-K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Note 14 to the Registrants’ Consolidat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K are the Financial Statements of CenterPoint Energy, Houston Electric and CERC, which are referred to collectively as the Registrants. The Combined Notes to the Consolidated Financial Statements apply to all Registrants and specific references to Houston Electric and CERC herein also pertain to CenterPoint Energy, unless otherwise indicated. Background. CenterPoint Energy, Inc. is a public utility holding company and owns interests in Enable as described below. On the Merger Date, pursuant to the Merger Agreement, CenterPoint Energy consummated the previously announced Merger and acquired Vectren for approximately $6 billion in cash. On the Merger Date, Vectren became a wholly-owned subsidiary of CenterPoint Energy. As of December 31, 2019 , CenterPoint Energy’s operating subsidiaries were as follows: • Houston Electric owns and operates electric transmission and distribution facilities in the Texas Gulf Coast area that includes the city of Houston; and • CERC Corp. (i) owns and operates natural gas distribution systems in six states and (ii) obtains and offers competitive variable and fixed-price physical natural gas supplies and services primarily to commercial and industrial customers and electric and natural gas utilities in over 30 states through its wholly-owned subsidiary, CES.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near Evansville in southwestern Indiana and owns and operates electric generation assets to serve its electric customers and optimizes those assets in the wholesale power market; and • VEDO provides energy delivery services to natural gas customers located near Dayton in west-central Ohio. • Vectren performs non-utility activities through: • Infrastructure Services, which provides underground pipeline construction and repair services through wholly-owned subsidiaries Miller Pipeline, LLC and Minnesota Limited, LLC and serves natural gas utilities across the United States, focusing on recurring integrity, station and maintenance work and opportunities for large transmission pipeline construction projects; and • ESG, which provides energy performance contracting and sustainable infrastructure services, such as renewables, distributed generation and combined heat and power projects. For a description of CenterPoint Energy’s and CERC’s reportable segments, see Note 19 . Houston Electric consists of a single reportable segment, Houston Electric T&amp;D. As of December 31, 2019 , CenterPoint Energy, indirectly through CNP Midstream, owned approximately 53.7% of the common units representing limited partner interests in Enable, 50% of the management rights and 40% of the incentive distribution rights in Enable GP and also directly owned an aggregate of 14,520,000 Enable Series A Preferred Units. Enable owns, operates and develops natural gas and crude oil infrastructure assets. On February 3, 2020, CenterPoint Energy, through its subsidiary VUSI, entered into the Securities Purchase Agreement to sell the businesses within its Infrastructure Services reportable segment. The transaction is expected to close in the second quarter of 2020. For further information, see Notes 6 and 23.</t>
  </si>
  <si>
    <t>Summary of Significant Accounting Policies</t>
  </si>
  <si>
    <t>Accounting Policies [Abstract]</t>
  </si>
  <si>
    <t>Summary of 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the Registrants and their wholly-owned and majority-owned and controlled subsidiaries are included in the consolidated financial statements. All intercompany transactions and balances are eliminated in consolidation, except as described below. Businesses within the Infrastructure Services reportable segment provide underground pipeline construction and repair services for customers that include NGD utilities. In accordance with consolidation guidance in ASC 980—Regulated Operations, costs incurred by NGD utilities for these pipeline construction and repair services are not eliminated in consolidation when capitalized and included in rate base by the NGD utility. Fees incurred by CenterPoint Energy’s and CERC’s NGD for pipeline construction and repair services that were capitalized totaled $162 million and $20 million , respectively, for the 11 months ended December 31, 2019. On February 3, 2020, CenterPoint Energy, through its subsidiary VUSI, entered into the Securities Purchase Agreement to sell the businesses within its Infrastructure Services reportable segment. The transaction is expected to close in the second quarter of 2020. For further information, see Notes 6 and 23. As of December 31, 2019 ,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c) Equity and Investments without a Readily Determinable Fair Value (CenterPoint Energy) CenterPoint Energy generally uses the equity method of accounting for investments in entities in which it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 (d) Revenues The Registrants record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Revenue for some pipeline construction services are based on the percentage of completion method. For further discussion, see Note 5 . (e) MISO Transactions 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f) Guarantees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6(c) and (d). (g) 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As of December 31, 2019, CenterPoint Energy and CERC, as applicable, determined that the carrying value of long-lived and intangible assets associated with the Infrastructure Services and Energy Services reporting units were recoverable based on undiscounted cash flows, considering the likelihood of possible outcomes existing as of that date, including the assessment of the likelihood of a future sale of these assets. No long-lived asset or intangible asset impairments were recorded in 2019, 2018 or 2017. CenterPoint Energy and CERC perform goodwill impairment tests at least annually and evaluate goodwill when events or changes in circumstances indicate that its carrying value may not be recoverable. Subsequent to the Registrant’s adoption of ASU 2017-04 Simplifying the Test for Goodwill Impairment on January 1, 2018, CenterPoint Energy and CERC recognize a goodwill impairment by the amount a reporting unit’s carrying value exceeds its fair value, not to exceed the carrying amount of goodwill within that reporting unit.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during 2019, see Note 6. (h) Assets Held for Sale and Discontinued Operations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 (i) Regulatory Assets and Liabilities The Registrants apply the guidance for accounting for regulated operations to the Houston Electric T&amp;D reportable segment, Indiana Electric Integrated segment and the Natural Gas Distribution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 . (j) Depreciation and Amortization Expense The Registrants compute depreciation and amortization using the straight-line method based on economic lives or regulatory-mandated recovery periods. Amortization expense includes amortization of certain regulatory assets and other intangibles. (k) Capitalization of Interest and AFUDC 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19 2018 2017 CenterPoint Energy Houston Electric CERC CenterPoint Energy Houston Electric CERC CenterPoint Energy Houston Electric CERC (in millions) Interest and AFUDC debt (1) $ 36 $ 8 $ 3 $ 8 $ 6 $ 2 $ 9 $ 6 $ 2 AFUDC equity (2) 22 15 3 12 10 2 11 10 1 (1) Included in Interest and other finance charges on the Registrants’ respective Statements of Consolidated Income. (2) Included in Other Income (Expense) on the Registrants’ respective Statements of Consolidated Income. (l) 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On December 22, 2017, President Trump signed into law comprehensive tax reform legislation informally called the Tax Cuts and Jobs Acts, or TCJA, which resulted in significant changes to federal tax laws effective January 1, 2018. See Note 15 for further discussion of the impacts of tax reform implementation. To the extent certain EDIT of the Registrants’ rate-regulated subsidiaries may be recoverable or payable through future rates, regulatory assets and liabilities have been recorded, respectively. The Registrants use the portfolio approach to recognize income tax effects on other comprehensive income from accumulated other comprehensive income. Investment tax credits are deferred and amortized to income over the approximate lives of the related property. (m) Accounts Receivable and Allowance for Doubtful Accounts Accounts receivable are recorded at the invoiced amount and do not bear interest. Management reviews the outstanding accounts receivable, as well as the bad debt write-offs experienced in the past, and establishes an allowance for doubtful accounts. Account balances are charged off against the allowance when management determines it is probable the receivable will not be recovered. The table below summarizes the Registrants’ provision for doubtful accounts for 2019 , 2018 and 2017 : Year Ended December 31, 2019 2018 2017 CenterPoint Energy Houston Electric CERC CenterPoint Energy Houston Electric CERC CenterPoint Energy Houston Electric CERC (in millions) Provision for doubtful accounts $ 16 $ — $ 12 $ 16 $ — $ 16 $ 14 $ 1 $ 13 (n) 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Natural gas inventories of CERC’s Energy Services reportable segment at locations qualifying for and utilizing the fair value hedge accounting election are valued at fair value; inventories at locations not qualifying for or not utilizing the fair value hedge accounting election are valued at the lower of average cost or market. During 2019 , 2018 and 2017 , CERC recorded write-downs of natural gas inventory to the lower of average cost or market which are disclosed on the respective Statements of Consolidated Cash Flows. (o) 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and CERC have elected to record changes in the fair value of amounts excluded from the assessment of effectiveness immediately in their Statements of Consolidated Income. CenterPoint Energy has a Risk Oversight Committee composed of corporate and reportable segment officers that oversees commodity price, weather and credit risk activities, including the Registrants’ marketing, risk management services and hedging activities. The committee’s duties are to establish the Registrants’ commodity risk policies, allocate board-approved commercial risk limits, approve the use of new products and commodities, monitor positions and ensure compliance with the Registrants’ risk management policies and procedures and limits established by CenterPoint Energy’s Board of Directors. The Registrants’ policies prohibit the use of leveraged financial instruments. A leveraged financial instrument, for this purpose, is a transaction involving a derivative whose financial impact will be based on an amount other than the notional amount or volume of the instrument. (p) Investments in Equity Securities (CenterPoint Energy and CERC) CenterPoint Energy and CERC report equity securities at estimated fair value in their respective Consolidated Balance Sheets, and any unrealized holding gains and losses are recorded as Other Income (Expense) in their respective Statements of Consolidated Income. (q) 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 (r) 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19 and 2018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20 . (s)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t) Purchase Accounting 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 (u) New Accounting Pronouncements The following table provides an overview of certain recently adopted or issued accounting pronouncements applicable to all the Registrants, unless otherwise noted. Recently Adopted Accounting Standards ASU Number and Name Description Date of Adoption Financial Statement Impact upon Adoption ASU 2016-02- Leases (Topic 842) and related amendments ASU 2016-02 provides a comprehensive new lease model that requires lessees to recognize assets and liabilities for most leases and would change certain aspects of lessor accounting. Transition method: modified retrospective January 1, 2019 The Registrants adopted the standard and recognized a right-of-use asset and lease liability on their statement of financial position with no material impact on their results of operations and cash flows. See Note 22 for more information. Issued, Not Yet Effective Accounting Standards ASU Number and Name Description Effective Date Financial Statement Impact upon Adoption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The adoption of this standard will result in an immaterial adjustment to the carrying value of the Registrants’ accounts receivable, net. The adoption of this standard will not have a material impact on the Registrants’ financial position, results of operations or cash flows.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10 reflects the disclosures modified upon adoption. ASU 2018-15-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require the Registrants to capitalize certain costs to implement cloud computing arrangements that are accounted for as service contracts within Prepaid expenses and other current assets on the Registrants’ consolidated balance sheets and record the amortization of such assets within Operation and maintenance expenses on the Registrants’ statements of consolidated income. The adoption of this standard will not have a material impact on the Registrants’ financial position, results of operations, cash flows or disclosures. Management believes that other recently adopted standards and recently issued standards that are not yet effective will not have a material impact on the Registrants’ financial position, results of operations or cash flows upon adoption.</t>
  </si>
  <si>
    <t>Property, Plant and Equipment</t>
  </si>
  <si>
    <t>Property, Plant and Equipment [Abstract]</t>
  </si>
  <si>
    <t>Property, Plant and Equipment [Text Block]</t>
  </si>
  <si>
    <t>Property, Plant and Equipment (a) Property, Plant and Equipment Property, plant and equipment includes the following: December 31, 2019 December 31, 2018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mp; Distribution 37 $ 14,360 $ 4,634 $ 9,726 $ 12,148 $ 3,746 $ 8,402 Electric Generation (1) 27 1,780 698 1,082 — — — Natural Gas Distribution 29 12,695 3,731 8,964 7,257 2,128 5,129 Energy Services (2) 27 136 53 83 121 43 78 Infrastructure Services (3) 10 317 22 295 — — — Other property 19 1,397 602 795 741 306 435 Total $ 30,685 $ 9,740 $ 20,945 $ 20,267 $ 6,223 $ 14,044 Houston Electric Electric Transmission 46 $ 3,358 $ 674 $ 2,684 $ 3,077 $ 650 $ 2,427 Electric Distribution 35 7,876 2,586 5,290 7,524 2,553 4,971 Other transmission &amp; distribution property 19 1,595 537 1,058 1,547 543 1,004 Total $ 12,829 $ 3,797 $ 9,032 $ 12,148 $ 3,746 $ 8,402 December 31, 2019 December 31, 2018 Weighted Average Useful Lives Property, Plant and Equipment, Gross Accumulated Depreciation &amp; Amortization Property, Plant and Equipment, Net Property, Plant and Equipment, Gross Accumulated Depreciation &amp; Amortization Property, Plant and Equipment, Net (in years) (in millions) CERC Natural Gas Distribution 29 $ 7,933 $ 2,208 $ 5,725 $ 7,257 $ 2,128 $ 5,129 Energy Services (2) 27 136 53 83 121 43 78 Other property 16 55 27 28 53 34 19 Total $ 8,124 $ 2,288 $ 5,836 $ 7,431 $ 2,205 $ 5,226 (1) SIGECO and AGC own a 300 MW unit at the Warrick Power Plant (Warrick Unit 4) as tenants in common. SIGECO’s share of the cost of this unit as of December 31, 2019, is $194 million with accumulated depreciation totaling $137 million . AGC and SIGECO share equally in the cost of operation and output of the unit. SIGECO’s share of operating costs is included in Operation and maintenance expense in CenterPoint Energy’s Statements of Consolidated Income. (2) On February 24, 2020, CenterPoint Energy, through its subsidiary CERC Corp., entered into the Equity Purchase Agreement to sell CES, which represents substantially all of the businesses within the Energy Services reportable segment. The transaction is expected to close in the second quarter of 2020. For further information, see Notes 6 and 23. (3) On February 3, 2020, CenterPoint Energy, through its subsidiary VUSI, entered into the Securities Purchase Agreement to sell the businesses within its Infrastructure Services reportable segment. The transaction is expected to close in the second quarter of 2020. For further information, see Notes 6 and 23. (b) Depreciation and Amortization The following table presents depreciation and amortization expense for 2019 , 2018 and 2017 : Year Ended December 31, 2019 2018 2017 CenterPoint Energy Houston Electric CERC CenterPoint Energy Houston Electric CERC CenterPoint Energy Houston Electric CERC (in millions) Depreciation $ 920 $ 339 $ 281 $ 626 $ 342 $ 264 $ 619 $ 354 $ 243 Amortization of securitized regulatory assets 271 271 — 531 531 — 329 329 — Other amortization 96 38 24 86 44 29 88 41 36 Total $ 1,287 $ 648 $ 305 $ 1,243 $ 917 $ 293 $ 1,036 $ 724 $ 279 (c) AROs The Registrants recorded AROs associated with the removal of asbestos and asbestos-containing material in its buildings, including substation building structures. CenterPoint Energy recorded AROs relating to the closure of the ash ponds at A.B. Brown and F.B. Culley. CenterPoint Energy and Houston Electric also recorded AROs relating to treated wood poles for electric distribution, distribution transformers containing PCB (also known as Polychlorinated Biphenyl), and underground fuel storage tanks. CenterPoint Energy and CERC also recorded AROs relating to gas pipelines abandoned in place. The estimates of future liabilities were developed using historical information, and where available, quoted prices from outside contractors. A reconciliation of the changes in the ARO liability recorded in Other non-current liabilities on each of the Registrants’ respective Consolidated Balance Sheets is as follows: December 31, 2019 December 31, 2018 CenterPoint Energy Houston Electric CERC CenterPoint Energy Houston Electric CERC (in millions) Beginning balance $ 258 $ 34 $ 221 $ 281 $ 35 $ 243 Addition from Merger with Vectren 116 — — — — — Accretion expense (1) 16 1 10 10 1 9 Revisions in estimates (2) 149 7 94 (33 ) (2 ) (31 ) Ending balance $ 539 $ 42 $ 325 $ 258 $ 34 $ 221 (1) Reflected in Regulatory assets on each of the Registrants’ respective Consolidated Balance Sheets. (2)</t>
  </si>
  <si>
    <t>Mergers and Acquisitions</t>
  </si>
  <si>
    <t>Business Combinations [Abstract]</t>
  </si>
  <si>
    <t>Mergers and Acquisitions [Text Block]</t>
  </si>
  <si>
    <t>Mergers and Acquisitions (CenterPoint Energy) Merger with Vectren. On the Merger Date, pursuant to the Merger Agreement, CenterPoint Energy consummated the previously announced Merger and acquired Vectren for approximately $6 billion in cash. Each share of Vectren common stock issued and outstanding immediately prior to the closing was canceled and converted into the right to receive $72.00 in cash per share, without interest. At the closing, each stock unit payable in Vectren common stock or whose value is determined with reference to the value of Vectren common stock, whether vested or unvested, was canceled with cash consideration paid in accordance with the terms of the Merger Agreement. These amounts did not include a stub period cash dividend of $0.41145 per share, which was declared, with CenterPoint Energy’s consent, by Vectren’s board of directors on January 16, 2019, and paid to Vectren stockholders as of the record date of February 1, 2019. Pursuant to the Merger Agreement and immediately subsequent to the close of the Merger, CenterPoint Energy cash settled $78 million in outstanding share-based awards issued prior to the Merger Date by Vectren to its employees. As a result of the Merger, CenterPoint Energy assumed a liability for these share-based awards of $41 million and recorded an incremental cost of $37 million in Operation and maintenance expenses on its Statements of Consolidated Income during the year ended December 31, 2019 for the accelerated vesting of the awards in accordance with the Merger Agreement. Subsequent to the close of the Merger, CenterPoint Energy recognized severance totaling $61 million to employees terminated immediately subsequent to the Merger close, inclusive of change of control severance payments to executives of Vectren under existing agreements, and which is included in Operation and maintenance expenses on its Statements of Consolidated Income during the year ended December 31, 2019 . Total severance cost for the year ended December 31, 2019 was $102 million . In connection with the Merger, VUHI and VCC made offers to prepay certain outstanding guaranteed senior notes as required pursuant to certain note purchase agreements previously entered into by VUHI and VCC. See Note 14 for further details. Following the closing, shares of Vectren common stock, which previously traded under the ticker symbol “VVC” on the NYSE, ceased trading on and were delisted from the NYSE. The Merger is being accounted for in accordance with ASC 805, Business Combinations, with CenterPoint Energy as the accounting acquirer of Vectren. Identifiable assets acquired and liabilities assumed have been recorded at their estimated fair values on the Merger Date. Vectren’s regulated operations, comprised of electric generation and electric and natural gas energy delivery services, are subject to the rate-setting authority of the FERC, the IURC and the PUCO, and are accounted for pursuant to U.S. generally accepted accounting principles for regulated operations. The rate-setting and cost-recovery provisions currently in place for Vectren’s regulated operations provide revenues derived from costs including a return on investment of assets and liabilities included in rate base. Thus, the fair value of Vectren’s tangible and intangible assets and liabilities subject to these rate-setting provisions approximate their carrying values on the Merger Date. The fair value of regulatory assets not earning a return have been determined using the income approach and are considered Level 3 fair value measurements due to the use of significant judgmental and unobservable inputs. The fair value of Vectren’s assets acquired and liabilities assumed that are not subject to the rate-setting provisions, including identifiable intangibles, have been determined using the income approach and the market approach. The valuation of Vectren’s long-term debt is primarily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following table presents the purchase price allocation as of December 31, 2019 (in millions): Cash and cash equivalents $ 16 Other current assets 577 Property, plant and equipment, net 5,147 Identifiable intangibles 297 Regulatory assets 338 Other assets 141 Total assets acquired 6,516 Current liabilities 648 Regulatory liabilities 938 Other liabilities 886 Long-term debt 2,401 Total liabilities assumed 4,873 Net assets acquired 1,643 Goodwill 4,339 Total purchase price consideration $ 5,982 CenterPoint Energy completed a final valuation analysis necessary to determine the fair market values of all of Vectren’s assets and liabilities and the allocation of its purchase price. Changes from the preliminary purchase price allocation originally reported in the first quarter of 2019 primarily included additional information obtained related to intangible assets and the allocation of the fair value between reporting units. The excess of the purchase price over the estimated fair values of the assets acquired and liabilities assumed is recognized as goodwill, which is primarily attributable to significant potential strategic benefits to CenterPoint Energy, including growth opportunities for more rate-regulated investment, more customers for existing products and services and additional products and services for existing customers. Additionally, CenterPoint Energy believes the Merger will increase geographic and business diversity as well as scale in attractive jurisdictions and economies. The value assigned to goodwill will not be deductible for tax purposes. The fair value of the identifiable intangible assets and related useful lives as included in the purchase price allocation as of December 31, 2019 include: Weighted Average Useful Lives Estimated Fair Value (in years) (in millions) Operation and maintenance agreements 24 $ 12 Customer relationships 18 200 Construction backlog 1 27 Trade names 10 58 Total $ 297 Amortization expense related to the operation and maintenance agreements and construction backlog was $24 million in 2019 , and is included in Non-utility cost of revenues, including natural gas on CenterPoint Energy’s Statements of Consolidated Income. Amortization expense related to customer relationships and trade names was $16 million in 2019 and is included in Depreciation and amortization expense on CenterPoint Energy’s Statements of Consolidated Income. The results of operations for Vectren included in CenterPoint Energy’s Consolidated Financial Statements from the Merger Date for the year ended December 31, 2019 are as follows: (in millions) Operating revenues $ 2,729 Net income 190 The following unaudited pro forma financial information reflects the consolidated results of operations of CenterPoint Energy, assuming the Merger had taken place on January 1, 2018. The unaudited pro forma financial information has been presented for illustrative purposes only and is not necessarily indicative of the consolidated results of operations that would have been achieved had the Merger taken place on the dates indicated or of the future consolidated results of operations of the combined company. Year Ended December 31, 2019 2018 (in millions) Operating revenues $ 12,547 $ 13,282 Net income 812 (1) 458 (2) (1) Pro forma net income was adjusted to exclude $37 million of Vectren Merger-related transaction costs incurred in 2019. (2) Pro forma net income was adjusted to include $37 million of Vectren Merger-related transaction costs incurred in 2019 . CenterPoint Energy incurred integration costs in connection with the Merger of $83 million for the year ended December 31, 2019 , which were included in Operation and maintenance expenses in CenterPoint Energy’s Statements of Consolidated Income. Acquisition of Utility Pipeline Construction Company. An acquisition was made during the year ended December 31, 2019 by CenterPoint Energy’s Infrastructure Services reportable segment, resulting in goodwill and intangible assets of approximately $6 million and $8 million , respectively. The intangible assets primarily relate to backlog and customer relationships. The allocation of the $25 million purchase price has been finalized. The results of operations for the acquired company have been included in CenterPoint Energy’s consolidated financial statements from the date of acquisition and are not significant to the consolidated financial results of CenterPoint Energy. Pro forma results of operations have not been presented for the acquisition because the effects of the acquisition were not significant to CenterPoint Energy’s consolidated financial results for all periods presented.</t>
  </si>
  <si>
    <t>Revenue Recognition</t>
  </si>
  <si>
    <t>Revenue from Contract with Customer [Abstract]</t>
  </si>
  <si>
    <t>Revenue Recognition [Text Block]</t>
  </si>
  <si>
    <t>Revenue Recognition The Registrants adopted ASC 606, Revenue from Contracts with Customers, and all related amendments on January 1, 2018 using the modified retrospective method for those contracts that were not completed as of the date of adoption. Application of the new revenue standard did not result in a cumulative effect adjustment to the opening balance of retained earnings. The comparative information has not been restated and continues to be reported under the accounting standards in effect for those periods. The adoption of the new standard did not have a material impact on the Registrants’ financial position, results of operations or cash flows. In accordance with ASC 606, revenue is recognized when a customer obtains control of promised goods or services. The amount of revenue recognized reflects the consideration to which the Registrants expect to be entitled to receive in exchange for these goods or services. The following tables disaggregate revenues by reportable segment and major source: CenterPoint Energy Year Ended December 31, 2019 Houston Electric T&amp;D (1) Indiana Electric Integrated (1) (4) Natural Gas Distribution (1) (4) Energy Services (2) Infrastructure Services (2) (4) Corporate and Other (2) (4) Total (in millions) Revenue from contracts $ 2,984 $ 523 $ 3,680 $ 479 $ 1,190 $ 295 $ 9,151 Derivatives income 6 — 2 3,303 — — 3,311 Other (3) 6 — 1 — — 5 12 Eliminations — — (40 ) (129 ) (4 ) — (173 ) Total revenues $ 2,996 $ 523 $ 3,643 $ 3,653 $ 1,186 $ 300 $ 12,301 Year Ended December 31, 2018 Houston Electric T&amp;D (1) Indiana Electric Integrated (1) Natural Gas Distribution (1) Energy Services (2) Infrastructure Services (2) Corporate and Other (2) Total (in millions) Revenue from contracts $ 3,235 $ — $ 3,011 $ 493 $ — $ 6 $ 6,745 Derivatives income (2 ) — (2 ) 4,028 — — 4,024 Other (3) (1 ) — (42 ) — — 9 (34 ) Eliminations — — (36 ) (110 ) — — (146 ) Total revenues $ 3,232 $ — $ 2,931 $ 4,411 $ — $ 15 $ 10,589 Year Ended December 31, 2017 Houston Electric T&amp;D (1) Indiana Electric Integrated (1) Natural Gas Distribution (1) Energy Services (2) Infrastructure Services (2) Corporate and Other (2) Total (in millions) Revenue from contracts $ 3,001 $ — $ 2,638 $ 480 $ — $ 5 $ 6,124 Derivatives income (1 ) — — 3,569 — — 3,568 Other (3) (3 ) — 1 — — 9 7 Eliminations — — (33 ) (52 ) — — (85 ) Total revenues $ 2,997 $ — $ 2,606 $ 3,997 $ — $ 14 $ 9,614 (1) Reflected in Utility revenues in the Statements of Consolidated Income. (2) Reflected in Non-utility revenues in the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4) Reflects revenues from Vectren subsidiaries for the period from February 1, 2019 to December 31, 2019. Houston Electric Year Ended December 31, 2019 2018 2017 (in millions) Revenue from contracts $ 2,984 $ 3,235 $ 3,001 Other (1) 6 (1 ) (3 ) Total revenues $ 2,990 $ 3,234 $ 2,998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CERC Year Ended December 31, 2019 Natural Gas Distribution (1) Energy Services (2) Corporate and Other (2) Total (in millions) Revenue from contracts $ 2,945 $ 480 $ 5 $ 3,430 Derivatives income 2 3,302 — 3,304 Other (3) 4 — — 4 Eliminations (40 ) (128 ) — (168 ) Total revenues $ 2,911 $ 3,654 $ 5 $ 6,570 Year Ended December 31, 2018 Natural Gas Distribution (1) Energy Services (2) Corporate Total (in millions) Revenue from contracts $ 3,011 $ 493 $ 1 $ 3,505 Derivatives income (2 ) 4,028 — 4,026 Other (3) (42 ) — — (42 ) Eliminations (36 ) (110 ) — (146 ) Total revenues $ 2,931 $ 4,411 $ 1 $ 7,343 Year Ended December 31, 2017 Natural Gas Distribution (1) Energy Services (2) Corporate Total (in millions) Revenue from contracts $ 2,638 $ 480 $ — $ 3,118 Derivatives income — 3,569 — 3,569 Other (3) 1 — — 1 Eliminations (33 ) (52 ) — (85 ) Total revenues $ 2,606 $ 3,997 $ — $ 6,603 (1) Reflected in Utility revenues in the Statements of Consolidated Income. (2) Reflected in Non-utility revenues in the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Houston Electric T&amp;D (CenterPoint Energy and Houston Electric). Houston Electric distributes electricity to customers over time and customers consume the electricity when delivered. Revenue, consisting of both volumetric and fixed tariff rates set by the PUCT,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PUCT. Payments are received on a monthly basis. Indiana Electric Integrated (CenterPoint Energy). Indiana Electric generates, distributes and transmits electricity to customers over time, and customers consume the electricity when delivered. Revenue, consisting of both volumetric and fixed tariff rates set by state regulators, is recognized as electricity is delivered and represents amounts both billed and unbilled. Customers are billed monthly and payment terms, set by the regulator, require payment within a month of billing. Natural Gas Distribution (CenterPoint Energy and CERC). CERC distributes and transports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Energy Services (CenterPoint Energy and CERC). The majority of CES natural gas sales contracts are considered a derivative, as the contracts typically have a stated minimum or contractual volume of delivery. For contracts in which CES delivers the full requirement of the natural gas needed by the customer and a volume is not stated, a contract as defined under ASC 606 is created upon the customer’s exercise of its option to take natural gas. CES supplies natural gas to retail customers over time as customers consume the natural gas when delivered. For wholesale customers, CES supplies natural gas at a point in time because the wholesale customer is presumed to have storage capabilities. Control is transferred to both types of customers upon delivery of natural gas. Revenue is recognized on a monthly basis based on the estimated volume of natural gas delivered and the price agreed upon with the customer. Payments are received on a monthly basis. AMAs are natural gas sales contracts under which CES also assumes management of a customer’s physical storage and/or transportation capacity. AMAs have two distinct performance obligations, which consist of natural gas sales and natural gas delivery because delivery could occur separate from the sale of natural gas (e.g., from storage to customer premises). Most AMAs’ natural gas sales performance obligations are accounted for as embedded derivatives. The transaction price is allocated between the sale of natural gas and the delivery based on the stand-alone selling price as stated in the contract. CES performs natural gas delivery over time as customers take delivery of the natural gas and recognizes revenue on an aggregated monthly basis based on the volume of natural gas delivered and the fees stated within the contract. Payments are received on a monthly basis. On February 24, 2020, CenterPoint Energy, through its subsidiary CERC Corp., entered into the Equity Purchase Agreement to sell CES, which represents substantially all of the businesses within the Energy Services reportable segment. The transaction is expected to close in the second quarter of 2020. For further information, see Notes 6 and 23. Infrastructure Services (CenterPoint Energy). Infrastructure Services provides underground pipeline construction and repair services. The contracts are generally less than one year in duration and consist of fixed price, unit, and time and material customer contracts. Under unit or time and material contracts, Infrastructure Services performs construction and repair services under specific work-orders at prices established by master service agreements. The performance obligation is defined at the work-order level. These services are billed to customers monthly or more frequently for work completed based on units completed or the costs of time and material incurred and generally require payment within 30 days of billing. Infrastructure Services has the right to consideration from customers in an amount that corresponds directly with the performance obligation satisfied, and therefore recognizes revenue at a point in time in the amount to which it has the right to invoice, which results in accrued unbilled revenues at the end of each accounting period. Under fixed price contracts, Infrastructure Services performs larger scale construction and repair services. Each contract is typically accounted for as a single performance obligation. Services performed under fixed price contracts are typically billed per the terms of the contract, which can range from completion of specific milestones to scheduled billing intervals. Billings occur monthly or more frequently for work completed and generally require payment within 30 days of billing. Revenue for fixed price contracts is recognized over time as control is transferred using the input method, considering costs incurred relative to total expected cost. Total expected cost is therefore a significant judgment affecting the amount and timing of revenue recognition. Infrastructure Services’ revenues are not subject to significant returns, refunds or warranty obligations. On February 3, 2020, CenterPoint Energy, through its subsidiary VUSI, entered into the Securities Purchase Agreement to sell the businesses within its Infrastructure Services reportable segment. The transaction is expected to close in the second quarter of 2020. For further information, see Notes 6 and 23.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solidated Balance Sheets. On an aggregate basis as of December 31, 2019 , the Registrants’ contract assets primarily relate to contracts in the Infrastructure Services segment where revenue is recognized using the input method. The Registrants’ contract liabilities are included in Accounts payable and Other current liabilities in their Consolidated Balance Sheets. On an aggregate basis as of December 31, 2019, the Registrants’ contract liabilities primarily relate to ESG contracts where revenue is recognized using the input method. The opening and closing balances of accounts receivable, other accrued unbilled revenue, contract assets and contract liabilities from contracts with customers for the year ended December 31, 2019 are as follows: CenterPoint Energy Accounts Receivable Other Accrued Unbilled Revenues Contract Assets Contract Liabilities (in millions) Opening balance as of December 31, 2018 (1) $ 516 $ 373 $ — $ 3 Closing balance as of December 31, 2019 800 579 61 34 Increase $ 284 $ 206 $ 61 $ 31 (1) Opening balances related to Vectren are as of February 1, 2019, and are thus excluded from the opening balance as of December 31, 2018. The amount of revenue recognized in the year ended December 31, 2019 that was included in the opening contract liability was $47 million . The difference between the opening and closing balances of the contract liabilities primarily results from the timing difference between CenterPoint Energy’s performance and the customer’s payment, plus the addition of obligations acquired in the Merger. Houston Electric Accounts Receivable Other Accrued Unbilled Revenues Contract Liabilities (in millions) Opening balance as of December 31, 2018 $ 234 $ 110 $ 3 Closing balance as of December 31, 2019 210 117 3 Increase (decrease) $ (24 ) $ 7 $ — The amount of revenue recognized in the year ended December 31, 2019 that was included in the opening contract liability was $3 million .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18 $ 282 $ 263 Closing balance as of December 31, 2019 282 250 Increase (decrease) $ — $ (13 )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fixed price contracts and energy performance and sustainable infrastructure services contracts of ESG, which are included in Corporate and Other. Rolling 12 Months Thereafter Total (in millions) Revenue expected to be recognized on contracts in place as of December 31, 2019: Infrastructure Services $ 254 $ — $ 254 Corporate and Other 84 752 836 $ 338 $ 752 $ 1,090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t>
  </si>
  <si>
    <t>Goodwill and Other Intangibles (CenterPoint Energy and CERC)</t>
  </si>
  <si>
    <t>Goodwill and Intangible Assets Disclosure [Abstract]</t>
  </si>
  <si>
    <t>Goodwill and Other Intangibles (CenterPoint Energy and CERC) [Text Block]</t>
  </si>
  <si>
    <t>Goodwill and Other Intangibles (CenterPoint Energy and CERC) CenterPoint Energy’s goodwill by reportable segment as of December 31, 2018 and changes in the carrying amount of goodwill as of December 31, 2019 are as follows: December 31, 2018 Additions (1) Impairment December 31, (in millions) Indiana Electric Integrated $ — $ 1,121 $ — $ 1,121 Natural Gas Distribution 746 2,566 — 3,312 Energy Services (2) 110 — 48 62 Infrastructure Services — 220 — 220 Corporate and Other 11 438 — 449 Total $ 867 $ 4,345 $ 48 $ 5,164 (1) This represents the allocation of goodwill to reportable segments from the Merger, changes from preliminary amounts previously reported and includes the final determination of fair value for each reportable segment. See Note 4 . (2) Amount presented is net of the accumulated goodwill impairment charge of $252 million recorded in 2012. As of December 31, 2019, CenterPoint Energy and CERC identified a triggering event to perform an interim goodwill impairment test and recognized a goodwill impairment on their Energy Services reporting unit which is included in Goodwill impairment on CenterPoint Energy’s and CERC’s Consolidated Statements of Income. CERC’s goodwill by reportable segment as of December 31, 2019 and December 31, 2018 is as follows: December 31, 2018 Impairment December 31, 2019 (in millions) Natural Gas Distribution $ 746 $ — $ 746 Energy Services (1) 110 48 62 Corporate and Other 11 — 11 Total $ 867 $ 48 $ 819 (1) Amount presented is net of the accumulated goodwill impairment charge of $252 million recorded in 2012.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reporting units approximate the reportable segments, with the exception of ESG, which is a separate reporting unit but included in CenterPoint Energy’s Corporate and Other reportable segment. The estimated fair value of a reporting unit is primarily determined based on an income approach or a weighted combination of income and market approaches. If the carrying amount of the reporting unit is in excess of the estimated fair value of the reporting unit, then the excess amount is the impairment charge that should be recorded, not to exceed the carrying amount of goodwill. See Note 2(g) for further discussion. CenterPoint Energy and CERC performed the annual goodwill impairment test on July 1 of each of 2019 and 2018 and determined that no goodwill impairment charge was required for any reporting unit in its annual test. In connection with its preparation of financial statements for the year ended December 31, 2019, CenterPoint Energy and CERC, as applicable, identified triggering events for interim goodwill impairment tests at the Infrastructure Services and Energy Services reporting units. Early stage bids received from market participants during the exploration of strategic alternatives for these businesses at year-end indicated that the fair value of each reporting unit was more likely than not below the carrying value. On February 3, 2020, CenterPoint Energy, through its subsidiary VUSI, entered into the Securities Purchase Agreement to sell the businesses within its Infrastructure Services reporting unit. Per the Securities Purchase Agreement, VISCO will be converted from a wholly-owned corporation to a limited liability company that is disregarded for federal income tax purposes immediately prior to the closing of the transaction resulting in the sale of membership units at closing. The sale will be considered an asset sale for tax purposes requiring the net deferred tax liabilities of approximately $123 million within the reporting unit as of December 31, 2019 to be recognized as a benefit to deferred income tax expense by CenterPoint Energy upon closing; therefore, any deferred tax assets and liabilities within the reporting unit are not included in the carrying amount of the assets and liabilities that will be transferred to the buyer. For further information, see Note 23. On February 24, 2020, CenterPoint Energy, through its subsidiary CERC Corp., entered into the Equity Purchase Agreement to sell CES, which represents substantially all of the businesses within the Energy Services reporting unit. Per the Equity Purchase Agreement, CES will be converted from a wholly-owned corporation to a limited liability company that is disregarded for federal income tax purposes immediately prior to the closing of the transaction resulting in the sale of membership units at closing. For further information, see Note 23. The fair value of the Infrastructure Services reporting unit was estimated using a market approach deriving an estimated fair value as of December 31, 2019 based on the economic terms agreed upon within the Securities Purchase Agreement, a Level 2 fair value measurement. As of December 31, 2019 the fair value of the Infrastructure Services reporting unit exceeded the carrying value (inclusive of deferred income tax liabilities of $123 million ) and no impairment loss was recognized. The fair value of the Energy Services reporting unit was estimated using a combination of the market approach and the income approach as of December 31, 2019, a Level 3 fair value measurement. CenterPoint Energy and CERC utilized the economic indicators of value received by market participants during the exploration of strategic alternatives to inform the fair value of substantially all of the businesses within this reporting unit as of December 31, 2019. Certain assets groups not constituting a business within the reporting unit were valued using an income approach. CenterPoint Energy and CERC recognized an impairment loss on their Energy Services reporting unit of $48 million , the amount by which the carrying value (inclusive of deferred income tax liabilities of $25 million ) exceeded the fair value as of December 31, 2019. The tables below present information on CenterPoint Energy’s other intangible assets recorded in Intangible assets, net on the Consolidated Balance Sheets and the related amortization expense included in Depreciation and amortization on CenterPoint Energy’s Statements of Consolidated Income, unless otherwise indicated. December 31, 2019 December 31, 2018 Gross Carrying Amount Accumulated Amortization Net Balance Gross Carrying Amount Accumulated Amortization Net Balance (in millions) Customer relationships (1) $ 286 $ (43 ) $ 243 $ 86 $ (27 ) $ 59 Covenants not to compete 4 (4 ) — 4 (3 ) 1 Trade names (1) 58 (5 ) 53 — — — Construction backlog (1) (2) 27 (23 ) 4 — — — Operation and maintenance agreements (1) (2) 12 (1 ) 11 — — — Other (1) 24 (14 ) 10 16 (11 ) 5 Total $ 411 $ (90 ) $ 321 $ 106 $ (41 ) $ 65 (1) The fair value of intangible assets acquired through acquisitions has been finalized. See Note 4 . (2) Amortization expense related to the operation and maintenance agreements and construction backlog is included in Non-utility cost of revenues, including natural gas on CenterPoint Energy’s Statements of Consolidated Income. Year Ended December 31, 2019 2018 2017 (in millions) Amortization expense of intangible assets recorded in Depreciation and amortization (1) (2) $ 25 $ 10 $ 13 Amortization expense of intangible assets recorded in (2) 24 — — (1) Includes $17 million for the year ended December 31, 2019 of amortization expense related to intangibles acquired in the Merger. (2) The fair value of intangible assets, and related amortization assumptions, acquired through acquisitions during the year ended December 31, 2019 , has been finalized. See Note 4 . The tables below present information on CERC’s other intangible assets recorded in Other non-current assets on CERC’s Consolidated Balance Sheets and the related amortization expense included in Depreciation and amortization on CERC’s Statements of Consolidated Income. December 31, 2019 December 31, 2018 Gross Carrying Amount Accumulated Amortization Net Balance Gross Carrying Amount Accumulated Amortization Net Balance (in millions) Customer relationships $ 86 $ (32 ) $ 54 $ 86 $ (27 ) $ 59 Covenants not to compete 4 (4 ) — 4 (3 ) 1 Other 16 (14 ) 2 16 (11 ) 5 Total $ 106 $ (50 ) $ 56 $ 106 $ (41 ) $ 65 Year Ended December 31, 2019 2018 2017 (in millions) Amortization expense of intangible assets recorded in Depreciation and amortization $ 9 $ 10 $ 13 CenterPoint Energy and CERC estimate that amortization expense of intangible assets with finite lives for the next five years will be as follows: Amortization Expense CenterPoint Energy CERC (in millions) 2020 $ 29 $ 6 2021 25 6 2022 25 6 2023 24 5 2024 22 5</t>
  </si>
  <si>
    <t>Regulatory Matters</t>
  </si>
  <si>
    <t>Regulated Operations [Abstract]</t>
  </si>
  <si>
    <t>Regulatory Accounting [Text Block]</t>
  </si>
  <si>
    <t xml:space="preserve">Regulatory Matters The following is a list of regulatory assets and liabilities reflected on the Registrants’ respective Consolidated Balance Sheets as of December 31, 2019 and 2018 . The “amortization through” columns indicate the latest year when a regulatory asset or regulatory liability category will be fully amortized: December 31, 2019 CenterPoint Energy Houston Electric CERC Amortization Through (in millions) Amortization Through (in millions) Amortization Through (in millions) Regulatory Assets: Current regulatory assets (1) 2020 $ 12 n/a $ — 2020 $ 12 Non-current regulatory assets: Securitized regulatory assets 2024 788 2024 788 n/a — Unrecognized equity return (2) 2024 (168 ) 2024 (168 ) n/a — Unamortized loss on reacquired debt (3) 2046 62 2046 62 n/a — Pension and postretirement-related regulatory asset (3) Various (a) 637 TBD (b) 34 Various (a) 22 Hurricane Harvey restoration costs (3) Various 68 TBD (b) 64 TBD (c) 4 Regulatory assets related to TCJA (3) (4) Various 30 TBD (b) 23 2023 7 Asset retirement obligation (3) Perpetual 131 Perpetual 26 Perpetual 94 Other regulatory assets-not earning a return (5) Various (d) 147 Various 57 Various 48 Other regulatory assets Various 422 Various 29 Various 16 Total non-current regulatory assets 2,117 915 191 Total regulatory assets 2,129 915 203 Regulatory Liabilities: Current regulatory liabilities (6) 2020 47 n/a — 2020 47 Non-current regulatory liabilities: Regulatory liabilities related to TCJA (4) Various 1,582 TBD (b) 821 Various 442 Estimated removal costs Various 1,429 Various 244 Various 637 Other regulatory liabilities Various 463 Various 223 Various 140 Total non-current regulatory liabilities 3,474 1,288 1,219 Total regulatory liabilities 3,521 1,288 1,266 Total regulatory assets and liabilities, net $ (1,392 ) $ (373 ) $ (1,063 ) (a) Pension and postretirement-related regulatory assets balances are measured annually, and the ending amortization period may change based on the actuarial valuation. (b) The recovery and amortization of these amounts are to be determined upon receipt of the final order. (c) The recovery and amortization of a portion of these amounts are expected to be determined in the next rate case. (d) Other regulatory assets not-earning a return includes items with different amortization periods; therefore, the amortization is accounted for through various periods. December 31, 2018 CenterPoint Energy Houston Electric CERC (in millions) Regulatory Assets: Current regulatory assets (1) $ 77 $ — $ 77 Non-current regulatory assets: Securitized regulatory assets 1,059 1,059 — Unrecognized equity return (2) (213 ) (213 ) — Unamortized loss on reacquired debt (3) 68 68 — Pension and postretirement-related regulatory asset (3) 725 33 30 Hurricane Harvey restoration costs (3) 68 64 4 Regulatory assets related to TCJA (3) (4) 33 23 10 Asset retirement obligation (3) 109 24 85 Other regulatory assets-not earning a return (3) 81 55 26 Other regulatory assets 37 11 26 Total non-current regulatory assets 1,967 1,124 181 Total regulatory assets 2,044 1,124 258 Regulatory Liabilities: Current regulatory liabilities (6) 38 17 21 Non-current regulatory liabilities: Regulatory liabilities related to TCJA (4) 1,323 847 476 Estimated removal costs 886 269 617 Other regulatory liabilities 316 182 134 Total non-current regulatory liabilities 2,525 1,298 1,227 Total regulatory liabilities 2,563 1,315 1,248 Total regulatory assets and liabilities, net $ (519 ) $ (191 ) $ (990 ) (1) Current regulatory assets are included in Prepaid expenses and other current assets in the Registrants’ respective Consolidated Balance Sheets. (2) 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Year Ended December 31, 2019 2018 2017 CenterPoint Energy Houston Electric CenterPoint Energy Houston Electric CenterPoint Energy Houston Electric Allowed equity return recognized $ 45 $ 45 $ 74 $ 74 $ 42 $ 42 (3) Substantially all of these regulatory assets are not earning a return. (4) The EDIT and deferred revenues will be recovered or refunded to customers as required by tax and regulatory authorities. See Note 15 for additional information. (5) Regulatory assets acquired in the Merger and not earning a return were recorded at fair value as of the Merger Date. Such fair value adjustments are recognized over time until the regulatory asset is recovered. (6) Current regulatory liabilities are included in Other current liabilities in each of the Registrants’ respective Consolidated Balance Sheets. Houston Electric Base Rate Case (CenterPoint Energy and Houston Electric) On April 5, 2019, and subsequently adjusted in errata filings in May and June 2019, Houston Electric filed its base rate application with the PUCT and the cities in its service area seeking approval for revenue increases of approximately $194 million , exclusive of the EDIT refund discussed below. The key proposals of the base rate case included: • a rate base of $6.4 billion with a 50% debt/ 50% equity capital structure and a 10.4% ROE; • a prudency determination on all capital investments made by Houston Electric since January 1, 2010; • the establishment of a rider to refund unprotected EDIT resulting from the TCJA; and • updated depreciation rates and approval to recover other costs. On September 16, 2019, the ALJs issued a PFD. The PUCT began deliberating on the PFD (which is prepared by ALJs at a different state agency) during its November 14, 2019 open meeting, but delayed final determination for further consideration. The PUCT again discussed the Houston Electric rate case at its December 13, 2019 open meeting and concluded that the PUCT would consider settlement a reasonable approach to resolving the rate case and noted that Houston Electric had indicated settlement negotiations were already underway. Houston Electric updated the PUCT at its January 16, 2020 open meeting regarding the status of settlement discussions, indicating that the parties were working on a settlement and anticipated a final settlement in the near future. On January 23, 2020, Houston Electric filed a Stipulation and Settlement Agreement with the PUCT, which provides for the following, among other things: • an overall revenue requirement increase of approximately $13 million ; • an ROE of 9.4% ; • a capital structure of 57.5% debt/ 42.5% equity; • a refund of unprotected EDIT of $105 million plus carrying costs over approximately 30-36 months; and • recovery of all retail transmission related costs through the TCRF. Also, Houston Electric is not required to make a one-time refund of capital recovery from its TCOS and DCRF mechanisms. Future TCOS filings will take into account both ADFIT and EDIT until the final order from Houston Electric’s next base rate proceeding. No rate base items are expected to be written off; however, approximately $12 million in rate case expenses were written off in 2019. A base rate case application must be filed for Houston Electric no later than four years from the date of the PUCT’s final order in the proceeding. Additionally, Houston Electric will not file a DCRF in 2020, nor will a subsequent separate proceeding with the PUCT be instituted regarding EDIT on Houston Electric’s securitized assets. Furthermore, under the terms of the Stipulation and Settlement Agreement, Houston Electric agreed to adopt certain ring-fencing measures to increase its financial separateness from CenterPoint Energy, which include the following: • Houston Electric’s credit agreements and indentures shall not contain cross-default provisions by which a default by CenterPoint Energy or its other affiliates would cause a default at Houston Electric; • The financial covenant in Houston Electric’s credit agreement shall not be related to any entity other than Houston Electric. Houston Electric shall not include in its debt or credit agreements any financial covenants or rating agency triggers related to any entity other than Houston Electric; • Houston Electric shall not pledge its assets in respect of or guarantee any debt or obligation of any of its affiliates. Houston Electric shall not pledge, mortgage, hypothecate, or grant a lien upon the property of Houston Electric except pursuant to an exception in effect in Houston Electric’s current credit agreement, such as Houston Electric’s first mortgage and general mortgage; • Houston Electric shall maintain its own stand-alone credit facility, and Houston Electric shall not share its credit facility with any regulated or unregulated affiliate; • Houston Electric shall maintain ratings with all three major credit ratings agencies; • Houston Electric shall maintain a stand-alone credit rating; • Houston Electric’s first mortgage bonds and general mortgage bonds shall be secured only with assets of Houston Electric; • No Houston Electric assets may be used to secure the debt of CenterPoint Energy or its other affiliates; • Houston Electric shall not hold out its credit as being available to pay the debt of any affiliates (provided that, for the avoidance of doubt, Houston Electric is not considered to be holding its credit out to pay the debt of affiliates, or in breach of any other ring-fencing measure, with respect to the $68 million of Houston Electric general mortgage bonds that currently serve as collateral for certain outstanding CenterPoint Energy pollution control bonds); • Without prior approval of the PUCT, neither CenterPoint Energy nor any affiliate of CenterPoint Energy (excluding Houston Electric) may incur, guarantee, or pledge assets in respect of any incremental new debt that is dependent on: (1) the revenues of Houston Electric in more than a proportionate degree than the other revenues of CenterPoint Energy; or (2) the equity of Houston Electric; • Houston Electric shall not transfer any material assets or facilities to any affiliates, other than a transfer that is on an arm’s length basis consistent with the PUCT’s affiliate standards applicable to Houston Electric; • Except for its participation in an affiliate money pool, Houston Electric shall not commingle its assets with those of other CenterPoint Energy affiliates; • Except for its participation in an affiliate money pool, Houston Electric shall not lend money to or borrow money from CenterPoint Energy; and • Houston Electric shall notify the PUCT if its issuer credit rating or corporate credit rating as rated by any of the three major rating agencies falls below investment grade. The PUCT approved the settlement at its February 14, 2020 open meeting. A final order from the PUCT is currently expected during the first quarter of 2020; however, motions for rehearing, if granted, could result in the order being issued after the first quarter of 2020. The rates are expected to be implemented 45 days after the final order is issued. </t>
  </si>
  <si>
    <t>Stock-Based Incentive Compensation Plans and Employee Benefit Plans</t>
  </si>
  <si>
    <t>Disclosure of Stock-Based Incentive Compensation Plans and Employee Benefit Plans [Abstract]</t>
  </si>
  <si>
    <t>Stock-Based Incentive Compensation Plans and Employee Benefit Plans [Text Block]</t>
  </si>
  <si>
    <t xml:space="preserve">Stock-Based Incentive Compensation Plans and Employee Benefit Plans (a) Stock-Based Incentive Compensation Plans (CenterPoint Energy) CenterPoint Energy has LTIPs that provide for the issuance of stock-based incentives, including stock options, performance awards, restricted stock unit awards and restricted and unrestricted stock awards to officers, employees and non-employee directors. Approximately 14 million shares of Common Stock are authorized under these plans for awards. CenterPoint Energy issues new shares of its Common Stock to satisfy stock-based payments related to LTIPs. Equity awards are granted to employees without cost to the participants. Compensation costs for the performance and stock unit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performance awards granted in 2019 , 2018 and 2017 are distributed based upon the achievement of certain objectives over a three-year performance cycle. The stock unit awards granted in 2019 , 2018 and 2017 are service based. The stock unit awards generally vest at the end of a three-year period, provided, however, that stock unit awards granted to non-employee directors vested at the end of a one-year period (for awards granted in 2017) or vested immediately upon grant (for awards granted in 2019 and 2018). Upon vesting, both the performance and stock unit awards are issued to the participants along with the value of dividend equivalents earned over the performance cycle or vesting period. The following table summarizes CenterPoint Energy’s expenses related to LTIPs for 2019 , 2018 and 2017 : Year Ended December 31, 2019 2018 2017 (in millions) LTIP Compensation expense (1) $ 28 $ 26 $ 21 Income tax benefit recognized 7 6 8 Actual tax benefit realized for tax deductions 12 5 6 (1) Amounts presented in the table above are included in Operation and maintenance expense in CenterPoint Energy’s Statements of Consolidated Income and shown prior to any amounts capitalized. The following tables summarize CenterPoint Energy’s LTIP activity for 2019 : Year Ended December 31, 2019 Shares (Thousands) Weighted-Average Grant Date Fair Value Remaining Average Contractual Life (Years) Aggregate Intrinsic Value (2) (Millions) Performance Awards (1) Outstanding and non-vested as of December 31, 2018 3,818 $ 23.91 Granted 1,413 31.16 Forfeited or canceled (825 ) 24.78 Vested and released to participants (1,074 ) 18.97 Outstanding and non-vested as of December 31, 2019 3,332 $ 28.36 1.1 $ 53 Stock Unit Awards Outstanding and non-vested as of December 31, 2018 1,060 $ 24.08 Granted 470 31.07 Forfeited or canceled (131 ) 27.95 Vested and released to participants (433 ) 20.72 Outstanding and non-vested as of December 31, 2019 966 $ 28.46 1.2 $ 26 (1) Reflects maximum performance achievement. (2) Reflects the impact of current expectations of achievement and stock price. The weighted average grant date fair values per unit of awards granted were as follows for 2019 , 2018 and 2017 : Year Ended December 31, 2019 2018 2017 (In millions, except for per unit amounts) Performance Awards Weighted-average grant date fair value per unit of awards granted $ 31.16 $ 26.74 $ 26.64 Total intrinsic value of awards received by participants 36 12 7 Vested grant date fair value 20 9 5 Stock Unit Awards Weighted-average grant date fair value per unit of awards granted $ 31.07 $ 26.62 $ 26.77 Total intrinsic value of awards received by participants 15 9 9 Vested grant date fair value 9 7 7 As of December 31, 2019 , there was $34 million of total unrecognized compensation cost related to non-vested performance and stock awards which is expected to be recognized over a weighted-average period of 1.7 years. (b) Pension Benefits (CenterPoint Energy) CenterPoint Energy maintains a non-contributory qualified defined benefit pension plan covering eligible employees, with benefits determined using a cash balance formula.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As a result of the Merger, CenterPoint Energy now also maintains three additional qualified defined benefit pension plans which are closed to new participants and a non-qualified supplemental retirement plan. The defined benefit pension plans cover eligible full-time regular employees and retirees of Vectren and are primarily non-contributory. CenterPoint Energy’s net periodic cost includes the following components relating to pension, including the non-qualified benefit plans: Year Ended December 31, 2019 2018 2017 (in millions) Service cost (1) $ 40 $ 37 $ 36 Interest cost (2) 96 79 89 Expected return on plan assets (2) (105 ) (107 ) (97 ) Amortization of prior service cost (2) 9 9 9 Amortization of net loss (2) 52 43 58 Settlement cost (2) (3) 2 — — Curtailment gain (2) (4) (1 ) — — Net periodic cost $ 93 $ 61 $ 95 (1) Amounts presented in the table above are included in Operation and maintenance expense in CenterPoint Energy’s Statements of Consolidated Income, net of regulatory deferrals and amounts capitalized. (2) Amounts presented in the table above are included in Other, net in CenterPoint Energy’s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2019, CenterPoint Energy recognized a non-cash settlement cost due to lump sum settlement payments. (4) A curtailment gain or loss is required when the expected future services of a significant number of employees are reduced or eliminated for the accrual of benefits. In 2019, CenterPoint Energy recognized a pension curtailment gain related to employees who were terminated after the Merger closed. CenterPoint Energy used the following assumptions to determine net periodic cost relating to pension benefits: Year Ended December 31, 2019 2018 2017 Discount rate 4.35 % 3.65 % 4.15 % Expected return on plan assets 6.00 6.00 6.00 Rate of increase in compensation levels 4.60 4.45 4.50 In determining net periodic benefit cost, CenterPoint Energy uses fair value, as of the beginning of the year, as its basis for determining expected return on plan assets. The following table summarizes changes in the benefit obligation, plan assets, the amounts recognized in the Consolidated Balance Sheets as well as the key assumptions of CenterPoint Energy’s pension plans. The measurement dates for plan assets and obligations were December 31, 2019 and 2018 . December 31, 2019 2018 (in millions, except for actuarial assumptions) Change in Benefit Obligation Benefit obligation, beginning of year $ 2,013 $ 2,225 Plan obligations assumed in Merger 332 — Service cost 40 37 Interest cost 96 79 Benefits paid (244 ) (201 ) Actuarial (gain) loss (1) 216 (127 ) Plan amendment 1 — Curtailment (1 ) — Benefit obligation, end of year 2,453 2,013 Change in Plan Assets Fair value of plan assets, beginning of year 1,516 1,801 Plan assets assumed in Merger 286 — Employer contributions 109 69 Benefits paid (244 ) (201 ) Actual investment return 338 (153 ) Fair value of plan assets, end of year 2,005 1,516 Funded status, end of year $ (448 ) $ (497 ) Amounts Recognized in Balance Sheets Current liabilities-other $ (8 ) $ (7 ) Other liabilities-benefit obligations (440 ) (490 ) Net liability, end of year $ (448 ) $ (497 ) Actuarial Assumptions Discount rate (2) 3.20 % 4.35 % Expected return on plan assets (3) 5.75 6.00 Rate of increase in compensation levels 4.95 4.60 Interest crediting rate 3.25 3.75 (1) Significant sources of loss for 2019 include the decrease in discount rate from 4.35% to 3.20% . Significant sources of gain for 2018 include the increase in discount rate from 3.65% to 4.35% and the mortality projection scale change from MP2017 to MP2018.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he following table displays pension benefits related to CenterPoint Energy’s pension plans that have accumulated benefit obligations in excess of plan assets: December 31, 2019 2018 Pension (Qualified) Pension (Non-qualified) Pension Pension (in millions) Accumulated benefit obligation $ 2,352 $ 68 $ 1,930 $ 61 Projected benefit obligation 2,385 68 1,952 61 Fair value of plan assets 2,005 — 1,516 — The accumulated benefit obligation for all defined benefit pension plans on CenterPoint Energy’s Consolidated Balance Sheets was $2,420 million and $1,991 million as of December 31, 2019 and 2018 , respectively. Multi-employer Pension Plan CenterPoint Energy, through its Infrastructure Services reportable segment, participates in several industry wide multi-employer pension plans for its collective bargaining employees which provide for monthly benefits based on length of service. The risks of participating in multi-employer pension plans are different from the risks of participating in single-employer pension plans in the following respects: (1) assets contributed to the multi-employer plan by one employer may be used to provide benefits to employees of other participating employers, (2) if a participating employer stops contributing to the plan, the unfunded obligations of the plan allocable to such withdrawing employer may be borne by the remaining participating employers and (3) if CenterPoint Energy stops participation in some of its multi-employer pension plans, CenterPoint Energy may be required to pay those plans an amount based on its allocable share of the underfunded status of the plan, referred to as a withdrawal liability. Expense is recognized as payments are accrued for work performed or when withdrawal liabilities are probable and estimable. Expense associated with multi-employer plans of $52 million during the year ended December 31, 2019 . During 2019 , CenterPoint Energy made contributions to these multi-employer plans on behalf of employees that participate in approximately 215 local unions. Contracts with these unions are negotiated with trade agreements through two primary contractor associations. These trade agreements have varying expiration dates ranging from 2020 through 2022. The average contribution related to these local unions was less than $1 million , and the largest contribution was approximately $5 million . Multiple unions can contribute to a single multi-employer plan. CenterPoint Energy made contributions to at least 72 plans in 2019, eight of which are considered significant plans based on, among other things, the amount of the contributions, the number of employees participating in the plan, and the funded status of the plan. CenterPoint Energy’s participation in the significant plans is outlined in the following table. The EIN / Pension Plan Number column provides the EIN and three-digit pension plan numbers. The most recent Pension Protection Act Zone Status available in 2019 is for the plan year end at January 31, 2019 for the Central Pension Fund, May 31, 2019 for the Indiana Pension Laborers Fund, December 31, 2018 for the Pipeline Industry Benefit Fund, December 31, 2018 for the Laborers District Council &amp; Contractors’ Pension Fund of Ohio, April 30, 2019 for the Ohio Operating Engineers Pension Fund, April 30, 2019 for the Operating Engineers Local 324 Fringe Benefit Fund, December 31, 2018 for the Minnesota Laborers Pension Fund, and December 31, 2018 for the Laborers’ Combined Fund of Western Pennsylvania. Generally, plans in the red zone are less than 65% funded, plans in the yellow zone are less than 80% funded and plans in the green zone are at least 80% funded. The FIP/RP Status Pending / Implemented column indicates plans for which a FIP or RP is either pending or has been implemented. The multi-employer contributions listed in the table below are CenterPoint Energy’s multi-employer contributions made in 2019. Federal law requires pension plans in endangered status to adopt a FIP and plans in critical status to adopt a RP aimed at restoring the financial health of the plan. In December 2014, the Multi-employer Pension Reform Act of 2014 was passed and permanently extended the Pension Protection Act of 2006 multi-employer plan critical and endangered status funding rules, among other things, including providing a provision for a plan sponsor to suspend or reduce benefit payments to preserve plans in critical and declining status. Pension Protection Act Zone Status Multi-employer Contributions Pension Fund EIN/Pension Plan Number 2019 FIP/RP Status Pending/Implemented 2019 Surcharge Imposed (in millions) Central Pension Fund 36-6052390-001 Green No $ 12 No Indiana Laborers Pension Fund 35-6027150-001 Green No 5 No Pipeline Industry Benefit Fund 73-0742835-001 Green No 5 No Laborers District Fund of Ohio 31-6129964-001 Green No 4 No Ohio Operating Engineers Pension Fund 31-6129968-001 Green No 3 No Operating Engineers Local #324 Fund (1) 38-1900637-001 Red Implemented 3 No Minnesota Laborers Pension Fund 41-6159599-001 Green No 3 No Laborers’ Combined Fund of Western PA (2) 25-6135576-001 Red Implemented 2 No Other 15 Total Contributions $ 52 (1) The Operating Engineers Local #324 Fringe Benefits Fund was certified to be in “critical” status for the plan year ending April 30, 2019. In an effort to improve the plan’s funding situation, on March 17, 2011, the trustees adopted a plan amendment, which reduced benefit accruals and eliminated some ancillary benefits, and adopted an RP that will be effective from May 1, 2013 through April 30, 2023 or until the plan is no longer in critical status. On April 27, 2015, the trustees updated the RP to change the annual standard for meeting the requirements of the RP. The trustees further updated the RP on January 29, 2019. The annual standard is that actuarial projections updated for each year show the fund is expected to remain solvent for a 20-year projection period. (2) The Laborers’ Combined Fund of Western Pennsylvania was previously deemed in critical status. The trustees adopted a FIP that is scheduled to run through December 31, 2020 and provided for changes in adjustable benefits and increases in the employer contribution rate. While not considered significant to CenterPoint Energy, there are four plans in red zone status receiving CenterPoint Energy contributions. There are also five other plans where CenterPoint Energy contributions exceed 5% of each plan’s total contributions; however, none of these plans are considered significant to CenterPoint Energy. On February 3, 2020, CenterPoint Energy, through its subsidiary VUSI, entered into the Purchase Agreement to sell the businesses within its Infrastructure Services reportable segment. The transaction is expected to close in the second quarter of 2020. For further information, see Notes 6 and 23. As a result, CenterPoint Energy will no longer participate in the multi-employer pension plans discussed above. (c) Postretirement Benefits CenterPoint Energy provides certain healthcare and life insurance benefits for eligible retired employees on both a contributory and non-contributory basis. The Registrants’ employees (other than employees of Vectren and its subsidiaries) who were hired before January 1, 2018 and who have met certain age and service requirements at retirement, as defined in the plans, are eligible to participate in these benefit plans. Employees hired on or after January 1, 2018 are not eligible for these benefits, except that such employees represented by IBEW Local Union 66 are eligible to participate in certain of the benefits, subject to the applicable age and service requirements. With respect to retiree medical and prescription drug benefits, employees represented by the IBEW Local Union 66 who retire on or after January 1, 2017, and their dependents, receive any such benefits exclusively through the NECA/IBEW Family Medical Care Plan pursuant to the terms of the renegotiated collective bargaining agreement entered into in May 2016. Houston Electric and CERC are required to fund a portion of their obligations in accordance with rate orders. All other obligations are funded on a pay-as-you-go basis. As a result of the Merger, CenterPoint Energy now maintains an additional postretirement benefit plan. The postretirement benefit plan provides health care and life insurance benefits, which are a combination of self-insured and fully insured programs, to eligible Vectren retirees on both a contributory and non-contributory basis. Postretirement benefits are accrued over the active service period of employees. The net postretirement benefit cost includes the following components: Year Ended December 31, 2019 2018 2017 CenterPoint Energy Houston Electric CERC CenterPoint Energy Houston Electric CERC CenterPoint Energy Houston Electric CERC (in millions) Service cost (1) $ 3 $ 1 $ 1 $ 2 $ — $ 1 $ 2 $ 1 $ 1 Interest cost (2) 15 7 5 13 8 4 16 9 5 Expected return on plan assets (2) (5 ) (4 ) (1 ) (5 ) (4 ) (1 ) (5 ) (4 ) (1 ) Amortization of prior service cost (credit) (2) (5 ) (6 ) 1 (5 ) (5 ) 1 (5 ) (6 ) 1 Net postretirement benefit cost (credit) $ 8 $ (2 ) $ 6 $ 5 $ (1 ) $ 5 $ 8 $ — $ 6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 The following assumptions were used to determine net periodic cost relating to postretirement benefits: Year Ended December 31, 2019 2018 2017 CenterPoint Energy Houston Electric CERC CenterPoint Energy Houston Electric CERC CenterPoint Energy Houston Electric CERC Discount rate 3.20 % 3.20 % 3.20 % 3.60 % 3.60 % 3.60 % 4.15 % 4.15 % 4.15 % Expected return on plan assets 4.60 4.70 4.15 4.55 4.75 3.85 4.50 4.75 3.60 The following table summarizes changes in the benefit obligation, plan assets, the amounts recognized in consolidated balance sheets and the key assumptions of the postretirement plans. The measurement dates for plan assets and benefit obligations were December 31, 2019 and 2018 . December 31, 2019 2018 CenterPoint Energy Houston Electric CERC CenterPoint Energy Houston Electric CERC (in millions) Change in Benefit Obligation Benefit obligation, beginning of year $ 331 $ 166 $ 110 $ 386 $ 225 $ 109 Plan obligations assumed in Merger 37 — — — — — Service cost 3 1 1 2 — 1 Interest cost 15 7 5 13 8 4 Participant contributions 8 2 4 7 2 4 Benefits paid (26 ) (13 ) (8 ) (25 ) (13 ) (9 ) Plan amendment 9 3 5 — — — Actuarial (gain) loss (1) (21 ) (4 ) (15 ) (52 ) (56 ) 1 Benefit obligation, end of year 356 162 102 331 166 110 Change in Plan Assets Fair value of plan assets, beginning of year 114 89 25 120 93 26 Employer contributions 17 10 3 14 9 4 Participant contributions 8 2 4 7 2 4 Benefits paid (26 ) (13 ) (8 ) (25 ) (13 ) (9 ) Actual investment return 15 13 3 (2 ) (2 ) — Fair value of plan assets, end of year 128 101 27 114 89 25 Funded status, end of year $ (228 ) $ (61 ) $ (75 ) $ (217 ) $ (77 ) $ (85 ) Amounts Recognized in Balance Sheets Current liabilities-other $ (8 ) $ — $ (3 ) $ (6 ) $ — $ (3 ) Other liabilities-benefit obligations (220 ) (61 ) (72 ) (211 ) (77 ) (82 ) Net liability, end of year $ (228 ) $ (61 ) $ (75 ) $ (217 ) $ (77 ) $ (85 ) Actuarial Assumptions Discount rate (2) 3.25 % 3.25 % 3.25 % 4.35 % 4.35 % 4.35 % Expected return on plan assets (3) 3.95 4.05 3.35 4.60 4.70 4.15 Medical cost trend rate assumed for the next year - Pre-65 5.50 5.50 5.50 5.95 5.95 5.95 Medical/prescription drug cost trend rate assumed for the next year - Post-65 5.75 5.75 5.75 28.60 28.60 28.60 Prescription drug cost trend rate assumed for the next year - Pre-65 8.00 8.00 8.00 9.20 9.20 9.20 Rate to which the cost trend rate is assumed to decline (the ultimate trend rate) 4.50 4.50 4.50 4.50 4.50 4.50 Year that the cost trend rates reach the ultimate trend rate - Pre-65 2028 2028 2028 2026 2026 2026 Year that the cost trend rates reach the ultimate trend rate - Post-65 2029 2029 2029 2027 2027 2027 (1) Significant sources of gain for 2019 include favorable cost trend rates and benefit claims experience in addition to the change in mortality projection scale from MP2018 to MP2019. Significant sources of gain for 2018 include the increase in the discount rate from 3.60% to 4.35% , favorable benefit claims experience and cost trend rates in addition to the change in mortality projection scale from MP2017 to MP2018.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d) Accumulated Other Comprehensive Income (Loss) (CenterPoint Energy and CERC) CenterPoint Energy recognizes the funded status of its pension and other postretirement plans on its Consolidated Balance Sheets. To the extent this obligation exceeds amounts previously recognized in the Statements of Consolidated Income, CenterPoint Energy records a regulatory asset for that portion related to its rate regulated utilities. To the extent that excess liability does not relate to a rate regulated utility, the offset is recorded as a reduction to equity in accumulated other comprehensive income. Amounts recognized in accumulated other comprehensive loss (gain) consist of the following: December 31, 2019 2018 Pension Benefits Postretirement Benefits Pension Benefits Postretirement Benefits CenterPoint Energy CenterPoint Energy CERC CenterPoint Energy CenterPoint Energy CERC (in millions) Unrecognized actuarial loss (gain) $ 105 $ (16 ) $ (12 ) $ 109 $ (7 ) $ (3 ) Unrecognized prior service cost — 7 7 1 5 5 Deferred tax benefit — — — — — (9 ) Net amount recognized in accumulated other comprehensive loss (gain) $ 105 $ (9 ) $ (5 ) $ 110 $ (2 ) $ (7 ) The changes in plan assets and benefit obligations recognized in other comprehensive income during 2019 are as follows: Pension Benefits Postretirement Benefits CenterPoint Energy CenterPoint Energy CERC (in millions) Net loss (gain) $ 4 $ (8 ) $ (6 ) Amortization of net loss (8 ) — — Amortization of prior service cost (1 ) 1 (1 ) Total recognized in comprehensive income $ (5 ) $ (7 ) $ (7 ) Total expense recognized in net periodic costs and Other comprehensive income $ 87 $ 1 $ (1 ) (e) Pension Plan Assets (CenterPoint Energy)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pension plans as of December 31, 2019 : Minimum Maximum U.S. equity 19 % 29 % International equity 8 % 18 % Real estate 3 % 9 % Fixed income 52 % 62 % Cash 0 % 2 % The following tables set forth by level, within the fair value hierarchy (see Note 10 ), CenterPoint Energy’s pension plan assets at fair value as of December 31, 2019 and 2018 : Fair Value Measurements as of December 31, 2019 2018 (Level 1) (Level 2) (Level 3) Total (Level 1) (Level 2) (Level 3) Total (in millions) Cash $ (7 ) $ — $ — $ (7 ) $ 19 $ — $ — $ 19 Corporate bonds: Investment grade or above — 699 — 699 — 368 — 368 Equity securities: U.S. companies 69 — — 69 60 — — 60 Cash received as collateral from securities lending 61 — — 61 77 — — 77 U.S. treasuries 232 — — 232 196 — — 196 Mortgage backed securities — 8 — 8 — 6 — 6 Asset backed securities — 3 — 3 — 1 — 1 Municipal bonds — 44 — 44 — 27 — 27 Mutual funds (2) 270 — — 270 167 — — 167 International government bonds — 21 — 21 — 16 — 16 Obligation to return cash received as collateral from securities lending (61 ) — — (61 ) (77 ) — — (77 ) Total investments at fair value $ 564 $ 775 $ — $ 1,339 $ 442 $ 418 $ — $ 860 Investments measured by net asset value per share or its equivalent (1) (2) 666 656 Total Investments $ 2,005 $ 1,516 (1) Represents investments in common collective trust funds. (2) The amounts invested in mutual funds and common collective trust funds were allocated as follows: As of December 31, 2019 2018 Mutual Funds Common Collective Trust Funds Mutual Funds Common Collective Trust Funds International equities (1) 31 % 29 % 85 % 41 % U.S. equities 49 % 51 % 15 % 5 % Real estate 1 % 6 % — % — % Fixed income 19 % 14 % — % 54 % (1) The amounts invested in international equities for 2018 include allocations of 34% in mutual funds and 4% in common collective trust funds,which were previously reported as allocations in emerging market equities. The pension plans utilized both exchange traded and over-the-counter financial instruments such as futures, interest rate options and swaps that were marked to market daily with the gains/losses settled in the cash accounts. The pension plans did not include any holdings of CenterPoint Energy Common Stock as of December 31, 2019 or 2018 . (f) Postretirement Plan Assets In managing the investments associated with the postretirement plans, the Registrant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the Registrants maintained the following weighted average allocation targets for the postretirement plans as of December 31, 2019 : CenterPoint Energy Houston Electric CERC Minimum Maximum Minimum Maximum Minimum Maximum U.S. equity 13 % 23 % 13 % 23 % 15 % 25 % International equity 3 % 13 % 3 % 13 % 2 % 12 % Fixed income 69 % 79 % 69 % 79 % 68 % 78 % Cash 0 % 2 % 0 % 2 % 0 % 2 % The following table presents mutual funds by level, within the fair value hierarchy, the Registrants’ postretirement plan assets at fair value as of December 31, 2019 and 2018 : Fair Value Measurements as of December 31, 2019 2018 Mutual Funds (Level 1) (Level 2) (Level 3) Total Total (in millions) CenterPoint Energy $ 128 $ — $ — $ 128 $ 114 $ — $ — $ 114 Houston Electric 101 — — 101 89 — — 89 CERC 27 — — 27 25 — — 25 The amounts invested in mutual funds were allocated as follows: As of December 31, 2019 2018 CenterPoint Energy Houston Electric CERC CenterPoint Energy Houston Electric CERC Fixed income 71 % 71 % 69 % 74 % 74 % 73 % U.S. equities 21 % 21 % 24 % 19 % 19 % 21 % International equities 8 % 8 % 7 % 7 % 7 % 6 % (g) Benefit Plan Contributions The Registrants made the following contributions in 2019 and expect to make the following minimum contributions in 2020 to the indicated benefit plans below: Contributions in 2019 Expected Minimum Contributions in 2020 CenterPoint Energy Houston Electric CERC CenterPoint Energy Houston Electric CERC (in millions) Qualified pension plans $ 86 $ — $ — $ 76 $ — $ — Non-qualified pension plans 23 — — 7 — — Postretirement benefit plans 17 10 3 17 9 3 The following benefit payments are expected to be paid by the pension and postretirement benefit plans: Pension Benefits Postretirement Benefits CenterPoint Energy CenterPoint Energy Houston Electric CERC (in millions) 2020 $ 180 $ 18 $ 8 $ 5 2021 178 18 8 4 2022 180 19 9 5 2023 181 20 10 5 2024 177 21 10 6 2025-2029 824 112 54 30 (h) Savings Plan CenterPoint Energy maintains the CenterPoint Energy Savings Plan, a tax-qualified employee savings plan that includes a cash or deferred arrangement under Section 401(k) of the Code, and an employee stock ownership plan under Section 4975(e)(7) of the Code. Under the plan, participating employees may make pre-tax or Roth contributions and, if eligible, after-tax contributions up to certain federally mandated limits. Participating Registrants provide matching contributions and, as of January 1, 2020, nonelective contributions, if eligible, up to certain limits. CenterPoint Energy, through the Merger, also acquired additional defined contribution retirement savings plans sponsored by Vectren and its subsidiaries that are qualified under sections 401(a) and 401(k) of the Code, one of which merged into the CenterPoint Energy Savings Plan as of January 1, 2020. The CenterPoint Energy Savings Plan has significant holdings of Common Stock. As of December 31, 2019 , 11,051,800 shares of Common Stock were held by the savings plan, which represented approximately 13% of its investments. Given the concentration of the investments in Common Stock, the savings plan and its participants have market risk related to this investment. The savings plan limits the percentage of future contributions that can be invested in Common Stock to 25% and prohibits transfers of account balances where the transfer would result in more than 25% of a participant’s total account balance invested in Common Stock. CenterPoint Energy allocates the savings plan benefit expense to Houston Electric and CERC related to their respective employees. The following table summarizes the Registrants’ savings plan benefit expense for 2019 , 2018 and 2017 : Year Ended December 31, 2019 2018 2017 CenterPoint Energy Houston Electric CERC CenterPoint Energy Houston Electric CERC CenterPoint Energy Houston Electric CERC (in millions) Savings plan benefit expenses (1) $ 58 $ 18 $ 18 $ 43 $ 17 $ 18 $ 41 $ 17 $ 17 (1) Amounts presented in the table above are included in Operation and maintenance expense in the Registrants’ respective Statements of Consolidated Income and shown prior to any amounts capitalized. (i) Other Benefits Plans The Registrants participate in CenterPoint Energy’s plans that provide postemployment benefits for certain former or inactive employees, their beneficiaries and covered dependents, after employment but before retirement (primarily healthcare and life insurance benefits for participants in the long-term disability plan). CenterPoint Energy maintains non-qualified deferred compensation plans, including plans acquired in the Merger, that provide benefits payable to eligible directors, officers and select employees or their designated beneficiaries at specified future dates or upon termination, retirement or death. Benefit payments are made from the general assets of the participating Registrants. Expenses related to other benefit plans were recorded as follows: Year Ended December 31, 2019 2018 2017 CenterPoint Energy Houston Electric CERC CenterPoint Energy Houston Electric CERC CenterPoint Energy Houston Electric CERC (in millions) Postemployment benefits $ 2 $ 1 $ 1 $ 3 $ 4 $ 1 $ 6 $ 1 $ 4 Deferred compensation plans 4 1 — 3 1 — 3 1 — Amounts related to other benefit plans were included in Benefit Obligations in the Registrants’ accompanying Consolidated Balance Sheets as follows: December 31, 2019 December 31, 2018 CenterPoint Energy Houston Electric CERC CenterPoint Energy Houston Electric CERC (in millions) Postemployment benefits $ </t>
  </si>
  <si>
    <t>Derivative Instruments</t>
  </si>
  <si>
    <t>Derivative Instruments and Hedging Activities Disclosure [Abstract]</t>
  </si>
  <si>
    <t>Derivative Instruments [Text Block]</t>
  </si>
  <si>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a) Non-Trading Activities Commodity Derivative Instruments (CenterPoint Energy and CERC). CenterPoint Energy, through its Indiana utilities, and CERC, through CES, enter into certain derivative instruments to mitigate the effects of commodity price movements. Certain financial instruments used to hedge portions of the natural gas inventory of the Energy Services reportable segment are designated as fair value hedges for accounting purpose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On February 24, 2020, CenterPoint Energy, through its subsidiary CERC Corp., entered into the Equity Purchase Agreement to sell CES, which represents substantially all of the businesses within the Energy Services reportable segment. The transaction is expected to close in the second quarter of 2020. For further information, see Notes 6 and 23.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For the impacts of cash flow hedges to Accumulated other comprehensive income, see Note 13 . The table below summarizes the Registrants’ outstanding interest rate hedging activity: December 31, 2019 December 31, 2018 Hedging Classification Notional Principal CenterPoint Energy (1) Houston Electric CenterPoint Energy Houston Electric (in millions) Economic hedge $ 84 $ — $ — $ — Cash flow hedge — — 450 450 (1) Relates to interest rate derivative instruments at SIGECO. Weather Hedges (CenterPoint Energy and CERC). CenterPoint Energy and CERC have weather normalization or other rate mechanisms that largely mitigate the impact of weather on NGD in Arkansas, Indiana, Louisiana, Mississippi, Minnesota, Ohio and Oklahoma, as applicable. CenterPoint Energy’s and CERC’s NGD in Texas and CenterPoint Energy’s electric operations in Texas and Indiana do not have such mechanisms, although fixed customer charges are historically higher in Texas for NGD compared to its other jurisdictions. As a result, fluctuations from normal weather may have a positive or negative effect on CenterPoint Energy’s and CERC’s NGD’s results in Texas and on CenterPoint Energy’s electric operations’ results in its Texas and Indiana service territories. CenterPoint Energy and CERC, as applicable, enter into winter season weather hedges from time to time for certain NGD jurisdictions and electric operations’ service territory to mitigate the effect of fluctuations from normal weather on results of operations and cash flows. These weather hedges are based on heating degree days at 10 -year normal weather. Houston Electric and Indiana Electric do not enter into weather hedges. The tables below summarizes CenterPoint Energy’s and CERC’s weather hedge gain (loss) activity: CenterPoint Energy Year Ended December 31, Texas Operations Winter Season Bilateral Cap 2019 2018 2017 (in millions) NGD 2019 – 2020 $ 8 $ 2 $ — $ — NGD 2018 – 2019 9 — — — NGD 2017 – 2018 8 — (2 ) — Electric operations 2019 – 2020 7 3 — — Electric operations 2018 – 2019 8 3 — — Electric operations 2017 – 2018 9 — (2 ) — Electric operations 2016 – 2017 9 — — (1 ) Total CenterPoint Energy (1) $ 8 $ (4 ) $ (1 ) CERC Year Ended December 31, Texas Operations Winter Season Bilateral Cap 2019 2018 2017 (in millions) NGD 2019 – 2020 $ 8 $ 2 $ — $ — NGD 2018 – 2019 9 — — — NGD 2017 – 2018 8 — (2 ) — Total CERC (1) $ 2 $ (2 ) $ — (1) Weather hedge gains (losses) are recorded in Revenues in the Statements of Consolidated Income. (b) Derivative Fair Values and Income Statement Impacts The following tables present information about derivative instruments and hedging activities. The first three tables provide a balance sheet overview of Derivative Assets and Liabilities as of December 31, 2019 and 2018 , while the last two tables provide a breakdown of the related income statement impacts for the years ending December 31, 2019 , 2018 and 2017 . Fair Value of Derivative Instruments and Hedged Items CenterPoint Energy December 31,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Derivatives designated as fair value hedges: Natural gas derivatives (1) (2) (3) Current Liabilities: Non-trading derivative liabilities 12 — 1 7 Derivatives not designated as hedging instruments: Natural gas derivatives (1) (2) (3) Current Assets: Non-trading derivative assets 139 3 103 3 Natural gas derivatives (1) (2) (3) Other Assets: Non-trading derivative assets 58 — 38 — Natural gas derivatives (1) (2) (3) Current Liabilities: Non-trading derivative liabilities 73 184 62 173 Natural gas derivatives (1) (2) (3) Other Liabilities: Non-trading derivative liabilities 10 54 16 25 Interest rate derivatives Other Liabilities — 10 — — Indexed debt securities derivative Current Liabilities — 893 — 601 Total CenterPoint Energy $ 292 $ 1,144 $ 220 $ 833 (1) The fair value shown for natural gas contracts is comprised of derivative gross volumes totaling 2,226 Bcf or a net 374 Bcf long position and 1,674 Bcf or a net 140 Bcf long position as of December 31, 2019 and 2018 , respectively. Certain natural gas contracts hedge basis risk only and lack a fixed price exposure. (2) Natural gas contracts are presented on a net basis in CenterPoint Energy’s Consolidated Balance Sheets as they are subject to master netting arrangements. This netting applies to all undisputed amounts due or past due and causes derivative assets (liabilities) to be ultimately presented net in a liability (asset) account within CenterPoint Energy’s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Houston Electric December 31,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Total Houston Electric $ — $ — $ — $ 24 CERC December 31, 2019 December 31, 2018 Balance Sheet Location Derivative Assets Fair Value Derivative Liabilities Fair Value Derivative Assets Fair Value Derivative Liabilities Fair Value (in millions) Derivatives designated as fair value hedges: Natural gas derivatives (1) (2) (3) Current Liabilities: Non-trading derivative liabilities $ 12 $ — $ 1 $ 7 Derivatives not designated as hedging instruments: Natural gas derivatives (1) (2) (3) Current Assets: Non-trading derivative assets 139 3 103 3 Natural gas derivatives (1) (2) (3) Other Assets: Non-trading derivative assets 58 — 38 — Natural gas derivatives (1) (2) (3) Current Liabilities: Non-trading derivative liabilities 73 177 62 173 Natural gas derivatives (1) (2) (3) Other Liabilities: Non-trading derivative liabilities 10 39 16 25 Total CERC $ 292 $ 219 $ 220 $ 208 (1) The fair value shown for natural gas contracts is comprised of derivative gross volumes totaling 2,226 Bcf or a net 374 Bcf long position and 1,674 Bcf or a net 140 Bcf long position as of December 31, 2019 and 2018 , respectively. Certain natural gas contracts hedge basis risk only and lack a fixed price exposure. (2) Natural gas contracts are presented on a net basis in CERC’s Consolidated Balance Sheets as they are subject to master netting arrangements. This netting applies to all undisputed amounts due or past due and causes derivative assets (liabilities) to be ultimately presented net in a liability (asset) account within CERC’s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Cumulative Basis Adjustment for Fair Value Hedges (CenterPoint Energy and CERC) CenterPoint Energy December 31, 2019 December 31, 2018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in millions) Hedged items in fair value hedge relationship: Natural gas inventory Current Assets: Natural gas inventory $ 47 $ (13 ) $ 57 $ 1 Total CenterPoint Energy $ 47 $ (13 ) $ 57 $ 1 CERC December 31, 2019 December 31, 2018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in millions) Hedged items in fair value hedge relationship: Natural gas inventory Current Assets: Natural gas inventory $ 47 $ (13 ) $ 57 $ 1 Total CERC $ 47 $ (13 ) $ 57 $ 1 Offsetting of Natural Gas Derivative Assets and Liabilities (CenterPoint Energy and CERC) CenterPoint Energy December 31,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224 $ (88 ) $ 136 $ 166 $ (66 ) $ 100 Other Assets: Non-trading derivative assets 68 (10 ) 58 54 (16 ) 38 Current Liabilities: Non-trading derivative liabilities (187 ) 136 (51 ) (183 ) 81 (102 ) Other Liabilities: Non-trading derivative liabilities (54 ) 25 (29 ) (25 ) 20 (5 ) Total CenterPoint Energy $ 51 $ 63 $ 114 $ 12 $ 19 $ 31 CERC December 31,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224 $ (88 ) $ 136 $ 166 $ (66 ) $ 100 Other Assets: Non-trading derivative assets 68 (10 ) 58 54 (16 ) 38 Current Liabilities: Non-trading derivative liabilities (180 ) 136 (44 ) (183 ) 81 (102 ) Other Liabilities: Non-trading derivative liabilities (39 ) 25 (14 ) (25 ) 20 (5 ) Total CERC $ 73 $ 63 $ 136 $ 12 $ 19 $ 31 (1) Gross amounts recognized include some derivative assets and liabilities that are not subject to master netting arrangements. (2) The derivative assets and liabilities on the Registrant’s respective Consolidated Balance Sheets exclude accounts receivable or accounts payable that, should they exist, could be used as offsets to these balances in the event of a default. Income Statement Impact of Hedge Accounting Activity (CenterPoint Energy and CERC) CenterPoint Energy Year Ended December 31, 2019 2018 2017 Location and Amount of Gain (Loss) recognized in Income on Hedging Relationship (1) Non-utility cost of revenues, including natural gas (in millions) Total amounts presented in the statements of income in which the effects of hedges are recorded $ 4,029 $ 4,364 $ 3,785 Gain (loss) on fair value hedging relationships: Commodity contracts: Hedged items - Natural gas inventory (14 ) (13 ) 14 Derivatives designated as hedging instruments 14 13 (14 ) Amounts excluded from effectiveness testing recognized in earnings immediately (213 ) (149 ) (67 ) (1) Income statement impact associated with cash flow hedge activity is related to gains and losses reclassified from Accumulated other comprehensive income into income. Amounts are immaterial for the years ended December 31, 2019 , 2018 and 2017 , respectively. CERC Year Ended December 31, 2019 2018 2017 Location and Amount of Gain (Loss) recognized in Income on Hedging Relationship (1) Non-utility cost of revenues, including natural gas (in millions) Total amounts presented in the statements of income in which the effects of hedges are recorded $ 3,503 $ 4,364 $ 3,785 Gain (loss) on fair value hedging relationships: Commodity contracts: Hedged items - Natural gas inventory (14 ) (13 ) 14 Derivatives designated as hedging instruments 14 13 (14 ) Amounts excluded from effectiveness testing recognized in earnings immediately (213 ) (149 ) (67 ) (1) Income statement impact associated with cash flow hedge activity is related to gains and losses reclassified from Accumulated other comprehensive income into income. Amounts are immaterial for the years ended December 31, 2019 , 2018 and 2017 , respectively. CenterPoint Energy Year Ended December 31, Income Statement Location 2019 2018 2017 (in millions) Effects of derivatives not designated as hedging instruments on the income statement: Commodity contracts Gains (Losses) in Non-utility revenues $ 214 $ 107 $ 211 Indexed debt securities derivative Gain (loss) on indexed debt securities (292 ) (232 ) 49 Interest rate derivatives Gains in Other Income (Expense) — 2 — Total CenterPoint Energy $ (78 ) $ (123 ) $ 260 CERC Year Ended December 31, Income Statement Location 2019 2018 2017 (in millions) Effects of derivatives not designated as hedging instruments on the income statement: Commodity contracts Gains (Losses) in Non-utility revenues $ 214 $ 107 $ 211 Total CERC $ 214 $ 107 $ 211 (c) Credit Risk Contingent Features (CenterPoint Energy and CERC) 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December 31, 2019 December 31, 2018 CenterPoint Energy CERC CenterPoint Energy CERC (in millions) Aggregate fair value of derivatives containing material adverse change provisions in a net liability position $ 1 $ 1 $ 1 $ 1 Fair value of collateral already posted — — — — Additional collateral required to be posted if credit risk contingent features triggered 1 1 — — (d) Credit Quality of Counterparties (CenterPoint Energy and CERC) In addition to the risk associated with price movements, credit risk is also inherent in CenterPoint Energy’s and CERC’s non-trading derivative activities. Credit risk relates to the risk of loss resulting from non-performance of contractual obligations by a counterparty. The following tables show the composition of counterparties to the non-trading derivative assets: CenterPoint Energy December 31, 2019 December 31, 2018 Investment Grade (1) Total (3) Investment Grade (1) Total (3) (in millions) Energy marketers $ 4 $ 16 $ 11 $ 24 End users (2) 27 178 30 114 Total CenterPoint Energy $ 31 $ 194 $ 41 $ 138 CERC December 31, 2019 December 31, 2018 Investment Grade (1) Total (3) Investment Grade (1) Total (3) (in millions) Energy marketers $ 4 $ 16 $ 11 $ 24 End users (2) 27 178 30 114 Total CERC $ 31 $ 194 $ 41 $ 138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 contractual rights and restrictions and collateral. (2) End users are comprised primarily of customers who have contracted to fix the price of a portion of their physical gas requirements for future periods. (3) The amounts reflected in the table above were not impacted by collateral netting.</t>
  </si>
  <si>
    <t>Fair Value Measurements</t>
  </si>
  <si>
    <t>Fair Value Disclosures [Abstract]</t>
  </si>
  <si>
    <t>Fair Value Measurements [Text Block]</t>
  </si>
  <si>
    <t>Fair Value Measurements Assets and liabilities that are recorded at fair value in the Registrants’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A market approach is utilized to value the Registrants’ Level 3 assets or liabilities. As of December 31, 2019 , CenterPoint Energy’s and CERC’s Level 3 assets and liabilities are comprised of physical natural gas forward contracts and options. Level 3 physical natural gas forward contracts and options are valued using a discounted cash flow model which includes illiquid forward price curve locations (ranging from $1.44 to $5.20 per MMBtu for CenterPoint Energy and from $1.44 to $5.20 per MMBtu for CERC) as an unobservable input. CenterPoint Energy’s and CERC’s Level 3 physical natural gas forward contracts and options derivative assets and liabilities consist of both long and short positions (forwards and options). Forward price decreases (increases) as of December 31, 2019 would have resulted in lower (higher) values, respectively, for long forwards and options and higher (lower) values, respectively, for short forwards and options. The Registrants determine the appropriate level for each financial asset and liability on a quarterly basis and recognize transfers between levels at the end of the reporting period. The following tables present information about the Registrants’ assets and liabilities (including derivatives that are presented net) measured at fair value on a recurring basis as of December 31, 2019 and December 31, 2018 , and indicate the fair value hierarchy of the valuation techniques utilized by the Registrants to determine such fair value. CenterPoint Energy December 31, 2019 December 31, 2018 Level 1 Level 2 Level 3 Netting (1) Total Level 1 Level 2 Level 3 Netting (1) Total Assets (in millions) Corporate equities $ 825 $ — $ — $ — $ 825 $ 542 $ — $ — $ — $ 542 Investments, including money market funds (2) 49 — — — 49 66 — — — 66 Natural gas derivatives (3)(4) — 250 42 (98 ) 194 — 173 47 (82 ) 138 Hedged portion of natural gas inventory — — — — — 1 — — — 1 Total assets $ 874 $ 250 $ 42 $ (98 ) $ 1,068 $ 609 $ 173 $ 47 $ (82 ) $ 747 December 31, 2019 December 31, 2018 Level 1 Level 2 Level 3 Netting (1) Total Level 1 Level 2 Level 3 Netting (1) Total Liabilities Indexed debt securities derivative $ — $ 893 $ — $ — $ 893 $ — $ 601 $ — $ — $ 601 Interest rate derivatives — 10 — — 10 24 — — — 24 Natural gas derivatives (3)(4) — 217 24 (161 ) 80 — 191 17 (101 ) 107 Hedged portion of natural gas inventory 13 — — — 13 — — — — — Total liabilities $ 13 $ 1,120 $ 24 $ (161 ) $ 996 $ 24 $ 792 $ 17 $ (101 ) $ 732 Houston Electric December 31, 2019 December 31, 2018 Level 1 Level 2 Level 3 Netting Total Level 1 Level 2 Level 3 Netting Total Assets (in millions) Investments, including money market funds (2) $ 32 $ — $ — $ — $ 32 $ 48 $ — $ — $ — $ 48 Total assets $ 32 $ — $ — $ — $ 32 $ 48 $ — $ — $ — $ 48 Liabilities Interest rate derivatives $ — $ — $ — $ — $ — $ 24 $ — $ — $ — $ 24 Total liabilities $ — $ — $ — $ — $ — $ 24 $ — $ — $ — $ 24 CERC December 31, 2019 December 31, 2018 Level 2 Level 3 Netting (1) Total Level 2 Level 3 Netting (1) Total Assets (in millions) Corporate equities $ 2 $ — $ — $ — $ 2 $ 2 $ — $ — $ — $ 2 Investments, including money market funds (2) 11 — — — 11 11 — — — 11 Natural gas derivatives (3)(4) — 250 42 (98 ) 194 — 173 47 (82 ) 138 Hedged portion of natural gas inventory — — — — — 1 — — — 1 Total assets $ 13 $ 250 $ 42 $ (98 ) $ 207 $ 14 $ 173 $ 47 $ (82 ) $ 152 Liabilities Natural gas derivatives (3)(4) $ — $ 195 $ 24 $ (161 ) $ 58 $ — $ 191 $ 17 $ (101 ) $ 107 Hedged portion of natural gas inventory 13 — — — 13 — — — — — Total liabilities $ 13 $ 195 $ 24 $ (161 ) $ 71 $ — $ 191 $ 17 $ (101 ) $ 107 (1) Amounts represent the impact of legally enforceable master netting arrangements that allow CenterPoint Energy and CERC to settle positive and negative positions and also include cash collateral posted with the same counterparties as follows: December 31, 2019 December 31, 2018 CenterPoint Energy CERC CenterPoint Energy CERC (in millions) Cash collateral posted with the same counterparties $ 63 $ 63 $ 19 $ 19 (2) Amounts are included in Prepaid and Other Current Assets and Other Assets in the Consolidated Balance Sheets. (3) Natural gas derivatives include no material amounts related to physical forward transactions with Enable. (4) 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The following table presents additional information about assets or liabilities, including derivatives that are measured at fair value on a recurring basis for which CenterPoint Energy and CERC have utilized Level 3 inputs to determine fair value: Year Ended December 31, 2019 2018 2017 CenterPoint Energy CERC CenterPoint Energy CERC CenterPoint Energy CERC (in millions) Beginning balance $ 30 $ 30 $ (622 ) $ 46 $ (704 ) $ 13 Total gains 17 17 30 30 96 47 Total settlements (22 ) (22 ) (39 ) (39 ) (11 ) (11 ) Transfers into Level 3 (1 ) (1 ) 5 5 14 14 Transfers out of Level 3 (1) (6 ) (6 ) 656 (12 ) (17 ) (17 ) Ending balance (2) $ 18 $ 18 $ 30 $ 30 $ (622 ) $ 46 The amount of total gains for the period included in earnings attributable to the change in unrealized gains or losses relating to assets still held at the reporting date: $ 12 $ 12 $ 18 $ 18 $ 87 $ 38 (1) During 2018, CenterPoint Energy transferred its indexed debt securities derivative from Level 3 to Level 2 to reflect changes in the significance of the unobservable inputs used in the valuation. (2) CenterPoint Energy and CERC did not have significant Level 3 purchases or sales during any of the years ended December 31, 2019 , 2018 or 2017.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19 December 31, 2018 CenterPoint Energy (1) Houston Electric (1) CERC CenterPoint Energy (1) Houston Electric (1) CERC Long-term debt, including current maturities (in millions) Carrying amount $ 15,093 $ 4,950 $ 2,546 $ 9,140 $ 4,717 $ 2,371 Fair value 16,067 5,457 2,803 9,308 4,770 2,488 (1) Includes Securitization Bond debt. Items measured at Fair Value on a Non-recurring Basis CenterPoint Energy and CERC recorded a goodwill impairment charge of $48 million</t>
  </si>
  <si>
    <t>Unconsolidated Affiliate (CenterPoint Energy and CERC)</t>
  </si>
  <si>
    <t>Equity Method Investments and Joint Ventures [Abstract]</t>
  </si>
  <si>
    <t>Unconsolidated Affiliate (CenterPoint Energy and CERC) [Text Block]</t>
  </si>
  <si>
    <t>Unconsolidated Affiliates (CenterPoint Energy and CERC) 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December 31, 2019 , CenterPoint Energy’s maximum exposure to loss related to Enable is limited to its investment in unconsolidated affiliate, its investment in Enable Series A Preferred Units and outstanding current accounts receivable from Enable. Investment in Unconsolidated Affiliates (CenterPoint Energy): December 31, 2019 December 31, 2018 (in millions) Enable $ 2,406 $ 2,482 Other (1) 2 — Total $ 2,408 $ 2,482 (1) Represents the fair value of non-utility equity investments acquired in the Merger. CenterPoint Energy evaluates its equity method investments for impairment when factors indicate that a decrease in value of its investment has occurred and the carrying amount of its investment may not be recoverable. An impairment loss is recognized in earnings when an impairment is deemed to be other than temporary. As of December 31, 2019, CenterPoint Energy’s investment in Enable is $10.29 per unit and Enable’s common unit price closed at $10.03 per unit (approximately $61 million below carrying value). Based on an analysis of its investment in Enable as of December 31, 2019, CenterPoint Energy believes that the decline in the value of its investment is temporary, and that the carrying value of its investment of $2.4 billion will be recovered. Equity in Earnings of Unconsolidated Affiliates, net (CenterPoint Energy): Year Ended December 31, 2019 2018 2017 (in millions) Enable (1) $ 229 $ 307 $ 265 Other 1 — — Total $ 230 $ 307 $ 265 (1) Equity earnings for the year ended December 31, 2019 includes CenterPoint Energy’s share of Enable’s $86 million goodwill impairment recorded in the fourth quarter of 2019. Limited Partner Interest and Units Held in Enable (CenterPoint Energy): As of December 31, 2019 2018 Limited Partner Interest (1) Common Units Enable Series A Preferred Units (2) Limited Partner Interest (1) Common Units Enable Series A Preferred Units (2) CenterPoint Energy (3) 53.7 % 233,856,623 14,520,000 54.0 % 233,856,623 14,520,000 OGE 25.5 % 110,982,805 — 25.6 % 110,982,805 — Public unitholders 20.8 % 90,361,937 — 20.4 % 88,392,983 — Total Units Outstanding 100.0 % 435,201,365 14,520,000 100.0 % 433,232,411 14,520,000 (1) Excludes the Enable Series A Preferred Units owned by CenterPoint Energy. (2) The carrying amount of the Enable Series A Preferred Units, reflected as Preferred units - unconsolidated affiliate on CenterPoint Energy’s Consolidated Balance Sheets, was $363 million as of both December 31, 2019 and 2018 . No impairment charges or adjustment to carrying value were made as no observable price changes were identified in the current or prior reporting periods. (3) Prior to the Internal Spin completed in September 2018, CenterPoint Energy’s investment in Enable’s common units, excluding the Enable Series A Preferred Units held directly by CenterPoint Energy, was held indirectly through CERC.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CenterPoint Energy and OGE held the following interests in Enable GP as of both December 31, 2019 and 2018 : Management Rights (1) Incentive Distribution Rights (2) CenterPoint Energy (3) 50 % 40 % OGE 50 % 60 % (1) As of December 31, 2019 ,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and CERC): CenterPoint Energy Year Ended December 31, 2019 2018 2017 Per Unit Cash Distribution Per Unit Cash Distribution Per Unit Cash Distribution (in millions, except per unit amounts) Enable common units (1) $ 1.2970 $ 303 $ 1.2720 $ 297 $ 1.2720 $ 297 Enable Series A Preferred Units 2.5000 36 2.5000 36 2.5000 36 Total CenterPoint Energy $ 339 $ 333 $ 333 CERC Year Ended December 31, 2018 2017 Per Unit Cash Distribution Per Unit Cash Distribution (in millions, except per unit amounts) Enable common units (1) $ 0.9540 $ 223 $ 1.2720 $ 297 Total CERC 223 297 (1) Prior to the Internal Spin completed in September 2018, distributions from Enable were received by CERC. After such date, distributions from Enable were received directly by CenterPoint Energy (through CNP Midstream). Transactions with Enable (CenterPoint Energy and CERC): Year Ended December 31, 2019 2018 2017 CenterPoint Energy (in millions) Natural gas expenses, including transportation and storage costs (1) $ 120 $ 122 $ 115 Reimbursement of support services (2) — 4 4 CERC Natural gas expenses, including transportation and storage costs (1) 120 122 115 Reimbursement of support services (2) — 4 4 (1) Included in Non-utility costs of revenues, including natural gas on CenterPoint Energy’s and CERC’s respective Statements of Consolidated Income. (2) Represents amounts billed for certain support services provided to Enable. Actual support services costs are recorded net of reimbursement. December 31, 2019 2018 CenterPoint Energy (in millions) Accounts payable for natural gas purchases from Enable $ 11 $ 11 Accounts receivable for amounts billed for services provided to Enable 2 2 CERC Accounts payable for natural gas purchases from Enable 11 11 Accounts receivable for amounts billed for services provided to Enable 2 2 CERC’s continuing involvement with Enable subsequent to the Internal Spin is limited to its natural gas purchases from Enable. Summarized consolidated income (loss) information for Enable is as follows: Year Ended December 31, 2019 2018 2017 (in millions) Operating revenues $ 2,960 $ 3,431 $ 2,803 Cost of sales, excluding depreciation and amortization 1,279 1,819 1,381 Depreciation and amortization 433 398 366 Operating income 569 648 528 Goodwill impairment 86 — — Net income attributable to Enable common units 360 485 400 Reconciliation of Equity in Earnings (Losses), net: CenterPoint Energy’s interest $ 193 $ 262 $ 216 Basis difference amortization (1) 47 47 49 Loss on dilution, net of proportional basis difference recognition (11 ) (2 ) — CenterPoint Energy’s equity in earnings, net $ 229 $ 307 $ 265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consolidated balance sheet information for Enable is as follows: December 31, 2019 2018 (in millions) Current assets $ 389 $ 449 Non-current assets 11,877 11,995 Current liabilities 780 1,615 Non-current liabilities 4,077 3,211 Non-controlling interest 37 38 Preferred equity 362 362 Accumulated other comprehensive loss (3 ) — Enable partners’ equity 7,013 7,218 Reconciliation of Investment in Enable: CenterPoint Energy’s ownership interest in Enable partners’ equity $ 3,767 $ 3,896 CenterPoint Energy’s basis difference (1,361 ) (1,414 ) CenterPoint Energy’s equity method investment in Enable $ 2,406 $ 2,482 Discontinued Operations (CERC): On September 4, 2018, CERC completed the Internal Spin. CERC executed the Internal Spin to, among other things, enhance the access of CERC and CenterPoint Energy to low cost debt and equity through increased transparency and understandability of the financial statements, improve CERC’s credit quality by eliminating the exposure to Enable’s midstream business and provide clarity of internal reporting and performance metrics to enhance management’s decision making for CERC and CNP Midstream. 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Statements of Consolidated Income for the periods presented. CERC’s equity method investment and related deferred income tax liabilities have been classified as Investment in unconsolidated affiliate - discontinued operations and Deferred income taxes, net - discontinued operations, respectively, in CERC’s Consolidated Balance Sheets for the periods presented. The following table presents amounts included in Income from discontinued operations, net of tax in CERC’s Statements of Consolidated Income. Year Ended December 31, 2018 2017 (in millions) Equity in earnings of unconsolidated affiliate, net $ 184 $ 265 Income tax expense 46 104 Income from discontinued operations, net of tax $ 138 $ 161</t>
  </si>
  <si>
    <t>Indexed Debt Securities (ZENS) and Securities Related to ZENS (CenterPoint Energy)</t>
  </si>
  <si>
    <t>Indexed Debt Securities [Abstract]</t>
  </si>
  <si>
    <t>Indexed Debt Securities (ZENS) and Securities Related to ZENS (CenterPoint Energy) [Text Block]</t>
  </si>
  <si>
    <t>Indexed Debt Securities (ZENS) and Securities Related to ZENS (CenterPoint Energy) (a) Investment in Securities Related to ZENS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Statements of Consolidated Income. Shares Held at December 31, 2019 2018 AT&amp;T Common 10,212,945 10,212,945 Charter Common 872,503 872,912 (b) ZENS In September 1999, CenterPoint Energy issued ZENS having an original principal amount of $1.0 billion of which $828 million remained outstanding as of December 31, 2019 .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December 31, 2019 2018 (in shares) AT&amp;T Common 0.7185 0.7185 Charter Common 0.061382 0.061382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is less than or more than 2.309% . The adjusted principal amount is defined in the ZENS instrument as “contingent principal.” As of December 31, 2019 , the ZENS, having an original principal amount of $828 million and a contingent principal amount of $75 million , were outstanding and were exchangeable, at the option of the holders, for cash equal to 95% of the market value of the reference shares attributable to the ZENS. As of December 31, 2019 , the market value of such shares was approximately $822 million , which would provide an exchange amount of $944 for each $1,000 original principal amount of ZENS. At maturity of the ZENS in 2029 ,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ZENS-Related Securities held by CenterPoint Energy are expected to substantially offset changes in the fair value of the derivative component of the ZENS. The following table sets forth summarized financial information regarding CenterPoint Energy’s investment in ZENS-Related Securities and each component of CenterPoint Energy’s ZENS obligation. ZENS-Related Securities Debt Component of ZENS Derivative Component of ZENS (in millions) Balance as of December 31, 2016 $ 953 $ 114 $ 717 Accretion of debt component of ZENS — 27 — 2% interest paid — (17 ) — Distribution to ZENS holders — (2 ) — Gain on indexed debt securities — — (49 ) Gain on ZENS-Related Securities 7 — — Balance as of December 31, 2017 960 122 668 Accretion of debt component of ZENS — 21 — 2% interest paid — (17 ) — Sale of ZENS-Related Securities (398 ) — — Distribution to ZENS holders — (102 ) (46 ) Gain on indexed debt securities — — (21 ) Loss on ZENS-Related Securities (22 ) — — Balance as of December 31, 2018 540 24 601 Accretion of debt component of ZENS — 17 — 2% interest paid — (17 ) — Distribution to ZENS holders — (5 ) — Loss on indexed debt securities — — 292 Gain on ZENS-Related Securities 282 — — Balance as of December 31, 2019 $ 822 $ 19 $ 893</t>
  </si>
  <si>
    <t>Equity (CenterPoint Energy)</t>
  </si>
  <si>
    <t>Stockholders' Equity Note [Abstract]</t>
  </si>
  <si>
    <t>Equity (CenterPoint Energy) [Text Block]</t>
  </si>
  <si>
    <t>Equity (CenterPoint Energy) Dividends Declared and Paid (CenterPoint Energy) CenterPoint Energy declared dividends on its Common Stock during 2019 , 2018 and 2017 as presented in the table below: Declaration Date Record Date Payment Date Per Share Total (in millions) October 17, 2019 November 21, 2019 December 12, 2019 $ 0.2875 $ 144 July 31, 2019 August 15, 2019 September 12, 2019 0.2875 145 April 25, 2019 May 16, 2019 June 13, 2019 0.2875 144 Total 2019 $ 0.8625 $ 433 December 12, 2018 February 21, 2019 March 14, 2019 $ 0.2875 $ 144 October 23, 2018 November 15, 2018 December 13, 2018 0.2775 139 July 26, 2018 August 16, 2018 September 13, 2018 0.2775 120 April 26, 2018 May 17, 2018 June 14, 2018 0.2775 120 Total 2018 $ 1.1200 $ 523 Declaration Date Record Date Payment Date Per Share Total (in millions) December 13, 2017 February 15, 2018 March 8, 2018 $ 0.2775 $ 120 October 25, 2017 November 16, 2017 December 8, 2017 0.2675 116 July 27, 2017 August 16, 2017 September 8, 2017 0.2675 115 April 27, 2017 May 16, 2017 June 9, 2017 0.2675 115 January 5, 2017 February 16, 2017 March 10, 2017 0.2675 115 Total 2017 $ 1.3475 $ 581 CenterPoint Energy declared dividends on its Series A Preferred Stock during 2019 and 2018 as presented in the table below: Declaration Date Record Date Payment Date Per Share Total (in millions) July 31, 2019 August 15, 2019 September 3, 2019 $ 30.6250 $ 24 Total 2019 $ 30.6250 $ 24 December 12, 2018 February 15, 2019 March 1, 2019 $ 32.1563 $ 26 Total 2018 $ 32.1563 $ 26 CenterPoint Energy declared dividends on its Series B Preferred Stock during 2019 and 2018 as presented in the table below: Declaration Date Record Date Payment Date Per Share Total October 17, 2019 November 15, 2019 December 2, 2019 $ 17.5000 $ 17 July 31, 2019 August 15, 2019 September 3, 2019 17.5000 17 April 25, 2019 May 15, 2019 June 3, 2019 17.5000 17 Total 2019 $ 52.5000 $ 51 December 12, 2018 February 15, 2019 March 1, 2019 $ 17.5000 $ 17 October 23, 2018 November 15, 2018 December 1, 2018 11.6667 11 Total 2018 $ 29.1667 $ 28 There were no Series A Preferred Stock or Series B Preferred Stock outstanding or dividends declared in 2017 . Dividend Requirement on Preferred Stock Year Ended December 31, 2019 2018 2017 (in millions) Series A Preferred Stock $ 49 $ 18 $ — Series B Preferred Stock 68 17 — Total preferred stock dividend requirement $ 117 $ 35 $ — Series A Preferred Stock On August 22, 2018, CenterPoint Energy completed the issuance of 800,000 shares of its Series A Preferred Stock, at a price of $1,000 per share, resulting in net proceeds of $790 million after issuance costs. The aggregate liquidation value of the Series A Preferred Stock is $800 million with a per share liquidation value of $1,000 . CenterPoint Energy used the net proceeds from the Series A Preferred Stock offering to fund a portion of the Merger and to pay related fees and expenses. Dividends. The Series A Preferred Stock accrue cumulative dividends, calculated as a percentage of the stated amount per share, at a fixed annual rate of 6.125% per annum to, but excluding, September 1, 2023, and at an annual rate of three-month LIBOR plus a spread of 3.270% thereafter to be paid in cash if, when and as declared. If declared, prior to September 1, 2023, dividends are payable semi-annually in arrears on each March 1 and September 1, beginning on March 1, 2019, and, for the period commencing on September 1, 2023, dividends are payable quarterly in arrears each March 1, June 1, September 1 and December 1, beginning on December 1, 2023. Cumulative dividends earned during the applicable periods are presented on CenterPoint Energy’s Statements of Consolidated Income as Preferred stock dividend requirement. Optional Redemption. On or after September 1, 2023, CenterPoint Energy may, at its option, redeem the Series A Preferred Stock, in whole or in part, at any time or from time to time, for cash at a redemption price of $1,000 per share, plus any accumulated and unpaid dividends thereon to, but excluding, the redemption date. At any time within 120 days after the conclusion of any review or appeal process instituted by CenterPoint Energy, if any, following the occurrence of a ratings event, CenterPoint Energy may, at its option, redeem the Series A Preferred Stock in whole, but not in part, at a redemption price in cash per share equal to $1,020 ( 102% of the liquidation value of $1,000 ) plus an amount equal to all accumulated and unpaid dividends thereon to, but excluding, the redemption date, whether or not declared. Ranking. The Series A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A Preferred Stock that is expressly made subordinated to the Series A Preferred Stock; • on a parity with any class or series of capital stock established after the initial issue date of the Series A Preferred Stock that is not expressly made senior or subordinated to the Series A Preferred Stock, including the Series B Preferred Stock; • junior to any class or series of capital stock established after the initial issue date of the Series A Preferred Stock that is expressly made senior to the Series A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A Preferred Stock generally will not have voting rights. Whenever dividends on shares of Series A Preferred Stock have not been declared and paid for the equivalent of three or more semi-annual or six or more quarterly dividend periods (including, for the avoidance of doubt, the dividend period beginning on, and including, the original issue date and ending on, but excluding, March 1, 2019), whether or not consecutive, the holders of such shares of Series A Preferred Stock, voting together as a single class with holders of any and all other series of voting preferred stock (as defined in the Statement of Resolution for the Series A Preferred Stock) then outstanding, will be entitled at CenterPoint Energy’s next annual or special meeting of shareholders to vote for the election of a total of two additional members of CenterPoint Energy’s Board of Directors, subject to certain limitations. This right will terminate if and when all accumulate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Series B Preferred Stock On October 1, 2018, CenterPoint Energy completed the issuance of 19,550,000 depositary shares, each representing a 1/20th interest in a share of its Series B Preferred Stock, at a price of $50 per depositary share, resulting in net proceeds of $950 million after issuance costs. The aggregate liquidation value of Series B Preferred Stock is $978 million with a per share liquidation value of $1,000 . The amount issued included 2,550,000 depositary shares issued pursuant to the exercise in full of the option granted to the underwriters to purchase additional depositary shares. CenterPoint Energy used the net proceeds from the offering of depositary shares, each representing a 1/20th interest in a share of its Series B Preferred Stock, to fund a portion of the Merger and to pay related fees and expenses. Dividends. Dividends on the Series B Preferred Stock will be payable on a cumulative basis when, as and if declared at an annual rate of 7.00% on the liquidation value of $1,000 per share. CenterPoint Energy may pay declared dividends in cash or, subject to certain limitations, in shares of Common Stock, or in any combination of cash and shares of Common Stock on March 1, June 1, September 1 and December 1 of each year, commencing on December 1, 2018 and ending on, and including, September 1, 2021. Cumulative dividends earned during the applicable periods are presented on CenterPoint Energy’s Statements of Consolidated Income as Preferred stock dividend requirement. Mandatory Conversion. Unless earlier converted or redeemed, each share of the Series B Preferred Stock will automatically convert on the mandatory conversion date, which is expected to be September 1, 2021, into not less than 30.5820 and not more than 36.6980 shares of Common Stock, subject to certain anti-dilution adjustments. Correspondingly, the conversion rate per depositary share will be not less than 1.5291 and not more than 1.8349 shares of Common Stock, subject to certain anti-dilution adjustments. The conversion rate will be determined based on a preceding 20-day volume-weighted-average-price of Common Stock. 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 Optional Conversion of the Holder. Other than during a fundamental change conversion period, and unless CenterPoint Energy has redeemed the Series B Preferred Stock, a holder of the Series B Preferred Stock may, at any time prior to September 1, 2021, elect to convert such holder’s shares of the Series B Preferred Stock, in whole or in part, at the minimum conversion rate of 30.5820 shares of Common Stock per share of the Series B Preferred Stock (equivalent to 1.5291 shares of Common Stock per depositary share), subject to certain anti-dilution and other adjustments. Because each depositary share represents a 1/20th fractional interest in a share of the Series B Preferred Stock, a holder of depositary shares may convert its depositary shares only in lots of 20 depositary shares. Fundamental Change Conversion. If a fundamental change occurs on or prior to September 1, 2021, holders of the Series B Preferred Stock will have the right to convert their shares of the Series B Preferred Stock, in whole or in part, into shares of Common Stock at the fundamental change conversion rate during the period beginning on, and including, the effective date of such fundamental change and ending on, and including, the date that is 20 calendar days after such effective date (or, if later, the date that is 20 calendar days after holders receive notice of such fundamental change, but in no event later than September 1, 2021). Holders who convert shares of the Series B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Series B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B Preferred Stock that is expressly made subordinated to the Series B Preferred Stock; • on a parity with the Series A Preferred Stock and any class or series of capital stock established after the initial issue date that is not expressly made senior or subordinated to the Series B Preferred Stock; • junior to any class or series of capital stock established after the initial issue date that is expressly made senior to the Series B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B Preferred Stock generally will not have voting rights. Whenever dividends on shares of the Series B Preferred Stock have not been declared and paid for six or more dividend periods (including, for the avoidance of doubt, the dividend period beginning on, and including, the initial issue date and ending on, but excluding, December 1, 2018), whether or not consecutive, the holders of such shares of Series B Preferred Stock, voting together as a single class with holders of any and all other series of voting preferred stock then outstanding (as defined in the Statement of Resolution for the Series B Preferred Stock), will be entitled at CenterPoint Energy’s next annual or special meeting of shareholders to vote for the election of a total of two additional members of CenterPoint Energy’s Board of Directors, subject to certain limitations. This right will terminate if and when all accumulated and unpai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Common Stock On October 1, 2018, CenterPoint Energy completed the issuance of 69,633,027 shares of Common Stock at a price of $27.25 per share, for net proceeds of $1,844 million after issuance costs. The amount issued included 9,082,568 shares of Common Stock issued pursuant to the exercise in full of the option granted to the underwriters to purchase additional shares of Common Stock. CenterPoint Energy used the net proceeds from the Common Stock offering to fund a portion of the Merger and to pay related fees and expenses. Undistributed Retained Earnings As of December 31, 2019 and 2018 , CenterPoint Energy’s consolidated retained earnings balance includes undistributed earnings from Enable of $-0- and $31 million, respectively. Accumulated Other Comprehensive Income (Loss) Changes in accumulated comprehensive income (loss) are as follows: Year Ended December 31, 2019 2018 CenterPoint Energy Houston Electric CERC CenterPoint Energy Houston Electric CERC (in millions) Beginning Balance $ (108 ) $ (14 ) $ 5 $ (68 ) $ — $ 6 Other comprehensive income (loss) before reclassifications: Remeasurement of pension and other postretirement plans 7 — 7 (19 ) — 1 Deferred loss from interest rate derivatives (1) (3 ) (1 ) — (19 ) (18 ) (1 ) Reclassified to earnings 1 — — — — — Other comprehensive loss from unconsolidated affiliates (1 ) — — — — — Amounts reclassified from accumulated other comprehensive loss: Prior service cost (2) 1 — — 1 — 1 Actuarial losses (2) 8 — — 6 — — Tax benefit (expense) (3 ) — (2 ) 6 4 (1 ) Net current period other comprehensive income (loss) 10 (1 ) 5 (25 ) (14 ) — Adoption of ASU 2018-02 — — — (15 ) — (1 ) Ending Balance $ (98 ) $ (15 ) $ 10 $ (108 ) $ (14 ) $ 5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1 million and less than $1 million for the years ended December 31, 2019 and 2018 , respectively. (2) Amounts are included in the computation of net periodic cost and are reflected in Other, net in each of the Registrants’ respective Statements of Consolidated Income.</t>
  </si>
  <si>
    <t>Short Term Borrowings and Long Term Debt</t>
  </si>
  <si>
    <t>Debt Disclosure [Abstract]</t>
  </si>
  <si>
    <t>Short-term Borrowings and Long-term Debt [Text Block]</t>
  </si>
  <si>
    <t>Short-term Borrowings and Long-term Debt December 31, December 31, Long-Term Current (1) Long-Term Current (1) (in millions) CenterPoint Energy: ZENS due 2029 (2) $ — $ 19 $ — $ 24 Senior notes 2.50% to 7.08% due 2020 to 2049 (3) 3,728 100 2,000 — Variable rate term loans 2.275% to 2.56% due 2020 to 2021 1,000 500 — — First mortgage bonds 2.19% to 6.72% due 2022 to 2055 (4) 293 — — — Pollution control bonds 5.125% due 2028 (5) 68 — 68 — Commercial paper (6) (7) 1,901 — — — Unamortized debt issuance costs (22 ) — (13 ) — Unamortized discount and premium, net (7 ) — (2 ) — Houston Electric debt (see details below) 4,719 231 4,258 458 CERC debt (see details below) 2,546 — 2,371 — Other debt 18 18 — — Total CenterPoint Energy debt $ 14,244 $ 868 $ 8,682 $ 482 December 31, December 31, Long-Term Current (1) Long-Term Current (1) (in millions) Houston Electric: First mortgage bonds 9.15% due 2021 $ 102 $ — $ 102 $ — General mortgage bonds 1.85% to 6.95% due 2021 to 2049 3,912 — 3,212 — Restoration Bond Company: System restoration bonds 4.243% due 2022 134 62 197 59 Bond Company II: Transition bonds 5.302% due 2019 — — — 208 Bond Company III: Transition bonds 5.234% due 2020 — 29 29 56 Bond Company IV: Transition bonds 2.161% to 3.028% due 2020 to 2024 613 140 753 135 Unamortized debt issuance costs (27 ) — (24 ) — Unamortized discount and premium, net (15 ) — (11 ) — Total Houston Electric debt $ 4,719 $ 231 $ 4,258 $ 458 December 31, December 31, Long-Term Current (1) Long-Term Current (1) (in millions) CERC (8) : Senior notes 3.55% to 6.625% due 2021 to 2047 $ 2,193 $ — $ 2,193 $ — Commercial paper (6) 377 — 210 — Unamortized debt issuance costs (13 ) — (15 ) — Unamortized discount and premium, net (11 ) — (17 ) — Total CERC debt $ 2,546 $ — $ 2,371 $ — (1) Includes amounts due or exchangeable within one year of the date noted. (2) 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 (3) Includes $532 million of senior notes issued by VUHI and $96 million of senior notes issued by Indiana Gas. The senior notes have stated interest rates that range from 3.72% to 7.08% . The senior notes issued by VUHI are guaranteed by SIGECO, Indiana Gas and VEDO. In connection with the Merger, two of CenterPoint Energy’s acquired wholly-owned subsidiaries, VUHI and VCC, made offers to prepay certain outstanding guaranteed senior notes as required pursuant to certain note purchase agreements previously entered into by VUHI and VCC. In turn, VUHI and VCC borrowed $568 million and $191 million , respectively, from CenterPoint Energy to fund note redemptions of senior notes effected pursuant to these prepayment offers. To fund these prepayments and payments of approximately $5 million of accrued interest, CenterPoint Energy issued approximately $764 million of commercial paper. (4) The first mortgage bonds issued by SIGECO subject SIGECO’s properties to a lien under the related mortgage indenture. (5) $68 million and $68 million of these series of debt were secured by general mortgage bonds of Houston Electric as of December 31, 2019 and 2018 , respectively. These general mortgage bonds are not reflected in Houston Electric’s consolidated financial statements because of the contingent nature of the obligations. (6) Classified as long-term debt because the termination date of the facility that backstops the commercial paper is more than one year from the date noted. (7) Commercial paper issued by VUHI has maturities up to 30 days. (8) Issued by CERC Corp. Long-term Debt Debt Retirements. During the year ended December 31, 2019, CenterPoint Energy retired the following debt instruments: Retirement Date Debt Instrument Aggregate Principal Amount Interest Rate Maturity Date (in millions) CenterPoint Energy December 2019 Guaranteed senior notes $ 3 3.33% 2022 CenterPoint Energy December 2019 Guaranteed senior notes 6 4.53% 2025 In December 2019, VCC redeemed the aggregate principal amount of its guaranteed senior notes at a redemption price equal to 100% of the principal amount thereof, plus accrued and unpaid interest thereon to but excluding the redemption date, plus the make-whole premium. The make-whole premium associated with the two redemptions was approximately $1 million and was included in Other Income, net on CenterPoint Energy’s Statements of Consolidated Income. Debt Transactions. During the year ended December 31, 2019 , the following debt instruments were issued or incurred: Issuance Date Debt Instrument Aggregate Principal Amount Interest Rate as of December 31, 2019 Maturity Date (in millions) Houston Electric January 2019 General mortgage bonds $ 700 4.25% 2049 CenterPoint Energy (1) February 2019 Variable rate term loan 25 2.275% 2020 CenterPoint Energy May 2019 Variable rate term loan 1,000 2.56% 2021 CenterPoint Energy August 2019 Unsecured senior notes 500 2.50% 2024 CenterPoint Energy August 2019 Unsecured senior notes 400 2.95% 2030 CenterPoint Energy August 2019 Unsecured senior notes 300 3.70% 2049 (1) Draw down by VCC on its variable rate term loan. Securitization Bonds. As of December 31, 2019 , CenterPoint Energy and Houston Electric had special purpose subsidiaries consisting of the Bond Companies, which they consolidate.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CenterPoint Energy and Houston Electric have no payment obligations in respect of the Securitization Bonds other than to remit the applicable transition or system restoration charges they collect as set forth in servicing agreements among Houston Electric, the Bond Companies and other partie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Credit Facilities. The Registrants had the following revolving credit facilities as of December 31, 2019 : Execution Date Registrant Size of Facility Draw Rate of LIBOR plus (1) Financial Covenant Limit on Debt for Borrowed Money to Capital Ratio Debt for Borrowed Money to Capital Ratio as of December 31, 2019 (2) Termination Date (in millions) March 3, 2016 CenterPoint Energy $ 3,300 1.500% 65% (3) 59.0% March 3, 2022 July 14, 2017 CenterPoint Energy (4) 400 1.125% 65% 51.6% July 14, 2022 July 14, 2017 CenterPoint Energy (5) 200 1.250% 65% 58.0% July 14, 2022 March 3, 2016 Houston Electric 300 1.125% 65% (3) 50.2% March 3, 2022 March 3, 2016 CERC 900 1.250% 65% 46.4% March 3, 2022 Total $ 5,100 (1) Based on credit ratings as of December 31, 2019 . (2) As defined in the revolving credit facility agreement,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10 million swing line sublimit and a $20 million letter of credit sublimit. This credit facility backstops VUHI’s commercial paper program. (5) This credit facility was issued by VCC, is guaranteed by Vectren and includes a $40 million swing line sublimit and an $80 million letter of credit sublimit. The Registrants, as well as the subsidiaries of CenterPoint Energy discussed above, were in compliance with all financial debt covenants as of December 31, 2019 . As of December 31, 2019 and 2018 , the Registrants had the following revolving credit facilities and utilization of such facilities: December 31, 2019 December 31, 2018 Registrant Loans Letters Commercial Weighted Average Interest Rate Loans Letters Commercial Weighted Average Interest Rate (in millions, except weighted average interest rate) CenterPoint Energy (1) $ — $ 6 $ 1,633 1.95 % $ — $ 6 $ — — % CenterPoint Energy (2) — — 268 2.08 % — — — — % CenterPoint Energy (3) — — — — % — — — — % Houston Electric — — — — % — 4 — — % CERC — 1 377 1.94 % — 1 210 2.93 % Total $ — $ 7 $ 2,278 $ — $ 11 $ 210 (1) CenterPoint Energy’s outstanding commercial paper generally has maturities of 60 days or less. (2) This credit facility was issued by VUHI and is guaranteed by SIGECO, Indiana Gas and VEDO. (3) This credit facility was issued by VCC and is guaranteed by Vectren. In January 2019, CenterPoint Energy issued the following commercial paper in connection with the closing of the Merger: Registrant Issuance Date Debt Instrument Aggregate Principal Amount Weighted Average Interest Rate (in millions) CenterPoint Energy (1) (2) January 2019 Commercial paper $ 1,660 2.88% (1) Proceeds from these commercial paper issuances were used to fund a portion of the Merger and to pay related fees and expenses and were contributed to Vectren for its payment of its stub period cash dividend, long-term incentive payments and to fund the repayment of indebtedness of Vectren subsidiaries redeemed at the option of the holder as a result of the closing of the Merger. (2) The commercial paper notes were issued at various times in January 2019 with maturities up to and including 90 days as of the time of issuance, and, prior to their use as described in connection with the closing of the Merger, the net proceeds of such issuances were invested in short-term investments. Maturities. As of December 31, 2019 , maturities of long-term debt, capital leases and sinking fund requirements, excluding the ZENS obligation, are as follows: CenterPoint Energy (1) Houston Electric (1) CERC Securitization Bonds (in millions) 2020 $ 831 $ 231 $ — $ 231 2021 2,761 613 593 211 2022 3,302 519 376 219 2023 713 356 300 156 2024 1,184 162 — 162 (1) These maturities include Securitization Bonds principal repayments on scheduled payment dates. Liens. As of December 31, 2019 , Houston Electric’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9 , 2018 and 2017 have been satisfied by certification of property additions. The replacement fund requirement to be satisfied in 2020 is approximately $295 million , and the sinking fund requirement to be satisfied in 2020 is approximately $1.6 million . CenterPoint Energy expects Houston Electric to meet these 2020 obligations by certification of property additions. As of December 31, 2019 , Houston Electric’s assets were also subject to liens securing approximately $4.0 billion of general mortgage bonds, including approximately $68 million held in trust to secure pollution control bonds for which CenterPoint Energy is obligated. The lien of the general mortgage indenture is junior to that of the mortgage pursuant to which the first mortgage bonds are issued. Houston Electric may issue additional general mortgage bonds on the basis of retired bonds, 70% of property additions or cash deposited with the trustee. Approximately $3.7 billion of additional first mortgage bonds and general mortgage bonds could be issued on the basis of retired bonds and 70% of property additions as of December 31, 2019 . Houston Electric has contractually agreed that it will not issue additional first mortgage bonds, subject to certain exceptions. Other. As of December 31, 2019 , certain financial institutions agreed to issue, from time to time, up to $50 million of letters of credit on behalf of Vectren and certain of its subsidiaries in exchange for customary fees. These agreements to issue letters of credit expire on December 31, 2020. As of December 31, 2019, such financial institutions had issued $21 million</t>
  </si>
  <si>
    <t>Income Taxes</t>
  </si>
  <si>
    <t>Income Tax Disclosure [Abstract]</t>
  </si>
  <si>
    <t>Income Taxes [Text Block]</t>
  </si>
  <si>
    <t>Income Taxes The components of the Registrant’ income tax expense (benefit) were as follows: Year Ended December 31, 2019 2018 2017 (in millions) CenterPoint Energy Current income tax expense: Federal $ 48 $ 89 $ 32 State 21 9 9 Total current expense 69 98 41 Deferred income tax expense (benefit): Federal 74 (25 ) (806 ) State (5 ) 73 36 Total deferred expense (benefit) 69 48 (770 ) Total income tax expense (benefit) $ 138 $ 146 $ (729 ) Houston Electric Current income tax expense: Federal $ 84 $ 109 $ 70 State 20 18 19 Total current expense 104 127 89 Deferred income tax benefit: Federal (24 ) (38 ) (98 ) Total deferred benefit (24 ) (38 ) (98 ) Total income tax expense (benefit) $ 80 $ 89 $ (9 ) CERC - Continuing Operations Current income tax expense (benefit): Federal $ — $ (9 ) $ (31 ) State 7 — (10 ) Total current expense (benefit) 7 (9 ) (41 ) Deferred income tax expense (benefit): Federal 39 10 (249 ) State (32 ) 21 25 Total deferred expense (benefit) 7 31 (224 ) Total income tax expense (benefit) $ 14 $ 22 $ (265 ) CERC - Discontinued Operations Current income tax expense (benefit): Federal $ — $ 9 $ 31 State — 4 11 Total current expense (benefit) — 13 42 Deferred income tax expense: Federal — 29 56 State — 4 6 Total deferred expense — 33 62 Total income tax expense $ — $ 46 $ 104 A reconciliation of income tax expense (benefit) using the federal statutory income tax rate to the actual income tax expense and resulting effective income tax rate is as follows: Year Ended December 31, 2019 2018 2017 (in millions) CenterPoint Energy (1) (2) (3) Income before income taxes $ 929 $ 514 $ 1,063 Federal statutory income tax rate 21 % 21 % 35 % Expected federal income tax expense 195 108 372 Increase (decrease) in tax expense resulting from: State income tax expense, net of federal income tax 36 22 26 State valuation allowance, net of federal income tax (4 ) 11 3 State law change, net of federal income tax (21 ) 32 — Federal income tax rate reduction — — (1,113 ) Excess deferred income tax amortization (55 ) (24 ) — Other, net (13 ) (3 ) (17 ) Total (57 ) 38 (1,101 ) Total income tax expense (benefit) $ 138 $ 146 $ (729 ) Effective tax rate 15 % 28 % (69 )% Houston Electric (4) (5) (6) Income before income taxes $ 436 $ 425 $ 424 Federal statutory income tax rate 21 % 21 % 35 % Expected federal income tax expense 92 89 148 Increase (decrease) in tax expense resulting from: State income tax expense, net of federal income tax 16 14 12 Federal income tax rate reduction — — (158 ) Excess deferred income tax amortization (21 ) (9 ) — Other, net (7 ) (5 ) (11 ) Total (12 ) — (157 ) Total income tax expense (benefit) $ 80 $ 89 $ (9 ) Effective tax rate 18 % 21 % (2 )% CERC - Continuing Operations (7) (8) (9) Income before income taxes $ 226 $ 92 $ 319 Federal statutory income tax rate 21 % 21 % 35 % Expected federal income tax expense 47 19 112 Increase (decrease) in tax expense resulting from: State income tax expense, net of federal income tax (12 ) 5 6 State law change, net of federal income tax (4 ) — — State valuation allowance, net of federal income tax (4 ) 11 3 Federal income tax rate reduction — — (396 ) Goodwill impairment 8 — — Excess deferred income tax amortization (18 ) (15 ) — Tax basis balance sheet adjustment — — 11 Other, net (3 ) 2 (1 ) Total (33 ) 3 (377 ) Total income tax expense (benefit) $ 14 $ 22 $ (265 ) Effective tax rate 6 % 24 % (83 )% Year Ended December 31, 2019 2018 2017 (in millions) CERC - Discontinued Operations (9) Income before income taxes $ — $ 184 $ 265 Federal statutory income tax rate — % 21 % 35 % Expected federal income tax expense — 39 93 Increase in tax expense resulting from: State income tax expense, net of federal income tax — 7 11 Total — 7 11 Total income tax expense $ — $ 46 $ 104 Effective tax rate — % 25 % 39 % (1) Recognized a $55 million benefit for the amortization of the net regulatory EDIT liability as decreed by regulators in certain jurisdictions, a $21 million net benefit for the impact of state law changes that resulted in the remeasurement of state deferred taxes in those jurisdictions, and $4 million net benefit for the reduction in valuation allowances on certain state net operating losses that are now expected to be realized. (2) 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 (3) Recognized a $1.1 billion deferred tax benefit from the remeasurement of CenterPoint Energy’s ADFIT liability as a result of the enactment of the TCJA on December 22, 2017, which reduced the U.S. corporate income tax rate from 35% to 21% . (4) Recognized $21 million of amortization of the net regulatory EDIT liability as decreed by regulators. (5) Recognized $9 million of amortization of the net regulatory EDIT liability as decreed by regulators in certain jurisdictions beginning in 2018. (6) Recognized a $158 million deferred tax benefit from the remeasurement of Houston Electric’s ADFIT liability as a result of the enactment of the TCJA on December 22, 2017, which reduced the U.S. corporate income tax rate from 35% to 21% . (7) Recognized $18 million benefit for the amortization of the net regulatory EDIT liability as decreed by regulators in certain jurisdictions, $4 million net benefit for the impact of state law changes that resulted in the remeasurement of state deferred taxes in those jurisdictions and $4 million net benefit for the reduction in valuation allowances on certain state net operating losses that are now expected to be realized. (8) Recorded an additional $11 million valuation allowance on certain state net operating loss deferred tax assets that are no longer expected to be utilized prior to expiration after the Internal Spin. This item is partially offset by $15 million of amortization of the net regulatory EDIT liability in certain jurisdictions as decreed by regulators beginning in 2018. (9) Recognized a $396 million deferred tax benefit from the remeasurement of CERC’s ADFIT liability as a result of the enactment of the TCJA on December 22, 2017, which reduced the U.S. corporate income tax rate from 35% to 21% . ASC 740 requires tax impacts of changes in tax laws or rates be reported in continuing operations. Therefore, CERC’s federal income tax benefit generated by the remeasurement of the ADFIT liability for Enable during 2017 and state law changes during 2016 associated with its investment in Enable are reported in continuing operations on CERC’s Statements of Consolidated Income. The ADFIT liability associated with CERC’s investment in Enable is reported as discontinued operations on CERC’s Consolidated Balance Sheets. The tax effects of temporary differences that give rise to significant portions of deferred tax assets and liabilities were as follows: December 31, 2019 2018 (in millions) CenterPoint Energy Deferred tax assets: Benefits and compensation $ 152 $ 160 Regulatory liabilities 447 356 Loss and credit carryforwards 111 84 Asset retirement obligations 89 62 Indexed debt securities derivative 34 — Other 40 29 Valuation allowance (25 ) (18 ) Total deferred tax assets 848 673 Deferred tax liabilities: Property, plant and equipment 2,656 1,894 Investment in unconsolidated affiliates 1,010 987 Regulatory assets 344 395 Investment in marketable securities and indexed debt 586 478 Indexed debt securities derivative — 27 Other 180 131 Total deferred tax liabilities 4,776 3,912 Net deferred tax liabilities $ 3,928 $ 3,239 Houston Electric Deferred tax assets: Regulatory liabilities $ 195 $ 205 Benefits and compensation 14 17 Asset retirement obligations 9 7 Other 7 12 Total deferred tax assets 225 241 Deferred tax liabilities: Property, plant and equipment 1,129 1,087 Regulatory assets 126 177 Total deferred tax liabilities 1,255 1,264 Net deferred tax liabilities $ 1,030 $ 1,023 CERC - Continuing Operations Deferred tax assets: Benefits and compensation $ 24 $ 27 Regulatory liabilities 144 150 Loss and credit carryforwards 183 259 Asset retirement obligations 80 54 Other 23 20 Valuation allowance (15 ) (18 ) Total deferred tax assets 439 492 Deferred tax liabilities: Property, plant and equipment 821 773 Regulatory assets 45 41 Other 43 84 Total deferred tax liabilities 909 898 Net deferred tax liabilities $ 470 $ 406 Merger with Vectren . On Merger Date, pursuant to the Merger Agreement, CenterPoint Energy consummated the Merger and acquired Vectren for approximately $6 billion in cash. On the Merger Date, Vectren became a wholly-owned subsidiary of CenterPoint Energy which triggered an ownership change under Section 382 of the Code. Under this Code section, future utilization of acquired net operating loss carry forwards and other tax attributes can be limited. On the Merger Date, Vectren estimated $177 million and $60 million of federal net operating loss and of charitable contribution carryforwards, respectively, the utilization of which is not expected to be limited under Section 382. Tax Attribute Carryforwards and Valuation Allowance . CenterPoint Energy has no federal net operating loss carryforwards as of December 31, 2019. Also, CenterPoint Energy has $26 million of federal charitable contribution carryforwards, which have a five-year carryover period. As of December 31, 2019, CenterPoint Energy had $699 million of state net operating loss carryforwards that expire between 2020 and 2039 and $21 million of state tax credits that do not expire. CenterPoint Energy reported a valuation allowance of $25 million because it is more likely than not that the benefit from certain state net operating loss carryforwards will not be realized. CERC has $618 million of federal net operating loss carryforwards which have an indefinite carryforward period. CERC has $691 million of state net operating loss carryforwards which expire between 2020 and 2039 and $17 million of state tax credits which do not expire. CERC reported a valuation allowance of $15 million since it is more likely than not that the benefit from certain state net operating loss carryforwards will not be realized. A reconciliation of CenterPoint Energy’s beginning and ending balance of unrecognized tax benefits, excluding interest and penalties, for 2019 is as follows: Year Ended December 31, 2019 (in millions) Balance, beginning of year $ — Unrecognized tax benefits assumed through the Merger 9 Decreases related to tax positions of prior years (1 ) Balance, end of year $ 8 CenterPoint Energy had no unrecognized tax benefits for 2018 and 2017. During the year ended December 31, 2019, CenterPoint Energy acquired $9 million of unrecognized tax benefits in connection with the Merger. Included in the balance of uncertain tax positions as of December 31, 2019 are $3 million of tax benefits that, if recognized, would affect the effective tax rate. The above table does not include an immaterial amount of accrued interest as of December 31, 2019. The Registrants recognize interest accrued related to unrecognized tax benefits and penalties as income tax expense. The Registrants believe that it is reasonably possible that a decrease of up to $5 million in unrecognized tax benefits may occur by the end of 2020 as a result of a lapse of statutes on older exposures and/or the filing of applications for accounting method changes. CenterPoint Energy’s net unrecognized tax benefits, including penalties and interest, were $9 million as of December 31, 2019 and are included in other non-current liabilities in the Consolidated Financial Statements. Tax Audits and Settlements . Tax years through 2017 have been audited and settled with the IRS for CenterPoint Energy. For the 2018 and 2019 tax years, the Registrants are participants in the IRS’s Compliance Assurance Process. Legacy Vectren is not currently under audit with the IRS, and the 2017-2019 tax years are still open.</t>
  </si>
  <si>
    <t>Commitments and Contingencies</t>
  </si>
  <si>
    <t>Commitments and Contingencies Disclosure [Abstract]</t>
  </si>
  <si>
    <t>Commitments and Contingencies [Text Block]</t>
  </si>
  <si>
    <t>Commitments and Contingencies (a) Purchase Obligations (CenterPoint Energy and CERC) Commitments include minimum purchase obligations related to CenterPoint Energy’s and CERC’s Natural Gas Distribution and Energy Services reportable segments and CenterPoint Energy’s Indiana Electric Integrated reportable segment. Contracts with minimum payment provisions have various quantity requirements and durations and are not classified as non-trading derivative assets and liabilities in CenterPoint Energy’s and CERC’s Consolidated Balance Sheets as of December 31, 2019 and 2018 . These contracts meet an exception as “normal purchases contracts” or do not meet the definition of a derivative. Natural gas and coal supply commitments also include transportation contracts that do not meet the definition of a derivative. As of December 31, 2019 , minimum purchase obligations are approximately: CenterPoint Energy CERC (in millions) 2020 $ 750 $ 533 2021 617 432 2022 418 242 2023 335 182 2024 271 174 2025 and beyond 1,888 1,526 Indiana Electric also has other purchased power agreements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AMAs (CenterPoint Energy and CERC) CenterPoint Energy’s and CERC’s NGD has AMAs associated with their utility distribution service in Arkansas, Indiana, Louisiana, Mississippi, Oklahoma and Texas. The AMAs have varying terms, the longest of which expires in 2023. Pursuant to the provisions of the agreements, CenterPoint Energy’s and CERC’s NGD either sells natural gas to the asset manager and agrees to repurchase an equivalent amount of natural gas throughout the year at the same cost, or simply purchases its full natural gas requirements at each delivery point from the asset manager. Generally, AMAs are contracts between CenterPoint Energy’s and CERC’s NGD and an asset manager that are intended to transfer the working capital obligation and maximize the utilization of the assets. In these agreements, CenterPoint Energy’s and CERC’s NGD agrees to release transportation and storage capacity to other parties to manage natural gas storage, supply and delivery arrangements for CenterPoint Energy’s and CERC’s NGD and to use the released capacity for other purposes when it is not needed for CenterPoint Energy’s and CERC’s NGD. CenterPoint Energy’s and CERC’s NGD may receive compensation from the asset manager through payments made over the life of the AMAs. CenterPoint Energy’s and CERC’s NGD has an obligation to purchase their winter storage requirements that have been released to the asset manager under these AMAs. (c) Guarantees and Product Warranties (CenterPoint Energy) In the normal course of business, ESG enters into contracts requiring it to timely install infrastructure, operate facilities, pay vendors and subcontractors and support warranty obligations and, at times, issue payment and performance bonds and other forms of assurance in connection with these contracts. Specific to ESG’s role as a general contractor in the performance contracting industry, as of December 31, 2019 , there were 62 open surety bonds supporting future performance with an aggregate face amount of approximately $565 million . ESG’s exposure is less than the face amount of the surety bonds and is limited to the level of uncompleted work under the contracts. As of December 31, 2019 , approximately 36% of the work was yet to be completed on projects with open surety bonds. Further, various subcontractors issue surety bonds to ESG. In addition to these performance obligations, ESG also warrants the functionality of certain installed infrastructure generally for one year and the associated energy savings over a specified number of years. Since ESG’s inception in 1994, CenterPoint Energy believes ESG has had a history of generally meeting its performance obligations and energy savings guarantees and its installed products operating effectively. CenterPoint Energy assessed the fair value of its obligation for such guarantees as of December 31, 2019 and no amounts were recorded on CenterPoint Energy’s Consolidated Balance Sheets. CenterPoint Energy issues parent company level guarantees to certain vendors, customers and other commercial counterparties of ESG. These guarantees do not represent incremental consolidated obligations, but rather, represent guarantees of subsidiary obligations to allow those subsidiaries to conduct business without posting other forms of assurance. As of December 31, 2019 , CenterPoint Energy, primarily through Vectren, has issued parent company level guarantees supporting ESG’s obligations. For those obligations where potential exposure can be estimated, management estimates the maximum exposure under these guarantees to be approximately $499 million as of December 31, 2019 .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d) Guarantees and Product Warranties (CenterPoint Energy and CERC) In the normal course of business, CES trades natural gas under supply contracts and enters into natural gas related transactions under transportation, storage and other contracts. In connection with these CES business activities, CERC Corp. has issued guarantees to CES counterparties to guarantee the payment of CES obligations. While CES remains wholly-owned by CERC Corp., these guarantees do not represent incremental consolidated obligations, but rather, represent guarantees of CES’s obligations to allow CES to conduct business without posting other forms of assurance. As of December 31, 2019, the face amount of CERC Corp.’s guarantees of CES obligations was approximately $ 1.8 billion . A CERC Corp. guarantee primarily has a one- or two-year term, although CERC Corp. would generally not be released from obligations incurred by CES prior to the termination of such guarantee unless the beneficiary of the guarantee affirmatively released CERC Corp. from its obligations under the guarantee. Since CERC Corp. has owned CES, CERC Corp. has not paid any amounts under any guarantees of CES obligations. While there can be no assurance that performance under any of these parent company guarantees will not be required in the future, CenterPoint Energy and CERC consider the likelihood of a material amount being incurred as remote. On February 24, 2020, CenterPoint Energy, through its subsidiary CERC Corp., entered into the Equity Purchase Agreement to sell CES, which represents substantially all of the businesses within the Energy Services reportable segment. Under the terms of the Equity Purchase Agreement, Athena Energy Services must generally use reasonable best efforts to replace existing CERC Corp. guarantees with credit support provided by a party other than CERC Corp. as of and after closing of the sale. Additionally, to the extent that CERC Corp. retains any exposure relating to the guarantees of CES obligations 90 days after closing, Athena Energy Services will pay a 3% annualized fee on such exposure, increasing by 1% on an annualized basis every three months. CenterPoint Energy and CERC recorded no amounts on their respective Consolidated Balance Sheets as of December 31, 2019 and 2018 related to these guarantees. (e) Legal, Environmental and Other Matters Legal Matters Gas Market Manipulation Cases (CenterPoint Energy and CERC) . CenterPoint Energy, its predecessor, Reliant Energy, and certain of their former subsidiaries were named as defendants in a large number of lawsuits filed against numerous gas market participants in a number of federal and western state courts in connection with the operation of the natural gas markets in 2000-2002. CenterPoint Energy and its affiliates were released or dismissed from all such cases, except for one case in federal court in Nevada in which CES, a subsidiary of CERC, was a defendant. Plaintiffs in that case alleged a conspiracy to inflate Wisconsin natural gas prices in 2000-2002. In October 2018, CES reached an agreement to settle all claims against CES and CES’s claims for indemnity. During the third quarter of 2019, the federal district court issued final approval of the settlement and dismissed the case, and CES completed the required settlement payments; the settlement agreement has now become final. This settlement did not have a material adverse effect on CenterPoint Energy’s or CERC’s financial condition, results of operations or cash flow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CenterPoint Energy and CERC have reached confidential settlement agreements on all wrongful death and property damage claims and with some personal injury claimants. Additionally, CenterPoint Energy and CERC cooperated with the investigation conducted by the National Transportation Safety Board, which concluded its investigation in December 2019 and issued a report without making any recommendations. Further, CenterPoint Energy and CERC contested and reached a settlement regarding approximately $200,000 in fines imposed by the Minnesota Office of Pipeline Safety. In early 2018, the Minnesota Occupational Safety and Health Administration concluded its investigation without any adverse findings against CenterPoint Energy or CERC. CenterPoint Energy’s and CERC’s general and excess liability insurance policies provide coverage for third party bodily injury and property damage claims. Litigation Related to the Merger (CenterPoint Energy). With respect to the Merger, in July 2018, seven separate lawsuits were filed against Vectren and the individual directors of Vectren’s Board of Directors in the U.S. District Court for the Southern District of Indiana. These lawsuits alleged violations of Sections 14(a) of the Exchange Act and SEC Rule 14a-9 on the grounds that the Vectren Proxy Statement filed on June 18, 2018 was materially incomplete because it omitted material information concerning the Merger. In August 2018, the seven lawsuits were consolidated, and the Court denied the plaintiffs’ request for a preliminary injunction. In October 2018, the plaintiffs filed their Consolidated Amended Class Action Complaint. In December 2018, two plaintiffs voluntarily dismissed their lawsuits. In September 2019, the court granted the defendants’ motion to dismiss and dismissed the remaining plaintiffs’ claims with prejudice, which the plaintiffs appealed in October 2019. The defendants believe that the allegations asserted are without merit and intend to vigorously defend themselves against the claims raised. CenterPoint Energy does not expect the ultimate outcome of this matter to have a material adverse effect on its financial condition, results of operations or cash flows. Environmental Matters MGP Sites. CenterPoint Energy, CERC and their predecessors operated MGPs in the past. In addition, certain of CenterPoint Energy’s subsidiaries acquired through the Merger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all costs which they presently are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19 CenterPoint Energy CERC (in millions, except years) Amount accrued for remediation $ 12 $ 7 Minimum estimated remediation costs 7 4 Maximum estimated remediation costs 51 32 Minimum years of remediation 5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While the EPA Phase I Reconsideration moves forward, the existing CCR compliance obligations remain in effect. In August 2019, the EPA proposed additional amendments to its CCR Rule with respect to beneficial reuse of ash and other materials. The proposed revisions would not restrict Indiana Electric’s current beneficial reuse of its fly ash.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with bottom ash handling conversions completed. Indiana Electric’s Warrick generating unit is not included in the scope of the CCR Rule as this unit has historically been part of a larger generating station that predominantly serves an adjacent industrial facility. In March 2018, Indiana Electric began posting ground water data monitoring reports annually to its public website in accordance with the requirements of the CCR Rule. This data preliminarily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is required to cease disposal of new ash in the ponds and commence closure of the ponds by October 31, 2020. CenterPoint Energy plans to seek extensions available under the CCR Rule that would allow Indiana Electric to continue to use the ponds through December 31, 2023. The inability to take these extensions may result in increased and potentially significant operational costs in connection with the accelerated implementation of an alternative ash disposal system or adversely impact Indiana Electric’s future operations. Failure to comply with these requirements could also result in an enforcement proceeding including the imposition of fines and penalties. On April 24, 2019, Indiana Electric received an order from the IURC approving recovery in rates of costs associated with the closure of the Culley West pond, which has already commenced closure activities. CenterPoint Energy believes the language in the IURC order is favorable for future recovery of closure costs for Indiana Electric’s remaining ponds. Indiana Electric continues to refine site specific estimates of closure costs.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In March 2019, Indiana Electric entered into agreements with third parties for the excavation and beneficial reuse of the ash at the A.B. Brown ash pond. On August 14, 2019, Indiana Electric filed its petition with the IURC for recovery of costs associated with the closure of the A.B. Brown ash pond, which would include costs associated with the excavation and recycling of the ponded ash. On November 4, 2019, the EPA released a pre-publication copy of proposed revisions to the CCR Rule. CenterPoint Energy will evaluate the proposals to determine potential impacts to current compliance plans for its A.B. Brown and F.B. Culley generating stations. As of December 31, 2019 , CenterPoint Energy has recorded an approximate $68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removal costs, Indiana Electric also anticipates equipment purchases of between $60 million and $80 million to complete the A.B. Brown closure project. Other Environmental. From time to time, the Registrants identify the presence of environmental contaminants during operations or on property where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si>
  <si>
    <t>Earnings Per Share (CenterPoint Energy)</t>
  </si>
  <si>
    <t>Earnings Per Share [Abstract]</t>
  </si>
  <si>
    <t>Earnings Per Share (CenterPoint Energy) [Text Block]</t>
  </si>
  <si>
    <t>Earnings Per Share (CenterPoint Energy) 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19 2018 2017 (in millions, except per share and share amounts) Numerator: Income available to common shareholders - basic (1) $ 674 $ 333 $ 1,792 Add back: Series B Preferred Stock dividend (2) — — — Income available to common shareholders - diluted (1) $ 674 $ 333 $ 1,792 Denominator: Weighted average common shares outstanding - basic 502,050,000 448,829,000 430,964,000 Plus: Incremental shares from assumed conversions: Restricted stock (3) 3,107,000 3,636,000 3,344,000 Series B Preferred Stock (2) — — — Weighted average common shares outstanding - diluted 505,157,000 452,465,000 434,308,000 Earnings per common share: Basic earnings per common share $ 1.34 $ 0.74 $ 4.16 Diluted earnings per common share $ 1.33 $ 0.74 $ 4.13 (1) Income available to common shareholders for the year ended December 31, 2019 includes net income from businesses acquired in the Merger of $190 million . See Note 4. Income available to common shareholders for the year ended December 31, 2017 includes a reduction in income tax expense of $1,113 million due to tax reform. See Note 15 for further discussion of the impacts of the TCJA. (2) 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year ended December 31, 2019 and December 31, 2018 excludes Series B Stock Dividends of $ 68 million and $17 million , respectively, and 34,354,000 and 8,885,000 potentially dilutive shares, respectively, because to include them would be anti-dilutive. However, these shares could be potentially dilutive in the future. (3) The potentially dilutive impact from restricted stock awards applies the treasury stock method. Under this method, an increase in the average fair market value of Common Stock can result in a greater dilutive impact from these securities.</t>
  </si>
  <si>
    <t>Unaudited Quarterly Information</t>
  </si>
  <si>
    <t>Quarterly Financial Information Disclosure [Abstract]</t>
  </si>
  <si>
    <t>Unaudited Quarterly Information [Text Block]</t>
  </si>
  <si>
    <t>Unaudited Quarterly Information Summarized quarterly financial data is as follows: Year Ended December 31, 2019 First Quarter Second Quarter Third Quarter Fourth Quarter (in millions, except per share amounts) CenterPoint Energy Revenues $ 3,531 $ 2,798 $ 2,742 $ 3,230 Operating income 245 287 392 302 Income available to common shareholders 140 165 241 128 Basic earnings per common share (1) 0.28 0.33 0.48 0.25 Diluted earnings per common share (1) 0.28 0.33 0.47 0.25 Houston Electric Revenues 686 765 859 680 Operating income 81 169 269 99 Net income 27 100 185 44 CERC Revenues 2,368 1,342 1,126 1,734 Operating income 196 58 23 73 Net income (loss) 138 28 (7 ) 53 Year Ended December 31, 2018 First Quarter Second Third Quarter Fourth Quarter (in millions, except per share amounts) CenterPoint Energy Revenues $ 3,155 $ 2,186 $ 2,212 $ 3,036 Operating income 251 187 226 167 Income (loss) available to common shareholders 165 (75 ) 153 90 Basic earnings (loss) per common share (1) 0.38 (0.17 ) 0.35 0.18 Diluted earnings (loss) per common share (1) 0.38 (0.17 ) 0.35 0.18 Houston Electric Revenues 755 854 897 728 Operating income 119 181 227 98 Net income 52 101 143 40 CERC (2) Revenues 2,400 1,328 1,312 2,303 Operating income (loss) 131 22 (7 ) 76 Income (loss) from continuing operations 78 (8 ) (35 ) 35 Income (loss) from discontinued operations 52 44 44 (2 ) Net income 130 36 9 33 (1) Quarterly earnings (loss) per common share are based on the weighted average number of shares outstanding during the quarter, and the sum of the quarters may not equal annual earnings (loss) per common share. (2) Amounts have been recast to reflect discontinued operations in all periods presented.</t>
  </si>
  <si>
    <t>Reportable Segments</t>
  </si>
  <si>
    <t>Segment Reporting [Abstract]</t>
  </si>
  <si>
    <t>Reportable Segments [Text Block]</t>
  </si>
  <si>
    <t>Reportable Segments The Registrants’ determination of reportable segments considers the strategic operating units under which the Registrants manage sales, allocate resources and assess performance of various products and services to wholesale or retail customers in differing regulatory environments. The Registrants use operating income as the measure of profit or loss for the reportable segments other than Midstream Investments, where equity in earnings is used. As of December 31, 2019 , reportable segments by Registrant are as follows: Registrants Houston Electric T&amp;D Indiana Electric Integrated Natural Gas Distribution Energy Infrastructure Services Midstream Investments Corporate and Other CenterPoint Energy X X X X X X X Houston Electric X CERC X X X • CenterPoint Energy’s and Houston Electric’s Houston Electric T&amp;D reportable segment consists of electric transmission and distribution services in the Texas Gulf Coast area. • CenterPoint Energy’s Indiana Electric Integrated reportable segment consists of electric transmission and distribution services primarily to southwestern Indiana and includes power generation and wholesale power operations. • CenterPoint Energy’s Natural Gas Distribution reportable segment consists of intrastate natural gas sales to, and natural gas transportation and distribution for residential, commercial, industrial and institutional customers in Arkansas, Indiana, Louisiana, Minnesota, Mississippi, Ohio, Oklahoma and Texas. • CERC’s Natural Gas Distribution reportable segment consists of intrastate natural gas sales to, and natural gas transportation and distribution for residential, commercial, industrial and institutional customers in Arkansas, Louisiana, Minnesota, Mississippi, Oklahoma and Texas. • CenterPoint Energy’s and CERC’s Energy Services reportable segment consists of non-rate regulated natural gas sales and services operations. • CenterPoint Energy’s Infrastructure Services reportable segment consists of underground pipeline construction and repair services. • CenterPoint Energy’s Midstream Investments reportable segment consists of the equity investment in Enable (excluding the Enable Series A Preferred Units). • CenterPoint Energy’s Corporate and Other reportable segment consists of energy performance contracting and sustainable infrastructure services through ESG and other corporate operations which support all of the business operations of CenterPoint Energy. • CERC’s Corporate and Other reportable segment consists primarily of corporate operations which support all of the business operations of CERC. On February 3, 2020, CenterPoint Energy, through its subsidiary VUSI, entered into the Purchase Agreement to sell its Infrastructure Services reportable segment. The transaction is expected to close in the second quarter of 2020. For further information, see Notes 6 and 23 to the consolidated financial statements. Additionally, on February 24, 2020, CenterPoint Energy, through its subsidiary CERC Corp., entered into the Equity Purchase Agreement to sell CES, which represents substantially all of the businesses within the Energy Services reportable segment. The transaction is expected to close in the second quarter of 2020. For further information, see Notes 6 and 23. Expenditures for long-lived assets include property, plant and equipment. Intersegment sales are eliminated in consolidation, except as described in Note 2(b). Financial data for reportable segments and products and services are as follows: CenterPoint Energy Revenues from External Customers Net Intersegment Revenues Depreciation and Amortization Operating Income (Loss) Total Assets Expenditures for Long-Lived Assets (in millions) As of and for the year ended December 31, 2019: Houston Electric T&amp;D $ 2,996 (1) $ — $ 648 $ 624 $ 11,264 $ 1,033 Indiana Electric Integrated 523 — 91 90 3,168 183 Natural Gas Distribution 3,643 40 417 408 13,903 1,098 Energy Services 3,653 129 16 32 1,301 12 Infrastructure Services 1,186 (2) 4 50 95 1,077 67 Midstream Investments (3) — — — — 2,473 — Corporate and Other 300 — 65 (23 ) 4,784 (4) 194 Eliminations — (173 ) — — (2,531 ) — Consolidated $ 12,301 $ — $ 1,287 $ 1,226 $ 35,439 $ 2,587 Reconciling items (81 ) Capital expenditures per Statements of Consolidated Cash Flows $ 2,506 As of and for the year ended December 31, 2018: Houston Electric T&amp;D $ 3,232 (1) $ — $ 917 $ 623 $ 10,509 $ 952 Natural Gas Distribution 2,931 36 277 266 6,956 638 Energy Services 4,411 110 16 (47 ) 1,558 20 Midstream Investments (3) — — — — 2,482 — Corporate and Other 15 — 33 (11 ) 6,156 (4) 110 Eliminations — (146 ) — — (652 ) — Consolidated $ 10,589 $ — $ 1,243 $ 831 $ 27,009 $ 1,720 Reconciling items (69 ) Capital expenditures per Statements of Consolidated Cash Flows $ 1,651 As of and for the year ended December 31, 2017: Houston Electric T&amp;D $ 2,997 (1) $ — $ 724 $ 636 $ 10,292 $ 924 Natural Gas Distribution 2,606 33 260 348 6,608 523 Energy Services 3,997 52 19 126 1,521 11 Midstream Investments (3) — — — — 2,472 — Corporate and Other 14 — 33 26 2,497 (4) 36 Eliminations — (85 ) — — (654 ) — Consolidated $ 9,614 $ — $ 1,036 $ 1,136 $ 22,736 $ 1,494 Reconciling items (68 ) Capital expenditures per Statements of Consolidated Cash Flows $ 1,426 (1) CenterPoint Energy’s Houston Electric T&amp;D’s revenues from major customers are as follows: Year Ended December 31, 2019 2018 2017 (in millions) Affiliates of NRG $ 727 $ 705 $ 713 Affiliates of Vistra Energy Corp. 263 251 229 (2) Includes revenues not eliminated in consolidation for pipeline construction and repair services of $162 million capitalized by CenterPoint Energy’s NGD for the 11 months ended December 31, 2019. See Note 2(b). (3) CenterPoint Energy’s Midstream Investments’ equity earnings, net are as follows: Year Ended December 31, 2019 2018 2016 (in millions) Enable $ 229 $ 307 $ 265 (4) Total assets included pension and other postemployment-related regulatory assets of $584 million , $665 million and $600 million as of December 31, 2019 , 2018 and 2017 , respectively. Additionally, total assets as of December 31, 2018 included $3.9 billion of temporary investments included in Cash and cash equivalents on CenterPoint Energy’s Consolidated Balance Sheets. Houston Electric Houston Electric consists of a single reportable segment; therefore, a tabular reportable segment presentation has not been included. (1) Houston Electric’s revenues from major external customers are as follows: Year Ended December 31, 2019 2018 2017 (in millions) Affiliates of NRG $ 727 $ 705 $ 713 Affiliates of Vistra Energy Corp. 263 251 229 CERC Revenues from External Customers Net Intersegment Revenues Depreciation and Amortization Operating Income (Loss) Total Assets (1) Expenditures for Long-Lived Assets (in millions) As of and for the year ended December 31, 2019: Natural Gas Distribution $ 2,911 $ 40 $ 289 $ 316 $ 7,497 $ 773 Energy Services 3,654 128 16 32 1,301 12 Other Operations 5 — — 2 149 — Eliminations — (168 ) — — (508 ) — Consolidated $ 6,570 $ — $ 305 $ 350 $ 8,439 $ 785 Reconciling items (9 ) Capital expenditures per Statements of Consolidated Cash Flows $ 776 As of and for the year ended December 31, 2018: Natural Gas Distribution $ 2,931 $ 36 $ 277 $ 266 $ 6,956 $ 638 Energy Services 4,411 110 16 (47 ) 1,558 20 Other Operations 1 — — 3 66 — Eliminations — (146 ) — — (366 ) — Consolidated $ 7,343 $ — $ 293 $ 222 $ 8,214 $ 658 Reconciling items (25 ) Capital expenditures per Statements of Consolidated Cash Flows $ 633 Revenues from External Customers Net Intersegment Revenues Depreciation and Amortization Operating Income (Loss) Total Assets (1) Expenditures for Long-Lived Assets (in millions) As of and for the year ended December 31, 2017: Natural Gas Distribution $ 2,606 $ 33 $ 260 $ 348 $ 6,608 $ 523 Energy Services 3,997 52 19 126 1,521 11 Discontinued operations — — — — 2,472 (1) — Other Operations — — — (7 ) 70 — Eliminations — (85 ) — — (559 ) — Consolidated $ 6,603 $ — $ 279 $ 467 $ 10,112 $ 534 Reconciling items (21 ) Capital expenditures per Statements of Consolidated Cash Flows $ 513 (1) On September 4, 2018, CERC completed the Internal Spin. For further information regarding the Internal Spin, see Note 11 . Year Ended December 31, 2019 2018 2017 Revenues by Products and Services: CenterPoint Energy Houston Electric CERC CenterPoint Energy Houston Electric CERC CenterPoint Energy Houston Electric CERC (in millions) Electric delivery $ 3,019 $ 2,990 $ — $ 3,232 $ 3,234 $ — $ 2,997 $ 2,998 $ — Retail electric sales 486 — — — — — — — — Wholesale electric sales 14 — — — — — — — — Retail gas sales 4,802 — 4,070 4,161 — 4,161 3,634 — 3,634 Wholesale gas sales 2,312 — 2,313 3,008 — 3,008 2,811 — 2,811 Gas transportation and processing 33 — 33 32 — 32 29 — 29 Infrastructure services 1,186 — — — — — — — — Energy products and services 449 — 154 156 — 142 143 — 129 Total $ 12,301 $ 2,990 $ 6,570 $ 10,589 $ 3,234 $ 7,343 $ 9,614 $ 2,998 $ 6,603</t>
  </si>
  <si>
    <t>Supplemental Disclosure of Cash Flow Information</t>
  </si>
  <si>
    <t>Supplemental Cash Flow Elements [Abstract]</t>
  </si>
  <si>
    <t>Supplemental Disclosure of Cash Flow Information [Text Block]</t>
  </si>
  <si>
    <t>(20) Supplemental Disclosure of Cash Flow Information The tables below provide supplemental disclosure of cash flow information: 2019 2018 2017 CenterPoint Energy Houston Electric CERC CenterPoint Energy Houston Electric CERC CenterPoint Energy Houston Electric CERC (in millions) Cash Payments/Receipts: Interest, net of capitalized interest $ 436 $ 229 $ 109 $ 363 $ 200 $ 105 $ 378 $ 205 $ 116 Income taxes (refunds), net 155 87 7 89 154 3 15 76 4 Non-cash transactions: Accounts payable related to capital expenditures 236 117 86 201 124 80 144 104 56 Capital distribution associated with the Internal Spin (1) — — 28 — — 1,473 — — — ROU assets obtained in exchange for lease liabilities (2) 44 1 29 — — — — — — (1) The capital distribution in 2019 associated with the Internal Spin is a result of the return to accrual for the periods of CERC’s ownership during 2018. (2) Includes the transition impact of adoption of ASU 2016-02 Leases as of January 1, 2019. The Registrants elected not to recast comparative periods in the year of adoption as permitted by the standard. The table below provides a reconciliation of cash, cash equivalents and restricted cash reported in the Consolidated Balance Sheets to the amount reported in the Statements of Consolidated Cash Flows: December 31, 2019 December 31, 2018 CenterPoint Energy Houston Electric CERC CenterPoint Energy Houston Electric CERC (in millions) Cash and cash equivalents (1) (2) $ 241 $ 216 $ 2 $ 4,231 $ 335 $ 14 Restricted cash included in Prepaid expenses and other current assets 30 19 — 46 34 11 Restricted cash included in Other — — — 1 1 — Total cash, cash equivalents and restricted cash shown in Statements of Consolidated Cash Flows $ 271 $ 235 $ 2 $ 4,278 $ 370 $ 25 (1) CenterPoint Energy’s Cash and cash equivalents as of December 31, 2018 included $3.9 billion of temporary investments resulting from the Merger financings. CenterPoint Energy recorded interest income of $22 million , $28 million and $2 million for the years ended December 31, 2019 , 2018 and 2017 , respectively, in Other, net on CenterPoint Energy’s Statements of Consolidated Income. See Notes 13 and 14 for further details related to the Merger financings. (2) Houston Electric’s Cash and cash equivalents as of December 31, 2019 and 2018 included $216 million and $335 million , respectively, of cash related to the Bond Companies. Houston Electric recorded interest income of $9 million , $4 million and $2 million for the years ended December 31, 2019 , 2018 and 2017 , respectively, in Other, net on Houston Electric’s Statement of Consolidated Income.</t>
  </si>
  <si>
    <t>Related Party Transactions (Houston Electric and CERC)</t>
  </si>
  <si>
    <t>Related Party Transactions [Abstract]</t>
  </si>
  <si>
    <t>Related Party Transactions (Houston Electric and CERC) [Text Block]</t>
  </si>
  <si>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19 December 31, 2018 Houston Electric CERC Houston Electric CERC (in millions) Money pool investments (borrowings) (1) $ 481 $ — $ (1 ) $ 114 Weighted average interest rate 1.98 % 1.98 % 2.42 % 2.42 % (1) Included in Accounts and notes receivable (payable)–affiliated companies in Houston Electric’s and CERC’s Consolidated Balance Sheets. Houston Electric and CERC affiliate-related net interest income (expense) were as follows: Year Ended December 31, 2019 2018 2017 Houston Electric CERC Houston Electric CERC Houston Electric CERC (in millions) Interest income (expense), net (1) $ 18 $ 4 $ 1 $ — $ 2 $ — (1) Interest income is included in Other, net and interest expense is included in Interest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Infrastructure Services provides pipeline construction and repair services to CERC’s NGD. Additionally, CERC, through its subsidiary CES, sells natural gas to Indiana Electric for use in electric generation activities. Amounts charged for these services are included primarily in Operation and maintenance expenses and amounts billed for natural gas sales are included in Non-utility revenues were as follows: Year Ended December 31, 2019 2018 2017 Houston Electric CERC Houston Electric CERC Houston Electric CERC (in millions) Corporate service charges $ 177 $ 141 $ 190 $ 147 $ 188 $ 128 Net affiliate service charges (billings) (8 ) 8 (17 ) 17 (9 ) 9 Pipeline construction and repair service charges (1) — 4 — — — — Natural gas sales (2) — 1 — — — — (1) Represents charges from Infrastructure Services to CERC’s NGD for the period February 1, 2019 through December 31, 2019. (2) Represents sales to Indiana Electric from CES for the period February 1, 2019 through December 31, 2019. The table below presents transactions among Houston Electric, CERC and their parent, Utility Holding. Year Ended December 31, 2019 2018 2017 Houston Electric CERC Houston Electric CERC Houston Electric CERC (in millions) Cash dividends paid to parent $ 376 $ 120 $ 209 $ 360 $ 180 $ 601 Cash contribution from parent 590 129 200 960 — 38 Capital distribution to parent associated with the Internal Spin (1) — 28 — 1,473 — — (1) The capital distribution in 2019 associated with the Internal Spin is a result of the return to accrual for the periods of CERC’s ownership during 2018.</t>
  </si>
  <si>
    <t>Leases (Notes)</t>
  </si>
  <si>
    <t>Leases [Abstract]</t>
  </si>
  <si>
    <t>Leases [Text Block]</t>
  </si>
  <si>
    <t>Leases The Registrants adopted ASC 842, Leases, and all related amendments on January 1, 2019 using the modified retrospective transition method and elected not to recast comparative periods in the year of adoption as permitted by the standard. There was no adjustment to retained earnings as a result of transition. As a result, disclosures for periods prior to adoption will be presented in accordance with accounting standards in effect for those periods. The Registrants also elected the package of practical expedients permitted under the transition guidance within the new standard, which among other things, allowed them to carry forward the historical lease classification. Additionally, the Registrants elected the practical expedient related to land easements, which allows the carry forward of the accounting treatment for land easements on existing agreements. The total ROU assets obtained in exchange for new operating lease liabilities upon adoption were $30 million , $1 million and $27 million for CenterPoint Energy, Houston Electric and CERC, respectively. The Merger was completed on February 1, 2019, and as such the amounts recorded upon adoption are exclusive of Vectren’s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expense and lease income are recognized on a straight-line basis over the lease term for operating leases. The Registrants have lease agreements with lease and non-lease components and have elected the practical expedient to combine lease and non-lease components for certain classes of leases, such as office building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lease agreements are primarily equipment and real property leases, including land and office facility leases. The Registrants’ lease terms may include options to extend or terminate a lease when it is reasonably certain that those options will be exercised. Operating lease payments exclude approximately $16 million of legally-binding undiscounted minimum lease payments for leases signed but not yet commenced. The Registrants have elected an accounting policy that exempts leases with terms of one year or less from the recognition requirements of ASC 842. The components of lease cost, included in Operation and maintenance expense on the Registrants’ respective Statements of Consolidated Income, are as follows: Year Ended December 31, 2019 CenterPoint Energy Houston Electric CERC (in millions) Operating lease cost $ 25 $ — $ 5 Short-term lease cost 75 23 — Variable lease cost 1 — 1 Total lease cost $ 101 $ 23 $ 6 The components of lease income were as follows: Year Ended December 31, 2019 CenterPoint Energy Houston Electric CERC (in millions) Operating lease income $ 4 $ 2 $ 1 Variable lease income 2 — — Total lease income $ 6 $ 2 $ 1 Supplemental balance sheet information related to leases was as follows: December 31, 2019 CenterPoint Energy Houston Electric CERC (in millions, except lease term and discount rate) Assets: Operating ROU assets (1) $ 63 $ 1 $ 24 Total leased assets $ 63 $ 1 $ 24 Liabilities: Current operating lease liability (2) $ 21 $ — $ 4 Non-current operating lease liability (3) 42 1 20 Total leased liabilities $ 63 $ 1 $ 24 Weighted-average remaining lease term (in years) - operating leases 5.1 5.2 7.7 Weighted-average discount rate - operating leases 3.42 % 3.52 % 3.67 % (1) Reported within Other assets in the Registrants’ respective Consolidated Balance Sheets. (2) Reported within Current other liabilities in the Registrants’ respective Consolidated Balance Sheets. (3) Reported within Other liabilities in the Registrants’ respective Consolidated Balance Sheets. As of December 31, 2019 , maturities of operating lease liabilities were as follows: CenterPoint Energy Houston Electric CERC (in millions) 2020 $ 22 $ 1 $ 6 2021 16 — 4 2022 9 — 4 2023 7 — 3 2024 3 — 2 2025 and beyond 12 — 9 Total lease payments 69 1 28 Less: Interest 6 — 4 Present value of lease liabilities $ 63 $ 1 $ 24 The following table sets forth information concerning the Registrants’ obligations under non-cancelable long-term operating leases as of December 31, 2018: CenterPoint Energy Houston Electric CERC (in millions) 2019 $ 6 $ 1 $ 5 2020 6 — 5 2021 5 — 4 2022 4 — 4 2023 3 — 3 2024 and beyond 12 — 11 Total (1) $ 36 $ 1 $ 32 (1) The Merger was completed on February 1, 2019. As such, these amounts are exclusive of Vectren’s leases. As of December 31, 2019 , maturities of undiscounted operating lease payments to be received are as follows: CenterPoint Energy Houston Electric CERC (in millions) 2020 $ 3 $ 1 $ 1 2021 2 — — 2022 2 — — 2023 2 — — 2024 2 — — 2025 and beyond 10 — — Total lease payments to be received $ 21 $ 1 $ 1 Other information related to leases is as follows. See Note 20 for information on ROU assets obtained in exchange for operating lease liabilities: Year Ended December 31, 2019 CenterPoint Energy Houston Electric CERC (in millions) Operating cash flows from operating leases included in the measurement of lease liabilities $ 25 $ 1 $ 6</t>
  </si>
  <si>
    <t>Subsequent Events</t>
  </si>
  <si>
    <t>Subsequent Events [Abstract]</t>
  </si>
  <si>
    <t>Subsequent Events [Text Block]</t>
  </si>
  <si>
    <t>Subsequent Events (CenterPoint Energy) Proposed Divestiture of Infrastructure Services (CenterPoint Energy) On February 3, 2020, CenterPoint Energy, through its subsidiary VUSI, entered into the Securities Purchase Agreement to sell the businesses within its Infrastructure Services reportable segment to PowerTeam Services. Subject to the terms and conditions of the Securities Purchase Agreement, PowerTeam Services has agreed to purchase all of the outstanding equity interests of VISCO for approximately $850 million , subject to customary adjustments set forth in the Securities Purchase Agreement, including adjustments based on VISCO’s net working capital at closing, indebtedness, cash and cash equivalents and transaction expenses. Per the Securities Purchase Agreement, VISCO will be converted from a wholly-owned corporation to a limited liability company that is disregarded for federal income tax purposes immediately prior to the closing of the transaction resulting in the sale of membership units at closing. The sale will be considered an asset sale for tax purposes requiring the net deferred tax liabilities of approximately $123 million as of December 31, 2019 to be recognized; therefore, any deferred tax assets and liabilities within the reporting unit are not included in the carrying amount of the assets and liabilities that will be transferred to PowerTeam Services. The completion of the sale is subject to customary closing conditions, including, among others (i) the expiration or termination of the applicable waiting period under the Hart-Scott-Rodino Act and (ii) customary conditions regarding the accuracy of the representations and warranties and compliance by the parties in all material respects with their respective obligations under the Securities Purchase Agreement. The Securities Purchase Agreement also includes customary termination provisions, including if the closing of the sale has not occurred on or before June 3, 2020. The sale is not subject to a financing condition and is expected to close in the second quarter of 2020, subject to satisfaction of the foregoing conditions, among other things. On February18, 2020, CenterPoint Energy received notice from the Federal Trade Commission granting early termination of the waiting period under the Hart-Scott-Rodino Act in connection with the proposed sale of Infrastructure Services. Proposed Divestiture of Energy Services (CenterPoint Energy and CERC) On February 24, 2020, CenterPoint Energy, through its subsidiary CERC Corp., entered into the Equity Purchase Agreement to sell CES, which represents substantially all of the businesses within the Energy Services reportable segment, to Athena Energy Services. This transaction does not include CEIP and its assets. Subject to the terms and conditions of the Equity Purchase Agreement, Athena Energy Services has agreed to purchase all of the outstanding equity interests of CES for approximately $400 million , subject to customary adjustments set forth in the Equity Purchase Agreement, including adjustments based on CES’s net working capital at closing, indebtedness and transaction expenses. Per the Equity Purchase Agreement, CES will be converted from a wholly-owned corporation to a limited liability company that is disregarded for federal income tax purposes immediately prior to the closing of the transaction resulting in the sale of membership units at closing. The sale will be considered an asset sale for tax purposes requiring the net deferred tax liabilities of approximately $25 million as of December 31, 2019 to be recognized; therefore, any deferred tax assets and liabilities within the reporting unit are not included in the carrying amount of the assets and liabilities that will be transferred to the buyer. The completion of the sale is subject to customary closing conditions, including, among others (i) the expiration or termination of the applicable waiting period under the Hart-Scott-Rodino Act and (ii) the conversion of CES to a Delaware limited liability company, (iii) the distribution of the equity interests in CenterPoint Energy Intrastate Pipelines, LLC held by CES to CERC Corp. or its affiliates and (iv) customary conditions regarding the accuracy of the representations and warranties and compliance by the parties in all material respects with their respective obligations under the Equity Purchase Agreement. The Equity Purchase Agreement includes customary termination provisions, including if the closing of the transaction has not occurred on or before June 24, 2020.The sale is not subject to a financing condition and is expected to close in the second quarter of 2020, subject to satisfaction of the foregoing conditions, among other things. CenterPoint Energy Dividend Declarations (CenterPoint Energy) Equity Instrument Declaration Date Record Date Payment Date Per Share Common Stock February 3, 2020 February 20, 2020 March 12, 2020 $ 0.2900 Series A Preferred Stock February 3, 2020 February 14, 2020 March 2, 2020 30.6250 Series B Preferred Stock February 3, 2020 February 14, 2020 March 2, 2020 17.5000 Enable Distributions Declarations (CenterPoint Energy) Equity Instrument Declaration Date Record Date Payment Date Per Unit Distribution Expected Cash Distribution (in millions) Enable common units February 7, 2020 February 18, 2020 February 25, 2020 $ 0.3305 $ 77 Enable Series A Preferred Units February 7, 2020 February 7, 2020 February 14, 2020 0.6250 9</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 xml:space="preserve">Principles of Consolidation The accounts of the Registrants and their wholly-owned and majority-owned and controlled subsidiaries are included in the consolidated financial statements. All intercompany transactions and balances are eliminated in consolidation, except as described below. Businesses within the Infrastructure Services reportable segment provide underground pipeline construction and repair services for customers that include NGD utilities. In accordance with consolidation guidance in ASC 980—Regulated Operations, costs incurred by NGD utilities for these pipeline construction and repair services are not eliminated in consolidation when capitalized and included in rate base by the NGD utility. Fees incurred by CenterPoint Energy’s and CERC’s NGD for pipeline construction and repair services that were capitalized totaled $162 million and $20 million , respectively, for the 11 months ended December 31, 2019. On February 3, 2020, CenterPoint Energy, through its subsidiary VUSI, entered into the Securities Purchase Agreement to sell the businesses within its Infrastructure Services reportable segment. The transaction is expected to close in the second quarter of 2020. For further information, see Notes 6 and 23. As of December 31, 2019 ,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t>
  </si>
  <si>
    <t>Equity and Investments without a Readily Determinable Fair Value (CenterPoint Energy and CERC)</t>
  </si>
  <si>
    <t>Equity and Investments without a Readily Determinable Fair Value (CenterPoint Energy) CenterPoint Energy generally uses the equity method of accounting for investments in entities in which it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t>
  </si>
  <si>
    <t>Revenues</t>
  </si>
  <si>
    <t>Revenues The Registrants record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Revenue for some pipeline construction services are based on the percentage of completion method. For further discussion, see Note 5 .</t>
  </si>
  <si>
    <t>MISO Transactions</t>
  </si>
  <si>
    <t>MISO Transactions 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si>
  <si>
    <t>Guarantees</t>
  </si>
  <si>
    <t xml:space="preserve">Guarantees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6(c) and (d). </t>
  </si>
  <si>
    <t>Long-lived Assets, Goodwill and Intangibles</t>
  </si>
  <si>
    <t>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As of December 31, 2019, CenterPoint Energy and CERC, as applicable, determined that the carrying value of long-lived and intangible assets associated with the Infrastructure Services and Energy Services reporting units were recoverable based on undiscounted cash flows, considering the likelihood of possible outcomes existing as of that date, including the assessment of the likelihood of a future sale of these assets. No long-lived asset or intangible asset impairments were recorded in 2019, 2018 or 2017. CenterPoint Energy and CERC perform goodwill impairment tests at least annually and evaluate goodwill when events or changes in circumstances indicate that its carrying value may not be recoverable. Subsequent to the Registrant’s adoption of ASU 2017-04 Simplifying the Test for Goodwill Impairment on January 1, 2018, CenterPoint Energy and CERC recognize a goodwill impairment by the amount a reporting unit’s carrying value exceeds its fair value, not to exceed the carrying amount of goodwill within that reporting unit.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during 2019, see Note 6.</t>
  </si>
  <si>
    <t>Assets Held for Sale and Discontinued Operations</t>
  </si>
  <si>
    <t xml:space="preserve">Assets Held for Sale and Discontinued Operations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 </t>
  </si>
  <si>
    <t>Regulatory Assets and Liabilities</t>
  </si>
  <si>
    <t>Regulatory Assets and Liabilities The Registrants apply the guidance for accounting for regulated operations to the Houston Electric T&amp;D reportable segment, Indiana Electric Integrated segment and the Natural Gas Distribution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 .</t>
  </si>
  <si>
    <t>Depreciation and Amortization Expense</t>
  </si>
  <si>
    <t>Depreciation and Amortization Expense The Registrants compute depreciation and amortization using the straight-line method based on economic lives or regulatory-mandated recovery periods. Amortization expense includes amortization of certain regulatory assets and other intangibles.</t>
  </si>
  <si>
    <t>Capitalization of Interest and AFUDC</t>
  </si>
  <si>
    <t>Capitalization of Interest and AFUDC 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19 2018 2017 CenterPoint Energy Houston Electric CERC CenterPoint Energy Houston Electric CERC CenterPoint Energy Houston Electric CERC (in millions) Interest and AFUDC debt (1) $ 36 $ 8 $ 3 $ 8 $ 6 $ 2 $ 9 $ 6 $ 2 AFUDC equity (2) 22 15 3 12 10 2 11 10 1 (1) Included in Interest and other finance charges on the Registrants’ respective Statements of Consolidated Income. (2) Included in Other Income (Expense) on the Registrants’ respective Statements of Consolidated Income.</t>
  </si>
  <si>
    <t>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On December 22, 2017, President Trump signed into law comprehensive tax reform legislation informally called the Tax Cuts and Jobs Acts, or TCJA, which resulted in significant changes to federal tax laws effective January 1, 2018. See Note 15 for further discussion of the impacts of tax reform implementation. To the extent certain EDIT of the Registrants’ rate-regulated subsidiaries may be recoverable or payable through future rates, regulatory assets and liabilities have been recorded, respectively. The Registrants use the portfolio approach to recognize income tax effects on other comprehensive income from accumulated other comprehensive income. Investment tax credits are deferred and amortized to income over the approximate lives of the related property.</t>
  </si>
  <si>
    <t>Accounts Receivable and Allowance for Doubtful Accounts</t>
  </si>
  <si>
    <t>Accounts Receivable and Allowance for Doubtful Accounts Accounts receivable are recorded at the invoiced amount and do not bear interest. Management reviews the outstanding accounts receivable, as well as the bad debt write-offs experienced in the past, and establishes an allowance for doubtful accounts. Account balances are charged off against the allowance when management determines it is probable the receivable will not be recovered. The table below summarizes the Registrants’ provision for doubtful accounts for 2019 , 2018 and 2017 : Year Ended December 31, 2019 2018 2017 CenterPoint Energy Houston Electric CERC CenterPoint Energy Houston Electric CERC CenterPoint Energy Houston Electric CERC (in millions) Provision for doubtful accounts $ 16 $ — $ 12 $ 16 $ — $ 16 $ 14 $ 1 $ 13</t>
  </si>
  <si>
    <t>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Natural gas inventories of CERC’s Energy Services reportable segment at locations qualifying for and utilizing the fair value hedge accounting election are valued at fair value; inventories at locations not qualifying for or not utilizing the fair value hedge accounting election are valued at the lower of average cost or market. During 2019 , 2018 and 2017 , CERC recorded write-downs of natural gas inventory to the lower of average cost or market which are disclosed on the respective Statements of Consolidated Cash Flows.</t>
  </si>
  <si>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and CERC have elected to record changes in the fair value of amounts excluded from the assessment of effectiveness immediately in their Statements of Consolidated Income. CenterPoint Energy has a Risk Oversight Committee composed of corporate and reportable segment officers that oversees commodity price, weather and credit risk activities, including the Registrants’ marketing, risk management services and hedging activities. The committee’s duties are to establish the Registrants’ commodity risk policies, allocate board-approved commercial risk limits, approve the use of new products and commodities, monitor positions and ensure compliance with the Registrants’ risk management policies and procedures and limits established by CenterPoint Energy’s Board of Directors. The Registrants’ policies prohibit the use of leveraged financial instruments. A leveraged financial instrument, for this purpose, is a transaction involving a derivative whose financial impact will be based on an amount other than the notional amount or volume of the instrument.</t>
  </si>
  <si>
    <t>Investments in Equity Securities (CenterPoint Energy and CERC)</t>
  </si>
  <si>
    <t>Investments in Equity Securities (CenterPoint Energy and CERC) CenterPoint Energy and CERC report equity securities at estimated fair value in their respective Consolidated Balance Sheets, and any unrealized holding gains and losses are recorded as Other Income (Expense) in their respective Statements of Consolidated Income.</t>
  </si>
  <si>
    <t>Environmental Costs</t>
  </si>
  <si>
    <t>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t>
  </si>
  <si>
    <t>Cash and Cash Equivalents and Restricted Cash</t>
  </si>
  <si>
    <t>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19 and 2018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20</t>
  </si>
  <si>
    <t>Preferred Stock Dividends</t>
  </si>
  <si>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si>
  <si>
    <t>Purchase Accounting</t>
  </si>
  <si>
    <t>Purchase Accounting 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t>
  </si>
  <si>
    <t>New Accounting Pronouncements</t>
  </si>
  <si>
    <t>New Accounting Pronouncements The following table provides an overview of certain recently adopted or issued accounting pronouncements applicable to all the Registrants, unless otherwise noted. Recently Adopted Accounting Standards ASU Number and Name Description Date of Adoption Financial Statement Impact upon Adoption ASU 2016-02- Leases (Topic 842) and related amendments ASU 2016-02 provides a comprehensive new lease model that requires lessees to recognize assets and liabilities for most leases and would change certain aspects of lessor accounting. Transition method: modified retrospective January 1, 2019 The Registrants adopted the standard and recognized a right-of-use asset and lease liability on their statement of financial position with no material impact on their results of operations and cash flows. See Note 22 for more information. Issued, Not Yet Effective Accounting Standards ASU Number and Name Description Effective Date Financial Statement Impact upon Adoption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The adoption of this standard will result in an immaterial adjustment to the carrying value of the Registrants’ accounts receivable, net. The adoption of this standard will not have a material impact on the Registrants’ financial position, results of operations or cash flows.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10 reflects the disclosures modified upon adoption. ASU 2018-15-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require the Registrants to capitalize certain costs to implement cloud computing arrangements that are accounted for as service contracts within Prepaid expenses and other current assets on the Registrants’ consolidated balance sheets and record the amortization of such assets within Operation and maintenance expenses on the Registrants’ statements of consolidated income. The adoption of this standard will not have a material impact on the Registrants’ financial position, results of operations, cash flows or disclosures. Management believes that other recently adopted standards and recently issued standards that are not yet effective will not have a material impact on the Registrants’ financial position, results of operations or cash flows upon adoption.</t>
  </si>
  <si>
    <t>Leases (Policies)</t>
  </si>
  <si>
    <t>Lessee, Leases [Policy Text Block]</t>
  </si>
  <si>
    <t xml:space="preserve">The Registrants adopted ASC 842, Leases, and all related amendments on January 1, 2019 using the modified retrospective transition method and elected not to recast comparative periods in the year of adoption as permitted by the standard. There was no adjustment to retained earnings as a result of transition. As a result, disclosures for periods prior to adoption will be presented in accordance with accounting standards in effect for those periods. The Registrants also elected the package of practical expedients permitted under the transition guidance within the new standard, which among other things, allowed them to carry forward the historical lease classification. Additionally, the Registrants elected the practical expedient related to land easements, which allows the carry forward of the accounting treatment for land easements on existing agreements. The total ROU assets obtained in exchange for new operating lease liabilities upon adoption were $30 million , $1 million and $27 million for CenterPoint Energy, Houston Electric and CERC, respectively. The Merger was completed on February 1, 2019, and as such the amounts recorded upon adoption are exclusive of Vectren’s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expense and lease income are recognized on a straight-line basis over the lease term for operating leases. The Registrants have lease agreements with lease and non-lease components and have elected the practical expedient to combine lease and non-lease components for certain classes of leases, such as office building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lease agreements are primarily equipment and real property leases, including land and office facility leases. The Registrants’ lease terms may include options to extend or terminate a lease when it is reasonably certain that those options will be exercised. Operating lease payments exclude approximately $16 million of legally-binding undiscounted minimum lease payments for leases signed but not yet commenced. The Registrants have elected an accounting policy that exempts leases with terms of one year or less from the recognition requirements of ASC 842. </t>
  </si>
  <si>
    <t>Summary of Significant Accounting Policies (Tables)</t>
  </si>
  <si>
    <t>Public Utilities General Disclosures [Table Text Block]</t>
  </si>
  <si>
    <t>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19 2018 2017 CenterPoint Energy Houston Electric CERC CenterPoint Energy Houston Electric CERC CenterPoint Energy Houston Electric CERC (in millions) Interest and AFUDC debt (1) $ 36 $ 8 $ 3 $ 8 $ 6 $ 2 $ 9 $ 6 $ 2 AFUDC equity (2) 22 15 3 12 10 2 11 10 1 (1) Included in Interest and other finance charges on the Registrants’ respective Statements of Consolidated Income. (2) Included in Other Income (Expense) on the Registrants’ respective Statements of Consolidated Income.</t>
  </si>
  <si>
    <t>Provision for doubtful accounts [Table Text Block]</t>
  </si>
  <si>
    <t>The table below summarizes the Registrants’ provision for doubtful accounts for 2019 , 2018 and 2017 : Year Ended December 31, 2019 2018 2017 CenterPoint Energy Houston Electric CERC CenterPoint Energy Houston Electric CERC CenterPoint Energy Houston Electric CERC (in millions) Provision for doubtful accounts $ 16 $ — $ 12 $ 16 $ — $ 16 $ 14 $ 1 $ 13</t>
  </si>
  <si>
    <t>Schedule of New Accounting Pronouncements and Changes in Accounting Principles [Table Text Block]</t>
  </si>
  <si>
    <t>The following table provides an overview of certain recently adopted or issued accounting pronouncements applicable to all the Registrants, unless otherwise noted. Recently Adopted Accounting Standards ASU Number and Name Description Date of Adoption Financial Statement Impact upon Adoption ASU 2016-02- Leases (Topic 842) and related amendments ASU 2016-02 provides a comprehensive new lease model that requires lessees to recognize assets and liabilities for most leases and would change certain aspects of lessor accounting. Transition method: modified retrospective January 1, 2019 The Registrants adopted the standard and recognized a right-of-use asset and lease liability on their statement of financial position with no material impact on their results of operations and cash flows. See Note 22 for more information. Issued, Not Yet Effective Accounting Standards ASU Number and Name Description Effective Date Financial Statement Impact upon Adoption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The adoption of this standard will result in an immaterial adjustment to the carrying value of the Registrants’ accounts receivable, net. The adoption of this standard will not have a material impact on the Registrants’ financial position, results of operations or cash flows.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10 reflects the disclosures modified upon adoption. ASU 2018-15-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require the Registrants to capitalize certain costs to implement cloud computing arrangements that are accounted for as service contracts within Prepaid expenses and other current assets on the Registrants’ consolidated balance sheets and record the amortization of such assets within Operation and maintenance expenses on the Registrants’ statements of consolidated income. The adoption of this standard will not have a material impact on the Registrants’ financial position, results of operations, cash flows or disclosures.</t>
  </si>
  <si>
    <t>Property, Plant and Equipment (Tables)</t>
  </si>
  <si>
    <t>Schedule of Property, Plant and Equipment [Table Text Block]</t>
  </si>
  <si>
    <t>Property, plant and equipment includes the following: December 31, 2019 December 31, 2018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mp; Distribution 37 $ 14,360 $ 4,634 $ 9,726 $ 12,148 $ 3,746 $ 8,402 Electric Generation (1) 27 1,780 698 1,082 — — — Natural Gas Distribution 29 12,695 3,731 8,964 7,257 2,128 5,129 Energy Services (2) 27 136 53 83 121 43 78 Infrastructure Services (3) 10 317 22 295 — — — Other property 19 1,397 602 795 741 306 435 Total $ 30,685 $ 9,740 $ 20,945 $ 20,267 $ 6,223 $ 14,044 Houston Electric Electric Transmission 46 $ 3,358 $ 674 $ 2,684 $ 3,077 $ 650 $ 2,427 Electric Distribution 35 7,876 2,586 5,290 7,524 2,553 4,971 Other transmission &amp; distribution property 19 1,595 537 1,058 1,547 543 1,004 Total $ 12,829 $ 3,797 $ 9,032 $ 12,148 $ 3,746 $ 8,402 December 31, 2019 December 31, 2018 Weighted Average Useful Lives Property, Plant and Equipment, Gross Accumulated Depreciation &amp; Amortization Property, Plant and Equipment, Net Property, Plant and Equipment, Gross Accumulated Depreciation &amp; Amortization Property, Plant and Equipment, Net (in years) (in millions) CERC Natural Gas Distribution 29 $ 7,933 $ 2,208 $ 5,725 $ 7,257 $ 2,128 $ 5,129 Energy Services (2) 27 136 53 83 121 43 78 Other property 16 55 27 28 53 34 19 Total $ 8,124 $ 2,288 $ 5,836 $ 7,431 $ 2,205 $ 5,226 (1) SIGECO and AGC own a 300 MW unit at the Warrick Power Plant (Warrick Unit 4) as tenants in common. SIGECO’s share of the cost of this unit as of December 31, 2019, is $194 million with accumulated depreciation totaling $137 million . AGC and SIGECO share equally in the cost of operation and output of the unit. SIGECO’s share of operating costs is included in Operation and maintenance expense in CenterPoint Energy’s Statements of Consolidated Income. (2) On February 24, 2020, CenterPoint Energy, through its subsidiary CERC Corp., entered into the Equity Purchase Agreement to sell CES, which represents substantially all of the businesses within the Energy Services reportable segment. The transaction is expected to close in the second quarter of 2020. For further information, see Notes 6 and 23. (3) On February 3, 2020, CenterPoint Energy, through its subsidiary VUSI, entered into the Securities Purchase Agreement to sell the businesses within its Infrastructure Services reportable segment. The transaction is expected to close in the second quarter of 2020. For further information, see Notes 6 and 23.</t>
  </si>
  <si>
    <t>Depreciation and Amortization [Table Text Block]</t>
  </si>
  <si>
    <t>The following table presents depreciation and amortization expense for 2019 , 2018 and 2017 : Year Ended December 31, 2019 2018 2017 CenterPoint Energy Houston Electric CERC CenterPoint Energy Houston Electric CERC CenterPoint Energy Houston Electric CERC (in millions) Depreciation $ 920 $ 339 $ 281 $ 626 $ 342 $ 264 $ 619 $ 354 $ 243 Amortization of securitized regulatory assets 271 271 — 531 531 — 329 329 — Other amortization 96 38 24 86 44 29 88 41 36 Total $ 1,287 $ 648 $ 305 $ 1,243 $ 917 $ 293 $ 1,036 $ 724 $ 279</t>
  </si>
  <si>
    <t>Asset Retirement Obligation [Table Text Block]</t>
  </si>
  <si>
    <t>A reconciliation of the changes in the ARO liability recorded in Other non-current liabilities on each of the Registrants’ respective Consolidated Balance Sheets is as follows: December 31, 2019 December 31, 2018 CenterPoint Energy Houston Electric CERC CenterPoint Energy Houston Electric CERC (in millions) Beginning balance $ 258 $ 34 $ 221 $ 281 $ 35 $ 243 Addition from Merger with Vectren 116 — — — — — Accretion expense (1) 16 1 10 10 1 9 Revisions in estimates (2) 149 7 94 (33 ) (2 ) (31 ) Ending balance $ 539 $ 42 $ 325 $ 258 $ 34 $ 221 (1) Reflected in Regulatory assets on each of the Registrants’ respective Consolidated Balance Sheets. (2)</t>
  </si>
  <si>
    <t>Mergers and Acquisitions (Tables)</t>
  </si>
  <si>
    <t>Schedule of Business Acquisitions, by Acquisition [Table Text Block]</t>
  </si>
  <si>
    <t>The Merger is being accounted for in accordance with ASC 805, Business Combinations, with CenterPoint Energy as the accounting acquirer of Vectren. Identifiable assets acquired and liabilities assumed have been recorded at their estimated fair values on the Merger Date. Vectren’s regulated operations, comprised of electric generation and electric and natural gas energy delivery services, are subject to the rate-setting authority of the FERC, the IURC and the PUCO, and are accounted for pursuant to U.S. generally accepted accounting principles for regulated operations. The rate-setting and cost-recovery provisions currently in place for Vectren’s regulated operations provide revenues derived from costs including a return on investment of assets and liabilities included in rate base. Thus, the fair value of Vectren’s tangible and intangible assets and liabilities subject to these rate-setting provisions approximate their carrying values on the Merger Date. The fair value of regulatory assets not earning a return have been determined using the income approach and are considered Level 3 fair value measurements due to the use of significant judgmental and unobservable inputs. The fair value of Vectren’s assets acquired and liabilities assumed that are not subject to the rate-setting provisions, including identifiable intangibles, have been determined using the income approach and the market approach. The valuation of Vectren’s long-term debt is primarily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following table presents the purchase price allocation as of December 31, 2019 (in millions): Cash and cash equivalents $ 16 Other current assets 577 Property, plant and equipment, net 5,147 Identifiable intangibles 297 Regulatory assets 338 Other assets 141 Total assets acquired 6,516 Current liabilities 648 Regulatory liabilities 938 Other liabilities 886 Long-term debt 2,401 Total liabilities assumed 4,873 Net assets acquired 1,643 Goodwill 4,339 Total purchase price consideration $ 5,982</t>
  </si>
  <si>
    <t>Schedule of Finite-Lived Intangible Assets Acquired as Part of Business Combination [Table Text Block]</t>
  </si>
  <si>
    <t>The fair value of the identifiable intangible assets and related useful lives as included in the purchase price allocation as of December 31, 2019 include: Weighted Average Useful Lives Estimated Fair Value (in years) (in millions) Operation and maintenance agreements 24 $ 12 Customer relationships 18 200 Construction backlog 1 27 Trade names 10 58 Total $ 297</t>
  </si>
  <si>
    <t>Business Combination, Separately Recognized Transactions [Table Text Block]</t>
  </si>
  <si>
    <t>The results of operations for Vectren included in CenterPoint Energy’s Consolidated Financial Statements from the Merger Date for the year ended December 31, 2019 are as follows: (in millions) Operating revenues $ 2,729 Net income 190</t>
  </si>
  <si>
    <t>Business Acquisition, Pro Forma Information [Table Text Block]</t>
  </si>
  <si>
    <t>The following unaudited pro forma financial information reflects the consolidated results of operations of CenterPoint Energy, assuming the Merger had taken place on January 1, 2018. The unaudited pro forma financial information has been presented for illustrative purposes only and is not necessarily indicative of the consolidated results of operations that would have been achieved had the Merger taken place on the dates indicated or of the future consolidated results of operations of the combined company. Year Ended December 31, 2019 2018 (in millions) Operating revenues $ 12,547 $ 13,282 Net income 812 (1) 458 (2) (1) Pro forma net income was adjusted to exclude $37 million of Vectren Merger-related transaction costs incurred in 2019. (2) Pro forma net income was adjusted to include $37 million of Vectren Merger-related transaction costs incurred in 2019 .</t>
  </si>
  <si>
    <t>Revenue Recognition (Tables)</t>
  </si>
  <si>
    <t>Disaggregation of Revenue [Table Text Block]</t>
  </si>
  <si>
    <t>The following tables disaggregate revenues by reportable segment and major source: CenterPoint Energy Year Ended December 31, 2019 Houston Electric T&amp;D (1) Indiana Electric Integrated (1) (4) Natural Gas Distribution (1) (4) Energy Services (2) Infrastructure Services (2) (4) Corporate and Other (2) (4) Total (in millions) Revenue from contracts $ 2,984 $ 523 $ 3,680 $ 479 $ 1,190 $ 295 $ 9,151 Derivatives income 6 — 2 3,303 — — 3,311 Other (3) 6 — 1 — — 5 12 Eliminations — — (40 ) (129 ) (4 ) — (173 ) Total revenues $ 2,996 $ 523 $ 3,643 $ 3,653 $ 1,186 $ 300 $ 12,301 Year Ended December 31, 2018 Houston Electric T&amp;D (1) Indiana Electric Integrated (1) Natural Gas Distribution (1) Energy Services (2) Infrastructure Services (2) Corporate and Other (2) Total (in millions) Revenue from contracts $ 3,235 $ — $ 3,011 $ 493 $ — $ 6 $ 6,745 Derivatives income (2 ) — (2 ) 4,028 — — 4,024 Other (3) (1 ) — (42 ) — — 9 (34 ) Eliminations — — (36 ) (110 ) — — (146 ) Total revenues $ 3,232 $ — $ 2,931 $ 4,411 $ — $ 15 $ 10,589 Year Ended December 31, 2017 Houston Electric T&amp;D (1) Indiana Electric Integrated (1) Natural Gas Distribution (1) Energy Services (2) Infrastructure Services (2) Corporate and Other (2) Total (in millions) Revenue from contracts $ 3,001 $ — $ 2,638 $ 480 $ — $ 5 $ 6,124 Derivatives income (1 ) — — 3,569 — — 3,568 Other (3) (3 ) — 1 — — 9 7 Eliminations — — (33 ) (52 ) — — (85 ) Total revenues $ 2,997 $ — $ 2,606 $ 3,997 $ — $ 14 $ 9,614 (1) Reflected in Utility revenues in the Statements of Consolidated Income. (2) Reflected in Non-utility revenues in the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4) Reflects revenues from Vectren subsidiaries for the period from February 1, 2019 to December 31, 2019. Houston Electric Year Ended December 31, 2019 2018 2017 (in millions) Revenue from contracts $ 2,984 $ 3,235 $ 3,001 Other (1) 6 (1 ) (3 ) Total revenues $ 2,990 $ 3,234 $ 2,998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CERC Year Ended December 31, 2019 Natural Gas Distribution (1) Energy Services (2) Corporate and Other (2) Total (in millions) Revenue from contracts $ 2,945 $ 480 $ 5 $ 3,430 Derivatives income 2 3,302 — 3,304 Other (3) 4 — — 4 Eliminations (40 ) (128 ) — (168 ) Total revenues $ 2,911 $ 3,654 $ 5 $ 6,570 Year Ended December 31, 2018 Natural Gas Distribution (1) Energy Services (2) Corporate Total (in millions) Revenue from contracts $ 3,011 $ 493 $ 1 $ 3,505 Derivatives income (2 ) 4,028 — 4,026 Other (3) (42 ) — — (42 ) Eliminations (36 ) (110 ) — (146 ) Total revenues $ 2,931 $ 4,411 $ 1 $ 7,343 Year Ended December 31, 2017 Natural Gas Distribution (1) Energy Services (2) Corporate Total (in millions) Revenue from contracts $ 2,638 $ 480 $ — $ 3,118 Derivatives income — 3,569 — 3,569 Other (3) 1 — — 1 Eliminations (33 ) (52 ) — (85 ) Total revenues $ 2,606 $ 3,997 $ — $ 6,603 (1) Reflected in Utility revenues in the Statements of Consolidated Income. (2) Reflected in Non-utility revenues in the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Contract with Customer, Asset and Liability [Table Text Block]</t>
  </si>
  <si>
    <t>The opening and closing balances of accounts receivable, other accrued unbilled revenue, contract assets and contract liabilities from contracts with customers for the year ended December 31, 2019 are as follows: CenterPoint Energy Accounts Receivable Other Accrued Unbilled Revenues Contract Assets Contract Liabilities (in millions) Opening balance as of December 31, 2018 (1) $ 516 $ 373 $ — $ 3 Closing balance as of December 31, 2019 800 579 61 34 Increase $ 284 $ 206 $ 61 $ 31 (1) Opening balances related to Vectren are as of February 1, 2019, and are thus excluded from the opening balance as of December 31, 2018. The amount of revenue recognized in the year ended December 31, 2019 that was included in the opening contract liability was $47 million . The difference between the opening and closing balances of the contract liabilities primarily results from the timing difference between CenterPoint Energy’s performance and the customer’s payment, plus the addition of obligations acquired in the Merger. Houston Electric Accounts Receivable Other Accrued Unbilled Revenues Contract Liabilities (in millions) Opening balance as of December 31, 2018 $ 234 $ 110 $ 3 Closing balance as of December 31, 2019 210 117 3 Increase (decrease) $ (24 ) $ 7 $ — The amount of revenue recognized in the year ended December 31, 2019 that was included in the opening contract liability was $3 million .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18 $ 282 $ 263 Closing balance as of December 31, 2019 282 250 Increase (decrease) $ — $ (13 ) CERC does not have any opening or closing contract asset or contract liability balances.</t>
  </si>
  <si>
    <t>Revenue, Remaining Performance Obligation, Expected Timing of Satisfaction [Table Text Block]</t>
  </si>
  <si>
    <t>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fixed price contracts and energy performance and sustainable infrastructure services contracts of ESG, which are included in Corporate and Other. Rolling 12 Months Thereafter Total (in millions) Revenue expected to be recognized on contracts in place as of December 31, 2019: Infrastructure Services $ 254 $ — $ 254 Corporate and Other 84 752 836 $ 338 $ 752 $ 1,090</t>
  </si>
  <si>
    <t>Goodwill and Other Intangibles (CenterPoint Energy and CERC) (Tables)</t>
  </si>
  <si>
    <t>Goodwill by Reportable Segments [Table Text Block]</t>
  </si>
  <si>
    <t>CenterPoint Energy’s goodwill by reportable segment as of December 31, 2018 and changes in the carrying amount of goodwill as of December 31, 2019 are as follows: December 31, 2018 Additions (1) Impairment December 31, (in millions) Indiana Electric Integrated $ — $ 1,121 $ — $ 1,121 Natural Gas Distribution 746 2,566 — 3,312 Energy Services (2) 110 — 48 62 Infrastructure Services — 220 — 220 Corporate and Other 11 438 — 449 Total $ 867 $ 4,345 $ 48 $ 5,164 (1) This represents the allocation of goodwill to reportable segments from the Merger, changes from preliminary amounts previously reported and includes the final determination of fair value for each reportable segment. See Note 4 . (2) Amount presented is net of the accumulated goodwill impairment charge of $252 million recorded in 2012. As of December 31, 2019, CenterPoint Energy and CERC identified a triggering event to perform an interim goodwill impairment test and recognized a goodwill impairment on their Energy Services reporting unit which is included in Goodwill impairment on CenterPoint Energy’s and CERC’s Consolidated Statements of Income. CERC’s goodwill by reportable segment as of December 31, 2019 and December 31, 2018 is as follows: December 31, 2018 Impairment December 31, 2019 (in millions) Natural Gas Distribution $ 746 $ — $ 746 Energy Services (1) 110 48 62 Corporate and Other 11 — 11 Total $ 867 $ 48 $ 819 (1) Amount presented is net of the accumulated goodwill impairment charge of $252 million recorded in 2012.</t>
  </si>
  <si>
    <t>Schedule of Finite-Lived Intangible Assets [Table Text Block]</t>
  </si>
  <si>
    <t xml:space="preserve"> The tables below present information on CERC’s other intangible assets recorded in Other non-current assets on CERC’s Consolidated Balance Sheets and the related amortization expense included in Depreciation and amortization on CERC’s Statements of Consolidated Income. December 31, 2019 December 31, 2018 Gross Carrying Amount Accumulated Amortization Net Balance Gross Carrying Amount Accumulated Amortization Net Balance (in millions) Customer relationships $ 86 $ (32 ) $ 54 $ 86 $ (27 ) $ 59 Covenants not to compete 4 (4 ) — 4 (3 ) 1 Other 16 (14 ) 2 16 (11 ) 5 Total $ 106 $ (50 ) $ 56 $ 106 $ (41 ) $ 65 The tables below present information on CenterPoint Energy’s other intangible assets recorded in Intangible assets, net on the Consolidated Balance Sheets and the related amortization expense included in Depreciation and amortization on CenterPoint Energy’s Statements of Consolidated Income, unless otherwise indicated. December 31, 2019 December 31, 2018 Gross Carrying Amount Accumulated Amortization Net Balance Gross Carrying Amount Accumulated Amortization Net Balance (in millions) Customer relationships (1) $ 286 $ (43 ) $ 243 $ 86 $ (27 ) $ 59 Covenants not to compete 4 (4 ) — 4 (3 ) 1 Trade names (1) 58 (5 ) 53 — — — Construction backlog (1) (2) 27 (23 ) 4 — — — Operation and maintenance agreements (1) (2) 12 (1 ) 11 — — — Other (1) 24 (14 ) 10 16 (11 ) 5 Total $ 411 $ (90 ) $ 321 $ 106 $ (41 ) $ 65 (1) The fair value of intangible assets acquired through acquisitions has been finalized. See Note 4 . (2) Amortization expense related to the operation and maintenance agreements and construction backlog is included in Non-utility cost of revenues, including natural gas on CenterPoint Energy’s Statements of Consolidated Income.</t>
  </si>
  <si>
    <t>Finite-lived Intangible Assets Amortization Expense [Table Text Block]</t>
  </si>
  <si>
    <t xml:space="preserve"> Year Ended December 31, 2019 2018 2017 (in millions) Amortization expense of intangible assets recorded in Depreciation and amortization (1) (2) $ 25 $ 10 $ 13 Amortization expense of intangible assets recorded in (2) 24 — — (1) Includes $17 million for the year ended December 31, 2019 of amortization expense related to intangibles acquired in the Merger. (2) The fair value of intangible assets, and related amortization assumptions, acquired through acquisitions during the year ended December 31, 2019 , has been finalized. See Note 4 . Year Ended December 31, 2019 2018 2017 (in millions) Amortization expense of intangible assets recorded in Depreciation and amortization $ 9 $ 10 $ 13</t>
  </si>
  <si>
    <t>Schedule of Finite-Lived Intangible Assets, Future Amortization Expense [Table Text Block]</t>
  </si>
  <si>
    <t xml:space="preserve"> CenterPoint Energy and CERC estimate that amortization expense of intangible assets with finite lives for the next five years will be as follows: Amortization Expense CenterPoint Energy CERC (in millions) 2020 $ 29 $ 6 2021 25 6 2022 25 6 2023 24 5 2024 22 5</t>
  </si>
  <si>
    <t>Regulatory Matters (Tables)</t>
  </si>
  <si>
    <t>Schedule of Regulatory Assets and Liabilities [Table Text Block]</t>
  </si>
  <si>
    <t>The following is a list of regulatory assets and liabilities reflected on the Registrants’ respective Consolidated Balance Sheets as of December 31, 2019 and 2018 . The “amortization through” columns indicate the latest year when a regulatory asset or regulatory liability category will be fully amortized: December 31, 2019 CenterPoint Energy Houston Electric CERC Amortization Through (in millions) Amortization Through (in millions) Amortization Through (in millions) Regulatory Assets: Current regulatory assets (1) 2020 $ 12 n/a $ — 2020 $ 12 Non-current regulatory assets: Securitized regulatory assets 2024 788 2024 788 n/a — Unrecognized equity return (2) 2024 (168 ) 2024 (168 ) n/a — Unamortized loss on reacquired debt (3) 2046 62 2046 62 n/a — Pension and postretirement-related regulatory asset (3) Various (a) 637 TBD (b) 34 Various (a) 22 Hurricane Harvey restoration costs (3) Various 68 TBD (b) 64 TBD (c) 4 Regulatory assets related to TCJA (3) (4) Various 30 TBD (b) 23 2023 7 Asset retirement obligation (3) Perpetual 131 Perpetual 26 Perpetual 94 Other regulatory assets-not earning a return (5) Various (d) 147 Various 57 Various 48 Other regulatory assets Various 422 Various 29 Various 16 Total non-current regulatory assets 2,117 915 191 Total regulatory assets 2,129 915 203 Regulatory Liabilities: Current regulatory liabilities (6) 2020 47 n/a — 2020 47 Non-current regulatory liabilities: Regulatory liabilities related to TCJA (4) Various 1,582 TBD (b) 821 Various 442 Estimated removal costs Various 1,429 Various 244 Various 637 Other regulatory liabilities Various 463 Various 223 Various 140 Total non-current regulatory liabilities 3,474 1,288 1,219 Total regulatory liabilities 3,521 1,288 1,266 Total regulatory assets and liabilities, net $ (1,392 ) $ (373 ) $ (1,063 ) (a) Pension and postretirement-related regulatory assets balances are measured annually, and the ending amortization period may change based on the actuarial valuation. (b) The recovery and amortization of these amounts are to be determined upon receipt of the final order. (c) The recovery and amortization of a portion of these amounts are expected to be determined in the next rate case. (d) Other regulatory assets not-earning a return includes items with different amortization periods; therefore, the amortization is accounted for through various periods. December 31, 2018 CenterPoint Energy Houston Electric CERC (in millions) Regulatory Assets: Current regulatory assets (1) $ 77 $ — $ 77 Non-current regulatory assets: Securitized regulatory assets 1,059 1,059 — Unrecognized equity return (2) (213 ) (213 ) — Unamortized loss on reacquired debt (3) 68 68 — Pension and postretirement-related regulatory asset (3) 725 33 30 Hurricane Harvey restoration costs (3) 68 64 4 Regulatory assets related to TCJA (3) (4) 33 23 10 Asset retirement obligation (3) 109 24 85 Other regulatory assets-not earning a return (3) 81 55 26 Other regulatory assets 37 11 26 Total non-current regulatory assets 1,967 1,124 181 Total regulatory assets 2,044 1,124 258 Regulatory Liabilities: Current regulatory liabilities (6) 38 17 21 Non-current regulatory liabilities: Regulatory liabilities related to TCJA (4) 1,323 847 476 Estimated removal costs 886 269 617 Other regulatory liabilities 316 182 134 Total non-current regulatory liabilities 2,525 1,298 1,227 Total regulatory liabilities 2,563 1,315 1,248 Total regulatory assets and liabilities, net $ (519 ) $ (191 ) $ (990 ) (1) Current regulatory assets are included in Prepaid expenses and other current assets in the Registrants’ respective Consolidated Balance Sheets. (2) 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Year Ended December 31, 2019 2018 2017 CenterPoint Energy Houston Electric CenterPoint Energy Houston Electric CenterPoint Energy Houston Electric Allowed equity return recognized $ 45 $ 45 $ 74 $ 74 $ 42 $ 42 (3) Substantially all of these regulatory assets are not earning a return. (4) The EDIT and deferred revenues will be recovered or refunded to customers as required by tax and regulatory authorities. See Note 15 for additional information. (5) Regulatory assets acquired in the Merger and not earning a return were recorded at fair value as of the Merger Date. Such fair value adjustments are recognized over time until the regulatory asset is recovered. (6) Current regulatory liabilities are included in Other current liabilities in each of the Registrants’ respective Consolidated Balance Sheets.</t>
  </si>
  <si>
    <t>Stock-Based Incentive Compensation Plans and Employee Benefit Plans (Tables)</t>
  </si>
  <si>
    <t>Defined Benefit Plan Disclosure [Line Items]</t>
  </si>
  <si>
    <t>Schedule of Compensation Cost for Share-based Payment Arrangements, Allocation of Share-based Compensation Costs by Plan [Table Text Block]</t>
  </si>
  <si>
    <t>The following table summarizes CenterPoint Energy’s expenses related to LTIPs for 2019 , 2018 and 2017 : Year Ended December 31, 2019 2018 2017 (in millions) LTIP Compensation expense (1) $ 28 $ 26 $ 21 Income tax benefit recognized 7 6 8 Actual tax benefit realized for tax deductions 12 5 6 (1) Amounts presented in the table above are included in Operation and maintenance expense in CenterPoint Energy’s Statements of Consolidated Income and shown prior to any amounts capitalized.</t>
  </si>
  <si>
    <t>Share-Based Compensation, Activity [Table Text Block]</t>
  </si>
  <si>
    <t>The following tables summarize CenterPoint Energy’s LTIP activity for 2019 : Year Ended December 31, 2019 Shares (Thousands) Weighted-Average Grant Date Fair Value Remaining Average Contractual Life (Years) Aggregate Intrinsic Value (2) (Millions) Performance Awards (1) Outstanding and non-vested as of December 31, 2018 3,818 $ 23.91 Granted 1,413 31.16 Forfeited or canceled (825 ) 24.78 Vested and released to participants (1,074 ) 18.97 Outstanding and non-vested as of December 31, 2019 3,332 $ 28.36 1.1 $ 53 Stock Unit Awards Outstanding and non-vested as of December 31, 2018 1,060 $ 24.08 Granted 470 31.07 Forfeited or canceled (131 ) 27.95 Vested and released to participants (433 ) 20.72 Outstanding and non-vested as of December 31, 2019 966 $ 28.46 1.2 $ 26 (1) Reflects maximum performance achievement. (2) Reflects the impact of current expectations of achievement and stock price.</t>
  </si>
  <si>
    <t>Share-Based Compensation Arrangement By Award, Weighted Average Grant Date Fair Value, Grant Date Intrinsic Value, and Vested Grant Date Fair Value [Table Text Block]</t>
  </si>
  <si>
    <t>The weighted average grant date fair values per unit of awards granted were as follows for 2019 , 2018 and 2017 : Year Ended December 31, 2019 2018 2017 (In millions, except for per unit amounts) Performance Awards Weighted-average grant date fair value per unit of awards granted $ 31.16 $ 26.74 $ 26.64 Total intrinsic value of awards received by participants 36 12 7 Vested grant date fair value 20 9 5 Stock Unit Awards Weighted-average grant date fair value per unit of awards granted $ 31.07 $ 26.62 $ 26.77 Total intrinsic value of awards received by participants 15 9 9 Vested grant date fair value 9 7 7</t>
  </si>
  <si>
    <t>Schedule of Multiemployer Plans [Table Text Block]</t>
  </si>
  <si>
    <t>CenterPoint Energy’s participation in the significant plans is outlined in the following table. The EIN / Pension Plan Number column provides the EIN and three-digit pension plan numbers. The most recent Pension Protection Act Zone Status available in 2019 is for the plan year end at January 31, 2019 for the Central Pension Fund, May 31, 2019 for the Indiana Pension Laborers Fund, December 31, 2018 for the Pipeline Industry Benefit Fund, December 31, 2018 for the Laborers District Council &amp; Contractors’ Pension Fund of Ohio, April 30, 2019 for the Ohio Operating Engineers Pension Fund, April 30, 2019 for the Operating Engineers Local 324 Fringe Benefit Fund, December 31, 2018 for the Minnesota Laborers Pension Fund, and December 31, 2018 for the Laborers’ Combined Fund of Western Pennsylvania. Generally, plans in the red zone are less than 65% funded, plans in the yellow zone are less than 80% funded and plans in the green zone are at least 80% funded. The FIP/RP Status Pending / Implemented column indicates plans for which a FIP or RP is either pending or has been implemented. The multi-employer contributions listed in the table below are CenterPoint Energy’s multi-employer contributions made in 2019.</t>
  </si>
  <si>
    <t>Schedule of Accumulated Other Comprehensive Income (Loss) [Table Text Block]</t>
  </si>
  <si>
    <t>Amounts recognized in accumulated other comprehensive loss (gain) consist of the following: December 31, 2019 2018 Pension Benefits Postretirement Benefits Pension Benefits Postretirement Benefits CenterPoint Energy CenterPoint Energy CERC CenterPoint Energy CenterPoint Energy CERC (in millions) Unrecognized actuarial loss (gain) $ 105 $ (16 ) $ (12 ) $ 109 $ (7 ) $ (3 ) Unrecognized prior service cost — 7 7 1 5 5 Deferred tax benefit — — — — — (9 ) Net amount recognized in accumulated other comprehensive loss (gain) $ 105 $ (9 ) $ (5 ) $ 110 $ (2 ) $ (7 ) Changes in accumulated comprehensive income (loss) are as follows: Year Ended December 31, 2019 2018 CenterPoint Energy Houston Electric CERC CenterPoint Energy Houston Electric CERC (in millions) Beginning Balance $ (108 ) $ (14 ) $ 5 $ (68 ) $ — $ 6 Other comprehensive income (loss) before reclassifications: Remeasurement of pension and other postretirement plans 7 — 7 (19 ) — 1 Deferred loss from interest rate derivatives (1) (3 ) (1 ) — (19 ) (18 ) (1 ) Reclassified to earnings 1 — — — — — Other comprehensive loss from unconsolidated affiliates (1 ) — — — — — Amounts reclassified from accumulated other comprehensive loss: Prior service cost (2) 1 — — 1 — 1 Actuarial losses (2) 8 — — 6 — — Tax benefit (expense) (3 ) — (2 ) 6 4 (1 ) Net current period other comprehensive income (loss) 10 (1 ) 5 (25 ) (14 ) — Adoption of ASU 2018-02 — — — (15 ) — (1 ) Ending Balance $ (98 ) $ (15 ) $ 10 $ (108 ) $ (14 ) $ 5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1 million and less than $1 million for the years ended December 31, 2019 and 2018 , respectively. (2) Amounts are included in the computation of net periodic cost and are reflected in Other, net in each of the Registrants’ respective Statements of Consolidated Income.</t>
  </si>
  <si>
    <t>Schedule of Defined Benefit Plan Amounts Recognized in Other Comprehensive Income (Loss) [Table Text Block]</t>
  </si>
  <si>
    <t>The changes in plan assets and benefit obligations recognized in other comprehensive income during 2019 are as follows: Pension Benefits Postretirement Benefits CenterPoint Energy CenterPoint Energy CERC (in millions) Net loss (gain) $ 4 $ (8 ) $ (6 ) Amortization of net loss (8 ) — — Amortization of prior service cost (1 ) 1 (1 ) Total recognized in comprehensive income $ (5 ) $ (7 ) $ (7 ) Total expense recognized in net periodic costs and Other comprehensive income $ 87 $ 1 $ (1 )</t>
  </si>
  <si>
    <t>Benefit Plan Contributions [Table Text Block]</t>
  </si>
  <si>
    <t>The Registrants made the following contributions in 2019 and expect to make the following minimum contributions in 2020 to the indicated benefit plans below: Contributions in 2019 Expected Minimum Contributions in 2020 CenterPoint Energy Houston Electric CERC CenterPoint Energy Houston Electric CERC (in millions) Qualified pension plans $ 86 $ — $ — $ 76 $ — $ — Non-qualified pension plans 23 — — 7 — — Postretirement benefit plans 17 10 3 17 9 3</t>
  </si>
  <si>
    <t>Schedule of Expected Benefit Payments [Table Text Block]</t>
  </si>
  <si>
    <t>The following benefit payments are expected to be paid by the pension and postretirement benefit plans: Pension Benefits Postretirement Benefits CenterPoint Energy CenterPoint Energy Houston Electric CERC (in millions) 2020 $ 180 $ 18 $ 8 $ 5 2021 178 18 8 4 2022 180 19 9 5 2023 181 20 10 5 2024 177 21 10 6 2025-2029 824 112 54 30</t>
  </si>
  <si>
    <t>Defined Contribution Plan Disclosures [Table Text Block]</t>
  </si>
  <si>
    <t>CenterPoint Energy allocates the savings plan benefit expense to Houston Electric and CERC related to their respective employees. The following table summarizes the Registrants’ savings plan benefit expense for 2019 , 2018 and 2017 : Year Ended December 31, 2019 2018 2017 CenterPoint Energy Houston Electric CERC CenterPoint Energy Houston Electric CERC CenterPoint Energy Houston Electric CERC (in millions) Savings plan benefit expenses (1) $ 58 $ 18 $ 18 $ 43 $ 17 $ 18 $ 41 $ 17 $ 17</t>
  </si>
  <si>
    <t>Other Benefit Plans [Table Text Block]</t>
  </si>
  <si>
    <t>Expenses related to other benefit plans were recorded as follows: Year Ended December 31, 2019 2018 2017 CenterPoint Energy Houston Electric CERC CenterPoint Energy Houston Electric CERC CenterPoint Energy Houston Electric CERC (in millions) Postemployment benefits $ 2 $ 1 $ 1 $ 3 $ 4 $ 1 $ 6 $ 1 $ 4 Deferred compensation plans 4 1 — 3 1 — 3 1 — Amounts related to other benefit plans were included in Benefit Obligations in the Registrants’ accompanying Consolidated Balance Sheets as follows: December 31, 2019 December 31, 2018 CenterPoint Energy Houston Electric CERC CenterPoint Energy Houston Electric CERC (in millions) Postemployment benefits $ 11 $ 3 $ 7 $ 11 $ 3 $ 7 Deferred compensation plans 41 8 3 42 9 3 Split-dollar life insurance arrangements 32 1 — 36 1 —</t>
  </si>
  <si>
    <t>Other Employee Matters [Table Text Block]</t>
  </si>
  <si>
    <t>As of December 31, 2019 , the Registrants’ employees were covered by collective bargaining agreements as follows: Percentage of Employees Covered Agreement Expiration CenterPoint Energy Houston Electric CERC IBEW Local 66 May 2020 10 % 51 % — OPEIU Local 12 and Mankato March and May 2021 2 % — 3 % Gas Workers Union Local 340 April 2020 3 % — 12 % IBEW Locals 949 &amp; 1393 and USW Locals 12213 &amp; 7441 December 2020 4 % — 7 % USW Locals 13-227 &amp; 13-1 and IBEW Local 702 June and July 2022 5 % — 12 % Teamsters Local 135 September 2021 — — — UWUA Local 175 October 2021 1 % — — Trade Agreements of Infrastructure Services through the DCA and PLCA (1) Various expiration dates in 2020 – 2022 27 % — — Total 52 % 51 % 34 % (1) Infrastructure Services negotiates various trade agreements through contractor associations. The two primary associations are the DCA and the PLCA. These trade agreements are with a variety of construction unions including Laborer’s International Union of North America, International Union of Operating Engineers, United Association of Journeymen and Apprentices of the Plumbing and Pipe Fitting Industry, and Teamsters. The trade agreements have varying expiration dates in 2020, 2021 and 2022. In addition, these subsidiaries have various project agreements and small local agreements. These agreements expire upon completion of a specific project or on various dates throughout the year.</t>
  </si>
  <si>
    <t>Pension Plan [Member]</t>
  </si>
  <si>
    <t>Schedule of Net Benefit Costs [Table Text Block]</t>
  </si>
  <si>
    <t xml:space="preserve">CenterPoint Energy’s net periodic cost includes the following components relating to pension, including the non-qualified benefit plans: Year Ended December 31, 2019 2018 2017 (in millions) Service cost (1) $ 40 $ 37 $ 36 Interest cost (2) 96 79 89 Expected return on plan assets (2) (105 ) (107 ) (97 ) Amortization of prior service cost (2) 9 9 9 Amortization of net loss (2) 52 43 58 Settlement cost (2) (3) 2 — — Curtailment gain (2) (4) (1 ) — — Net periodic cost $ 93 $ 61 $ 95 (1) Amounts presented in the table above are included in Operation and maintenance expense in CenterPoint Energy’s Statements of Consolidated Income, net of regulatory deferrals and amounts capitalized. (2) Amounts presented in the table above are included in Other, net in CenterPoint Energy’s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2019, CenterPoint Energy recognized a non-cash settlement cost due to lump sum settlement payments. (4) A curtailment gain or loss is required when the expected future services of a significant number of employees are reduced or eliminated for the accrual of benefits. In 2019, CenterPoint Energy recognized a pension curtailment gain related to employees who were terminated after the Merger closed. </t>
  </si>
  <si>
    <t>Schedule of Assumptions Used [Table Text Block]</t>
  </si>
  <si>
    <t>CenterPoint Energy used the following assumptions to determine net periodic cost relating to pension benefits: Year Ended December 31, 2019 2018 2017 Discount rate 4.35 % 3.65 % 4.15 % Expected return on plan assets 6.00 6.00 6.00 Rate of increase in compensation levels 4.60 4.45 4.50</t>
  </si>
  <si>
    <t>Schedule of Net Pension and Post-retirement Benefit Costs [Table Text Block]</t>
  </si>
  <si>
    <t xml:space="preserve">The following table summarizes changes in the benefit obligation, plan assets, the amounts recognized in the Consolidated Balance Sheets as well as the key assumptions of CenterPoint Energy’s pension plans. The measurement dates for plan assets and obligations were December 31, 2019 and 2018 . December 31, 2019 2018 (in millions, except for actuarial assumptions) Change in Benefit Obligation Benefit obligation, beginning of year $ 2,013 $ 2,225 Plan obligations assumed in Merger 332 — Service cost 40 37 Interest cost 96 79 Benefits paid (244 ) (201 ) Actuarial (gain) loss (1) 216 (127 ) Plan amendment 1 — Curtailment (1 ) — Benefit obligation, end of year 2,453 2,013 Change in Plan Assets Fair value of plan assets, beginning of year 1,516 1,801 Plan assets assumed in Merger 286 — Employer contributions 109 69 Benefits paid (244 ) (201 ) Actual investment return 338 (153 ) Fair value of plan assets, end of year 2,005 1,516 Funded status, end of year $ (448 ) $ (497 ) Amounts Recognized in Balance Sheets Current liabilities-other $ (8 ) $ (7 ) Other liabilities-benefit obligations (440 ) (490 ) Net liability, end of year $ (448 ) $ (497 ) Actuarial Assumptions Discount rate (2) 3.20 % 4.35 % Expected return on plan assets (3) 5.75 6.00 Rate of increase in compensation levels 4.95 4.60 Interest crediting rate 3.25 3.75 (1) Significant sources of loss for 2019 include the decrease in discount rate from 4.35% to 3.20% . Significant sources of gain for 2018 include the increase in discount rate from 3.65% to 4.35% and the mortality projection scale change from MP2017 to MP2018.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
  </si>
  <si>
    <t>Schedule of Accumulated Benefit Obligations in Excess of Fair Value of Plan Assets [Table Text Block]</t>
  </si>
  <si>
    <t>The following table displays pension benefits related to CenterPoint Energy’s pension plans that have accumulated benefit obligations in excess of plan assets: December 31, 2019 2018 Pension (Qualified) Pension (Non-qualified) Pension Pension (in millions) Accumulated benefit obligation $ 2,352 $ 68 $ 1,930 $ 61 Projected benefit obligation 2,385 68 1,952 61 Fair value of plan assets 2,005 — 1,516 —</t>
  </si>
  <si>
    <t>Target Allocation of Plan Assets [Table Text Block]</t>
  </si>
  <si>
    <t>As part of the investment strategy discussed above, CenterPoint Energy maintained the following weighted average allocation targets for its pension plans as of December 31, 2019 : Minimum Maximum U.S. equity 19 % 29 % International equity 8 % 18 % Real estate 3 % 9 % Fixed income 52 % 62 % Cash 0 % 2 %</t>
  </si>
  <si>
    <t>Schedule of Allocation of Plan Assets [Table Text Block]</t>
  </si>
  <si>
    <t>The following tables set forth by level, within the fair value hierarchy (see Note 10 ), CenterPoint Energy’s pension plan assets at fair value as of December 31, 2019 and 2018 : Fair Value Measurements as of December 31, 2019 2018 (Level 1) (Level 2) (Level 3) Total (Level 1) (Level 2) (Level 3) Total (in millions) Cash $ (7 ) $ — $ — $ (7 ) $ 19 $ — $ — $ 19 Corporate bonds: Investment grade or above — 699 — 699 — 368 — 368 Equity securities: U.S. companies 69 — — 69 60 — — 60 Cash received as collateral from securities lending 61 — — 61 77 — — 77 U.S. treasuries 232 — — 232 196 — — 196 Mortgage backed securities — 8 — 8 — 6 — 6 Asset backed securities — 3 — 3 — 1 — 1 Municipal bonds — 44 — 44 — 27 — 27 Mutual funds (2) 270 — — 270 167 — — 167 International government bonds — 21 — 21 — 16 — 16 Obligation to return cash received as collateral from securities lending (61 ) — — (61 ) (77 ) — — (77 ) Total investments at fair value $ 564 $ 775 $ — $ 1,339 $ 442 $ 418 $ — $ 860 Investments measured by net asset value per share or its equivalent (1) (2) 666 656 Total Investments $ 2,005 $ 1,516 (1) Represents investments in common collective trust funds. (2) The amounts invested in mutual funds and common collective trust funds were allocated as follows: As of December 31, 2019 2018 Mutual Funds Common Collective Trust Funds Mutual Funds Common Collective Trust Funds International equities (1) 31 % 29 % 85 % 41 % U.S. equities 49 % 51 % 15 % 5 % Real estate 1 % 6 % — % — % Fixed income 19 % 14 % — % 54 %</t>
  </si>
  <si>
    <t>Postretirement Benefits [Member]</t>
  </si>
  <si>
    <t>Postretirement benefits are accrued over the active service period of employees. The net postretirement benefit cost includes the following components: Year Ended December 31, 2019 2018 2017 CenterPoint Energy Houston Electric CERC CenterPoint Energy Houston Electric CERC CenterPoint Energy Houston Electric CERC (in millions) Service cost (1) $ 3 $ 1 $ 1 $ 2 $ — $ 1 $ 2 $ 1 $ 1 Interest cost (2) 15 7 5 13 8 4 16 9 5 Expected return on plan assets (2) (5 ) (4 ) (1 ) (5 ) (4 ) (1 ) (5 ) (4 ) (1 ) Amortization of prior service cost (credit) (2) (5 ) (6 ) 1 (5 ) (5 ) 1 (5 ) (6 ) 1 Net postretirement benefit cost (credit) $ 8 $ (2 ) $ 6 $ 5 $ (1 ) $ 5 $ 8 $ — $ 6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t>
  </si>
  <si>
    <t>The following assumptions were used to determine net periodic cost relating to postretirement benefits: Year Ended December 31, 2019 2018 2017 CenterPoint Energy Houston Electric CERC CenterPoint Energy Houston Electric CERC CenterPoint Energy Houston Electric CERC Discount rate 3.20 % 3.20 % 3.20 % 3.60 % 3.60 % 3.60 % 4.15 % 4.15 % 4.15 % Expected return on plan assets 4.60 4.70 4.15 4.55 4.75 3.85 4.50 4.75 3.60</t>
  </si>
  <si>
    <t xml:space="preserve">The following table summarizes changes in the benefit obligation, plan assets, the amounts recognized in consolidated balance sheets and the key assumptions of the postretirement plans. The measurement dates for plan assets and benefit obligations were December 31, 2019 and 2018 . December 31, 2019 2018 CenterPoint Energy Houston Electric CERC CenterPoint Energy Houston Electric CERC (in millions) Change in Benefit Obligation Benefit obligation, beginning of year $ 331 $ 166 $ 110 $ 386 $ 225 $ 109 Plan obligations assumed in Merger 37 — — — — — Service cost 3 1 1 2 — 1 Interest cost 15 7 5 13 8 4 Participant contributions 8 2 4 7 2 4 Benefits paid (26 ) (13 ) (8 ) (25 ) (13 ) (9 ) Plan amendment 9 3 5 — — — Actuarial (gain) loss (1) (21 ) (4 ) (15 ) (52 ) (56 ) 1 Benefit obligation, end of year 356 162 102 331 166 110 Change in Plan Assets Fair value of plan assets, beginning of year 114 89 25 120 93 26 Employer contributions 17 10 3 14 9 4 Participant contributions 8 2 4 7 2 4 Benefits paid (26 ) (13 ) (8 ) (25 ) (13 ) (9 ) Actual investment return 15 13 3 (2 ) (2 ) — Fair value of plan assets, end of year 128 101 27 114 89 25 Funded status, end of year $ (228 ) $ (61 ) $ (75 ) $ (217 ) $ (77 ) $ (85 ) Amounts Recognized in Balance Sheets Current liabilities-other $ (8 ) $ — $ (3 ) $ (6 ) $ — $ (3 ) Other liabilities-benefit obligations (220 ) (61 ) (72 ) (211 ) (77 ) (82 ) Net liability, end of year $ (228 ) $ (61 ) $ (75 ) $ (217 ) $ (77 ) $ (85 ) Actuarial Assumptions Discount rate (2) 3.25 % 3.25 % 3.25 % 4.35 % 4.35 % 4.35 % Expected return on plan assets (3) 3.95 4.05 3.35 4.60 4.70 4.15 Medical cost trend rate assumed for the next year - Pre-65 5.50 5.50 5.50 5.95 5.95 5.95 Medical/prescription drug cost trend rate assumed for the next year - Post-65 5.75 5.75 5.75 28.60 28.60 28.60 Prescription drug cost trend rate assumed for the next year - Pre-65 8.00 8.00 8.00 9.20 9.20 9.20 Rate to which the cost trend rate is assumed to decline (the ultimate trend rate) 4.50 4.50 4.50 4.50 4.50 4.50 Year that the cost trend rates reach the ultimate trend rate - Pre-65 2028 2028 2028 2026 2026 2026 Year that the cost trend rates reach the ultimate trend rate - Post-65 2029 2029 2029 2027 2027 2027 (1) Significant sources of gain for 2019 include favorable cost trend rates and benefit claims experience in addition to the change in mortality projection scale from MP2018 to MP2019. Significant sources of gain for 2018 include the increase in the discount rate from 3.60% to 4.35% , favorable benefit claims experience and cost trend rates in addition to the change in mortality projection scale from MP2017 to MP2018.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t>
  </si>
  <si>
    <t>As part of the investment strategy discussed above, the Registrants maintained the following weighted average allocation targets for the postretirement plans as of December 31, 2019 : CenterPoint Energy Houston Electric CERC Minimum Maximum Minimum Maximum Minimum Maximum U.S. equity 13 % 23 % 13 % 23 % 15 % 25 % International equity 3 % 13 % 3 % 13 % 2 % 12 % Fixed income 69 % 79 % 69 % 79 % 68 % 78 % Cash 0 % 2 % 0 % 2 % 0 % 2 %</t>
  </si>
  <si>
    <t>The following table presents mutual funds by level, within the fair value hierarchy, the Registrants’ postretirement plan assets at fair value as of December 31, 2019 and 2018 : Fair Value Measurements as of December 31, 2019 2018 Mutual Funds (Level 1) (Level 2) (Level 3) Total Total (in millions) CenterPoint Energy $ 128 $ — $ — $ 128 $ 114 $ — $ — $ 114 Houston Electric 101 — — 101 89 — — 89 CERC 27 — — 27 25 — — 25 The amounts invested in mutual funds were allocated as follows: As of December 31, 2019 2018 CenterPoint Energy Houston Electric CERC CenterPoint Energy Houston Electric CERC Fixed income 71 % 71 % 69 % 74 % 74 % 73 % U.S. equities 21 % 21 % 24 % 19 % 19 % 21 % International equities 8 % 8 % 7 % 7 % 7 % 6 %</t>
  </si>
  <si>
    <t>Derivative Instruments (Tables)</t>
  </si>
  <si>
    <t>Schedule of Notional Amounts of Outstanding Derivative Positions [Table Text Block]</t>
  </si>
  <si>
    <t>The table below summarizes the Registrants’ outstanding interest rate hedging activity: December 31, 2019 December 31, 2018 Hedging Classification Notional Principal CenterPoint Energy (1) Houston Electric CenterPoint Energy Houston Electric (in millions) Economic hedge $ 84 $ — $ — $ — Cash flow hedge — — 450 450 (1) Relates to interest rate derivative instruments at SIGECO.</t>
  </si>
  <si>
    <t>Schedule of Fair Value Hedging Instruments, Statements of Financial Performance and Financial Position, Location [Table Text Block]</t>
  </si>
  <si>
    <t>The tables below summarizes CenterPoint Energy’s and CERC’s weather hedge gain (loss) activity: CenterPoint Energy Year Ended December 31, Texas Operations Winter Season Bilateral Cap 2019 2018 2017 (in millions) NGD 2019 – 2020 $ 8 $ 2 $ — $ — NGD 2018 – 2019 9 — — — NGD 2017 – 2018 8 — (2 ) — Electric operations 2019 – 2020 7 3 — — Electric operations 2018 – 2019 8 3 — — Electric operations 2017 – 2018 9 — (2 ) — Electric operations 2016 – 2017 9 — — (1 ) Total CenterPoint Energy (1) $ 8 $ (4 ) $ (1 ) CERC Year Ended December 31, Texas Operations Winter Season Bilateral Cap 2019 2018 2017 (in millions) NGD 2019 – 2020 $ 8 $ 2 $ — $ — NGD 2018 – 2019 9 — — — NGD 2017 – 2018 8 — (2 ) — Total CERC (1) $ 2 $ (2 ) $ — (1) Weather hedge gains (losses) are recorded in Revenues in the Statements of Consolidated Income.</t>
  </si>
  <si>
    <t>Fair Value of Derivative Instruments [Table Text Block]</t>
  </si>
  <si>
    <t>The following tables present information about derivative instruments and hedging activities. The first three tables provide a balance sheet overview of Derivative Assets and Liabilities as of December 31, 2019 and 2018 , while the last two tables provide a breakdown of the related income statement impacts for the years ending December 31, 2019 , 2018 and 2017 . Fair Value of Derivative Instruments and Hedged Items CenterPoint Energy December 31,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Derivatives designated as fair value hedges: Natural gas derivatives (1) (2) (3) Current Liabilities: Non-trading derivative liabilities 12 — 1 7 Derivatives not designated as hedging instruments: Natural gas derivatives (1) (2) (3) Current Assets: Non-trading derivative assets 139 3 103 3 Natural gas derivatives (1) (2) (3) Other Assets: Non-trading derivative assets 58 — 38 — Natural gas derivatives (1) (2) (3) Current Liabilities: Non-trading derivative liabilities 73 184 62 173 Natural gas derivatives (1) (2) (3) Other Liabilities: Non-trading derivative liabilities 10 54 16 25 Interest rate derivatives Other Liabilities — 10 — — Indexed debt securities derivative Current Liabilities — 893 — 601 Total CenterPoint Energy $ 292 $ 1,144 $ 220 $ 833 (1) The fair value shown for natural gas contracts is comprised of derivative gross volumes totaling 2,226 Bcf or a net 374 Bcf long position and 1,674 Bcf or a net 140 Bcf long position as of December 31, 2019 and 2018 , respectively. Certain natural gas contracts hedge basis risk only and lack a fixed price exposure. (2) Natural gas contracts are presented on a net basis in CenterPoint Energy’s Consolidated Balance Sheets as they are subject to master netting arrangements. This netting applies to all undisputed amounts due or past due and causes derivative assets (liabilities) to be ultimately presented net in a liability (asset) account within CenterPoint Energy’s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Houston Electric December 31,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Total Houston Electric $ — $ — $ — $ 24 CERC December 31, 2019 December 31, 2018 Balance Sheet Location Derivative Assets Fair Value Derivative Liabilities Fair Value Derivative Assets Fair Value Derivative Liabilities Fair Value (in millions) Derivatives designated as fair value hedges: Natural gas derivatives (1) (2) (3) Current Liabilities: Non-trading derivative liabilities $ 12 $ — $ 1 $ 7 Derivatives not designated as hedging instruments: Natural gas derivatives (1) (2) (3) Current Assets: Non-trading derivative assets 139 3 103 3 Natural gas derivatives (1) (2) (3) Other Assets: Non-trading derivative assets 58 — 38 — Natural gas derivatives (1) (2) (3) Current Liabilities: Non-trading derivative liabilities 73 177 62 173 Natural gas derivatives (1) (2) (3) Other Liabilities: Non-trading derivative liabilities 10 39 16 25 Total CERC $ 292 $ 219 $ 220 $ 208 (1) The fair value shown for natural gas contracts is comprised of derivative gross volumes totaling 2,226 Bcf or a net 374 Bcf long position and 1,674 Bcf or a net 140 Bcf long position as of December 31, 2019 and 2018 , respectively. Certain natural gas contracts hedge basis risk only and lack a fixed price exposure. (2) Natural gas contracts are presented on a net basis in CERC’s Consolidated Balance Sheets as they are subject to master netting arrangements. This netting applies to all undisputed amounts due or past due and causes derivative assets (liabilities) to be ultimately presented net in a liability (asset) account within CERC’s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Cumulative Basis Adjustment for Fair Value Hedges (CenterPoint Energy and CERC) CenterPoint Energy December 31, 2019 December 31, 2018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in millions) Hedged items in fair value hedge relationship: Natural gas inventory Current Assets: Natural gas inventory $ 47 $ (13 ) $ 57 $ 1 Total CenterPoint Energy $ 47 $ (13 ) $ 57 $ 1 CERC December 31, 2019 December 31, 2018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in millions) Hedged items in fair value hedge relationship: Natural gas inventory Current Assets: Natural gas inventory $ 47 $ (13 ) $ 57 $ 1 Total CERC $ 47 $ (13 ) $ 57 $ 1</t>
  </si>
  <si>
    <t>Offsetting of Natural Gas Derivative Assets and Liabilities [Table Text Block]</t>
  </si>
  <si>
    <t>CenterPoint Energy December 31,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224 $ (88 ) $ 136 $ 166 $ (66 ) $ 100 Other Assets: Non-trading derivative assets 68 (10 ) 58 54 (16 ) 38 Current Liabilities: Non-trading derivative liabilities (187 ) 136 (51 ) (183 ) 81 (102 ) Other Liabilities: Non-trading derivative liabilities (54 ) 25 (29 ) (25 ) 20 (5 ) Total CenterPoint Energy $ 51 $ 63 $ 114 $ 12 $ 19 $ 31 CERC December 31,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224 $ (88 ) $ 136 $ 166 $ (66 ) $ 100 Other Assets: Non-trading derivative assets 68 (10 ) 58 54 (16 ) 38 Current Liabilities: Non-trading derivative liabilities (180 ) 136 (44 ) (183 ) 81 (102 ) Other Liabilities: Non-trading derivative liabilities (39 ) 25 (14 ) (25 ) 20 (5 ) Total CERC $ 73 $ 63 $ 136 $ 12 $ 19 $ 31 (1) Gross amounts recognized include some derivative assets and liabilities that are not subject to master netting arrangements. (2) The derivative assets and liabilities on the Registrant’s respective Consolidated Balance Sheets exclude accounts receivable or accounts payable that, should they exist, could be used as offsets to these balances in the event of a default.</t>
  </si>
  <si>
    <t>Income Statement Impact of Derivative Activity [Table Text Block]</t>
  </si>
  <si>
    <t>Income Statement Impact of Hedge Accounting Activity (CenterPoint Energy and CERC) CenterPoint Energy Year Ended December 31, 2019 2018 2017 Location and Amount of Gain (Loss) recognized in Income on Hedging Relationship (1) Non-utility cost of revenues, including natural gas (in millions) Total amounts presented in the statements of income in which the effects of hedges are recorded $ 4,029 $ 4,364 $ 3,785 Gain (loss) on fair value hedging relationships: Commodity contracts: Hedged items - Natural gas inventory (14 ) (13 ) 14 Derivatives designated as hedging instruments 14 13 (14 ) Amounts excluded from effectiveness testing recognized in earnings immediately (213 ) (149 ) (67 ) (1) Income statement impact associated with cash flow hedge activity is related to gains and losses reclassified from Accumulated other comprehensive income into income. Amounts are immaterial for the years ended December 31, 2019 , 2018 and 2017 , respectively. CERC Year Ended December 31, 2019 2018 2017 Location and Amount of Gain (Loss) recognized in Income on Hedging Relationship (1) Non-utility cost of revenues, including natural gas (in millions) Total amounts presented in the statements of income in which the effects of hedges are recorded $ 3,503 $ 4,364 $ 3,785 Gain (loss) on fair value hedging relationships: Commodity contracts: Hedged items - Natural gas inventory (14 ) (13 ) 14 Derivatives designated as hedging instruments 14 13 (14 ) Amounts excluded from effectiveness testing recognized in earnings immediately (213 ) (149 ) (67 ) (1) Income statement impact associated with cash flow hedge activity is related to gains and losses reclassified from Accumulated other comprehensive income into income. Amounts are immaterial for the years ended December 31, 2019 , 2018 and 2017 , respectively. CenterPoint Energy Year Ended December 31, Income Statement Location 2019 2018 2017 (in millions) Effects of derivatives not designated as hedging instruments on the income statement: Commodity contracts Gains (Losses) in Non-utility revenues $ 214 $ 107 $ 211 Indexed debt securities derivative Gain (loss) on indexed debt securities (292 ) (232 ) 49 Interest rate derivatives Gains in Other Income (Expense) — 2 — Total CenterPoint Energy $ (78 ) $ (123 ) $ 260 CERC Year Ended December 31, Income Statement Location 2019 2018 2017 (in millions) Effects of derivatives not designated as hedging instruments on the income statement: Commodity contracts Gains (Losses) in Non-utility revenues $ 214 $ 107 $ 211 Total CERC $ 214 $ 107 $ 211</t>
  </si>
  <si>
    <t>Credit Quality of Counterparties [Table Text Block]</t>
  </si>
  <si>
    <t>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December 31, 2019 December 31, 2018 CenterPoint Energy CERC CenterPoint Energy CERC (in millions) Aggregate fair value of derivatives containing material adverse change provisions in a net liability position $ 1 $ 1 $ 1 $ 1 Fair value of collateral already posted — — — — Additional collateral required to be posted if credit risk contingent features triggered 1 1 — — (d) Credit Quality of Counterparties (CenterPoint Energy and CERC) In addition to the risk associated with price movements, credit risk is also inherent in CenterPoint Energy’s and CERC’s non-trading derivative activities. Credit risk relates to the risk of loss resulting from non-performance of contractual obligations by a counterparty. The following tables show the composition of counterparties to the non-trading derivative assets: CenterPoint Energy December 31, 2019 December 31, 2018 Investment Grade (1) Total (3) Investment Grade (1) Total (3) (in millions) Energy marketers $ 4 $ 16 $ 11 $ 24 End users (2) 27 178 30 114 Total CenterPoint Energy $ 31 $ 194 $ 41 $ 138 CERC December 31, 2019 December 31, 2018 Investment Grade (1) Total (3) Investment Grade (1) Total (3) (in millions) Energy marketers $ 4 $ 16 $ 11 $ 24 End users (2) 27 178 30 114 Total CERC $ 31 $ 194 $ 41 $ 138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 contractual rights and restrictions and collateral. (2) End users are comprised primarily of customers who have contracted to fix the price of a portion of their physical gas requirements for future periods. (3) The amounts reflected in the table above were not impacted by collateral netting.</t>
  </si>
  <si>
    <t>Fair Value Measurements (Tables)</t>
  </si>
  <si>
    <t>Fair Value, Assets Measured on a Recurring Basis [Table Text Block]</t>
  </si>
  <si>
    <t>The following tables present information about the Registrants’ assets and liabilities (including derivatives that are presented net) measured at fair value on a recurring basis as of December 31, 2019 and December 31, 2018 , and indicate the fair value hierarchy of the valuation techniques utilized by the Registrants to determine such fair value. CenterPoint Energy December 31, 2019 December 31, 2018 Level 1 Level 2 Level 3 Netting (1) Total Level 1 Level 2 Level 3 Netting (1) Total Assets (in millions) Corporate equities $ 825 $ — $ — $ — $ 825 $ 542 $ — $ — $ — $ 542 Investments, including money market funds (2) 49 — — — 49 66 — — — 66 Natural gas derivatives (3)(4) — 250 42 (98 ) 194 — 173 47 (82 ) 138 Hedged portion of natural gas inventory — — — — — 1 — — — 1 Total assets $ 874 $ 250 $ 42 $ (98 ) $ 1,068 $ 609 $ 173 $ 47 $ (82 ) $ 747 December 31, 2019 December 31, 2018 Level 1 Level 2 Level 3 Netting (1) Total Level 1 Level 2 Level 3 Netting (1) Total Liabilities Indexed debt securities derivative $ — $ 893 $ — $ — $ 893 $ — $ 601 $ — $ — $ 601 Interest rate derivatives — 10 — — 10 24 — — — 24 Natural gas derivatives (3)(4) — 217 24 (161 ) 80 — 191 17 (101 ) 107 Hedged portion of natural gas inventory 13 — — — 13 — — — — — Total liabilities $ 13 $ 1,120 $ 24 $ (161 ) $ 996 $ 24 $ 792 $ 17 $ (101 ) $ 732 Houston Electric December 31, 2019 December 31, 2018 Level 1 Level 2 Level 3 Netting Total Level 1 Level 2 Level 3 Netting Total Assets (in millions) Investments, including money market funds (2) $ 32 $ — $ — $ — $ 32 $ 48 $ — $ — $ — $ 48 Total assets $ 32 $ — $ — $ — $ 32 $ 48 $ — $ — $ — $ 48 Liabilities Interest rate derivatives $ — $ — $ — $ — $ — $ 24 $ — $ — $ — $ 24 Total liabilities $ — $ — $ — $ — $ — $ 24 $ — $ — $ — $ 24 CERC December 31, 2019 December 31, 2018 Level 2 Level 3 Netting (1) Total Level 2 Level 3 Netting (1) Total Assets (in millions) Corporate equities $ 2 $ — $ — $ — $ 2 $ 2 $ — $ — $ — $ 2 Investments, including money market funds (2) 11 — — — 11 11 — — — 11 Natural gas derivatives (3)(4) — 250 42 (98 ) 194 — 173 47 (82 ) 138 Hedged portion of natural gas inventory — — — — — 1 — — — 1 Total assets $ 13 $ 250 $ 42 $ (98 ) $ 207 $ 14 $ 173 $ 47 $ (82 ) $ 152 Liabilities Natural gas derivatives (3)(4) $ — $ 195 $ 24 $ (161 ) $ 58 $ — $ 191 $ 17 $ (101 ) $ 107 Hedged portion of natural gas inventory 13 — — — 13 — — — — — Total liabilities $ 13 $ 195 $ 24 $ (161 ) $ 71 $ — $ 191 $ 17 $ (101 ) $ 107 (1) Amounts represent the impact of legally enforceable master netting arrangements that allow CenterPoint Energy and CERC to settle positive and negative positions and also include cash collateral posted with the same counterparties as follows: December 31, 2019 December 31, 2018 CenterPoint Energy CERC CenterPoint Energy CERC (in millions) Cash collateral posted with the same counterparties $ 63 $ 63 $ 19 $ 19 (2) Amounts are included in Prepaid and Other Current Assets and Other Assets in the Consolidated Balance Sheets. (3) Natural gas derivatives include no material amounts related to physical forward transactions with Enable. (4) 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and CERC have utilized Level 3 inputs to determine fair value: Year Ended December 31, 2019 2018 2017 CenterPoint Energy CERC CenterPoint Energy CERC CenterPoint Energy CERC (in millions) Beginning balance $ 30 $ 30 $ (622 ) $ 46 $ (704 ) $ 13 Total gains 17 17 30 30 96 47 Total settlements (22 ) (22 ) (39 ) (39 ) (11 ) (11 ) Transfers into Level 3 (1 ) (1 ) 5 5 14 14 Transfers out of Level 3 (1) (6 ) (6 ) 656 (12 ) (17 ) (17 ) Ending balance (2) $ 18 $ 18 $ 30 $ 30 $ (622 ) $ 46 The amount of total gains for the period included in earnings attributable to the change in unrealized gains or losses relating to assets still held at the reporting date: $ 12 $ 12 $ 18 $ 18 $ 87 $ 38 (1) During 2018, CenterPoint Energy transferred its indexed debt securities derivative from Level 3 to Level 2 to reflect changes in the significance of the unobservable inputs used in the valuation. (2) CenterPoint Energy and CERC did not have significant Level 3 purchases or sales during any of the years ended December 31, 2019 , 2018 or 2017.</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19 December 31, 2018 CenterPoint Energy (1) Houston Electric (1) CERC CenterPoint Energy (1) Houston Electric (1) CERC Long-term debt, including current maturities (in millions) Carrying amount $ 15,093 $ 4,950 $ 2,546 $ 9,140 $ 4,717 $ 2,371 Fair value 16,067 5,457 2,803 9,308 4,770 2,488 (1) Includes Securitization Bond debt.</t>
  </si>
  <si>
    <t>Unconsolidated Affiliate (CenterPoint Energy and CERC) (Tables)</t>
  </si>
  <si>
    <t>Equity Method Investments [Table Text Block]</t>
  </si>
  <si>
    <t>Limited Partner Interest and Units Held in Enable (CenterPoint Energy): As of December 31, 2019 2018 Limited Partner Interest (1) Common Units Enable Series A Preferred Units (2) Limited Partner Interest (1) Common Units Enable Series A Preferred Units (2) CenterPoint Energy (3) 53.7 % 233,856,623 14,520,000 54.0 % 233,856,623 14,520,000 OGE 25.5 % 110,982,805 — 25.6 % 110,982,805 — Public unitholders 20.8 % 90,361,937 — 20.4 % 88,392,983 — Total Units Outstanding 100.0 % 435,201,365 14,520,000 100.0 % 433,232,411 14,520,000 (1) Excludes the Enable Series A Preferred Units owned by CenterPoint Energy. (2) The carrying amount of the Enable Series A Preferred Units, reflected as Preferred units - unconsolidated affiliate on CenterPoint Energy’s Consolidated Balance Sheets, was $363 million as of both December 31, 2019 and 2018 . No impairment charges or adjustment to carrying value were made as no observable price changes were identified in the current or prior reporting periods. (3) Prior to the Internal Spin completed in September 2018, CenterPoint Energy’s investment in Enable’s common units, excluding the Enable Series A Preferred Units held directly by CenterPoint Energy, was held indirectly through CERC. Interests Held in Enable GP (CenterPoint Energy): CenterPoint Energy and OGE held the following interests in Enable GP as of both December 31, 2019 and 2018 : Management Rights (1) Incentive Distribution Rights (2) CenterPoint Energy (3) 50 % 40 % OGE 50 % 60 % (1) As of December 31, 2019 ,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and CERC): CenterPoint Energy Year Ended December 31, 2019 2018 2017 Per Unit Cash Distribution Per Unit Cash Distribution Per Unit Cash Distribution (in millions, except per unit amounts) Enable common units (1) $ 1.2970 $ 303 $ 1.2720 $ 297 $ 1.2720 $ 297 Enable Series A Preferred Units 2.5000 36 2.5000 36 2.5000 36 Total CenterPoint Energy $ 339 $ 333 $ 333 CERC Year Ended December 31, 2018 2017 Per Unit Cash Distribution Per Unit Cash Distribution (in millions, except per unit amounts) Enable common units (1) $ 0.9540 $ 223 $ 1.2720 $ 297 Total CERC 223 297 (1) Prior to the Internal Spin completed in September 2018, distributions from Enable were received by CERC. After such date, distributions from Enable were received directly by CenterPoint Energy (through CNP Midstream). Transactions with Enable (CenterPoint Energy and CERC): Year Ended December 31, 2019 2018 2017 CenterPoint Energy (in millions) Natural gas expenses, including transportation and storage costs (1) $ 120 $ 122 $ 115 Reimbursement of support services (2) — 4 4 CERC Natural gas expenses, including transportation and storage costs (1) 120 122 115 Reimbursement of support services (2) — 4 4 (1) Included in Non-utility costs of revenues, including natural gas on CenterPoint Energy’s and CERC’s respective Statements of Consolidated Income. (2) Represents amounts billed for certain support services provided to Enable. Actual support services costs are recorded net of reimbursement. December 31, 2019 2018 CenterPoint Energy (in millions) Accounts payable for natural gas purchases from Enable $ 11 $ 11 Accounts receivable for amounts billed for services provided to Enable 2 2 CERC Accounts payable for natural gas purchases from Enable 11 11 Accounts receivable for amounts billed for services provided to Enable 2 2 CERC’s continuing involvement with Enable subsequent to the Internal Spin is limited to its natural gas purchases from Enable. Summarized consolidated income (loss) information for Enable is as follows: Year Ended December 31, 2019 2018 2017 (in millions) Operating revenues $ 2,960 $ 3,431 $ 2,803 Cost of sales, excluding depreciation and amortization 1,279 1,819 1,381 Depreciation and amortization 433 398 366 Operating income 569 648 528 Goodwill impairment 86 — — Net income attributable to Enable common units 360 485 400 Reconciliation of Equity in Earnings (Losses), net: CenterPoint Energy’s interest $ 193 $ 262 $ 216 Basis difference amortization (1) 47 47 49 Loss on dilution, net of proportional basis difference recognition (11 ) (2 ) — CenterPoint Energy’s equity in earnings, net $ 229 $ 307 $ 265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consolidated balance sheet information for Enable is as follows: December 31, 2019 2018 (in millions) Current assets $ 389 $ 449 Non-current assets 11,877 11,995 Current liabilities 780 1,615 Non-current liabilities 4,077 3,211 Non-controlling interest 37 38 Preferred equity 362 362 Accumulated other comprehensive loss (3 ) — Enable partners’ equity 7,013 7,218 Reconciliation of Investment in Enable: CenterPoint Energy’s ownership interest in Enable partners’ equity $ 3,767 $ 3,896 CenterPoint Energy’s basis difference (1,361 ) (1,414 ) CenterPoint Energy’s equity method investment in Enable $ 2,406 $ 2,482 Investment in Unconsolidated Affiliates (CenterPoint Energy): December 31, 2019 December 31, 2018 (in millions) Enable $ 2,406 $ 2,482 Other (1) 2 — Total $ 2,408 $ 2,482 (1) Represents the fair value of non-utility equity investments acquired in the Merger. CenterPoint Energy evaluates its equity method investments for impairment when factors indicate that a decrease in value of its investment has occurred and the carrying amount of its investment may not be recoverable. An impairment loss is recognized in earnings when an impairment is deemed to be other than temporary. As of December 31, 2019, CenterPoint Energy’s investment in Enable is $10.29 per unit and Enable’s common unit price closed at $10.03 per unit (approximately $61 million below carrying value). Based on an analysis of its investment in Enable as of December 31, 2019, CenterPoint Energy believes that the decline in the value of its investment is temporary, and that the carrying value of its investment of $2.4 billion will be recovered. Equity in Earnings of Unconsolidated Affiliates, net (CenterPoint Energy): Year Ended December 31, 2019 2018 2017 (in millions) Enable (1) $ 229 $ 307 $ 265 Other 1 — — Total $ 230 $ 307 $ 265 (1) Equity earnings for the year ended December 31, 2019 includes CenterPoint Energy’s share of Enable’s $86 million goodwill impairment recorded in the fourth quarter of 2019.</t>
  </si>
  <si>
    <t>Disposal Groups, Including Discontinued Operations [Table Text Block]</t>
  </si>
  <si>
    <t>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Statements of Consolidated Income for the periods presented. CERC’s equity method investment and related deferred income tax liabilities have been classified as Investment in unconsolidated affiliate - discontinued operations and Deferred income taxes, net - discontinued operations, respectively, in CERC’s Consolidated Balance Sheets for the periods presented. The following table presents amounts included in Income from discontinued operations, net of tax in CERC’s Statements of Consolidated Income. Year Ended December 31, 2018 2017 (in millions) Equity in earnings of unconsolidated affiliate, net $ 184 $ 265 Income tax expense 46 104 Income from discontinued operations, net of tax $ 138 $ 161</t>
  </si>
  <si>
    <t>Indexed Debt Securities (ZENS) and Securities Related to ZENS (CenterPoint Energy) (Tables)</t>
  </si>
  <si>
    <t>Summarized Financial Information on Investment in Time Warner Securities and Indexed Debt Security Obligation [Table Text Block]</t>
  </si>
  <si>
    <t>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Statements of Consolidated Income. Shares Held at December 31, 2019 2018 AT&amp;T Common 10,212,945 10,212,945 Charter Common 872,503 872,912 CenterPoint Energy’s reference shares for each ZENS consisted of the following: December 31, 2019 2018 (in shares) AT&amp;T Common 0.7185 0.7185 Charter Common 0.061382 0.061382 The following table sets forth summarized financial information regarding CenterPoint Energy’s investment in ZENS-Related Securities and each component of CenterPoint Energy’s ZENS obligation. ZENS-Related Securities Debt Component of ZENS Derivative Component of ZENS (in millions) Balance as of December 31, 2016 $ 953 $ 114 $ 717 Accretion of debt component of ZENS — 27 — 2% interest paid — (17 ) — Distribution to ZENS holders — (2 ) — Gain on indexed debt securities — — (49 ) Gain on ZENS-Related Securities 7 — — Balance as of December 31, 2017 960 122 668 Accretion of debt component of ZENS — 21 — 2% interest paid — (17 ) — Sale of ZENS-Related Securities (398 ) — — Distribution to ZENS holders — (102 ) (46 ) Gain on indexed debt securities — — (21 ) Loss on ZENS-Related Securities (22 ) — — Balance as of December 31, 2018 540 24 601 Accretion of debt component of ZENS — 17 — 2% interest paid — (17 ) — Distribution to ZENS holders — (5 ) — Loss on indexed debt securities — — 292 Gain on ZENS-Related Securities 282 — — Balance as of December 31, 2019 $ 822 $ 19 $ 893</t>
  </si>
  <si>
    <t>Equity (CenterPoint Energy) (Tables)</t>
  </si>
  <si>
    <t>Dividends Declared [Table Text Block]</t>
  </si>
  <si>
    <t>CenterPoint Energy declared dividends on its Common Stock during 2019 , 2018 and 2017 as presented in the table below: Declaration Date Record Date Payment Date Per Share Total (in millions) October 17, 2019 November 21, 2019 December 12, 2019 $ 0.2875 $ 144 July 31, 2019 August 15, 2019 September 12, 2019 0.2875 145 April 25, 2019 May 16, 2019 June 13, 2019 0.2875 144 Total 2019 $ 0.8625 $ 433 December 12, 2018 February 21, 2019 March 14, 2019 $ 0.2875 $ 144 October 23, 2018 November 15, 2018 December 13, 2018 0.2775 139 July 26, 2018 August 16, 2018 September 13, 2018 0.2775 120 April 26, 2018 May 17, 2018 June 14, 2018 0.2775 120 Total 2018 $ 1.1200 $ 523 Declaration Date Record Date Payment Date Per Share Total (in millions) December 13, 2017 February 15, 2018 March 8, 2018 $ 0.2775 $ 120 October 25, 2017 November 16, 2017 December 8, 2017 0.2675 116 July 27, 2017 August 16, 2017 September 8, 2017 0.2675 115 April 27, 2017 May 16, 2017 June 9, 2017 0.2675 115 January 5, 2017 February 16, 2017 March 10, 2017 0.2675 115 Total 2017 $ 1.3475 $ 581 CenterPoint Energy declared dividends on its Series A Preferred Stock during 2019 and 2018 as presented in the table below: Declaration Date Record Date Payment Date Per Share Total (in millions) July 31, 2019 August 15, 2019 September 3, 2019 $ 30.6250 $ 24 Total 2019 $ 30.6250 $ 24 December 12, 2018 February 15, 2019 March 1, 2019 $ 32.1563 $ 26 Total 2018 $ 32.1563 $ 26 CenterPoint Energy declared dividends on its Series B Preferred Stock during 2019 and 2018 as presented in the table below: Declaration Date Record Date Payment Date Per Share Total October 17, 2019 November 15, 2019 December 2, 2019 $ 17.5000 $ 17 July 31, 2019 August 15, 2019 September 3, 2019 17.5000 17 April 25, 2019 May 15, 2019 June 3, 2019 17.5000 17 Total 2019 $ 52.5000 $ 51 December 12, 2018 February 15, 2019 March 1, 2019 $ 17.5000 $ 17 October 23, 2018 November 15, 2018 December 1, 2018 11.6667 11 Total 2018 $ 29.1667 $ 28 There were no Series A Preferred Stock or Series B Preferred Stock outstanding or dividends declared in 2017 . Dividend Requirement on Preferred Stock Year Ended December 31, 2019 2018 2017 (in millions) Series A Preferred Stock $ 49 $ 18 $ — Series B Preferred Stock 68 17 — Total preferred stock dividend requirement $ 117 $ 35 $ —</t>
  </si>
  <si>
    <t>Convertible Debt [Table Text Block]</t>
  </si>
  <si>
    <t>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t>
  </si>
  <si>
    <t>Short Term Borrowings and Long Term Debt (Tables)</t>
  </si>
  <si>
    <t>Schedule of Short-term Borrowings and Long-term Debt [Table Text Block]</t>
  </si>
  <si>
    <t xml:space="preserve"> December 31, December 31, Long-Term Current (1) Long-Term Current (1) (in millions) CenterPoint Energy: ZENS due 2029 (2) $ — $ 19 $ — $ 24 Senior notes 2.50% to 7.08% due 2020 to 2049 (3) 3,728 100 2,000 — Variable rate term loans 2.275% to 2.56% due 2020 to 2021 1,000 500 — — First mortgage bonds 2.19% to 6.72% due 2022 to 2055 (4) 293 — — — Pollution control bonds 5.125% due 2028 (5) 68 — 68 — Commercial paper (6) (7) 1,901 — — — Unamortized debt issuance costs (22 ) — (13 ) — Unamortized discount and premium, net (7 ) — (2 ) — Houston Electric debt (see details below) 4,719 231 4,258 458 CERC debt (see details below) 2,546 — 2,371 — Other debt 18 18 — — Total CenterPoint Energy debt $ 14,244 $ 868 $ 8,682 $ 482 December 31, December 31, Long-Term Current (1) Long-Term Current (1) (in millions) Houston Electric: First mortgage bonds 9.15% due 2021 $ 102 $ — $ 102 $ — General mortgage bonds 1.85% to 6.95% due 2021 to 2049 3,912 — 3,212 — Restoration Bond Company: System restoration bonds 4.243% due 2022 134 62 197 59 Bond Company II: Transition bonds 5.302% due 2019 — — — 208 Bond Company III: Transition bonds 5.234% due 2020 — 29 29 56 Bond Company IV: Transition bonds 2.161% to 3.028% due 2020 to 2024 613 140 753 135 Unamortized debt issuance costs (27 ) — (24 ) — Unamortized discount and premium, net (15 ) — (11 ) — Total Houston Electric debt $ 4,719 $ 231 $ 4,258 $ 458 December 31, December 31, Long-Term Current (1) Long-Term Current (1) (in millions) CERC (8) : Senior notes 3.55% to 6.625% due 2021 to 2047 $ 2,193 $ — $ 2,193 $ — Commercial paper (6) 377 — 210 — Unamortized debt issuance costs (13 ) — (15 ) — Unamortized discount and premium, net (11 ) — (17 ) — Total CERC debt $ 2,546 $ — $ 2,371 $ — (1) Includes amounts due or exchangeable within one year of the date noted. (2) 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 (3) Includes $532 million of senior notes issued by VUHI and $96 million of senior notes issued by Indiana Gas. The senior notes have stated interest rates that range from 3.72% to 7.08% . The senior notes issued by VUHI are guaranteed by SIGECO, Indiana Gas and VEDO. In connection with the Merger, two of CenterPoint Energy’s acquired wholly-owned subsidiaries, VUHI and VCC, made offers to prepay certain outstanding guaranteed senior notes as required pursuant to certain note purchase agreements previously entered into by VUHI and VCC. In turn, VUHI and VCC borrowed $568 million and $191 million , respectively, from CenterPoint Energy to fund note redemptions of senior notes effected pursuant to these prepayment offers. To fund these prepayments and payments of approximately $5 million of accrued interest, CenterPoint Energy issued approximately $764 million of commercial paper. (4) The first mortgage bonds issued by SIGECO subject SIGECO’s properties to a lien under the related mortgage indenture. (5) $68 million and $68 million of these series of debt were secured by general mortgage bonds of Houston Electric as of December 31, 2019 and 2018 , respectively. These general mortgage bonds are not reflected in Houston Electric’s consolidated financial statements because of the contingent nature of the obligations. (6) Classified as long-term debt because the termination date of the facility that backstops the commercial paper is more than one year from the date noted. (7) Commercial paper issued by VUHI has maturities up to 30 days. (8) Issued by CERC Corp. Long-term Debt Debt Retirements. During the year ended December 31, 2019, CenterPoint Energy retired the following debt instruments: Retirement Date Debt Instrument Aggregate Principal Amount Interest Rate Maturity Date (in millions) CenterPoint Energy December 2019 Guaranteed senior notes $ 3 3.33% 2022 CenterPoint Energy December 2019 Guaranteed senior notes 6 4.53% 2025 In December 2019, VCC redeemed the aggregate principal amount of its guaranteed senior notes at a redemption price equal to 100% of the principal amount thereof, plus accrued and unpaid interest thereon to but excluding the redemption date, plus the make-whole premium. The make-whole premium associated with the two redemptions was approximately $1 million and was included in Other Income, net on CenterPoint Energy’s Statements of Consolidated Income. Debt Transactions. During the year ended December 31, 2019 , the following debt instruments were issued or incurred: Issuance Date Debt Instrument Aggregate Principal Amount Interest Rate as of December 31, 2019 Maturity Date (in millions) Houston Electric January 2019 General mortgage bonds $ 700 4.25% 2049 CenterPoint Energy (1) February 2019 Variable rate term loan 25 2.275% 2020 CenterPoint Energy May 2019 Variable rate term loan 1,000 2.56% 2021 CenterPoint Energy August 2019 Unsecured senior notes 500 2.50% 2024 CenterPoint Energy August 2019 Unsecured senior notes 400 2.95% 2030 CenterPoint Energy August 2019 Unsecured senior notes 300 3.70% 2049 (1) Draw down by VCC on its variable rate term loan.</t>
  </si>
  <si>
    <t>Schedule of Revolving Credit Facilities and Utilization of Such Facilities [Table Text Block]</t>
  </si>
  <si>
    <t>The Registrants had the following revolving credit facilities as of December 31, 2019 : Execution Date Registrant Size of Facility Draw Rate of LIBOR plus (1) Financial Covenant Limit on Debt for Borrowed Money to Capital Ratio Debt for Borrowed Money to Capital Ratio as of December 31, 2019 (2) Termination Date (in millions) March 3, 2016 CenterPoint Energy $ 3,300 1.500% 65% (3) 59.0% March 3, 2022 July 14, 2017 CenterPoint Energy (4) 400 1.125% 65% 51.6% July 14, 2022 July 14, 2017 CenterPoint Energy (5) 200 1.250% 65% 58.0% July 14, 2022 March 3, 2016 Houston Electric 300 1.125% 65% (3) 50.2% March 3, 2022 March 3, 2016 CERC 900 1.250% 65% 46.4% March 3, 2022 Total $ 5,100 (1) Based on credit ratings as of December 31, 2019 . (2) As defined in the revolving credit facility agreement,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10 million swing line sublimit and a $20 million letter of credit sublimit. This credit facility backstops VUHI’s commercial paper program. (5) This credit facility was issued by VCC, is guaranteed by Vectren and includes a $40 million swing line sublimit and an $80 million letter of credit sublimit. The Registrants, as well as the subsidiaries of CenterPoint Energy discussed above, were in compliance with all financial debt covenants as of December 31, 2019 . As of December 31, 2019 and 2018 , the Registrants had the following revolving credit facilities and utilization of such facilities: December 31, 2019 December 31, 2018 Registrant Loans Letters Commercial Weighted Average Interest Rate Loans Letters Commercial Weighted Average Interest Rate (in millions, except weighted average interest rate) CenterPoint Energy (1) $ — $ 6 $ 1,633 1.95 % $ — $ 6 $ — — % CenterPoint Energy (2) — — 268 2.08 % — — — — % CenterPoint Energy (3) — — — — % — — — — % Houston Electric — — — — % — 4 — — % CERC — 1 377 1.94 % — 1 210 2.93 % Total $ — $ 7 $ 2,278 $ — $ 11 $ 210 (1) CenterPoint Energy’s outstanding commercial paper generally has maturities of 60 days or less. (2) This credit facility was issued by VUHI and is guaranteed by SIGECO, Indiana Gas and VEDO. (3) This credit facility was issued by VCC and is guaranteed by Vectren. In January 2019, CenterPoint Energy issued the following commercial paper in connection with the closing of the Merger: Registrant Issuance Date Debt Instrument Aggregate Principal Amount Weighted Average Interest Rate (in millions) CenterPoint Energy (1) (2) January 2019 Commercial paper $ 1,660 2.88% (1) Proceeds from these commercial paper issuances were used to fund a portion of the Merger and to pay related fees and expenses and were contributed to Vectren for its payment of its stub period cash dividend, long-term incentive payments and to fund the repayment of indebtedness of Vectren subsidiaries redeemed at the option of the holder as a result of the closing of the Merger. (2) The commercial paper notes were issued at various times in January 2019 with maturities up to and including 90 days as of the time of issuance, and, prior to their use as described in connection with the closing of the Merger, the net proceeds of such issuances were invested in short-term investments.</t>
  </si>
  <si>
    <t>Schedule of Maturities of Long-term Debt [Table Text Block]</t>
  </si>
  <si>
    <t>Maturities. As of December 31, 2019 , maturities of long-term debt, capital leases and sinking fund requirements, excluding the ZENS obligation, are as follows: CenterPoint Energy (1) Houston Electric (1) CERC Securitization Bonds (in millions) 2020 $ 831 $ 231 $ — $ 231 2021 2,761 613 593 211 2022 3,302 519 376 219 2023 713 356 300 156 2024 1,184 162 — 162 (1) These maturities include Securitization Bonds principal repayments on scheduled payment dates.</t>
  </si>
  <si>
    <t>Income Taxes (Tables)</t>
  </si>
  <si>
    <t>Summary of Income Tax Contingencies [Table Text Block]</t>
  </si>
  <si>
    <t>A reconciliation of CenterPoint Energy’s beginning and ending balance of unrecognized tax benefits, excluding interest and penalties, for 2019 is as follows: Year Ended December 31, 2019 (in millions) Balance, beginning of year $ — Unrecognized tax benefits assumed through the Merger 9 Decreases related to tax positions of prior years (1 ) Balance, end of year $ 8 CenterPoint Energy had no unrecognized tax benefits for 2018 and 2017.</t>
  </si>
  <si>
    <t>Income Tax Expense [Table Text Block]</t>
  </si>
  <si>
    <t>The components of the Registrant’ income tax expense (benefit) were as follows: Year Ended December 31, 2019 2018 2017 (in millions) CenterPoint Energy Current income tax expense: Federal $ 48 $ 89 $ 32 State 21 9 9 Total current expense 69 98 41 Deferred income tax expense (benefit): Federal 74 (25 ) (806 ) State (5 ) 73 36 Total deferred expense (benefit) 69 48 (770 ) Total income tax expense (benefit) $ 138 $ 146 $ (729 ) Houston Electric Current income tax expense: Federal $ 84 $ 109 $ 70 State 20 18 19 Total current expense 104 127 89 Deferred income tax benefit: Federal (24 ) (38 ) (98 ) Total deferred benefit (24 ) (38 ) (98 ) Total income tax expense (benefit) $ 80 $ 89 $ (9 ) CERC - Continuing Operations Current income tax expense (benefit): Federal $ — $ (9 ) $ (31 ) State 7 — (10 ) Total current expense (benefit) 7 (9 ) (41 ) Deferred income tax expense (benefit): Federal 39 10 (249 ) State (32 ) 21 25 Total deferred expense (benefit) 7 31 (224 ) Total income tax expense (benefit) $ 14 $ 22 $ (265 ) CERC - Discontinued Operations Current income tax expense (benefit): Federal $ — $ 9 $ 31 State — 4 11 Total current expense (benefit) — 13 42 Deferred income tax expense: Federal — 29 56 State — 4 6 Total deferred expense — 33 62 Total income tax expense $ — $ 46 $ 104</t>
  </si>
  <si>
    <t>Reconciliation of Expected Federal Income Tax Expense to Actual [Table Text Block]</t>
  </si>
  <si>
    <t xml:space="preserve">A reconciliation of income tax expense (benefit) using the federal statutory income tax rate to the actual income tax expense and resulting effective income tax rate is as follows: Year Ended December 31, 2019 2018 2017 (in millions) CenterPoint Energy (1) (2) (3) Income before income taxes $ 929 $ 514 $ 1,063 Federal statutory income tax rate 21 % 21 % 35 % Expected federal income tax expense 195 108 372 Increase (decrease) in tax expense resulting from: State income tax expense, net of federal income tax 36 22 26 State valuation allowance, net of federal income tax (4 ) 11 3 State law change, net of federal income tax (21 ) 32 — Federal income tax rate reduction — — (1,113 ) Excess deferred income tax amortization (55 ) (24 ) — Other, net (13 ) (3 ) (17 ) Total (57 ) 38 (1,101 ) Total income tax expense (benefit) $ 138 $ 146 $ (729 ) Effective tax rate 15 % 28 % (69 )% Houston Electric (4) (5) (6) Income before income taxes $ 436 $ 425 $ 424 Federal statutory income tax rate 21 % 21 % 35 % Expected federal income tax expense 92 89 148 Increase (decrease) in tax expense resulting from: State income tax expense, net of federal income tax 16 14 12 Federal income tax rate reduction — — (158 ) Excess deferred income tax amortization (21 ) (9 ) — Other, net (7 ) (5 ) (11 ) Total (12 ) — (157 ) Total income tax expense (benefit) $ 80 $ 89 $ (9 ) Effective tax rate 18 % 21 % (2 )% CERC - Continuing Operations (7) (8) (9) Income before income taxes $ 226 $ 92 $ 319 Federal statutory income tax rate 21 % 21 % 35 % Expected federal income tax expense 47 19 112 Increase (decrease) in tax expense resulting from: State income tax expense, net of federal income tax (12 ) 5 6 State law change, net of federal income tax (4 ) — — State valuation allowance, net of federal income tax (4 ) 11 3 Federal income tax rate reduction — — (396 ) Goodwill impairment 8 — — Excess deferred income tax amortization (18 ) (15 ) — Tax basis balance sheet adjustment — — 11 Other, net (3 ) 2 (1 ) Total (33 ) 3 (377 ) Total income tax expense (benefit) $ 14 $ 22 $ (265 ) Effective tax rate 6 % 24 % (83 )% Year Ended December 31, 2019 2018 2017 (in millions) CERC - Discontinued Operations (9) Income before income taxes $ — $ 184 $ 265 Federal statutory income tax rate — % 21 % 35 % Expected federal income tax expense — 39 93 Increase in tax expense resulting from: State income tax expense, net of federal income tax — 7 11 Total — 7 11 Total income tax expense $ — $ 46 $ 104 Effective tax rate — % 25 % 39 % (1) Recognized a $55 million benefit for the amortization of the net regulatory EDIT liability as decreed by regulators in certain jurisdictions, a $21 million net benefit for the impact of state law changes that resulted in the remeasurement of state deferred taxes in those jurisdictions, and $4 million net benefit for the reduction in valuation allowances on certain state net operating losses that are now expected to be realized. (2) 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 (3) Recognized a $1.1 billion deferred tax benefit from the remeasurement of CenterPoint Energy’s ADFIT liability as a result of the enactment of the TCJA on December 22, 2017, which reduced the U.S. corporate income tax rate from 35% to 21% . (4) Recognized $21 million of amortization of the net regulatory EDIT liability as decreed by regulators. (5) Recognized $9 million of amortization of the net regulatory EDIT liability as decreed by regulators in certain jurisdictions beginning in 2018. (6) Recognized a $158 million deferred tax benefit from the remeasurement of Houston Electric’s ADFIT liability as a result of the enactment of the TCJA on December 22, 2017, which reduced the U.S. corporate income tax rate from 35% to 21% . (7) Recognized $18 million benefit for the amortization of the net regulatory EDIT liability as decreed by regulators in certain jurisdictions, $4 million net benefit for the impact of state law changes that resulted in the remeasurement of state deferred taxes in those jurisdictions and $4 million net benefit for the reduction in valuation allowances on certain state net operating losses that are now expected to be realized. (8) Recorded an additional $11 million valuation allowance on certain state net operating loss deferred tax assets that are no longer expected to be utilized prior to expiration after the Internal Spin. This item is partially offset by $15 million of amortization of the net regulatory EDIT liability in certain jurisdictions as decreed by regulators beginning in 2018. (9) Recognized a $396 million deferred tax benefit from the remeasurement of CERC’s ADFIT liability as a result of the enactment of the TCJA on December 22, 2017, which reduced the U.S. corporate income tax rate from 35% to 21% . ASC 740 requires tax impacts of changes in tax laws or rates be reported in continuing operations. Therefore, CERC’s federal income tax benefit generated by the remeasurement of the ADFIT liability for Enable during 2017 and state law changes during 2016 associated with its investment in Enable are reported in continuing operations on CERC’s Statements of Consolidated Income. The ADFIT liability associated with CERC’s investment in Enable is reported as discontinued operations on CERC’s Consolidated Balance Sheets. </t>
  </si>
  <si>
    <t>Tax Assets and Liabilities [Table Text Block]</t>
  </si>
  <si>
    <t>The tax effects of temporary differences that give rise to significant portions of deferred tax assets and liabilities were as follows: December 31, 2019 2018 (in millions) CenterPoint Energy Deferred tax assets: Benefits and compensation $ 152 $ 160 Regulatory liabilities 447 356 Loss and credit carryforwards 111 84 Asset retirement obligations 89 62 Indexed debt securities derivative 34 — Other 40 29 Valuation allowance (25 ) (18 ) Total deferred tax assets 848 673 Deferred tax liabilities: Property, plant and equipment 2,656 1,894 Investment in unconsolidated affiliates 1,010 987 Regulatory assets 344 395 Investment in marketable securities and indexed debt 586 478 Indexed debt securities derivative — 27 Other 180 131 Total deferred tax liabilities 4,776 3,912 Net deferred tax liabilities $ 3,928 $ 3,239 Houston Electric Deferred tax assets: Regulatory liabilities $ 195 $ 205 Benefits and compensation 14 17 Asset retirement obligations 9 7 Other 7 12 Total deferred tax assets 225 241 Deferred tax liabilities: Property, plant and equipment 1,129 1,087 Regulatory assets 126 177 Total deferred tax liabilities 1,255 1,264 Net deferred tax liabilities $ 1,030 $ 1,023 CERC - Continuing Operations Deferred tax assets: Benefits and compensation $ 24 $ 27 Regulatory liabilities 144 150 Loss and credit carryforwards 183 259 Asset retirement obligations 80 54 Other 23 20 Valuation allowance (15 ) (18 ) Total deferred tax assets 439 492 Deferred tax liabilities: Property, plant and equipment 821 773 Regulatory assets 45 41 Other 43 84 Total deferred tax liabilities 909 898 Net deferred tax liabilities $ 470 $ 406</t>
  </si>
  <si>
    <t>Commitments and Contingencies (Tables)</t>
  </si>
  <si>
    <t>Long-term Purchase Commitment [Table Text Block]</t>
  </si>
  <si>
    <t>As of December 31, 2019 , minimum purchase obligations are approximately: CenterPoint Energy CERC (in millions) 2020 $ 750 $ 533 2021 617 432 2022 418 242 2023 335 182 2024 271 174 2025 and beyond 1,888 1,526</t>
  </si>
  <si>
    <t>Schedule of Environmental Loss Contingencies by Site [Table Text Block]</t>
  </si>
  <si>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19 CenterPoint Energy CERC (in millions, except years) Amount accrued for remediation $ 12 $ 7 Minimum estimated remediation costs 7 4 Maximum estimated remediation costs 51 32 Minimum years of remediation 5 30 Maximum years of remediation 50 50</t>
  </si>
  <si>
    <t>Earnings Per Share (CenterPoint Energy) (Tables)</t>
  </si>
  <si>
    <t>Basic and Diluted Earnings Per Share [Table Text Block]</t>
  </si>
  <si>
    <t>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19 2018 2017 (in millions, except per share and share amounts) Numerator: Income available to common shareholders - basic (1) $ 674 $ 333 $ 1,792 Add back: Series B Preferred Stock dividend (2) — — — Income available to common shareholders - diluted (1) $ 674 $ 333 $ 1,792 Denominator: Weighted average common shares outstanding - basic 502,050,000 448,829,000 430,964,000 Plus: Incremental shares from assumed conversions: Restricted stock (3) 3,107,000 3,636,000 3,344,000 Series B Preferred Stock (2) — — — Weighted average common shares outstanding - diluted 505,157,000 452,465,000 434,308,000 Earnings per common share: Basic earnings per common share $ 1.34 $ 0.74 $ 4.16 Diluted earnings per common share $ 1.33 $ 0.74 $ 4.13 (1) Income available to common shareholders for the year ended December 31, 2019 includes net income from businesses acquired in the Merger of $190 million . See Note 4. Income available to common shareholders for the year ended December 31, 2017 includes a reduction in income tax expense of $1,113 million due to tax reform. See Note 15 for further discussion of the impacts of the TCJA. (2) 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year ended December 31, 2019 and December 31, 2018 excludes Series B Stock Dividends of $ 68 million and $17 million , respectively, and 34,354,000 and 8,885,000 potentially dilutive shares, respectively, because to include them would be anti-dilutive. However, these shares could be potentially dilutive in the future. (3) The potentially dilutive impact from restricted stock awards applies the treasury stock method. Under this method, an increase in the average fair market value of Common Stock can result in a greater dilutive impact from these securities.</t>
  </si>
  <si>
    <t>Unaudited Quarterly Information (Tables)</t>
  </si>
  <si>
    <t>Quarterly Financial Data [Table Text Block]</t>
  </si>
  <si>
    <t>Summarized quarterly financial data is as follows: Year Ended December 31, 2019 First Quarter Second Quarter Third Quarter Fourth Quarter (in millions, except per share amounts) CenterPoint Energy Revenues $ 3,531 $ 2,798 $ 2,742 $ 3,230 Operating income 245 287 392 302 Income available to common shareholders 140 165 241 128 Basic earnings per common share (1) 0.28 0.33 0.48 0.25 Diluted earnings per common share (1) 0.28 0.33 0.47 0.25 Houston Electric Revenues 686 765 859 680 Operating income 81 169 269 99 Net income 27 100 185 44 CERC Revenues 2,368 1,342 1,126 1,734 Operating income 196 58 23 73 Net income (loss) 138 28 (7 ) 53 Year Ended December 31, 2018 First Quarter Second Third Quarter Fourth Quarter (in millions, except per share amounts) CenterPoint Energy Revenues $ 3,155 $ 2,186 $ 2,212 $ 3,036 Operating income 251 187 226 167 Income (loss) available to common shareholders 165 (75 ) 153 90 Basic earnings (loss) per common share (1) 0.38 (0.17 ) 0.35 0.18 Diluted earnings (loss) per common share (1) 0.38 (0.17 ) 0.35 0.18 Houston Electric Revenues 755 854 897 728 Operating income 119 181 227 98 Net income 52 101 143 40 CERC (2) Revenues 2,400 1,328 1,312 2,303 Operating income (loss) 131 22 (7 ) 76 Income (loss) from continuing operations 78 (8 ) (35 ) 35 Income (loss) from discontinued operations 52 44 44 (2 ) Net income 130 36 9 33 (1) Quarterly earnings (loss) per common share are based on the weighted average number of shares outstanding during the quarter, and the sum of the quarters may not equal annual earnings (loss) per common share. (2) Amounts have been recast to reflect discontinued operations in all periods presented.</t>
  </si>
  <si>
    <t>Reportable Segments (Tables)</t>
  </si>
  <si>
    <t>Financial Data for Business Segments [Table Text Block]</t>
  </si>
  <si>
    <t>Financial data for reportable segments and products and services are as follows: CenterPoint Energy Revenues from External Customers Net Intersegment Revenues Depreciation and Amortization Operating Income (Loss) Total Assets Expenditures for Long-Lived Assets (in millions) As of and for the year ended December 31, 2019: Houston Electric T&amp;D $ 2,996 (1) $ — $ 648 $ 624 $ 11,264 $ 1,033 Indiana Electric Integrated 523 — 91 90 3,168 183 Natural Gas Distribution 3,643 40 417 408 13,903 1,098 Energy Services 3,653 129 16 32 1,301 12 Infrastructure Services 1,186 (2) 4 50 95 1,077 67 Midstream Investments (3) — — — — 2,473 — Corporate and Other 300 — 65 (23 ) 4,784 (4) 194 Eliminations — (173 ) — — (2,531 ) — Consolidated $ 12,301 $ — $ 1,287 $ 1,226 $ 35,439 $ 2,587 Reconciling items (81 ) Capital expenditures per Statements of Consolidated Cash Flows $ 2,506 As of and for the year ended December 31, 2018: Houston Electric T&amp;D $ 3,232 (1) $ — $ 917 $ 623 $ 10,509 $ 952 Natural Gas Distribution 2,931 36 277 266 6,956 638 Energy Services 4,411 110 16 (47 ) 1,558 20 Midstream Investments (3) — — — — 2,482 — Corporate and Other 15 — 33 (11 ) 6,156 (4) 110 Eliminations — (146 ) — — (652 ) — Consolidated $ 10,589 $ — $ 1,243 $ 831 $ 27,009 $ 1,720 Reconciling items (69 ) Capital expenditures per Statements of Consolidated Cash Flows $ 1,651 As of and for the year ended December 31, 2017: Houston Electric T&amp;D $ 2,997 (1) $ — $ 724 $ 636 $ 10,292 $ 924 Natural Gas Distribution 2,606 33 260 348 6,608 523 Energy Services 3,997 52 19 126 1,521 11 Midstream Investments (3) — — — — 2,472 — Corporate and Other 14 — 33 26 2,497 (4) 36 Eliminations — (85 ) — — (654 ) — Consolidated $ 9,614 $ — $ 1,036 $ 1,136 $ 22,736 $ 1,494 Reconciling items (68 ) Capital expenditures per Statements of Consolidated Cash Flows $ 1,426 (1) CenterPoint Energy’s Houston Electric T&amp;D’s revenues from major customers are as follows: Year Ended December 31, 2019 2018 2017 (in millions) Affiliates of NRG $ 727 $ 705 $ 713 Affiliates of Vistra Energy Corp. 263 251 229 (2) Includes revenues not eliminated in consolidation for pipeline construction and repair services of $162 million capitalized by CenterPoint Energy’s NGD for the 11 months ended December 31, 2019. See Note 2(b). (3) CenterPoint Energy’s Midstream Investments’ equity earnings, net are as follows: Year Ended December 31, 2019 2018 2016 (in millions) Enable $ 229 $ 307 $ 265 (4) Total assets included pension and other postemployment-related regulatory assets of $584 million , $665 million and $600 million as of December 31, 2019 , 2018 and 2017 , respectively. Additionally, total assets as of December 31, 2018 included $3.9 billion of temporary investments included in Cash and cash equivalents on CenterPoint Energy’s Consolidated Balance Sheets. Houston Electric Houston Electric consists of a single reportable segment; therefore, a tabular reportable segment presentation has not been included. (1) Houston Electric’s revenues from major external customers are as follows: Year Ended December 31, 2019 2018 2017 (in millions) Affiliates of NRG $ 727 $ 705 $ 713 Affiliates of Vistra Energy Corp. 263 251 229 CERC Revenues from External Customers Net Intersegment Revenues Depreciation and Amortization Operating Income (Loss) Total Assets (1) Expenditures for Long-Lived Assets (in millions) As of and for the year ended December 31, 2019: Natural Gas Distribution $ 2,911 $ 40 $ 289 $ 316 $ 7,497 $ 773 Energy Services 3,654 128 16 32 1,301 12 Other Operations 5 — — 2 149 — Eliminations — (168 ) — — (508 ) — Consolidated $ 6,570 $ — $ 305 $ 350 $ 8,439 $ 785 Reconciling items (9 ) Capital expenditures per Statements of Consolidated Cash Flows $ 776 As of and for the year ended December 31, 2018: Natural Gas Distribution $ 2,931 $ 36 $ 277 $ 266 $ 6,956 $ 638 Energy Services 4,411 110 16 (47 ) 1,558 20 Other Operations 1 — — 3 66 — Eliminations — (146 ) — — (366 ) — Consolidated $ 7,343 $ — $ 293 $ 222 $ 8,214 $ 658 Reconciling items (25 ) Capital expenditures per Statements of Consolidated Cash Flows $ 633 Revenues from External Customers Net Intersegment Revenues Depreciation and Amortization Operating Income (Loss) Total Assets (1) Expenditures for Long-Lived Assets (in millions) As of and for the year ended December 31, 2017: Natural Gas Distribution $ 2,606 $ 33 $ 260 $ 348 $ 6,608 $ 523 Energy Services 3,997 52 19 126 1,521 11 Discontinued operations — — — — 2,472 (1) — Other Operations — — — (7 ) 70 — Eliminations — (85 ) — — (559 ) — Consolidated $ 6,603 $ — $ 279 $ 467 $ 10,112 $ 534 Reconciling items (21 ) Capital expenditures per Statements of Consolidated Cash Flows $ 513 (1) On September 4, 2018, CERC completed the Internal Spin. For further information regarding the Internal Spin, see Note 11 .</t>
  </si>
  <si>
    <t>Schedule of Revenue by Major Customers by Reporting Segments [Table Text Block]</t>
  </si>
  <si>
    <t>CenterPoint Energy’s Houston Electric T&amp;D’s revenues from major customers are as follows: Year Ended December 31, 2019 2018 2017 (in millions) Affiliates of NRG $ 727 $ 705 $ 713 Affiliates of Vistra Energy Corp. 263 251 229</t>
  </si>
  <si>
    <t>Midstream Investments [Table Text Block]</t>
  </si>
  <si>
    <t>CenterPoint Energy’s Midstream Investments’ equity earnings, net are as follows: Year Ended December 31, 2019 2018 2016 (in millions) Enable $ 229 $ 307 $ 265</t>
  </si>
  <si>
    <t>Revenues by Products and Services [Table Text Block]</t>
  </si>
  <si>
    <t xml:space="preserve"> Year Ended December 31, 2019 2018 2017 Revenues by Products and Services: CenterPoint Energy Houston Electric CERC CenterPoint Energy Houston Electric CERC CenterPoint Energy Houston Electric CERC (in millions) Electric delivery $ 3,019 $ 2,990 $ — $ 3,232 $ 3,234 $ — $ 2,997 $ 2,998 $ — Retail electric sales 486 — — — — — — — — Wholesale electric sales 14 — — — — — — — — Retail gas sales 4,802 — 4,070 4,161 — 4,161 3,634 — 3,634 Wholesale gas sales 2,312 — 2,313 3,008 — 3,008 2,811 — 2,811 Gas transportation and processing 33 — 33 32 — 32 29 — 29 Infrastructure services 1,186 — — — — — — — — Energy products and services 449 — 154 156 — 142 143 — 129 Total $ 12,301 $ 2,990 $ 6,570 $ 10,589 $ 3,234 $ 7,343 $ 9,614 $ 2,998 $ 6,603</t>
  </si>
  <si>
    <t>Supplemental Disclosure of Cash Flow Information (Tables)</t>
  </si>
  <si>
    <t>Schedule of Cash Flow, Supplemental Disclosures [Table Text Block]</t>
  </si>
  <si>
    <t>The tables below provide supplemental disclosure of cash flow information: 2019 2018 2017 CenterPoint Energy Houston Electric CERC CenterPoint Energy Houston Electric CERC CenterPoint Energy Houston Electric CERC (in millions) Cash Payments/Receipts: Interest, net of capitalized interest $ 436 $ 229 $ 109 $ 363 $ 200 $ 105 $ 378 $ 205 $ 116 Income taxes (refunds), net 155 87 7 89 154 3 15 76 4 Non-cash transactions: Accounts payable related to capital expenditures 236 117 86 201 124 80 144 104 56 Capital distribution associated with the Internal Spin (1) — — 28 — — 1,473 — — — ROU assets obtained in exchange for lease liabilities (2) 44 1 29 — — — — — — (1) The capital distribution in 2019 associated with the Internal Spin is a result of the return to accrual for the periods of CERC’s ownership during 2018. (2) Includes the transition impact of adoption of ASU 2016-02 Leases as of January 1, 2019. The Registrants elected not to recast comparative periods in the year of adoption as permitted by the standard. The table below provides a reconciliation of cash, cash equivalents and restricted cash reported in the Consolidated Balance Sheets to the amount reported in the Statements of Consolidated Cash Flows: December 31, 2019 December 31, 2018 CenterPoint Energy Houston Electric CERC CenterPoint Energy Houston Electric CERC (in millions) Cash and cash equivalents (1) (2) $ 241 $ 216 $ 2 $ 4,231 $ 335 $ 14 Restricted cash included in Prepaid expenses and other current assets 30 19 — 46 34 11 Restricted cash included in Other — — — 1 1 — Total cash, cash equivalents and restricted cash shown in Statements of Consolidated Cash Flows $ 271 $ 235 $ 2 $ 4,278 $ 370 $ 25 (1) CenterPoint Energy’s Cash and cash equivalents as of December 31, 2018 included $3.9 billion of temporary investments resulting from the Merger financings. CenterPoint Energy recorded interest income of $22 million , $28 million and $2 million for the years ended December 31, 2019 , 2018 and 2017 , respectively, in Other, net on CenterPoint Energy’s Statements of Consolidated Income. See Notes 13 and 14 for further details related to the Merger financings. (2) Houston Electric’s Cash and cash equivalents as of December 31, 2019 and 2018 included $216 million and $335 million , respectively, of cash related to the Bond Companies. Houston Electric recorded interest income of $9 million , $4 million and $2 million for the years ended December 31, 2019 , 2018 and 2017</t>
  </si>
  <si>
    <t>Related Party Transactions (Houston Electric and CERC) (Tables)</t>
  </si>
  <si>
    <t>Schedule of Money Pool Investment and Borrowing [Table Text Block]</t>
  </si>
  <si>
    <t>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19 December 31, 2018 Houston Electric CERC Houston Electric CERC (in millions) Money pool investments (borrowings) (1) $ 481 $ — $ (1 ) $ 114 Weighted average interest rate 1.98 % 1.98 % 2.42 % 2.42 % (1) Included in Accounts and notes receivable (payable)–affiliated companies in Houston Electric’s and CERC’s Consolidated Balance Sheets.</t>
  </si>
  <si>
    <t>Schedule of Related Party Transactions [Table Text Block]</t>
  </si>
  <si>
    <t>Houston Electric and CERC affiliate-related net interest income (expense) were as follows: Year Ended December 31, 2019 2018 2017 Houston Electric CERC Houston Electric CERC Houston Electric CERC (in millions) Interest income (expense), net (1) $ 18 $ 4 $ 1 $ — $ 2 $ — (1) Interest income is included in Other, net and interest expense is included in Interest and other finance charges on Houston Electric’s and CERC’s respective Statements of Consolidated Income. Amounts charged for these services are included primarily in Operation and maintenance expenses and amounts billed for natural gas sales are included in Non-utility revenues were as follows: Year Ended December 31, 2019 2018 2017 Houston Electric CERC Houston Electric CERC Houston Electric CERC (in millions) Corporate service charges $ 177 $ 141 $ 190 $ 147 $ 188 $ 128 Net affiliate service charges (billings) (8 ) 8 (17 ) 17 (9 ) 9 Pipeline construction and repair service charges (1) — 4 — — — — Natural gas sales (2) — 1 — — — — (1) Represents charges from Infrastructure Services to CERC’s NGD for the period February 1, 2019 through December 31, 2019. (2) Represents sales to Indiana Electric from CES for the period February 1, 2019 through December 31, 2019. The table below presents transactions among Houston Electric, CERC and their parent, Utility Holding. Year Ended December 31, 2019 2018 2017 Houston Electric CERC Houston Electric CERC Houston Electric CERC (in millions) Cash dividends paid to parent $ 376 $ 120 $ 209 $ 360 $ 180 $ 601 Cash contribution from parent 590 129 200 960 — 38 Capital distribution to parent associated with the Internal Spin (1) — 28 — 1,473 — — (1) The capital distribution in 2019 associated with the Internal Spin is a result of the return to accrual for the periods of CERC’s ownership during 2018.</t>
  </si>
  <si>
    <t>Leases (Tables)</t>
  </si>
  <si>
    <t>Lease, Cost [Table Text Block]</t>
  </si>
  <si>
    <t>The components of lease cost, included in Operation and maintenance expense on the Registrants’ respective Statements of Consolidated Income, are as follows: Year Ended December 31, 2019 CenterPoint Energy Houston Electric CERC (in millions) Operating lease cost $ 25 $ — $ 5 Short-term lease cost 75 23 — Variable lease cost 1 — 1 Total lease cost $ 101 $ 23 $ 6</t>
  </si>
  <si>
    <t>Operating Lease, Lease Income [Table Text Block]</t>
  </si>
  <si>
    <t>The components of lease income were as follows: Year Ended December 31, 2019 CenterPoint Energy Houston Electric CERC (in millions) Operating lease income $ 4 $ 2 $ 1 Variable lease income 2 — — Total lease income $ 6 $ 2 $ 1</t>
  </si>
  <si>
    <t>Supplemental Balance Sheet Information Related To Leases [Table Text Block]</t>
  </si>
  <si>
    <t>Supplemental balance sheet information related to leases was as follows: December 31, 2019 CenterPoint Energy Houston Electric CERC (in millions, except lease term and discount rate) Assets: Operating ROU assets (1) $ 63 $ 1 $ 24 Total leased assets $ 63 $ 1 $ 24 Liabilities: Current operating lease liability (2) $ 21 $ — $ 4 Non-current operating lease liability (3) 42 1 20 Total leased liabilities $ 63 $ 1 $ 24 Weighted-average remaining lease term (in years) - operating leases 5.1 5.2 7.7 Weighted-average discount rate - operating leases 3.42 % 3.52 % 3.67 % (1) Reported within Other assets in the Registrants’ respective Consolidated Balance Sheets. (2) Reported within Current other liabilities in the Registrants’ respective Consolidated Balance Sheets. (3) Reported within Other liabilities in the Registrants’ respective Consolidated Balance Sheets.</t>
  </si>
  <si>
    <t>Lessee, Operating Lease, Liability, Maturity [Table Text Block]</t>
  </si>
  <si>
    <t>As of December 31, 2019 , maturities of operating lease liabilities were as follows: CenterPoint Energy Houston Electric CERC (in millions) 2020 $ 22 $ 1 $ 6 2021 16 — 4 2022 9 — 4 2023 7 — 3 2024 3 — 2 2025 and beyond 12 — 9 Total lease payments 69 1 28 Less: Interest 6 — 4 Present value of lease liabilities $ 63 $ 1 $ 24</t>
  </si>
  <si>
    <t>Schedule of Future Minimum Rental Payments for Operating Leases [Table Text Block]</t>
  </si>
  <si>
    <t>The following table sets forth information concerning the Registrants’ obligations under non-cancelable long-term operating leases as of December 31, 2018: CenterPoint Energy Houston Electric CERC (in millions) 2019 $ 6 $ 1 $ 5 2020 6 — 5 2021 5 — 4 2022 4 — 4 2023 3 — 3 2024 and beyond 12 — 11 Total (1) $ 36 $ 1 $ 32 (1)</t>
  </si>
  <si>
    <t>Lessor, Operating Lease, Payments to be Received, Maturity [Table Text Block]</t>
  </si>
  <si>
    <t>As of December 31, 2019 , maturities of undiscounted operating lease payments to be received are as follows: CenterPoint Energy Houston Electric CERC (in millions) 2020 $ 3 $ 1 $ 1 2021 2 — — 2022 2 — — 2023 2 — — 2024 2 — — 2025 and beyond 10 — — Total lease payments to be received $ 21 $ 1 $ 1</t>
  </si>
  <si>
    <t>Other Information Related To Leases [Table Text Block]</t>
  </si>
  <si>
    <t>Other information related to leases is as follows. See Note 20 for information on ROU assets obtained in exchange for operating lease liabilities: Year Ended December 31, 2019 CenterPoint Energy Houston Electric CERC (in millions) Operating cash flows from operating leases included in the measurement of lease liabilities $ 25 $ 1 $ 6</t>
  </si>
  <si>
    <t>Subsequent Events (Tables)</t>
  </si>
  <si>
    <t>Schedule of Subsequent Events [Table Text Block]</t>
  </si>
  <si>
    <t>CenterPoint Energy Dividend Declarations (CenterPoint Energy) Equity Instrument Declaration Date Record Date Payment Date Per Share Common Stock February 3, 2020 February 20, 2020 March 12, 2020 $ 0.2900 Series A Preferred Stock February 3, 2020 February 14, 2020 March 2, 2020 30.6250 Series B Preferred Stock February 3, 2020 February 14, 2020 March 2, 2020 17.5000 Enable Distributions Declarations (CenterPoint Energy) Equity Instrument Declaration Date Record Date Payment Date Per Unit Distribution Expected Cash Distribution (in millions) Enable common units February 7, 2020 February 18, 2020 February 25, 2020 $ 0.3305 $ 77 Enable Series A Preferred Units February 7, 2020 February 7, 2020 February 14, 2020 0.6250 9</t>
  </si>
  <si>
    <t>Background (Details) $ in Millions</t>
  </si>
  <si>
    <t>Feb. 03, 2020USD ($)</t>
  </si>
  <si>
    <t>Feb. 01, 2019USD ($)</t>
  </si>
  <si>
    <t>Dec. 31, 2019USD ($)stateshares</t>
  </si>
  <si>
    <t>Vectren [Member]</t>
  </si>
  <si>
    <t>Cash paid to acquire Vectren | $</t>
  </si>
  <si>
    <t>Enable Midstream Partners [Member]</t>
  </si>
  <si>
    <t>Ownership percentage of equity method investment</t>
  </si>
  <si>
    <t>53.70%</t>
  </si>
  <si>
    <t>54.00%</t>
  </si>
  <si>
    <t>Enable Midstream Partners [Member] | Series A Preferred Units [Member]</t>
  </si>
  <si>
    <t>Preferred units held | shares</t>
  </si>
  <si>
    <t>Enable GP, LLC [Member]</t>
  </si>
  <si>
    <t>Management rights ownership percentage</t>
  </si>
  <si>
    <t>50.00%</t>
  </si>
  <si>
    <t>Incentive distribution right</t>
  </si>
  <si>
    <t>40.00%</t>
  </si>
  <si>
    <t>CERC Corp [Member] | Natural Gas Distribution [Member]</t>
  </si>
  <si>
    <t>Number of states in which entity operates | state</t>
  </si>
  <si>
    <t>CERC Corp [Member] | Energy Services [Member]</t>
  </si>
  <si>
    <t>CenterPoint Energy [Member] | Enable GP, LLC [Member]</t>
  </si>
  <si>
    <t>[3],[4]</t>
  </si>
  <si>
    <t>[4],[5]</t>
  </si>
  <si>
    <t>Subsequent Event [Member] | Infrastructure Services [Member]</t>
  </si>
  <si>
    <t>Sales price of outstanding equity interests | $</t>
  </si>
  <si>
    <t>Excludes the Enable Series A Preferred Units owned by CenterPoint Energy.</t>
  </si>
  <si>
    <t>Prior to the Internal Spin completed in September 2018, CenterPoint Energy’s investment in Enable’s common units, excluding the Enable Series A Preferred Units held directly by CenterPoint Energy, was held indirectly through CERC.</t>
  </si>
  <si>
    <t>As of December 31, 2019 ,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t>
  </si>
  <si>
    <t>[4]</t>
  </si>
  <si>
    <t>Held indirectly through CNP Midstream.</t>
  </si>
  <si>
    <t>[5]</t>
  </si>
  <si>
    <t>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Summary of Significant Accounting Policies (Details) - USD ($) $ in Millions</t>
  </si>
  <si>
    <t>Significant Accounting Policies [Line Items]</t>
  </si>
  <si>
    <t>Capitalized Fees Not Eliminated in Consolidation</t>
  </si>
  <si>
    <t>Provision for doubtful accounts</t>
  </si>
  <si>
    <t>Interest Expense [Member]</t>
  </si>
  <si>
    <t>Interest and AFUDC debt (1)</t>
  </si>
  <si>
    <t>Other Income (Expense) [Member]</t>
  </si>
  <si>
    <t>AFUDC equity (2)</t>
  </si>
  <si>
    <t>Houston Electric [Member] | Interest Expense [Member]</t>
  </si>
  <si>
    <t>Houston Electric [Member] | Other Income (Expense) [Member]</t>
  </si>
  <si>
    <t>CERC Corp [Member] | Interest Expense [Member]</t>
  </si>
  <si>
    <t>CERC Corp [Member] | Other Income (Expense) [Member]</t>
  </si>
  <si>
    <t>Included in Interest and other finance charges on the Registrants’ respective Statements of Consolidated Income.</t>
  </si>
  <si>
    <t>Included in Other Income (Expense) on the Registrants’ respective Statements of Consolidated Income.</t>
  </si>
  <si>
    <t>Property, Plant and Equipment (Details) - USD ($) $ in Millions</t>
  </si>
  <si>
    <t>Property, Plant and Equipment, Net, by Type [Abstract]</t>
  </si>
  <si>
    <t>Property, Plant and Equipment, Gross</t>
  </si>
  <si>
    <t>Accumulated Depreciation &amp; Amortization</t>
  </si>
  <si>
    <t>Property, Plant and Equipment, Net</t>
  </si>
  <si>
    <t>Depreciation and Amortization [Abstract]</t>
  </si>
  <si>
    <t>Depreciation</t>
  </si>
  <si>
    <t>Amortization of securitized regulatory assets</t>
  </si>
  <si>
    <t>Other amortization</t>
  </si>
  <si>
    <t>Asset Retirement Obligation, Roll Forward Analysis [Roll Forward]</t>
  </si>
  <si>
    <t>Beginning balance</t>
  </si>
  <si>
    <t>Asset Retirement Obligation Addition from Merger with Vectren</t>
  </si>
  <si>
    <t>Accretion expense (1)</t>
  </si>
  <si>
    <t>Revisions in estimates (2)</t>
  </si>
  <si>
    <t>Ending balance</t>
  </si>
  <si>
    <t>Electric Transmission and Distribution [Member]</t>
  </si>
  <si>
    <t>Electric Transmission and Distribution [Member] | Weighted Average [Member]</t>
  </si>
  <si>
    <t>Weighted Average Useful Lives</t>
  </si>
  <si>
    <t>37 years</t>
  </si>
  <si>
    <t>Electric Generation Equipment [Member]</t>
  </si>
  <si>
    <t>Electric Generation Equipment [Member] | Weighted Average [Member]</t>
  </si>
  <si>
    <t>27 years</t>
  </si>
  <si>
    <t>Electric Transmission [Member] | Houston Electric [Member]</t>
  </si>
  <si>
    <t>Electric Transmission [Member] | Houston Electric [Member] | Weighted Average [Member]</t>
  </si>
  <si>
    <t>46 years</t>
  </si>
  <si>
    <t>Electric Distribution [Member] | Houston Electric [Member]</t>
  </si>
  <si>
    <t>Electric Distribution [Member] | Houston Electric [Member] | Weighted Average [Member]</t>
  </si>
  <si>
    <t>35 years</t>
  </si>
  <si>
    <t>Natural Gas Distribution [Member]</t>
  </si>
  <si>
    <t>Natural Gas Distribution [Member] | Weighted Average [Member]</t>
  </si>
  <si>
    <t>29 years</t>
  </si>
  <si>
    <t>Natural Gas Distribution [Member] | CERC Corp [Member]</t>
  </si>
  <si>
    <t>Natural Gas Distribution [Member] | CERC Corp [Member] | Weighted Average [Member]</t>
  </si>
  <si>
    <t>Energy Services [Member]</t>
  </si>
  <si>
    <t>Energy Services [Member] | Weighted Average [Member]</t>
  </si>
  <si>
    <t>Energy Services [Member] | CERC Corp [Member]</t>
  </si>
  <si>
    <t>Energy Services [Member] | CERC Corp [Member] | Weighted Average [Member]</t>
  </si>
  <si>
    <t>Infrastructure Services [Member]</t>
  </si>
  <si>
    <t>Infrastructure Services [Member] | Weighted Average [Member]</t>
  </si>
  <si>
    <t>10 years</t>
  </si>
  <si>
    <t>Other property [Member]</t>
  </si>
  <si>
    <t>Other property [Member] | Weighted Average [Member]</t>
  </si>
  <si>
    <t>19 years</t>
  </si>
  <si>
    <t>Other property [Member] | Houston Electric [Member]</t>
  </si>
  <si>
    <t>Other property [Member] | Houston Electric [Member] | Weighted Average [Member]</t>
  </si>
  <si>
    <t>Other property [Member] | CERC Corp [Member]</t>
  </si>
  <si>
    <t>Other property [Member] | CERC Corp [Member] | Weighted Average [Member]</t>
  </si>
  <si>
    <t>16 years</t>
  </si>
  <si>
    <t>SIGECO [Member]</t>
  </si>
  <si>
    <t>SIGECO's share of cost of Warrick Unit 4</t>
  </si>
  <si>
    <t>SIGECO's share of accumulated depreciation of Warrick Unit 4</t>
  </si>
  <si>
    <t>Reflected in Regulatory assets on each of the Registrants’ respective Consolidated Balance Sheets.</t>
  </si>
  <si>
    <t>In 2019, the Registrants reflected an increase in their respective ARO liability, which is primarily attributable to decreases in the long-term interest rates used for discounting in the ARO calculation and increased estimated closure costs for CenterPoint Energy’s electric generation. In 2018, CenterPoint Energy and CERC reflected a decrease in their respective ARO liability, which is primarily attributable to increases in the long-term interest rates used for discounting in the ARO calculation.</t>
  </si>
  <si>
    <t>SIGECO and AGC own a 300 MW unit at the Warrick Power Plant (Warrick Unit 4) as tenants in common. SIGECO’s share of the cost of this unit as of December 31, 2019, is $194 million with accumulated depreciation totaling $137 million . AGC and SIGECO share equally in the cost of operation and output of the unit. SIGECO’s share of operating costs is included in Operation and maintenance expense in CenterPoint Energy’s Statements of Consolidated Income.</t>
  </si>
  <si>
    <t>On February 24, 2020, CenterPoint Energy, through its subsidiary CERC Corp., entered into the Equity Purchase Agreement to sell CES, which represents substantially all of the businesses within the Energy Services reportable segment. The transaction is expected to close in the second quarter of 2020. For further information, see Notes 6 and 23.</t>
  </si>
  <si>
    <t>On February 3, 2020, CenterPoint Energy, through its subsidiary VUSI, entered into the Securities Purchase Agreement to sell the businesses within its Infrastructure Services reportable segment. The transaction is expected to close in the second quarter of 2020. For further information, see Notes 6 and 23.</t>
  </si>
  <si>
    <t>Mergers and Acquisitions (Details) - USD ($) $ / shares in Units, $ in Millions</t>
  </si>
  <si>
    <t>Feb. 01, 2019</t>
  </si>
  <si>
    <t>Sep. 30, 2019</t>
  </si>
  <si>
    <t>Mar. 31, 2019</t>
  </si>
  <si>
    <t>Sep. 30, 2018</t>
  </si>
  <si>
    <t>Jun. 30, 2018</t>
  </si>
  <si>
    <t>Mar. 31, 2018</t>
  </si>
  <si>
    <t>Dividends declared per share</t>
  </si>
  <si>
    <t>Business Combination, Recognized Identifiable Assets Acquired and Liabilities Assumed, Net [Abstract]</t>
  </si>
  <si>
    <t>Business Combination, Recognized Identifiable Assets Acquired and Liabilities Assumed, Intangible Assets, Other than Goodwill [Abstract]</t>
  </si>
  <si>
    <t>Amortization expense of intangible assets</t>
  </si>
  <si>
    <t>Business Combination, Separately recognized Transactions, Additional Disclosures [Abstract]</t>
  </si>
  <si>
    <t>Total revenues</t>
  </si>
  <si>
    <t>Non-utility cost of revenues [Member]</t>
  </si>
  <si>
    <t>Depreciation and amortization expense [Member]</t>
  </si>
  <si>
    <t>Total purchase price consideration</t>
  </si>
  <si>
    <t>Cash paid per share of Vectren common stock at closing of the Merger</t>
  </si>
  <si>
    <t>Property, plant and equipment, net</t>
  </si>
  <si>
    <t>Identifiable intangibles</t>
  </si>
  <si>
    <t>Total assets acquired</t>
  </si>
  <si>
    <t>Current liabilities</t>
  </si>
  <si>
    <t>Long-term debt</t>
  </si>
  <si>
    <t>Total liabilities assumed</t>
  </si>
  <si>
    <t>Net assets acquired</t>
  </si>
  <si>
    <t>Estimated Fair Value</t>
  </si>
  <si>
    <t>Business Acquisition, Pro Forma Information [Abstract]</t>
  </si>
  <si>
    <t>Operating Revenue</t>
  </si>
  <si>
    <t>Net Income (1)</t>
  </si>
  <si>
    <t>Vectren [Member] | Operation And Maintenance Expense [Member]</t>
  </si>
  <si>
    <t>Severance expense related to the Merger</t>
  </si>
  <si>
    <t>Integration costs</t>
  </si>
  <si>
    <t>Vectren [Member] | Depreciation and amortization expense [Member]</t>
  </si>
  <si>
    <t>Vectren [Member] | Operation and maintenance agreements [Member]</t>
  </si>
  <si>
    <t>24 years</t>
  </si>
  <si>
    <t>Vectren [Member] | Customer Relationships [Member]</t>
  </si>
  <si>
    <t>18 years</t>
  </si>
  <si>
    <t>Vectren [Member] | Construction backlog [Member]</t>
  </si>
  <si>
    <t>1 year</t>
  </si>
  <si>
    <t>Vectren [Member] | Trade Names [Member]</t>
  </si>
  <si>
    <t>Vectren [Member] | Operation and maintenance agreements and construction backlog [Member] | Non-utility cost of revenues [Member]</t>
  </si>
  <si>
    <t>Vectren [Member] | Customer relationships and trade names [Member] | Depreciation and amortization expense [Member]</t>
  </si>
  <si>
    <t>Vectren [Member] | Stub period [Member]</t>
  </si>
  <si>
    <t>Vectren acquisition [Member]</t>
  </si>
  <si>
    <t>Cash payments towards outstanding share-based awards</t>
  </si>
  <si>
    <t>Share-based award liability recorded</t>
  </si>
  <si>
    <t>Incremental share-based awards expense recorded</t>
  </si>
  <si>
    <t>Utility pipeline construction company [Member]</t>
  </si>
  <si>
    <t>Vectren [Member] | Pro Forma [Member] | Vectren acquisition [Member]</t>
  </si>
  <si>
    <t>Transaction costs associated with the Merger</t>
  </si>
  <si>
    <t>The fair value of intangible assets, and related amortization assumptions, acquired through acquisitions during the year ended December 31, 2019 , has been finalized. See Note 4 .</t>
  </si>
  <si>
    <t xml:space="preserve">Includes $17 million for the year ended December 31, 2019 of amortization expense related to intangibles acquired in the Merger. </t>
  </si>
  <si>
    <t>Pro forma net income was adjusted to exclude $37 million of Vectren Merger-related transaction costs incurred in 2019.</t>
  </si>
  <si>
    <t>Pro forma net income was adjusted to include $37 million of Vectren Merger-related transaction costs incurred in 2019 .</t>
  </si>
  <si>
    <t>Revenue Recognition Disaggregation of Revenue (Details) - USD ($) $ in Millions</t>
  </si>
  <si>
    <t>3 Months Ended</t>
  </si>
  <si>
    <t>Disaggregation of Revenue [Line Items]</t>
  </si>
  <si>
    <t>Revenue from contracts</t>
  </si>
  <si>
    <t>Derivatives income</t>
  </si>
  <si>
    <t>Other (3)</t>
  </si>
  <si>
    <t>Electric Transmission &amp; Distribution [Member]</t>
  </si>
  <si>
    <t>Indiana Electric Integrated [Member]</t>
  </si>
  <si>
    <t>Corporate and Other [Member]</t>
  </si>
  <si>
    <t>Intersegment Eliminations [Member]</t>
  </si>
  <si>
    <t>Intersegment Eliminations [Member] | Electric Transmission &amp; Distribution [Member]</t>
  </si>
  <si>
    <t>Intersegment Eliminations [Member] | Natural Gas Distribution [Member]</t>
  </si>
  <si>
    <t>Intersegment Eliminations [Member] | Energy Services [Member]</t>
  </si>
  <si>
    <t>Intersegment Eliminations [Member] | Infrastructure Services [Member]</t>
  </si>
  <si>
    <t>Intersegment Eliminations [Member] | Corporate and Other [Member]</t>
  </si>
  <si>
    <t>Reportable Subsegments [Member] | Electric Transmission &amp; Distribution [Member]</t>
  </si>
  <si>
    <t>[1],[4]</t>
  </si>
  <si>
    <t>Reportable Subsegments [Member] | Indiana Electric Integrated [Member]</t>
  </si>
  <si>
    <t>Reportable Subsegments [Member] | Natural Gas Distribution [Member]</t>
  </si>
  <si>
    <t>Reportable Subsegments [Member] | Energy Services [Member]</t>
  </si>
  <si>
    <t>[6]</t>
  </si>
  <si>
    <t>[1],[6]</t>
  </si>
  <si>
    <t>Reportable Subsegments [Member] | Infrastructure Services [Member]</t>
  </si>
  <si>
    <t>Reportable Subsegments [Member] | Corporate and Other [Member]</t>
  </si>
  <si>
    <t>Reportable Subsegments [Member] | Intersegment Eliminations [Member]</t>
  </si>
  <si>
    <t>Reportable Subsegments [Member] | Intersegment Eliminations [Member] | Infrastructure Services [Member]</t>
  </si>
  <si>
    <t>Houston Electric [Member] | Reportable Subsegments [Member] | Electric Transmission &amp; Distribution [Member]</t>
  </si>
  <si>
    <t>[7]</t>
  </si>
  <si>
    <t>[8]</t>
  </si>
  <si>
    <t>[9]</t>
  </si>
  <si>
    <t>CERC Corp [Member] | Corporate and Other [Member]</t>
  </si>
  <si>
    <t>CERC Corp [Member] | Intersegment Eliminations [Member]</t>
  </si>
  <si>
    <t>CERC Corp [Member] | Intersegment Eliminations [Member] | Natural Gas Distribution [Member]</t>
  </si>
  <si>
    <t>CERC Corp [Member] | Intersegment Eliminations [Member] | Energy Services [Member]</t>
  </si>
  <si>
    <t>CERC Corp [Member] | Intersegment Eliminations [Member] | Corporate and Other [Member]</t>
  </si>
  <si>
    <t>CERC Corp [Member] | Reportable Subsegments [Member] | Natural Gas Distribution [Member]</t>
  </si>
  <si>
    <t>[10]</t>
  </si>
  <si>
    <t>[8],[10]</t>
  </si>
  <si>
    <t>CERC Corp [Member] | Reportable Subsegments [Member] | Energy Services [Member]</t>
  </si>
  <si>
    <t>[11]</t>
  </si>
  <si>
    <t>[8],[11]</t>
  </si>
  <si>
    <t>CERC Corp [Member] | Reportable Subsegments [Member] | Corporate and Other [Member]</t>
  </si>
  <si>
    <t>CERC Corp [Member] | Reportable Subsegments [Member] | Intersegment Eliminations [Member]</t>
  </si>
  <si>
    <t>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Includes revenues not eliminated in consolidation for pipeline construction and repair services of $162 million capitalized by CenterPoint Energy’s NGD for the 11 months ended December 31, 2019. See Note 2(b).</t>
  </si>
  <si>
    <t>Reflected in Utility revenues in the Statements of Consolidated Income.</t>
  </si>
  <si>
    <t>Reflects revenues from Vectren subsidiaries for the period from February 1, 2019 to December 31, 2019.</t>
  </si>
  <si>
    <t>Reflected in Non-utility revenues in the Statements of Consolidated Income.</t>
  </si>
  <si>
    <t>Amounts have been recast to reflect discontinued operations in all periods presented.</t>
  </si>
  <si>
    <t>Revenue Recognition Summary of Contract Assets and Liabilities (Details) $ in Millions</t>
  </si>
  <si>
    <t>Dec. 31, 2019USD ($)</t>
  </si>
  <si>
    <t>Change in Accounts Receivable [Roll Forward]</t>
  </si>
  <si>
    <t>Opening balance as of December 31, 2018 (1)</t>
  </si>
  <si>
    <t>Closing balance as of December 31, 2019</t>
  </si>
  <si>
    <t>Increase (Decrease) in Accounts Receivable</t>
  </si>
  <si>
    <t>Change in Other Accrued Unbilled Revenues [Roll Forward]</t>
  </si>
  <si>
    <t>Increase (Decrease) in Other Accrued Unbilled Revenues</t>
  </si>
  <si>
    <t>Change in Contract Asset [Roll Forward]</t>
  </si>
  <si>
    <t>Increase (Decrease) in Contract with Customer, Asset</t>
  </si>
  <si>
    <t>Change in Contract Liability [Roll Forward]</t>
  </si>
  <si>
    <t>Increase (Decrease) in Contract with Customer, Liability</t>
  </si>
  <si>
    <t>Contract with Customer, Liability, Revenue Recognized</t>
  </si>
  <si>
    <t>Opening balances related to Vectren are as of February 1, 2019, and are thus excluded from the opening balance as of December 31, 2018.</t>
  </si>
  <si>
    <t>Revenue Recognition Remaining Performance Obligations (Details) $ in Millions</t>
  </si>
  <si>
    <t>Revenue, Remaining Performance Obligation, Expected Timing of Satisfaction, Start Date [Axis]: 2020-01-01</t>
  </si>
  <si>
    <t>Revenue, Remaining Performance Obligation, Expected Timing of Satisfaction [Line Items]</t>
  </si>
  <si>
    <t>Revenue, Remaining Performance Obligation, Amount</t>
  </si>
  <si>
    <t>Revenue, Remaining Performance Obligation, Expected Timing of Satisfaction, Start Date [Axis]: 2021-01-01</t>
  </si>
  <si>
    <t>Revenue, Remaining Performance Obligation, Expected Timing of Satisfaction, Start Date [Axis]: (nil)</t>
  </si>
  <si>
    <t>Infrastructure Services [Member] | Revenue, Remaining Performance Obligation, Expected Timing of Satisfaction, Start Date [Axis]: 2020-01-01</t>
  </si>
  <si>
    <t>Infrastructure Services [Member] | Revenue, Remaining Performance Obligation, Expected Timing of Satisfaction, Start Date [Axis]: 2021-01-01</t>
  </si>
  <si>
    <t>Infrastructure Services [Member] | Revenue, Remaining Performance Obligation, Expected Timing of Satisfaction, Start Date [Axis]: (nil)</t>
  </si>
  <si>
    <t>Corporate and Other [Member] | Revenue, Remaining Performance Obligation, Expected Timing of Satisfaction, Start Date [Axis]: 2020-01-01</t>
  </si>
  <si>
    <t>Corporate and Other [Member] | Revenue, Remaining Performance Obligation, Expected Timing of Satisfaction, Start Date [Axis]: 2021-01-01</t>
  </si>
  <si>
    <t>Corporate and Other [Member] | Revenue, Remaining Performance Obligation, Expected Timing of Satisfaction, Start Date [Axis]: (nil)</t>
  </si>
  <si>
    <t>Goodwill and Other Intangibles (CenterPoint Energy and CERC) (Details) - USD ($) $ in Millions</t>
  </si>
  <si>
    <t>Goodwill [Line Items]</t>
  </si>
  <si>
    <t>Goodwill, Acquired During Period</t>
  </si>
  <si>
    <t>Finite-Lived Intangible Assets, Net [Abstract]</t>
  </si>
  <si>
    <t>Gross Carrying Amount</t>
  </si>
  <si>
    <t>Accumulated Amortization</t>
  </si>
  <si>
    <t>Net Balance</t>
  </si>
  <si>
    <t>2020</t>
  </si>
  <si>
    <t>2021</t>
  </si>
  <si>
    <t>2022</t>
  </si>
  <si>
    <t>2023</t>
  </si>
  <si>
    <t>2024</t>
  </si>
  <si>
    <t>Deferred Tax Liabilities, Net, Noncurrent</t>
  </si>
  <si>
    <t>Customer Relationships [Member]</t>
  </si>
  <si>
    <t>Covenants Not To Compete [Member]</t>
  </si>
  <si>
    <t>Trade Names [Member]</t>
  </si>
  <si>
    <t>Construction backlog [Member]</t>
  </si>
  <si>
    <t>Operation and maintenance agreements [Member]</t>
  </si>
  <si>
    <t>Other [Member]</t>
  </si>
  <si>
    <t>Accumulated goodwill impairment charge recorded in 2012</t>
  </si>
  <si>
    <t>Goodwill, Impairment Loss, Net of Tax</t>
  </si>
  <si>
    <t>CERC Corp [Member] | Customer Relationships [Member]</t>
  </si>
  <si>
    <t>CERC Corp [Member] | Covenants Not To Compete [Member]</t>
  </si>
  <si>
    <t>CERC Corp [Member] | Other [Member]</t>
  </si>
  <si>
    <t>[6],[7]</t>
  </si>
  <si>
    <t>Depreciation and amortization expense [Member] | CERC Corp [Member]</t>
  </si>
  <si>
    <t xml:space="preserve">The fair value of intangible assets acquired through acquisitions has been finalized. See Note 4 . </t>
  </si>
  <si>
    <t>Amortization expense related to the operation and maintenance agreements and construction backlog is included in Non-utility cost of revenues, including natural gas on CenterPoint Energy’s Statements of Consolidated Income.</t>
  </si>
  <si>
    <t>This represents the allocation of goodwill to reportable segments from the Merger, changes from preliminary amounts previously reported and includes the final determination of fair value for each reportable segment. See Note 4</t>
  </si>
  <si>
    <t>Amount presented is net of the accumulated goodwill impairment charge of $252 million recorded in 2012. As of December 31, 2019, CenterPoint Energy and CERC identified a triggering event to perform an interim goodwill impairment test and recognized a goodwill impairment on their Energy Services reporting unit which is included in Goodwill impairment on CenterPoint Energy’s and CERC’s Consolidated Statements of Income.</t>
  </si>
  <si>
    <t>Amount presented is net of the accumulated goodwill impairment charge of $252 million recorded in 2012.</t>
  </si>
  <si>
    <t>Regulatory Matters Regulatory Assets and Regulatory Liabilities (Details) - USD ($) $ in Millions</t>
  </si>
  <si>
    <t>Schedule of Regulatory Assets and Liabilities [Line Items]</t>
  </si>
  <si>
    <t>Securitized regulatory assets</t>
  </si>
  <si>
    <t>Unrecognized equity return (2)</t>
  </si>
  <si>
    <t>Unamortized loss on reacquired debt (3)</t>
  </si>
  <si>
    <t>Non-current regulatory assets</t>
  </si>
  <si>
    <t>Total regulatory assets</t>
  </si>
  <si>
    <t>Non-current regulatory liabilities</t>
  </si>
  <si>
    <t>Total regulatory liabilities</t>
  </si>
  <si>
    <t>Total regulatory assets and liabilities, net</t>
  </si>
  <si>
    <t>Amount of allowed equity return on the true-up balance that was recognized in the period</t>
  </si>
  <si>
    <t>Prepaid Expenses and Other Current Assets [Member]</t>
  </si>
  <si>
    <t>Current regulatory assets (1)</t>
  </si>
  <si>
    <t>Other Current Liabilities [Member]</t>
  </si>
  <si>
    <t>Current regulatory liabilities (6)</t>
  </si>
  <si>
    <t>Amounts related to TCJA [Member]</t>
  </si>
  <si>
    <t>Removal Costs [Member]</t>
  </si>
  <si>
    <t>Other Regulatory Assets (Liabilities) [Member]</t>
  </si>
  <si>
    <t>Pension and Other Postretirement Plans Costs [Member]</t>
  </si>
  <si>
    <t>[2],[5]</t>
  </si>
  <si>
    <t>Asset Retirement Obligation Costs [Member]</t>
  </si>
  <si>
    <t>Remaining amounts of regulatory assets for which no return on investment during recovery period is provided</t>
  </si>
  <si>
    <t>Hurricane Harvey [Member]</t>
  </si>
  <si>
    <t>Houston Electric [Member] | Prepaid Expenses and Other Current Assets [Member]</t>
  </si>
  <si>
    <t>Houston Electric [Member] | Other Current Liabilities [Member]</t>
  </si>
  <si>
    <t>Houston Electric [Member] | Amounts related to TCJA [Member]</t>
  </si>
  <si>
    <t>Houston Electric [Member] | Removal Costs [Member]</t>
  </si>
  <si>
    <t>Houston Electric [Member] | Other Regulatory Assets (Liabilities) [Member]</t>
  </si>
  <si>
    <t>Houston Electric [Member] | Pension and Other Postretirement Plans Costs [Member]</t>
  </si>
  <si>
    <t>Houston Electric [Member] | Asset Retirement Obligation Costs [Member]</t>
  </si>
  <si>
    <t>Houston Electric [Member] | Hurricane Harvey [Member]</t>
  </si>
  <si>
    <t>CERC Corp [Member] | Prepaid Expenses and Other Current Assets [Member]</t>
  </si>
  <si>
    <t>CERC Corp [Member] | Other Current Liabilities [Member]</t>
  </si>
  <si>
    <t>CERC Corp [Member] | Amounts related to TCJA [Member]</t>
  </si>
  <si>
    <t>CERC Corp [Member] | Removal Costs [Member]</t>
  </si>
  <si>
    <t>CERC Corp [Member] | Other Regulatory Assets (Liabilities) [Member]</t>
  </si>
  <si>
    <t>CERC Corp [Member] | Pension and Other Postretirement Plans Costs [Member]</t>
  </si>
  <si>
    <t>CERC Corp [Member] | Asset Retirement Obligation Costs [Member]</t>
  </si>
  <si>
    <t>CERC Corp [Member] | Hurricane Harvey [Member]</t>
  </si>
  <si>
    <t>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Year Ended December 31, 2019 2018 2017 CenterPoint Energy Houston Electric CenterPoint Energy Houston Electric CenterPoint Energy Houston Electric Allowed equity return recognized $ 45 $ 45 $ 74 $ 74 $ 42 $ 42</t>
  </si>
  <si>
    <t>Substantially all of these regulatory assets are not earning a return.</t>
  </si>
  <si>
    <t>Current regulatory assets are included in Prepaid expenses and other current assets in the Registrants’ respective Consolidated Balance Sheets.</t>
  </si>
  <si>
    <t>Current regulatory liabilities are included in Other current liabilities in each of the Registrants’ respective Consolidated Balance Sheets.</t>
  </si>
  <si>
    <t xml:space="preserve">The EDIT and deferred revenues will be recovered or refunded to customers as required by tax and regulatory authorities. See Note 15 for additional information. </t>
  </si>
  <si>
    <t xml:space="preserve">Regulatory assets acquired in the Merger and not earning a return were recorded at fair value as of the Merger Date. Such fair value adjustments are recognized over time until the regulatory asset is recovered. </t>
  </si>
  <si>
    <t>Regulatory Matters Houston Electric Base Rate Case (Details) - USD ($) $ in Millions</t>
  </si>
  <si>
    <t>Jan. 23, 2020</t>
  </si>
  <si>
    <t>Apr. 05, 2019</t>
  </si>
  <si>
    <t>Public Utilities, General Disclosures [Line Items]</t>
  </si>
  <si>
    <t>CenterPoint Energy Houston Electric 2019 Rate Case [Member]</t>
  </si>
  <si>
    <t>Revenue increase</t>
  </si>
  <si>
    <t>Rate base</t>
  </si>
  <si>
    <t>Debt capital structure</t>
  </si>
  <si>
    <t>Equity capital structure</t>
  </si>
  <si>
    <t>Return on equity</t>
  </si>
  <si>
    <t>10.40%</t>
  </si>
  <si>
    <t>Houston Electric Stipulation and Settlement Agreement [Member] | Public Utility Commission of Texas [Member]</t>
  </si>
  <si>
    <t>General mortgage bonds used as collateral</t>
  </si>
  <si>
    <t>Subsequent Event [Member] | Houston Electric Stipulation and Settlement Agreement [Member] | Public Utility Commission of Texas [Member]</t>
  </si>
  <si>
    <t>57.50%</t>
  </si>
  <si>
    <t>42.50%</t>
  </si>
  <si>
    <t>9.40%</t>
  </si>
  <si>
    <t>Unprotected Excess Deferred Income Tax</t>
  </si>
  <si>
    <t>Rate Case Expense [Member] | Houston Electric Stipulation and Settlement Agreement [Member]</t>
  </si>
  <si>
    <t>Stock-Based Incentive Compensation Plans and Employee Benefit Plans Stock Based Incentive Compensation (Details) - USD ($) $ / shares in Units, shares in Thousands, $ in Millions</t>
  </si>
  <si>
    <t>Share-based Compensation Arrangement by Share-based Payment Award [Line Items]</t>
  </si>
  <si>
    <t>Shares authorized for issuance under long-term incentive plans (in shares)</t>
  </si>
  <si>
    <t>Employee Service Share-based Compensation, Aggregate Disclosures [Abstract]</t>
  </si>
  <si>
    <t>Income tax benefit recognized related to LTIPs</t>
  </si>
  <si>
    <t>Actual tax benefit realized for tax deductions</t>
  </si>
  <si>
    <t>Performance Awards [Member]</t>
  </si>
  <si>
    <t>Summary of nonvested shares [Roll Forward]</t>
  </si>
  <si>
    <t>Nonvested, beginning of period (in shares)</t>
  </si>
  <si>
    <t>Granted (in shares)</t>
  </si>
  <si>
    <t>Forfeited or cancelled (in shares)</t>
  </si>
  <si>
    <t>Vested and released to participants (in shares)</t>
  </si>
  <si>
    <t>Nonvested, end of period (in shares)</t>
  </si>
  <si>
    <t>Weighted average grant date fair value, nonvested, beginning of period (in dollars per share)</t>
  </si>
  <si>
    <t>Weighted average grant date fair values of awards granted (in dollars per share)</t>
  </si>
  <si>
    <t>Weighted average grant date fair value, forfeited or cancelled (in dollars per share)</t>
  </si>
  <si>
    <t>Weighted average grant date fair value, vested and released to participants (in dollars per share)</t>
  </si>
  <si>
    <t>Weighted average grant date fair value, nonvested, end of period (in dollars per share)</t>
  </si>
  <si>
    <t>Remaining average contractual life of nonvested shares outstanding (in years)</t>
  </si>
  <si>
    <t>1 year 1 month 6 days</t>
  </si>
  <si>
    <t>Share-based Compensation Arrangement by Share-based Payment Award, Equity Instruments Other than Options, Aggregate Intrinsic Value, Nonvested</t>
  </si>
  <si>
    <t>Total intrinsic value of awards received by participants</t>
  </si>
  <si>
    <t>Total grant date fair values of performance and stock awards which vested during the period</t>
  </si>
  <si>
    <t>Stock Awards [Member]</t>
  </si>
  <si>
    <t>1 year 2 months 12 days</t>
  </si>
  <si>
    <t>Performance and Stock Awards [Member]</t>
  </si>
  <si>
    <t>Unrecognized compensation cost related to non-vested performance and stock awards</t>
  </si>
  <si>
    <t>Weighted average period of recognition (in years)</t>
  </si>
  <si>
    <t>1 year 8 months 12 days</t>
  </si>
  <si>
    <t>Operation And Maintenance Expense [Member]</t>
  </si>
  <si>
    <t>LTIP compensation expense</t>
  </si>
  <si>
    <t>Reflects maximum performance achievement.</t>
  </si>
  <si>
    <t>Reflects the impact of current expectations of achievement and stock price.</t>
  </si>
  <si>
    <t>Amounts presented in the table above are included in Operation and maintenance expense in CenterPoint Energy’s Statements of Consolidated Income and shown prior to any amounts capitalized.</t>
  </si>
  <si>
    <t>Stock-Based Incentive Compensation Plans and Employee Benefit Plans Pension and Postretirement Benefits (Details) - USD ($) $ in Millions</t>
  </si>
  <si>
    <t>Amounts recognized in balance sheets</t>
  </si>
  <si>
    <t>Other liabilities-benefit obligations</t>
  </si>
  <si>
    <t>Changes in plan assets and benefit obligations recognized in other comprehensive income</t>
  </si>
  <si>
    <t>Amortization of net loss</t>
  </si>
  <si>
    <t>Prior service cost (2)</t>
  </si>
  <si>
    <t>Other Postretirement Benefits Plan [Member]</t>
  </si>
  <si>
    <t>Components of net periodic costs [Abstract]</t>
  </si>
  <si>
    <t>Service cost (1)</t>
  </si>
  <si>
    <t>Interest cost (2)</t>
  </si>
  <si>
    <t>Expected return on plan assets (2)</t>
  </si>
  <si>
    <t>Amortization of prior service cost (2)</t>
  </si>
  <si>
    <t>Net periodic cost (credit)</t>
  </si>
  <si>
    <t>Assumptions used to determine net periodic benefit (income) cost</t>
  </si>
  <si>
    <t>Discount rate</t>
  </si>
  <si>
    <t>3.20%</t>
  </si>
  <si>
    <t>3.60%</t>
  </si>
  <si>
    <t>4.15%</t>
  </si>
  <si>
    <t>Expected return on plan assets</t>
  </si>
  <si>
    <t>3.95%</t>
  </si>
  <si>
    <t>4.60%</t>
  </si>
  <si>
    <t>4.55%</t>
  </si>
  <si>
    <t>4.50%</t>
  </si>
  <si>
    <t>Change in benefit obligation [Roll Forward]</t>
  </si>
  <si>
    <t>Benefit obligation, beginning of year</t>
  </si>
  <si>
    <t>Plan obligations assumed in Merger</t>
  </si>
  <si>
    <t>Participant contributions</t>
  </si>
  <si>
    <t>Benefits paid</t>
  </si>
  <si>
    <t>Plan amendment</t>
  </si>
  <si>
    <t>Actuarial (gain) loss (1)</t>
  </si>
  <si>
    <t>Benefit obligation, end of year</t>
  </si>
  <si>
    <t>Change in plan assets [Rollforward]</t>
  </si>
  <si>
    <t>Fair value of plan assets, beginning of year</t>
  </si>
  <si>
    <t>Employer contributions</t>
  </si>
  <si>
    <t>Actual investment return</t>
  </si>
  <si>
    <t>Fair value of plan assets, end of year</t>
  </si>
  <si>
    <t>Funded status of plan</t>
  </si>
  <si>
    <t>Funded status, end of year</t>
  </si>
  <si>
    <t>Current liabilities-other</t>
  </si>
  <si>
    <t>Net liability, end of year</t>
  </si>
  <si>
    <t>Discount rate (2)</t>
  </si>
  <si>
    <t>3.25%</t>
  </si>
  <si>
    <t>4.35%</t>
  </si>
  <si>
    <t>Expected return on plan assets (3)</t>
  </si>
  <si>
    <t>Prescription drug cost trend rate assumed for the next year - Pre-65</t>
  </si>
  <si>
    <t>8.00%</t>
  </si>
  <si>
    <t>9.20%</t>
  </si>
  <si>
    <t>Rate to which the cost trend rate is assumed to decline (the ultimate trend rate)</t>
  </si>
  <si>
    <t>Annualized individual discount rates based on time period, minimum</t>
  </si>
  <si>
    <t>6 months</t>
  </si>
  <si>
    <t>Annualized individual discount rates based on time period, maximum</t>
  </si>
  <si>
    <t>99 years</t>
  </si>
  <si>
    <t>Amounts recognized in accumulated other comprehensive loss</t>
  </si>
  <si>
    <t>Unrecognized actuarial loss (gain)</t>
  </si>
  <si>
    <t>Unrecognized prior service cost</t>
  </si>
  <si>
    <t>Deferred Tax Benefit On Accumulated Other Comprehensive Income</t>
  </si>
  <si>
    <t>Net amount recognized in accumulated other comprehensive loss (gain)</t>
  </si>
  <si>
    <t>Net loss (gain)</t>
  </si>
  <si>
    <t>Total recognized in comprehensive income</t>
  </si>
  <si>
    <t>Total expense recognized in net periodic cost and other comprehensive income</t>
  </si>
  <si>
    <t>3.65%</t>
  </si>
  <si>
    <t>5.75%</t>
  </si>
  <si>
    <t>6.00%</t>
  </si>
  <si>
    <t>Rate of increase in compensation levels</t>
  </si>
  <si>
    <t>4.45%</t>
  </si>
  <si>
    <t>Curtailment</t>
  </si>
  <si>
    <t>Plan assets assumed in Merger</t>
  </si>
  <si>
    <t>4.95%</t>
  </si>
  <si>
    <t>Interest crediting rate</t>
  </si>
  <si>
    <t>3.75%</t>
  </si>
  <si>
    <t>Pension benefits that have accumulated benefit obligations in excess of plan assets</t>
  </si>
  <si>
    <t>Accumulated benefit obligation</t>
  </si>
  <si>
    <t>Projected benefit obligation</t>
  </si>
  <si>
    <t>Fair value of plan assets</t>
  </si>
  <si>
    <t>Accumulated benefit obligation for all defined benefit pension plans</t>
  </si>
  <si>
    <t>Non-qualified Pension Plan [Member]</t>
  </si>
  <si>
    <t>Minimum [Member] | Other Postretirement Benefits Plan [Member]</t>
  </si>
  <si>
    <t>Health care cost trend rate assumed for the next year</t>
  </si>
  <si>
    <t>5.50%</t>
  </si>
  <si>
    <t>5.95%</t>
  </si>
  <si>
    <t>Year that the cost trend rates reach the ultimate trend rate</t>
  </si>
  <si>
    <t>2028</t>
  </si>
  <si>
    <t>2026</t>
  </si>
  <si>
    <t>Maximum [Member] | Other Postretirement Benefits Plan [Member]</t>
  </si>
  <si>
    <t>28.60%</t>
  </si>
  <si>
    <t>2029</t>
  </si>
  <si>
    <t>2027</t>
  </si>
  <si>
    <t>CERC Corp [Member] | Other Postretirement Benefits Plan [Member]</t>
  </si>
  <si>
    <t>3.35%</t>
  </si>
  <si>
    <t>3.85%</t>
  </si>
  <si>
    <t>CERC Corp [Member] | Non-qualified Pension Plan [Member]</t>
  </si>
  <si>
    <t>CERC Corp [Member] | Minimum [Member] | Other Postretirement Benefits Plan [Member]</t>
  </si>
  <si>
    <t>CERC Corp [Member] | Maximum [Member] | Other Postretirement Benefits Plan [Member]</t>
  </si>
  <si>
    <t>Houston Electric [Member] | Other Postretirement Benefits Plan [Member]</t>
  </si>
  <si>
    <t>4.05%</t>
  </si>
  <si>
    <t>4.70%</t>
  </si>
  <si>
    <t>4.75%</t>
  </si>
  <si>
    <t>Houston Electric [Member] | Non-qualified Pension Plan [Member]</t>
  </si>
  <si>
    <t>Houston Electric [Member] | Minimum [Member] | Other Postretirement Benefits Plan [Member]</t>
  </si>
  <si>
    <t>Houston Electric [Member] | Maximum [Member] | Other Postretirement Benefits Plan [Member]</t>
  </si>
  <si>
    <t>Operation And Maintenance Expense [Member] | Pension Plan [Member]</t>
  </si>
  <si>
    <t>Other Nonoperating Income (Expense) [Member] | Pension Plan [Member]</t>
  </si>
  <si>
    <t>Amortization of net loss (2)</t>
  </si>
  <si>
    <t>Settlement cost (2) (3)</t>
  </si>
  <si>
    <t>[12]</t>
  </si>
  <si>
    <t>Curtailment gain (2) (4)</t>
  </si>
  <si>
    <t>[13]</t>
  </si>
  <si>
    <t>Amounts are included in the computation of net periodic cost and are reflected in Other, net in each of the Registrants’ respective Statements of Consolidated Income.</t>
  </si>
  <si>
    <t>Amounts presented in the table above are included in Operation and maintenance expense in each of the Registrants’ respective Statements of Consolidated Income, net of regulatory deferrals and amounts capitalized.</t>
  </si>
  <si>
    <t>Amounts presented in the table above are included in Other, net in each of the Registrants’ respective Statements of Consolidated Income, net of regulatory deferrals.</t>
  </si>
  <si>
    <t xml:space="preserve">The expected rate of return assumption was developed using the targeted asset allocation of the plans and the expected return for each asset class. </t>
  </si>
  <si>
    <t>Significant sources of gain for 2019 include favorable cost trend rates and benefit claims experience in addition to the change in mortality projection scale from MP2018 to MP2019. Significant sources of gain for 2018 include the increase in the discount rate from 3.60% to 4.35% , favorable benefit claims experience and cost trend rates in addition to the change in mortality projection scale from MP2017 to MP2018.</t>
  </si>
  <si>
    <t xml:space="preserve">The discount rate assumption was determined by matching the projected cash flows of the plans against a hypothetical yield curve of high-quality corporate bonds represented by a series of annualized individual discount rates from one-half to 99 years. </t>
  </si>
  <si>
    <t xml:space="preserve">The expected rate of return assumption was developed using the targeted asset allocation of CenterPoint Energy’s plans and the expected return for each asset class. </t>
  </si>
  <si>
    <t>Significant sources of loss for 2019 include the decrease in discount rate from 4.35% to 3.20% . Significant sources of gain for 2018 include the increase in discount rate from 3.65% to 4.35% and the mortality projection scale change from MP2017 to MP2018.</t>
  </si>
  <si>
    <t xml:space="preserve">The discount rate assumption was determined by matching the projected cash flows of CenterPoint Energy’s plans against a hypothetical yield curve of high-quality corporate bonds represented by a series of annualized individual discount rates from one-half to 99 years. </t>
  </si>
  <si>
    <t>Amounts presented in the table above are included in Operation and maintenance expense in CenterPoint Energy’s Statements of Consolidated Income, net of regulatory deferrals and amounts capitalized.</t>
  </si>
  <si>
    <t>Amounts presented in the table above are included in Other, net in CenterPoint Energy’s Statements of Consolidated Income, net of regulatory deferrals.</t>
  </si>
  <si>
    <t>A one-time, non-cash settlement cost is required when the total lump sum distributions or other settlements of plan benefit obligations during a plan year exceed the service cost and interest cost components of the net periodic cost for that year. In 2019, CenterPoint Energy recognized a non-cash settlement cost due to lump sum settlement payments.</t>
  </si>
  <si>
    <t xml:space="preserve">A curtailment gain or loss is required when the expected future services of a significant number of employees are reduced or eliminated for the accrual of benefits. In 2019, CenterPoint Energy recognized a pension curtailment gain related to employees who were terminated after the Merger closed. </t>
  </si>
  <si>
    <t>Stock-Based Incentive Compensation Plans and Employee Benefit Plans Multi-employer Plan (Details) - Multiemployer Plans, Pension [Member] $ in Millions</t>
  </si>
  <si>
    <t>Multiemployer Plans [Line Items]</t>
  </si>
  <si>
    <t>Multiemployer Plan, Contributions by Employer</t>
  </si>
  <si>
    <t>Approximate number of unions the Company contributed to on behalf of employees</t>
  </si>
  <si>
    <t>Multiemployer Plans Average Contributions</t>
  </si>
  <si>
    <t>Multiemployer Plans Largest Contribution</t>
  </si>
  <si>
    <t>Number of multiemployer plans contributed to</t>
  </si>
  <si>
    <t>Defined benefit plan, number of significant plans</t>
  </si>
  <si>
    <t>Defined benefit plan, number of plans in red zone status receiving company contributions</t>
  </si>
  <si>
    <t>Defined benefit plan, number of plans whereby company contributions exceed 5% of plan balance</t>
  </si>
  <si>
    <t>Defined benefit plan, percentage threshold by which plan contributions are considered significant</t>
  </si>
  <si>
    <t>5.00%</t>
  </si>
  <si>
    <t>Number of plans in red zone status considered significant by the Company</t>
  </si>
  <si>
    <t>Central Pension Fund [Member]</t>
  </si>
  <si>
    <t>Multiemployer Plans, Certified Zone Status [Fixed List]</t>
  </si>
  <si>
    <t>Green</t>
  </si>
  <si>
    <t>Multiemployer Plans, Funding Improvement Plan and Rehabilitation Plan [Fixed List]</t>
  </si>
  <si>
    <t>Multiemployer Plans, Surcharge [Fixed List]</t>
  </si>
  <si>
    <t>Indiana Laborers Pension Fund [Member]</t>
  </si>
  <si>
    <t>Pipeline Industry Benefit Fund [Member]</t>
  </si>
  <si>
    <t>Laborers District Fund of Ohio [Member]</t>
  </si>
  <si>
    <t>Ohio Operating Engineers Pension Fund [Member]</t>
  </si>
  <si>
    <t>Operating Eng. Local 324 Fund [Member]</t>
  </si>
  <si>
    <t>Red</t>
  </si>
  <si>
    <t>Implemented</t>
  </si>
  <si>
    <t>Minnesota Laborers Pension Fund [Member]</t>
  </si>
  <si>
    <t>Laborers' Combined Fund of Western Pennsylvania [Member]</t>
  </si>
  <si>
    <t>Other Pension Funds [Member]</t>
  </si>
  <si>
    <t>Stock-Based Incentive Compensation Plans and Employee Benefit Plans Plan Assets (Details) - USD ($) $ in Millions</t>
  </si>
  <si>
    <t>Savings Plan [Abstract]</t>
  </si>
  <si>
    <t>Defined Contribution Plan, Cost</t>
  </si>
  <si>
    <t>Postemployment Benefits [Abstract]</t>
  </si>
  <si>
    <t>Postemployment Benefits, Period Expense</t>
  </si>
  <si>
    <t>Other Non-Qualified Plans [Abstract]</t>
  </si>
  <si>
    <t>Benefit expense related to deferred compensation plans</t>
  </si>
  <si>
    <t>Total contributions to the plans during the period</t>
  </si>
  <si>
    <t>Defined Benefit Plan, Expected Future Employer Contributions, Next Fiscal Year</t>
  </si>
  <si>
    <t>Discount Rate</t>
  </si>
  <si>
    <t>Plan assets, fair value</t>
  </si>
  <si>
    <t>Obligation To Return Cash Received As Collateral From Securities Lending,</t>
  </si>
  <si>
    <t>Defined Benefits Plan, Fair Value Of Plan Assets, Excluding Investments Measured at Net Asset Value</t>
  </si>
  <si>
    <t>Defined Benefit Plan, Contribution by Employer, Qualified Plan</t>
  </si>
  <si>
    <t>Defined Benefit Plan, Estimated Future Benefit Payments [Abstract]</t>
  </si>
  <si>
    <t>Pension benefit payments 2020</t>
  </si>
  <si>
    <t>Pension benefit payments 2021</t>
  </si>
  <si>
    <t>Pension benefit payments 2022</t>
  </si>
  <si>
    <t>Pension benefit payments 2023</t>
  </si>
  <si>
    <t>Pension benefit payments 2024</t>
  </si>
  <si>
    <t>Pension benefit payments 2025 - 2029</t>
  </si>
  <si>
    <t>Fair Value, Inputs, Level 1 [Member] | Pension Plan [Member]</t>
  </si>
  <si>
    <t>Fair Value, Inputs, Level 2 [Member] | Pension Plan [Member]</t>
  </si>
  <si>
    <t>Fair Value, Inputs, Level 3 [Member] | Pension Plan [Member]</t>
  </si>
  <si>
    <t>U.S. Equity [Member] | Pension Plan [Member]</t>
  </si>
  <si>
    <t>U.S. Equity [Member] | Fair Value, Inputs, Level 1 [Member] | Pension Plan [Member]</t>
  </si>
  <si>
    <t>U.S. Equity [Member] | Fair Value, Inputs, Level 2 [Member] | Pension Plan [Member]</t>
  </si>
  <si>
    <t>U.S. Equity [Member] | Fair Value, Inputs, Level 3 [Member] | Pension Plan [Member]</t>
  </si>
  <si>
    <t>Cash and Cash Equivalents [Member] | Pension Plan [Member]</t>
  </si>
  <si>
    <t>Cash and Cash Equivalents [Member] | Fair Value, Inputs, Level 1 [Member] | Pension Plan [Member]</t>
  </si>
  <si>
    <t>Cash and Cash Equivalents [Member] | Fair Value, Inputs, Level 2 [Member] | Pension Plan [Member]</t>
  </si>
  <si>
    <t>Cash and Cash Equivalents [Member] | Fair Value, Inputs, Level 3 [Member] | Pension Plan [Member]</t>
  </si>
  <si>
    <t>Investment grade or above [Member] | Pension Plan [Member]</t>
  </si>
  <si>
    <t>Investment grade or above [Member] | Fair Value, Inputs, Level 1 [Member] | Pension Plan [Member]</t>
  </si>
  <si>
    <t>Investment grade or above [Member] | Fair Value, Inputs, Level 2 [Member] | Pension Plan [Member]</t>
  </si>
  <si>
    <t>Investment grade or above [Member] | Fair Value, Inputs, Level 3 [Member] | Pension Plan [Member]</t>
  </si>
  <si>
    <t>Cash received as collateral from securities [Member] | Pension Plan [Member]</t>
  </si>
  <si>
    <t>Cash received as collateral from securities [Member] | Fair Value, Inputs, Level 1 [Member] | Pension Plan [Member]</t>
  </si>
  <si>
    <t>Cash received as collateral from securities [Member] | Fair Value, Inputs, Level 2 [Member] | Pension Plan [Member]</t>
  </si>
  <si>
    <t>Cash received as collateral from securities [Member] | Fair Value, Inputs, Level 3 [Member] | Pension Plan [Member]</t>
  </si>
  <si>
    <t>U.S. treasuries [Member] | Pension Plan [Member]</t>
  </si>
  <si>
    <t>U.S. treasuries [Member] | Fair Value, Inputs, Level 1 [Member] | Pension Plan [Member]</t>
  </si>
  <si>
    <t>U.S. treasuries [Member] | Fair Value, Inputs, Level 2 [Member] | Pension Plan [Member]</t>
  </si>
  <si>
    <t>U.S. treasuries [Member] | Fair Value, Inputs, Level 3 [Member] | Pension Plan [Member]</t>
  </si>
  <si>
    <t>Mortgage backed securities [Member] | Pension Plan [Member]</t>
  </si>
  <si>
    <t>Mortgage backed securities [Member] | Fair Value, Inputs, Level 1 [Member] | Pension Plan [Member]</t>
  </si>
  <si>
    <t>Mortgage backed securities [Member] | Fair Value, Inputs, Level 2 [Member] | Pension Plan [Member]</t>
  </si>
  <si>
    <t>Mortgage backed securities [Member] | Fair Value, Inputs, Level 3 [Member] | Pension Plan [Member]</t>
  </si>
  <si>
    <t>Asset backed securities [Member] | Pension Plan [Member]</t>
  </si>
  <si>
    <t>Asset backed securities [Member] | Fair Value, Inputs, Level 1 [Member] | Pension Plan [Member]</t>
  </si>
  <si>
    <t>Asset backed securities [Member] | Fair Value, Inputs, Level 2 [Member] | Pension Plan [Member]</t>
  </si>
  <si>
    <t>Asset backed securities [Member] | Fair Value, Inputs, Level 3 [Member] | Pension Plan [Member]</t>
  </si>
  <si>
    <t>Municipal bonds [Member] | Pension Plan [Member]</t>
  </si>
  <si>
    <t>Municipal bonds [Member] | Fair Value, Inputs, Level 1 [Member] | Pension Plan [Member]</t>
  </si>
  <si>
    <t>Municipal bonds [Member] | Fair Value, Inputs, Level 2 [Member] | Pension Plan [Member]</t>
  </si>
  <si>
    <t>Municipal bonds [Member] | Fair Value, Inputs, Level 3 [Member] | Pension Plan [Member]</t>
  </si>
  <si>
    <t>Mutual funds [Member] | Pension Plan [Member]</t>
  </si>
  <si>
    <t>Mutual funds [Member] | Postretirement Benefits [Member]</t>
  </si>
  <si>
    <t>Mutual funds [Member] | International Equity [Member] | Pension Plan [Member]</t>
  </si>
  <si>
    <t>Defined Benefit Plan, Plan Assets, Actual Allocation, Percentage</t>
  </si>
  <si>
    <t>31.00%</t>
  </si>
  <si>
    <t>85.00%</t>
  </si>
  <si>
    <t>Mutual funds [Member] | International Equity [Member] | Postretirement Benefits [Member]</t>
  </si>
  <si>
    <t>7.00%</t>
  </si>
  <si>
    <t>Mutual funds [Member] | U.S. Equity [Member] | Pension Plan [Member]</t>
  </si>
  <si>
    <t>49.00%</t>
  </si>
  <si>
    <t>15.00%</t>
  </si>
  <si>
    <t>Mutual funds [Member] | U.S. Equity [Member] | Postretirement Benefits [Member]</t>
  </si>
  <si>
    <t>21.00%</t>
  </si>
  <si>
    <t>19.00%</t>
  </si>
  <si>
    <t>Mutual funds [Member] | Real Estate Funds [Member] | Pension Plan [Member]</t>
  </si>
  <si>
    <t>1.00%</t>
  </si>
  <si>
    <t>0.00%</t>
  </si>
  <si>
    <t>Mutual funds [Member] | Fixed Income Funds [Member] | Pension Plan [Member]</t>
  </si>
  <si>
    <t>Mutual funds [Member] | Fixed Income Funds [Member] | Postretirement Benefits [Member]</t>
  </si>
  <si>
    <t>71.00%</t>
  </si>
  <si>
    <t>74.00%</t>
  </si>
  <si>
    <t>Mutual funds [Member] | Emerging Market Equity [Member] | Pension Plan [Member]</t>
  </si>
  <si>
    <t>34.00%</t>
  </si>
  <si>
    <t>Mutual funds [Member] | Fair Value, Inputs, Level 1 [Member] | Pension Plan [Member]</t>
  </si>
  <si>
    <t>Mutual funds [Member] | Fair Value, Inputs, Level 1 [Member] | Postretirement Benefits [Member]</t>
  </si>
  <si>
    <t>Mutual funds [Member] | Fair Value, Inputs, Level 2 [Member] | Pension Plan [Member]</t>
  </si>
  <si>
    <t>Mutual funds [Member] | Fair Value, Inputs, Level 2 [Member] | Postretirement Benefits [Member]</t>
  </si>
  <si>
    <t>Mutual funds [Member] | Fair Value, Inputs, Level 3 [Member] | Pension Plan [Member]</t>
  </si>
  <si>
    <t>Mutual funds [Member] | Fair Value, Inputs, Level 3 [Member] | Postretirement Benefits [Member]</t>
  </si>
  <si>
    <t>International government bonds [Member] | Pension Plan [Member]</t>
  </si>
  <si>
    <t>International government bonds [Member] | Fair Value, Inputs, Level 1 [Member] | Pension Plan [Member]</t>
  </si>
  <si>
    <t>International government bonds [Member] | Fair Value, Inputs, Level 2 [Member] | Pension Plan [Member]</t>
  </si>
  <si>
    <t>International government bonds [Member] | Fair Value, Inputs, Level 3 [Member] | Pension Plan [Member]</t>
  </si>
  <si>
    <t>Common Collective Trust Funds [Member] | Pension Plan [Member]</t>
  </si>
  <si>
    <t>Common Collective Trust Funds [Member] | International Equity [Member] | Pension Plan [Member]</t>
  </si>
  <si>
    <t>29.00%</t>
  </si>
  <si>
    <t>41.00%</t>
  </si>
  <si>
    <t>Common Collective Trust Funds [Member] | U.S. Equity [Member] | Pension Plan [Member]</t>
  </si>
  <si>
    <t>51.00%</t>
  </si>
  <si>
    <t>Common Collective Trust Funds [Member] | Real Estate Funds [Member] | Pension Plan [Member]</t>
  </si>
  <si>
    <t>Common Collective Trust Funds [Member] | Fixed Income Funds [Member] | Pension Plan [Member]</t>
  </si>
  <si>
    <t>14.00%</t>
  </si>
  <si>
    <t>Common Collective Trust Funds [Member] | Emerging Market Equity [Member] | Pension Plan [Member]</t>
  </si>
  <si>
    <t>4.00%</t>
  </si>
  <si>
    <t>Benefit Obligation [Member]</t>
  </si>
  <si>
    <t>Postemployment benefit obligations</t>
  </si>
  <si>
    <t>Other non-qualified plans benefit obligations deferred compensation</t>
  </si>
  <si>
    <t>Benefit obligations related to split-dollar life insurance arrangements</t>
  </si>
  <si>
    <t>Minimum [Member] | U.S. Equity [Member] | Pension Plan [Member]</t>
  </si>
  <si>
    <t>Defined Benefit Plan, Plan Assets, Target Allocation, Percentage</t>
  </si>
  <si>
    <t>Minimum [Member] | U.S. Equity [Member] | Postretirement Benefits [Member]</t>
  </si>
  <si>
    <t>13.00%</t>
  </si>
  <si>
    <t>Minimum [Member] | International Developed Market Equity [Member] | Pension Plan [Member]</t>
  </si>
  <si>
    <t>Minimum [Member] | International Developed Market Equity [Member] | Postretirement Benefits [Member]</t>
  </si>
  <si>
    <t>3.00%</t>
  </si>
  <si>
    <t>Minimum [Member] | Real Estate Funds [Member] | Pension Plan [Member]</t>
  </si>
  <si>
    <t>Minimum [Member] | Fixed Income [Member] | Pension Plan [Member]</t>
  </si>
  <si>
    <t>52.00%</t>
  </si>
  <si>
    <t>Minimum [Member] | Fixed Income [Member] | Postretirement Benefits [Member]</t>
  </si>
  <si>
    <t>69.00%</t>
  </si>
  <si>
    <t>Minimum [Member] | Cash and Cash Equivalents [Member] | Pension Plan [Member]</t>
  </si>
  <si>
    <t>Minimum [Member] | Cash and Cash Equivalents [Member] | Postretirement Benefits [Member]</t>
  </si>
  <si>
    <t>Maximum [Member] | U.S. Equity [Member] | Pension Plan [Member]</t>
  </si>
  <si>
    <t>Maximum [Member] | U.S. Equity [Member] | Postretirement Benefits [Member]</t>
  </si>
  <si>
    <t>23.00%</t>
  </si>
  <si>
    <t>Maximum [Member] | International Developed Market Equity [Member] | Pension Plan [Member]</t>
  </si>
  <si>
    <t>18.00%</t>
  </si>
  <si>
    <t>Maximum [Member] | International Developed Market Equity [Member] | Postretirement Benefits [Member]</t>
  </si>
  <si>
    <t>Maximum [Member] | Real Estate Funds [Member] | Pension Plan [Member]</t>
  </si>
  <si>
    <t>9.00%</t>
  </si>
  <si>
    <t>Maximum [Member] | Fixed Income [Member] | Pension Plan [Member]</t>
  </si>
  <si>
    <t>62.00%</t>
  </si>
  <si>
    <t>Maximum [Member] | Fixed Income [Member] | Postretirement Benefits [Member]</t>
  </si>
  <si>
    <t>79.00%</t>
  </si>
  <si>
    <t>Maximum [Member] | Cash and Cash Equivalents [Member] | Pension Plan [Member]</t>
  </si>
  <si>
    <t>2.00%</t>
  </si>
  <si>
    <t>Maximum [Member] | Cash and Cash Equivalents [Member] | Postretirement Benefits [Member]</t>
  </si>
  <si>
    <t>Common Stock [Member] | CenterPoint Energy [Member]</t>
  </si>
  <si>
    <t>Number of Common stock held by the savings plan (in shares)</t>
  </si>
  <si>
    <t>Percentage of investment in common stocks (in hundredths)</t>
  </si>
  <si>
    <t>Defined Contribution Plan, Maximum Limit Of Account Balance In Company Stock, Percentage</t>
  </si>
  <si>
    <t>25.00%</t>
  </si>
  <si>
    <t>Houston Electric [Member] | Pension Plan [Member]</t>
  </si>
  <si>
    <t>Houston Electric [Member] | Postretirement Benefits [Member]</t>
  </si>
  <si>
    <t>Houston Electric [Member] | Mutual funds [Member] | Postretirement Benefits [Member]</t>
  </si>
  <si>
    <t>Houston Electric [Member] | Mutual funds [Member] | International Equity [Member] | Postretirement Benefits [Member]</t>
  </si>
  <si>
    <t>Houston Electric [Member] | Mutual funds [Member] | U.S. Equity [Member] | Postretirement Benefits [Member]</t>
  </si>
  <si>
    <t>Houston Electric [Member] | Mutual funds [Member] | Fixed Income Funds [Member] | Postretirement Benefits [Member]</t>
  </si>
  <si>
    <t>Houston Electric [Member] | Mutual funds [Member] | Fair Value, Inputs, Level 1 [Member] | Postretirement Benefits [Member]</t>
  </si>
  <si>
    <t>Houston Electric [Member] | Mutual funds [Member] | Fair Value, Inputs, Level 2 [Member] | Postretirement Benefits [Member]</t>
  </si>
  <si>
    <t>Houston Electric [Member] | Mutual funds [Member] | Fair Value, Inputs, Level 3 [Member] | Postretirement Benefits [Member]</t>
  </si>
  <si>
    <t>Houston Electric [Member] | Benefit Obligation [Member]</t>
  </si>
  <si>
    <t>Houston Electric [Member] | Minimum [Member] | U.S. Equity [Member] | Postretirement Benefits [Member]</t>
  </si>
  <si>
    <t>Houston Electric [Member] | Minimum [Member] | International Developed Market Equity [Member] | Postretirement Benefits [Member]</t>
  </si>
  <si>
    <t>Houston Electric [Member] | Minimum [Member] | Fixed Income [Member] | Postretirement Benefits [Member]</t>
  </si>
  <si>
    <t>Houston Electric [Member] | Minimum [Member] | Cash and Cash Equivalents [Member] | Postretirement Benefits [Member]</t>
  </si>
  <si>
    <t>Houston Electric [Member] | Maximum [Member] | U.S. Equity [Member] | Postretirement Benefits [Member]</t>
  </si>
  <si>
    <t>Houston Electric [Member] | Maximum [Member] | International Developed Market Equity [Member] | Postretirement Benefits [Member]</t>
  </si>
  <si>
    <t>Houston Electric [Member] | Maximum [Member] | Fixed Income [Member] | Postretirement Benefits [Member]</t>
  </si>
  <si>
    <t>Houston Electric [Member] | Maximum [Member] | Cash and Cash Equivalents [Member] | Postretirement Benefits [Member]</t>
  </si>
  <si>
    <t>Houston Electric [Member] | Common Stock [Member] | CenterPoint Energy [Member]</t>
  </si>
  <si>
    <t>CERC Corp [Member] | Pension Plan [Member]</t>
  </si>
  <si>
    <t>CERC Corp [Member] | Postretirement Benefits [Member]</t>
  </si>
  <si>
    <t>CERC Corp [Member] | Mutual funds [Member] | Postretirement Benefits [Member]</t>
  </si>
  <si>
    <t>CERC Corp [Member] | Mutual funds [Member] | International Equity [Member] | Postretirement Benefits [Member]</t>
  </si>
  <si>
    <t>CERC Corp [Member] | Mutual funds [Member] | U.S. Equity [Member] | Postretirement Benefits [Member]</t>
  </si>
  <si>
    <t>24.00%</t>
  </si>
  <si>
    <t>CERC Corp [Member] | Mutual funds [Member] | Fixed Income Funds [Member] | Postretirement Benefits [Member]</t>
  </si>
  <si>
    <t>73.00%</t>
  </si>
  <si>
    <t>CERC Corp [Member] | Mutual funds [Member] | Fair Value, Inputs, Level 1 [Member] | Postretirement Benefits [Member]</t>
  </si>
  <si>
    <t>CERC Corp [Member] | Mutual funds [Member] | Fair Value, Inputs, Level 2 [Member] | Postretirement Benefits [Member]</t>
  </si>
  <si>
    <t>CERC Corp [Member] | Mutual funds [Member] | Fair Value, Inputs, Level 3 [Member] | Postretirement Benefits [Member]</t>
  </si>
  <si>
    <t>CERC Corp [Member] | Benefit Obligation [Member]</t>
  </si>
  <si>
    <t>CERC Corp [Member] | Minimum [Member] | U.S. Equity [Member] | Postretirement Benefits [Member]</t>
  </si>
  <si>
    <t>CERC Corp [Member] | Minimum [Member] | International Developed Market Equity [Member] | Postretirement Benefits [Member]</t>
  </si>
  <si>
    <t>CERC Corp [Member] | Minimum [Member] | Fixed Income [Member] | Postretirement Benefits [Member]</t>
  </si>
  <si>
    <t>68.00%</t>
  </si>
  <si>
    <t>CERC Corp [Member] | Minimum [Member] | Cash and Cash Equivalents [Member] | Postretirement Benefits [Member]</t>
  </si>
  <si>
    <t>CERC Corp [Member] | Maximum [Member] | U.S. Equity [Member] | Postretirement Benefits [Member]</t>
  </si>
  <si>
    <t>CERC Corp [Member] | Maximum [Member] | International Developed Market Equity [Member] | Postretirement Benefits [Member]</t>
  </si>
  <si>
    <t>12.00%</t>
  </si>
  <si>
    <t>CERC Corp [Member] | Maximum [Member] | Fixed Income [Member] | Postretirement Benefits [Member]</t>
  </si>
  <si>
    <t>78.00%</t>
  </si>
  <si>
    <t>CERC Corp [Member] | Maximum [Member] | Cash and Cash Equivalents [Member] | Postretirement Benefits [Member]</t>
  </si>
  <si>
    <t>CERC Corp [Member] | Common Stock [Member] | CenterPoint Energy [Member]</t>
  </si>
  <si>
    <t>Amounts presented in the table above are included in Operation and maintenance expense in the Registrants’ respective Statements of Consolidated Income and shown prior to any amounts capitalized.</t>
  </si>
  <si>
    <t>The amounts invested in mutual funds and common collective trust funds were allocated as follows: As of December 31, 2019 2018 Mutual Funds Common Collective Trust Funds Mutual Funds Common Collective Trust Funds International equities (1) 31 % 29 % 85 % 41 % U.S. equities 49 % 51 % 15 % 5 % Real estate 1 % 6 % — % — % Fixed income 19 % 14 % — % 54 % (1) The amounts invested in international equities for 2018 include allocations of 34% in mutual funds and 4% in common collective trust funds,which were previously reported as allocations in emerging market equities.</t>
  </si>
  <si>
    <t>Represents investments in common collective trust funds.</t>
  </si>
  <si>
    <t>Stock-Based Incentive Compensation Plans and Employee Benefit Plans Change in Control Agreements and Other Employee Matters (Details)</t>
  </si>
  <si>
    <t>Dec. 31, 2019salary_severance_benefits</t>
  </si>
  <si>
    <t>Concentration Risk [Line Items]</t>
  </si>
  <si>
    <t>Maximum Number Of Times Annual Salary Included In Severance Benefits</t>
  </si>
  <si>
    <t>Workforce Subject to Collective Bargaining Arrangements Expiring in May 2020 [Member] | Employees Subject To Collective Bargaining Agreements [Member] | Labor Force Concentration Risk [Member]</t>
  </si>
  <si>
    <t>Concentration Risk, Percentage</t>
  </si>
  <si>
    <t>10.00%</t>
  </si>
  <si>
    <t>Workforce Subject to Collective Bargaining Arrangements Expiring in March and May 2021 [Member] | Employees Subject To Collective Bargaining Agreements [Member] | Labor Force Concentration Risk [Member]</t>
  </si>
  <si>
    <t>Workforce Subject to Collective Bargaining Arrangements Expiring in April 2020 [Member] | Employees Subject To Collective Bargaining Agreements [Member] | Labor Force Concentration Risk [Member]</t>
  </si>
  <si>
    <t>Workforce Subject to Collective Bargaining Arrangements Expiring in December 2020 [Member] | Employees Subject To Collective Bargaining Agreements [Member] | Labor Force Concentration Risk [Member]</t>
  </si>
  <si>
    <t>Workforce Subject to Collective Bargaining Arrangements Expiring in June and July 2022 [Member] | Employees Subject To Collective Bargaining Agreements [Member] | Labor Force Concentration Risk [Member]</t>
  </si>
  <si>
    <t>Workforce Subject to Collective Bargaining Arrangements Expiring in September 2021 [Member] | Employees Subject To Collective Bargaining Agreements [Member] | Labor Force Concentration Risk [Member]</t>
  </si>
  <si>
    <t>Workforce Subject to Collective Bargaining Arrangements Expiring in October 2021 [Member] | Employees Subject To Collective Bargaining Agreements [Member] | Labor Force Concentration Risk [Member]</t>
  </si>
  <si>
    <t>Workforce Subject to Collective Bargaining Arrangements Expiring Various Dates in 2020 to 2022 [Member] | Employees Subject To Collective Bargaining Agreements [Member] | Labor Force Concentration Risk [Member]</t>
  </si>
  <si>
    <t>27.00%</t>
  </si>
  <si>
    <t>Workforce Subject to Collective Bargaining Arrangements [Member] | Employees Subject To Collective Bargaining Agreements [Member] | Labor Force Concentration Risk [Member]</t>
  </si>
  <si>
    <t>Houston Electric [Member] | Workforce Subject to Collective Bargaining Arrangements Expiring in May 2020 [Member] | Employees Subject To Collective Bargaining Agreements [Member] | Labor Force Concentration Risk [Member]</t>
  </si>
  <si>
    <t>Houston Electric [Member] | Workforce Subject to Collective Bargaining Arrangements Expiring in March and May 2021 [Member] | Employees Subject To Collective Bargaining Agreements [Member] | Labor Force Concentration Risk [Member]</t>
  </si>
  <si>
    <t>Houston Electric [Member] | Workforce Subject to Collective Bargaining Arrangements Expiring in April 2020 [Member] | Employees Subject To Collective Bargaining Agreements [Member] | Labor Force Concentration Risk [Member]</t>
  </si>
  <si>
    <t>Houston Electric [Member] | Workforce Subject to Collective Bargaining Arrangements Expiring in December 2020 [Member] | Employees Subject To Collective Bargaining Agreements [Member] | Labor Force Concentration Risk [Member]</t>
  </si>
  <si>
    <t>Houston Electric [Member] | Workforce Subject to Collective Bargaining Arrangements Expiring in June and July 2022 [Member] | Employees Subject To Collective Bargaining Agreements [Member] | Labor Force Concentration Risk [Member]</t>
  </si>
  <si>
    <t>Houston Electric [Member] | Workforce Subject to Collective Bargaining Arrangements Expiring in September 2021 [Member] | Employees Subject To Collective Bargaining Agreements [Member] | Labor Force Concentration Risk [Member]</t>
  </si>
  <si>
    <t>Houston Electric [Member] | Workforce Subject to Collective Bargaining Arrangements Expiring in October 2021 [Member] | Employees Subject To Collective Bargaining Agreements [Member] | Labor Force Concentration Risk [Member]</t>
  </si>
  <si>
    <t>Houston Electric [Member] | Workforce Subject to Collective Bargaining Arrangements Expiring Various Dates in 2020 to 2022 [Member] | Employees Subject To Collective Bargaining Agreements [Member] | Labor Force Concentration Risk [Member]</t>
  </si>
  <si>
    <t>Houston Electric [Member] | Workforce Subject to Collective Bargaining Arrangements [Member] | Employees Subject To Collective Bargaining Agreements [Member] | Labor Force Concentration Risk [Member]</t>
  </si>
  <si>
    <t>CERC Corp [Member] | Workforce Subject to Collective Bargaining Arrangements Expiring in May 2020 [Member] | Employees Subject To Collective Bargaining Agreements [Member] | Labor Force Concentration Risk [Member]</t>
  </si>
  <si>
    <t>CERC Corp [Member] | Workforce Subject to Collective Bargaining Arrangements Expiring in March and May 2021 [Member] | Employees Subject To Collective Bargaining Agreements [Member] | Labor Force Concentration Risk [Member]</t>
  </si>
  <si>
    <t>CERC Corp [Member] | Workforce Subject to Collective Bargaining Arrangements Expiring in April 2020 [Member] | Employees Subject To Collective Bargaining Agreements [Member] | Labor Force Concentration Risk [Member]</t>
  </si>
  <si>
    <t>CERC Corp [Member] | Workforce Subject to Collective Bargaining Arrangements Expiring in December 2020 [Member] | Employees Subject To Collective Bargaining Agreements [Member] | Labor Force Concentration Risk [Member]</t>
  </si>
  <si>
    <t>CERC Corp [Member] | Workforce Subject to Collective Bargaining Arrangements Expiring in June and July 2022 [Member] | Employees Subject To Collective Bargaining Agreements [Member] | Labor Force Concentration Risk [Member]</t>
  </si>
  <si>
    <t>CERC Corp [Member] | Workforce Subject to Collective Bargaining Arrangements Expiring in September 2021 [Member] | Employees Subject To Collective Bargaining Agreements [Member] | Labor Force Concentration Risk [Member]</t>
  </si>
  <si>
    <t>CERC Corp [Member] | Workforce Subject to Collective Bargaining Arrangements Expiring in October 2021 [Member] | Employees Subject To Collective Bargaining Agreements [Member] | Labor Force Concentration Risk [Member]</t>
  </si>
  <si>
    <t>CERC Corp [Member] | Workforce Subject to Collective Bargaining Arrangements Expiring Various Dates in 2020 to 2022 [Member] | Employees Subject To Collective Bargaining Agreements [Member] | Labor Force Concentration Risk [Member]</t>
  </si>
  <si>
    <t>CERC Corp [Member] | Workforce Subject to Collective Bargaining Arrangements [Member] | Employees Subject To Collective Bargaining Agreements [Member] | Labor Force Concentration Risk [Member]</t>
  </si>
  <si>
    <t>Infrastructure Services negotiates various trade agreements through contractor associations. The two primary associations are the DCA and the PLCA. These trade agreements are with a variety of construction unions including Laborer’s International Union of North America, International Union of Operating Engineers, United Association of Journeymen and Apprentices of the Plumbing and Pipe Fitting Industry, and Teamsters. The trade agreements have varying expiration dates in 2020, 2021 and 2022. In addition, these subsidiaries have various project agreements and small local agreements. These agreements expire upon completion of a specific project or on various dates throughout the year.</t>
  </si>
  <si>
    <t>Derivative Instruments Derivatives and Hedging (Details) - USD ($) $ in Millions</t>
  </si>
  <si>
    <t>Weather hedges term</t>
  </si>
  <si>
    <t>Gains (Losses) in Revenue [Member] | Weather Hedge Swaps [Member]</t>
  </si>
  <si>
    <t>Recognized gain (loss) on weather hedges</t>
  </si>
  <si>
    <t>2019 to 2020 [Member] | Natural Gas Distribution [Member]</t>
  </si>
  <si>
    <t>Weather hedge bilateral cap amount</t>
  </si>
  <si>
    <t>2019 to 2020 [Member] | Electric Transmission &amp; Distribution [Member]</t>
  </si>
  <si>
    <t>2019 to 2020 [Member] | Gains (Losses) in Revenue [Member] | Weather Hedge Swaps [Member] | Natural Gas Distribution [Member]</t>
  </si>
  <si>
    <t>2019 to 2020 [Member] | Gains (Losses) in Revenue [Member] | Weather Hedge Swaps [Member] | Electric Transmission &amp; Distribution [Member]</t>
  </si>
  <si>
    <t>2018 to 2019 [Member] | Natural Gas Distribution [Member]</t>
  </si>
  <si>
    <t>2018 to 2019 [Member] | Electric Transmission &amp; Distribution [Member]</t>
  </si>
  <si>
    <t>2018 to 2019 [Member] | Gains (Losses) in Revenue [Member] | Weather Hedge Swaps [Member] | Natural Gas Distribution [Member]</t>
  </si>
  <si>
    <t>2018 to 2019 [Member] | Gains (Losses) in Revenue [Member] | Weather Hedge Swaps [Member] | Electric Transmission &amp; Distribution [Member]</t>
  </si>
  <si>
    <t>2017 to 2018 [Member] | Natural Gas Distribution [Member]</t>
  </si>
  <si>
    <t>2017 to 2018 [Member] | Electric Transmission &amp; Distribution [Member]</t>
  </si>
  <si>
    <t>2017 to 2018 [Member] | Gains (Losses) in Revenue [Member] | Weather Hedge Swaps [Member] | Natural Gas Distribution [Member]</t>
  </si>
  <si>
    <t>2017 to 2018 [Member] | Gains (Losses) in Revenue [Member] | Weather Hedge Swaps [Member] | Electric Transmission &amp; Distribution [Member]</t>
  </si>
  <si>
    <t>2016 to 2017 [Member] | Electric Transmission &amp; Distribution [Member]</t>
  </si>
  <si>
    <t>2016 to 2017 [Member] | Gains (Losses) in Revenue [Member] | Weather Hedge Swaps [Member] | Electric Transmission &amp; Distribution [Member]</t>
  </si>
  <si>
    <t>CERC Corp [Member] | Gains (Losses) in Revenue [Member] | Weather Hedge Swaps [Member]</t>
  </si>
  <si>
    <t>CERC Corp [Member] | 2019 to 2020 [Member] | Natural Gas Distribution [Member]</t>
  </si>
  <si>
    <t>CERC Corp [Member] | 2019 to 2020 [Member] | Gains (Losses) in Revenue [Member] | Weather Hedge Swaps [Member] | Natural Gas Distribution [Member]</t>
  </si>
  <si>
    <t>CERC Corp [Member] | 2018 to 2019 [Member] | Natural Gas Distribution [Member]</t>
  </si>
  <si>
    <t>CERC Corp [Member] | 2018 to 2019 [Member] | Gains (Losses) in Revenue [Member] | Weather Hedge Swaps [Member] | Natural Gas Distribution [Member]</t>
  </si>
  <si>
    <t>CERC Corp [Member] | 2017 to 2018 [Member] | Natural Gas Distribution [Member]</t>
  </si>
  <si>
    <t>CERC Corp [Member] | 2017 to 2018 [Member] | Gains (Losses) in Revenue [Member] | Weather Hedge Swaps [Member] | Natural Gas Distribution [Member]</t>
  </si>
  <si>
    <t>Not Designated as Hedging Instrument, Economic Hedge [Member] | Interest Rate Contract [Member]</t>
  </si>
  <si>
    <t>Derivative Liability, Notional Amount</t>
  </si>
  <si>
    <t>Not Designated as Hedging Instrument, Economic Hedge [Member] | Houston Electric [Member] | Interest Rate Contract [Member]</t>
  </si>
  <si>
    <t>Cash Flow Hedging [Member] | Interest Rate Contract [Member]</t>
  </si>
  <si>
    <t>Cash Flow Hedging [Member] | Houston Electric [Member] | Interest Rate Contract [Member]</t>
  </si>
  <si>
    <t>Weather hedge gains (losses) are recorded in Revenues in the Statements of Consolidated Income.</t>
  </si>
  <si>
    <t>Relates to interest rate derivative instruments at SIGECO.</t>
  </si>
  <si>
    <t>Derivative Instruments Summary of Derivative Activity (Details) $ in Millions</t>
  </si>
  <si>
    <t>Dec. 31, 2019USD ($)Bcf</t>
  </si>
  <si>
    <t>Dec. 31, 2018USD ($)Bcf</t>
  </si>
  <si>
    <t>Dec. 31, 2017USD ($)</t>
  </si>
  <si>
    <t>Energy Related Derivative [Member]</t>
  </si>
  <si>
    <t>Derivative Assets (Liabilities), at Fair Value, Net, by Balance Sheet Classification [Abstract]</t>
  </si>
  <si>
    <t>Derivative gross volume notional amount (in Bcf) | Bcf</t>
  </si>
  <si>
    <t>Gross Amounts Recognized</t>
  </si>
  <si>
    <t>Gross Amounts Offset in the Consolidated Balance Sheets</t>
  </si>
  <si>
    <t>Net Amount Presented in the Consolidated Balance Sheets</t>
  </si>
  <si>
    <t>Derivative Assets Fair Value</t>
  </si>
  <si>
    <t>Derivative Liabilities Fair Value</t>
  </si>
  <si>
    <t>Derivative Asset</t>
  </si>
  <si>
    <t>Cumulative Amount of Fair Value Hedging Adjustment Included in the Carrying Amount of Hedged Item</t>
  </si>
  <si>
    <t>Income Statement Impact of Derivative Activity [Abstract]</t>
  </si>
  <si>
    <t>Total amounts presented in the statements of income in which the effects of hedges are recorded</t>
  </si>
  <si>
    <t>Gain (loss) on derivative instruments not designated as hedging instruments</t>
  </si>
  <si>
    <t>Derivative, Credit Risk Related Contingent Features [Abstract]</t>
  </si>
  <si>
    <t>Aggregate fair value of derivatives containing material adverse change provisions in a net liability position</t>
  </si>
  <si>
    <t>Fair value of collateral already posted</t>
  </si>
  <si>
    <t>Additional collateral required to be posted if credit risk contingent features triggered</t>
  </si>
  <si>
    <t>Credit Risk Derivatives, at Fair Value, Net [Abstract]</t>
  </si>
  <si>
    <t>Total credit risk of counterparties</t>
  </si>
  <si>
    <t>Energy Marketers [Member]</t>
  </si>
  <si>
    <t>Retail End Users [Member]</t>
  </si>
  <si>
    <t>External Credit Rating, Investment Grade [Member]</t>
  </si>
  <si>
    <t>External Credit Rating, Investment Grade [Member] | Energy Marketers [Member]</t>
  </si>
  <si>
    <t>External Credit Rating, Investment Grade [Member] | Retail End Users [Member]</t>
  </si>
  <si>
    <t>[5],[6]</t>
  </si>
  <si>
    <t>Current Assets [Member] | Energy Related Derivative [Member]</t>
  </si>
  <si>
    <t>Gross Amounts Offset</t>
  </si>
  <si>
    <t>Other Noncurrent Assets [Member] | Energy Related Derivative [Member]</t>
  </si>
  <si>
    <t>Current Liabilities [Member] | Energy Related Derivative [Member]</t>
  </si>
  <si>
    <t>Derivative Liability</t>
  </si>
  <si>
    <t>Other Noncurrent Liabilities [Member] | Energy Related Derivative [Member]</t>
  </si>
  <si>
    <t>Not Designated as Hedging Instrument [Member] | Current Assets [Member] | Energy Related Derivative [Member]</t>
  </si>
  <si>
    <t>[7],[8],[9]</t>
  </si>
  <si>
    <t>Not Designated as Hedging Instrument [Member] | Other Noncurrent Assets [Member] | Energy Related Derivative [Member]</t>
  </si>
  <si>
    <t>Not Designated as Hedging Instrument [Member] | Current Liabilities [Member] | Energy Related Derivative [Member]</t>
  </si>
  <si>
    <t>Not Designated as Hedging Instrument [Member] | Current Liabilities [Member] | IDS Derivative [Member]</t>
  </si>
  <si>
    <t>Not Designated as Hedging Instrument [Member] | Other Noncurrent Liabilities [Member] | Interest Rate Contract [Member]</t>
  </si>
  <si>
    <t>Not Designated as Hedging Instrument [Member] | Other Noncurrent Liabilities [Member] | Energy Related Derivative [Member]</t>
  </si>
  <si>
    <t>Long [Member] | Energy Related Derivative [Member]</t>
  </si>
  <si>
    <t>CERC Corp [Member] | Energy Related Derivative [Member]</t>
  </si>
  <si>
    <t>CERC Corp [Member] | Energy Marketers [Member]</t>
  </si>
  <si>
    <t>CERC Corp [Member] | Retail End Users [Member]</t>
  </si>
  <si>
    <t>CERC Corp [Member] | External Credit Rating, Investment Grade [Member]</t>
  </si>
  <si>
    <t>CERC Corp [Member] | External Credit Rating, Investment Grade [Member] | Energy Marketers [Member]</t>
  </si>
  <si>
    <t>CERC Corp [Member] | External Credit Rating, Investment Grade [Member] | Retail End Users [Member]</t>
  </si>
  <si>
    <t>CERC Corp [Member] | Current Assets [Member] | Energy Related Derivative [Member]</t>
  </si>
  <si>
    <t>CERC Corp [Member] | Other Noncurrent Assets [Member] | Energy Related Derivative [Member]</t>
  </si>
  <si>
    <t>CERC Corp [Member] | Current Liabilities [Member] | Energy Related Derivative [Member]</t>
  </si>
  <si>
    <t>CERC Corp [Member] | Other Noncurrent Liabilities [Member] | Energy Related Derivative [Member]</t>
  </si>
  <si>
    <t>CERC Corp [Member] | Not Designated as Hedging Instrument [Member] | Current Assets [Member] | Energy Related Derivative [Member]</t>
  </si>
  <si>
    <t>[10],[11],[12]</t>
  </si>
  <si>
    <t>CERC Corp [Member] | Not Designated as Hedging Instrument [Member] | Other Noncurrent Assets [Member] | Energy Related Derivative [Member]</t>
  </si>
  <si>
    <t>CERC Corp [Member] | Not Designated as Hedging Instrument [Member] | Current Liabilities [Member] | Energy Related Derivative [Member]</t>
  </si>
  <si>
    <t>CERC Corp [Member] | Not Designated as Hedging Instrument [Member] | Other Noncurrent Liabilities [Member] | Energy Related Derivative [Member]</t>
  </si>
  <si>
    <t>CERC Corp [Member] | Long [Member] | Energy Related Derivative [Member]</t>
  </si>
  <si>
    <t>Cash Flow Hedging [Member] | Designated as Hedging Instrument [Member] | Current Liabilities [Member] | Interest Rate Contract [Member]</t>
  </si>
  <si>
    <t>Cash Flow Hedging [Member] | Houston Electric [Member] | Designated as Hedging Instrument [Member] | Current Liabilities [Member] | Interest Rate Contract [Member]</t>
  </si>
  <si>
    <t>Fair Value Hedging [Member] | Current Assets [Member] | Energy Related Derivative [Member]</t>
  </si>
  <si>
    <t>Fair Value Hedging [Member] | Designated as Hedging Instrument [Member] | Current Liabilities [Member] | Energy Related Derivative [Member]</t>
  </si>
  <si>
    <t>Fair Value Hedging [Member] | CERC Corp [Member] | Current Assets [Member] | Energy Related Derivative [Member]</t>
  </si>
  <si>
    <t>Fair Value Hedging [Member] | CERC Corp [Member] | Designated as Hedging Instrument [Member] | Current Liabilities [Member] | Energy Related Derivative [Member]</t>
  </si>
  <si>
    <t>Gains (Losses) in Revenue [Member] | CERC Corp [Member] | Energy Related Derivative [Member]</t>
  </si>
  <si>
    <t>Natural Gas Expenses [Member] | Fair Value Hedging [Member] | Energy Related Derivative [Member]</t>
  </si>
  <si>
    <t>Change in unrealized gain (loss) on fair value hedging instruments</t>
  </si>
  <si>
    <t>Amounts excluded from effectiveness testing recognized in earnings immediately</t>
  </si>
  <si>
    <t>Natural Gas Expenses [Member] | Fair Value Hedging [Member] | Designated as Hedging Instrument [Member] | Energy Related Derivative [Member]</t>
  </si>
  <si>
    <t>Natural Gas Expenses [Member] | Fair Value Hedging [Member] | CERC Corp [Member] | Energy Related Derivative [Member]</t>
  </si>
  <si>
    <t>Natural Gas Expenses [Member] | Fair Value Hedging [Member] | CERC Corp [Member] | Designated as Hedging Instrument [Member] | Energy Related Derivative [Member]</t>
  </si>
  <si>
    <t>Gains (Losses) in Other Income (Expense) [Member] | Interest Rate Contract [Member]</t>
  </si>
  <si>
    <t>Gains (Losses) in Other Income (Expense) [Member] | IDS Derivative [Member]</t>
  </si>
  <si>
    <t>Gross amounts recognized include some derivative assets and liabilities that are not subject to master netting arrangements.</t>
  </si>
  <si>
    <t>The derivative assets and liabilities on the Registrant’s respective Consolidated Balance Sheets exclude accounts receivable or accounts payable that, should they exist, could be used as offsets to these balances in the event of a default.</t>
  </si>
  <si>
    <t>The amounts reflected in the table above were not impacted by collateral netting.</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 contractual rights and restrictions and collateral.</t>
  </si>
  <si>
    <t>Derivative Assets and Derivative Liabilities include no material amounts related to physical forward transactions with Enable.</t>
  </si>
  <si>
    <t>The fair value shown for natural gas contracts is comprised of derivative gross volumes totaling 2,226 Bcf or a net 374 Bcf long position and 1,674 Bcf or a net 140 Bcf long position as of December 31, 2019 and 2018 , respectively. Certain natural gas contracts hedge basis risk only and lack a fixed price exposure.</t>
  </si>
  <si>
    <t>Natural gas contracts are presented on a net basis in CenterPoint Energy’s Consolidated Balance Sheets as they are subject to master netting arrangements. This netting applies to all undisputed amounts due or past due and causes derivative assets (liabilities) to be ultimately presented net in a liability (asset) account within CenterPoint Energy’s Consolidated Balance Sheets. The net of total non-trading natural gas derivative assets and liabilities is detailed in the Offsetting of Natural Gas Derivative Assets and Liabilities table below</t>
  </si>
  <si>
    <t>Natural gas contracts are presented on a net basis in CERC’s Consolidated Balance Sheets as they are subject to master netting arrangements. This netting applies to all undisputed amounts due or past due and causes derivative assets (liabilities) to be ultimately presented net in a liability (asset) account within CERC’s Consolidated Balance Sheets. The net of total non-trading natural gas derivative assets and liabilities is detailed in the Offsetting of Natural Gas Derivative Assets and Liabilities table below.</t>
  </si>
  <si>
    <t>Fair Value Measurements (Details) $ in Millions</t>
  </si>
  <si>
    <t>Dec. 31, 2018USD ($)</t>
  </si>
  <si>
    <t>Assets</t>
  </si>
  <si>
    <t>Natural gas derivatives (3)(4)</t>
  </si>
  <si>
    <t>Total derivative assets, netting adjustment</t>
  </si>
  <si>
    <t>Total assets</t>
  </si>
  <si>
    <t>Liabilities</t>
  </si>
  <si>
    <t>Total derivative liabilities, netting adjustment</t>
  </si>
  <si>
    <t>Total liabilities</t>
  </si>
  <si>
    <t>Fair value measurement using significant unobservable input (level 3) reconciliation [Roll Forward]</t>
  </si>
  <si>
    <t>Total gains</t>
  </si>
  <si>
    <t>Total settlements</t>
  </si>
  <si>
    <t>Transfers into Level 3</t>
  </si>
  <si>
    <t>Transfers out of Level 3 (1)</t>
  </si>
  <si>
    <t>Ending balance (2)</t>
  </si>
  <si>
    <t>The amount of total gains (losses) for the period included in earnings attributable to the change in unrealized gains or losses relating to assets still held at the reporting date (3)</t>
  </si>
  <si>
    <t>Estimated Fair Value of Financial Instruments</t>
  </si>
  <si>
    <t>Carrying amount [Member]</t>
  </si>
  <si>
    <t>Long-term debt, including current maturities</t>
  </si>
  <si>
    <t>Fair value [Member]</t>
  </si>
  <si>
    <t>Natural gas [Member]</t>
  </si>
  <si>
    <t>Derivative fair value offsets, net</t>
  </si>
  <si>
    <t>Fair Value, Inputs, Level 1 [Member]</t>
  </si>
  <si>
    <t>Fair Value, Inputs, Level 2 [Member]</t>
  </si>
  <si>
    <t>Fair Value, Inputs, Level 3 [Member]</t>
  </si>
  <si>
    <t>Fair Value, Inputs, Level 3 [Member] | Forward Contracts [Member] | Minimum [Member]</t>
  </si>
  <si>
    <t>Fair Value, assets and liabilities measured on recurring basis, financial statement captions</t>
  </si>
  <si>
    <t>Fair value inputs (price per MMBtu)</t>
  </si>
  <si>
    <t>Fair Value, Inputs, Level 3 [Member] | Forward Contracts [Member] | Maximum [Member]</t>
  </si>
  <si>
    <t>Fair Value, Measurements, Recurring [Member]</t>
  </si>
  <si>
    <t>Corporate equities</t>
  </si>
  <si>
    <t>Investments, including money market funds (2)</t>
  </si>
  <si>
    <t>Fair Value, Measurements, Recurring [Member] | Natural gas [Member]</t>
  </si>
  <si>
    <t>Natural gas derivative netting adjustment</t>
  </si>
  <si>
    <t>Derivative liabilities, netting adjustment</t>
  </si>
  <si>
    <t>Derivative liabilities</t>
  </si>
  <si>
    <t>Fair Value, Measurements, Recurring [Member] | IDS Derivative [Member]</t>
  </si>
  <si>
    <t>Fair Value, Measurements, Recurring [Member] | Interest Rate Contract [Member]</t>
  </si>
  <si>
    <t>Fair Value, Measurements, Recurring [Member] | Fair Value, Inputs, Level 1 [Member]</t>
  </si>
  <si>
    <t>Fair Value, Measurements, Recurring [Member] | Fair Value, Inputs, Level 1 [Member] | Natural gas [Member]</t>
  </si>
  <si>
    <t>Fair Value, Measurements, Recurring [Member] | Fair Value, Inputs, Level 1 [Member] | IDS Derivative [Member]</t>
  </si>
  <si>
    <t>Fair Value, Measurements, Recurring [Member] | Fair Value, Inputs, Level 1 [Member] | Interest Rate Contract [Member]</t>
  </si>
  <si>
    <t>Fair Value, Measurements, Recurring [Member] | Fair Value, Inputs, Level 2 [Member]</t>
  </si>
  <si>
    <t>Fair Value, Measurements, Recurring [Member] | Fair Value, Inputs, Level 2 [Member] | Natural gas [Member]</t>
  </si>
  <si>
    <t>Fair Value, Measurements, Recurring [Member] | Fair Value, Inputs, Level 2 [Member] | IDS Derivative [Member]</t>
  </si>
  <si>
    <t>Fair Value, Measurements, Recurring [Member] | Fair Value, Inputs, Level 2 [Member] | Interest Rate Contract [Member]</t>
  </si>
  <si>
    <t>Fair Value, Measurements, Recurring [Member] | Fair Value, Inputs, Level 3 [Member]</t>
  </si>
  <si>
    <t>Fair Value, Measurements, Recurring [Member] | Fair Value, Inputs, Level 3 [Member] | Natural gas [Member]</t>
  </si>
  <si>
    <t>Fair Value, Measurements, Recurring [Member] | Fair Value, Inputs, Level 3 [Member] | IDS Derivative [Member]</t>
  </si>
  <si>
    <t>Fair Value, Measurements, Recurring [Member] | Fair Value, Inputs, Level 3 [Member] | Interest Rate Contract [Member]</t>
  </si>
  <si>
    <t>Houston Electric [Member] | Carrying amount [Member]</t>
  </si>
  <si>
    <t>Houston Electric [Member] | Fair value [Member]</t>
  </si>
  <si>
    <t>Houston Electric [Member] | Fair Value, Inputs, Level 1 [Member]</t>
  </si>
  <si>
    <t>Houston Electric [Member] | Fair Value, Inputs, Level 2 [Member]</t>
  </si>
  <si>
    <t>Houston Electric [Member] | Fair Value, Inputs, Level 3 [Member]</t>
  </si>
  <si>
    <t>Houston Electric [Member] | Fair Value, Measurements, Recurring [Member]</t>
  </si>
  <si>
    <t>Houston Electric [Member] | Fair Value, Measurements, Recurring [Member] | Interest Rate Contract [Member]</t>
  </si>
  <si>
    <t>Houston Electric [Member] | Fair Value, Measurements, Recurring [Member] | Fair Value, Inputs, Level 1 [Member]</t>
  </si>
  <si>
    <t>Houston Electric [Member] | Fair Value, Measurements, Recurring [Member] | Fair Value, Inputs, Level 1 [Member] | Interest Rate Contract [Member]</t>
  </si>
  <si>
    <t>Houston Electric [Member] | Fair Value, Measurements, Recurring [Member] | Fair Value, Inputs, Level 2 [Member]</t>
  </si>
  <si>
    <t>Houston Electric [Member] | Fair Value, Measurements, Recurring [Member] | Fair Value, Inputs, Level 2 [Member] | Interest Rate Contract [Member]</t>
  </si>
  <si>
    <t>Houston Electric [Member] | Fair Value, Measurements, Recurring [Member] | Fair Value, Inputs, Level 3 [Member]</t>
  </si>
  <si>
    <t>Houston Electric [Member] | Fair Value, Measurements, Recurring [Member] | Fair Value, Inputs, Level 3 [Member] | Interest Rate Contract [Member]</t>
  </si>
  <si>
    <t>CERC Corp [Member] | Carrying amount [Member]</t>
  </si>
  <si>
    <t>CERC Corp [Member] | Fair value [Member]</t>
  </si>
  <si>
    <t>CERC Corp [Member] | Natural gas [Member]</t>
  </si>
  <si>
    <t>CERC Corp [Member] | Fair Value, Inputs, Level 1 [Member]</t>
  </si>
  <si>
    <t>CERC Corp [Member] | Fair Value, Inputs, Level 2 [Member]</t>
  </si>
  <si>
    <t>CERC Corp [Member] | Fair Value, Inputs, Level 3 [Member]</t>
  </si>
  <si>
    <t>CERC Corp [Member] | Fair Value, Inputs, Level 3 [Member] | Forward Contracts [Member] | Minimum [Member]</t>
  </si>
  <si>
    <t>CERC Corp [Member] | Fair Value, Inputs, Level 3 [Member] | Forward Contracts [Member] | Maximum [Member]</t>
  </si>
  <si>
    <t>CERC Corp [Member] | Fair Value, Measurements, Recurring [Member]</t>
  </si>
  <si>
    <t>CERC Corp [Member] | Fair Value, Measurements, Recurring [Member] | Natural gas [Member]</t>
  </si>
  <si>
    <t>CERC Corp [Member] | Fair Value, Measurements, Recurring [Member] | Fair Value, Inputs, Level 1 [Member]</t>
  </si>
  <si>
    <t>CERC Corp [Member] | Fair Value, Measurements, Recurring [Member] | Fair Value, Inputs, Level 1 [Member] | Natural gas [Member]</t>
  </si>
  <si>
    <t>CERC Corp [Member] | Fair Value, Measurements, Recurring [Member] | Fair Value, Inputs, Level 2 [Member]</t>
  </si>
  <si>
    <t>CERC Corp [Member] | Fair Value, Measurements, Recurring [Member] | Fair Value, Inputs, Level 2 [Member] | Natural gas [Member]</t>
  </si>
  <si>
    <t>CERC Corp [Member] | Fair Value, Measurements, Recurring [Member] | Fair Value, Inputs, Level 3 [Member]</t>
  </si>
  <si>
    <t>CERC Corp [Member] | Fair Value, Measurements, Recurring [Member] | Fair Value, Inputs, Level 3 [Member] | Natural gas [Member]</t>
  </si>
  <si>
    <t>Natural gas inventory [Member] | Fair Value, Measurements, Recurring [Member]</t>
  </si>
  <si>
    <t>Hedged portion of natural gas inventory</t>
  </si>
  <si>
    <t>Fair Value Hedge Liabilities</t>
  </si>
  <si>
    <t>Natural gas inventory [Member] | Fair Value, Measurements, Recurring [Member] | Fair Value, Inputs, Level 1 [Member]</t>
  </si>
  <si>
    <t>Natural gas inventory [Member] | Fair Value, Measurements, Recurring [Member] | Fair Value, Inputs, Level 2 [Member]</t>
  </si>
  <si>
    <t>Natural gas inventory [Member] | Fair Value, Measurements, Recurring [Member] | Fair Value, Inputs, Level 3 [Member]</t>
  </si>
  <si>
    <t>Natural gas inventory [Member] | CERC Corp [Member] | Fair Value, Measurements, Recurring [Member]</t>
  </si>
  <si>
    <t>Natural gas inventory [Member] | CERC Corp [Member] | Fair Value, Measurements, Recurring [Member] | Fair Value, Inputs, Level 1 [Member]</t>
  </si>
  <si>
    <t>Natural gas inventory [Member] | CERC Corp [Member] | Fair Value, Measurements, Recurring [Member] | Fair Value, Inputs, Level 2 [Member]</t>
  </si>
  <si>
    <t>Natural gas inventory [Member] | CERC Corp [Member] | Fair Value, Measurements, Recurring [Member] | Fair Value, Inputs, Level 3 [Member]</t>
  </si>
  <si>
    <t>Amounts represent the impact of legally enforceable master netting arrangements that allow CenterPoint Energy and CERC to settle positive and negative positions and also include cash collateral posted with the same counterparties as follows: December 31, 2019 December 31, 2018 CenterPoint Energy CERC CenterPoint Energy CERC (in millions) Cash collateral posted with the same counterparties $ 63 $ 63 $ 19 $ 19</t>
  </si>
  <si>
    <t>CenterPoint Energy and CERC did not have significant Level 3 purchases or sales during any of the years ended December 31, 2019 , 2018 or 2017.</t>
  </si>
  <si>
    <t>During 2018, CenterPoint Energy transferred its indexed debt securities derivative from Level 3 to Level 2 to reflect changes in the significance of the unobservable inputs used in the valuation.</t>
  </si>
  <si>
    <t>Includes Securitization Bond debt.</t>
  </si>
  <si>
    <t>Amounts are included in Prepaid and Other Current Assets and Other Assets in the Consolidated Balance Sheets.</t>
  </si>
  <si>
    <t>Natural gas derivatives include no material amounts related to physical forward transactions with Enable.</t>
  </si>
  <si>
    <t>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t>
  </si>
  <si>
    <t>Unconsolidated Affiliate (CenterPoint Energy and CERC) (Details) - USD ($) $ / shares in Units, $ in Millions</t>
  </si>
  <si>
    <t>Enable Units [Abstract]</t>
  </si>
  <si>
    <t>Percentage of sales that trigger right of first refusal</t>
  </si>
  <si>
    <t>Enable Distributions [Abstract]</t>
  </si>
  <si>
    <t>Total distributions received from Enable</t>
  </si>
  <si>
    <t>Equity Method Investment, Summarized Financial Information, Income Statement [Abstract]</t>
  </si>
  <si>
    <t>CenterPoint Energy’s equity in earnings, net</t>
  </si>
  <si>
    <t>Equity Method Investment, Difference Between Carrying Amount and Underlying Equity [Abstract]</t>
  </si>
  <si>
    <t>CenterPoint Energy’s equity method investment in Enable</t>
  </si>
  <si>
    <t>Discontinued Operation, Income (Loss) from Discontinued Operation Disclosures [Abstract]</t>
  </si>
  <si>
    <t>Income tax expense</t>
  </si>
  <si>
    <t>Share Price</t>
  </si>
  <si>
    <t>OGE [Member]</t>
  </si>
  <si>
    <t>Non-utility Investments [Member]</t>
  </si>
  <si>
    <t>Proliance Holdings LLC [Member]</t>
  </si>
  <si>
    <t>Equity Method Investment Decrease in Carrying Value</t>
  </si>
  <si>
    <t>Equity Method Investment Carrying Value Per Unit</t>
  </si>
  <si>
    <t>Enable Partnership Interest [Abstract]</t>
  </si>
  <si>
    <t>Limited partner ownership interest</t>
  </si>
  <si>
    <t>Operating revenues</t>
  </si>
  <si>
    <t>Cost of sales, excluding depreciation and amortization</t>
  </si>
  <si>
    <t>Operating income</t>
  </si>
  <si>
    <t>Net income attributable to Enable common units</t>
  </si>
  <si>
    <t>CenterPoint Energy’s interest</t>
  </si>
  <si>
    <t>Basis difference amortization (1)</t>
  </si>
  <si>
    <t>Loss on dilution, net of proportional basis difference recognition</t>
  </si>
  <si>
    <t>Equity Method Investment, Summarized Financial Information [Abstract]</t>
  </si>
  <si>
    <t>Current assets</t>
  </si>
  <si>
    <t>Non-current assets</t>
  </si>
  <si>
    <t>Non-current liabilities</t>
  </si>
  <si>
    <t>Non-controlling interest</t>
  </si>
  <si>
    <t>Preferred equity</t>
  </si>
  <si>
    <t>Equity Method Investment Summarized Financial Information Accumulated Other Comprehensive Income Loss</t>
  </si>
  <si>
    <t>Enable partners’ equity</t>
  </si>
  <si>
    <t>CenterPoint Energy’s ownership interest in Enable partners’ equity</t>
  </si>
  <si>
    <t>CenterPoint Energy’s basis difference</t>
  </si>
  <si>
    <t>Enable Midstream Partners [Member] | Common Units [Member]</t>
  </si>
  <si>
    <t>Distribution per share of common units</t>
  </si>
  <si>
    <t>Distribution per share of Series A preferred units</t>
  </si>
  <si>
    <t>Distributions received from Enable cost method investment</t>
  </si>
  <si>
    <t>Enable Midstream Partners [Member] | CERC Corp [Member] | Common Units [Member]</t>
  </si>
  <si>
    <t>Common Units [Member] | Enable Midstream Partners [Member]</t>
  </si>
  <si>
    <t>Limited partner interest units held</t>
  </si>
  <si>
    <t>Series A Preferred Units [Member] | Enable Midstream Partners [Member]</t>
  </si>
  <si>
    <t>Preferred units held</t>
  </si>
  <si>
    <t>[4],[9]</t>
  </si>
  <si>
    <t>Natural Gas Expenses [Member] | Enable Midstream Partners [Member]</t>
  </si>
  <si>
    <t>Transaction with Enable [Abstract]</t>
  </si>
  <si>
    <t>Natural gas expenses, including transportation and storage costs (1)</t>
  </si>
  <si>
    <t>Accounts payable for natural gas purchases from Enable</t>
  </si>
  <si>
    <t>Natural Gas Expenses [Member] | Enable Midstream Partners [Member] | CERC Corp [Member]</t>
  </si>
  <si>
    <t>Transitional Service [Member] | Enable Midstream Partners [Member]</t>
  </si>
  <si>
    <t>Reimbursement of support services (2)</t>
  </si>
  <si>
    <t>Accounts receivable for amounts billed for services provided to Enable</t>
  </si>
  <si>
    <t>Transitional Service [Member] | Enable Midstream Partners [Member] | CERC Corp [Member]</t>
  </si>
  <si>
    <t>100.00%</t>
  </si>
  <si>
    <t>Maximum incentive distribution right</t>
  </si>
  <si>
    <t>Enable Midstream Partners [Member] | OGE [Member]</t>
  </si>
  <si>
    <t>25.50%</t>
  </si>
  <si>
    <t>25.60%</t>
  </si>
  <si>
    <t>Enable Midstream Partners [Member] | Public unitholders [Member]</t>
  </si>
  <si>
    <t>20.80%</t>
  </si>
  <si>
    <t>20.40%</t>
  </si>
  <si>
    <t>Enable Midstream Partners [Member] | Minimum [Member]</t>
  </si>
  <si>
    <t>Incentive distribution per unit</t>
  </si>
  <si>
    <t>Enable Midstream Partners [Member] | Maximum [Member]</t>
  </si>
  <si>
    <t>Enable Midstream Partners [Member] | Common Units [Member] | OGE [Member]</t>
  </si>
  <si>
    <t>Enable Midstream Partners [Member] | Common Units [Member] | Public unitholders [Member]</t>
  </si>
  <si>
    <t>Discontinued Operations, Disposed of by Means Other than Sale, Spinoff [Member] | Enable Midstream Partners [Member] | CERC Corp [Member]</t>
  </si>
  <si>
    <t>Investment in unconsolidated affiliates - discontinued operations</t>
  </si>
  <si>
    <t>Discontinued Operation, Income (Loss) from Discontinued Operation, before Income Tax</t>
  </si>
  <si>
    <t>Enable GP, LLC [Member] | CenterPoint Energy [Member]</t>
  </si>
  <si>
    <t>[12],[13]</t>
  </si>
  <si>
    <t>[13],[14]</t>
  </si>
  <si>
    <t>Enable GP, LLC [Member] | OGE [Member]</t>
  </si>
  <si>
    <t>[14]</t>
  </si>
  <si>
    <t>60.00%</t>
  </si>
  <si>
    <t>Represents the fair value of non-utility equity investments acquired in the Merger.</t>
  </si>
  <si>
    <t>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t>
  </si>
  <si>
    <t>Equity earnings for the year ended December 31, 2019 includes CenterPoint Energy’s share of Enable’s $86 million goodwill impairment recorded in the fourth quarter of 2019.</t>
  </si>
  <si>
    <t>Represents amounts billed for certain support services provided to Enable. Actual support services costs are recorded net of reimbursement.</t>
  </si>
  <si>
    <t>Prior to the Internal Spin completed in September 2018, distributions from Enable were received by CERC. After such date, distributions from Enable were received directly by CenterPoint Energy (through CNP Midstream).</t>
  </si>
  <si>
    <t xml:space="preserve">The carrying amount of the Enable Series A Preferred Units, reflected as Preferred units - unconsolidated affiliate on CenterPoint Energy’s Consolidated Balance Sheets, was $363 million as of both December 31, 2019 and 2018 . No impairment charges or adjustment to carrying value were made as no observable price changes were identified in the current or prior reporting periods. </t>
  </si>
  <si>
    <t>Included in Non-utility costs of revenues, including natural gas on CenterPoint Energy’s and CERC’s respective Statements of Consolidated Income.</t>
  </si>
  <si>
    <t>Indexed Debt Securities (ZENS) and Securities Related to ZENS (CenterPoint Energy) (Details) - USD ($)</t>
  </si>
  <si>
    <t>ZENS-Related Securities</t>
  </si>
  <si>
    <t>Proceeds from sale and maturity of marketable securities</t>
  </si>
  <si>
    <t>Gain (loss) on ZENS-Related Securities</t>
  </si>
  <si>
    <t>Debt component of ZENS</t>
  </si>
  <si>
    <t>Debt Component of ZENS</t>
  </si>
  <si>
    <t>Derivative component of ZENS</t>
  </si>
  <si>
    <t>Derivative Component of ZENS</t>
  </si>
  <si>
    <t>AT&amp;T Common [Member]</t>
  </si>
  <si>
    <t>Indexed Debt Securities [Line Items]</t>
  </si>
  <si>
    <t>Balance of investment owned (in shares)</t>
  </si>
  <si>
    <t>Charter Common [Member]</t>
  </si>
  <si>
    <t>ZENS-Related Securities [Member]</t>
  </si>
  <si>
    <t>Debt Component Of ZENS [Member]</t>
  </si>
  <si>
    <t>Accretion of debt component of ZENS</t>
  </si>
  <si>
    <t>2 % interest paid</t>
  </si>
  <si>
    <t>Derivative Component Of ZENS [Member]</t>
  </si>
  <si>
    <t>Subordinated Debt ZENS Member</t>
  </si>
  <si>
    <t>Principal amount of debt issued</t>
  </si>
  <si>
    <t>Outstanding debt balance</t>
  </si>
  <si>
    <t>Subordinated note cash exchangeable percentage of fair value</t>
  </si>
  <si>
    <t>95.00%</t>
  </si>
  <si>
    <t>ZENS annual interest rate</t>
  </si>
  <si>
    <t>Target annual yield on referenced shares before increase or decrease of principal amount of subordinated note</t>
  </si>
  <si>
    <t>2.309%</t>
  </si>
  <si>
    <t>Contingent principal amount of indexed debt securities issued by CenterPoint Energy in September 1999 and outstanding and exchangeable</t>
  </si>
  <si>
    <t>The cash exchange amount from referenced shares per $1,000 face amount of individual notes</t>
  </si>
  <si>
    <t>Face amount of each indexed debt security notes issued by CenterPoint Energy in September 1999</t>
  </si>
  <si>
    <t>Subordinated Debt ZENS Member | AT&amp;T Common [Member]</t>
  </si>
  <si>
    <t>Number of shares referenced in exchangeable subordinated note</t>
  </si>
  <si>
    <t>Subordinated Debt ZENS Member | Charter Common [Member]</t>
  </si>
  <si>
    <t>Equity (CenterPoint Energy) (Details)</t>
  </si>
  <si>
    <t>Oct. 17, 2019USD ($)$ / shares</t>
  </si>
  <si>
    <t>Jul. 31, 2019USD ($)$ / shares</t>
  </si>
  <si>
    <t>Apr. 25, 2019USD ($)$ / shares</t>
  </si>
  <si>
    <t>Dec. 12, 2018USD ($)$ / shares</t>
  </si>
  <si>
    <t>Oct. 23, 2018USD ($)$ / shares</t>
  </si>
  <si>
    <t>Oct. 01, 2018USD ($)$ / sharesshares</t>
  </si>
  <si>
    <t>Aug. 22, 2018USD ($)$ / sharesshares</t>
  </si>
  <si>
    <t>Jul. 26, 2018USD ($)$ / shares</t>
  </si>
  <si>
    <t>Apr. 26, 2018USD ($)$ / shares</t>
  </si>
  <si>
    <t>Dec. 13, 2017USD ($)$ / shares</t>
  </si>
  <si>
    <t>Oct. 25, 2017USD ($)$ / shares</t>
  </si>
  <si>
    <t>Jul. 27, 2017USD ($)$ / shares</t>
  </si>
  <si>
    <t>Apr. 27, 2017USD ($)$ / shares</t>
  </si>
  <si>
    <t>Jan. 05, 2017USD ($)$ / shares</t>
  </si>
  <si>
    <t>Dec. 31, 2019USD ($)day$ / sharesshares</t>
  </si>
  <si>
    <t>Dec. 31, 2018USD ($)$ / shares</t>
  </si>
  <si>
    <t>Dec. 31, 2017USD ($)$ / shares</t>
  </si>
  <si>
    <t>Dividends declared per share | $ / shares</t>
  </si>
  <si>
    <t>Preferred stock par value (in dollars per share) | $ / shares</t>
  </si>
  <si>
    <t>Proceeds from the issuance of Series A Preferred Stock, net</t>
  </si>
  <si>
    <t>Proceeds from issuance of common stock</t>
  </si>
  <si>
    <t>Accumulated Other Comprehensive Income (Loss) [Roll Forward]</t>
  </si>
  <si>
    <t>Beginning Balance</t>
  </si>
  <si>
    <t>Other Comprehensive Income (Loss), Reclassification Adjustment from AOCI on Derivatives, Net of Tax</t>
  </si>
  <si>
    <t>Actuarial losses (2)</t>
  </si>
  <si>
    <t>Tax benefit (expense)</t>
  </si>
  <si>
    <t>Net current period other comprehensive income (loss)</t>
  </si>
  <si>
    <t>Ending Balance</t>
  </si>
  <si>
    <t>Undistributed earnings from equity method investments included in retained earnings</t>
  </si>
  <si>
    <t>Declaration Date</t>
  </si>
  <si>
    <t>Oct. 17,
		2019</t>
  </si>
  <si>
    <t>Jul. 31,
		2019</t>
  </si>
  <si>
    <t>Apr. 25,
		2019</t>
  </si>
  <si>
    <t>Dec. 12,
		2018</t>
  </si>
  <si>
    <t>Oct. 23,
		2018</t>
  </si>
  <si>
    <t>Jul. 26,
		2018</t>
  </si>
  <si>
    <t>Apr. 26,
		2018</t>
  </si>
  <si>
    <t>Dec. 13,
		2017</t>
  </si>
  <si>
    <t>Oct. 25,
		2017</t>
  </si>
  <si>
    <t>Jul. 27,
		2017</t>
  </si>
  <si>
    <t>Apr. 27,
		2017</t>
  </si>
  <si>
    <t>Jan. 5,
		2017</t>
  </si>
  <si>
    <t>Record Date</t>
  </si>
  <si>
    <t>Nov. 21,
		2019</t>
  </si>
  <si>
    <t>Aug. 15,
		2019</t>
  </si>
  <si>
    <t>May 16,
		2019</t>
  </si>
  <si>
    <t>Feb. 21,
		2019</t>
  </si>
  <si>
    <t>Nov. 15,
		2018</t>
  </si>
  <si>
    <t>Aug. 16,
		2018</t>
  </si>
  <si>
    <t>May 17,
		2018</t>
  </si>
  <si>
    <t>Feb. 15,
		2018</t>
  </si>
  <si>
    <t>Nov. 16,
		2017</t>
  </si>
  <si>
    <t>Aug. 16,
		2017</t>
  </si>
  <si>
    <t>May 16,
		2017</t>
  </si>
  <si>
    <t>Feb. 16,
		2017</t>
  </si>
  <si>
    <t>Payment Date</t>
  </si>
  <si>
    <t>Dec. 12,
		2019</t>
  </si>
  <si>
    <t>Sep. 12,
		2019</t>
  </si>
  <si>
    <t>Jun. 13,
		2019</t>
  </si>
  <si>
    <t>Mar. 14,
		2019</t>
  </si>
  <si>
    <t>Dec. 13,
		2018</t>
  </si>
  <si>
    <t>Sep. 13,
		2018</t>
  </si>
  <si>
    <t>Jun. 14,
		2018</t>
  </si>
  <si>
    <t>Mar. 8,
		2018</t>
  </si>
  <si>
    <t>Dec. 8,
		2017</t>
  </si>
  <si>
    <t>Sep. 8,
		2017</t>
  </si>
  <si>
    <t>Jun. 9,
		2017</t>
  </si>
  <si>
    <t>Mar. 10,
		2017</t>
  </si>
  <si>
    <t>Dividends declared</t>
  </si>
  <si>
    <t>Stock issued (in shares) | shares</t>
  </si>
  <si>
    <t>Common stock issued per share price | $ / shares</t>
  </si>
  <si>
    <t>Feb. 15,
		2019</t>
  </si>
  <si>
    <t>Sep. 3,
		2019</t>
  </si>
  <si>
    <t>Mar. 1,
		2019</t>
  </si>
  <si>
    <t>Preferred stock liquidation preference</t>
  </si>
  <si>
    <t>Preferred stock liquidation preference (per share) | $ / shares</t>
  </si>
  <si>
    <t>Preferred stock dividend rate</t>
  </si>
  <si>
    <t>6.125%</t>
  </si>
  <si>
    <t>Preferred stock redemption price (per share) | $ / shares</t>
  </si>
  <si>
    <t>Preferred stock convertible threshold (in days) | day</t>
  </si>
  <si>
    <t>Nov. 15,
		2019</t>
  </si>
  <si>
    <t>May 15,
		2019</t>
  </si>
  <si>
    <t>Dec. 2,
		2019</t>
  </si>
  <si>
    <t>Jun. 3,
		2019</t>
  </si>
  <si>
    <t>Dec. 1,
		2018</t>
  </si>
  <si>
    <t>Proceeds from the issuance of Series B Preferred Stock, net</t>
  </si>
  <si>
    <t>Depositary Share, Conversion Ratio</t>
  </si>
  <si>
    <t>Preferred Stock, Convertible, Conversion Price | $ / shares</t>
  </si>
  <si>
    <t>Preferred stock threshold consecutive calendar days | day</t>
  </si>
  <si>
    <t>Depositary Share [Member]</t>
  </si>
  <si>
    <t>Depositary share par value (in dollars per depositary share) | $ / shares</t>
  </si>
  <si>
    <t>Number of depositary shares eligible for conversion (in shares) | shares</t>
  </si>
  <si>
    <t>120 Days After Conclusion of Review or Appeal [Member] | Series A Preferred Stock [Member]</t>
  </si>
  <si>
    <t>Preferred stock redemption percentage liquidation value</t>
  </si>
  <si>
    <t>102.00%</t>
  </si>
  <si>
    <t>London Interbank Offered Rate (LIBOR) [Member] | Series A Preferred Stock [Member]</t>
  </si>
  <si>
    <t>3.27%</t>
  </si>
  <si>
    <t>Over-Allotment Option [Member] | Common Stock [Member]</t>
  </si>
  <si>
    <t>Over-Allotment Option [Member] | Series B [Member]</t>
  </si>
  <si>
    <t>Minimum [Member] | Series B Preferred Stock [Member]</t>
  </si>
  <si>
    <t>Preferred Stock, Convertible, Stock Price Trigger | $ / shares</t>
  </si>
  <si>
    <t>Conversion rate per share | shares</t>
  </si>
  <si>
    <t>Minimum [Member] | Series B [Member]</t>
  </si>
  <si>
    <t>Minimum [Member] | Depositary Share [Member]</t>
  </si>
  <si>
    <t>Maximum [Member] | Series B Preferred Stock [Member]</t>
  </si>
  <si>
    <t>Maximum [Member] | Series B [Member]</t>
  </si>
  <si>
    <t>Maximum [Member] | Depositary Share [Member]</t>
  </si>
  <si>
    <t>Interest Rate Contract [Member]</t>
  </si>
  <si>
    <t>Other comprehensive income (loss) before reclassifications:</t>
  </si>
  <si>
    <t>Cash Flow Hedging [Member] | Interest Rate Contract [Member] | Interest Expense [Member]</t>
  </si>
  <si>
    <t>Gain (loss) reclassified from accumulated OCI into income</t>
  </si>
  <si>
    <t>Houston Electric [Member] | Interest Rate Contract [Member]</t>
  </si>
  <si>
    <t>Houston Electric [Member] | Cash Flow Hedging [Member] | Interest Rate Contract [Member] | Interest Expense [Member]</t>
  </si>
  <si>
    <t>CERC Corp [Member] | Interest Rate Contract [Member]</t>
  </si>
  <si>
    <t>CERC Corp [Member] | Cash Flow Hedging [Member] | Interest Rate Contract [Member] | Interest Expense [Member]</t>
  </si>
  <si>
    <t>Pension and Other Postretirement Plans [Member]</t>
  </si>
  <si>
    <t>Pension and Other Postretirement Plans [Member] | Houston Electric [Member]</t>
  </si>
  <si>
    <t>Pension and Other Postretirement Plans [Member] | CERC Corp [Member]</t>
  </si>
  <si>
    <t>Adoption of ASU 2018-02 [Member]</t>
  </si>
  <si>
    <t>Adoption of ASU 2018-02</t>
  </si>
  <si>
    <t>Adoption of ASU 2018-02 [Member] | Houston Electric [Member]</t>
  </si>
  <si>
    <t>Adoption of ASU 2018-02 [Member] | CERC Corp [Member]</t>
  </si>
  <si>
    <t xml:space="preserve">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1 million and less than $1 million for the years ended December 31, 2019 and 2018 , respectively. </t>
  </si>
  <si>
    <t>Short Term Borrowings and Long Term Debt Schedule of Debt (Details) $ in Millions</t>
  </si>
  <si>
    <t>Dec. 31, 2019USD ($)day</t>
  </si>
  <si>
    <t>Long-term debt:</t>
  </si>
  <si>
    <t>Unamortized Issuance Costs</t>
  </si>
  <si>
    <t>Unamortized Discount (Premium), Net</t>
  </si>
  <si>
    <t>Long-term Debt</t>
  </si>
  <si>
    <t>Debt, Current</t>
  </si>
  <si>
    <t>Interest Expense, Related Party</t>
  </si>
  <si>
    <t>Commercial paper issued in connection with the Merger</t>
  </si>
  <si>
    <t>Number of days until commercial paper maturity | day</t>
  </si>
  <si>
    <t>ZENS due 2029 (2)</t>
  </si>
  <si>
    <t>Long-Term</t>
  </si>
  <si>
    <t>Current</t>
  </si>
  <si>
    <t>Debt instrument interest rate</t>
  </si>
  <si>
    <t>Senior notes 2.50% to 7.08% due 2020 to 2049 (3)</t>
  </si>
  <si>
    <t>Variable rate term loan [Member]</t>
  </si>
  <si>
    <t>2.275%</t>
  </si>
  <si>
    <t>First Mortgage Bonds [Member]</t>
  </si>
  <si>
    <t>Pollution control bonds 5.125% due 2028 (5)</t>
  </si>
  <si>
    <t>[1],[5]</t>
  </si>
  <si>
    <t>Commercial paper (4)</t>
  </si>
  <si>
    <t>[1],[6],[7]</t>
  </si>
  <si>
    <t>Other Debt Obligations [Member]</t>
  </si>
  <si>
    <t>Parent Company [Member] | Senior notes 2.50% to 7.08% due 2020 to 2049 (3) | Minimum [Member]</t>
  </si>
  <si>
    <t>2.50%</t>
  </si>
  <si>
    <t>Parent Company [Member] | Senior notes 2.50% to 7.08% due 2020 to 2049 (3) | Maximum [Member]</t>
  </si>
  <si>
    <t>7.08%</t>
  </si>
  <si>
    <t>Parent Company [Member] | Variable rate term loan [Member] | Minimum [Member]</t>
  </si>
  <si>
    <t>Parent Company [Member] | Variable rate term loan [Member] | Maximum [Member]</t>
  </si>
  <si>
    <t>2.56%</t>
  </si>
  <si>
    <t>Parent Company [Member] | First Mortgage Bonds [Member] | Minimum [Member]</t>
  </si>
  <si>
    <t>2.19%</t>
  </si>
  <si>
    <t>Parent Company [Member] | First Mortgage Bonds [Member] | Maximum [Member]</t>
  </si>
  <si>
    <t>6.72%</t>
  </si>
  <si>
    <t>Parent Company [Member] | Pollution control bonds 5.125% due 2028 (5)</t>
  </si>
  <si>
    <t>5.125%</t>
  </si>
  <si>
    <t>Amount of debt secured by general mortgage bonds</t>
  </si>
  <si>
    <t>VUHI [Member]</t>
  </si>
  <si>
    <t>Notes Payable, Related Parties, Noncurrent</t>
  </si>
  <si>
    <t>VUHI [Member] | Senior notes 3.55% to 6.625% due 2021 to 2047</t>
  </si>
  <si>
    <t>Houston Electric [Member] | First mortgage bonds 9.15% due 2021</t>
  </si>
  <si>
    <t>9.15%</t>
  </si>
  <si>
    <t>Houston Electric [Member] | General mortgage bonds 1.85% to 6.95% due 2021 to 2048</t>
  </si>
  <si>
    <t>Houston Electric [Member] | General mortgage bonds 1.85% to 6.95% due 2021 to 2048 | Minimum [Member]</t>
  </si>
  <si>
    <t>1.85%</t>
  </si>
  <si>
    <t>Houston Electric [Member] | General mortgage bonds 1.85% to 6.95% due 2021 to 2048 | Maximum [Member]</t>
  </si>
  <si>
    <t>6.95%</t>
  </si>
  <si>
    <t>Houston Electric [Member] | System restoration bonds 4.243% due 2022</t>
  </si>
  <si>
    <t>4.243%</t>
  </si>
  <si>
    <t>Houston Electric [Member] | Transition bonds 5.302% due 2019</t>
  </si>
  <si>
    <t>5.302%</t>
  </si>
  <si>
    <t>Houston Electric [Member] | Transition bonds 5.234% due 2020</t>
  </si>
  <si>
    <t>5.234%</t>
  </si>
  <si>
    <t>Houston Electric [Member] | Transition bonds 2.161% to 3.028% due 2020 to 2024</t>
  </si>
  <si>
    <t>Houston Electric [Member] | Transition bonds 2.161% to 3.028% due 2020 to 2024 | Minimum [Member]</t>
  </si>
  <si>
    <t>2.161%</t>
  </si>
  <si>
    <t>Houston Electric [Member] | Transition bonds 2.161% to 3.028% due 2020 to 2024 | Maximum [Member]</t>
  </si>
  <si>
    <t>3.028%</t>
  </si>
  <si>
    <t>[1],[8]</t>
  </si>
  <si>
    <t>CERC Corp [Member] | Commercial paper (4)</t>
  </si>
  <si>
    <t>[6],[8]</t>
  </si>
  <si>
    <t>CERC Corp [Member] | Senior notes 3.55% to 6.625% due 2021 to 2047</t>
  </si>
  <si>
    <t>CERC Corp [Member] | Senior notes 3.55% to 6.625% due 2021 to 2047 | Minimum [Member]</t>
  </si>
  <si>
    <t>3.55%</t>
  </si>
  <si>
    <t>CERC Corp [Member] | Senior notes 3.55% to 6.625% due 2021 to 2047 | Maximum [Member]</t>
  </si>
  <si>
    <t>6.625%</t>
  </si>
  <si>
    <t>Indiana Gas [Member] | Senior notes 3.55% to 6.625% due 2021 to 2047</t>
  </si>
  <si>
    <t>VCC [Member]</t>
  </si>
  <si>
    <t>Vectren [Member] | Senior notes 3.55% to 6.625% due 2021 to 2047 | Minimum [Member]</t>
  </si>
  <si>
    <t>3.72%</t>
  </si>
  <si>
    <t>Vectren [Member] | Senior notes 3.55% to 6.625% due 2021 to 2047 | Maximum [Member]</t>
  </si>
  <si>
    <t>Includes amounts due or exchangeable within one year of the date noted.</t>
  </si>
  <si>
    <t>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t>
  </si>
  <si>
    <t>Includes $532 million of senior notes issued by VUHI and $96 million of senior notes issued by Indiana Gas. The senior notes have stated interest rates that range from 3.72% to 7.08% . The senior notes issued by VUHI are guaranteed by SIGECO, Indiana Gas and VEDO. In connection with the Merger, two of CenterPoint Energy’s acquired wholly-owned subsidiaries, VUHI and VCC, made offers to prepay certain outstanding guaranteed senior notes as required pursuant to certain note purchase agreements previously entered into by VUHI and VCC. In turn, VUHI and VCC borrowed $568 million and $191 million , respectively, from CenterPoint Energy to fund note redemptions of senior notes effected pursuant to these prepayment offers. To fund these prepayments and payments of approximately $5 million of accrued interest, CenterPoint Energy issued approximately $764 million of commercial paper.</t>
  </si>
  <si>
    <t xml:space="preserve">The first mortgage bonds issued by SIGECO subject SIGECO’s properties to a lien under the related mortgage indenture. </t>
  </si>
  <si>
    <t xml:space="preserve">$68 million and $68 million of these series of debt were secured by general mortgage bonds of Houston Electric as of December 31, 2019 and 2018 , respectively. These general mortgage bonds are not reflected in Houston Electric’s consolidated financial statements because of the contingent nature of the obligations. </t>
  </si>
  <si>
    <t>Classified as long-term debt because the termination date of the facility that backstops the commercial paper is more than one year from the date noted.</t>
  </si>
  <si>
    <t>Commercial paper issued by VUHI has maturities up to 30 days.</t>
  </si>
  <si>
    <t>Issued by CERC Corp.</t>
  </si>
  <si>
    <t>Short Term Borrowings and Long Term Debt Long-term Debt (Details)</t>
  </si>
  <si>
    <t>Dec. 30, 2019USD ($)</t>
  </si>
  <si>
    <t>Jan. 31, 2019USD ($)</t>
  </si>
  <si>
    <t>Aug. 12, 2019USD ($)</t>
  </si>
  <si>
    <t>May 15, 2019USD ($)</t>
  </si>
  <si>
    <t>Feb. 08, 2019USD ($)</t>
  </si>
  <si>
    <t>Jan. 15, 2019USD ($)</t>
  </si>
  <si>
    <t>Line of Credit Facility [Abstract]</t>
  </si>
  <si>
    <t>Size of credit facility</t>
  </si>
  <si>
    <t>Annual maturities of long term debt, capital leases, and sinking fund requirements, excluding ZENS obligations [Abstract]</t>
  </si>
  <si>
    <t>Senior Notes due 2022 [Member]</t>
  </si>
  <si>
    <t>Amount of debt retired</t>
  </si>
  <si>
    <t>3.33%</t>
  </si>
  <si>
    <t>Senior Notes due 2025 [Member]</t>
  </si>
  <si>
    <t>4.53%</t>
  </si>
  <si>
    <t>Variable term rate loan 2 [Member]</t>
  </si>
  <si>
    <t>Senior Notes Due 2030 [Member]</t>
  </si>
  <si>
    <t>2.95%</t>
  </si>
  <si>
    <t>Senior Notes Due 2049 [Member]</t>
  </si>
  <si>
    <t>3.70%</t>
  </si>
  <si>
    <t>Senior Notes due 2022 and 2025 [Member]</t>
  </si>
  <si>
    <t>Make-whole premium</t>
  </si>
  <si>
    <t>Securitization Bonds [Member]</t>
  </si>
  <si>
    <t>Long term Debt Excluding ZENS [Member]</t>
  </si>
  <si>
    <t>Additional first mortgage bonds and general mortgage bonds that could be issued</t>
  </si>
  <si>
    <t>Percentage of property additions</t>
  </si>
  <si>
    <t>70.00%</t>
  </si>
  <si>
    <t>Houston Electric [Member] | General Mortgage Bonds Due 2049 [Member]</t>
  </si>
  <si>
    <t>4.25%</t>
  </si>
  <si>
    <t>Secured debt amount with asset liens</t>
  </si>
  <si>
    <t>Replacement fund requirements to be satisfied in 2018</t>
  </si>
  <si>
    <t>Sinking fund requirements to be satisfied in 2018</t>
  </si>
  <si>
    <t>[2],[6]</t>
  </si>
  <si>
    <t>Revolving Credit Facility [Member]</t>
  </si>
  <si>
    <t>Long-term Line of Credit</t>
  </si>
  <si>
    <t>Revolving Credit Facility [Member] | Houston Electric [Member]</t>
  </si>
  <si>
    <t>Revolving Credit Facility [Member] | CERC Corp [Member]</t>
  </si>
  <si>
    <t>Line of Credit [Member] | Houston Electric [Member]</t>
  </si>
  <si>
    <t>Percentage on limitation of debt to total capitalization under covenant (in hundredths)</t>
  </si>
  <si>
    <t>65.00%</t>
  </si>
  <si>
    <t>Ratio of indebtedness to net capital</t>
  </si>
  <si>
    <t>Line of Credit [Member] | CERC Corp [Member]</t>
  </si>
  <si>
    <t>Line of Credit [Member] | London Interbank Offered Rate (LIBOR) [Member] | Houston Electric [Member]</t>
  </si>
  <si>
    <t>Basis spread on LIBOR</t>
  </si>
  <si>
    <t>1.125%</t>
  </si>
  <si>
    <t>Line of Credit [Member] | London Interbank Offered Rate (LIBOR) [Member] | CERC Corp [Member]</t>
  </si>
  <si>
    <t>1.25%</t>
  </si>
  <si>
    <t>Letter of Credit [Member]</t>
  </si>
  <si>
    <t>Letter of Credit [Member] | Houston Electric [Member]</t>
  </si>
  <si>
    <t>Letter of Credit [Member] | CERC Corp [Member]</t>
  </si>
  <si>
    <t>Commercial paper (4) | Houston Electric [Member]</t>
  </si>
  <si>
    <t>Debt, Weighted Average Interest Rate</t>
  </si>
  <si>
    <t>Commercial paper (4) | CERC Corp [Member]</t>
  </si>
  <si>
    <t>1.94%</t>
  </si>
  <si>
    <t>2.93%</t>
  </si>
  <si>
    <t>Long-term line of credit</t>
  </si>
  <si>
    <t>Vectren [Member] | Commercial paper (4)</t>
  </si>
  <si>
    <t>Weighted average interest rate of commercial paper issued in connection with the Merger</t>
  </si>
  <si>
    <t>[10],[11]</t>
  </si>
  <si>
    <t>2.88%</t>
  </si>
  <si>
    <t>SIGECO [Member] | Letter of Credit [Member]</t>
  </si>
  <si>
    <t>Parent Company [Member]</t>
  </si>
  <si>
    <t>Parent Company [Member] | Senior Notes Due 2030 [Member]</t>
  </si>
  <si>
    <t>Parent Company [Member] | Senior Notes Due 2024 [Member]</t>
  </si>
  <si>
    <t>Parent Company [Member] | Senior Notes Due 2049 [Member]</t>
  </si>
  <si>
    <t>Parent Company [Member] | Revolving Credit Facility [Member]</t>
  </si>
  <si>
    <t>Parent Company [Member] | Line of Credit [Member]</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Parent Company [Member] | Line of Credit [Member] | London Interbank Offered Rate (LIBOR) [Member]</t>
  </si>
  <si>
    <t>1.50%</t>
  </si>
  <si>
    <t>Parent Company [Member] | Letter of Credit [Member]</t>
  </si>
  <si>
    <t>Parent Company [Member] | Commercial paper (4)</t>
  </si>
  <si>
    <t>1.95%</t>
  </si>
  <si>
    <t>Credit facility swing line sublimit</t>
  </si>
  <si>
    <t>Letters of credit swing line sublimit</t>
  </si>
  <si>
    <t>VUHI [Member] | Revolving Credit Facility [Member]</t>
  </si>
  <si>
    <t>VUHI [Member] | Line of Credit [Member]</t>
  </si>
  <si>
    <t>[8],[13]</t>
  </si>
  <si>
    <t>VUHI [Member] | Line of Credit [Member] | London Interbank Offered Rate (LIBOR) [Member]</t>
  </si>
  <si>
    <t>[9],[13]</t>
  </si>
  <si>
    <t>VUHI [Member] | Letter of Credit [Member]</t>
  </si>
  <si>
    <t>VUHI [Member] | Commercial paper (4)</t>
  </si>
  <si>
    <t>2.08%</t>
  </si>
  <si>
    <t>[15]</t>
  </si>
  <si>
    <t>VCC [Member] | Revolving Credit Facility [Member]</t>
  </si>
  <si>
    <t>[16]</t>
  </si>
  <si>
    <t>VCC [Member] | Line of Credit [Member]</t>
  </si>
  <si>
    <t>[8],[15]</t>
  </si>
  <si>
    <t>VCC [Member] | Line of Credit [Member] | London Interbank Offered Rate (LIBOR) [Member]</t>
  </si>
  <si>
    <t>[9],[15]</t>
  </si>
  <si>
    <t>VCC [Member] | Letter of Credit [Member]</t>
  </si>
  <si>
    <t>VCC [Member] | Commercial paper (4)</t>
  </si>
  <si>
    <t>Maximum [Member] | Houston Electric [Member] | General mortgage bonds 1.85% to 6.95% due 2021 to 2048</t>
  </si>
  <si>
    <t>Maximum [Member] | Parent Company [Member] | Variable rate term loan [Member]</t>
  </si>
  <si>
    <t>Maximum [Member] | Vectren [Member] | Letter of Credit [Member]</t>
  </si>
  <si>
    <t>Draw down by VCC on its variable rate term loan.</t>
  </si>
  <si>
    <t>These maturities include Securitization Bonds principal repayments on scheduled payment dates.</t>
  </si>
  <si>
    <t>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As defined in the revolving credit facility agreement, excluding Securitization Bonds.</t>
  </si>
  <si>
    <t>Based on credit ratings as of December 31, 2019 .</t>
  </si>
  <si>
    <t>Proceeds from these commercial paper issuances were used to fund a portion of the Merger and to pay related fees and expenses and were contributed to Vectren for its payment of its stub period cash dividend, long-term incentive payments and to fund the repayment of indebtedness of Vectren subsidiaries redeemed at the option of the holder as a result of the closing of the Merger.</t>
  </si>
  <si>
    <t>The commercial paper notes were issued at various times in January 2019 with maturities up to and including 90 days as of the time of issuance, and, prior to their use as described in connection with the closing of the Merger, the net proceeds of such issuances were invested in short-term investments.</t>
  </si>
  <si>
    <t xml:space="preserve">CenterPoint Energy’s outstanding commercial paper generally has maturities of 60 days or less. </t>
  </si>
  <si>
    <t>This credit facility was issued by VUHI, is guaranteed by SIGECO, Indiana Gas and VEDO and includes a $10 million swing line sublimit and a $20 million letter of credit sublimit. This credit facility backstops VUHI’s commercial paper program.</t>
  </si>
  <si>
    <t>This credit facility was issued by VUHI and is guaranteed by SIGECO, Indiana Gas and VEDO.</t>
  </si>
  <si>
    <t xml:space="preserve">This credit facility was issued by VCC, is guaranteed by Vectren and includes a $40 million swing line sublimit and an $80 million letter of credit sublimit. </t>
  </si>
  <si>
    <t>This credit facility was issued by VCC and is guaranteed by Vectren.</t>
  </si>
  <si>
    <t>Income Taxes (Details) - USD ($) $ in Millions</t>
  </si>
  <si>
    <t>Current income tax expense (benefit):</t>
  </si>
  <si>
    <t>Federal</t>
  </si>
  <si>
    <t>State</t>
  </si>
  <si>
    <t>Total current expense (benefit)</t>
  </si>
  <si>
    <t>Deferred income tax expense (benefit):</t>
  </si>
  <si>
    <t>Total deferred expense (benefit)</t>
  </si>
  <si>
    <t>Total income tax expense (benefit)</t>
  </si>
  <si>
    <t>Income tax reconciliation [Abstract]</t>
  </si>
  <si>
    <t>Income before income taxes</t>
  </si>
  <si>
    <t>Federal statutory income tax rate</t>
  </si>
  <si>
    <t>35.00%</t>
  </si>
  <si>
    <t>Expected federal income tax expense</t>
  </si>
  <si>
    <t>Increase (decrease) in tax expense resulting from:</t>
  </si>
  <si>
    <t>State income tax expense, net of federal income tax</t>
  </si>
  <si>
    <t>State valuation allowance, net of federal income tax</t>
  </si>
  <si>
    <t>State law change, net of federal income tax</t>
  </si>
  <si>
    <t>Federal income tax rate reduction</t>
  </si>
  <si>
    <t>Excess deferred income tax amortization</t>
  </si>
  <si>
    <t>Effective tax rate (in hundredths)</t>
  </si>
  <si>
    <t>28.00%</t>
  </si>
  <si>
    <t>(69.00%)</t>
  </si>
  <si>
    <t>Deferred tax assets:</t>
  </si>
  <si>
    <t>Benefits and compensation</t>
  </si>
  <si>
    <t>Loss and credit carryforwards</t>
  </si>
  <si>
    <t>Asset retirement obligations</t>
  </si>
  <si>
    <t>Deferred Tax Assets, Derivative Instruments</t>
  </si>
  <si>
    <t>Valuation allowance</t>
  </si>
  <si>
    <t>Total deferred tax assets</t>
  </si>
  <si>
    <t>Deferred tax liabilities:</t>
  </si>
  <si>
    <t>Property, plant, and equipment</t>
  </si>
  <si>
    <t>Investment in marketable securities and indexed debt</t>
  </si>
  <si>
    <t>Total deferred tax liabilities</t>
  </si>
  <si>
    <t>Net deferred tax liabilities</t>
  </si>
  <si>
    <t>Reconciliation of Unrecognized Tax Benefits, excluding interest and penalties:</t>
  </si>
  <si>
    <t>Balance, beginning of year</t>
  </si>
  <si>
    <t>Unrecognized tax benefits assumed through the Merger</t>
  </si>
  <si>
    <t>Decreases related to tax positions of prior years</t>
  </si>
  <si>
    <t>Balance, end of year</t>
  </si>
  <si>
    <t>State and Local Jurisdiction [Member]</t>
  </si>
  <si>
    <t>Operating loss carryforwards</t>
  </si>
  <si>
    <t>Deferred tax assets tax credit carryforwards</t>
  </si>
  <si>
    <t>(2.00%)</t>
  </si>
  <si>
    <t>CERC Corp [Member] | State and Local Jurisdiction [Member]</t>
  </si>
  <si>
    <t>Federal Income Tax Rate Prior To TCJA [Member]</t>
  </si>
  <si>
    <t>Federal Income Tax Rate Prior To TCJA [Member] | Houston Electric [Member]</t>
  </si>
  <si>
    <t>Federal Income Tax Rate Prior To TCJA [Member] | CERC Corp [Member]</t>
  </si>
  <si>
    <t>Federal Income Tax Rate After TCJA [Member]</t>
  </si>
  <si>
    <t>Federal Income Tax Rate After TCJA [Member] | Houston Electric [Member]</t>
  </si>
  <si>
    <t>Federal Income Tax Rate After TCJA [Member] | CERC Corp [Member]</t>
  </si>
  <si>
    <t>Continuing Operations [Member] | CERC Corp [Member]</t>
  </si>
  <si>
    <t>(83.00%)</t>
  </si>
  <si>
    <t>Discontinued Operations [Member] | CERC Corp [Member]</t>
  </si>
  <si>
    <t>39.00%</t>
  </si>
  <si>
    <t>State Valuation Allowance, net of Federal Income Taxes [Member] | Continuing Operations [Member] | CERC Corp [Member]</t>
  </si>
  <si>
    <t>Tax Basis Balance Sheet Adjustment [Member] | Continuing Operations [Member] | CERC Corp [Member]</t>
  </si>
  <si>
    <t>Charitable Contribution [Member]</t>
  </si>
  <si>
    <t>Unrecognized Tax benefit, impacting ETR if recognized</t>
  </si>
  <si>
    <t>Unrecognized Tax Benefits, Reduction Resulting from Lapse of Applicable Statute of Limitations</t>
  </si>
  <si>
    <t>Unrecognized Tax Benefit, including penalties and interest</t>
  </si>
  <si>
    <t>Vectren [Member] | Charitable Contribution [Member]</t>
  </si>
  <si>
    <t>Recognized a $55 million benefit for the amortization of the net regulatory EDIT liability as decreed by regulators in certain jurisdictions, a $21 million net benefit for the impact of state law changes that resulted in the remeasurement of state deferred taxes in those jurisdictions, and $4 million net benefit for the reduction in valuation allowances on certain state net operating losses that are now expected to be realized.</t>
  </si>
  <si>
    <t>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t>
  </si>
  <si>
    <t>Recognized a $1.1 billion deferred tax benefit from the remeasurement of CenterPoint Energy’s ADFIT liability as a result of the enactment of the TCJA on December 22, 2017, which reduced the U.S. corporate income tax rate from 35% to 21% .</t>
  </si>
  <si>
    <t>Recognized a $158 million deferred tax benefit from the remeasurement of Houston Electric’s ADFIT liability as a result of the enactment of the TCJA on December 22, 2017, which reduced the U.S. corporate income tax rate from 35% to 21% .</t>
  </si>
  <si>
    <t>Recognized $21 million of amortization of the net regulatory EDIT liability as decreed by regulators.</t>
  </si>
  <si>
    <t>Recognized $9 million of amortization of the net regulatory EDIT liability as decreed by regulators in certain jurisdictions beginning in 2018.</t>
  </si>
  <si>
    <t>Recognized $18 million benefit for the amortization of the net regulatory EDIT liability as decreed by regulators in certain jurisdictions, $4 million net benefit for the impact of state law changes that resulted in the remeasurement of state deferred taxes in those jurisdictions and $4 million net benefit for the reduction in valuation allowances on certain state net operating losses that are now expected to be realized.</t>
  </si>
  <si>
    <t xml:space="preserve">Recognized a $396 million deferred tax benefit from the remeasurement of CERC’s ADFIT liability as a result of the enactment of the TCJA on December 22, 2017, which reduced the U.S. corporate income tax rate from 35% to 21% . ASC 740 requires tax impacts of changes in tax laws or rates be reported in continuing operations. Therefore, CERC’s federal income tax benefit generated by the remeasurement of the ADFIT liability for Enable during 2017 and state law changes during 2016 associated with its investment in Enable are reported in continuing operations on CERC’s Statements of Consolidated Income. The ADFIT liability associated with CERC’s investment in Enable is reported as discontinued operations on CERC’s Consolidated Balance Sheets. </t>
  </si>
  <si>
    <t>Recorded an additional $11 million valuation allowance on certain state net operating loss deferred tax assets that are no longer expected to be utilized prior to expiration after the Internal Spin. This item is partially offset by $15 million</t>
  </si>
  <si>
    <t>Income Taxes Merger with Vectren (Details) - USD ($) $ in Millions</t>
  </si>
  <si>
    <t>Business Acquisition [Line Items]</t>
  </si>
  <si>
    <t>Cash paid to acquire Vectren</t>
  </si>
  <si>
    <t>Charitable Contribution [Member] | Vectren [Member]</t>
  </si>
  <si>
    <t>Commitments and Contingencies (Details)</t>
  </si>
  <si>
    <t>Dec. 31, 2019USD ($)site</t>
  </si>
  <si>
    <t>Purchase Obligations</t>
  </si>
  <si>
    <t>2025 and beyond</t>
  </si>
  <si>
    <t>Performance Guarantees &amp; Product Warranties [Abstract]</t>
  </si>
  <si>
    <t>Number of surety bond obligations outstanding</t>
  </si>
  <si>
    <t>Performance guarantee obligations outstanding face amount</t>
  </si>
  <si>
    <t>Percentage of work yet to be completed on projects with open surety bonds</t>
  </si>
  <si>
    <t>36.00%</t>
  </si>
  <si>
    <t>Guarantor Obligations, Maximum Exposure, Undiscounted</t>
  </si>
  <si>
    <t>Legal, Environmental and Other Matters</t>
  </si>
  <si>
    <t>Asset Retirement Obligation</t>
  </si>
  <si>
    <t>Indiana Gas Service Territory [Member]</t>
  </si>
  <si>
    <t>Environmental remediation number of sites with potential remedial responsibility | site</t>
  </si>
  <si>
    <t>Minnesota and Indiana Gas Service Territories [Member]</t>
  </si>
  <si>
    <t>Liability recorded for remediation of Minnesota sites</t>
  </si>
  <si>
    <t>Minnesota and Indiana Gas Service Territories [Member] | Minimum [Member]</t>
  </si>
  <si>
    <t>Estimated remediation costs for the Minnesota sites</t>
  </si>
  <si>
    <t>Years to resolve contingency</t>
  </si>
  <si>
    <t>5</t>
  </si>
  <si>
    <t>Minnesota and Indiana Gas Service Territories [Member] | Maximum [Member]</t>
  </si>
  <si>
    <t>50</t>
  </si>
  <si>
    <t>Minnehaha Academy Gas Explosion [Member]</t>
  </si>
  <si>
    <t>Contested amount of fines imposed</t>
  </si>
  <si>
    <t>Indiana Electric [Member]</t>
  </si>
  <si>
    <t>Indiana Electric [Member] | Minimum [Member]</t>
  </si>
  <si>
    <t>Estimated capital expenditure to clean ash ponds</t>
  </si>
  <si>
    <t>Indiana Electric [Member] | Maximum [Member]</t>
  </si>
  <si>
    <t>CERC Corp [Member] | Minnesota and Indiana Gas Service Territories [Member]</t>
  </si>
  <si>
    <t>CERC Corp [Member] | Minnesota and Indiana Gas Service Territories [Member] | Minimum [Member]</t>
  </si>
  <si>
    <t>30</t>
  </si>
  <si>
    <t>CERC Corp [Member] | Minnesota and Indiana Gas Service Territories [Member] | Maximum [Member]</t>
  </si>
  <si>
    <t>CERC Corp [Member] | Minnehaha Academy Gas Explosion [Member]</t>
  </si>
  <si>
    <t>CES natural gas related transactions [Member] | Energy Services [Member]</t>
  </si>
  <si>
    <t>Annualized fee received for retained CES obligation guarantees</t>
  </si>
  <si>
    <t>Quarterly increase of fee received for retained CES guarantee exposure</t>
  </si>
  <si>
    <t>Guarantor Obligations, Current Carrying Value</t>
  </si>
  <si>
    <t>CES natural gas related transactions [Member] | Energy Services [Member] | CERC Corp [Member]</t>
  </si>
  <si>
    <t>Earnings Per Share (CenterPoint Energy) (Details) - USD ($) $ / shares in Units, $ in Millions</t>
  </si>
  <si>
    <t>Numerator:</t>
  </si>
  <si>
    <t>Income available to common shareholders - basic (1)</t>
  </si>
  <si>
    <t>Add back: Series B Preferred Stock dividend</t>
  </si>
  <si>
    <t>Income available to common shareholders - diluted (1)</t>
  </si>
  <si>
    <t>Denominator:</t>
  </si>
  <si>
    <t>Weighted average common shares outstanding - basic</t>
  </si>
  <si>
    <t>Plus: Incremental shares from assumed conversions:</t>
  </si>
  <si>
    <t>Weighted average common shares outstanding - diluted</t>
  </si>
  <si>
    <t>Reduction in income taxes due to tax reform</t>
  </si>
  <si>
    <t>Preferred Stock Dividends, Income Statement Impact</t>
  </si>
  <si>
    <t>Restricted Stock [Member]</t>
  </si>
  <si>
    <t>Restricted stock (3)</t>
  </si>
  <si>
    <t>Series B Preferred Stock (2)</t>
  </si>
  <si>
    <t>Amount of antidilutive securities excluded from computation of earnings per share</t>
  </si>
  <si>
    <t>Quarterly earnings (loss) per common share are based on the weighted average number of shares outstanding during the quarter, and the sum of the quarters may not equal annual earnings (loss) per common share.</t>
  </si>
  <si>
    <t>The potentially dilutive impact from restricted stock awards applies the treasury stock method. Under this method, an increase in the average fair market value of Common Stock can result in a greater dilutive impact from these securities.</t>
  </si>
  <si>
    <t>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year ended December 31, 2019 and December 31, 2018 excludes Series B Stock Dividends of $ 68 million and $17 million , respectively, and 34,354,000 and 8,885,000 potentially dilutive shares, respectively, because to include them would be anti-dilutive. However, these shares could be potentially dilutive in the future.</t>
  </si>
  <si>
    <t>Unaudited Quarterly Information (Details) - USD ($) $ / shares in Units, $ in Millions</t>
  </si>
  <si>
    <t>Operating income (loss)</t>
  </si>
  <si>
    <t>Income (loss) available to common shareholders</t>
  </si>
  <si>
    <t>Basic earnings per common share (1)</t>
  </si>
  <si>
    <t>Diluted earnings per common share (1)</t>
  </si>
  <si>
    <t>Reportable Segments Financial Data (Details) - USD ($) $ in Millions</t>
  </si>
  <si>
    <t>Segment Reporting Information [Line Items]</t>
  </si>
  <si>
    <t>Depreciation and Amortization</t>
  </si>
  <si>
    <t>Operating Income (Loss)</t>
  </si>
  <si>
    <t>Expenditures for Long-Lived Assets</t>
  </si>
  <si>
    <t>Capital expenditures per Statements of Consolidated Cash Flows</t>
  </si>
  <si>
    <t>Midstream Investments’ equity earnings, net</t>
  </si>
  <si>
    <t>Regulatory Assets</t>
  </si>
  <si>
    <t>Electric Transmission &amp; Distribution [Member] | Affiliates of NRG Energy, Inc. [Member]</t>
  </si>
  <si>
    <t>Electric Transmission &amp; Distribution [Member] | Affiliates of Vistra Energy Corp. [Member]</t>
  </si>
  <si>
    <t>Midstream Investments [Member]</t>
  </si>
  <si>
    <t>Midstream Investments [Member] | Enable Midstream Partners [Member]</t>
  </si>
  <si>
    <t>Operating Segments [Member] | Electric Transmission &amp; Distribution [Member]</t>
  </si>
  <si>
    <t>Operating Segments [Member] | Indiana Electric Integrated [Member]</t>
  </si>
  <si>
    <t>Operating Segments [Member] | Natural Gas Distribution [Member]</t>
  </si>
  <si>
    <t>Operating Segments [Member] | Energy Services [Member]</t>
  </si>
  <si>
    <t>Operating Segments [Member] | Infrastructure Services [Member]</t>
  </si>
  <si>
    <t>Operating Segments [Member] | Midstream Investments [Member]</t>
  </si>
  <si>
    <t>Operating Segments [Member] | Corporate and Other [Member]</t>
  </si>
  <si>
    <t>Intersegment Eliminations [Member] | Midstream Investments [Member]</t>
  </si>
  <si>
    <t>Segment Reconciling Items [Member]</t>
  </si>
  <si>
    <t>Houston Electric [Member] | Electric Transmission &amp; Distribution [Member] | Affiliates of NRG Energy, Inc. [Member]</t>
  </si>
  <si>
    <t>Houston Electric [Member] | Electric Transmission &amp; Distribution [Member] | Affiliates of Vistra Energy Corp. [Member]</t>
  </si>
  <si>
    <t>CERC Corp [Member] | Operating Segments [Member] | Natural Gas Distribution [Member]</t>
  </si>
  <si>
    <t>CERC Corp [Member] | Operating Segments [Member] | Energy Services [Member]</t>
  </si>
  <si>
    <t>CERC Corp [Member] | Operating Segments [Member] | Corporate and Other [Member]</t>
  </si>
  <si>
    <t>CERC Corp [Member] | Segment Reconciling Items [Member]</t>
  </si>
  <si>
    <t>Pension and Other Postretirement Plans Costs [Member] | Corporate and Other [Member]</t>
  </si>
  <si>
    <t>Cash and Cash Equivalents [Member]</t>
  </si>
  <si>
    <t>Short-term Investments</t>
  </si>
  <si>
    <t>Total assets included pension and other postemployment-related regulatory assets of $584 million , $665 million and $600 million as of December 31, 2019 , 2018 and 2017 , respectively. Additionally, total assets as of December 31, 2018 included $3.9 billion of temporary investments included in Cash and cash equivalents on CenterPoint Energy’s Consolidated Balance Sheets.</t>
  </si>
  <si>
    <t>Reportable Segments Revenues by Products and Services (Details) - USD ($) $ in Millions</t>
  </si>
  <si>
    <t>Revenues by Products and Services:</t>
  </si>
  <si>
    <t>Electric Delivery [Member]</t>
  </si>
  <si>
    <t>Retail Electric Sales [Member]</t>
  </si>
  <si>
    <t>Wholesale Electric Sales [Member]</t>
  </si>
  <si>
    <t>Retail Gas Sales [Member]</t>
  </si>
  <si>
    <t>Wholesale Gas Sales [Member]</t>
  </si>
  <si>
    <t>Gas Transportation and Processing [Member]</t>
  </si>
  <si>
    <t>Energy Products and Services [Member]</t>
  </si>
  <si>
    <t>Houston Electric [Member] | Electric Delivery [Member]</t>
  </si>
  <si>
    <t>Houston Electric [Member] | Retail Gas Sales [Member]</t>
  </si>
  <si>
    <t>Houston Electric [Member] | Wholesale Gas Sales [Member]</t>
  </si>
  <si>
    <t>Houston Electric [Member] | Gas Transportation and Processing [Member]</t>
  </si>
  <si>
    <t>Houston Electric [Member] | Energy Products and Services [Member]</t>
  </si>
  <si>
    <t>CERC Corp [Member] | Electric Delivery [Member]</t>
  </si>
  <si>
    <t>CERC Corp [Member] | Retail Gas Sales [Member]</t>
  </si>
  <si>
    <t>CERC Corp [Member] | Wholesale Gas Sales [Member]</t>
  </si>
  <si>
    <t>CERC Corp [Member] | Gas Transportation and Processing [Member]</t>
  </si>
  <si>
    <t>CERC Corp [Member] | Energy Products and Services [Member]</t>
  </si>
  <si>
    <t>Supplemental Disclosure of Cash Flow Information (Details) - USD ($) $ in Millions</t>
  </si>
  <si>
    <t>Dec. 31, 2016</t>
  </si>
  <si>
    <t>Interest, net of capitalized interest</t>
  </si>
  <si>
    <t>Income taxes (refunds), net</t>
  </si>
  <si>
    <t>Accounts payable related to capital expenditures</t>
  </si>
  <si>
    <t>ROU Asset Obtained In Exchange for Operating Lease Liability, Including Transition Impact of ASC 842 Adoption</t>
  </si>
  <si>
    <t>Total cash, cash equivalents and restricted cash shown in Statements of Consolidated Cash Flows</t>
  </si>
  <si>
    <t>Other, net [Member]</t>
  </si>
  <si>
    <t>Interest income</t>
  </si>
  <si>
    <t>Temporary investments</t>
  </si>
  <si>
    <t>Restricted cash</t>
  </si>
  <si>
    <t>Other Noncurrent Assets [Member]</t>
  </si>
  <si>
    <t>Houston Electric [Member] | Other, net [Member]</t>
  </si>
  <si>
    <t>Interest Income, Other</t>
  </si>
  <si>
    <t>Houston Electric [Member] | Other Noncurrent Assets [Member]</t>
  </si>
  <si>
    <t>CERC Corp [Member] | Other Noncurrent Assets [Member]</t>
  </si>
  <si>
    <t>Bond Companies [Member] | Houston Electric [Member]</t>
  </si>
  <si>
    <t>Includes the transition impact of adoption of ASU 2016-02 Leases as of January 1, 2019. The Registrants elected not to recast comparative periods in the year of adoption as permitted by the standard.</t>
  </si>
  <si>
    <t>Related Party Transactions (Houston Electric and CERC) (Details) - USD ($) $ in Millions</t>
  </si>
  <si>
    <t>Related Party Transaction [Line Items]</t>
  </si>
  <si>
    <t>Capital distribution to parent associated with the Internal Spin (1)</t>
  </si>
  <si>
    <t>Cash dividends paid to parent</t>
  </si>
  <si>
    <t>Interest income (expense), net (1)</t>
  </si>
  <si>
    <t>Houston Electric [Member] | Operation And Maintenance Expense [Member]</t>
  </si>
  <si>
    <t>Net affiliate service charges (billings)</t>
  </si>
  <si>
    <t>Houston Electric [Member] | Operation And Maintenance Expense [Member] | CenterPoint Energy [Member]</t>
  </si>
  <si>
    <t>Corporate service charges</t>
  </si>
  <si>
    <t>Houston Electric [Member] | Accounts and notes receivable (payable) - affiliate companies [Member]</t>
  </si>
  <si>
    <t>Money pool investments (borrowings) (1)</t>
  </si>
  <si>
    <t>Money Pool Borrowings</t>
  </si>
  <si>
    <t>Houston Electric [Member] | Investments [Member]</t>
  </si>
  <si>
    <t>Weighted average interest rate</t>
  </si>
  <si>
    <t>1.98%</t>
  </si>
  <si>
    <t>2.42%</t>
  </si>
  <si>
    <t>CERC Corp [Member] | Other, net [Member]</t>
  </si>
  <si>
    <t>CERC Corp [Member] | Operation And Maintenance Expense [Member]</t>
  </si>
  <si>
    <t>Pipeline construction and repair service charges</t>
  </si>
  <si>
    <t>CERC Corp [Member] | Operation And Maintenance Expense [Member] | CenterPoint Energy [Member]</t>
  </si>
  <si>
    <t>CERC Corp [Member] | Non-utility revenue [Member]</t>
  </si>
  <si>
    <t>Natural gas sales</t>
  </si>
  <si>
    <t>CERC Corp [Member] | Accounts and notes receivable (payable) - affiliate companies [Member]</t>
  </si>
  <si>
    <t>CERC Corp [Member] | Investments [Member]</t>
  </si>
  <si>
    <t>Additional Paid-in Capital [Member] | Houston Electric [Member]</t>
  </si>
  <si>
    <t>Additional Paid-in Capital [Member] | CERC Corp [Member]</t>
  </si>
  <si>
    <t>Interest income is included in Other, net and interest expense is included in Interest and other finance charges on Houston Electric’s and CERC’s respective Statements of Consolidated Income.</t>
  </si>
  <si>
    <t>Included in Accounts and notes receivable (payable)–affiliated companies in Houston Electric’s and CERC’s Consolidated Balance Sheets.</t>
  </si>
  <si>
    <t>Represents charges from Infrastructure Services to CERC’s NGD for the period February 1, 2019 through December 31, 2019.</t>
  </si>
  <si>
    <t>Represents sales to Indiana Electric from CES for the period February 1, 2019 through December 31, 2019.</t>
  </si>
  <si>
    <t>Leases (Details) - USD ($) $ in Millions</t>
  </si>
  <si>
    <t>Jan. 01, 2019</t>
  </si>
  <si>
    <t>Lease, Cost [Abstract]</t>
  </si>
  <si>
    <t>Operating lease cost</t>
  </si>
  <si>
    <t>Short-term lease cost</t>
  </si>
  <si>
    <t>Variable lease cost</t>
  </si>
  <si>
    <t>Total lease cost</t>
  </si>
  <si>
    <t>Operating Leases, Lease Income [Abstract]</t>
  </si>
  <si>
    <t>Operating lease income</t>
  </si>
  <si>
    <t>Variable lease income</t>
  </si>
  <si>
    <t>Total lease income</t>
  </si>
  <si>
    <t>Assets and Liabilities, Lessee [Abstract]</t>
  </si>
  <si>
    <t>Operating ROU assets (1)</t>
  </si>
  <si>
    <t>Total leased assets</t>
  </si>
  <si>
    <t>Current operating lease liability (2)</t>
  </si>
  <si>
    <t>Non-current operating lease liability (3)</t>
  </si>
  <si>
    <t>Total leased liabilities</t>
  </si>
  <si>
    <t>Weighted-average remaining lease term (in years) - operating leases</t>
  </si>
  <si>
    <t>5 years 1 month 6 days</t>
  </si>
  <si>
    <t>Weighted-average discount rate - operating leases</t>
  </si>
  <si>
    <t>3.42%</t>
  </si>
  <si>
    <t>Operating Lease Liabilities, Payments Due [Abstract]</t>
  </si>
  <si>
    <t>Total lease payments</t>
  </si>
  <si>
    <t>Less: Interest</t>
  </si>
  <si>
    <t>Operating Leases, Future Minimum Payments Due, Fiscal Year Maturity [Abstract]</t>
  </si>
  <si>
    <t>2024 and beyond</t>
  </si>
  <si>
    <t>Total (1)</t>
  </si>
  <si>
    <t>Lessor, Operating Lease, Payments, Fiscal Year Maturity [Abstract]</t>
  </si>
  <si>
    <t>Total lease payments to be received</t>
  </si>
  <si>
    <t>Other Information Related to Leases [Abstract]</t>
  </si>
  <si>
    <t>Operating cash flows from operating leases included in the measurement of lease liabilities</t>
  </si>
  <si>
    <t>Lessee Operating Lease Not Yet Commenced</t>
  </si>
  <si>
    <t>5 years 2 months 12 days</t>
  </si>
  <si>
    <t>3.52%</t>
  </si>
  <si>
    <t>7 years 8 months 12 days</t>
  </si>
  <si>
    <t>3.67%</t>
  </si>
  <si>
    <t>Reported within Other assets in the Registrants’ respective Consolidated Balance Sheets.</t>
  </si>
  <si>
    <t>Reported within Current other liabilities in the Registrants’ respective Consolidated Balance Sheets.</t>
  </si>
  <si>
    <t>Reported within Other liabilities in the Registrants’ respective Consolidated Balance Sheets.</t>
  </si>
  <si>
    <t>The Merger was completed on February 1, 2019. As such, these amounts are exclusive of Vectren’s leases.</t>
  </si>
  <si>
    <t>Subsequent Events (Details) - USD ($) $ / shares in Units, $ in Millions</t>
  </si>
  <si>
    <t>Feb. 24, 2020</t>
  </si>
  <si>
    <t>Feb. 07, 2020</t>
  </si>
  <si>
    <t>Feb. 03, 2020</t>
  </si>
  <si>
    <t>Jul. 26, 2018</t>
  </si>
  <si>
    <t>Apr. 26, 2018</t>
  </si>
  <si>
    <t>Dec. 13, 2017</t>
  </si>
  <si>
    <t>Oct. 25, 2017</t>
  </si>
  <si>
    <t>Jul. 27, 2017</t>
  </si>
  <si>
    <t>Apr. 27, 2017</t>
  </si>
  <si>
    <t>Jan. 05, 2017</t>
  </si>
  <si>
    <t>Subsequent Event [Line Items]</t>
  </si>
  <si>
    <t>Expected cash distribution on Enable Common Units</t>
  </si>
  <si>
    <t>Series A Preferred Units [Member] | Subsequent Event [Member] | Enable Midstream Partners [Member]</t>
  </si>
  <si>
    <t>Feb. 7,
		2020</t>
  </si>
  <si>
    <t>Feb. 14,
		2020</t>
  </si>
  <si>
    <t>Distributions Declared, Per Unit</t>
  </si>
  <si>
    <t>Expected cash distribution on Enable's Series A Preferred Units</t>
  </si>
  <si>
    <t>Common Units [Member] | Subsequent Event [Member] | Enable Midstream Partners [Member]</t>
  </si>
  <si>
    <t>Feb. 18,
		2020</t>
  </si>
  <si>
    <t>Feb. 25,
		2020</t>
  </si>
  <si>
    <t>Common Stock [Member] | Subsequent Event [Member]</t>
  </si>
  <si>
    <t>Feb. 3,
		2020</t>
  </si>
  <si>
    <t>Feb. 20,
		2020</t>
  </si>
  <si>
    <t>Mar. 12,
		2020</t>
  </si>
  <si>
    <t>Series A Preferred Stock [Member] | Subsequent Event [Member]</t>
  </si>
  <si>
    <t>Mar. 2,
		2020</t>
  </si>
  <si>
    <t>Series B Preferred Stock [Member] | Subsequent Event [Member]</t>
  </si>
  <si>
    <t>Infrastructure Services [Member] | Subsequent Event [Member]</t>
  </si>
  <si>
    <t>Sales price of outstanding equity interests</t>
  </si>
  <si>
    <t>Energy Services [Member] | Subsequent Event [Member]</t>
  </si>
  <si>
    <t>CERC Corp [Member] | Energy Services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_(&quot;$ &quot;#,##0.00000_);_(&quot;$ &quot;(#,##0.00000)" numFmtId="168"/>
    <numFmt formatCode="_(&quot;$ &quot;#,##0.000000_);_(&quot;$ &quot;(#,##0.000000)" numFmtId="169"/>
    <numFmt formatCode="#,##0.000000_);(#,##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9</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2</v>
      </c>
    </row>
    <row r="20" spans="1:4">
      <c r="A20" s="4" t="s">
        <v>36</v>
      </c>
      <c r="B20" s="4" t="s">
        <v>32</v>
      </c>
    </row>
    <row r="21" spans="1:4">
      <c r="A21" s="4" t="s">
        <v>37</v>
      </c>
      <c r="B21" s="4" t="s">
        <v>38</v>
      </c>
    </row>
    <row r="22" spans="1:4">
      <c r="A22" s="4" t="s">
        <v>39</v>
      </c>
      <c r="B22" s="4" t="s">
        <v>11</v>
      </c>
    </row>
    <row r="23" spans="1:4">
      <c r="A23" s="4" t="s">
        <v>40</v>
      </c>
      <c r="B23" s="4" t="s">
        <v>11</v>
      </c>
    </row>
    <row r="24" spans="1:4">
      <c r="A24" s="4" t="s">
        <v>41</v>
      </c>
      <c r="B24" s="4" t="s">
        <v>11</v>
      </c>
    </row>
    <row r="25" spans="1:4">
      <c r="A25" s="4" t="s">
        <v>42</v>
      </c>
      <c r="D25" s="5" t="n">
        <v>14295717409</v>
      </c>
    </row>
    <row r="26" spans="1:4">
      <c r="A26" s="4" t="s">
        <v>43</v>
      </c>
      <c r="C26" s="6" t="n">
        <v>502243185</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11</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57</v>
      </c>
    </row>
    <row r="41" spans="1:4">
      <c r="A41" s="4" t="s">
        <v>58</v>
      </c>
      <c r="B41" s="4" t="s">
        <v>59</v>
      </c>
    </row>
    <row r="42" spans="1:4">
      <c r="A42" s="4" t="s">
        <v>60</v>
      </c>
      <c r="B42" s="4" t="s">
        <v>63</v>
      </c>
    </row>
    <row r="43" spans="1:4">
      <c r="A43" s="4" t="s">
        <v>64</v>
      </c>
    </row>
    <row r="44" spans="1:4">
      <c r="A44" s="3" t="s">
        <v>5</v>
      </c>
    </row>
    <row r="45" spans="1:4">
      <c r="A45" s="4" t="s">
        <v>56</v>
      </c>
      <c r="B45" s="4" t="s">
        <v>65</v>
      </c>
    </row>
    <row r="46" spans="1:4">
      <c r="A46" s="4" t="s">
        <v>58</v>
      </c>
      <c r="B46" s="4" t="s">
        <v>66</v>
      </c>
    </row>
    <row r="47" spans="1:4">
      <c r="A47" s="4" t="s">
        <v>60</v>
      </c>
      <c r="B47" s="4" t="s">
        <v>61</v>
      </c>
    </row>
    <row r="48" spans="1:4">
      <c r="A48" s="4" t="s">
        <v>67</v>
      </c>
    </row>
    <row r="49" spans="1:4">
      <c r="A49" s="3" t="s">
        <v>5</v>
      </c>
    </row>
    <row r="50" spans="1:4">
      <c r="A50" s="4" t="s">
        <v>12</v>
      </c>
      <c r="B50" s="4" t="s">
        <v>68</v>
      </c>
    </row>
    <row r="51" spans="1:4">
      <c r="A51" s="4" t="s">
        <v>14</v>
      </c>
      <c r="B51" s="4" t="s">
        <v>67</v>
      </c>
    </row>
    <row r="52" spans="1:4">
      <c r="A52" s="4" t="s">
        <v>16</v>
      </c>
      <c r="B52" s="4" t="s">
        <v>69</v>
      </c>
    </row>
    <row r="53" spans="1:4">
      <c r="A53" s="4" t="s">
        <v>18</v>
      </c>
      <c r="B53" s="4" t="s">
        <v>19</v>
      </c>
    </row>
    <row r="54" spans="1:4">
      <c r="A54" s="4" t="s">
        <v>20</v>
      </c>
      <c r="B54" s="4" t="s">
        <v>21</v>
      </c>
    </row>
    <row r="55" spans="1:4">
      <c r="A55" s="4" t="s">
        <v>22</v>
      </c>
      <c r="B55" s="4" t="s">
        <v>23</v>
      </c>
    </row>
    <row r="56" spans="1:4">
      <c r="A56" s="4" t="s">
        <v>24</v>
      </c>
      <c r="B56" s="4" t="s">
        <v>19</v>
      </c>
    </row>
    <row r="57" spans="1:4">
      <c r="A57" s="4" t="s">
        <v>25</v>
      </c>
      <c r="B57" s="4" t="s">
        <v>26</v>
      </c>
    </row>
    <row r="58" spans="1:4">
      <c r="A58" s="4" t="s">
        <v>27</v>
      </c>
      <c r="B58" s="4" t="s">
        <v>28</v>
      </c>
    </row>
    <row r="59" spans="1:4">
      <c r="A59" s="4" t="s">
        <v>29</v>
      </c>
      <c r="B59" s="4" t="s">
        <v>30</v>
      </c>
    </row>
    <row r="60" spans="1:4">
      <c r="A60" s="4" t="s">
        <v>31</v>
      </c>
      <c r="B60" s="4" t="s">
        <v>32</v>
      </c>
    </row>
    <row r="61" spans="1:4">
      <c r="A61" s="4" t="s">
        <v>33</v>
      </c>
      <c r="B61" s="4" t="s">
        <v>34</v>
      </c>
    </row>
    <row r="62" spans="1:4">
      <c r="A62" s="4" t="s">
        <v>35</v>
      </c>
      <c r="B62" s="4" t="s">
        <v>32</v>
      </c>
    </row>
    <row r="63" spans="1:4">
      <c r="A63" s="4" t="s">
        <v>36</v>
      </c>
      <c r="B63" s="4" t="s">
        <v>32</v>
      </c>
    </row>
    <row r="64" spans="1:4">
      <c r="A64" s="4" t="s">
        <v>37</v>
      </c>
      <c r="B64" s="4" t="s">
        <v>70</v>
      </c>
    </row>
    <row r="65" spans="1:4">
      <c r="A65" s="4" t="s">
        <v>39</v>
      </c>
      <c r="B65" s="4" t="s">
        <v>11</v>
      </c>
    </row>
    <row r="66" spans="1:4">
      <c r="A66" s="4" t="s">
        <v>40</v>
      </c>
      <c r="B66" s="4" t="s">
        <v>11</v>
      </c>
    </row>
    <row r="67" spans="1:4">
      <c r="A67" s="4" t="s">
        <v>41</v>
      </c>
      <c r="B67" s="4" t="s">
        <v>11</v>
      </c>
    </row>
    <row r="68" spans="1:4">
      <c r="A68" s="4" t="s">
        <v>42</v>
      </c>
      <c r="D68" s="6" t="n">
        <v>0</v>
      </c>
    </row>
    <row r="69" spans="1:4">
      <c r="A69" s="4" t="s">
        <v>43</v>
      </c>
      <c r="C69" s="6" t="n">
        <v>1000</v>
      </c>
    </row>
    <row r="70" spans="1:4">
      <c r="A70" s="4" t="s">
        <v>44</v>
      </c>
      <c r="B70" s="4" t="s">
        <v>71</v>
      </c>
    </row>
    <row r="71" spans="1:4">
      <c r="A71" s="4" t="s">
        <v>72</v>
      </c>
    </row>
    <row r="72" spans="1:4">
      <c r="A72" s="3" t="s">
        <v>5</v>
      </c>
    </row>
    <row r="73" spans="1:4">
      <c r="A73" s="4" t="s">
        <v>56</v>
      </c>
      <c r="B73" s="4" t="s">
        <v>73</v>
      </c>
    </row>
    <row r="74" spans="1:4">
      <c r="A74" s="4" t="s">
        <v>58</v>
      </c>
      <c r="B74" s="4" t="s">
        <v>74</v>
      </c>
    </row>
    <row r="75" spans="1:4">
      <c r="A75" s="4" t="s">
        <v>60</v>
      </c>
      <c r="B75" s="4" t="s">
        <v>61</v>
      </c>
    </row>
    <row r="76" spans="1:4">
      <c r="A76" s="4" t="s">
        <v>75</v>
      </c>
    </row>
    <row r="77" spans="1:4">
      <c r="A77" s="3" t="s">
        <v>5</v>
      </c>
    </row>
    <row r="78" spans="1:4">
      <c r="A78" s="4" t="s">
        <v>56</v>
      </c>
      <c r="B78" s="4" t="s">
        <v>76</v>
      </c>
    </row>
    <row r="79" spans="1:4">
      <c r="A79" s="4" t="s">
        <v>58</v>
      </c>
      <c r="B79" s="4" t="s">
        <v>74</v>
      </c>
    </row>
    <row r="80" spans="1:4">
      <c r="A80" s="4" t="s">
        <v>60</v>
      </c>
      <c r="B80" s="4" t="s">
        <v>61</v>
      </c>
    </row>
    <row r="81" spans="1:4">
      <c r="A81" s="4" t="s">
        <v>77</v>
      </c>
    </row>
    <row r="82" spans="1:4">
      <c r="A82" s="3" t="s">
        <v>5</v>
      </c>
    </row>
    <row r="83" spans="1:4">
      <c r="A83" s="4" t="s">
        <v>12</v>
      </c>
      <c r="B83" s="4" t="s">
        <v>78</v>
      </c>
    </row>
    <row r="84" spans="1:4">
      <c r="A84" s="4" t="s">
        <v>14</v>
      </c>
      <c r="B84" s="4" t="s">
        <v>77</v>
      </c>
    </row>
    <row r="85" spans="1:4">
      <c r="A85" s="4" t="s">
        <v>16</v>
      </c>
      <c r="B85" s="4" t="s">
        <v>79</v>
      </c>
    </row>
    <row r="86" spans="1:4">
      <c r="A86" s="4" t="s">
        <v>18</v>
      </c>
      <c r="B86" s="4" t="s">
        <v>80</v>
      </c>
    </row>
    <row r="87" spans="1:4">
      <c r="A87" s="4" t="s">
        <v>20</v>
      </c>
      <c r="B87" s="4" t="s">
        <v>21</v>
      </c>
    </row>
    <row r="88" spans="1:4">
      <c r="A88" s="4" t="s">
        <v>22</v>
      </c>
      <c r="B88" s="4" t="s">
        <v>23</v>
      </c>
    </row>
    <row r="89" spans="1:4">
      <c r="A89" s="4" t="s">
        <v>24</v>
      </c>
      <c r="B89" s="4" t="s">
        <v>19</v>
      </c>
    </row>
    <row r="90" spans="1:4">
      <c r="A90" s="4" t="s">
        <v>25</v>
      </c>
      <c r="B90" s="4" t="s">
        <v>26</v>
      </c>
    </row>
    <row r="91" spans="1:4">
      <c r="A91" s="4" t="s">
        <v>27</v>
      </c>
      <c r="B91" s="4" t="s">
        <v>28</v>
      </c>
    </row>
    <row r="92" spans="1:4">
      <c r="A92" s="4" t="s">
        <v>29</v>
      </c>
      <c r="B92" s="4" t="s">
        <v>30</v>
      </c>
    </row>
    <row r="93" spans="1:4">
      <c r="A93" s="4" t="s">
        <v>31</v>
      </c>
      <c r="B93" s="4" t="s">
        <v>32</v>
      </c>
    </row>
    <row r="94" spans="1:4">
      <c r="A94" s="4" t="s">
        <v>33</v>
      </c>
      <c r="B94" s="4" t="s">
        <v>34</v>
      </c>
    </row>
    <row r="95" spans="1:4">
      <c r="A95" s="4" t="s">
        <v>35</v>
      </c>
      <c r="B95" s="4" t="s">
        <v>32</v>
      </c>
    </row>
    <row r="96" spans="1:4">
      <c r="A96" s="4" t="s">
        <v>36</v>
      </c>
      <c r="B96" s="4" t="s">
        <v>32</v>
      </c>
    </row>
    <row r="97" spans="1:4">
      <c r="A97" s="4" t="s">
        <v>37</v>
      </c>
      <c r="B97" s="4" t="s">
        <v>70</v>
      </c>
    </row>
    <row r="98" spans="1:4">
      <c r="A98" s="4" t="s">
        <v>39</v>
      </c>
      <c r="B98" s="4" t="s">
        <v>11</v>
      </c>
    </row>
    <row r="99" spans="1:4">
      <c r="A99" s="4" t="s">
        <v>40</v>
      </c>
      <c r="B99" s="4" t="s">
        <v>11</v>
      </c>
    </row>
    <row r="100" spans="1:4">
      <c r="A100" s="4" t="s">
        <v>41</v>
      </c>
      <c r="B100" s="4" t="s">
        <v>11</v>
      </c>
    </row>
    <row r="101" spans="1:4">
      <c r="A101" s="4" t="s">
        <v>42</v>
      </c>
      <c r="D101" s="5" t="n">
        <v>0</v>
      </c>
    </row>
    <row r="102" spans="1:4">
      <c r="A102" s="4" t="s">
        <v>43</v>
      </c>
      <c r="C102" s="6" t="n">
        <v>1000</v>
      </c>
    </row>
    <row r="103" spans="1:4">
      <c r="A103" s="4" t="s">
        <v>44</v>
      </c>
      <c r="B103" s="4" t="s">
        <v>81</v>
      </c>
    </row>
    <row r="104" spans="1:4">
      <c r="A104" s="4" t="s">
        <v>82</v>
      </c>
    </row>
    <row r="105" spans="1:4">
      <c r="A105" s="3" t="s">
        <v>5</v>
      </c>
    </row>
    <row r="106" spans="1:4">
      <c r="A106" s="4" t="s">
        <v>56</v>
      </c>
      <c r="B106" s="4" t="s">
        <v>83</v>
      </c>
    </row>
    <row r="107" spans="1:4">
      <c r="A107" s="4" t="s">
        <v>58</v>
      </c>
      <c r="B107" s="4" t="s">
        <v>74</v>
      </c>
    </row>
    <row r="108" spans="1:4">
      <c r="A108" s="4" t="s">
        <v>60</v>
      </c>
      <c r="B108"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1</v>
      </c>
      <c r="B1" s="2" t="s">
        <v>312</v>
      </c>
      <c r="C1" s="2" t="s">
        <v>313</v>
      </c>
      <c r="D1" s="2" t="s">
        <v>314</v>
      </c>
      <c r="E1" s="2" t="s">
        <v>315</v>
      </c>
      <c r="F1" s="2" t="s">
        <v>316</v>
      </c>
      <c r="G1" s="2" t="s">
        <v>2</v>
      </c>
      <c r="H1" s="2" t="s">
        <v>85</v>
      </c>
      <c r="I1" s="2" t="s">
        <v>86</v>
      </c>
      <c r="J1" s="2" t="s">
        <v>317</v>
      </c>
    </row>
    <row r="2" spans="1:10">
      <c r="A2" s="4" t="s">
        <v>203</v>
      </c>
      <c r="G2" s="7" t="n">
        <v>0.01</v>
      </c>
      <c r="H2" s="7" t="n">
        <v>0.01</v>
      </c>
      <c r="I2" s="7" t="n">
        <v>0.01</v>
      </c>
    </row>
    <row r="3" spans="1:10">
      <c r="A3" s="4" t="s">
        <v>318</v>
      </c>
      <c r="G3" s="6" t="n">
        <v>20000000</v>
      </c>
      <c r="H3" s="6" t="n">
        <v>20000000</v>
      </c>
      <c r="I3" s="6" t="n">
        <v>20000000</v>
      </c>
    </row>
    <row r="4" spans="1:10">
      <c r="A4" s="4" t="s">
        <v>319</v>
      </c>
      <c r="G4" s="7" t="n">
        <v>0.01</v>
      </c>
      <c r="H4" s="7" t="n">
        <v>0.01</v>
      </c>
      <c r="I4" s="7" t="n">
        <v>0.01</v>
      </c>
    </row>
    <row r="5" spans="1:10">
      <c r="A5" s="4" t="s">
        <v>320</v>
      </c>
      <c r="G5" s="6" t="n">
        <v>1000000000</v>
      </c>
      <c r="H5" s="6" t="n">
        <v>1000000000</v>
      </c>
      <c r="I5" s="6" t="n">
        <v>1000000000</v>
      </c>
    </row>
    <row r="6" spans="1:10">
      <c r="A6" s="4" t="s">
        <v>321</v>
      </c>
      <c r="G6" s="7" t="n">
        <v>0.86</v>
      </c>
      <c r="H6" s="8" t="n">
        <v>1.12</v>
      </c>
      <c r="I6" s="7" t="n">
        <v>1.35</v>
      </c>
    </row>
    <row r="7" spans="1:10">
      <c r="A7" s="4" t="s">
        <v>195</v>
      </c>
    </row>
    <row r="8" spans="1:10">
      <c r="A8" s="4" t="s">
        <v>203</v>
      </c>
      <c r="G8" s="9" t="n">
        <v>0.01</v>
      </c>
      <c r="H8" s="9" t="n">
        <v>0.01</v>
      </c>
      <c r="J8" s="5" t="n">
        <v>1000</v>
      </c>
    </row>
    <row r="9" spans="1:10">
      <c r="A9" s="4" t="s">
        <v>322</v>
      </c>
      <c r="C9" s="8" t="n">
        <v>30.625</v>
      </c>
      <c r="E9" s="8" t="n">
        <v>32.1563</v>
      </c>
      <c r="G9" s="10" t="n">
        <v>30.625</v>
      </c>
      <c r="H9" s="10" t="n">
        <v>32.1563</v>
      </c>
      <c r="I9" s="6" t="n">
        <v>0</v>
      </c>
    </row>
    <row r="10" spans="1:10">
      <c r="A10" s="4" t="s">
        <v>197</v>
      </c>
    </row>
    <row r="11" spans="1:10">
      <c r="A11" s="4" t="s">
        <v>203</v>
      </c>
      <c r="G11" s="9" t="n">
        <v>0.01</v>
      </c>
      <c r="H11" s="9" t="n">
        <v>0.01</v>
      </c>
    </row>
    <row r="12" spans="1:10">
      <c r="A12" s="4" t="s">
        <v>322</v>
      </c>
      <c r="B12" s="8" t="n">
        <v>17.5</v>
      </c>
      <c r="C12" s="8" t="n">
        <v>17.5</v>
      </c>
      <c r="D12" s="8" t="n">
        <v>17.5</v>
      </c>
      <c r="E12" s="8" t="n">
        <v>17.5</v>
      </c>
      <c r="F12" s="8" t="n">
        <v>11.6667</v>
      </c>
      <c r="G12" s="8" t="n">
        <v>52.5</v>
      </c>
      <c r="H12" s="8" t="n">
        <v>29.1667</v>
      </c>
      <c r="I12"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85</v>
      </c>
      <c r="E2" s="2" t="s">
        <v>86</v>
      </c>
    </row>
    <row r="3" spans="1:5">
      <c r="A3" s="3" t="s">
        <v>87</v>
      </c>
    </row>
    <row r="4" spans="1:5">
      <c r="A4" s="4" t="s">
        <v>88</v>
      </c>
      <c r="C4" s="5" t="n">
        <v>7162</v>
      </c>
      <c r="D4" s="5" t="n">
        <v>6163</v>
      </c>
      <c r="E4" s="5" t="n">
        <v>5603</v>
      </c>
    </row>
    <row r="5" spans="1:5">
      <c r="A5" s="4" t="s">
        <v>89</v>
      </c>
      <c r="C5" s="6" t="n">
        <v>5139</v>
      </c>
      <c r="D5" s="6" t="n">
        <v>4426</v>
      </c>
      <c r="E5" s="6" t="n">
        <v>4011</v>
      </c>
    </row>
    <row r="6" spans="1:5">
      <c r="A6" s="4" t="s">
        <v>90</v>
      </c>
      <c r="C6" s="6" t="n">
        <v>12301</v>
      </c>
      <c r="D6" s="6" t="n">
        <v>10589</v>
      </c>
      <c r="E6" s="6" t="n">
        <v>9614</v>
      </c>
    </row>
    <row r="7" spans="1:5">
      <c r="A7" s="3" t="s">
        <v>91</v>
      </c>
    </row>
    <row r="8" spans="1:5">
      <c r="A8" s="4" t="s">
        <v>92</v>
      </c>
      <c r="C8" s="6" t="n">
        <v>1683</v>
      </c>
      <c r="D8" s="6" t="n">
        <v>1410</v>
      </c>
      <c r="E8" s="6" t="n">
        <v>1109</v>
      </c>
    </row>
    <row r="9" spans="1:5">
      <c r="A9" s="4" t="s">
        <v>93</v>
      </c>
      <c r="B9" s="4" t="s">
        <v>94</v>
      </c>
      <c r="C9" s="6" t="n">
        <v>4029</v>
      </c>
      <c r="D9" s="6" t="n">
        <v>4364</v>
      </c>
      <c r="E9" s="6" t="n">
        <v>3785</v>
      </c>
    </row>
    <row r="10" spans="1:5">
      <c r="A10" s="4" t="s">
        <v>95</v>
      </c>
      <c r="C10" s="6" t="n">
        <v>3550</v>
      </c>
      <c r="D10" s="6" t="n">
        <v>2335</v>
      </c>
      <c r="E10" s="6" t="n">
        <v>2157</v>
      </c>
    </row>
    <row r="11" spans="1:5">
      <c r="A11" s="4" t="s">
        <v>96</v>
      </c>
      <c r="C11" s="6" t="n">
        <v>1287</v>
      </c>
      <c r="D11" s="6" t="n">
        <v>1243</v>
      </c>
      <c r="E11" s="6" t="n">
        <v>1036</v>
      </c>
    </row>
    <row r="12" spans="1:5">
      <c r="A12" s="4" t="s">
        <v>97</v>
      </c>
      <c r="C12" s="6" t="n">
        <v>478</v>
      </c>
      <c r="D12" s="6" t="n">
        <v>406</v>
      </c>
      <c r="E12" s="6" t="n">
        <v>391</v>
      </c>
    </row>
    <row r="13" spans="1:5">
      <c r="A13" s="4" t="s">
        <v>98</v>
      </c>
      <c r="C13" s="6" t="n">
        <v>48</v>
      </c>
      <c r="D13" s="6" t="n">
        <v>0</v>
      </c>
      <c r="E13" s="6" t="n">
        <v>0</v>
      </c>
    </row>
    <row r="14" spans="1:5">
      <c r="A14" s="4" t="s">
        <v>90</v>
      </c>
      <c r="C14" s="6" t="n">
        <v>11075</v>
      </c>
      <c r="D14" s="6" t="n">
        <v>9758</v>
      </c>
      <c r="E14" s="6" t="n">
        <v>8478</v>
      </c>
    </row>
    <row r="15" spans="1:5">
      <c r="A15" s="4" t="s">
        <v>99</v>
      </c>
      <c r="C15" s="6" t="n">
        <v>1226</v>
      </c>
      <c r="D15" s="6" t="n">
        <v>831</v>
      </c>
      <c r="E15" s="6" t="n">
        <v>1136</v>
      </c>
    </row>
    <row r="16" spans="1:5">
      <c r="A16" s="3" t="s">
        <v>100</v>
      </c>
    </row>
    <row r="17" spans="1:5">
      <c r="A17" s="4" t="s">
        <v>101</v>
      </c>
      <c r="C17" s="6" t="n">
        <v>282</v>
      </c>
      <c r="D17" s="6" t="n">
        <v>-22</v>
      </c>
      <c r="E17" s="6" t="n">
        <v>7</v>
      </c>
    </row>
    <row r="18" spans="1:5">
      <c r="A18" s="4" t="s">
        <v>102</v>
      </c>
      <c r="C18" s="6" t="n">
        <v>-292</v>
      </c>
      <c r="D18" s="6" t="n">
        <v>-232</v>
      </c>
      <c r="E18" s="6" t="n">
        <v>49</v>
      </c>
    </row>
    <row r="19" spans="1:5">
      <c r="A19" s="4" t="s">
        <v>103</v>
      </c>
      <c r="C19" s="6" t="n">
        <v>-528</v>
      </c>
      <c r="D19" s="6" t="n">
        <v>-361</v>
      </c>
      <c r="E19" s="6" t="n">
        <v>-313</v>
      </c>
    </row>
    <row r="20" spans="1:5">
      <c r="A20" s="4" t="s">
        <v>104</v>
      </c>
      <c r="C20" s="6" t="n">
        <v>-39</v>
      </c>
      <c r="D20" s="6" t="n">
        <v>-59</v>
      </c>
      <c r="E20" s="6" t="n">
        <v>-77</v>
      </c>
    </row>
    <row r="21" spans="1:5">
      <c r="A21" s="4" t="s">
        <v>105</v>
      </c>
      <c r="C21" s="6" t="n">
        <v>230</v>
      </c>
      <c r="D21" s="6" t="n">
        <v>307</v>
      </c>
      <c r="E21" s="6" t="n">
        <v>265</v>
      </c>
    </row>
    <row r="22" spans="1:5">
      <c r="A22" s="4" t="s">
        <v>106</v>
      </c>
      <c r="C22" s="6" t="n">
        <v>50</v>
      </c>
      <c r="D22" s="6" t="n">
        <v>50</v>
      </c>
      <c r="E22" s="6" t="n">
        <v>-4</v>
      </c>
    </row>
    <row r="23" spans="1:5">
      <c r="A23" s="4" t="s">
        <v>90</v>
      </c>
      <c r="C23" s="6" t="n">
        <v>-297</v>
      </c>
      <c r="D23" s="6" t="n">
        <v>-317</v>
      </c>
      <c r="E23" s="6" t="n">
        <v>-73</v>
      </c>
    </row>
    <row r="24" spans="1:5">
      <c r="A24" s="4" t="s">
        <v>107</v>
      </c>
      <c r="C24" s="6" t="n">
        <v>929</v>
      </c>
      <c r="D24" s="6" t="n">
        <v>514</v>
      </c>
      <c r="E24" s="6" t="n">
        <v>1063</v>
      </c>
    </row>
    <row r="25" spans="1:5">
      <c r="A25" s="4" t="s">
        <v>108</v>
      </c>
      <c r="C25" s="6" t="n">
        <v>138</v>
      </c>
      <c r="D25" s="6" t="n">
        <v>146</v>
      </c>
      <c r="E25" s="6" t="n">
        <v>-729</v>
      </c>
    </row>
    <row r="26" spans="1:5">
      <c r="A26" s="4" t="s">
        <v>109</v>
      </c>
      <c r="C26" s="6" t="n">
        <v>791</v>
      </c>
      <c r="D26" s="6" t="n">
        <v>368</v>
      </c>
      <c r="E26" s="6" t="n">
        <v>1792</v>
      </c>
    </row>
    <row r="27" spans="1:5">
      <c r="A27" s="4" t="s">
        <v>110</v>
      </c>
      <c r="C27" s="6" t="n">
        <v>117</v>
      </c>
      <c r="D27" s="6" t="n">
        <v>35</v>
      </c>
      <c r="E27" s="6" t="n">
        <v>0</v>
      </c>
    </row>
    <row r="28" spans="1:5">
      <c r="A28" s="4" t="s">
        <v>111</v>
      </c>
      <c r="B28" s="4" t="s">
        <v>112</v>
      </c>
      <c r="C28" s="5" t="n">
        <v>674</v>
      </c>
      <c r="D28" s="5" t="n">
        <v>333</v>
      </c>
      <c r="E28" s="5" t="n">
        <v>1792</v>
      </c>
    </row>
    <row r="29" spans="1:5">
      <c r="A29" s="4" t="s">
        <v>113</v>
      </c>
      <c r="C29" s="7" t="n">
        <v>1.34</v>
      </c>
      <c r="D29" s="7" t="n">
        <v>0.74</v>
      </c>
      <c r="E29" s="7" t="n">
        <v>4.16</v>
      </c>
    </row>
    <row r="30" spans="1:5">
      <c r="A30" s="4" t="s">
        <v>114</v>
      </c>
      <c r="C30" s="7" t="n">
        <v>1.33</v>
      </c>
      <c r="D30" s="7" t="n">
        <v>0.74</v>
      </c>
      <c r="E30" s="7" t="n">
        <v>4.13</v>
      </c>
    </row>
    <row r="31" spans="1:5">
      <c r="A31" s="4" t="s">
        <v>115</v>
      </c>
      <c r="C31" s="6" t="n">
        <v>502050000</v>
      </c>
      <c r="D31" s="6" t="n">
        <v>448829000</v>
      </c>
      <c r="E31" s="6" t="n">
        <v>430964000</v>
      </c>
    </row>
    <row r="32" spans="1:5">
      <c r="A32" s="4" t="s">
        <v>116</v>
      </c>
      <c r="C32" s="6" t="n">
        <v>505157000</v>
      </c>
      <c r="D32" s="6" t="n">
        <v>452465000</v>
      </c>
      <c r="E32" s="6" t="n">
        <v>434308000</v>
      </c>
    </row>
    <row r="33" spans="1:5">
      <c r="A33" s="4" t="s">
        <v>117</v>
      </c>
    </row>
    <row r="34" spans="1:5">
      <c r="A34" s="3" t="s">
        <v>87</v>
      </c>
    </row>
    <row r="35" spans="1:5">
      <c r="A35" s="4" t="s">
        <v>90</v>
      </c>
      <c r="C35" s="5" t="n">
        <v>2990</v>
      </c>
      <c r="D35" s="5" t="n">
        <v>3234</v>
      </c>
      <c r="E35" s="5" t="n">
        <v>2998</v>
      </c>
    </row>
    <row r="36" spans="1:5">
      <c r="A36" s="3" t="s">
        <v>91</v>
      </c>
    </row>
    <row r="37" spans="1:5">
      <c r="A37" s="4" t="s">
        <v>95</v>
      </c>
      <c r="C37" s="6" t="n">
        <v>1477</v>
      </c>
      <c r="D37" s="6" t="n">
        <v>1452</v>
      </c>
      <c r="E37" s="6" t="n">
        <v>1402</v>
      </c>
    </row>
    <row r="38" spans="1:5">
      <c r="A38" s="4" t="s">
        <v>96</v>
      </c>
      <c r="C38" s="6" t="n">
        <v>648</v>
      </c>
      <c r="D38" s="6" t="n">
        <v>917</v>
      </c>
      <c r="E38" s="6" t="n">
        <v>724</v>
      </c>
    </row>
    <row r="39" spans="1:5">
      <c r="A39" s="4" t="s">
        <v>97</v>
      </c>
      <c r="C39" s="6" t="n">
        <v>247</v>
      </c>
      <c r="D39" s="6" t="n">
        <v>240</v>
      </c>
      <c r="E39" s="6" t="n">
        <v>235</v>
      </c>
    </row>
    <row r="40" spans="1:5">
      <c r="A40" s="4" t="s">
        <v>90</v>
      </c>
      <c r="C40" s="6" t="n">
        <v>2372</v>
      </c>
      <c r="D40" s="6" t="n">
        <v>2609</v>
      </c>
      <c r="E40" s="6" t="n">
        <v>2361</v>
      </c>
    </row>
    <row r="41" spans="1:5">
      <c r="A41" s="4" t="s">
        <v>99</v>
      </c>
      <c r="C41" s="6" t="n">
        <v>618</v>
      </c>
      <c r="D41" s="6" t="n">
        <v>625</v>
      </c>
      <c r="E41" s="6" t="n">
        <v>637</v>
      </c>
    </row>
    <row r="42" spans="1:5">
      <c r="A42" s="3" t="s">
        <v>100</v>
      </c>
    </row>
    <row r="43" spans="1:5">
      <c r="A43" s="4" t="s">
        <v>103</v>
      </c>
      <c r="C43" s="6" t="n">
        <v>-164</v>
      </c>
      <c r="D43" s="6" t="n">
        <v>-138</v>
      </c>
      <c r="E43" s="6" t="n">
        <v>-128</v>
      </c>
    </row>
    <row r="44" spans="1:5">
      <c r="A44" s="4" t="s">
        <v>104</v>
      </c>
      <c r="C44" s="6" t="n">
        <v>-39</v>
      </c>
      <c r="D44" s="6" t="n">
        <v>-59</v>
      </c>
      <c r="E44" s="6" t="n">
        <v>-77</v>
      </c>
    </row>
    <row r="45" spans="1:5">
      <c r="A45" s="4" t="s">
        <v>106</v>
      </c>
      <c r="C45" s="6" t="n">
        <v>21</v>
      </c>
      <c r="D45" s="6" t="n">
        <v>-3</v>
      </c>
      <c r="E45" s="6" t="n">
        <v>-8</v>
      </c>
    </row>
    <row r="46" spans="1:5">
      <c r="A46" s="4" t="s">
        <v>90</v>
      </c>
      <c r="C46" s="6" t="n">
        <v>-182</v>
      </c>
      <c r="D46" s="6" t="n">
        <v>-200</v>
      </c>
      <c r="E46" s="6" t="n">
        <v>-213</v>
      </c>
    </row>
    <row r="47" spans="1:5">
      <c r="A47" s="4" t="s">
        <v>107</v>
      </c>
      <c r="C47" s="6" t="n">
        <v>436</v>
      </c>
      <c r="D47" s="6" t="n">
        <v>425</v>
      </c>
      <c r="E47" s="6" t="n">
        <v>424</v>
      </c>
    </row>
    <row r="48" spans="1:5">
      <c r="A48" s="4" t="s">
        <v>108</v>
      </c>
      <c r="C48" s="6" t="n">
        <v>80</v>
      </c>
      <c r="D48" s="6" t="n">
        <v>89</v>
      </c>
      <c r="E48" s="6" t="n">
        <v>-9</v>
      </c>
    </row>
    <row r="49" spans="1:5">
      <c r="A49" s="4" t="s">
        <v>109</v>
      </c>
      <c r="C49" s="6" t="n">
        <v>356</v>
      </c>
      <c r="D49" s="6" t="n">
        <v>336</v>
      </c>
      <c r="E49" s="6" t="n">
        <v>433</v>
      </c>
    </row>
    <row r="50" spans="1:5">
      <c r="A50" s="4" t="s">
        <v>118</v>
      </c>
    </row>
    <row r="51" spans="1:5">
      <c r="A51" s="3" t="s">
        <v>87</v>
      </c>
    </row>
    <row r="52" spans="1:5">
      <c r="A52" s="4" t="s">
        <v>88</v>
      </c>
      <c r="C52" s="6" t="n">
        <v>2911</v>
      </c>
      <c r="D52" s="6" t="n">
        <v>2931</v>
      </c>
      <c r="E52" s="6" t="n">
        <v>2606</v>
      </c>
    </row>
    <row r="53" spans="1:5">
      <c r="A53" s="4" t="s">
        <v>89</v>
      </c>
      <c r="C53" s="6" t="n">
        <v>3659</v>
      </c>
      <c r="D53" s="6" t="n">
        <v>4412</v>
      </c>
      <c r="E53" s="6" t="n">
        <v>3997</v>
      </c>
    </row>
    <row r="54" spans="1:5">
      <c r="A54" s="4" t="s">
        <v>90</v>
      </c>
      <c r="C54" s="6" t="n">
        <v>6570</v>
      </c>
      <c r="D54" s="6" t="n">
        <v>7343</v>
      </c>
      <c r="E54" s="6" t="n">
        <v>6603</v>
      </c>
    </row>
    <row r="55" spans="1:5">
      <c r="A55" s="3" t="s">
        <v>91</v>
      </c>
    </row>
    <row r="56" spans="1:5">
      <c r="A56" s="4" t="s">
        <v>92</v>
      </c>
      <c r="C56" s="6" t="n">
        <v>1312</v>
      </c>
      <c r="D56" s="6" t="n">
        <v>1410</v>
      </c>
      <c r="E56" s="6" t="n">
        <v>1109</v>
      </c>
    </row>
    <row r="57" spans="1:5">
      <c r="A57" s="4" t="s">
        <v>93</v>
      </c>
      <c r="B57" s="4" t="s">
        <v>94</v>
      </c>
      <c r="C57" s="6" t="n">
        <v>3503</v>
      </c>
      <c r="D57" s="6" t="n">
        <v>4364</v>
      </c>
      <c r="E57" s="6" t="n">
        <v>3785</v>
      </c>
    </row>
    <row r="58" spans="1:5">
      <c r="A58" s="4" t="s">
        <v>95</v>
      </c>
      <c r="C58" s="6" t="n">
        <v>890</v>
      </c>
      <c r="D58" s="6" t="n">
        <v>898</v>
      </c>
      <c r="E58" s="6" t="n">
        <v>816</v>
      </c>
    </row>
    <row r="59" spans="1:5">
      <c r="A59" s="4" t="s">
        <v>96</v>
      </c>
      <c r="C59" s="6" t="n">
        <v>305</v>
      </c>
      <c r="D59" s="6" t="n">
        <v>293</v>
      </c>
      <c r="E59" s="6" t="n">
        <v>279</v>
      </c>
    </row>
    <row r="60" spans="1:5">
      <c r="A60" s="4" t="s">
        <v>97</v>
      </c>
      <c r="C60" s="6" t="n">
        <v>162</v>
      </c>
      <c r="D60" s="6" t="n">
        <v>156</v>
      </c>
      <c r="E60" s="6" t="n">
        <v>147</v>
      </c>
    </row>
    <row r="61" spans="1:5">
      <c r="A61" s="4" t="s">
        <v>98</v>
      </c>
      <c r="C61" s="6" t="n">
        <v>48</v>
      </c>
      <c r="D61" s="6" t="n">
        <v>0</v>
      </c>
      <c r="E61" s="6" t="n">
        <v>0</v>
      </c>
    </row>
    <row r="62" spans="1:5">
      <c r="A62" s="4" t="s">
        <v>90</v>
      </c>
      <c r="C62" s="6" t="n">
        <v>6220</v>
      </c>
      <c r="D62" s="6" t="n">
        <v>7121</v>
      </c>
      <c r="E62" s="6" t="n">
        <v>6136</v>
      </c>
    </row>
    <row r="63" spans="1:5">
      <c r="A63" s="4" t="s">
        <v>99</v>
      </c>
      <c r="C63" s="6" t="n">
        <v>350</v>
      </c>
      <c r="D63" s="6" t="n">
        <v>222</v>
      </c>
      <c r="E63" s="6" t="n">
        <v>467</v>
      </c>
    </row>
    <row r="64" spans="1:5">
      <c r="A64" s="3" t="s">
        <v>100</v>
      </c>
    </row>
    <row r="65" spans="1:5">
      <c r="A65" s="4" t="s">
        <v>103</v>
      </c>
      <c r="C65" s="6" t="n">
        <v>-116</v>
      </c>
      <c r="D65" s="6" t="n">
        <v>-122</v>
      </c>
      <c r="E65" s="6" t="n">
        <v>-123</v>
      </c>
    </row>
    <row r="66" spans="1:5">
      <c r="A66" s="4" t="s">
        <v>106</v>
      </c>
      <c r="C66" s="6" t="n">
        <v>-8</v>
      </c>
      <c r="D66" s="6" t="n">
        <v>-8</v>
      </c>
      <c r="E66" s="6" t="n">
        <v>-25</v>
      </c>
    </row>
    <row r="67" spans="1:5">
      <c r="A67" s="4" t="s">
        <v>90</v>
      </c>
      <c r="C67" s="6" t="n">
        <v>-124</v>
      </c>
      <c r="D67" s="6" t="n">
        <v>-130</v>
      </c>
      <c r="E67" s="6" t="n">
        <v>-148</v>
      </c>
    </row>
    <row r="68" spans="1:5">
      <c r="A68" s="4" t="s">
        <v>107</v>
      </c>
      <c r="C68" s="6" t="n">
        <v>226</v>
      </c>
      <c r="D68" s="6" t="n">
        <v>92</v>
      </c>
      <c r="E68" s="6" t="n">
        <v>319</v>
      </c>
    </row>
    <row r="69" spans="1:5">
      <c r="A69" s="4" t="s">
        <v>108</v>
      </c>
      <c r="C69" s="6" t="n">
        <v>14</v>
      </c>
      <c r="D69" s="6" t="n">
        <v>22</v>
      </c>
      <c r="E69" s="6" t="n">
        <v>-265</v>
      </c>
    </row>
    <row r="70" spans="1:5">
      <c r="A70" s="4" t="s">
        <v>119</v>
      </c>
      <c r="C70" s="6" t="n">
        <v>212</v>
      </c>
      <c r="D70" s="6" t="n">
        <v>70</v>
      </c>
      <c r="E70" s="6" t="n">
        <v>584</v>
      </c>
    </row>
    <row r="71" spans="1:5">
      <c r="A71" s="4" t="s">
        <v>120</v>
      </c>
      <c r="C71" s="6" t="n">
        <v>0</v>
      </c>
      <c r="D71" s="6" t="n">
        <v>138</v>
      </c>
      <c r="E71" s="6" t="n">
        <v>161</v>
      </c>
    </row>
    <row r="72" spans="1:5">
      <c r="A72" s="4" t="s">
        <v>109</v>
      </c>
      <c r="C72" s="5" t="n">
        <v>212</v>
      </c>
      <c r="D72" s="5" t="n">
        <v>208</v>
      </c>
      <c r="E72" s="5" t="n">
        <v>745</v>
      </c>
    </row>
    <row r="73" spans="1:5"/>
    <row r="74" spans="1:5">
      <c r="A74" s="4" t="s">
        <v>94</v>
      </c>
      <c r="B74" s="4" t="s">
        <v>121</v>
      </c>
    </row>
    <row r="75" spans="1:5">
      <c r="A75" s="4" t="s">
        <v>112</v>
      </c>
      <c r="B75" s="4" t="s">
        <v>122</v>
      </c>
    </row>
  </sheetData>
  <mergeCells count="5">
    <mergeCell ref="A1:B2"/>
    <mergeCell ref="C1:E1"/>
    <mergeCell ref="A73:D73"/>
    <mergeCell ref="B74:D74"/>
    <mergeCell ref="B75:D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v>
      </c>
      <c r="B1" s="2" t="s">
        <v>1</v>
      </c>
    </row>
    <row r="2" spans="1:4">
      <c r="B2" s="2" t="s">
        <v>2</v>
      </c>
      <c r="C2" s="2" t="s">
        <v>85</v>
      </c>
      <c r="D2" s="2" t="s">
        <v>86</v>
      </c>
    </row>
    <row r="3" spans="1:4">
      <c r="A3" s="4" t="s">
        <v>118</v>
      </c>
    </row>
    <row r="4" spans="1:4">
      <c r="A4" s="4" t="s">
        <v>124</v>
      </c>
      <c r="B4" s="5" t="n">
        <v>0</v>
      </c>
      <c r="C4" s="5" t="n">
        <v>46</v>
      </c>
      <c r="D4" s="5" t="n">
        <v>1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28</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379</v>
      </c>
      <c r="B15" s="4" t="s">
        <v>438</v>
      </c>
    </row>
    <row r="16" spans="1:2">
      <c r="A16" s="4" t="s">
        <v>439</v>
      </c>
      <c r="B16" s="4" t="s">
        <v>440</v>
      </c>
    </row>
    <row r="17" spans="1:2">
      <c r="A17" s="4" t="s">
        <v>228</v>
      </c>
      <c r="B17" s="4" t="s">
        <v>441</v>
      </c>
    </row>
    <row r="18" spans="1:2">
      <c r="A18" s="4" t="s">
        <v>355</v>
      </c>
      <c r="B18" s="4" t="s">
        <v>442</v>
      </c>
    </row>
    <row r="19" spans="1:2">
      <c r="A19" s="4" t="s">
        <v>443</v>
      </c>
      <c r="B19" s="4" t="s">
        <v>444</v>
      </c>
    </row>
    <row r="20" spans="1:2">
      <c r="A20" s="4" t="s">
        <v>445</v>
      </c>
      <c r="B20" s="4" t="s">
        <v>446</v>
      </c>
    </row>
    <row r="21" spans="1:2">
      <c r="A21" s="4" t="s">
        <v>447</v>
      </c>
      <c r="B21" s="4" t="s">
        <v>448</v>
      </c>
    </row>
    <row r="22" spans="1:2">
      <c r="A22" s="4" t="s">
        <v>449</v>
      </c>
      <c r="B22" s="4" t="s">
        <v>450</v>
      </c>
    </row>
    <row r="23" spans="1:2">
      <c r="A23" s="4" t="s">
        <v>451</v>
      </c>
      <c r="B23" s="4" t="s">
        <v>452</v>
      </c>
    </row>
    <row r="24" spans="1:2">
      <c r="A24" s="4" t="s">
        <v>453</v>
      </c>
      <c r="B24" s="4" t="s">
        <v>4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5</v>
      </c>
      <c r="B1" s="2" t="s">
        <v>1</v>
      </c>
    </row>
    <row r="2" spans="1:2">
      <c r="B2" s="2" t="s">
        <v>2</v>
      </c>
    </row>
    <row r="3" spans="1:2">
      <c r="A3" s="3" t="s">
        <v>408</v>
      </c>
    </row>
    <row r="4" spans="1:2">
      <c r="A4" s="4" t="s">
        <v>456</v>
      </c>
      <c r="B4" s="4" t="s">
        <v>4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2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65</v>
      </c>
      <c r="B1" s="2" t="s">
        <v>1</v>
      </c>
    </row>
    <row r="2" spans="1:2">
      <c r="B2" s="2" t="s">
        <v>2</v>
      </c>
    </row>
    <row r="3" spans="1:2">
      <c r="A3" s="3" t="s">
        <v>332</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36</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40</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85</v>
      </c>
      <c r="D2" s="2" t="s">
        <v>86</v>
      </c>
    </row>
    <row r="3" spans="1:4">
      <c r="A3" s="4" t="s">
        <v>126</v>
      </c>
      <c r="B3" s="5" t="n">
        <v>791</v>
      </c>
      <c r="C3" s="5" t="n">
        <v>368</v>
      </c>
      <c r="D3" s="5" t="n">
        <v>1792</v>
      </c>
    </row>
    <row r="4" spans="1:4">
      <c r="A4" s="3" t="s">
        <v>127</v>
      </c>
    </row>
    <row r="5" spans="1:4">
      <c r="A5" s="4" t="s">
        <v>128</v>
      </c>
      <c r="B5" s="6" t="n">
        <v>12</v>
      </c>
      <c r="C5" s="6" t="n">
        <v>-10</v>
      </c>
      <c r="D5" s="6" t="n">
        <v>6</v>
      </c>
    </row>
    <row r="6" spans="1:4">
      <c r="A6" s="4" t="s">
        <v>129</v>
      </c>
      <c r="B6" s="6" t="n">
        <v>-2</v>
      </c>
      <c r="C6" s="6" t="n">
        <v>-15</v>
      </c>
      <c r="D6" s="6" t="n">
        <v>-3</v>
      </c>
    </row>
    <row r="7" spans="1:4">
      <c r="A7" s="4" t="s">
        <v>130</v>
      </c>
      <c r="B7" s="6" t="n">
        <v>1</v>
      </c>
      <c r="C7" s="6" t="n">
        <v>0</v>
      </c>
      <c r="D7" s="6" t="n">
        <v>0</v>
      </c>
    </row>
    <row r="8" spans="1:4">
      <c r="A8" s="4" t="s">
        <v>131</v>
      </c>
      <c r="B8" s="6" t="n">
        <v>-1</v>
      </c>
      <c r="C8" s="6" t="n">
        <v>0</v>
      </c>
      <c r="D8" s="6" t="n">
        <v>0</v>
      </c>
    </row>
    <row r="9" spans="1:4">
      <c r="A9" s="4" t="s">
        <v>132</v>
      </c>
      <c r="B9" s="6" t="n">
        <v>10</v>
      </c>
      <c r="C9" s="6" t="n">
        <v>-25</v>
      </c>
      <c r="D9" s="6" t="n">
        <v>3</v>
      </c>
    </row>
    <row r="10" spans="1:4">
      <c r="A10" s="4" t="s">
        <v>133</v>
      </c>
      <c r="B10" s="6" t="n">
        <v>801</v>
      </c>
      <c r="C10" s="6" t="n">
        <v>343</v>
      </c>
      <c r="D10" s="6" t="n">
        <v>1795</v>
      </c>
    </row>
    <row r="11" spans="1:4">
      <c r="A11" s="4" t="s">
        <v>110</v>
      </c>
      <c r="B11" s="6" t="n">
        <v>117</v>
      </c>
      <c r="C11" s="6" t="n">
        <v>35</v>
      </c>
      <c r="D11" s="6" t="n">
        <v>0</v>
      </c>
    </row>
    <row r="12" spans="1:4">
      <c r="A12" s="4" t="s">
        <v>133</v>
      </c>
      <c r="B12" s="6" t="n">
        <v>684</v>
      </c>
      <c r="C12" s="6" t="n">
        <v>308</v>
      </c>
      <c r="D12" s="6" t="n">
        <v>1795</v>
      </c>
    </row>
    <row r="13" spans="1:4">
      <c r="A13" s="4" t="s">
        <v>117</v>
      </c>
    </row>
    <row r="14" spans="1:4">
      <c r="A14" s="4" t="s">
        <v>126</v>
      </c>
      <c r="B14" s="6" t="n">
        <v>356</v>
      </c>
      <c r="C14" s="6" t="n">
        <v>336</v>
      </c>
      <c r="D14" s="6" t="n">
        <v>433</v>
      </c>
    </row>
    <row r="15" spans="1:4">
      <c r="A15" s="3" t="s">
        <v>127</v>
      </c>
    </row>
    <row r="16" spans="1:4">
      <c r="A16" s="4" t="s">
        <v>129</v>
      </c>
      <c r="B16" s="6" t="n">
        <v>-1</v>
      </c>
      <c r="C16" s="6" t="n">
        <v>-14</v>
      </c>
      <c r="D16" s="6" t="n">
        <v>-1</v>
      </c>
    </row>
    <row r="17" spans="1:4">
      <c r="A17" s="4" t="s">
        <v>132</v>
      </c>
      <c r="B17" s="6" t="n">
        <v>-1</v>
      </c>
      <c r="C17" s="6" t="n">
        <v>-14</v>
      </c>
      <c r="D17" s="6" t="n">
        <v>-1</v>
      </c>
    </row>
    <row r="18" spans="1:4">
      <c r="A18" s="4" t="s">
        <v>133</v>
      </c>
      <c r="B18" s="6" t="n">
        <v>355</v>
      </c>
      <c r="C18" s="6" t="n">
        <v>322</v>
      </c>
      <c r="D18" s="6" t="n">
        <v>432</v>
      </c>
    </row>
    <row r="19" spans="1:4">
      <c r="A19" s="4" t="s">
        <v>118</v>
      </c>
    </row>
    <row r="20" spans="1:4">
      <c r="A20" s="4" t="s">
        <v>126</v>
      </c>
      <c r="B20" s="6" t="n">
        <v>212</v>
      </c>
      <c r="C20" s="6" t="n">
        <v>208</v>
      </c>
      <c r="D20" s="6" t="n">
        <v>745</v>
      </c>
    </row>
    <row r="21" spans="1:4">
      <c r="A21" s="3" t="s">
        <v>127</v>
      </c>
    </row>
    <row r="22" spans="1:4">
      <c r="A22" s="4" t="s">
        <v>128</v>
      </c>
      <c r="B22" s="6" t="n">
        <v>5</v>
      </c>
      <c r="C22" s="6" t="n">
        <v>1</v>
      </c>
      <c r="D22" s="6" t="n">
        <v>4</v>
      </c>
    </row>
    <row r="23" spans="1:4">
      <c r="A23" s="4" t="s">
        <v>129</v>
      </c>
      <c r="B23" s="6" t="n">
        <v>0</v>
      </c>
      <c r="C23" s="6" t="n">
        <v>-1</v>
      </c>
      <c r="D23" s="6" t="n">
        <v>-1</v>
      </c>
    </row>
    <row r="24" spans="1:4">
      <c r="A24" s="4" t="s">
        <v>132</v>
      </c>
      <c r="B24" s="6" t="n">
        <v>5</v>
      </c>
      <c r="C24" s="6" t="n">
        <v>0</v>
      </c>
      <c r="D24" s="6" t="n">
        <v>3</v>
      </c>
    </row>
    <row r="25" spans="1:4">
      <c r="A25" s="4" t="s">
        <v>133</v>
      </c>
      <c r="B25" s="5" t="n">
        <v>217</v>
      </c>
      <c r="C25" s="5" t="n">
        <v>208</v>
      </c>
      <c r="D25" s="5" t="n">
        <v>7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44</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7</v>
      </c>
      <c r="B1" s="2" t="s">
        <v>1</v>
      </c>
    </row>
    <row r="2" spans="1:2">
      <c r="B2" s="2" t="s">
        <v>2</v>
      </c>
    </row>
    <row r="3" spans="1:2">
      <c r="A3" s="3" t="s">
        <v>348</v>
      </c>
    </row>
    <row r="4" spans="1:2">
      <c r="A4" s="4" t="s">
        <v>498</v>
      </c>
      <c r="B4"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501</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row r="13" spans="1:2">
      <c r="A13" s="4" t="s">
        <v>520</v>
      </c>
      <c r="B13" s="4" t="s">
        <v>521</v>
      </c>
    </row>
    <row r="14" spans="1:2">
      <c r="A14" s="4" t="s">
        <v>522</v>
      </c>
      <c r="B14" s="4" t="s">
        <v>523</v>
      </c>
    </row>
    <row r="15" spans="1:2">
      <c r="A15" s="4" t="s">
        <v>524</v>
      </c>
    </row>
    <row r="16" spans="1:2">
      <c r="A16" s="3" t="s">
        <v>501</v>
      </c>
    </row>
    <row r="17" spans="1:2">
      <c r="A17" s="4" t="s">
        <v>525</v>
      </c>
      <c r="B17" s="4" t="s">
        <v>526</v>
      </c>
    </row>
    <row r="18" spans="1:2">
      <c r="A18" s="4" t="s">
        <v>527</v>
      </c>
      <c r="B18" s="4" t="s">
        <v>528</v>
      </c>
    </row>
    <row r="19" spans="1:2">
      <c r="A19" s="4" t="s">
        <v>529</v>
      </c>
      <c r="B19" s="4" t="s">
        <v>530</v>
      </c>
    </row>
    <row r="20" spans="1:2">
      <c r="A20" s="4" t="s">
        <v>531</v>
      </c>
      <c r="B20" s="4" t="s">
        <v>532</v>
      </c>
    </row>
    <row r="21" spans="1:2">
      <c r="A21" s="4" t="s">
        <v>533</v>
      </c>
      <c r="B21" s="4" t="s">
        <v>534</v>
      </c>
    </row>
    <row r="22" spans="1:2">
      <c r="A22" s="4" t="s">
        <v>535</v>
      </c>
      <c r="B22" s="4" t="s">
        <v>536</v>
      </c>
    </row>
    <row r="23" spans="1:2">
      <c r="A23" s="4" t="s">
        <v>537</v>
      </c>
    </row>
    <row r="24" spans="1:2">
      <c r="A24" s="3" t="s">
        <v>501</v>
      </c>
    </row>
    <row r="25" spans="1:2">
      <c r="A25" s="4" t="s">
        <v>525</v>
      </c>
      <c r="B25" s="4" t="s">
        <v>538</v>
      </c>
    </row>
    <row r="26" spans="1:2">
      <c r="A26" s="4" t="s">
        <v>527</v>
      </c>
      <c r="B26" s="4" t="s">
        <v>539</v>
      </c>
    </row>
    <row r="27" spans="1:2">
      <c r="A27" s="4" t="s">
        <v>529</v>
      </c>
      <c r="B27" s="4" t="s">
        <v>540</v>
      </c>
    </row>
    <row r="28" spans="1:2">
      <c r="A28" s="4" t="s">
        <v>533</v>
      </c>
      <c r="B28" s="4" t="s">
        <v>541</v>
      </c>
    </row>
    <row r="29" spans="1:2">
      <c r="A29" s="4" t="s">
        <v>535</v>
      </c>
      <c r="B29" s="4" t="s">
        <v>5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56</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60</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63</v>
      </c>
      <c r="B1" s="2" t="s">
        <v>1</v>
      </c>
    </row>
    <row r="2" spans="1:2">
      <c r="B2" s="2" t="s">
        <v>2</v>
      </c>
    </row>
    <row r="3" spans="1:2">
      <c r="A3" s="3" t="s">
        <v>364</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3" t="s">
        <v>368</v>
      </c>
    </row>
    <row r="4" spans="1:2">
      <c r="A4" s="4" t="s">
        <v>569</v>
      </c>
      <c r="B4" s="4" t="s">
        <v>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71</v>
      </c>
      <c r="B1" s="2" t="s">
        <v>1</v>
      </c>
    </row>
    <row r="2" spans="1:2">
      <c r="B2" s="2" t="s">
        <v>2</v>
      </c>
    </row>
    <row r="3" spans="1:2">
      <c r="A3" s="3" t="s">
        <v>372</v>
      </c>
    </row>
    <row r="4" spans="1:2">
      <c r="A4" s="4" t="s">
        <v>572</v>
      </c>
      <c r="B4" s="4" t="s">
        <v>573</v>
      </c>
    </row>
    <row r="5" spans="1:2">
      <c r="A5" s="4" t="s">
        <v>574</v>
      </c>
      <c r="B5" s="4" t="s">
        <v>575</v>
      </c>
    </row>
    <row r="6" spans="1:2">
      <c r="A6" s="4" t="s">
        <v>510</v>
      </c>
      <c r="B6"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376</v>
      </c>
    </row>
    <row r="4" spans="1:2">
      <c r="A4" s="4" t="s">
        <v>577</v>
      </c>
      <c r="B4" s="4" t="s">
        <v>578</v>
      </c>
    </row>
    <row r="5" spans="1:2">
      <c r="A5" s="4" t="s">
        <v>579</v>
      </c>
      <c r="B5" s="4" t="s">
        <v>580</v>
      </c>
    </row>
    <row r="6" spans="1:2">
      <c r="A6" s="4" t="s">
        <v>581</v>
      </c>
      <c r="B6" s="4" t="s">
        <v>5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v>
      </c>
    </row>
    <row r="3" spans="1:2">
      <c r="A3" s="3" t="s">
        <v>380</v>
      </c>
    </row>
    <row r="4" spans="1:2">
      <c r="A4" s="4" t="s">
        <v>584</v>
      </c>
      <c r="B4" s="4" t="s">
        <v>585</v>
      </c>
    </row>
    <row r="5" spans="1:2">
      <c r="A5" s="4" t="s">
        <v>586</v>
      </c>
      <c r="B5" s="4" t="s">
        <v>587</v>
      </c>
    </row>
    <row r="6" spans="1:2">
      <c r="A6" s="4" t="s">
        <v>588</v>
      </c>
      <c r="B6" s="4" t="s">
        <v>589</v>
      </c>
    </row>
    <row r="7" spans="1:2">
      <c r="A7" s="4" t="s">
        <v>590</v>
      </c>
      <c r="B7" s="4" t="s">
        <v>5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85</v>
      </c>
      <c r="D2" s="2" t="s">
        <v>86</v>
      </c>
    </row>
    <row r="3" spans="1:4">
      <c r="A3" s="4" t="s">
        <v>135</v>
      </c>
      <c r="B3" s="5" t="n">
        <v>-4</v>
      </c>
      <c r="C3" s="5" t="n">
        <v>2</v>
      </c>
      <c r="D3" s="5" t="n">
        <v>-6</v>
      </c>
    </row>
    <row r="4" spans="1:4">
      <c r="A4" s="4" t="s">
        <v>136</v>
      </c>
      <c r="B4" s="6" t="n">
        <v>-1</v>
      </c>
      <c r="C4" s="6" t="n">
        <v>-4</v>
      </c>
      <c r="D4" s="6" t="n">
        <v>-2</v>
      </c>
    </row>
    <row r="5" spans="1:4">
      <c r="A5" s="4" t="s">
        <v>137</v>
      </c>
      <c r="B5" s="6" t="n">
        <v>0</v>
      </c>
      <c r="C5" s="6" t="n">
        <v>0</v>
      </c>
      <c r="D5" s="6" t="n">
        <v>0</v>
      </c>
    </row>
    <row r="6" spans="1:4">
      <c r="A6" s="4" t="s">
        <v>117</v>
      </c>
    </row>
    <row r="7" spans="1:4">
      <c r="A7" s="4" t="s">
        <v>136</v>
      </c>
      <c r="B7" s="6" t="n">
        <v>0</v>
      </c>
      <c r="C7" s="6" t="n">
        <v>-4</v>
      </c>
      <c r="D7" s="6" t="n">
        <v>0</v>
      </c>
    </row>
    <row r="8" spans="1:4">
      <c r="A8" s="4" t="s">
        <v>118</v>
      </c>
    </row>
    <row r="9" spans="1:4">
      <c r="A9" s="4" t="s">
        <v>135</v>
      </c>
      <c r="B9" s="6" t="n">
        <v>-2</v>
      </c>
      <c r="C9" s="6" t="n">
        <v>-1</v>
      </c>
      <c r="D9" s="6" t="n">
        <v>-4</v>
      </c>
    </row>
    <row r="10" spans="1:4">
      <c r="A10" s="4" t="s">
        <v>136</v>
      </c>
      <c r="B10" s="5" t="n">
        <v>0</v>
      </c>
      <c r="C10" s="5" t="n">
        <v>0</v>
      </c>
      <c r="D10" s="5"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92</v>
      </c>
      <c r="B1" s="2" t="s">
        <v>1</v>
      </c>
    </row>
    <row r="2" spans="1:2">
      <c r="B2" s="2" t="s">
        <v>2</v>
      </c>
    </row>
    <row r="3" spans="1:2">
      <c r="A3" s="3" t="s">
        <v>384</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97</v>
      </c>
      <c r="B1" s="2" t="s">
        <v>1</v>
      </c>
    </row>
    <row r="2" spans="1:2">
      <c r="B2" s="2" t="s">
        <v>2</v>
      </c>
    </row>
    <row r="3" spans="1:2">
      <c r="A3" s="3" t="s">
        <v>388</v>
      </c>
    </row>
    <row r="4" spans="1:2">
      <c r="A4" s="4" t="s">
        <v>598</v>
      </c>
      <c r="B4" s="4" t="s">
        <v>5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0</v>
      </c>
      <c r="B1" s="2" t="s">
        <v>1</v>
      </c>
    </row>
    <row r="2" spans="1:2">
      <c r="B2" s="2" t="s">
        <v>2</v>
      </c>
    </row>
    <row r="3" spans="1:2">
      <c r="A3" s="3" t="s">
        <v>392</v>
      </c>
    </row>
    <row r="4" spans="1:2">
      <c r="A4" s="4" t="s">
        <v>601</v>
      </c>
      <c r="B4" s="4" t="s">
        <v>6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396</v>
      </c>
    </row>
    <row r="4" spans="1:2">
      <c r="A4" s="4" t="s">
        <v>604</v>
      </c>
      <c r="B4" s="4" t="s">
        <v>605</v>
      </c>
    </row>
    <row r="5" spans="1:2">
      <c r="A5" s="4" t="s">
        <v>606</v>
      </c>
      <c r="B5" s="4" t="s">
        <v>607</v>
      </c>
    </row>
    <row r="6" spans="1:2">
      <c r="A6" s="4" t="s">
        <v>608</v>
      </c>
      <c r="B6" s="4" t="s">
        <v>609</v>
      </c>
    </row>
    <row r="7" spans="1:2">
      <c r="A7" s="4" t="s">
        <v>610</v>
      </c>
      <c r="B7" s="4" t="s">
        <v>6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12</v>
      </c>
      <c r="B1" s="2" t="s">
        <v>1</v>
      </c>
    </row>
    <row r="2" spans="1:2">
      <c r="B2" s="2" t="s">
        <v>2</v>
      </c>
    </row>
    <row r="3" spans="1:2">
      <c r="A3" s="3" t="s">
        <v>400</v>
      </c>
    </row>
    <row r="4" spans="1:2">
      <c r="A4" s="4" t="s">
        <v>613</v>
      </c>
      <c r="B4" s="4" t="s">
        <v>6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615</v>
      </c>
      <c r="B1" s="2" t="s">
        <v>1</v>
      </c>
    </row>
    <row r="2" spans="1:2">
      <c r="B2" s="2" t="s">
        <v>2</v>
      </c>
    </row>
    <row r="3" spans="1:2">
      <c r="A3" s="3" t="s">
        <v>404</v>
      </c>
    </row>
    <row r="4" spans="1:2">
      <c r="A4" s="4" t="s">
        <v>616</v>
      </c>
      <c r="B4" s="4" t="s">
        <v>617</v>
      </c>
    </row>
    <row r="5" spans="1:2">
      <c r="A5" s="4" t="s">
        <v>618</v>
      </c>
      <c r="B5" s="4" t="s">
        <v>6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3" t="s">
        <v>408</v>
      </c>
    </row>
    <row r="4" spans="1:2">
      <c r="A4" s="4" t="s">
        <v>621</v>
      </c>
      <c r="B4" s="4" t="s">
        <v>622</v>
      </c>
    </row>
    <row r="5" spans="1:2">
      <c r="A5" s="4" t="s">
        <v>623</v>
      </c>
      <c r="B5" s="4" t="s">
        <v>624</v>
      </c>
    </row>
    <row r="6" spans="1:2">
      <c r="A6" s="4" t="s">
        <v>625</v>
      </c>
      <c r="B6" s="4" t="s">
        <v>626</v>
      </c>
    </row>
    <row r="7" spans="1:2">
      <c r="A7" s="4" t="s">
        <v>627</v>
      </c>
      <c r="B7" s="4" t="s">
        <v>628</v>
      </c>
    </row>
    <row r="8" spans="1:2">
      <c r="A8" s="4" t="s">
        <v>629</v>
      </c>
      <c r="B8" s="4" t="s">
        <v>630</v>
      </c>
    </row>
    <row r="9" spans="1:2">
      <c r="A9" s="4" t="s">
        <v>631</v>
      </c>
      <c r="B9" s="4" t="s">
        <v>632</v>
      </c>
    </row>
    <row r="10" spans="1:2">
      <c r="A10" s="4" t="s">
        <v>633</v>
      </c>
      <c r="B10" s="4" t="s">
        <v>6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35</v>
      </c>
      <c r="B1" s="2" t="s">
        <v>1</v>
      </c>
    </row>
    <row r="2" spans="1:2">
      <c r="B2" s="2" t="s">
        <v>2</v>
      </c>
    </row>
    <row r="3" spans="1:2">
      <c r="A3" s="3" t="s">
        <v>412</v>
      </c>
    </row>
    <row r="4" spans="1:2">
      <c r="A4" s="4" t="s">
        <v>636</v>
      </c>
      <c r="B4" s="4" t="s">
        <v>6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32"/>
    <col customWidth="1" max="6" min="6" width="14"/>
  </cols>
  <sheetData>
    <row r="1" spans="1:6">
      <c r="A1" s="1" t="s">
        <v>638</v>
      </c>
      <c r="C1" s="2" t="s">
        <v>639</v>
      </c>
      <c r="D1" s="2" t="s">
        <v>640</v>
      </c>
      <c r="E1" s="2" t="s">
        <v>641</v>
      </c>
      <c r="F1" s="2" t="s">
        <v>85</v>
      </c>
    </row>
    <row r="2" spans="1:6">
      <c r="A2" s="4" t="s">
        <v>642</v>
      </c>
    </row>
    <row r="3" spans="1:6">
      <c r="A3" s="4" t="s">
        <v>643</v>
      </c>
      <c r="D3" s="5" t="n">
        <v>6000</v>
      </c>
      <c r="E3" s="5" t="n">
        <v>5982</v>
      </c>
    </row>
    <row r="4" spans="1:6">
      <c r="A4" s="4" t="s">
        <v>644</v>
      </c>
    </row>
    <row r="5" spans="1:6">
      <c r="A5" s="4" t="s">
        <v>645</v>
      </c>
      <c r="B5" s="4" t="s">
        <v>308</v>
      </c>
      <c r="E5" s="4" t="s">
        <v>646</v>
      </c>
      <c r="F5" s="4" t="s">
        <v>647</v>
      </c>
    </row>
    <row r="6" spans="1:6">
      <c r="A6" s="4" t="s">
        <v>648</v>
      </c>
    </row>
    <row r="7" spans="1:6">
      <c r="A7" s="4" t="s">
        <v>649</v>
      </c>
      <c r="E7" s="6" t="n">
        <v>14520000</v>
      </c>
    </row>
    <row r="8" spans="1:6">
      <c r="A8" s="4" t="s">
        <v>650</v>
      </c>
    </row>
    <row r="9" spans="1:6">
      <c r="A9" s="4" t="s">
        <v>651</v>
      </c>
      <c r="E9" s="4" t="s">
        <v>652</v>
      </c>
    </row>
    <row r="10" spans="1:6">
      <c r="A10" s="4" t="s">
        <v>653</v>
      </c>
      <c r="E10" s="4" t="s">
        <v>654</v>
      </c>
    </row>
    <row r="11" spans="1:6">
      <c r="A11" s="4" t="s">
        <v>655</v>
      </c>
    </row>
    <row r="12" spans="1:6">
      <c r="A12" s="4" t="s">
        <v>656</v>
      </c>
      <c r="E12" s="6" t="n">
        <v>6</v>
      </c>
    </row>
    <row r="13" spans="1:6">
      <c r="A13" s="4" t="s">
        <v>657</v>
      </c>
    </row>
    <row r="14" spans="1:6">
      <c r="A14" s="4" t="s">
        <v>656</v>
      </c>
      <c r="E14" s="6" t="n">
        <v>30</v>
      </c>
    </row>
    <row r="15" spans="1:6">
      <c r="A15" s="4" t="s">
        <v>658</v>
      </c>
    </row>
    <row r="16" spans="1:6">
      <c r="A16" s="4" t="s">
        <v>651</v>
      </c>
      <c r="B16" s="4" t="s">
        <v>659</v>
      </c>
      <c r="E16" s="4" t="s">
        <v>652</v>
      </c>
    </row>
    <row r="17" spans="1:6">
      <c r="A17" s="4" t="s">
        <v>653</v>
      </c>
      <c r="B17" s="4" t="s">
        <v>660</v>
      </c>
      <c r="E17" s="4" t="s">
        <v>654</v>
      </c>
    </row>
    <row r="18" spans="1:6">
      <c r="A18" s="4" t="s">
        <v>661</v>
      </c>
    </row>
    <row r="19" spans="1:6">
      <c r="A19" s="4" t="s">
        <v>662</v>
      </c>
      <c r="C19" s="5" t="n">
        <v>850</v>
      </c>
    </row>
    <row r="20" spans="1:6"/>
    <row r="21" spans="1:6">
      <c r="A21" s="4" t="s">
        <v>94</v>
      </c>
      <c r="B21" s="4" t="s">
        <v>663</v>
      </c>
    </row>
    <row r="22" spans="1:6">
      <c r="A22" s="4" t="s">
        <v>112</v>
      </c>
      <c r="B22" s="4" t="s">
        <v>664</v>
      </c>
    </row>
    <row r="23" spans="1:6">
      <c r="A23" s="4" t="s">
        <v>194</v>
      </c>
      <c r="B23" s="4" t="s">
        <v>665</v>
      </c>
    </row>
    <row r="24" spans="1:6">
      <c r="A24" s="4" t="s">
        <v>666</v>
      </c>
      <c r="B24" s="4" t="s">
        <v>667</v>
      </c>
    </row>
    <row r="25" spans="1:6">
      <c r="A25" s="4" t="s">
        <v>668</v>
      </c>
      <c r="B25" s="4" t="s">
        <v>669</v>
      </c>
    </row>
  </sheetData>
  <mergeCells count="7">
    <mergeCell ref="A1:B1"/>
    <mergeCell ref="A20:E20"/>
    <mergeCell ref="B21:E21"/>
    <mergeCell ref="B22:E22"/>
    <mergeCell ref="B23:E23"/>
    <mergeCell ref="B24:E24"/>
    <mergeCell ref="B25:E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670</v>
      </c>
      <c r="C1" s="2" t="s">
        <v>1</v>
      </c>
    </row>
    <row r="2" spans="1:5">
      <c r="C2" s="2" t="s">
        <v>2</v>
      </c>
      <c r="D2" s="2" t="s">
        <v>85</v>
      </c>
      <c r="E2" s="2" t="s">
        <v>86</v>
      </c>
    </row>
    <row r="3" spans="1:5">
      <c r="A3" s="3" t="s">
        <v>671</v>
      </c>
    </row>
    <row r="4" spans="1:5">
      <c r="A4" s="4" t="s">
        <v>672</v>
      </c>
      <c r="C4" s="5" t="n">
        <v>162</v>
      </c>
    </row>
    <row r="5" spans="1:5">
      <c r="A5" s="4" t="s">
        <v>673</v>
      </c>
      <c r="C5" s="6" t="n">
        <v>16</v>
      </c>
      <c r="D5" s="5" t="n">
        <v>16</v>
      </c>
      <c r="E5" s="5" t="n">
        <v>14</v>
      </c>
    </row>
    <row r="6" spans="1:5">
      <c r="A6" s="4" t="s">
        <v>674</v>
      </c>
    </row>
    <row r="7" spans="1:5">
      <c r="A7" s="3" t="s">
        <v>671</v>
      </c>
    </row>
    <row r="8" spans="1:5">
      <c r="A8" s="4" t="s">
        <v>675</v>
      </c>
      <c r="B8" s="4" t="s">
        <v>94</v>
      </c>
      <c r="C8" s="6" t="n">
        <v>36</v>
      </c>
      <c r="D8" s="6" t="n">
        <v>8</v>
      </c>
      <c r="E8" s="6" t="n">
        <v>9</v>
      </c>
    </row>
    <row r="9" spans="1:5">
      <c r="A9" s="4" t="s">
        <v>676</v>
      </c>
    </row>
    <row r="10" spans="1:5">
      <c r="A10" s="3" t="s">
        <v>671</v>
      </c>
    </row>
    <row r="11" spans="1:5">
      <c r="A11" s="4" t="s">
        <v>677</v>
      </c>
      <c r="B11" s="4" t="s">
        <v>112</v>
      </c>
      <c r="C11" s="6" t="n">
        <v>22</v>
      </c>
      <c r="D11" s="6" t="n">
        <v>12</v>
      </c>
      <c r="E11" s="6" t="n">
        <v>11</v>
      </c>
    </row>
    <row r="12" spans="1:5">
      <c r="A12" s="4" t="s">
        <v>117</v>
      </c>
    </row>
    <row r="13" spans="1:5">
      <c r="A13" s="3" t="s">
        <v>671</v>
      </c>
    </row>
    <row r="14" spans="1:5">
      <c r="A14" s="4" t="s">
        <v>673</v>
      </c>
      <c r="C14" s="6" t="n">
        <v>0</v>
      </c>
      <c r="D14" s="6" t="n">
        <v>0</v>
      </c>
      <c r="E14" s="6" t="n">
        <v>1</v>
      </c>
    </row>
    <row r="15" spans="1:5">
      <c r="A15" s="4" t="s">
        <v>678</v>
      </c>
    </row>
    <row r="16" spans="1:5">
      <c r="A16" s="3" t="s">
        <v>671</v>
      </c>
    </row>
    <row r="17" spans="1:5">
      <c r="A17" s="4" t="s">
        <v>675</v>
      </c>
      <c r="B17" s="4" t="s">
        <v>94</v>
      </c>
      <c r="C17" s="6" t="n">
        <v>8</v>
      </c>
      <c r="D17" s="6" t="n">
        <v>6</v>
      </c>
      <c r="E17" s="6" t="n">
        <v>6</v>
      </c>
    </row>
    <row r="18" spans="1:5">
      <c r="A18" s="4" t="s">
        <v>679</v>
      </c>
    </row>
    <row r="19" spans="1:5">
      <c r="A19" s="3" t="s">
        <v>671</v>
      </c>
    </row>
    <row r="20" spans="1:5">
      <c r="A20" s="4" t="s">
        <v>677</v>
      </c>
      <c r="B20" s="4" t="s">
        <v>112</v>
      </c>
      <c r="C20" s="6" t="n">
        <v>15</v>
      </c>
      <c r="D20" s="6" t="n">
        <v>10</v>
      </c>
      <c r="E20" s="6" t="n">
        <v>10</v>
      </c>
    </row>
    <row r="21" spans="1:5">
      <c r="A21" s="4" t="s">
        <v>118</v>
      </c>
    </row>
    <row r="22" spans="1:5">
      <c r="A22" s="3" t="s">
        <v>671</v>
      </c>
    </row>
    <row r="23" spans="1:5">
      <c r="A23" s="4" t="s">
        <v>672</v>
      </c>
      <c r="C23" s="6" t="n">
        <v>20</v>
      </c>
    </row>
    <row r="24" spans="1:5">
      <c r="A24" s="4" t="s">
        <v>673</v>
      </c>
      <c r="C24" s="6" t="n">
        <v>12</v>
      </c>
      <c r="D24" s="6" t="n">
        <v>16</v>
      </c>
      <c r="E24" s="6" t="n">
        <v>13</v>
      </c>
    </row>
    <row r="25" spans="1:5">
      <c r="A25" s="4" t="s">
        <v>680</v>
      </c>
    </row>
    <row r="26" spans="1:5">
      <c r="A26" s="3" t="s">
        <v>671</v>
      </c>
    </row>
    <row r="27" spans="1:5">
      <c r="A27" s="4" t="s">
        <v>675</v>
      </c>
      <c r="B27" s="4" t="s">
        <v>94</v>
      </c>
      <c r="C27" s="6" t="n">
        <v>3</v>
      </c>
      <c r="D27" s="6" t="n">
        <v>2</v>
      </c>
      <c r="E27" s="6" t="n">
        <v>2</v>
      </c>
    </row>
    <row r="28" spans="1:5">
      <c r="A28" s="4" t="s">
        <v>681</v>
      </c>
    </row>
    <row r="29" spans="1:5">
      <c r="A29" s="3" t="s">
        <v>671</v>
      </c>
    </row>
    <row r="30" spans="1:5">
      <c r="A30" s="4" t="s">
        <v>677</v>
      </c>
      <c r="B30" s="4" t="s">
        <v>112</v>
      </c>
      <c r="C30" s="5" t="n">
        <v>3</v>
      </c>
      <c r="D30" s="5" t="n">
        <v>2</v>
      </c>
      <c r="E30" s="5" t="n">
        <v>1</v>
      </c>
    </row>
    <row r="31" spans="1:5"/>
    <row r="32" spans="1:5">
      <c r="A32" s="4" t="s">
        <v>94</v>
      </c>
      <c r="B32" s="4" t="s">
        <v>682</v>
      </c>
    </row>
    <row r="33" spans="1:5">
      <c r="A33" s="4" t="s">
        <v>112</v>
      </c>
      <c r="B33" s="4" t="s">
        <v>683</v>
      </c>
    </row>
  </sheetData>
  <mergeCells count="5">
    <mergeCell ref="A1:B2"/>
    <mergeCell ref="C1:E1"/>
    <mergeCell ref="A31:D31"/>
    <mergeCell ref="B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38</v>
      </c>
      <c r="C1" s="2" t="s">
        <v>2</v>
      </c>
      <c r="D1" s="2" t="s">
        <v>85</v>
      </c>
    </row>
    <row r="2" spans="1:4">
      <c r="A2" s="3" t="s">
        <v>139</v>
      </c>
    </row>
    <row r="3" spans="1:4">
      <c r="A3" s="4" t="s">
        <v>140</v>
      </c>
      <c r="B3" s="4" t="s">
        <v>94</v>
      </c>
      <c r="C3" s="5" t="n">
        <v>241</v>
      </c>
      <c r="D3" s="5" t="n">
        <v>4231</v>
      </c>
    </row>
    <row r="4" spans="1:4">
      <c r="A4" s="4" t="s">
        <v>141</v>
      </c>
      <c r="C4" s="6" t="n">
        <v>822</v>
      </c>
      <c r="D4" s="6" t="n">
        <v>540</v>
      </c>
    </row>
    <row r="5" spans="1:4">
      <c r="A5" s="4" t="s">
        <v>142</v>
      </c>
      <c r="C5" s="6" t="n">
        <v>1249</v>
      </c>
      <c r="D5" s="6" t="n">
        <v>1190</v>
      </c>
    </row>
    <row r="6" spans="1:4">
      <c r="A6" s="4" t="s">
        <v>143</v>
      </c>
      <c r="C6" s="6" t="n">
        <v>586</v>
      </c>
      <c r="D6" s="6" t="n">
        <v>378</v>
      </c>
    </row>
    <row r="7" spans="1:4">
      <c r="A7" s="4" t="s">
        <v>144</v>
      </c>
      <c r="C7" s="6" t="n">
        <v>277</v>
      </c>
      <c r="D7" s="6" t="n">
        <v>194</v>
      </c>
    </row>
    <row r="8" spans="1:4">
      <c r="A8" s="4" t="s">
        <v>145</v>
      </c>
      <c r="C8" s="6" t="n">
        <v>269</v>
      </c>
      <c r="D8" s="6" t="n">
        <v>200</v>
      </c>
    </row>
    <row r="9" spans="1:4">
      <c r="A9" s="4" t="s">
        <v>146</v>
      </c>
      <c r="C9" s="6" t="n">
        <v>136</v>
      </c>
      <c r="D9" s="6" t="n">
        <v>100</v>
      </c>
    </row>
    <row r="10" spans="1:4">
      <c r="A10" s="4" t="s">
        <v>147</v>
      </c>
      <c r="C10" s="6" t="n">
        <v>106</v>
      </c>
      <c r="D10" s="6" t="n">
        <v>0</v>
      </c>
    </row>
    <row r="11" spans="1:4">
      <c r="A11" s="4" t="s">
        <v>148</v>
      </c>
      <c r="C11" s="6" t="n">
        <v>161</v>
      </c>
      <c r="D11" s="6" t="n">
        <v>192</v>
      </c>
    </row>
    <row r="12" spans="1:4">
      <c r="A12" s="4" t="s">
        <v>149</v>
      </c>
      <c r="C12" s="6" t="n">
        <v>3847</v>
      </c>
      <c r="D12" s="6" t="n">
        <v>7025</v>
      </c>
    </row>
    <row r="13" spans="1:4">
      <c r="A13" s="4" t="s">
        <v>150</v>
      </c>
      <c r="C13" s="6" t="n">
        <v>20945</v>
      </c>
      <c r="D13" s="6" t="n">
        <v>14044</v>
      </c>
    </row>
    <row r="14" spans="1:4">
      <c r="A14" s="3" t="s">
        <v>151</v>
      </c>
    </row>
    <row r="15" spans="1:4">
      <c r="A15" s="4" t="s">
        <v>152</v>
      </c>
      <c r="C15" s="6" t="n">
        <v>5164</v>
      </c>
      <c r="D15" s="6" t="n">
        <v>867</v>
      </c>
    </row>
    <row r="16" spans="1:4">
      <c r="A16" s="4" t="s">
        <v>153</v>
      </c>
      <c r="C16" s="6" t="n">
        <v>2117</v>
      </c>
      <c r="D16" s="6" t="n">
        <v>1967</v>
      </c>
    </row>
    <row r="17" spans="1:4">
      <c r="A17" s="4" t="s">
        <v>146</v>
      </c>
      <c r="C17" s="6" t="n">
        <v>58</v>
      </c>
      <c r="D17" s="6" t="n">
        <v>38</v>
      </c>
    </row>
    <row r="18" spans="1:4">
      <c r="A18" s="4" t="s">
        <v>154</v>
      </c>
      <c r="C18" s="6" t="n">
        <v>2408</v>
      </c>
      <c r="D18" s="6" t="n">
        <v>2482</v>
      </c>
    </row>
    <row r="19" spans="1:4">
      <c r="A19" s="4" t="s">
        <v>155</v>
      </c>
      <c r="C19" s="6" t="n">
        <v>363</v>
      </c>
      <c r="D19" s="6" t="n">
        <v>363</v>
      </c>
    </row>
    <row r="20" spans="1:4">
      <c r="A20" s="4" t="s">
        <v>156</v>
      </c>
      <c r="C20" s="6" t="n">
        <v>321</v>
      </c>
      <c r="D20" s="6" t="n">
        <v>65</v>
      </c>
    </row>
    <row r="21" spans="1:4">
      <c r="A21" s="4" t="s">
        <v>157</v>
      </c>
      <c r="C21" s="6" t="n">
        <v>216</v>
      </c>
      <c r="D21" s="6" t="n">
        <v>158</v>
      </c>
    </row>
    <row r="22" spans="1:4">
      <c r="A22" s="4" t="s">
        <v>158</v>
      </c>
      <c r="C22" s="6" t="n">
        <v>10647</v>
      </c>
      <c r="D22" s="6" t="n">
        <v>5940</v>
      </c>
    </row>
    <row r="23" spans="1:4">
      <c r="A23" s="4" t="s">
        <v>159</v>
      </c>
      <c r="C23" s="6" t="n">
        <v>35439</v>
      </c>
      <c r="D23" s="6" t="n">
        <v>27009</v>
      </c>
    </row>
    <row r="24" spans="1:4">
      <c r="A24" s="3" t="s">
        <v>160</v>
      </c>
    </row>
    <row r="25" spans="1:4">
      <c r="A25" s="4" t="s">
        <v>161</v>
      </c>
      <c r="C25" s="6" t="n">
        <v>231</v>
      </c>
      <c r="D25" s="6" t="n">
        <v>458</v>
      </c>
    </row>
    <row r="26" spans="1:4">
      <c r="A26" s="4" t="s">
        <v>162</v>
      </c>
      <c r="C26" s="6" t="n">
        <v>19</v>
      </c>
      <c r="D26" s="6" t="n">
        <v>24</v>
      </c>
    </row>
    <row r="27" spans="1:4">
      <c r="A27" s="4" t="s">
        <v>163</v>
      </c>
      <c r="C27" s="6" t="n">
        <v>618</v>
      </c>
      <c r="D27" s="6" t="n">
        <v>0</v>
      </c>
    </row>
    <row r="28" spans="1:4">
      <c r="A28" s="4" t="s">
        <v>164</v>
      </c>
      <c r="C28" s="6" t="n">
        <v>893</v>
      </c>
      <c r="D28" s="6" t="n">
        <v>601</v>
      </c>
    </row>
    <row r="29" spans="1:4">
      <c r="A29" s="4" t="s">
        <v>165</v>
      </c>
      <c r="C29" s="6" t="n">
        <v>1138</v>
      </c>
      <c r="D29" s="6" t="n">
        <v>1240</v>
      </c>
    </row>
    <row r="30" spans="1:4">
      <c r="A30" s="4" t="s">
        <v>166</v>
      </c>
      <c r="C30" s="6" t="n">
        <v>241</v>
      </c>
      <c r="D30" s="6" t="n">
        <v>204</v>
      </c>
    </row>
    <row r="31" spans="1:4">
      <c r="A31" s="4" t="s">
        <v>167</v>
      </c>
      <c r="C31" s="6" t="n">
        <v>158</v>
      </c>
      <c r="D31" s="6" t="n">
        <v>121</v>
      </c>
    </row>
    <row r="32" spans="1:4">
      <c r="A32" s="4" t="s">
        <v>168</v>
      </c>
      <c r="C32" s="6" t="n">
        <v>0</v>
      </c>
      <c r="D32" s="6" t="n">
        <v>187</v>
      </c>
    </row>
    <row r="33" spans="1:4">
      <c r="A33" s="4" t="s">
        <v>169</v>
      </c>
      <c r="C33" s="6" t="n">
        <v>125</v>
      </c>
      <c r="D33" s="6" t="n">
        <v>86</v>
      </c>
    </row>
    <row r="34" spans="1:4">
      <c r="A34" s="4" t="s">
        <v>170</v>
      </c>
      <c r="C34" s="6" t="n">
        <v>51</v>
      </c>
      <c r="D34" s="6" t="n">
        <v>126</v>
      </c>
    </row>
    <row r="35" spans="1:4">
      <c r="A35" s="4" t="s">
        <v>157</v>
      </c>
      <c r="C35" s="6" t="n">
        <v>414</v>
      </c>
      <c r="D35" s="6" t="n">
        <v>255</v>
      </c>
    </row>
    <row r="36" spans="1:4">
      <c r="A36" s="4" t="s">
        <v>171</v>
      </c>
      <c r="C36" s="6" t="n">
        <v>3888</v>
      </c>
      <c r="D36" s="6" t="n">
        <v>3302</v>
      </c>
    </row>
    <row r="37" spans="1:4">
      <c r="A37" s="3" t="s">
        <v>172</v>
      </c>
    </row>
    <row r="38" spans="1:4">
      <c r="A38" s="4" t="s">
        <v>173</v>
      </c>
      <c r="C38" s="6" t="n">
        <v>3928</v>
      </c>
      <c r="D38" s="6" t="n">
        <v>3239</v>
      </c>
    </row>
    <row r="39" spans="1:4">
      <c r="A39" s="4" t="s">
        <v>170</v>
      </c>
      <c r="C39" s="6" t="n">
        <v>29</v>
      </c>
      <c r="D39" s="6" t="n">
        <v>5</v>
      </c>
    </row>
    <row r="40" spans="1:4">
      <c r="A40" s="4" t="s">
        <v>174</v>
      </c>
      <c r="C40" s="6" t="n">
        <v>754</v>
      </c>
      <c r="D40" s="6" t="n">
        <v>796</v>
      </c>
    </row>
    <row r="41" spans="1:4">
      <c r="A41" s="4" t="s">
        <v>175</v>
      </c>
      <c r="C41" s="6" t="n">
        <v>3474</v>
      </c>
      <c r="D41" s="6" t="n">
        <v>2525</v>
      </c>
    </row>
    <row r="42" spans="1:4">
      <c r="A42" s="4" t="s">
        <v>157</v>
      </c>
      <c r="C42" s="6" t="n">
        <v>763</v>
      </c>
      <c r="D42" s="6" t="n">
        <v>402</v>
      </c>
    </row>
    <row r="43" spans="1:4">
      <c r="A43" s="4" t="s">
        <v>176</v>
      </c>
      <c r="C43" s="6" t="n">
        <v>8948</v>
      </c>
      <c r="D43" s="6" t="n">
        <v>6967</v>
      </c>
    </row>
    <row r="44" spans="1:4">
      <c r="A44" s="3" t="s">
        <v>177</v>
      </c>
    </row>
    <row r="45" spans="1:4">
      <c r="A45" s="4" t="s">
        <v>178</v>
      </c>
      <c r="C45" s="6" t="n">
        <v>746</v>
      </c>
      <c r="D45" s="6" t="n">
        <v>977</v>
      </c>
    </row>
    <row r="46" spans="1:4">
      <c r="A46" s="4" t="s">
        <v>179</v>
      </c>
      <c r="C46" s="6" t="n">
        <v>13498</v>
      </c>
      <c r="D46" s="6" t="n">
        <v>7705</v>
      </c>
    </row>
    <row r="47" spans="1:4">
      <c r="A47" s="4" t="s">
        <v>180</v>
      </c>
      <c r="C47" s="6" t="n">
        <v>14244</v>
      </c>
      <c r="D47" s="6" t="n">
        <v>8682</v>
      </c>
    </row>
    <row r="48" spans="1:4">
      <c r="A48" s="4" t="s">
        <v>181</v>
      </c>
      <c r="C48" s="4" t="s">
        <v>182</v>
      </c>
      <c r="D48" s="4" t="s">
        <v>182</v>
      </c>
    </row>
    <row r="49" spans="1:4">
      <c r="A49" s="3" t="s">
        <v>183</v>
      </c>
    </row>
    <row r="50" spans="1:4">
      <c r="A50" s="4" t="s">
        <v>184</v>
      </c>
      <c r="C50" s="6" t="n">
        <v>0</v>
      </c>
      <c r="D50" s="6" t="n">
        <v>0</v>
      </c>
    </row>
    <row r="51" spans="1:4">
      <c r="A51" s="4" t="s">
        <v>185</v>
      </c>
      <c r="C51" s="6" t="n">
        <v>5</v>
      </c>
      <c r="D51" s="6" t="n">
        <v>5</v>
      </c>
    </row>
    <row r="52" spans="1:4">
      <c r="A52" s="4" t="s">
        <v>186</v>
      </c>
      <c r="C52" s="6" t="n">
        <v>6080</v>
      </c>
      <c r="D52" s="6" t="n">
        <v>6072</v>
      </c>
    </row>
    <row r="53" spans="1:4">
      <c r="A53" s="4" t="s">
        <v>187</v>
      </c>
      <c r="C53" s="6" t="n">
        <v>632</v>
      </c>
      <c r="D53" s="6" t="n">
        <v>349</v>
      </c>
    </row>
    <row r="54" spans="1:4">
      <c r="A54" s="4" t="s">
        <v>188</v>
      </c>
      <c r="C54" s="6" t="n">
        <v>-98</v>
      </c>
      <c r="D54" s="6" t="n">
        <v>-108</v>
      </c>
    </row>
    <row r="55" spans="1:4">
      <c r="A55" s="4" t="s">
        <v>189</v>
      </c>
      <c r="C55" s="6" t="n">
        <v>8359</v>
      </c>
      <c r="D55" s="6" t="n">
        <v>8058</v>
      </c>
    </row>
    <row r="56" spans="1:4">
      <c r="A56" s="4" t="s">
        <v>190</v>
      </c>
      <c r="C56" s="6" t="n">
        <v>35439</v>
      </c>
      <c r="D56" s="6" t="n">
        <v>27009</v>
      </c>
    </row>
    <row r="57" spans="1:4">
      <c r="A57" s="4" t="s">
        <v>117</v>
      </c>
    </row>
    <row r="58" spans="1:4">
      <c r="A58" s="3" t="s">
        <v>139</v>
      </c>
    </row>
    <row r="59" spans="1:4">
      <c r="A59" s="4" t="s">
        <v>140</v>
      </c>
      <c r="B59" s="4" t="s">
        <v>112</v>
      </c>
      <c r="C59" s="6" t="n">
        <v>216</v>
      </c>
      <c r="D59" s="6" t="n">
        <v>335</v>
      </c>
    </row>
    <row r="60" spans="1:4">
      <c r="A60" s="4" t="s">
        <v>191</v>
      </c>
      <c r="C60" s="6" t="n">
        <v>238</v>
      </c>
      <c r="D60" s="6" t="n">
        <v>283</v>
      </c>
    </row>
    <row r="61" spans="1:4">
      <c r="A61" s="4" t="s">
        <v>192</v>
      </c>
      <c r="C61" s="6" t="n">
        <v>523</v>
      </c>
      <c r="D61" s="6" t="n">
        <v>20</v>
      </c>
    </row>
    <row r="62" spans="1:4">
      <c r="A62" s="4" t="s">
        <v>143</v>
      </c>
      <c r="C62" s="6" t="n">
        <v>117</v>
      </c>
      <c r="D62" s="6" t="n">
        <v>110</v>
      </c>
    </row>
    <row r="63" spans="1:4">
      <c r="A63" s="4" t="s">
        <v>145</v>
      </c>
      <c r="C63" s="6" t="n">
        <v>147</v>
      </c>
      <c r="D63" s="6" t="n">
        <v>135</v>
      </c>
    </row>
    <row r="64" spans="1:4">
      <c r="A64" s="4" t="s">
        <v>147</v>
      </c>
      <c r="C64" s="6" t="n">
        <v>0</v>
      </c>
      <c r="D64" s="6" t="n">
        <v>5</v>
      </c>
    </row>
    <row r="65" spans="1:4">
      <c r="A65" s="4" t="s">
        <v>148</v>
      </c>
      <c r="C65" s="6" t="n">
        <v>49</v>
      </c>
      <c r="D65" s="6" t="n">
        <v>61</v>
      </c>
    </row>
    <row r="66" spans="1:4">
      <c r="A66" s="4" t="s">
        <v>149</v>
      </c>
      <c r="C66" s="6" t="n">
        <v>1290</v>
      </c>
      <c r="D66" s="6" t="n">
        <v>949</v>
      </c>
    </row>
    <row r="67" spans="1:4">
      <c r="A67" s="4" t="s">
        <v>150</v>
      </c>
      <c r="C67" s="6" t="n">
        <v>9032</v>
      </c>
      <c r="D67" s="6" t="n">
        <v>8402</v>
      </c>
    </row>
    <row r="68" spans="1:4">
      <c r="A68" s="3" t="s">
        <v>151</v>
      </c>
    </row>
    <row r="69" spans="1:4">
      <c r="A69" s="4" t="s">
        <v>153</v>
      </c>
      <c r="C69" s="6" t="n">
        <v>915</v>
      </c>
      <c r="D69" s="6" t="n">
        <v>1124</v>
      </c>
    </row>
    <row r="70" spans="1:4">
      <c r="A70" s="4" t="s">
        <v>157</v>
      </c>
      <c r="C70" s="6" t="n">
        <v>25</v>
      </c>
      <c r="D70" s="6" t="n">
        <v>32</v>
      </c>
    </row>
    <row r="71" spans="1:4">
      <c r="A71" s="4" t="s">
        <v>158</v>
      </c>
      <c r="C71" s="6" t="n">
        <v>940</v>
      </c>
      <c r="D71" s="6" t="n">
        <v>1156</v>
      </c>
    </row>
    <row r="72" spans="1:4">
      <c r="A72" s="4" t="s">
        <v>159</v>
      </c>
      <c r="C72" s="6" t="n">
        <v>11262</v>
      </c>
      <c r="D72" s="6" t="n">
        <v>10507</v>
      </c>
    </row>
    <row r="73" spans="1:4">
      <c r="A73" s="3" t="s">
        <v>160</v>
      </c>
    </row>
    <row r="74" spans="1:4">
      <c r="A74" s="4" t="s">
        <v>161</v>
      </c>
      <c r="C74" s="6" t="n">
        <v>231</v>
      </c>
      <c r="D74" s="6" t="n">
        <v>458</v>
      </c>
    </row>
    <row r="75" spans="1:4">
      <c r="A75" s="4" t="s">
        <v>165</v>
      </c>
      <c r="C75" s="6" t="n">
        <v>268</v>
      </c>
      <c r="D75" s="6" t="n">
        <v>262</v>
      </c>
    </row>
    <row r="76" spans="1:4">
      <c r="A76" s="4" t="s">
        <v>193</v>
      </c>
      <c r="C76" s="6" t="n">
        <v>76</v>
      </c>
      <c r="D76" s="6" t="n">
        <v>78</v>
      </c>
    </row>
    <row r="77" spans="1:4">
      <c r="A77" s="4" t="s">
        <v>166</v>
      </c>
      <c r="C77" s="6" t="n">
        <v>123</v>
      </c>
      <c r="D77" s="6" t="n">
        <v>115</v>
      </c>
    </row>
    <row r="78" spans="1:4">
      <c r="A78" s="4" t="s">
        <v>167</v>
      </c>
      <c r="C78" s="6" t="n">
        <v>69</v>
      </c>
      <c r="D78" s="6" t="n">
        <v>64</v>
      </c>
    </row>
    <row r="79" spans="1:4">
      <c r="A79" s="4" t="s">
        <v>170</v>
      </c>
      <c r="C79" s="6" t="n">
        <v>0</v>
      </c>
      <c r="D79" s="6" t="n">
        <v>24</v>
      </c>
    </row>
    <row r="80" spans="1:4">
      <c r="A80" s="4" t="s">
        <v>157</v>
      </c>
      <c r="C80" s="6" t="n">
        <v>63</v>
      </c>
      <c r="D80" s="6" t="n">
        <v>89</v>
      </c>
    </row>
    <row r="81" spans="1:4">
      <c r="A81" s="4" t="s">
        <v>171</v>
      </c>
      <c r="C81" s="6" t="n">
        <v>830</v>
      </c>
      <c r="D81" s="6" t="n">
        <v>1090</v>
      </c>
    </row>
    <row r="82" spans="1:4">
      <c r="A82" s="3" t="s">
        <v>172</v>
      </c>
    </row>
    <row r="83" spans="1:4">
      <c r="A83" s="4" t="s">
        <v>173</v>
      </c>
      <c r="C83" s="6" t="n">
        <v>1030</v>
      </c>
      <c r="D83" s="6" t="n">
        <v>1023</v>
      </c>
    </row>
    <row r="84" spans="1:4">
      <c r="A84" s="4" t="s">
        <v>174</v>
      </c>
      <c r="C84" s="6" t="n">
        <v>75</v>
      </c>
      <c r="D84" s="6" t="n">
        <v>91</v>
      </c>
    </row>
    <row r="85" spans="1:4">
      <c r="A85" s="4" t="s">
        <v>175</v>
      </c>
      <c r="C85" s="6" t="n">
        <v>1288</v>
      </c>
      <c r="D85" s="6" t="n">
        <v>1298</v>
      </c>
    </row>
    <row r="86" spans="1:4">
      <c r="A86" s="4" t="s">
        <v>157</v>
      </c>
      <c r="C86" s="6" t="n">
        <v>69</v>
      </c>
      <c r="D86" s="6" t="n">
        <v>65</v>
      </c>
    </row>
    <row r="87" spans="1:4">
      <c r="A87" s="4" t="s">
        <v>176</v>
      </c>
      <c r="C87" s="6" t="n">
        <v>2462</v>
      </c>
      <c r="D87" s="6" t="n">
        <v>2477</v>
      </c>
    </row>
    <row r="88" spans="1:4">
      <c r="A88" s="3" t="s">
        <v>177</v>
      </c>
    </row>
    <row r="89" spans="1:4">
      <c r="A89" s="4" t="s">
        <v>178</v>
      </c>
      <c r="C89" s="6" t="n">
        <v>746</v>
      </c>
      <c r="D89" s="6" t="n">
        <v>977</v>
      </c>
    </row>
    <row r="90" spans="1:4">
      <c r="A90" s="4" t="s">
        <v>179</v>
      </c>
      <c r="C90" s="6" t="n">
        <v>3973</v>
      </c>
      <c r="D90" s="6" t="n">
        <v>3281</v>
      </c>
    </row>
    <row r="91" spans="1:4">
      <c r="A91" s="4" t="s">
        <v>180</v>
      </c>
      <c r="C91" s="6" t="n">
        <v>4719</v>
      </c>
      <c r="D91" s="6" t="n">
        <v>4258</v>
      </c>
    </row>
    <row r="92" spans="1:4">
      <c r="A92" s="4" t="s">
        <v>181</v>
      </c>
      <c r="C92" s="4" t="s">
        <v>182</v>
      </c>
      <c r="D92" s="4" t="s">
        <v>182</v>
      </c>
    </row>
    <row r="93" spans="1:4">
      <c r="A93" s="3" t="s">
        <v>183</v>
      </c>
    </row>
    <row r="94" spans="1:4">
      <c r="A94" s="4" t="s">
        <v>185</v>
      </c>
      <c r="C94" s="6" t="n">
        <v>0</v>
      </c>
      <c r="D94" s="6" t="n">
        <v>0</v>
      </c>
    </row>
    <row r="95" spans="1:4">
      <c r="A95" s="4" t="s">
        <v>186</v>
      </c>
      <c r="C95" s="6" t="n">
        <v>2486</v>
      </c>
      <c r="D95" s="6" t="n">
        <v>1896</v>
      </c>
    </row>
    <row r="96" spans="1:4">
      <c r="A96" s="4" t="s">
        <v>187</v>
      </c>
      <c r="C96" s="6" t="n">
        <v>780</v>
      </c>
      <c r="D96" s="6" t="n">
        <v>800</v>
      </c>
    </row>
    <row r="97" spans="1:4">
      <c r="A97" s="4" t="s">
        <v>188</v>
      </c>
      <c r="C97" s="6" t="n">
        <v>-15</v>
      </c>
      <c r="D97" s="6" t="n">
        <v>-14</v>
      </c>
    </row>
    <row r="98" spans="1:4">
      <c r="A98" s="4" t="s">
        <v>189</v>
      </c>
      <c r="C98" s="6" t="n">
        <v>3251</v>
      </c>
      <c r="D98" s="6" t="n">
        <v>2682</v>
      </c>
    </row>
    <row r="99" spans="1:4">
      <c r="A99" s="4" t="s">
        <v>190</v>
      </c>
      <c r="C99" s="6" t="n">
        <v>11262</v>
      </c>
      <c r="D99" s="6" t="n">
        <v>10507</v>
      </c>
    </row>
    <row r="100" spans="1:4">
      <c r="A100" s="4" t="s">
        <v>118</v>
      </c>
    </row>
    <row r="101" spans="1:4">
      <c r="A101" s="3" t="s">
        <v>139</v>
      </c>
    </row>
    <row r="102" spans="1:4">
      <c r="A102" s="4" t="s">
        <v>140</v>
      </c>
      <c r="C102" s="6" t="n">
        <v>2</v>
      </c>
      <c r="D102" s="6" t="n">
        <v>14</v>
      </c>
    </row>
    <row r="103" spans="1:4">
      <c r="A103" s="4" t="s">
        <v>142</v>
      </c>
      <c r="C103" s="6" t="n">
        <v>693</v>
      </c>
      <c r="D103" s="6" t="n">
        <v>894</v>
      </c>
    </row>
    <row r="104" spans="1:4">
      <c r="A104" s="4" t="s">
        <v>192</v>
      </c>
      <c r="C104" s="6" t="n">
        <v>10</v>
      </c>
      <c r="D104" s="6" t="n">
        <v>120</v>
      </c>
    </row>
    <row r="105" spans="1:4">
      <c r="A105" s="4" t="s">
        <v>143</v>
      </c>
      <c r="C105" s="6" t="n">
        <v>257</v>
      </c>
      <c r="D105" s="6" t="n">
        <v>268</v>
      </c>
    </row>
    <row r="106" spans="1:4">
      <c r="A106" s="4" t="s">
        <v>144</v>
      </c>
      <c r="C106" s="6" t="n">
        <v>202</v>
      </c>
      <c r="D106" s="6" t="n">
        <v>194</v>
      </c>
    </row>
    <row r="107" spans="1:4">
      <c r="A107" s="4" t="s">
        <v>145</v>
      </c>
      <c r="C107" s="6" t="n">
        <v>71</v>
      </c>
      <c r="D107" s="6" t="n">
        <v>65</v>
      </c>
    </row>
    <row r="108" spans="1:4">
      <c r="A108" s="4" t="s">
        <v>146</v>
      </c>
      <c r="C108" s="6" t="n">
        <v>136</v>
      </c>
      <c r="D108" s="6" t="n">
        <v>100</v>
      </c>
    </row>
    <row r="109" spans="1:4">
      <c r="A109" s="4" t="s">
        <v>148</v>
      </c>
      <c r="C109" s="6" t="n">
        <v>44</v>
      </c>
      <c r="D109" s="6" t="n">
        <v>115</v>
      </c>
    </row>
    <row r="110" spans="1:4">
      <c r="A110" s="4" t="s">
        <v>149</v>
      </c>
      <c r="C110" s="6" t="n">
        <v>1415</v>
      </c>
      <c r="D110" s="6" t="n">
        <v>1770</v>
      </c>
    </row>
    <row r="111" spans="1:4">
      <c r="A111" s="4" t="s">
        <v>150</v>
      </c>
      <c r="C111" s="6" t="n">
        <v>5836</v>
      </c>
      <c r="D111" s="6" t="n">
        <v>5226</v>
      </c>
    </row>
    <row r="112" spans="1:4">
      <c r="A112" s="3" t="s">
        <v>151</v>
      </c>
    </row>
    <row r="113" spans="1:4">
      <c r="A113" s="4" t="s">
        <v>152</v>
      </c>
      <c r="C113" s="6" t="n">
        <v>819</v>
      </c>
      <c r="D113" s="6" t="n">
        <v>867</v>
      </c>
    </row>
    <row r="114" spans="1:4">
      <c r="A114" s="4" t="s">
        <v>153</v>
      </c>
      <c r="C114" s="6" t="n">
        <v>191</v>
      </c>
      <c r="D114" s="6" t="n">
        <v>181</v>
      </c>
    </row>
    <row r="115" spans="1:4">
      <c r="A115" s="4" t="s">
        <v>146</v>
      </c>
      <c r="C115" s="6" t="n">
        <v>58</v>
      </c>
      <c r="D115" s="6" t="n">
        <v>38</v>
      </c>
    </row>
    <row r="116" spans="1:4">
      <c r="A116" s="4" t="s">
        <v>157</v>
      </c>
      <c r="C116" s="6" t="n">
        <v>120</v>
      </c>
      <c r="D116" s="6" t="n">
        <v>132</v>
      </c>
    </row>
    <row r="117" spans="1:4">
      <c r="A117" s="4" t="s">
        <v>158</v>
      </c>
      <c r="C117" s="6" t="n">
        <v>1188</v>
      </c>
      <c r="D117" s="6" t="n">
        <v>1218</v>
      </c>
    </row>
    <row r="118" spans="1:4">
      <c r="A118" s="4" t="s">
        <v>159</v>
      </c>
      <c r="B118" s="4" t="s">
        <v>194</v>
      </c>
      <c r="C118" s="6" t="n">
        <v>8439</v>
      </c>
      <c r="D118" s="6" t="n">
        <v>8214</v>
      </c>
    </row>
    <row r="119" spans="1:4">
      <c r="A119" s="3" t="s">
        <v>160</v>
      </c>
    </row>
    <row r="120" spans="1:4">
      <c r="A120" s="4" t="s">
        <v>165</v>
      </c>
      <c r="C120" s="6" t="n">
        <v>557</v>
      </c>
      <c r="D120" s="6" t="n">
        <v>856</v>
      </c>
    </row>
    <row r="121" spans="1:4">
      <c r="A121" s="4" t="s">
        <v>193</v>
      </c>
      <c r="C121" s="6" t="n">
        <v>48</v>
      </c>
      <c r="D121" s="6" t="n">
        <v>50</v>
      </c>
    </row>
    <row r="122" spans="1:4">
      <c r="A122" s="4" t="s">
        <v>166</v>
      </c>
      <c r="C122" s="6" t="n">
        <v>84</v>
      </c>
      <c r="D122" s="6" t="n">
        <v>82</v>
      </c>
    </row>
    <row r="123" spans="1:4">
      <c r="A123" s="4" t="s">
        <v>167</v>
      </c>
      <c r="C123" s="6" t="n">
        <v>38</v>
      </c>
      <c r="D123" s="6" t="n">
        <v>38</v>
      </c>
    </row>
    <row r="124" spans="1:4">
      <c r="A124" s="4" t="s">
        <v>169</v>
      </c>
      <c r="C124" s="6" t="n">
        <v>76</v>
      </c>
      <c r="D124" s="6" t="n">
        <v>75</v>
      </c>
    </row>
    <row r="125" spans="1:4">
      <c r="A125" s="4" t="s">
        <v>170</v>
      </c>
      <c r="C125" s="6" t="n">
        <v>44</v>
      </c>
      <c r="D125" s="6" t="n">
        <v>102</v>
      </c>
    </row>
    <row r="126" spans="1:4">
      <c r="A126" s="4" t="s">
        <v>157</v>
      </c>
      <c r="C126" s="6" t="n">
        <v>191</v>
      </c>
      <c r="D126" s="6" t="n">
        <v>137</v>
      </c>
    </row>
    <row r="127" spans="1:4">
      <c r="A127" s="4" t="s">
        <v>171</v>
      </c>
      <c r="C127" s="6" t="n">
        <v>1038</v>
      </c>
      <c r="D127" s="6" t="n">
        <v>1340</v>
      </c>
    </row>
    <row r="128" spans="1:4">
      <c r="A128" s="3" t="s">
        <v>172</v>
      </c>
    </row>
    <row r="129" spans="1:4">
      <c r="A129" s="4" t="s">
        <v>173</v>
      </c>
      <c r="C129" s="6" t="n">
        <v>470</v>
      </c>
      <c r="D129" s="6" t="n">
        <v>406</v>
      </c>
    </row>
    <row r="130" spans="1:4">
      <c r="A130" s="4" t="s">
        <v>170</v>
      </c>
      <c r="C130" s="6" t="n">
        <v>14</v>
      </c>
      <c r="D130" s="6" t="n">
        <v>5</v>
      </c>
    </row>
    <row r="131" spans="1:4">
      <c r="A131" s="4" t="s">
        <v>174</v>
      </c>
      <c r="C131" s="6" t="n">
        <v>83</v>
      </c>
      <c r="D131" s="6" t="n">
        <v>93</v>
      </c>
    </row>
    <row r="132" spans="1:4">
      <c r="A132" s="4" t="s">
        <v>175</v>
      </c>
      <c r="C132" s="6" t="n">
        <v>1219</v>
      </c>
      <c r="D132" s="6" t="n">
        <v>1227</v>
      </c>
    </row>
    <row r="133" spans="1:4">
      <c r="A133" s="4" t="s">
        <v>157</v>
      </c>
      <c r="C133" s="6" t="n">
        <v>428</v>
      </c>
      <c r="D133" s="6" t="n">
        <v>329</v>
      </c>
    </row>
    <row r="134" spans="1:4">
      <c r="A134" s="4" t="s">
        <v>176</v>
      </c>
      <c r="C134" s="6" t="n">
        <v>2214</v>
      </c>
      <c r="D134" s="6" t="n">
        <v>2060</v>
      </c>
    </row>
    <row r="135" spans="1:4">
      <c r="A135" s="3" t="s">
        <v>177</v>
      </c>
    </row>
    <row r="136" spans="1:4">
      <c r="A136" s="4" t="s">
        <v>180</v>
      </c>
      <c r="C136" s="6" t="n">
        <v>2546</v>
      </c>
      <c r="D136" s="6" t="n">
        <v>2371</v>
      </c>
    </row>
    <row r="137" spans="1:4">
      <c r="A137" s="4" t="s">
        <v>181</v>
      </c>
      <c r="C137" s="4" t="s">
        <v>182</v>
      </c>
      <c r="D137" s="4" t="s">
        <v>182</v>
      </c>
    </row>
    <row r="138" spans="1:4">
      <c r="A138" s="3" t="s">
        <v>183</v>
      </c>
    </row>
    <row r="139" spans="1:4">
      <c r="A139" s="4" t="s">
        <v>185</v>
      </c>
      <c r="C139" s="6" t="n">
        <v>0</v>
      </c>
      <c r="D139" s="6" t="n">
        <v>0</v>
      </c>
    </row>
    <row r="140" spans="1:4">
      <c r="A140" s="4" t="s">
        <v>186</v>
      </c>
      <c r="C140" s="6" t="n">
        <v>2116</v>
      </c>
      <c r="D140" s="6" t="n">
        <v>2015</v>
      </c>
    </row>
    <row r="141" spans="1:4">
      <c r="A141" s="4" t="s">
        <v>187</v>
      </c>
      <c r="C141" s="6" t="n">
        <v>515</v>
      </c>
      <c r="D141" s="6" t="n">
        <v>423</v>
      </c>
    </row>
    <row r="142" spans="1:4">
      <c r="A142" s="4" t="s">
        <v>188</v>
      </c>
      <c r="C142" s="6" t="n">
        <v>10</v>
      </c>
      <c r="D142" s="6" t="n">
        <v>5</v>
      </c>
    </row>
    <row r="143" spans="1:4">
      <c r="A143" s="4" t="s">
        <v>189</v>
      </c>
      <c r="C143" s="6" t="n">
        <v>2641</v>
      </c>
      <c r="D143" s="6" t="n">
        <v>2443</v>
      </c>
    </row>
    <row r="144" spans="1:4">
      <c r="A144" s="4" t="s">
        <v>190</v>
      </c>
      <c r="C144" s="6" t="n">
        <v>8439</v>
      </c>
      <c r="D144" s="6" t="n">
        <v>8214</v>
      </c>
    </row>
    <row r="145" spans="1:4">
      <c r="A145" s="4" t="s">
        <v>195</v>
      </c>
    </row>
    <row r="146" spans="1:4">
      <c r="A146" s="3" t="s">
        <v>183</v>
      </c>
    </row>
    <row r="147" spans="1:4">
      <c r="A147" s="4" t="s">
        <v>196</v>
      </c>
      <c r="C147" s="6" t="n">
        <v>790</v>
      </c>
      <c r="D147" s="6" t="n">
        <v>790</v>
      </c>
    </row>
    <row r="148" spans="1:4">
      <c r="A148" s="4" t="s">
        <v>197</v>
      </c>
    </row>
    <row r="149" spans="1:4">
      <c r="A149" s="3" t="s">
        <v>183</v>
      </c>
    </row>
    <row r="150" spans="1:4">
      <c r="A150" s="4" t="s">
        <v>196</v>
      </c>
      <c r="C150" s="5" t="n">
        <v>950</v>
      </c>
      <c r="D150" s="5" t="n">
        <v>950</v>
      </c>
    </row>
    <row r="151" spans="1:4"/>
    <row r="152" spans="1:4">
      <c r="A152" s="4" t="s">
        <v>94</v>
      </c>
      <c r="B152" s="4" t="s">
        <v>198</v>
      </c>
    </row>
    <row r="153" spans="1:4">
      <c r="A153" s="4" t="s">
        <v>112</v>
      </c>
      <c r="B153" s="4" t="s">
        <v>199</v>
      </c>
    </row>
    <row r="154" spans="1:4">
      <c r="A154" s="4" t="s">
        <v>194</v>
      </c>
      <c r="B154" s="4" t="s">
        <v>200</v>
      </c>
    </row>
  </sheetData>
  <mergeCells count="5">
    <mergeCell ref="A1:B1"/>
    <mergeCell ref="A151:C151"/>
    <mergeCell ref="B152:C152"/>
    <mergeCell ref="B153:C153"/>
    <mergeCell ref="B154:C1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84</v>
      </c>
      <c r="C1" s="2" t="s">
        <v>1</v>
      </c>
    </row>
    <row r="2" spans="1:6">
      <c r="C2" s="2" t="s">
        <v>2</v>
      </c>
      <c r="E2" s="2" t="s">
        <v>85</v>
      </c>
      <c r="F2" s="2" t="s">
        <v>86</v>
      </c>
    </row>
    <row r="3" spans="1:6">
      <c r="A3" s="3" t="s">
        <v>685</v>
      </c>
    </row>
    <row r="4" spans="1:6">
      <c r="A4" s="4" t="s">
        <v>686</v>
      </c>
      <c r="C4" s="5" t="n">
        <v>30685</v>
      </c>
      <c r="E4" s="5" t="n">
        <v>20267</v>
      </c>
    </row>
    <row r="5" spans="1:6">
      <c r="A5" s="4" t="s">
        <v>687</v>
      </c>
      <c r="C5" s="6" t="n">
        <v>9740</v>
      </c>
      <c r="E5" s="6" t="n">
        <v>6223</v>
      </c>
    </row>
    <row r="6" spans="1:6">
      <c r="A6" s="4" t="s">
        <v>688</v>
      </c>
      <c r="C6" s="6" t="n">
        <v>20945</v>
      </c>
      <c r="E6" s="6" t="n">
        <v>14044</v>
      </c>
    </row>
    <row r="7" spans="1:6">
      <c r="A7" s="3" t="s">
        <v>689</v>
      </c>
    </row>
    <row r="8" spans="1:6">
      <c r="A8" s="4" t="s">
        <v>690</v>
      </c>
      <c r="C8" s="6" t="n">
        <v>920</v>
      </c>
      <c r="E8" s="6" t="n">
        <v>626</v>
      </c>
      <c r="F8" s="5" t="n">
        <v>619</v>
      </c>
    </row>
    <row r="9" spans="1:6">
      <c r="A9" s="4" t="s">
        <v>691</v>
      </c>
      <c r="C9" s="6" t="n">
        <v>271</v>
      </c>
      <c r="E9" s="6" t="n">
        <v>531</v>
      </c>
      <c r="F9" s="6" t="n">
        <v>329</v>
      </c>
    </row>
    <row r="10" spans="1:6">
      <c r="A10" s="4" t="s">
        <v>692</v>
      </c>
      <c r="C10" s="6" t="n">
        <v>96</v>
      </c>
      <c r="E10" s="6" t="n">
        <v>86</v>
      </c>
      <c r="F10" s="6" t="n">
        <v>88</v>
      </c>
    </row>
    <row r="11" spans="1:6">
      <c r="A11" s="4" t="s">
        <v>90</v>
      </c>
      <c r="C11" s="6" t="n">
        <v>1287</v>
      </c>
      <c r="E11" s="6" t="n">
        <v>1243</v>
      </c>
      <c r="F11" s="6" t="n">
        <v>1036</v>
      </c>
    </row>
    <row r="12" spans="1:6">
      <c r="A12" s="3" t="s">
        <v>693</v>
      </c>
    </row>
    <row r="13" spans="1:6">
      <c r="A13" s="4" t="s">
        <v>694</v>
      </c>
      <c r="C13" s="6" t="n">
        <v>258</v>
      </c>
      <c r="E13" s="6" t="n">
        <v>281</v>
      </c>
    </row>
    <row r="14" spans="1:6">
      <c r="A14" s="4" t="s">
        <v>695</v>
      </c>
      <c r="C14" s="6" t="n">
        <v>116</v>
      </c>
    </row>
    <row r="15" spans="1:6">
      <c r="A15" s="4" t="s">
        <v>696</v>
      </c>
      <c r="B15" s="4" t="s">
        <v>94</v>
      </c>
      <c r="C15" s="6" t="n">
        <v>16</v>
      </c>
      <c r="E15" s="6" t="n">
        <v>10</v>
      </c>
    </row>
    <row r="16" spans="1:6">
      <c r="A16" s="4" t="s">
        <v>697</v>
      </c>
      <c r="B16" s="4" t="s">
        <v>112</v>
      </c>
      <c r="C16" s="6" t="n">
        <v>149</v>
      </c>
      <c r="E16" s="6" t="n">
        <v>-33</v>
      </c>
    </row>
    <row r="17" spans="1:6">
      <c r="A17" s="4" t="s">
        <v>698</v>
      </c>
      <c r="C17" s="6" t="n">
        <v>539</v>
      </c>
      <c r="E17" s="6" t="n">
        <v>258</v>
      </c>
      <c r="F17" s="6" t="n">
        <v>281</v>
      </c>
    </row>
    <row r="18" spans="1:6">
      <c r="A18" s="4" t="s">
        <v>117</v>
      </c>
    </row>
    <row r="19" spans="1:6">
      <c r="A19" s="3" t="s">
        <v>685</v>
      </c>
    </row>
    <row r="20" spans="1:6">
      <c r="A20" s="4" t="s">
        <v>686</v>
      </c>
      <c r="C20" s="6" t="n">
        <v>12829</v>
      </c>
      <c r="E20" s="6" t="n">
        <v>12148</v>
      </c>
    </row>
    <row r="21" spans="1:6">
      <c r="A21" s="4" t="s">
        <v>687</v>
      </c>
      <c r="C21" s="6" t="n">
        <v>3797</v>
      </c>
      <c r="E21" s="6" t="n">
        <v>3746</v>
      </c>
    </row>
    <row r="22" spans="1:6">
      <c r="A22" s="4" t="s">
        <v>688</v>
      </c>
      <c r="C22" s="6" t="n">
        <v>9032</v>
      </c>
      <c r="E22" s="6" t="n">
        <v>8402</v>
      </c>
    </row>
    <row r="23" spans="1:6">
      <c r="A23" s="3" t="s">
        <v>689</v>
      </c>
    </row>
    <row r="24" spans="1:6">
      <c r="A24" s="4" t="s">
        <v>690</v>
      </c>
      <c r="C24" s="6" t="n">
        <v>339</v>
      </c>
      <c r="E24" s="6" t="n">
        <v>342</v>
      </c>
      <c r="F24" s="6" t="n">
        <v>354</v>
      </c>
    </row>
    <row r="25" spans="1:6">
      <c r="A25" s="4" t="s">
        <v>691</v>
      </c>
      <c r="C25" s="6" t="n">
        <v>271</v>
      </c>
      <c r="E25" s="6" t="n">
        <v>531</v>
      </c>
      <c r="F25" s="6" t="n">
        <v>329</v>
      </c>
    </row>
    <row r="26" spans="1:6">
      <c r="A26" s="4" t="s">
        <v>692</v>
      </c>
      <c r="C26" s="6" t="n">
        <v>38</v>
      </c>
      <c r="E26" s="6" t="n">
        <v>44</v>
      </c>
      <c r="F26" s="6" t="n">
        <v>41</v>
      </c>
    </row>
    <row r="27" spans="1:6">
      <c r="A27" s="4" t="s">
        <v>90</v>
      </c>
      <c r="C27" s="6" t="n">
        <v>648</v>
      </c>
      <c r="E27" s="6" t="n">
        <v>917</v>
      </c>
      <c r="F27" s="6" t="n">
        <v>724</v>
      </c>
    </row>
    <row r="28" spans="1:6">
      <c r="A28" s="3" t="s">
        <v>693</v>
      </c>
    </row>
    <row r="29" spans="1:6">
      <c r="A29" s="4" t="s">
        <v>694</v>
      </c>
      <c r="C29" s="6" t="n">
        <v>34</v>
      </c>
      <c r="E29" s="6" t="n">
        <v>35</v>
      </c>
    </row>
    <row r="30" spans="1:6">
      <c r="A30" s="4" t="s">
        <v>696</v>
      </c>
      <c r="B30" s="4" t="s">
        <v>94</v>
      </c>
      <c r="C30" s="6" t="n">
        <v>1</v>
      </c>
      <c r="E30" s="6" t="n">
        <v>1</v>
      </c>
    </row>
    <row r="31" spans="1:6">
      <c r="A31" s="4" t="s">
        <v>697</v>
      </c>
      <c r="B31" s="4" t="s">
        <v>112</v>
      </c>
      <c r="C31" s="6" t="n">
        <v>7</v>
      </c>
      <c r="E31" s="6" t="n">
        <v>-2</v>
      </c>
    </row>
    <row r="32" spans="1:6">
      <c r="A32" s="4" t="s">
        <v>698</v>
      </c>
      <c r="C32" s="6" t="n">
        <v>42</v>
      </c>
      <c r="E32" s="6" t="n">
        <v>34</v>
      </c>
      <c r="F32" s="6" t="n">
        <v>35</v>
      </c>
    </row>
    <row r="33" spans="1:6">
      <c r="A33" s="4" t="s">
        <v>118</v>
      </c>
    </row>
    <row r="34" spans="1:6">
      <c r="A34" s="3" t="s">
        <v>685</v>
      </c>
    </row>
    <row r="35" spans="1:6">
      <c r="A35" s="4" t="s">
        <v>686</v>
      </c>
      <c r="C35" s="6" t="n">
        <v>8124</v>
      </c>
      <c r="E35" s="6" t="n">
        <v>7431</v>
      </c>
    </row>
    <row r="36" spans="1:6">
      <c r="A36" s="4" t="s">
        <v>687</v>
      </c>
      <c r="C36" s="6" t="n">
        <v>2288</v>
      </c>
      <c r="E36" s="6" t="n">
        <v>2205</v>
      </c>
    </row>
    <row r="37" spans="1:6">
      <c r="A37" s="4" t="s">
        <v>688</v>
      </c>
      <c r="C37" s="6" t="n">
        <v>5836</v>
      </c>
      <c r="E37" s="6" t="n">
        <v>5226</v>
      </c>
    </row>
    <row r="38" spans="1:6">
      <c r="A38" s="3" t="s">
        <v>689</v>
      </c>
    </row>
    <row r="39" spans="1:6">
      <c r="A39" s="4" t="s">
        <v>690</v>
      </c>
      <c r="C39" s="6" t="n">
        <v>281</v>
      </c>
      <c r="E39" s="6" t="n">
        <v>264</v>
      </c>
      <c r="F39" s="6" t="n">
        <v>243</v>
      </c>
    </row>
    <row r="40" spans="1:6">
      <c r="A40" s="4" t="s">
        <v>692</v>
      </c>
      <c r="C40" s="6" t="n">
        <v>24</v>
      </c>
      <c r="E40" s="6" t="n">
        <v>29</v>
      </c>
      <c r="F40" s="6" t="n">
        <v>36</v>
      </c>
    </row>
    <row r="41" spans="1:6">
      <c r="A41" s="4" t="s">
        <v>90</v>
      </c>
      <c r="C41" s="6" t="n">
        <v>305</v>
      </c>
      <c r="E41" s="6" t="n">
        <v>293</v>
      </c>
      <c r="F41" s="6" t="n">
        <v>279</v>
      </c>
    </row>
    <row r="42" spans="1:6">
      <c r="A42" s="3" t="s">
        <v>693</v>
      </c>
    </row>
    <row r="43" spans="1:6">
      <c r="A43" s="4" t="s">
        <v>694</v>
      </c>
      <c r="C43" s="6" t="n">
        <v>221</v>
      </c>
      <c r="E43" s="6" t="n">
        <v>243</v>
      </c>
    </row>
    <row r="44" spans="1:6">
      <c r="A44" s="4" t="s">
        <v>696</v>
      </c>
      <c r="B44" s="4" t="s">
        <v>94</v>
      </c>
      <c r="C44" s="6" t="n">
        <v>10</v>
      </c>
      <c r="E44" s="6" t="n">
        <v>9</v>
      </c>
    </row>
    <row r="45" spans="1:6">
      <c r="A45" s="4" t="s">
        <v>697</v>
      </c>
      <c r="B45" s="4" t="s">
        <v>112</v>
      </c>
      <c r="C45" s="6" t="n">
        <v>94</v>
      </c>
      <c r="E45" s="6" t="n">
        <v>-31</v>
      </c>
    </row>
    <row r="46" spans="1:6">
      <c r="A46" s="4" t="s">
        <v>698</v>
      </c>
      <c r="C46" s="6" t="n">
        <v>325</v>
      </c>
      <c r="E46" s="6" t="n">
        <v>221</v>
      </c>
      <c r="F46" s="5" t="n">
        <v>243</v>
      </c>
    </row>
    <row r="47" spans="1:6">
      <c r="A47" s="4" t="s">
        <v>699</v>
      </c>
    </row>
    <row r="48" spans="1:6">
      <c r="A48" s="3" t="s">
        <v>685</v>
      </c>
    </row>
    <row r="49" spans="1:6">
      <c r="A49" s="4" t="s">
        <v>686</v>
      </c>
      <c r="C49" s="6" t="n">
        <v>14360</v>
      </c>
      <c r="E49" s="6" t="n">
        <v>12148</v>
      </c>
    </row>
    <row r="50" spans="1:6">
      <c r="A50" s="4" t="s">
        <v>687</v>
      </c>
      <c r="C50" s="6" t="n">
        <v>4634</v>
      </c>
      <c r="E50" s="6" t="n">
        <v>3746</v>
      </c>
    </row>
    <row r="51" spans="1:6">
      <c r="A51" s="4" t="s">
        <v>688</v>
      </c>
      <c r="C51" s="5" t="n">
        <v>9726</v>
      </c>
      <c r="E51" s="6" t="n">
        <v>8402</v>
      </c>
    </row>
    <row r="52" spans="1:6">
      <c r="A52" s="4" t="s">
        <v>700</v>
      </c>
    </row>
    <row r="53" spans="1:6">
      <c r="A53" s="3" t="s">
        <v>685</v>
      </c>
    </row>
    <row r="54" spans="1:6">
      <c r="A54" s="4" t="s">
        <v>701</v>
      </c>
      <c r="C54" s="4" t="s">
        <v>702</v>
      </c>
    </row>
    <row r="55" spans="1:6">
      <c r="A55" s="4" t="s">
        <v>703</v>
      </c>
    </row>
    <row r="56" spans="1:6">
      <c r="A56" s="3" t="s">
        <v>685</v>
      </c>
    </row>
    <row r="57" spans="1:6">
      <c r="A57" s="4" t="s">
        <v>686</v>
      </c>
      <c r="C57" s="5" t="n">
        <v>1780</v>
      </c>
      <c r="D57" s="4" t="s">
        <v>194</v>
      </c>
      <c r="E57" s="6" t="n">
        <v>0</v>
      </c>
    </row>
    <row r="58" spans="1:6">
      <c r="A58" s="4" t="s">
        <v>687</v>
      </c>
      <c r="C58" s="6" t="n">
        <v>698</v>
      </c>
      <c r="D58" s="4" t="s">
        <v>194</v>
      </c>
      <c r="E58" s="6" t="n">
        <v>0</v>
      </c>
    </row>
    <row r="59" spans="1:6">
      <c r="A59" s="4" t="s">
        <v>688</v>
      </c>
      <c r="C59" s="5" t="n">
        <v>1082</v>
      </c>
      <c r="D59" s="4" t="s">
        <v>194</v>
      </c>
      <c r="E59" s="6" t="n">
        <v>0</v>
      </c>
    </row>
    <row r="60" spans="1:6">
      <c r="A60" s="4" t="s">
        <v>704</v>
      </c>
    </row>
    <row r="61" spans="1:6">
      <c r="A61" s="3" t="s">
        <v>685</v>
      </c>
    </row>
    <row r="62" spans="1:6">
      <c r="A62" s="4" t="s">
        <v>701</v>
      </c>
      <c r="C62" s="4" t="s">
        <v>705</v>
      </c>
    </row>
    <row r="63" spans="1:6">
      <c r="A63" s="4" t="s">
        <v>706</v>
      </c>
    </row>
    <row r="64" spans="1:6">
      <c r="A64" s="3" t="s">
        <v>685</v>
      </c>
    </row>
    <row r="65" spans="1:6">
      <c r="A65" s="4" t="s">
        <v>686</v>
      </c>
      <c r="C65" s="5" t="n">
        <v>3358</v>
      </c>
      <c r="E65" s="6" t="n">
        <v>3077</v>
      </c>
    </row>
    <row r="66" spans="1:6">
      <c r="A66" s="4" t="s">
        <v>687</v>
      </c>
      <c r="C66" s="6" t="n">
        <v>674</v>
      </c>
      <c r="E66" s="6" t="n">
        <v>650</v>
      </c>
    </row>
    <row r="67" spans="1:6">
      <c r="A67" s="4" t="s">
        <v>688</v>
      </c>
      <c r="C67" s="5" t="n">
        <v>2684</v>
      </c>
      <c r="E67" s="6" t="n">
        <v>2427</v>
      </c>
    </row>
    <row r="68" spans="1:6">
      <c r="A68" s="4" t="s">
        <v>707</v>
      </c>
    </row>
    <row r="69" spans="1:6">
      <c r="A69" s="3" t="s">
        <v>685</v>
      </c>
    </row>
    <row r="70" spans="1:6">
      <c r="A70" s="4" t="s">
        <v>701</v>
      </c>
      <c r="C70" s="4" t="s">
        <v>708</v>
      </c>
    </row>
    <row r="71" spans="1:6">
      <c r="A71" s="4" t="s">
        <v>709</v>
      </c>
    </row>
    <row r="72" spans="1:6">
      <c r="A72" s="3" t="s">
        <v>685</v>
      </c>
    </row>
    <row r="73" spans="1:6">
      <c r="A73" s="4" t="s">
        <v>686</v>
      </c>
      <c r="C73" s="5" t="n">
        <v>7876</v>
      </c>
      <c r="E73" s="6" t="n">
        <v>7524</v>
      </c>
    </row>
    <row r="74" spans="1:6">
      <c r="A74" s="4" t="s">
        <v>687</v>
      </c>
      <c r="C74" s="6" t="n">
        <v>2586</v>
      </c>
      <c r="E74" s="6" t="n">
        <v>2553</v>
      </c>
    </row>
    <row r="75" spans="1:6">
      <c r="A75" s="4" t="s">
        <v>688</v>
      </c>
      <c r="C75" s="5" t="n">
        <v>5290</v>
      </c>
      <c r="E75" s="6" t="n">
        <v>4971</v>
      </c>
    </row>
    <row r="76" spans="1:6">
      <c r="A76" s="4" t="s">
        <v>710</v>
      </c>
    </row>
    <row r="77" spans="1:6">
      <c r="A77" s="3" t="s">
        <v>685</v>
      </c>
    </row>
    <row r="78" spans="1:6">
      <c r="A78" s="4" t="s">
        <v>701</v>
      </c>
      <c r="C78" s="4" t="s">
        <v>711</v>
      </c>
    </row>
    <row r="79" spans="1:6">
      <c r="A79" s="4" t="s">
        <v>712</v>
      </c>
    </row>
    <row r="80" spans="1:6">
      <c r="A80" s="3" t="s">
        <v>685</v>
      </c>
    </row>
    <row r="81" spans="1:6">
      <c r="A81" s="4" t="s">
        <v>686</v>
      </c>
      <c r="C81" s="5" t="n">
        <v>12695</v>
      </c>
      <c r="E81" s="6" t="n">
        <v>7257</v>
      </c>
    </row>
    <row r="82" spans="1:6">
      <c r="A82" s="4" t="s">
        <v>687</v>
      </c>
      <c r="C82" s="6" t="n">
        <v>3731</v>
      </c>
      <c r="E82" s="6" t="n">
        <v>2128</v>
      </c>
    </row>
    <row r="83" spans="1:6">
      <c r="A83" s="4" t="s">
        <v>688</v>
      </c>
      <c r="C83" s="5" t="n">
        <v>8964</v>
      </c>
      <c r="E83" s="6" t="n">
        <v>5129</v>
      </c>
    </row>
    <row r="84" spans="1:6">
      <c r="A84" s="4" t="s">
        <v>713</v>
      </c>
    </row>
    <row r="85" spans="1:6">
      <c r="A85" s="3" t="s">
        <v>685</v>
      </c>
    </row>
    <row r="86" spans="1:6">
      <c r="A86" s="4" t="s">
        <v>701</v>
      </c>
      <c r="C86" s="4" t="s">
        <v>714</v>
      </c>
    </row>
    <row r="87" spans="1:6">
      <c r="A87" s="4" t="s">
        <v>715</v>
      </c>
    </row>
    <row r="88" spans="1:6">
      <c r="A88" s="3" t="s">
        <v>685</v>
      </c>
    </row>
    <row r="89" spans="1:6">
      <c r="A89" s="4" t="s">
        <v>686</v>
      </c>
      <c r="C89" s="5" t="n">
        <v>7933</v>
      </c>
      <c r="E89" s="6" t="n">
        <v>7257</v>
      </c>
    </row>
    <row r="90" spans="1:6">
      <c r="A90" s="4" t="s">
        <v>687</v>
      </c>
      <c r="C90" s="6" t="n">
        <v>2208</v>
      </c>
      <c r="E90" s="6" t="n">
        <v>2128</v>
      </c>
    </row>
    <row r="91" spans="1:6">
      <c r="A91" s="4" t="s">
        <v>688</v>
      </c>
      <c r="C91" s="5" t="n">
        <v>5725</v>
      </c>
      <c r="E91" s="6" t="n">
        <v>5129</v>
      </c>
    </row>
    <row r="92" spans="1:6">
      <c r="A92" s="4" t="s">
        <v>716</v>
      </c>
    </row>
    <row r="93" spans="1:6">
      <c r="A93" s="3" t="s">
        <v>685</v>
      </c>
    </row>
    <row r="94" spans="1:6">
      <c r="A94" s="4" t="s">
        <v>701</v>
      </c>
      <c r="C94" s="4" t="s">
        <v>714</v>
      </c>
    </row>
    <row r="95" spans="1:6">
      <c r="A95" s="4" t="s">
        <v>717</v>
      </c>
    </row>
    <row r="96" spans="1:6">
      <c r="A96" s="3" t="s">
        <v>685</v>
      </c>
    </row>
    <row r="97" spans="1:6">
      <c r="A97" s="4" t="s">
        <v>686</v>
      </c>
      <c r="C97" s="5" t="n">
        <v>136</v>
      </c>
      <c r="D97" s="4" t="s">
        <v>666</v>
      </c>
      <c r="E97" s="6" t="n">
        <v>121</v>
      </c>
    </row>
    <row r="98" spans="1:6">
      <c r="A98" s="4" t="s">
        <v>687</v>
      </c>
      <c r="C98" s="6" t="n">
        <v>53</v>
      </c>
      <c r="D98" s="4" t="s">
        <v>666</v>
      </c>
      <c r="E98" s="6" t="n">
        <v>43</v>
      </c>
    </row>
    <row r="99" spans="1:6">
      <c r="A99" s="4" t="s">
        <v>688</v>
      </c>
      <c r="C99" s="5" t="n">
        <v>83</v>
      </c>
      <c r="D99" s="4" t="s">
        <v>666</v>
      </c>
      <c r="E99" s="6" t="n">
        <v>78</v>
      </c>
    </row>
    <row r="100" spans="1:6">
      <c r="A100" s="4" t="s">
        <v>718</v>
      </c>
    </row>
    <row r="101" spans="1:6">
      <c r="A101" s="3" t="s">
        <v>685</v>
      </c>
    </row>
    <row r="102" spans="1:6">
      <c r="A102" s="4" t="s">
        <v>701</v>
      </c>
      <c r="C102" s="4" t="s">
        <v>705</v>
      </c>
    </row>
    <row r="103" spans="1:6">
      <c r="A103" s="4" t="s">
        <v>719</v>
      </c>
    </row>
    <row r="104" spans="1:6">
      <c r="A104" s="3" t="s">
        <v>685</v>
      </c>
    </row>
    <row r="105" spans="1:6">
      <c r="A105" s="4" t="s">
        <v>686</v>
      </c>
      <c r="C105" s="5" t="n">
        <v>136</v>
      </c>
      <c r="D105" s="4" t="s">
        <v>666</v>
      </c>
      <c r="E105" s="6" t="n">
        <v>121</v>
      </c>
    </row>
    <row r="106" spans="1:6">
      <c r="A106" s="4" t="s">
        <v>687</v>
      </c>
      <c r="C106" s="6" t="n">
        <v>53</v>
      </c>
      <c r="D106" s="4" t="s">
        <v>666</v>
      </c>
      <c r="E106" s="6" t="n">
        <v>43</v>
      </c>
    </row>
    <row r="107" spans="1:6">
      <c r="A107" s="4" t="s">
        <v>688</v>
      </c>
      <c r="C107" s="5" t="n">
        <v>83</v>
      </c>
      <c r="D107" s="4" t="s">
        <v>666</v>
      </c>
      <c r="E107" s="6" t="n">
        <v>78</v>
      </c>
    </row>
    <row r="108" spans="1:6">
      <c r="A108" s="4" t="s">
        <v>720</v>
      </c>
    </row>
    <row r="109" spans="1:6">
      <c r="A109" s="3" t="s">
        <v>685</v>
      </c>
    </row>
    <row r="110" spans="1:6">
      <c r="A110" s="4" t="s">
        <v>701</v>
      </c>
      <c r="C110" s="4" t="s">
        <v>705</v>
      </c>
    </row>
    <row r="111" spans="1:6">
      <c r="A111" s="4" t="s">
        <v>721</v>
      </c>
    </row>
    <row r="112" spans="1:6">
      <c r="A112" s="3" t="s">
        <v>685</v>
      </c>
    </row>
    <row r="113" spans="1:6">
      <c r="A113" s="4" t="s">
        <v>686</v>
      </c>
      <c r="C113" s="5" t="n">
        <v>317</v>
      </c>
      <c r="D113" s="4" t="s">
        <v>668</v>
      </c>
      <c r="E113" s="6" t="n">
        <v>0</v>
      </c>
    </row>
    <row r="114" spans="1:6">
      <c r="A114" s="4" t="s">
        <v>687</v>
      </c>
      <c r="C114" s="6" t="n">
        <v>22</v>
      </c>
      <c r="D114" s="4" t="s">
        <v>668</v>
      </c>
      <c r="E114" s="6" t="n">
        <v>0</v>
      </c>
    </row>
    <row r="115" spans="1:6">
      <c r="A115" s="4" t="s">
        <v>688</v>
      </c>
      <c r="C115" s="5" t="n">
        <v>295</v>
      </c>
      <c r="D115" s="4" t="s">
        <v>668</v>
      </c>
      <c r="E115" s="6" t="n">
        <v>0</v>
      </c>
    </row>
    <row r="116" spans="1:6">
      <c r="A116" s="4" t="s">
        <v>722</v>
      </c>
    </row>
    <row r="117" spans="1:6">
      <c r="A117" s="3" t="s">
        <v>685</v>
      </c>
    </row>
    <row r="118" spans="1:6">
      <c r="A118" s="4" t="s">
        <v>701</v>
      </c>
      <c r="C118" s="4" t="s">
        <v>723</v>
      </c>
    </row>
    <row r="119" spans="1:6">
      <c r="A119" s="4" t="s">
        <v>724</v>
      </c>
    </row>
    <row r="120" spans="1:6">
      <c r="A120" s="3" t="s">
        <v>685</v>
      </c>
    </row>
    <row r="121" spans="1:6">
      <c r="A121" s="4" t="s">
        <v>686</v>
      </c>
      <c r="C121" s="5" t="n">
        <v>1397</v>
      </c>
      <c r="E121" s="6" t="n">
        <v>741</v>
      </c>
    </row>
    <row r="122" spans="1:6">
      <c r="A122" s="4" t="s">
        <v>687</v>
      </c>
      <c r="C122" s="6" t="n">
        <v>602</v>
      </c>
      <c r="E122" s="6" t="n">
        <v>306</v>
      </c>
    </row>
    <row r="123" spans="1:6">
      <c r="A123" s="4" t="s">
        <v>688</v>
      </c>
      <c r="C123" s="5" t="n">
        <v>795</v>
      </c>
      <c r="E123" s="6" t="n">
        <v>435</v>
      </c>
    </row>
    <row r="124" spans="1:6">
      <c r="A124" s="4" t="s">
        <v>725</v>
      </c>
    </row>
    <row r="125" spans="1:6">
      <c r="A125" s="3" t="s">
        <v>685</v>
      </c>
    </row>
    <row r="126" spans="1:6">
      <c r="A126" s="4" t="s">
        <v>701</v>
      </c>
      <c r="C126" s="4" t="s">
        <v>726</v>
      </c>
    </row>
    <row r="127" spans="1:6">
      <c r="A127" s="4" t="s">
        <v>727</v>
      </c>
    </row>
    <row r="128" spans="1:6">
      <c r="A128" s="3" t="s">
        <v>685</v>
      </c>
    </row>
    <row r="129" spans="1:6">
      <c r="A129" s="4" t="s">
        <v>686</v>
      </c>
      <c r="C129" s="5" t="n">
        <v>1595</v>
      </c>
      <c r="E129" s="6" t="n">
        <v>1547</v>
      </c>
    </row>
    <row r="130" spans="1:6">
      <c r="A130" s="4" t="s">
        <v>687</v>
      </c>
      <c r="C130" s="6" t="n">
        <v>537</v>
      </c>
      <c r="E130" s="6" t="n">
        <v>543</v>
      </c>
    </row>
    <row r="131" spans="1:6">
      <c r="A131" s="4" t="s">
        <v>688</v>
      </c>
      <c r="C131" s="5" t="n">
        <v>1058</v>
      </c>
      <c r="E131" s="6" t="n">
        <v>1004</v>
      </c>
    </row>
    <row r="132" spans="1:6">
      <c r="A132" s="4" t="s">
        <v>728</v>
      </c>
    </row>
    <row r="133" spans="1:6">
      <c r="A133" s="3" t="s">
        <v>685</v>
      </c>
    </row>
    <row r="134" spans="1:6">
      <c r="A134" s="4" t="s">
        <v>701</v>
      </c>
      <c r="C134" s="4" t="s">
        <v>726</v>
      </c>
    </row>
    <row r="135" spans="1:6">
      <c r="A135" s="4" t="s">
        <v>729</v>
      </c>
    </row>
    <row r="136" spans="1:6">
      <c r="A136" s="3" t="s">
        <v>685</v>
      </c>
    </row>
    <row r="137" spans="1:6">
      <c r="A137" s="4" t="s">
        <v>686</v>
      </c>
      <c r="C137" s="5" t="n">
        <v>55</v>
      </c>
      <c r="E137" s="6" t="n">
        <v>53</v>
      </c>
    </row>
    <row r="138" spans="1:6">
      <c r="A138" s="4" t="s">
        <v>687</v>
      </c>
      <c r="C138" s="6" t="n">
        <v>27</v>
      </c>
      <c r="E138" s="6" t="n">
        <v>34</v>
      </c>
    </row>
    <row r="139" spans="1:6">
      <c r="A139" s="4" t="s">
        <v>688</v>
      </c>
      <c r="C139" s="5" t="n">
        <v>28</v>
      </c>
      <c r="E139" s="5" t="n">
        <v>19</v>
      </c>
    </row>
    <row r="140" spans="1:6">
      <c r="A140" s="4" t="s">
        <v>730</v>
      </c>
    </row>
    <row r="141" spans="1:6">
      <c r="A141" s="3" t="s">
        <v>685</v>
      </c>
    </row>
    <row r="142" spans="1:6">
      <c r="A142" s="4" t="s">
        <v>701</v>
      </c>
      <c r="C142" s="4" t="s">
        <v>731</v>
      </c>
    </row>
    <row r="143" spans="1:6">
      <c r="A143" s="4" t="s">
        <v>732</v>
      </c>
    </row>
    <row r="144" spans="1:6">
      <c r="A144" s="3" t="s">
        <v>685</v>
      </c>
    </row>
    <row r="145" spans="1:6">
      <c r="A145" s="4" t="s">
        <v>733</v>
      </c>
      <c r="C145" s="5" t="n">
        <v>194</v>
      </c>
    </row>
    <row r="146" spans="1:6">
      <c r="A146" s="4" t="s">
        <v>734</v>
      </c>
      <c r="C146" s="5" t="n">
        <v>137</v>
      </c>
    </row>
    <row r="147" spans="1:6"/>
    <row r="148" spans="1:6">
      <c r="A148" s="4" t="s">
        <v>94</v>
      </c>
      <c r="B148" s="4" t="s">
        <v>735</v>
      </c>
    </row>
    <row r="149" spans="1:6">
      <c r="A149" s="4" t="s">
        <v>112</v>
      </c>
      <c r="B149" s="4" t="s">
        <v>736</v>
      </c>
    </row>
    <row r="150" spans="1:6">
      <c r="A150" s="4" t="s">
        <v>194</v>
      </c>
      <c r="B150" s="4" t="s">
        <v>737</v>
      </c>
    </row>
    <row r="151" spans="1:6">
      <c r="A151" s="4" t="s">
        <v>666</v>
      </c>
      <c r="B151" s="4" t="s">
        <v>738</v>
      </c>
    </row>
    <row r="152" spans="1:6">
      <c r="A152" s="4" t="s">
        <v>668</v>
      </c>
      <c r="B152" s="4" t="s">
        <v>739</v>
      </c>
    </row>
  </sheetData>
  <mergeCells count="9">
    <mergeCell ref="A1:B2"/>
    <mergeCell ref="C1:F1"/>
    <mergeCell ref="C2:D2"/>
    <mergeCell ref="A147:E147"/>
    <mergeCell ref="B148:E148"/>
    <mergeCell ref="B149:E149"/>
    <mergeCell ref="B150:E150"/>
    <mergeCell ref="B151:E151"/>
    <mergeCell ref="B152:E1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4"/>
    <col customWidth="1" max="15" min="15" width="14"/>
  </cols>
  <sheetData>
    <row r="1" spans="1:15">
      <c r="A1" s="1" t="s">
        <v>740</v>
      </c>
      <c r="B1" s="2" t="s">
        <v>741</v>
      </c>
      <c r="C1" s="2" t="s">
        <v>2</v>
      </c>
      <c r="D1" s="2" t="s">
        <v>742</v>
      </c>
      <c r="E1" s="2" t="s">
        <v>4</v>
      </c>
      <c r="F1" s="2" t="s">
        <v>743</v>
      </c>
      <c r="G1" s="2" t="s">
        <v>85</v>
      </c>
      <c r="H1" s="2" t="s">
        <v>744</v>
      </c>
      <c r="I1" s="2" t="s">
        <v>745</v>
      </c>
      <c r="J1" s="2" t="s">
        <v>746</v>
      </c>
      <c r="K1" s="2" t="s">
        <v>2</v>
      </c>
      <c r="M1" s="2" t="s">
        <v>85</v>
      </c>
      <c r="O1" s="2" t="s">
        <v>86</v>
      </c>
    </row>
    <row r="2" spans="1:15">
      <c r="A2" s="4" t="s">
        <v>747</v>
      </c>
      <c r="K2" s="7" t="n">
        <v>0.86</v>
      </c>
      <c r="M2" s="8" t="n">
        <v>1.12</v>
      </c>
      <c r="O2" s="7" t="n">
        <v>1.35</v>
      </c>
    </row>
    <row r="3" spans="1:15">
      <c r="A3" s="3" t="s">
        <v>748</v>
      </c>
    </row>
    <row r="4" spans="1:15">
      <c r="A4" s="4" t="s">
        <v>152</v>
      </c>
      <c r="C4" s="5" t="n">
        <v>5164</v>
      </c>
      <c r="G4" s="5" t="n">
        <v>867</v>
      </c>
      <c r="K4" s="5" t="n">
        <v>5164</v>
      </c>
      <c r="M4" s="5" t="n">
        <v>867</v>
      </c>
    </row>
    <row r="5" spans="1:15">
      <c r="A5" s="3" t="s">
        <v>749</v>
      </c>
    </row>
    <row r="6" spans="1:15">
      <c r="A6" s="4" t="s">
        <v>750</v>
      </c>
      <c r="K6" s="6" t="n">
        <v>24</v>
      </c>
      <c r="M6" s="6" t="n">
        <v>0</v>
      </c>
      <c r="O6" s="5" t="n">
        <v>0</v>
      </c>
    </row>
    <row r="7" spans="1:15">
      <c r="A7" s="3" t="s">
        <v>751</v>
      </c>
    </row>
    <row r="8" spans="1:15">
      <c r="A8" s="4" t="s">
        <v>752</v>
      </c>
      <c r="C8" s="5" t="n">
        <v>3230</v>
      </c>
      <c r="D8" s="5" t="n">
        <v>2742</v>
      </c>
      <c r="E8" s="5" t="n">
        <v>2798</v>
      </c>
      <c r="F8" s="5" t="n">
        <v>3531</v>
      </c>
      <c r="G8" s="5" t="n">
        <v>3036</v>
      </c>
      <c r="H8" s="5" t="n">
        <v>2212</v>
      </c>
      <c r="I8" s="5" t="n">
        <v>2186</v>
      </c>
      <c r="J8" s="5" t="n">
        <v>3155</v>
      </c>
      <c r="K8" s="6" t="n">
        <v>12301</v>
      </c>
      <c r="M8" s="6" t="n">
        <v>10589</v>
      </c>
      <c r="O8" s="6" t="n">
        <v>9614</v>
      </c>
    </row>
    <row r="9" spans="1:15">
      <c r="A9" s="4" t="s">
        <v>126</v>
      </c>
      <c r="K9" s="6" t="n">
        <v>791</v>
      </c>
      <c r="M9" s="6" t="n">
        <v>368</v>
      </c>
      <c r="O9" s="6" t="n">
        <v>1792</v>
      </c>
    </row>
    <row r="10" spans="1:15">
      <c r="A10" s="4" t="s">
        <v>753</v>
      </c>
    </row>
    <row r="11" spans="1:15">
      <c r="A11" s="3" t="s">
        <v>749</v>
      </c>
    </row>
    <row r="12" spans="1:15">
      <c r="A12" s="4" t="s">
        <v>750</v>
      </c>
      <c r="K12" s="6" t="n">
        <v>24</v>
      </c>
      <c r="L12" s="4" t="s">
        <v>94</v>
      </c>
      <c r="M12" s="6" t="n">
        <v>0</v>
      </c>
      <c r="O12" s="6" t="n">
        <v>0</v>
      </c>
    </row>
    <row r="13" spans="1:15">
      <c r="A13" s="4" t="s">
        <v>754</v>
      </c>
    </row>
    <row r="14" spans="1:15">
      <c r="A14" s="3" t="s">
        <v>749</v>
      </c>
    </row>
    <row r="15" spans="1:15">
      <c r="A15" s="4" t="s">
        <v>750</v>
      </c>
      <c r="K15" s="6" t="n">
        <v>25</v>
      </c>
      <c r="L15" s="4" t="s">
        <v>308</v>
      </c>
      <c r="M15" s="6" t="n">
        <v>10</v>
      </c>
      <c r="O15" s="5" t="n">
        <v>13</v>
      </c>
    </row>
    <row r="16" spans="1:15">
      <c r="A16" s="4" t="s">
        <v>642</v>
      </c>
    </row>
    <row r="17" spans="1:15">
      <c r="A17" s="4" t="s">
        <v>755</v>
      </c>
      <c r="B17" s="5" t="n">
        <v>6000</v>
      </c>
      <c r="K17" s="5" t="n">
        <v>5982</v>
      </c>
    </row>
    <row r="18" spans="1:15">
      <c r="A18" s="4" t="s">
        <v>756</v>
      </c>
      <c r="C18" s="5" t="n">
        <v>72</v>
      </c>
      <c r="K18" s="5" t="n">
        <v>72</v>
      </c>
    </row>
    <row r="19" spans="1:15">
      <c r="A19" s="3" t="s">
        <v>748</v>
      </c>
    </row>
    <row r="20" spans="1:15">
      <c r="A20" s="4" t="s">
        <v>140</v>
      </c>
      <c r="C20" s="5" t="n">
        <v>16</v>
      </c>
      <c r="K20" s="5" t="n">
        <v>16</v>
      </c>
    </row>
    <row r="21" spans="1:15">
      <c r="A21" s="4" t="s">
        <v>234</v>
      </c>
      <c r="C21" s="6" t="n">
        <v>577</v>
      </c>
      <c r="K21" s="6" t="n">
        <v>577</v>
      </c>
    </row>
    <row r="22" spans="1:15">
      <c r="A22" s="4" t="s">
        <v>757</v>
      </c>
      <c r="C22" s="6" t="n">
        <v>5147</v>
      </c>
      <c r="K22" s="6" t="n">
        <v>5147</v>
      </c>
    </row>
    <row r="23" spans="1:15">
      <c r="A23" s="4" t="s">
        <v>758</v>
      </c>
      <c r="C23" s="6" t="n">
        <v>297</v>
      </c>
      <c r="K23" s="6" t="n">
        <v>297</v>
      </c>
    </row>
    <row r="24" spans="1:15">
      <c r="A24" s="4" t="s">
        <v>153</v>
      </c>
      <c r="C24" s="6" t="n">
        <v>338</v>
      </c>
      <c r="K24" s="6" t="n">
        <v>338</v>
      </c>
    </row>
    <row r="25" spans="1:15">
      <c r="A25" s="4" t="s">
        <v>236</v>
      </c>
      <c r="C25" s="6" t="n">
        <v>141</v>
      </c>
      <c r="K25" s="6" t="n">
        <v>141</v>
      </c>
    </row>
    <row r="26" spans="1:15">
      <c r="A26" s="4" t="s">
        <v>759</v>
      </c>
      <c r="C26" s="6" t="n">
        <v>6516</v>
      </c>
      <c r="K26" s="6" t="n">
        <v>6516</v>
      </c>
    </row>
    <row r="27" spans="1:15">
      <c r="A27" s="4" t="s">
        <v>760</v>
      </c>
      <c r="C27" s="6" t="n">
        <v>648</v>
      </c>
      <c r="K27" s="6" t="n">
        <v>648</v>
      </c>
    </row>
    <row r="28" spans="1:15">
      <c r="A28" s="4" t="s">
        <v>175</v>
      </c>
      <c r="C28" s="6" t="n">
        <v>938</v>
      </c>
      <c r="K28" s="6" t="n">
        <v>938</v>
      </c>
    </row>
    <row r="29" spans="1:15">
      <c r="A29" s="4" t="s">
        <v>237</v>
      </c>
      <c r="C29" s="6" t="n">
        <v>886</v>
      </c>
      <c r="K29" s="6" t="n">
        <v>886</v>
      </c>
    </row>
    <row r="30" spans="1:15">
      <c r="A30" s="4" t="s">
        <v>761</v>
      </c>
      <c r="C30" s="6" t="n">
        <v>2401</v>
      </c>
      <c r="K30" s="6" t="n">
        <v>2401</v>
      </c>
    </row>
    <row r="31" spans="1:15">
      <c r="A31" s="4" t="s">
        <v>762</v>
      </c>
      <c r="C31" s="6" t="n">
        <v>4873</v>
      </c>
      <c r="K31" s="6" t="n">
        <v>4873</v>
      </c>
    </row>
    <row r="32" spans="1:15">
      <c r="A32" s="4" t="s">
        <v>763</v>
      </c>
      <c r="C32" s="6" t="n">
        <v>1643</v>
      </c>
      <c r="K32" s="6" t="n">
        <v>1643</v>
      </c>
    </row>
    <row r="33" spans="1:15">
      <c r="A33" s="4" t="s">
        <v>152</v>
      </c>
      <c r="C33" s="6" t="n">
        <v>4339</v>
      </c>
      <c r="K33" s="6" t="n">
        <v>4339</v>
      </c>
    </row>
    <row r="34" spans="1:15">
      <c r="A34" s="4" t="s">
        <v>755</v>
      </c>
      <c r="B34" s="5" t="n">
        <v>6000</v>
      </c>
      <c r="K34" s="6" t="n">
        <v>5982</v>
      </c>
    </row>
    <row r="35" spans="1:15">
      <c r="A35" s="3" t="s">
        <v>749</v>
      </c>
    </row>
    <row r="36" spans="1:15">
      <c r="A36" s="4" t="s">
        <v>764</v>
      </c>
      <c r="K36" s="6" t="n">
        <v>297</v>
      </c>
    </row>
    <row r="37" spans="1:15">
      <c r="A37" s="3" t="s">
        <v>751</v>
      </c>
    </row>
    <row r="38" spans="1:15">
      <c r="A38" s="4" t="s">
        <v>752</v>
      </c>
      <c r="K38" s="6" t="n">
        <v>2729</v>
      </c>
    </row>
    <row r="39" spans="1:15">
      <c r="A39" s="4" t="s">
        <v>126</v>
      </c>
      <c r="K39" s="6" t="n">
        <v>190</v>
      </c>
    </row>
    <row r="40" spans="1:15">
      <c r="A40" s="3" t="s">
        <v>765</v>
      </c>
    </row>
    <row r="41" spans="1:15">
      <c r="A41" s="4" t="s">
        <v>766</v>
      </c>
      <c r="K41" s="6" t="n">
        <v>12547</v>
      </c>
      <c r="M41" s="6" t="n">
        <v>13282</v>
      </c>
    </row>
    <row r="42" spans="1:15">
      <c r="A42" s="4" t="s">
        <v>767</v>
      </c>
      <c r="K42" s="6" t="n">
        <v>812</v>
      </c>
      <c r="L42" s="4" t="s">
        <v>194</v>
      </c>
      <c r="M42" s="6" t="n">
        <v>458</v>
      </c>
      <c r="N42" s="4" t="s">
        <v>666</v>
      </c>
    </row>
    <row r="43" spans="1:15">
      <c r="A43" s="4" t="s">
        <v>768</v>
      </c>
    </row>
    <row r="44" spans="1:15">
      <c r="A44" s="4" t="s">
        <v>769</v>
      </c>
      <c r="F44" s="5" t="n">
        <v>61</v>
      </c>
      <c r="K44" s="6" t="n">
        <v>102</v>
      </c>
    </row>
    <row r="45" spans="1:15">
      <c r="A45" s="3" t="s">
        <v>751</v>
      </c>
    </row>
    <row r="46" spans="1:15">
      <c r="A46" s="4" t="s">
        <v>770</v>
      </c>
      <c r="K46" s="6" t="n">
        <v>83</v>
      </c>
    </row>
    <row r="47" spans="1:15">
      <c r="A47" s="4" t="s">
        <v>771</v>
      </c>
    </row>
    <row r="48" spans="1:15">
      <c r="A48" s="3" t="s">
        <v>749</v>
      </c>
    </row>
    <row r="49" spans="1:15">
      <c r="A49" s="4" t="s">
        <v>750</v>
      </c>
      <c r="K49" s="5" t="n">
        <v>17</v>
      </c>
    </row>
    <row r="50" spans="1:15">
      <c r="A50" s="4" t="s">
        <v>772</v>
      </c>
    </row>
    <row r="51" spans="1:15">
      <c r="A51" s="3" t="s">
        <v>749</v>
      </c>
    </row>
    <row r="52" spans="1:15">
      <c r="A52" s="4" t="s">
        <v>701</v>
      </c>
      <c r="K52" s="4" t="s">
        <v>773</v>
      </c>
    </row>
    <row r="53" spans="1:15">
      <c r="A53" s="4" t="s">
        <v>764</v>
      </c>
      <c r="K53" s="5" t="n">
        <v>12</v>
      </c>
    </row>
    <row r="54" spans="1:15">
      <c r="A54" s="4" t="s">
        <v>774</v>
      </c>
    </row>
    <row r="55" spans="1:15">
      <c r="A55" s="3" t="s">
        <v>749</v>
      </c>
    </row>
    <row r="56" spans="1:15">
      <c r="A56" s="4" t="s">
        <v>701</v>
      </c>
      <c r="K56" s="4" t="s">
        <v>775</v>
      </c>
    </row>
    <row r="57" spans="1:15">
      <c r="A57" s="4" t="s">
        <v>764</v>
      </c>
      <c r="K57" s="5" t="n">
        <v>200</v>
      </c>
    </row>
    <row r="58" spans="1:15">
      <c r="A58" s="4" t="s">
        <v>776</v>
      </c>
    </row>
    <row r="59" spans="1:15">
      <c r="A59" s="3" t="s">
        <v>749</v>
      </c>
    </row>
    <row r="60" spans="1:15">
      <c r="A60" s="4" t="s">
        <v>701</v>
      </c>
      <c r="K60" s="4" t="s">
        <v>777</v>
      </c>
    </row>
    <row r="61" spans="1:15">
      <c r="A61" s="4" t="s">
        <v>764</v>
      </c>
      <c r="K61" s="5" t="n">
        <v>27</v>
      </c>
    </row>
    <row r="62" spans="1:15">
      <c r="A62" s="4" t="s">
        <v>778</v>
      </c>
    </row>
    <row r="63" spans="1:15">
      <c r="A63" s="3" t="s">
        <v>749</v>
      </c>
    </row>
    <row r="64" spans="1:15">
      <c r="A64" s="4" t="s">
        <v>701</v>
      </c>
      <c r="K64" s="4" t="s">
        <v>723</v>
      </c>
    </row>
    <row r="65" spans="1:15">
      <c r="A65" s="4" t="s">
        <v>764</v>
      </c>
      <c r="K65" s="5" t="n">
        <v>58</v>
      </c>
    </row>
    <row r="66" spans="1:15">
      <c r="A66" s="4" t="s">
        <v>779</v>
      </c>
    </row>
    <row r="67" spans="1:15">
      <c r="A67" s="3" t="s">
        <v>749</v>
      </c>
    </row>
    <row r="68" spans="1:15">
      <c r="A68" s="4" t="s">
        <v>750</v>
      </c>
      <c r="K68" s="6" t="n">
        <v>24</v>
      </c>
    </row>
    <row r="69" spans="1:15">
      <c r="A69" s="4" t="s">
        <v>780</v>
      </c>
    </row>
    <row r="70" spans="1:15">
      <c r="A70" s="3" t="s">
        <v>749</v>
      </c>
    </row>
    <row r="71" spans="1:15">
      <c r="A71" s="4" t="s">
        <v>750</v>
      </c>
      <c r="K71" s="5" t="n">
        <v>16</v>
      </c>
    </row>
    <row r="72" spans="1:15">
      <c r="A72" s="4" t="s">
        <v>781</v>
      </c>
    </row>
    <row r="73" spans="1:15">
      <c r="A73" s="4" t="s">
        <v>747</v>
      </c>
      <c r="K73" s="11" t="n">
        <v>0.41145</v>
      </c>
    </row>
    <row r="74" spans="1:15">
      <c r="A74" s="4" t="s">
        <v>782</v>
      </c>
    </row>
    <row r="75" spans="1:15">
      <c r="A75" s="4" t="s">
        <v>783</v>
      </c>
      <c r="C75" s="6" t="n">
        <v>78</v>
      </c>
      <c r="K75" s="5" t="n">
        <v>78</v>
      </c>
    </row>
    <row r="76" spans="1:15">
      <c r="A76" s="4" t="s">
        <v>784</v>
      </c>
      <c r="C76" s="6" t="n">
        <v>41</v>
      </c>
      <c r="K76" s="6" t="n">
        <v>41</v>
      </c>
    </row>
    <row r="77" spans="1:15">
      <c r="A77" s="4" t="s">
        <v>785</v>
      </c>
      <c r="K77" s="6" t="n">
        <v>37</v>
      </c>
    </row>
    <row r="78" spans="1:15">
      <c r="A78" s="4" t="s">
        <v>786</v>
      </c>
    </row>
    <row r="79" spans="1:15">
      <c r="A79" s="4" t="s">
        <v>755</v>
      </c>
      <c r="K79" s="6" t="n">
        <v>25</v>
      </c>
    </row>
    <row r="80" spans="1:15">
      <c r="A80" s="3" t="s">
        <v>748</v>
      </c>
    </row>
    <row r="81" spans="1:15">
      <c r="A81" s="4" t="s">
        <v>758</v>
      </c>
      <c r="C81" s="6" t="n">
        <v>8</v>
      </c>
      <c r="K81" s="6" t="n">
        <v>8</v>
      </c>
    </row>
    <row r="82" spans="1:15">
      <c r="A82" s="4" t="s">
        <v>152</v>
      </c>
      <c r="C82" s="5" t="n">
        <v>6</v>
      </c>
      <c r="K82" s="6" t="n">
        <v>6</v>
      </c>
    </row>
    <row r="83" spans="1:15">
      <c r="A83" s="4" t="s">
        <v>755</v>
      </c>
      <c r="K83" s="6" t="n">
        <v>25</v>
      </c>
    </row>
    <row r="84" spans="1:15">
      <c r="A84" s="4" t="s">
        <v>787</v>
      </c>
    </row>
    <row r="85" spans="1:15">
      <c r="A85" s="3" t="s">
        <v>765</v>
      </c>
    </row>
    <row r="86" spans="1:15">
      <c r="A86" s="4" t="s">
        <v>788</v>
      </c>
      <c r="K86" s="5" t="n">
        <v>37</v>
      </c>
      <c r="M86" s="5" t="n">
        <v>37</v>
      </c>
    </row>
    <row r="87" spans="1:15"/>
    <row r="88" spans="1:15">
      <c r="A88" s="4" t="s">
        <v>94</v>
      </c>
      <c r="B88" s="4" t="s">
        <v>789</v>
      </c>
    </row>
    <row r="89" spans="1:15">
      <c r="A89" s="4" t="s">
        <v>112</v>
      </c>
      <c r="B89" s="4" t="s">
        <v>790</v>
      </c>
    </row>
    <row r="90" spans="1:15">
      <c r="A90" s="4" t="s">
        <v>194</v>
      </c>
      <c r="B90" s="4" t="s">
        <v>791</v>
      </c>
    </row>
    <row r="91" spans="1:15">
      <c r="A91" s="4" t="s">
        <v>666</v>
      </c>
      <c r="B91" s="4" t="s">
        <v>792</v>
      </c>
    </row>
  </sheetData>
  <mergeCells count="7">
    <mergeCell ref="K1:L1"/>
    <mergeCell ref="M1:N1"/>
    <mergeCell ref="A87:O87"/>
    <mergeCell ref="B88:O88"/>
    <mergeCell ref="B89:O89"/>
    <mergeCell ref="B90:O90"/>
    <mergeCell ref="B91:O9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14"/>
  </cols>
  <sheetData>
    <row r="1" spans="1:18">
      <c r="A1" s="1" t="s">
        <v>793</v>
      </c>
      <c r="C1" s="2" t="s">
        <v>794</v>
      </c>
      <c r="O1" s="2" t="s">
        <v>1</v>
      </c>
    </row>
    <row r="2" spans="1:18">
      <c r="C2" s="2" t="s">
        <v>2</v>
      </c>
      <c r="D2" s="2" t="s">
        <v>742</v>
      </c>
      <c r="E2" s="2" t="s">
        <v>4</v>
      </c>
      <c r="F2" s="2" t="s">
        <v>743</v>
      </c>
      <c r="G2" s="2" t="s">
        <v>85</v>
      </c>
      <c r="I2" s="2" t="s">
        <v>744</v>
      </c>
      <c r="K2" s="2" t="s">
        <v>745</v>
      </c>
      <c r="M2" s="2" t="s">
        <v>746</v>
      </c>
      <c r="O2" s="2" t="s">
        <v>2</v>
      </c>
      <c r="Q2" s="2" t="s">
        <v>85</v>
      </c>
      <c r="R2" s="2" t="s">
        <v>86</v>
      </c>
    </row>
    <row r="3" spans="1:18">
      <c r="A3" s="3" t="s">
        <v>795</v>
      </c>
    </row>
    <row r="4" spans="1:18">
      <c r="A4" s="4" t="s">
        <v>796</v>
      </c>
      <c r="O4" s="5" t="n">
        <v>9151</v>
      </c>
      <c r="Q4" s="5" t="n">
        <v>6745</v>
      </c>
      <c r="R4" s="5" t="n">
        <v>6124</v>
      </c>
    </row>
    <row r="5" spans="1:18">
      <c r="A5" s="4" t="s">
        <v>797</v>
      </c>
      <c r="O5" s="6" t="n">
        <v>3311</v>
      </c>
      <c r="Q5" s="6" t="n">
        <v>4024</v>
      </c>
      <c r="R5" s="6" t="n">
        <v>3568</v>
      </c>
    </row>
    <row r="6" spans="1:18">
      <c r="A6" s="4" t="s">
        <v>798</v>
      </c>
      <c r="B6" s="4" t="s">
        <v>94</v>
      </c>
      <c r="O6" s="6" t="n">
        <v>12</v>
      </c>
      <c r="Q6" s="6" t="n">
        <v>-34</v>
      </c>
      <c r="R6" s="6" t="n">
        <v>7</v>
      </c>
    </row>
    <row r="7" spans="1:18">
      <c r="A7" s="4" t="s">
        <v>752</v>
      </c>
      <c r="C7" s="5" t="n">
        <v>3230</v>
      </c>
      <c r="D7" s="5" t="n">
        <v>2742</v>
      </c>
      <c r="E7" s="5" t="n">
        <v>2798</v>
      </c>
      <c r="F7" s="5" t="n">
        <v>3531</v>
      </c>
      <c r="G7" s="5" t="n">
        <v>3036</v>
      </c>
      <c r="I7" s="5" t="n">
        <v>2212</v>
      </c>
      <c r="K7" s="5" t="n">
        <v>2186</v>
      </c>
      <c r="M7" s="5" t="n">
        <v>3155</v>
      </c>
      <c r="O7" s="6" t="n">
        <v>12301</v>
      </c>
      <c r="Q7" s="6" t="n">
        <v>10589</v>
      </c>
      <c r="R7" s="6" t="n">
        <v>9614</v>
      </c>
    </row>
    <row r="8" spans="1:18">
      <c r="A8" s="4" t="s">
        <v>799</v>
      </c>
    </row>
    <row r="9" spans="1:18">
      <c r="A9" s="3" t="s">
        <v>795</v>
      </c>
    </row>
    <row r="10" spans="1:18">
      <c r="A10" s="4" t="s">
        <v>752</v>
      </c>
      <c r="B10" s="4" t="s">
        <v>112</v>
      </c>
      <c r="O10" s="6" t="n">
        <v>2996</v>
      </c>
      <c r="Q10" s="6" t="n">
        <v>3232</v>
      </c>
      <c r="R10" s="6" t="n">
        <v>2997</v>
      </c>
    </row>
    <row r="11" spans="1:18">
      <c r="A11" s="4" t="s">
        <v>800</v>
      </c>
    </row>
    <row r="12" spans="1:18">
      <c r="A12" s="3" t="s">
        <v>795</v>
      </c>
    </row>
    <row r="13" spans="1:18">
      <c r="A13" s="4" t="s">
        <v>752</v>
      </c>
      <c r="B13" s="4" t="s">
        <v>112</v>
      </c>
      <c r="O13" s="6" t="n">
        <v>523</v>
      </c>
    </row>
    <row r="14" spans="1:18">
      <c r="A14" s="4" t="s">
        <v>712</v>
      </c>
    </row>
    <row r="15" spans="1:18">
      <c r="A15" s="3" t="s">
        <v>795</v>
      </c>
    </row>
    <row r="16" spans="1:18">
      <c r="A16" s="4" t="s">
        <v>752</v>
      </c>
      <c r="O16" s="6" t="n">
        <v>3643</v>
      </c>
      <c r="Q16" s="6" t="n">
        <v>2931</v>
      </c>
      <c r="R16" s="6" t="n">
        <v>2606</v>
      </c>
    </row>
    <row r="17" spans="1:18">
      <c r="A17" s="4" t="s">
        <v>717</v>
      </c>
    </row>
    <row r="18" spans="1:18">
      <c r="A18" s="3" t="s">
        <v>795</v>
      </c>
    </row>
    <row r="19" spans="1:18">
      <c r="A19" s="4" t="s">
        <v>752</v>
      </c>
      <c r="O19" s="6" t="n">
        <v>3653</v>
      </c>
      <c r="Q19" s="6" t="n">
        <v>4411</v>
      </c>
      <c r="R19" s="6" t="n">
        <v>3997</v>
      </c>
    </row>
    <row r="20" spans="1:18">
      <c r="A20" s="4" t="s">
        <v>721</v>
      </c>
    </row>
    <row r="21" spans="1:18">
      <c r="A21" s="3" t="s">
        <v>795</v>
      </c>
    </row>
    <row r="22" spans="1:18">
      <c r="A22" s="4" t="s">
        <v>752</v>
      </c>
      <c r="B22" s="4" t="s">
        <v>194</v>
      </c>
      <c r="O22" s="6" t="n">
        <v>1186</v>
      </c>
    </row>
    <row r="23" spans="1:18">
      <c r="A23" s="4" t="s">
        <v>801</v>
      </c>
    </row>
    <row r="24" spans="1:18">
      <c r="A24" s="3" t="s">
        <v>795</v>
      </c>
    </row>
    <row r="25" spans="1:18">
      <c r="A25" s="4" t="s">
        <v>752</v>
      </c>
      <c r="O25" s="6" t="n">
        <v>300</v>
      </c>
      <c r="Q25" s="6" t="n">
        <v>15</v>
      </c>
      <c r="R25" s="6" t="n">
        <v>14</v>
      </c>
    </row>
    <row r="26" spans="1:18">
      <c r="A26" s="4" t="s">
        <v>802</v>
      </c>
    </row>
    <row r="27" spans="1:18">
      <c r="A27" s="3" t="s">
        <v>795</v>
      </c>
    </row>
    <row r="28" spans="1:18">
      <c r="A28" s="4" t="s">
        <v>752</v>
      </c>
      <c r="O28" s="6" t="n">
        <v>-173</v>
      </c>
      <c r="Q28" s="6" t="n">
        <v>-146</v>
      </c>
      <c r="R28" s="6" t="n">
        <v>-85</v>
      </c>
    </row>
    <row r="29" spans="1:18">
      <c r="A29" s="4" t="s">
        <v>803</v>
      </c>
    </row>
    <row r="30" spans="1:18">
      <c r="A30" s="3" t="s">
        <v>795</v>
      </c>
    </row>
    <row r="31" spans="1:18">
      <c r="A31" s="4" t="s">
        <v>752</v>
      </c>
      <c r="O31" s="6" t="n">
        <v>0</v>
      </c>
      <c r="Q31" s="6" t="n">
        <v>0</v>
      </c>
      <c r="R31" s="6" t="n">
        <v>0</v>
      </c>
    </row>
    <row r="32" spans="1:18">
      <c r="A32" s="4" t="s">
        <v>804</v>
      </c>
    </row>
    <row r="33" spans="1:18">
      <c r="A33" s="3" t="s">
        <v>795</v>
      </c>
    </row>
    <row r="34" spans="1:18">
      <c r="A34" s="4" t="s">
        <v>752</v>
      </c>
      <c r="O34" s="6" t="n">
        <v>-40</v>
      </c>
      <c r="Q34" s="6" t="n">
        <v>-36</v>
      </c>
      <c r="R34" s="6" t="n">
        <v>-33</v>
      </c>
    </row>
    <row r="35" spans="1:18">
      <c r="A35" s="4" t="s">
        <v>805</v>
      </c>
    </row>
    <row r="36" spans="1:18">
      <c r="A36" s="3" t="s">
        <v>795</v>
      </c>
    </row>
    <row r="37" spans="1:18">
      <c r="A37" s="4" t="s">
        <v>752</v>
      </c>
      <c r="O37" s="6" t="n">
        <v>-129</v>
      </c>
      <c r="Q37" s="6" t="n">
        <v>-110</v>
      </c>
      <c r="R37" s="6" t="n">
        <v>-52</v>
      </c>
    </row>
    <row r="38" spans="1:18">
      <c r="A38" s="4" t="s">
        <v>806</v>
      </c>
    </row>
    <row r="39" spans="1:18">
      <c r="A39" s="3" t="s">
        <v>795</v>
      </c>
    </row>
    <row r="40" spans="1:18">
      <c r="A40" s="4" t="s">
        <v>752</v>
      </c>
      <c r="O40" s="6" t="n">
        <v>-4</v>
      </c>
    </row>
    <row r="41" spans="1:18">
      <c r="A41" s="4" t="s">
        <v>807</v>
      </c>
    </row>
    <row r="42" spans="1:18">
      <c r="A42" s="3" t="s">
        <v>795</v>
      </c>
    </row>
    <row r="43" spans="1:18">
      <c r="A43" s="4" t="s">
        <v>752</v>
      </c>
      <c r="O43" s="6" t="n">
        <v>0</v>
      </c>
      <c r="Q43" s="6" t="n">
        <v>0</v>
      </c>
      <c r="R43" s="6" t="n">
        <v>0</v>
      </c>
    </row>
    <row r="44" spans="1:18">
      <c r="A44" s="4" t="s">
        <v>808</v>
      </c>
    </row>
    <row r="45" spans="1:18">
      <c r="A45" s="3" t="s">
        <v>795</v>
      </c>
    </row>
    <row r="46" spans="1:18">
      <c r="A46" s="4" t="s">
        <v>796</v>
      </c>
      <c r="B46" s="4" t="s">
        <v>666</v>
      </c>
      <c r="O46" s="6" t="n">
        <v>2984</v>
      </c>
      <c r="Q46" s="6" t="n">
        <v>3235</v>
      </c>
      <c r="R46" s="6" t="n">
        <v>3001</v>
      </c>
    </row>
    <row r="47" spans="1:18">
      <c r="A47" s="4" t="s">
        <v>797</v>
      </c>
      <c r="B47" s="4" t="s">
        <v>666</v>
      </c>
      <c r="O47" s="6" t="n">
        <v>6</v>
      </c>
      <c r="Q47" s="6" t="n">
        <v>-2</v>
      </c>
      <c r="R47" s="6" t="n">
        <v>-1</v>
      </c>
    </row>
    <row r="48" spans="1:18">
      <c r="A48" s="4" t="s">
        <v>798</v>
      </c>
      <c r="B48" s="4" t="s">
        <v>809</v>
      </c>
      <c r="O48" s="6" t="n">
        <v>6</v>
      </c>
      <c r="Q48" s="6" t="n">
        <v>-1</v>
      </c>
      <c r="R48" s="6" t="n">
        <v>-3</v>
      </c>
    </row>
    <row r="49" spans="1:18">
      <c r="A49" s="4" t="s">
        <v>752</v>
      </c>
      <c r="B49" s="4" t="s">
        <v>666</v>
      </c>
      <c r="O49" s="6" t="n">
        <v>2996</v>
      </c>
      <c r="Q49" s="6" t="n">
        <v>3232</v>
      </c>
      <c r="R49" s="6" t="n">
        <v>2997</v>
      </c>
    </row>
    <row r="50" spans="1:18">
      <c r="A50" s="4" t="s">
        <v>810</v>
      </c>
    </row>
    <row r="51" spans="1:18">
      <c r="A51" s="3" t="s">
        <v>795</v>
      </c>
    </row>
    <row r="52" spans="1:18">
      <c r="A52" s="4" t="s">
        <v>796</v>
      </c>
      <c r="B52" s="4" t="s">
        <v>666</v>
      </c>
      <c r="O52" s="6" t="n">
        <v>523</v>
      </c>
      <c r="P52" s="4" t="s">
        <v>668</v>
      </c>
      <c r="Q52" s="6" t="n">
        <v>0</v>
      </c>
      <c r="R52" s="6" t="n">
        <v>0</v>
      </c>
    </row>
    <row r="53" spans="1:18">
      <c r="A53" s="4" t="s">
        <v>797</v>
      </c>
      <c r="B53" s="4" t="s">
        <v>666</v>
      </c>
      <c r="O53" s="6" t="n">
        <v>0</v>
      </c>
      <c r="P53" s="4" t="s">
        <v>668</v>
      </c>
      <c r="Q53" s="6" t="n">
        <v>0</v>
      </c>
      <c r="R53" s="6" t="n">
        <v>0</v>
      </c>
    </row>
    <row r="54" spans="1:18">
      <c r="A54" s="4" t="s">
        <v>798</v>
      </c>
      <c r="B54" s="4" t="s">
        <v>809</v>
      </c>
      <c r="O54" s="6" t="n">
        <v>0</v>
      </c>
      <c r="P54" s="4" t="s">
        <v>668</v>
      </c>
      <c r="Q54" s="6" t="n">
        <v>0</v>
      </c>
      <c r="R54" s="6" t="n">
        <v>0</v>
      </c>
    </row>
    <row r="55" spans="1:18">
      <c r="A55" s="4" t="s">
        <v>752</v>
      </c>
      <c r="B55" s="4" t="s">
        <v>666</v>
      </c>
      <c r="O55" s="6" t="n">
        <v>523</v>
      </c>
      <c r="P55" s="4" t="s">
        <v>668</v>
      </c>
      <c r="Q55" s="6" t="n">
        <v>0</v>
      </c>
      <c r="R55" s="6" t="n">
        <v>0</v>
      </c>
    </row>
    <row r="56" spans="1:18">
      <c r="A56" s="4" t="s">
        <v>811</v>
      </c>
    </row>
    <row r="57" spans="1:18">
      <c r="A57" s="3" t="s">
        <v>795</v>
      </c>
    </row>
    <row r="58" spans="1:18">
      <c r="A58" s="4" t="s">
        <v>796</v>
      </c>
      <c r="B58" s="4" t="s">
        <v>666</v>
      </c>
      <c r="O58" s="6" t="n">
        <v>3680</v>
      </c>
      <c r="P58" s="4" t="s">
        <v>668</v>
      </c>
      <c r="Q58" s="6" t="n">
        <v>3011</v>
      </c>
      <c r="R58" s="6" t="n">
        <v>2638</v>
      </c>
    </row>
    <row r="59" spans="1:18">
      <c r="A59" s="4" t="s">
        <v>797</v>
      </c>
      <c r="B59" s="4" t="s">
        <v>666</v>
      </c>
      <c r="O59" s="6" t="n">
        <v>2</v>
      </c>
      <c r="P59" s="4" t="s">
        <v>668</v>
      </c>
      <c r="Q59" s="6" t="n">
        <v>-2</v>
      </c>
      <c r="R59" s="6" t="n">
        <v>0</v>
      </c>
    </row>
    <row r="60" spans="1:18">
      <c r="A60" s="4" t="s">
        <v>798</v>
      </c>
      <c r="B60" s="4" t="s">
        <v>809</v>
      </c>
      <c r="O60" s="6" t="n">
        <v>1</v>
      </c>
      <c r="P60" s="4" t="s">
        <v>668</v>
      </c>
      <c r="Q60" s="6" t="n">
        <v>-42</v>
      </c>
      <c r="R60" s="6" t="n">
        <v>1</v>
      </c>
    </row>
    <row r="61" spans="1:18">
      <c r="A61" s="4" t="s">
        <v>752</v>
      </c>
      <c r="B61" s="4" t="s">
        <v>666</v>
      </c>
      <c r="O61" s="6" t="n">
        <v>3643</v>
      </c>
      <c r="P61" s="4" t="s">
        <v>668</v>
      </c>
      <c r="Q61" s="6" t="n">
        <v>2931</v>
      </c>
      <c r="R61" s="6" t="n">
        <v>2606</v>
      </c>
    </row>
    <row r="62" spans="1:18">
      <c r="A62" s="4" t="s">
        <v>812</v>
      </c>
    </row>
    <row r="63" spans="1:18">
      <c r="A63" s="3" t="s">
        <v>795</v>
      </c>
    </row>
    <row r="64" spans="1:18">
      <c r="A64" s="4" t="s">
        <v>796</v>
      </c>
      <c r="B64" s="4" t="s">
        <v>813</v>
      </c>
      <c r="O64" s="6" t="n">
        <v>479</v>
      </c>
      <c r="Q64" s="6" t="n">
        <v>493</v>
      </c>
      <c r="R64" s="6" t="n">
        <v>480</v>
      </c>
    </row>
    <row r="65" spans="1:18">
      <c r="A65" s="4" t="s">
        <v>797</v>
      </c>
      <c r="B65" s="4" t="s">
        <v>813</v>
      </c>
      <c r="O65" s="6" t="n">
        <v>3303</v>
      </c>
      <c r="Q65" s="6" t="n">
        <v>4028</v>
      </c>
      <c r="R65" s="6" t="n">
        <v>3569</v>
      </c>
    </row>
    <row r="66" spans="1:18">
      <c r="A66" s="4" t="s">
        <v>798</v>
      </c>
      <c r="B66" s="4" t="s">
        <v>814</v>
      </c>
      <c r="Q66" s="6" t="n">
        <v>0</v>
      </c>
      <c r="R66" s="6" t="n">
        <v>0</v>
      </c>
    </row>
    <row r="67" spans="1:18">
      <c r="A67" s="4" t="s">
        <v>752</v>
      </c>
      <c r="B67" s="4" t="s">
        <v>813</v>
      </c>
      <c r="O67" s="6" t="n">
        <v>3653</v>
      </c>
      <c r="Q67" s="6" t="n">
        <v>4411</v>
      </c>
      <c r="R67" s="6" t="n">
        <v>3997</v>
      </c>
    </row>
    <row r="68" spans="1:18">
      <c r="A68" s="4" t="s">
        <v>815</v>
      </c>
    </row>
    <row r="69" spans="1:18">
      <c r="A69" s="3" t="s">
        <v>795</v>
      </c>
    </row>
    <row r="70" spans="1:18">
      <c r="A70" s="4" t="s">
        <v>796</v>
      </c>
      <c r="B70" s="4" t="s">
        <v>813</v>
      </c>
      <c r="O70" s="6" t="n">
        <v>1190</v>
      </c>
      <c r="P70" s="4" t="s">
        <v>668</v>
      </c>
      <c r="Q70" s="6" t="n">
        <v>0</v>
      </c>
      <c r="R70" s="6" t="n">
        <v>0</v>
      </c>
    </row>
    <row r="71" spans="1:18">
      <c r="A71" s="4" t="s">
        <v>797</v>
      </c>
      <c r="B71" s="4" t="s">
        <v>813</v>
      </c>
      <c r="Q71" s="6" t="n">
        <v>0</v>
      </c>
      <c r="R71" s="6" t="n">
        <v>0</v>
      </c>
    </row>
    <row r="72" spans="1:18">
      <c r="A72" s="4" t="s">
        <v>798</v>
      </c>
      <c r="B72" s="4" t="s">
        <v>814</v>
      </c>
      <c r="Q72" s="6" t="n">
        <v>0</v>
      </c>
      <c r="R72" s="6" t="n">
        <v>0</v>
      </c>
    </row>
    <row r="73" spans="1:18">
      <c r="A73" s="4" t="s">
        <v>752</v>
      </c>
      <c r="B73" s="4" t="s">
        <v>813</v>
      </c>
      <c r="O73" s="6" t="n">
        <v>1186</v>
      </c>
      <c r="P73" s="4" t="s">
        <v>668</v>
      </c>
      <c r="Q73" s="6" t="n">
        <v>0</v>
      </c>
      <c r="R73" s="6" t="n">
        <v>0</v>
      </c>
    </row>
    <row r="74" spans="1:18">
      <c r="A74" s="4" t="s">
        <v>816</v>
      </c>
    </row>
    <row r="75" spans="1:18">
      <c r="A75" s="3" t="s">
        <v>795</v>
      </c>
    </row>
    <row r="76" spans="1:18">
      <c r="A76" s="4" t="s">
        <v>796</v>
      </c>
      <c r="B76" s="4" t="s">
        <v>813</v>
      </c>
      <c r="O76" s="6" t="n">
        <v>295</v>
      </c>
      <c r="P76" s="4" t="s">
        <v>668</v>
      </c>
      <c r="Q76" s="6" t="n">
        <v>6</v>
      </c>
      <c r="R76" s="6" t="n">
        <v>5</v>
      </c>
    </row>
    <row r="77" spans="1:18">
      <c r="A77" s="4" t="s">
        <v>797</v>
      </c>
      <c r="B77" s="4" t="s">
        <v>813</v>
      </c>
      <c r="Q77" s="6" t="n">
        <v>0</v>
      </c>
      <c r="R77" s="6" t="n">
        <v>0</v>
      </c>
    </row>
    <row r="78" spans="1:18">
      <c r="A78" s="4" t="s">
        <v>798</v>
      </c>
      <c r="B78" s="4" t="s">
        <v>814</v>
      </c>
      <c r="O78" s="6" t="n">
        <v>5</v>
      </c>
      <c r="P78" s="4" t="s">
        <v>668</v>
      </c>
      <c r="Q78" s="6" t="n">
        <v>9</v>
      </c>
      <c r="R78" s="6" t="n">
        <v>9</v>
      </c>
    </row>
    <row r="79" spans="1:18">
      <c r="A79" s="4" t="s">
        <v>752</v>
      </c>
      <c r="B79" s="4" t="s">
        <v>813</v>
      </c>
      <c r="O79" s="6" t="n">
        <v>300</v>
      </c>
      <c r="P79" s="4" t="s">
        <v>668</v>
      </c>
      <c r="Q79" s="6" t="n">
        <v>15</v>
      </c>
      <c r="R79" s="6" t="n">
        <v>14</v>
      </c>
    </row>
    <row r="80" spans="1:18">
      <c r="A80" s="4" t="s">
        <v>817</v>
      </c>
    </row>
    <row r="81" spans="1:18">
      <c r="A81" s="3" t="s">
        <v>795</v>
      </c>
    </row>
    <row r="82" spans="1:18">
      <c r="A82" s="4" t="s">
        <v>796</v>
      </c>
      <c r="B82" s="4" t="s">
        <v>666</v>
      </c>
      <c r="O82" s="6" t="n">
        <v>-40</v>
      </c>
      <c r="P82" s="4" t="s">
        <v>668</v>
      </c>
      <c r="Q82" s="6" t="n">
        <v>-36</v>
      </c>
      <c r="R82" s="6" t="n">
        <v>-33</v>
      </c>
    </row>
    <row r="83" spans="1:18">
      <c r="A83" s="4" t="s">
        <v>797</v>
      </c>
      <c r="B83" s="4" t="s">
        <v>813</v>
      </c>
      <c r="O83" s="6" t="n">
        <v>-129</v>
      </c>
      <c r="Q83" s="6" t="n">
        <v>-110</v>
      </c>
      <c r="R83" s="6" t="n">
        <v>-52</v>
      </c>
    </row>
    <row r="84" spans="1:18">
      <c r="A84" s="4" t="s">
        <v>752</v>
      </c>
      <c r="O84" s="6" t="n">
        <v>-173</v>
      </c>
      <c r="Q84" s="6" t="n">
        <v>-146</v>
      </c>
      <c r="R84" s="6" t="n">
        <v>-85</v>
      </c>
    </row>
    <row r="85" spans="1:18">
      <c r="A85" s="4" t="s">
        <v>818</v>
      </c>
    </row>
    <row r="86" spans="1:18">
      <c r="A86" s="3" t="s">
        <v>795</v>
      </c>
    </row>
    <row r="87" spans="1:18">
      <c r="A87" s="4" t="s">
        <v>796</v>
      </c>
      <c r="B87" s="4" t="s">
        <v>813</v>
      </c>
      <c r="O87" s="6" t="n">
        <v>-4</v>
      </c>
      <c r="P87" s="4" t="s">
        <v>668</v>
      </c>
      <c r="Q87" s="6" t="n">
        <v>0</v>
      </c>
      <c r="R87" s="6" t="n">
        <v>0</v>
      </c>
    </row>
    <row r="88" spans="1:18">
      <c r="A88" s="4" t="s">
        <v>117</v>
      </c>
    </row>
    <row r="89" spans="1:18">
      <c r="A89" s="3" t="s">
        <v>795</v>
      </c>
    </row>
    <row r="90" spans="1:18">
      <c r="A90" s="4" t="s">
        <v>752</v>
      </c>
      <c r="C90" s="6" t="n">
        <v>680</v>
      </c>
      <c r="D90" s="6" t="n">
        <v>859</v>
      </c>
      <c r="E90" s="6" t="n">
        <v>765</v>
      </c>
      <c r="F90" s="6" t="n">
        <v>686</v>
      </c>
      <c r="G90" s="6" t="n">
        <v>728</v>
      </c>
      <c r="I90" s="6" t="n">
        <v>897</v>
      </c>
      <c r="K90" s="6" t="n">
        <v>854</v>
      </c>
      <c r="M90" s="6" t="n">
        <v>755</v>
      </c>
      <c r="O90" s="6" t="n">
        <v>2990</v>
      </c>
      <c r="Q90" s="6" t="n">
        <v>3234</v>
      </c>
      <c r="R90" s="6" t="n">
        <v>2998</v>
      </c>
    </row>
    <row r="91" spans="1:18">
      <c r="A91" s="4" t="s">
        <v>819</v>
      </c>
    </row>
    <row r="92" spans="1:18">
      <c r="A92" s="3" t="s">
        <v>795</v>
      </c>
    </row>
    <row r="93" spans="1:18">
      <c r="A93" s="4" t="s">
        <v>796</v>
      </c>
      <c r="O93" s="6" t="n">
        <v>2984</v>
      </c>
      <c r="Q93" s="6" t="n">
        <v>3235</v>
      </c>
      <c r="R93" s="6" t="n">
        <v>3001</v>
      </c>
    </row>
    <row r="94" spans="1:18">
      <c r="A94" s="4" t="s">
        <v>798</v>
      </c>
      <c r="B94" s="4" t="s">
        <v>820</v>
      </c>
      <c r="O94" s="6" t="n">
        <v>6</v>
      </c>
      <c r="Q94" s="6" t="n">
        <v>-1</v>
      </c>
      <c r="R94" s="6" t="n">
        <v>-3</v>
      </c>
    </row>
    <row r="95" spans="1:18">
      <c r="A95" s="4" t="s">
        <v>752</v>
      </c>
      <c r="O95" s="6" t="n">
        <v>2990</v>
      </c>
      <c r="Q95" s="6" t="n">
        <v>3234</v>
      </c>
      <c r="R95" s="6" t="n">
        <v>2998</v>
      </c>
    </row>
    <row r="96" spans="1:18">
      <c r="A96" s="4" t="s">
        <v>118</v>
      </c>
    </row>
    <row r="97" spans="1:18">
      <c r="A97" s="3" t="s">
        <v>795</v>
      </c>
    </row>
    <row r="98" spans="1:18">
      <c r="A98" s="4" t="s">
        <v>796</v>
      </c>
      <c r="O98" s="6" t="n">
        <v>3430</v>
      </c>
      <c r="Q98" s="6" t="n">
        <v>3505</v>
      </c>
      <c r="R98" s="6" t="n">
        <v>3118</v>
      </c>
    </row>
    <row r="99" spans="1:18">
      <c r="A99" s="4" t="s">
        <v>797</v>
      </c>
      <c r="O99" s="6" t="n">
        <v>3304</v>
      </c>
      <c r="Q99" s="6" t="n">
        <v>4026</v>
      </c>
      <c r="R99" s="6" t="n">
        <v>3569</v>
      </c>
    </row>
    <row r="100" spans="1:18">
      <c r="A100" s="4" t="s">
        <v>798</v>
      </c>
      <c r="B100" s="4" t="s">
        <v>821</v>
      </c>
      <c r="O100" s="6" t="n">
        <v>4</v>
      </c>
      <c r="Q100" s="6" t="n">
        <v>-42</v>
      </c>
      <c r="R100" s="6" t="n">
        <v>1</v>
      </c>
    </row>
    <row r="101" spans="1:18">
      <c r="A101" s="4" t="s">
        <v>752</v>
      </c>
      <c r="C101" s="5" t="n">
        <v>1734</v>
      </c>
      <c r="D101" s="5" t="n">
        <v>1126</v>
      </c>
      <c r="E101" s="5" t="n">
        <v>1342</v>
      </c>
      <c r="F101" s="5" t="n">
        <v>2368</v>
      </c>
      <c r="G101" s="5" t="n">
        <v>2303</v>
      </c>
      <c r="H101" s="4" t="s">
        <v>822</v>
      </c>
      <c r="I101" s="5" t="n">
        <v>1312</v>
      </c>
      <c r="J101" s="4" t="s">
        <v>822</v>
      </c>
      <c r="K101" s="5" t="n">
        <v>1328</v>
      </c>
      <c r="L101" s="4" t="s">
        <v>822</v>
      </c>
      <c r="M101" s="5" t="n">
        <v>2400</v>
      </c>
      <c r="N101" s="4" t="s">
        <v>822</v>
      </c>
      <c r="O101" s="6" t="n">
        <v>6570</v>
      </c>
      <c r="Q101" s="6" t="n">
        <v>7343</v>
      </c>
      <c r="R101" s="6" t="n">
        <v>6603</v>
      </c>
    </row>
    <row r="102" spans="1:18">
      <c r="A102" s="4" t="s">
        <v>655</v>
      </c>
    </row>
    <row r="103" spans="1:18">
      <c r="A103" s="3" t="s">
        <v>795</v>
      </c>
    </row>
    <row r="104" spans="1:18">
      <c r="A104" s="4" t="s">
        <v>752</v>
      </c>
      <c r="O104" s="6" t="n">
        <v>2911</v>
      </c>
      <c r="Q104" s="6" t="n">
        <v>2931</v>
      </c>
      <c r="R104" s="6" t="n">
        <v>2606</v>
      </c>
    </row>
    <row r="105" spans="1:18">
      <c r="A105" s="4" t="s">
        <v>657</v>
      </c>
    </row>
    <row r="106" spans="1:18">
      <c r="A106" s="3" t="s">
        <v>795</v>
      </c>
    </row>
    <row r="107" spans="1:18">
      <c r="A107" s="4" t="s">
        <v>752</v>
      </c>
      <c r="O107" s="6" t="n">
        <v>3654</v>
      </c>
      <c r="Q107" s="6" t="n">
        <v>4411</v>
      </c>
      <c r="R107" s="6" t="n">
        <v>3997</v>
      </c>
    </row>
    <row r="108" spans="1:18">
      <c r="A108" s="4" t="s">
        <v>823</v>
      </c>
    </row>
    <row r="109" spans="1:18">
      <c r="A109" s="3" t="s">
        <v>795</v>
      </c>
    </row>
    <row r="110" spans="1:18">
      <c r="A110" s="4" t="s">
        <v>752</v>
      </c>
      <c r="O110" s="6" t="n">
        <v>5</v>
      </c>
      <c r="Q110" s="6" t="n">
        <v>1</v>
      </c>
      <c r="R110" s="6" t="n">
        <v>0</v>
      </c>
    </row>
    <row r="111" spans="1:18">
      <c r="A111" s="4" t="s">
        <v>824</v>
      </c>
    </row>
    <row r="112" spans="1:18">
      <c r="A112" s="3" t="s">
        <v>795</v>
      </c>
    </row>
    <row r="113" spans="1:18">
      <c r="A113" s="4" t="s">
        <v>752</v>
      </c>
      <c r="O113" s="6" t="n">
        <v>-168</v>
      </c>
      <c r="Q113" s="6" t="n">
        <v>-146</v>
      </c>
      <c r="R113" s="6" t="n">
        <v>-85</v>
      </c>
    </row>
    <row r="114" spans="1:18">
      <c r="A114" s="4" t="s">
        <v>825</v>
      </c>
    </row>
    <row r="115" spans="1:18">
      <c r="A115" s="3" t="s">
        <v>795</v>
      </c>
    </row>
    <row r="116" spans="1:18">
      <c r="A116" s="4" t="s">
        <v>752</v>
      </c>
      <c r="O116" s="6" t="n">
        <v>-40</v>
      </c>
      <c r="Q116" s="6" t="n">
        <v>-36</v>
      </c>
      <c r="R116" s="6" t="n">
        <v>-33</v>
      </c>
    </row>
    <row r="117" spans="1:18">
      <c r="A117" s="4" t="s">
        <v>826</v>
      </c>
    </row>
    <row r="118" spans="1:18">
      <c r="A118" s="3" t="s">
        <v>795</v>
      </c>
    </row>
    <row r="119" spans="1:18">
      <c r="A119" s="4" t="s">
        <v>752</v>
      </c>
      <c r="O119" s="6" t="n">
        <v>-128</v>
      </c>
      <c r="Q119" s="6" t="n">
        <v>-110</v>
      </c>
      <c r="R119" s="6" t="n">
        <v>-52</v>
      </c>
    </row>
    <row r="120" spans="1:18">
      <c r="A120" s="4" t="s">
        <v>827</v>
      </c>
    </row>
    <row r="121" spans="1:18">
      <c r="A121" s="3" t="s">
        <v>795</v>
      </c>
    </row>
    <row r="122" spans="1:18">
      <c r="A122" s="4" t="s">
        <v>752</v>
      </c>
      <c r="O122" s="6" t="n">
        <v>0</v>
      </c>
      <c r="Q122" s="6" t="n">
        <v>0</v>
      </c>
      <c r="R122" s="6" t="n">
        <v>0</v>
      </c>
    </row>
    <row r="123" spans="1:18">
      <c r="A123" s="4" t="s">
        <v>828</v>
      </c>
    </row>
    <row r="124" spans="1:18">
      <c r="A124" s="3" t="s">
        <v>795</v>
      </c>
    </row>
    <row r="125" spans="1:18">
      <c r="A125" s="4" t="s">
        <v>796</v>
      </c>
      <c r="B125" s="4" t="s">
        <v>829</v>
      </c>
      <c r="O125" s="6" t="n">
        <v>2945</v>
      </c>
      <c r="Q125" s="6" t="n">
        <v>3011</v>
      </c>
      <c r="R125" s="6" t="n">
        <v>2638</v>
      </c>
    </row>
    <row r="126" spans="1:18">
      <c r="A126" s="4" t="s">
        <v>797</v>
      </c>
      <c r="B126" s="4" t="s">
        <v>829</v>
      </c>
      <c r="O126" s="6" t="n">
        <v>2</v>
      </c>
      <c r="Q126" s="6" t="n">
        <v>-2</v>
      </c>
      <c r="R126" s="6" t="n">
        <v>0</v>
      </c>
    </row>
    <row r="127" spans="1:18">
      <c r="A127" s="4" t="s">
        <v>798</v>
      </c>
      <c r="B127" s="4" t="s">
        <v>830</v>
      </c>
      <c r="O127" s="6" t="n">
        <v>4</v>
      </c>
      <c r="Q127" s="6" t="n">
        <v>-42</v>
      </c>
      <c r="R127" s="6" t="n">
        <v>1</v>
      </c>
    </row>
    <row r="128" spans="1:18">
      <c r="A128" s="4" t="s">
        <v>752</v>
      </c>
      <c r="B128" s="4" t="s">
        <v>829</v>
      </c>
      <c r="O128" s="6" t="n">
        <v>2911</v>
      </c>
      <c r="Q128" s="6" t="n">
        <v>2931</v>
      </c>
      <c r="R128" s="6" t="n">
        <v>2606</v>
      </c>
    </row>
    <row r="129" spans="1:18">
      <c r="A129" s="4" t="s">
        <v>831</v>
      </c>
    </row>
    <row r="130" spans="1:18">
      <c r="A130" s="3" t="s">
        <v>795</v>
      </c>
    </row>
    <row r="131" spans="1:18">
      <c r="A131" s="4" t="s">
        <v>796</v>
      </c>
      <c r="B131" s="4" t="s">
        <v>832</v>
      </c>
      <c r="O131" s="6" t="n">
        <v>480</v>
      </c>
      <c r="Q131" s="6" t="n">
        <v>493</v>
      </c>
      <c r="R131" s="6" t="n">
        <v>480</v>
      </c>
    </row>
    <row r="132" spans="1:18">
      <c r="A132" s="4" t="s">
        <v>797</v>
      </c>
      <c r="B132" s="4" t="s">
        <v>832</v>
      </c>
      <c r="O132" s="6" t="n">
        <v>3302</v>
      </c>
      <c r="Q132" s="6" t="n">
        <v>4028</v>
      </c>
      <c r="R132" s="6" t="n">
        <v>3569</v>
      </c>
    </row>
    <row r="133" spans="1:18">
      <c r="A133" s="4" t="s">
        <v>798</v>
      </c>
      <c r="B133" s="4" t="s">
        <v>833</v>
      </c>
      <c r="O133" s="6" t="n">
        <v>0</v>
      </c>
      <c r="Q133" s="6" t="n">
        <v>0</v>
      </c>
      <c r="R133" s="6" t="n">
        <v>0</v>
      </c>
    </row>
    <row r="134" spans="1:18">
      <c r="A134" s="4" t="s">
        <v>752</v>
      </c>
      <c r="B134" s="4" t="s">
        <v>832</v>
      </c>
      <c r="O134" s="6" t="n">
        <v>3654</v>
      </c>
      <c r="Q134" s="6" t="n">
        <v>4411</v>
      </c>
      <c r="R134" s="6" t="n">
        <v>3997</v>
      </c>
    </row>
    <row r="135" spans="1:18">
      <c r="A135" s="4" t="s">
        <v>834</v>
      </c>
    </row>
    <row r="136" spans="1:18">
      <c r="A136" s="3" t="s">
        <v>795</v>
      </c>
    </row>
    <row r="137" spans="1:18">
      <c r="A137" s="4" t="s">
        <v>796</v>
      </c>
      <c r="B137" s="4" t="s">
        <v>832</v>
      </c>
      <c r="O137" s="6" t="n">
        <v>5</v>
      </c>
      <c r="Q137" s="6" t="n">
        <v>1</v>
      </c>
      <c r="R137" s="6" t="n">
        <v>0</v>
      </c>
    </row>
    <row r="138" spans="1:18">
      <c r="A138" s="4" t="s">
        <v>797</v>
      </c>
      <c r="B138" s="4" t="s">
        <v>832</v>
      </c>
      <c r="O138" s="6" t="n">
        <v>0</v>
      </c>
      <c r="Q138" s="6" t="n">
        <v>0</v>
      </c>
      <c r="R138" s="6" t="n">
        <v>0</v>
      </c>
    </row>
    <row r="139" spans="1:18">
      <c r="A139" s="4" t="s">
        <v>798</v>
      </c>
      <c r="B139" s="4" t="s">
        <v>833</v>
      </c>
      <c r="O139" s="6" t="n">
        <v>0</v>
      </c>
      <c r="Q139" s="6" t="n">
        <v>0</v>
      </c>
      <c r="R139" s="6" t="n">
        <v>0</v>
      </c>
    </row>
    <row r="140" spans="1:18">
      <c r="A140" s="4" t="s">
        <v>752</v>
      </c>
      <c r="B140" s="4" t="s">
        <v>832</v>
      </c>
      <c r="O140" s="6" t="n">
        <v>5</v>
      </c>
      <c r="Q140" s="6" t="n">
        <v>1</v>
      </c>
      <c r="R140" s="6" t="n">
        <v>0</v>
      </c>
    </row>
    <row r="141" spans="1:18">
      <c r="A141" s="4" t="s">
        <v>835</v>
      </c>
    </row>
    <row r="142" spans="1:18">
      <c r="A142" s="3" t="s">
        <v>795</v>
      </c>
    </row>
    <row r="143" spans="1:18">
      <c r="A143" s="4" t="s">
        <v>796</v>
      </c>
      <c r="B143" s="4" t="s">
        <v>829</v>
      </c>
      <c r="O143" s="6" t="n">
        <v>-40</v>
      </c>
      <c r="Q143" s="6" t="n">
        <v>-36</v>
      </c>
      <c r="R143" s="6" t="n">
        <v>-33</v>
      </c>
    </row>
    <row r="144" spans="1:18">
      <c r="A144" s="4" t="s">
        <v>797</v>
      </c>
      <c r="B144" s="4" t="s">
        <v>832</v>
      </c>
      <c r="O144" s="6" t="n">
        <v>-128</v>
      </c>
      <c r="Q144" s="6" t="n">
        <v>-110</v>
      </c>
      <c r="R144" s="6" t="n">
        <v>-52</v>
      </c>
    </row>
    <row r="145" spans="1:18">
      <c r="A145" s="4" t="s">
        <v>752</v>
      </c>
      <c r="O145" s="5" t="n">
        <v>-168</v>
      </c>
      <c r="Q145" s="5" t="n">
        <v>-146</v>
      </c>
      <c r="R145" s="5" t="n">
        <v>-85</v>
      </c>
    </row>
    <row r="146" spans="1:18"/>
    <row r="147" spans="1:18">
      <c r="A147" s="4" t="s">
        <v>94</v>
      </c>
      <c r="B147" s="4" t="s">
        <v>836</v>
      </c>
    </row>
    <row r="148" spans="1:18">
      <c r="A148" s="4" t="s">
        <v>112</v>
      </c>
      <c r="B148" s="4" t="s">
        <v>607</v>
      </c>
    </row>
    <row r="149" spans="1:18">
      <c r="A149" s="4" t="s">
        <v>194</v>
      </c>
      <c r="B149" s="4" t="s">
        <v>837</v>
      </c>
    </row>
    <row r="150" spans="1:18">
      <c r="A150" s="4" t="s">
        <v>666</v>
      </c>
      <c r="B150" s="4" t="s">
        <v>838</v>
      </c>
    </row>
    <row r="151" spans="1:18">
      <c r="A151" s="4" t="s">
        <v>668</v>
      </c>
      <c r="B151" s="4" t="s">
        <v>839</v>
      </c>
    </row>
    <row r="152" spans="1:18">
      <c r="A152" s="4" t="s">
        <v>813</v>
      </c>
      <c r="B152" s="4" t="s">
        <v>840</v>
      </c>
    </row>
    <row r="153" spans="1:18">
      <c r="A153" s="4" t="s">
        <v>820</v>
      </c>
      <c r="B153" s="4" t="s">
        <v>836</v>
      </c>
    </row>
    <row r="154" spans="1:18">
      <c r="A154" s="4" t="s">
        <v>821</v>
      </c>
      <c r="B154" s="4" t="s">
        <v>836</v>
      </c>
    </row>
    <row r="155" spans="1:18">
      <c r="A155" s="4" t="s">
        <v>822</v>
      </c>
      <c r="B155" s="4" t="s">
        <v>841</v>
      </c>
    </row>
    <row r="156" spans="1:18">
      <c r="A156" s="4" t="s">
        <v>829</v>
      </c>
      <c r="B156" s="4" t="s">
        <v>838</v>
      </c>
    </row>
    <row r="157" spans="1:18">
      <c r="A157" s="4" t="s">
        <v>832</v>
      </c>
      <c r="B157" s="4" t="s">
        <v>840</v>
      </c>
    </row>
  </sheetData>
  <mergeCells count="20">
    <mergeCell ref="A1:B2"/>
    <mergeCell ref="C1:N1"/>
    <mergeCell ref="O1:R1"/>
    <mergeCell ref="G2:H2"/>
    <mergeCell ref="I2:J2"/>
    <mergeCell ref="K2:L2"/>
    <mergeCell ref="M2:N2"/>
    <mergeCell ref="O2:P2"/>
    <mergeCell ref="A146:Q146"/>
    <mergeCell ref="B147:Q147"/>
    <mergeCell ref="B148:Q148"/>
    <mergeCell ref="B149:Q149"/>
    <mergeCell ref="B150:Q150"/>
    <mergeCell ref="B151:Q151"/>
    <mergeCell ref="B152:Q152"/>
    <mergeCell ref="B153:Q153"/>
    <mergeCell ref="B154:Q154"/>
    <mergeCell ref="B155:Q155"/>
    <mergeCell ref="B156:Q156"/>
    <mergeCell ref="B157:Q1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2</v>
      </c>
      <c r="B1" s="2" t="s">
        <v>1</v>
      </c>
    </row>
    <row r="2" spans="1:3">
      <c r="B2" s="2" t="s">
        <v>843</v>
      </c>
    </row>
    <row r="3" spans="1:3">
      <c r="A3" s="3" t="s">
        <v>844</v>
      </c>
    </row>
    <row r="4" spans="1:3">
      <c r="A4" s="4" t="s">
        <v>845</v>
      </c>
      <c r="B4" s="5" t="n">
        <v>516</v>
      </c>
      <c r="C4" s="4" t="s">
        <v>94</v>
      </c>
    </row>
    <row r="5" spans="1:3">
      <c r="A5" s="4" t="s">
        <v>846</v>
      </c>
      <c r="B5" s="6" t="n">
        <v>800</v>
      </c>
    </row>
    <row r="6" spans="1:3">
      <c r="A6" s="4" t="s">
        <v>847</v>
      </c>
      <c r="B6" s="6" t="n">
        <v>284</v>
      </c>
    </row>
    <row r="7" spans="1:3">
      <c r="A7" s="3" t="s">
        <v>848</v>
      </c>
    </row>
    <row r="8" spans="1:3">
      <c r="A8" s="4" t="s">
        <v>845</v>
      </c>
      <c r="B8" s="6" t="n">
        <v>373</v>
      </c>
      <c r="C8" s="4" t="s">
        <v>94</v>
      </c>
    </row>
    <row r="9" spans="1:3">
      <c r="A9" s="4" t="s">
        <v>846</v>
      </c>
      <c r="B9" s="6" t="n">
        <v>579</v>
      </c>
    </row>
    <row r="10" spans="1:3">
      <c r="A10" s="4" t="s">
        <v>849</v>
      </c>
      <c r="B10" s="6" t="n">
        <v>206</v>
      </c>
    </row>
    <row r="11" spans="1:3">
      <c r="A11" s="3" t="s">
        <v>850</v>
      </c>
    </row>
    <row r="12" spans="1:3">
      <c r="A12" s="4" t="s">
        <v>845</v>
      </c>
      <c r="B12" s="6" t="n">
        <v>0</v>
      </c>
      <c r="C12" s="4" t="s">
        <v>94</v>
      </c>
    </row>
    <row r="13" spans="1:3">
      <c r="A13" s="4" t="s">
        <v>846</v>
      </c>
      <c r="B13" s="6" t="n">
        <v>61</v>
      </c>
    </row>
    <row r="14" spans="1:3">
      <c r="A14" s="4" t="s">
        <v>851</v>
      </c>
      <c r="B14" s="6" t="n">
        <v>61</v>
      </c>
    </row>
    <row r="15" spans="1:3">
      <c r="A15" s="3" t="s">
        <v>852</v>
      </c>
    </row>
    <row r="16" spans="1:3">
      <c r="A16" s="4" t="s">
        <v>845</v>
      </c>
      <c r="B16" s="6" t="n">
        <v>3</v>
      </c>
      <c r="C16" s="4" t="s">
        <v>94</v>
      </c>
    </row>
    <row r="17" spans="1:3">
      <c r="A17" s="4" t="s">
        <v>846</v>
      </c>
      <c r="B17" s="6" t="n">
        <v>34</v>
      </c>
    </row>
    <row r="18" spans="1:3">
      <c r="A18" s="4" t="s">
        <v>853</v>
      </c>
      <c r="B18" s="6" t="n">
        <v>31</v>
      </c>
    </row>
    <row r="19" spans="1:3">
      <c r="A19" s="4" t="s">
        <v>854</v>
      </c>
      <c r="B19" s="6" t="n">
        <v>47</v>
      </c>
    </row>
    <row r="20" spans="1:3">
      <c r="A20" s="4" t="s">
        <v>117</v>
      </c>
    </row>
    <row r="21" spans="1:3">
      <c r="A21" s="3" t="s">
        <v>844</v>
      </c>
    </row>
    <row r="22" spans="1:3">
      <c r="A22" s="4" t="s">
        <v>845</v>
      </c>
      <c r="B22" s="6" t="n">
        <v>234</v>
      </c>
    </row>
    <row r="23" spans="1:3">
      <c r="A23" s="4" t="s">
        <v>846</v>
      </c>
      <c r="B23" s="6" t="n">
        <v>210</v>
      </c>
    </row>
    <row r="24" spans="1:3">
      <c r="A24" s="4" t="s">
        <v>847</v>
      </c>
      <c r="B24" s="6" t="n">
        <v>-24</v>
      </c>
    </row>
    <row r="25" spans="1:3">
      <c r="A25" s="3" t="s">
        <v>848</v>
      </c>
    </row>
    <row r="26" spans="1:3">
      <c r="A26" s="4" t="s">
        <v>845</v>
      </c>
      <c r="B26" s="6" t="n">
        <v>110</v>
      </c>
    </row>
    <row r="27" spans="1:3">
      <c r="A27" s="4" t="s">
        <v>846</v>
      </c>
      <c r="B27" s="6" t="n">
        <v>117</v>
      </c>
    </row>
    <row r="28" spans="1:3">
      <c r="A28" s="4" t="s">
        <v>849</v>
      </c>
      <c r="B28" s="6" t="n">
        <v>7</v>
      </c>
    </row>
    <row r="29" spans="1:3">
      <c r="A29" s="3" t="s">
        <v>852</v>
      </c>
    </row>
    <row r="30" spans="1:3">
      <c r="A30" s="4" t="s">
        <v>845</v>
      </c>
      <c r="B30" s="6" t="n">
        <v>3</v>
      </c>
    </row>
    <row r="31" spans="1:3">
      <c r="A31" s="4" t="s">
        <v>846</v>
      </c>
      <c r="B31" s="6" t="n">
        <v>3</v>
      </c>
    </row>
    <row r="32" spans="1:3">
      <c r="A32" s="4" t="s">
        <v>853</v>
      </c>
      <c r="B32" s="6" t="n">
        <v>0</v>
      </c>
    </row>
    <row r="33" spans="1:3">
      <c r="A33" s="4" t="s">
        <v>854</v>
      </c>
      <c r="B33" s="6" t="n">
        <v>3</v>
      </c>
    </row>
    <row r="34" spans="1:3">
      <c r="A34" s="4" t="s">
        <v>118</v>
      </c>
    </row>
    <row r="35" spans="1:3">
      <c r="A35" s="3" t="s">
        <v>844</v>
      </c>
    </row>
    <row r="36" spans="1:3">
      <c r="A36" s="4" t="s">
        <v>845</v>
      </c>
      <c r="B36" s="6" t="n">
        <v>282</v>
      </c>
    </row>
    <row r="37" spans="1:3">
      <c r="A37" s="4" t="s">
        <v>846</v>
      </c>
      <c r="B37" s="6" t="n">
        <v>282</v>
      </c>
    </row>
    <row r="38" spans="1:3">
      <c r="A38" s="4" t="s">
        <v>847</v>
      </c>
      <c r="B38" s="6" t="n">
        <v>0</v>
      </c>
    </row>
    <row r="39" spans="1:3">
      <c r="A39" s="3" t="s">
        <v>848</v>
      </c>
    </row>
    <row r="40" spans="1:3">
      <c r="A40" s="4" t="s">
        <v>845</v>
      </c>
      <c r="B40" s="6" t="n">
        <v>263</v>
      </c>
    </row>
    <row r="41" spans="1:3">
      <c r="A41" s="4" t="s">
        <v>846</v>
      </c>
      <c r="B41" s="6" t="n">
        <v>250</v>
      </c>
    </row>
    <row r="42" spans="1:3">
      <c r="A42" s="4" t="s">
        <v>849</v>
      </c>
      <c r="B42" s="5" t="n">
        <v>-13</v>
      </c>
    </row>
    <row r="43" spans="1:3"/>
    <row r="44" spans="1:3">
      <c r="A44" s="4" t="s">
        <v>94</v>
      </c>
      <c r="B44" s="4" t="s">
        <v>855</v>
      </c>
    </row>
  </sheetData>
  <mergeCells count="5">
    <mergeCell ref="A1:A2"/>
    <mergeCell ref="B1:C1"/>
    <mergeCell ref="B2:C2"/>
    <mergeCell ref="A43:C43"/>
    <mergeCell ref="B44:C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843</v>
      </c>
    </row>
    <row r="2" spans="1:2">
      <c r="A2" s="4" t="s">
        <v>857</v>
      </c>
    </row>
    <row r="3" spans="1:2">
      <c r="A3" s="3" t="s">
        <v>858</v>
      </c>
    </row>
    <row r="4" spans="1:2">
      <c r="A4" s="4" t="s">
        <v>859</v>
      </c>
      <c r="B4" s="5" t="n">
        <v>338</v>
      </c>
    </row>
    <row r="5" spans="1:2">
      <c r="A5" s="4" t="s">
        <v>860</v>
      </c>
    </row>
    <row r="6" spans="1:2">
      <c r="A6" s="3" t="s">
        <v>858</v>
      </c>
    </row>
    <row r="7" spans="1:2">
      <c r="A7" s="4" t="s">
        <v>859</v>
      </c>
      <c r="B7" s="6" t="n">
        <v>752</v>
      </c>
    </row>
    <row r="8" spans="1:2">
      <c r="A8" s="4" t="s">
        <v>861</v>
      </c>
    </row>
    <row r="9" spans="1:2">
      <c r="A9" s="3" t="s">
        <v>858</v>
      </c>
    </row>
    <row r="10" spans="1:2">
      <c r="A10" s="4" t="s">
        <v>859</v>
      </c>
      <c r="B10" s="6" t="n">
        <v>1090</v>
      </c>
    </row>
    <row r="11" spans="1:2">
      <c r="A11" s="4" t="s">
        <v>862</v>
      </c>
    </row>
    <row r="12" spans="1:2">
      <c r="A12" s="3" t="s">
        <v>858</v>
      </c>
    </row>
    <row r="13" spans="1:2">
      <c r="A13" s="4" t="s">
        <v>859</v>
      </c>
      <c r="B13" s="6" t="n">
        <v>254</v>
      </c>
    </row>
    <row r="14" spans="1:2">
      <c r="A14" s="4" t="s">
        <v>863</v>
      </c>
    </row>
    <row r="15" spans="1:2">
      <c r="A15" s="3" t="s">
        <v>858</v>
      </c>
    </row>
    <row r="16" spans="1:2">
      <c r="A16" s="4" t="s">
        <v>859</v>
      </c>
      <c r="B16" s="6" t="n">
        <v>0</v>
      </c>
    </row>
    <row r="17" spans="1:2">
      <c r="A17" s="4" t="s">
        <v>864</v>
      </c>
    </row>
    <row r="18" spans="1:2">
      <c r="A18" s="3" t="s">
        <v>858</v>
      </c>
    </row>
    <row r="19" spans="1:2">
      <c r="A19" s="4" t="s">
        <v>859</v>
      </c>
      <c r="B19" s="6" t="n">
        <v>254</v>
      </c>
    </row>
    <row r="20" spans="1:2">
      <c r="A20" s="4" t="s">
        <v>865</v>
      </c>
    </row>
    <row r="21" spans="1:2">
      <c r="A21" s="3" t="s">
        <v>858</v>
      </c>
    </row>
    <row r="22" spans="1:2">
      <c r="A22" s="4" t="s">
        <v>859</v>
      </c>
      <c r="B22" s="6" t="n">
        <v>84</v>
      </c>
    </row>
    <row r="23" spans="1:2">
      <c r="A23" s="4" t="s">
        <v>866</v>
      </c>
    </row>
    <row r="24" spans="1:2">
      <c r="A24" s="3" t="s">
        <v>858</v>
      </c>
    </row>
    <row r="25" spans="1:2">
      <c r="A25" s="4" t="s">
        <v>859</v>
      </c>
      <c r="B25" s="6" t="n">
        <v>752</v>
      </c>
    </row>
    <row r="26" spans="1:2">
      <c r="A26" s="4" t="s">
        <v>867</v>
      </c>
    </row>
    <row r="27" spans="1:2">
      <c r="A27" s="3" t="s">
        <v>858</v>
      </c>
    </row>
    <row r="28" spans="1:2">
      <c r="A28" s="4" t="s">
        <v>859</v>
      </c>
      <c r="B28" s="5" t="n">
        <v>8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868</v>
      </c>
      <c r="C1" s="2" t="s">
        <v>1</v>
      </c>
    </row>
    <row r="2" spans="1:6">
      <c r="C2" s="2" t="s">
        <v>2</v>
      </c>
      <c r="E2" s="2" t="s">
        <v>85</v>
      </c>
      <c r="F2" s="2" t="s">
        <v>86</v>
      </c>
    </row>
    <row r="3" spans="1:6">
      <c r="A3" s="3" t="s">
        <v>869</v>
      </c>
    </row>
    <row r="4" spans="1:6">
      <c r="A4" s="4" t="s">
        <v>152</v>
      </c>
      <c r="C4" s="5" t="n">
        <v>5164</v>
      </c>
      <c r="E4" s="5" t="n">
        <v>867</v>
      </c>
    </row>
    <row r="5" spans="1:6">
      <c r="A5" s="4" t="s">
        <v>870</v>
      </c>
      <c r="C5" s="6" t="n">
        <v>0</v>
      </c>
    </row>
    <row r="6" spans="1:6">
      <c r="A6" s="4" t="s">
        <v>218</v>
      </c>
      <c r="C6" s="6" t="n">
        <v>48</v>
      </c>
      <c r="E6" s="6" t="n">
        <v>0</v>
      </c>
      <c r="F6" s="5" t="n">
        <v>0</v>
      </c>
    </row>
    <row r="7" spans="1:6">
      <c r="A7" s="3" t="s">
        <v>871</v>
      </c>
    </row>
    <row r="8" spans="1:6">
      <c r="A8" s="4" t="s">
        <v>872</v>
      </c>
      <c r="C8" s="6" t="n">
        <v>411</v>
      </c>
      <c r="E8" s="6" t="n">
        <v>106</v>
      </c>
    </row>
    <row r="9" spans="1:6">
      <c r="A9" s="4" t="s">
        <v>873</v>
      </c>
      <c r="C9" s="6" t="n">
        <v>-90</v>
      </c>
      <c r="E9" s="6" t="n">
        <v>-41</v>
      </c>
    </row>
    <row r="10" spans="1:6">
      <c r="A10" s="4" t="s">
        <v>874</v>
      </c>
      <c r="C10" s="6" t="n">
        <v>321</v>
      </c>
      <c r="E10" s="6" t="n">
        <v>65</v>
      </c>
    </row>
    <row r="11" spans="1:6">
      <c r="A11" s="4" t="s">
        <v>219</v>
      </c>
      <c r="C11" s="6" t="n">
        <v>24</v>
      </c>
      <c r="E11" s="6" t="n">
        <v>0</v>
      </c>
      <c r="F11" s="6" t="n">
        <v>0</v>
      </c>
    </row>
    <row r="12" spans="1:6">
      <c r="A12" s="4" t="s">
        <v>875</v>
      </c>
      <c r="C12" s="6" t="n">
        <v>29</v>
      </c>
    </row>
    <row r="13" spans="1:6">
      <c r="A13" s="4" t="s">
        <v>876</v>
      </c>
      <c r="C13" s="6" t="n">
        <v>25</v>
      </c>
    </row>
    <row r="14" spans="1:6">
      <c r="A14" s="4" t="s">
        <v>877</v>
      </c>
      <c r="C14" s="6" t="n">
        <v>25</v>
      </c>
    </row>
    <row r="15" spans="1:6">
      <c r="A15" s="4" t="s">
        <v>878</v>
      </c>
      <c r="C15" s="6" t="n">
        <v>24</v>
      </c>
    </row>
    <row r="16" spans="1:6">
      <c r="A16" s="4" t="s">
        <v>879</v>
      </c>
      <c r="C16" s="6" t="n">
        <v>22</v>
      </c>
    </row>
    <row r="17" spans="1:6">
      <c r="A17" s="4" t="s">
        <v>880</v>
      </c>
      <c r="C17" s="6" t="n">
        <v>3928</v>
      </c>
      <c r="E17" s="6" t="n">
        <v>3239</v>
      </c>
    </row>
    <row r="18" spans="1:6">
      <c r="A18" s="4" t="s">
        <v>881</v>
      </c>
    </row>
    <row r="19" spans="1:6">
      <c r="A19" s="3" t="s">
        <v>871</v>
      </c>
    </row>
    <row r="20" spans="1:6">
      <c r="A20" s="4" t="s">
        <v>872</v>
      </c>
      <c r="C20" s="6" t="n">
        <v>286</v>
      </c>
      <c r="D20" s="4" t="s">
        <v>94</v>
      </c>
      <c r="E20" s="6" t="n">
        <v>86</v>
      </c>
    </row>
    <row r="21" spans="1:6">
      <c r="A21" s="4" t="s">
        <v>873</v>
      </c>
      <c r="C21" s="6" t="n">
        <v>-43</v>
      </c>
      <c r="D21" s="4" t="s">
        <v>94</v>
      </c>
      <c r="E21" s="6" t="n">
        <v>-27</v>
      </c>
    </row>
    <row r="22" spans="1:6">
      <c r="A22" s="4" t="s">
        <v>874</v>
      </c>
      <c r="C22" s="6" t="n">
        <v>243</v>
      </c>
      <c r="D22" s="4" t="s">
        <v>94</v>
      </c>
      <c r="E22" s="6" t="n">
        <v>59</v>
      </c>
    </row>
    <row r="23" spans="1:6">
      <c r="A23" s="4" t="s">
        <v>882</v>
      </c>
    </row>
    <row r="24" spans="1:6">
      <c r="A24" s="3" t="s">
        <v>871</v>
      </c>
    </row>
    <row r="25" spans="1:6">
      <c r="A25" s="4" t="s">
        <v>872</v>
      </c>
      <c r="C25" s="6" t="n">
        <v>4</v>
      </c>
      <c r="E25" s="6" t="n">
        <v>4</v>
      </c>
    </row>
    <row r="26" spans="1:6">
      <c r="A26" s="4" t="s">
        <v>873</v>
      </c>
      <c r="C26" s="6" t="n">
        <v>-4</v>
      </c>
      <c r="E26" s="6" t="n">
        <v>-3</v>
      </c>
    </row>
    <row r="27" spans="1:6">
      <c r="A27" s="4" t="s">
        <v>874</v>
      </c>
      <c r="C27" s="6" t="n">
        <v>0</v>
      </c>
      <c r="E27" s="6" t="n">
        <v>1</v>
      </c>
    </row>
    <row r="28" spans="1:6">
      <c r="A28" s="4" t="s">
        <v>883</v>
      </c>
    </row>
    <row r="29" spans="1:6">
      <c r="A29" s="3" t="s">
        <v>871</v>
      </c>
    </row>
    <row r="30" spans="1:6">
      <c r="A30" s="4" t="s">
        <v>872</v>
      </c>
      <c r="C30" s="6" t="n">
        <v>58</v>
      </c>
      <c r="D30" s="4" t="s">
        <v>94</v>
      </c>
      <c r="E30" s="6" t="n">
        <v>0</v>
      </c>
    </row>
    <row r="31" spans="1:6">
      <c r="A31" s="4" t="s">
        <v>873</v>
      </c>
      <c r="C31" s="6" t="n">
        <v>-5</v>
      </c>
      <c r="D31" s="4" t="s">
        <v>94</v>
      </c>
      <c r="E31" s="6" t="n">
        <v>0</v>
      </c>
    </row>
    <row r="32" spans="1:6">
      <c r="A32" s="4" t="s">
        <v>874</v>
      </c>
      <c r="C32" s="6" t="n">
        <v>53</v>
      </c>
      <c r="D32" s="4" t="s">
        <v>94</v>
      </c>
      <c r="E32" s="6" t="n">
        <v>0</v>
      </c>
    </row>
    <row r="33" spans="1:6">
      <c r="A33" s="4" t="s">
        <v>884</v>
      </c>
    </row>
    <row r="34" spans="1:6">
      <c r="A34" s="3" t="s">
        <v>871</v>
      </c>
    </row>
    <row r="35" spans="1:6">
      <c r="A35" s="4" t="s">
        <v>872</v>
      </c>
      <c r="C35" s="6" t="n">
        <v>27</v>
      </c>
      <c r="D35" s="4" t="s">
        <v>308</v>
      </c>
      <c r="E35" s="6" t="n">
        <v>0</v>
      </c>
    </row>
    <row r="36" spans="1:6">
      <c r="A36" s="4" t="s">
        <v>873</v>
      </c>
      <c r="C36" s="6" t="n">
        <v>-23</v>
      </c>
      <c r="D36" s="4" t="s">
        <v>308</v>
      </c>
      <c r="E36" s="6" t="n">
        <v>0</v>
      </c>
    </row>
    <row r="37" spans="1:6">
      <c r="A37" s="4" t="s">
        <v>874</v>
      </c>
      <c r="C37" s="6" t="n">
        <v>4</v>
      </c>
      <c r="D37" s="4" t="s">
        <v>308</v>
      </c>
      <c r="E37" s="6" t="n">
        <v>0</v>
      </c>
    </row>
    <row r="38" spans="1:6">
      <c r="A38" s="4" t="s">
        <v>885</v>
      </c>
    </row>
    <row r="39" spans="1:6">
      <c r="A39" s="3" t="s">
        <v>871</v>
      </c>
    </row>
    <row r="40" spans="1:6">
      <c r="A40" s="4" t="s">
        <v>872</v>
      </c>
      <c r="C40" s="6" t="n">
        <v>12</v>
      </c>
      <c r="D40" s="4" t="s">
        <v>308</v>
      </c>
      <c r="E40" s="6" t="n">
        <v>0</v>
      </c>
    </row>
    <row r="41" spans="1:6">
      <c r="A41" s="4" t="s">
        <v>873</v>
      </c>
      <c r="C41" s="6" t="n">
        <v>-1</v>
      </c>
      <c r="D41" s="4" t="s">
        <v>308</v>
      </c>
      <c r="E41" s="6" t="n">
        <v>0</v>
      </c>
    </row>
    <row r="42" spans="1:6">
      <c r="A42" s="4" t="s">
        <v>874</v>
      </c>
      <c r="C42" s="6" t="n">
        <v>11</v>
      </c>
      <c r="D42" s="4" t="s">
        <v>308</v>
      </c>
      <c r="E42" s="6" t="n">
        <v>0</v>
      </c>
    </row>
    <row r="43" spans="1:6">
      <c r="A43" s="4" t="s">
        <v>886</v>
      </c>
    </row>
    <row r="44" spans="1:6">
      <c r="A44" s="3" t="s">
        <v>871</v>
      </c>
    </row>
    <row r="45" spans="1:6">
      <c r="A45" s="4" t="s">
        <v>872</v>
      </c>
      <c r="C45" s="6" t="n">
        <v>24</v>
      </c>
      <c r="D45" s="4" t="s">
        <v>94</v>
      </c>
      <c r="E45" s="6" t="n">
        <v>16</v>
      </c>
    </row>
    <row r="46" spans="1:6">
      <c r="A46" s="4" t="s">
        <v>873</v>
      </c>
      <c r="C46" s="6" t="n">
        <v>-14</v>
      </c>
      <c r="D46" s="4" t="s">
        <v>94</v>
      </c>
      <c r="E46" s="6" t="n">
        <v>-11</v>
      </c>
    </row>
    <row r="47" spans="1:6">
      <c r="A47" s="4" t="s">
        <v>874</v>
      </c>
      <c r="C47" s="6" t="n">
        <v>10</v>
      </c>
      <c r="D47" s="4" t="s">
        <v>94</v>
      </c>
      <c r="E47" s="6" t="n">
        <v>5</v>
      </c>
    </row>
    <row r="48" spans="1:6">
      <c r="A48" s="4" t="s">
        <v>800</v>
      </c>
    </row>
    <row r="49" spans="1:6">
      <c r="A49" s="3" t="s">
        <v>869</v>
      </c>
    </row>
    <row r="50" spans="1:6">
      <c r="A50" s="4" t="s">
        <v>152</v>
      </c>
      <c r="C50" s="6" t="n">
        <v>1121</v>
      </c>
      <c r="E50" s="6" t="n">
        <v>0</v>
      </c>
    </row>
    <row r="51" spans="1:6">
      <c r="A51" s="4" t="s">
        <v>870</v>
      </c>
      <c r="B51" s="4" t="s">
        <v>194</v>
      </c>
      <c r="C51" s="6" t="n">
        <v>1121</v>
      </c>
    </row>
    <row r="52" spans="1:6">
      <c r="A52" s="4" t="s">
        <v>218</v>
      </c>
      <c r="C52" s="6" t="n">
        <v>0</v>
      </c>
    </row>
    <row r="53" spans="1:6">
      <c r="A53" s="4" t="s">
        <v>712</v>
      </c>
    </row>
    <row r="54" spans="1:6">
      <c r="A54" s="3" t="s">
        <v>869</v>
      </c>
    </row>
    <row r="55" spans="1:6">
      <c r="A55" s="4" t="s">
        <v>152</v>
      </c>
      <c r="C55" s="6" t="n">
        <v>3312</v>
      </c>
      <c r="E55" s="6" t="n">
        <v>746</v>
      </c>
    </row>
    <row r="56" spans="1:6">
      <c r="A56" s="4" t="s">
        <v>870</v>
      </c>
      <c r="B56" s="4" t="s">
        <v>194</v>
      </c>
      <c r="C56" s="6" t="n">
        <v>2566</v>
      </c>
    </row>
    <row r="57" spans="1:6">
      <c r="A57" s="4" t="s">
        <v>218</v>
      </c>
      <c r="C57" s="6" t="n">
        <v>0</v>
      </c>
    </row>
    <row r="58" spans="1:6">
      <c r="A58" s="4" t="s">
        <v>717</v>
      </c>
    </row>
    <row r="59" spans="1:6">
      <c r="A59" s="3" t="s">
        <v>869</v>
      </c>
    </row>
    <row r="60" spans="1:6">
      <c r="A60" s="4" t="s">
        <v>152</v>
      </c>
      <c r="B60" s="4" t="s">
        <v>666</v>
      </c>
      <c r="C60" s="6" t="n">
        <v>62</v>
      </c>
      <c r="E60" s="6" t="n">
        <v>110</v>
      </c>
    </row>
    <row r="61" spans="1:6">
      <c r="A61" s="4" t="s">
        <v>218</v>
      </c>
      <c r="C61" s="6" t="n">
        <v>48</v>
      </c>
    </row>
    <row r="62" spans="1:6">
      <c r="A62" s="4" t="s">
        <v>887</v>
      </c>
      <c r="C62" s="6" t="n">
        <v>252</v>
      </c>
    </row>
    <row r="63" spans="1:6">
      <c r="A63" s="3" t="s">
        <v>871</v>
      </c>
    </row>
    <row r="64" spans="1:6">
      <c r="A64" s="4" t="s">
        <v>880</v>
      </c>
      <c r="C64" s="6" t="n">
        <v>25</v>
      </c>
    </row>
    <row r="65" spans="1:6">
      <c r="A65" s="4" t="s">
        <v>888</v>
      </c>
      <c r="C65" s="6" t="n">
        <v>45</v>
      </c>
    </row>
    <row r="66" spans="1:6">
      <c r="A66" s="4" t="s">
        <v>721</v>
      </c>
    </row>
    <row r="67" spans="1:6">
      <c r="A67" s="3" t="s">
        <v>869</v>
      </c>
    </row>
    <row r="68" spans="1:6">
      <c r="A68" s="4" t="s">
        <v>152</v>
      </c>
      <c r="C68" s="6" t="n">
        <v>220</v>
      </c>
      <c r="E68" s="6" t="n">
        <v>0</v>
      </c>
    </row>
    <row r="69" spans="1:6">
      <c r="A69" s="4" t="s">
        <v>870</v>
      </c>
      <c r="B69" s="4" t="s">
        <v>194</v>
      </c>
      <c r="C69" s="6" t="n">
        <v>220</v>
      </c>
    </row>
    <row r="70" spans="1:6">
      <c r="A70" s="4" t="s">
        <v>218</v>
      </c>
      <c r="C70" s="6" t="n">
        <v>0</v>
      </c>
    </row>
    <row r="71" spans="1:6">
      <c r="A71" s="3" t="s">
        <v>871</v>
      </c>
    </row>
    <row r="72" spans="1:6">
      <c r="A72" s="4" t="s">
        <v>880</v>
      </c>
      <c r="C72" s="6" t="n">
        <v>123</v>
      </c>
    </row>
    <row r="73" spans="1:6">
      <c r="A73" s="4" t="s">
        <v>801</v>
      </c>
    </row>
    <row r="74" spans="1:6">
      <c r="A74" s="3" t="s">
        <v>869</v>
      </c>
    </row>
    <row r="75" spans="1:6">
      <c r="A75" s="4" t="s">
        <v>152</v>
      </c>
      <c r="C75" s="6" t="n">
        <v>449</v>
      </c>
      <c r="E75" s="6" t="n">
        <v>11</v>
      </c>
    </row>
    <row r="76" spans="1:6">
      <c r="A76" s="4" t="s">
        <v>870</v>
      </c>
      <c r="B76" s="4" t="s">
        <v>194</v>
      </c>
      <c r="C76" s="6" t="n">
        <v>438</v>
      </c>
    </row>
    <row r="77" spans="1:6">
      <c r="A77" s="4" t="s">
        <v>218</v>
      </c>
      <c r="C77" s="6" t="n">
        <v>0</v>
      </c>
    </row>
    <row r="78" spans="1:6">
      <c r="A78" s="4" t="s">
        <v>782</v>
      </c>
    </row>
    <row r="79" spans="1:6">
      <c r="A79" s="3" t="s">
        <v>869</v>
      </c>
    </row>
    <row r="80" spans="1:6">
      <c r="A80" s="4" t="s">
        <v>870</v>
      </c>
      <c r="B80" s="4" t="s">
        <v>194</v>
      </c>
      <c r="C80" s="6" t="n">
        <v>4345</v>
      </c>
    </row>
    <row r="81" spans="1:6">
      <c r="A81" s="4" t="s">
        <v>118</v>
      </c>
    </row>
    <row r="82" spans="1:6">
      <c r="A82" s="3" t="s">
        <v>869</v>
      </c>
    </row>
    <row r="83" spans="1:6">
      <c r="A83" s="4" t="s">
        <v>152</v>
      </c>
      <c r="C83" s="6" t="n">
        <v>819</v>
      </c>
      <c r="E83" s="6" t="n">
        <v>867</v>
      </c>
    </row>
    <row r="84" spans="1:6">
      <c r="A84" s="4" t="s">
        <v>218</v>
      </c>
      <c r="C84" s="6" t="n">
        <v>48</v>
      </c>
      <c r="E84" s="6" t="n">
        <v>0</v>
      </c>
      <c r="F84" s="6" t="n">
        <v>0</v>
      </c>
    </row>
    <row r="85" spans="1:6">
      <c r="A85" s="3" t="s">
        <v>871</v>
      </c>
    </row>
    <row r="86" spans="1:6">
      <c r="A86" s="4" t="s">
        <v>872</v>
      </c>
      <c r="C86" s="6" t="n">
        <v>106</v>
      </c>
      <c r="E86" s="6" t="n">
        <v>106</v>
      </c>
    </row>
    <row r="87" spans="1:6">
      <c r="A87" s="4" t="s">
        <v>873</v>
      </c>
      <c r="C87" s="6" t="n">
        <v>-50</v>
      </c>
      <c r="E87" s="6" t="n">
        <v>-41</v>
      </c>
    </row>
    <row r="88" spans="1:6">
      <c r="A88" s="4" t="s">
        <v>874</v>
      </c>
      <c r="C88" s="6" t="n">
        <v>56</v>
      </c>
      <c r="E88" s="6" t="n">
        <v>65</v>
      </c>
    </row>
    <row r="89" spans="1:6">
      <c r="A89" s="4" t="s">
        <v>875</v>
      </c>
      <c r="C89" s="6" t="n">
        <v>6</v>
      </c>
    </row>
    <row r="90" spans="1:6">
      <c r="A90" s="4" t="s">
        <v>876</v>
      </c>
      <c r="C90" s="6" t="n">
        <v>6</v>
      </c>
    </row>
    <row r="91" spans="1:6">
      <c r="A91" s="4" t="s">
        <v>877</v>
      </c>
      <c r="C91" s="6" t="n">
        <v>6</v>
      </c>
    </row>
    <row r="92" spans="1:6">
      <c r="A92" s="4" t="s">
        <v>878</v>
      </c>
      <c r="C92" s="6" t="n">
        <v>5</v>
      </c>
    </row>
    <row r="93" spans="1:6">
      <c r="A93" s="4" t="s">
        <v>879</v>
      </c>
      <c r="C93" s="6" t="n">
        <v>5</v>
      </c>
    </row>
    <row r="94" spans="1:6">
      <c r="A94" s="4" t="s">
        <v>880</v>
      </c>
      <c r="C94" s="6" t="n">
        <v>470</v>
      </c>
      <c r="E94" s="6" t="n">
        <v>406</v>
      </c>
    </row>
    <row r="95" spans="1:6">
      <c r="A95" s="4" t="s">
        <v>889</v>
      </c>
    </row>
    <row r="96" spans="1:6">
      <c r="A96" s="3" t="s">
        <v>871</v>
      </c>
    </row>
    <row r="97" spans="1:6">
      <c r="A97" s="4" t="s">
        <v>872</v>
      </c>
      <c r="C97" s="6" t="n">
        <v>86</v>
      </c>
      <c r="E97" s="6" t="n">
        <v>86</v>
      </c>
    </row>
    <row r="98" spans="1:6">
      <c r="A98" s="4" t="s">
        <v>873</v>
      </c>
      <c r="C98" s="6" t="n">
        <v>-32</v>
      </c>
      <c r="E98" s="6" t="n">
        <v>-27</v>
      </c>
    </row>
    <row r="99" spans="1:6">
      <c r="A99" s="4" t="s">
        <v>874</v>
      </c>
      <c r="C99" s="6" t="n">
        <v>54</v>
      </c>
      <c r="E99" s="6" t="n">
        <v>59</v>
      </c>
    </row>
    <row r="100" spans="1:6">
      <c r="A100" s="4" t="s">
        <v>890</v>
      </c>
    </row>
    <row r="101" spans="1:6">
      <c r="A101" s="3" t="s">
        <v>871</v>
      </c>
    </row>
    <row r="102" spans="1:6">
      <c r="A102" s="4" t="s">
        <v>872</v>
      </c>
      <c r="C102" s="6" t="n">
        <v>4</v>
      </c>
      <c r="E102" s="6" t="n">
        <v>4</v>
      </c>
    </row>
    <row r="103" spans="1:6">
      <c r="A103" s="4" t="s">
        <v>873</v>
      </c>
      <c r="C103" s="6" t="n">
        <v>-4</v>
      </c>
      <c r="E103" s="6" t="n">
        <v>-3</v>
      </c>
    </row>
    <row r="104" spans="1:6">
      <c r="A104" s="4" t="s">
        <v>874</v>
      </c>
      <c r="C104" s="6" t="n">
        <v>0</v>
      </c>
      <c r="E104" s="6" t="n">
        <v>1</v>
      </c>
    </row>
    <row r="105" spans="1:6">
      <c r="A105" s="4" t="s">
        <v>891</v>
      </c>
    </row>
    <row r="106" spans="1:6">
      <c r="A106" s="3" t="s">
        <v>871</v>
      </c>
    </row>
    <row r="107" spans="1:6">
      <c r="A107" s="4" t="s">
        <v>872</v>
      </c>
      <c r="C107" s="6" t="n">
        <v>16</v>
      </c>
      <c r="E107" s="6" t="n">
        <v>16</v>
      </c>
    </row>
    <row r="108" spans="1:6">
      <c r="A108" s="4" t="s">
        <v>873</v>
      </c>
      <c r="C108" s="6" t="n">
        <v>-14</v>
      </c>
      <c r="E108" s="6" t="n">
        <v>-11</v>
      </c>
    </row>
    <row r="109" spans="1:6">
      <c r="A109" s="4" t="s">
        <v>874</v>
      </c>
      <c r="C109" s="6" t="n">
        <v>2</v>
      </c>
      <c r="E109" s="6" t="n">
        <v>5</v>
      </c>
    </row>
    <row r="110" spans="1:6">
      <c r="A110" s="4" t="s">
        <v>655</v>
      </c>
    </row>
    <row r="111" spans="1:6">
      <c r="A111" s="3" t="s">
        <v>869</v>
      </c>
    </row>
    <row r="112" spans="1:6">
      <c r="A112" s="4" t="s">
        <v>152</v>
      </c>
      <c r="C112" s="6" t="n">
        <v>746</v>
      </c>
      <c r="E112" s="6" t="n">
        <v>746</v>
      </c>
    </row>
    <row r="113" spans="1:6">
      <c r="A113" s="4" t="s">
        <v>218</v>
      </c>
      <c r="C113" s="6" t="n">
        <v>0</v>
      </c>
    </row>
    <row r="114" spans="1:6">
      <c r="A114" s="4" t="s">
        <v>657</v>
      </c>
    </row>
    <row r="115" spans="1:6">
      <c r="A115" s="3" t="s">
        <v>869</v>
      </c>
    </row>
    <row r="116" spans="1:6">
      <c r="A116" s="4" t="s">
        <v>152</v>
      </c>
      <c r="B116" s="4" t="s">
        <v>668</v>
      </c>
      <c r="C116" s="6" t="n">
        <v>62</v>
      </c>
      <c r="E116" s="6" t="n">
        <v>110</v>
      </c>
    </row>
    <row r="117" spans="1:6">
      <c r="A117" s="4" t="s">
        <v>218</v>
      </c>
      <c r="C117" s="6" t="n">
        <v>48</v>
      </c>
    </row>
    <row r="118" spans="1:6">
      <c r="A118" s="4" t="s">
        <v>887</v>
      </c>
      <c r="C118" s="6" t="n">
        <v>252</v>
      </c>
    </row>
    <row r="119" spans="1:6">
      <c r="A119" s="3" t="s">
        <v>871</v>
      </c>
    </row>
    <row r="120" spans="1:6">
      <c r="A120" s="4" t="s">
        <v>880</v>
      </c>
      <c r="C120" s="6" t="n">
        <v>25</v>
      </c>
    </row>
    <row r="121" spans="1:6">
      <c r="A121" s="4" t="s">
        <v>888</v>
      </c>
      <c r="C121" s="6" t="n">
        <v>48</v>
      </c>
    </row>
    <row r="122" spans="1:6">
      <c r="A122" s="4" t="s">
        <v>823</v>
      </c>
    </row>
    <row r="123" spans="1:6">
      <c r="A123" s="3" t="s">
        <v>869</v>
      </c>
    </row>
    <row r="124" spans="1:6">
      <c r="A124" s="4" t="s">
        <v>152</v>
      </c>
      <c r="C124" s="6" t="n">
        <v>11</v>
      </c>
      <c r="E124" s="6" t="n">
        <v>11</v>
      </c>
    </row>
    <row r="125" spans="1:6">
      <c r="A125" s="4" t="s">
        <v>218</v>
      </c>
      <c r="C125" s="6" t="n">
        <v>0</v>
      </c>
    </row>
    <row r="126" spans="1:6">
      <c r="A126" s="4" t="s">
        <v>754</v>
      </c>
    </row>
    <row r="127" spans="1:6">
      <c r="A127" s="3" t="s">
        <v>871</v>
      </c>
    </row>
    <row r="128" spans="1:6">
      <c r="A128" s="4" t="s">
        <v>219</v>
      </c>
      <c r="C128" s="6" t="n">
        <v>25</v>
      </c>
      <c r="D128" s="4" t="s">
        <v>892</v>
      </c>
      <c r="E128" s="6" t="n">
        <v>10</v>
      </c>
      <c r="F128" s="6" t="n">
        <v>13</v>
      </c>
    </row>
    <row r="129" spans="1:6">
      <c r="A129" s="4" t="s">
        <v>893</v>
      </c>
    </row>
    <row r="130" spans="1:6">
      <c r="A130" s="3" t="s">
        <v>871</v>
      </c>
    </row>
    <row r="131" spans="1:6">
      <c r="A131" s="4" t="s">
        <v>219</v>
      </c>
      <c r="C131" s="6" t="n">
        <v>9</v>
      </c>
      <c r="E131" s="6" t="n">
        <v>10</v>
      </c>
      <c r="F131" s="6" t="n">
        <v>13</v>
      </c>
    </row>
    <row r="132" spans="1:6">
      <c r="A132" s="4" t="s">
        <v>753</v>
      </c>
    </row>
    <row r="133" spans="1:6">
      <c r="A133" s="3" t="s">
        <v>871</v>
      </c>
    </row>
    <row r="134" spans="1:6">
      <c r="A134" s="4" t="s">
        <v>219</v>
      </c>
      <c r="C134" s="6" t="n">
        <v>24</v>
      </c>
      <c r="D134" s="4" t="s">
        <v>820</v>
      </c>
      <c r="E134" s="5" t="n">
        <v>0</v>
      </c>
      <c r="F134" s="5" t="n">
        <v>0</v>
      </c>
    </row>
    <row r="135" spans="1:6">
      <c r="A135" s="4" t="s">
        <v>642</v>
      </c>
    </row>
    <row r="136" spans="1:6">
      <c r="A136" s="3" t="s">
        <v>869</v>
      </c>
    </row>
    <row r="137" spans="1:6">
      <c r="A137" s="4" t="s">
        <v>152</v>
      </c>
      <c r="C137" s="6" t="n">
        <v>4339</v>
      </c>
    </row>
    <row r="138" spans="1:6">
      <c r="A138" s="4" t="s">
        <v>771</v>
      </c>
    </row>
    <row r="139" spans="1:6">
      <c r="A139" s="3" t="s">
        <v>871</v>
      </c>
    </row>
    <row r="140" spans="1:6">
      <c r="A140" s="4" t="s">
        <v>219</v>
      </c>
      <c r="C140" s="5" t="n">
        <v>17</v>
      </c>
    </row>
    <row r="141" spans="1:6"/>
    <row r="142" spans="1:6">
      <c r="A142" s="4" t="s">
        <v>94</v>
      </c>
      <c r="B142" s="4" t="s">
        <v>894</v>
      </c>
    </row>
    <row r="143" spans="1:6">
      <c r="A143" s="4" t="s">
        <v>112</v>
      </c>
      <c r="B143" s="4" t="s">
        <v>895</v>
      </c>
    </row>
    <row r="144" spans="1:6">
      <c r="A144" s="4" t="s">
        <v>194</v>
      </c>
      <c r="B144" s="4" t="s">
        <v>896</v>
      </c>
    </row>
    <row r="145" spans="1:6">
      <c r="A145" s="4" t="s">
        <v>666</v>
      </c>
      <c r="B145" s="4" t="s">
        <v>897</v>
      </c>
    </row>
    <row r="146" spans="1:6">
      <c r="A146" s="4" t="s">
        <v>668</v>
      </c>
      <c r="B146" s="4" t="s">
        <v>898</v>
      </c>
    </row>
    <row r="147" spans="1:6">
      <c r="A147" s="4" t="s">
        <v>813</v>
      </c>
      <c r="B147" s="4" t="s">
        <v>790</v>
      </c>
    </row>
    <row r="148" spans="1:6">
      <c r="A148" s="4" t="s">
        <v>820</v>
      </c>
      <c r="B148" s="4" t="s">
        <v>789</v>
      </c>
    </row>
  </sheetData>
  <mergeCells count="11">
    <mergeCell ref="A1:B2"/>
    <mergeCell ref="C1:F1"/>
    <mergeCell ref="C2:D2"/>
    <mergeCell ref="A141:E141"/>
    <mergeCell ref="B142:E142"/>
    <mergeCell ref="B143:E143"/>
    <mergeCell ref="B144:E144"/>
    <mergeCell ref="B145:E145"/>
    <mergeCell ref="B146:E146"/>
    <mergeCell ref="B147:E147"/>
    <mergeCell ref="B148:E14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99</v>
      </c>
      <c r="C1" s="2" t="s">
        <v>1</v>
      </c>
    </row>
    <row r="2" spans="1:7">
      <c r="C2" s="2" t="s">
        <v>2</v>
      </c>
      <c r="E2" s="2" t="s">
        <v>85</v>
      </c>
      <c r="G2" s="2" t="s">
        <v>86</v>
      </c>
    </row>
    <row r="3" spans="1:7">
      <c r="A3" s="3" t="s">
        <v>900</v>
      </c>
    </row>
    <row r="4" spans="1:7">
      <c r="A4" s="4" t="s">
        <v>901</v>
      </c>
      <c r="C4" s="5" t="n">
        <v>788</v>
      </c>
      <c r="E4" s="5" t="n">
        <v>1059</v>
      </c>
    </row>
    <row r="5" spans="1:7">
      <c r="A5" s="4" t="s">
        <v>902</v>
      </c>
      <c r="B5" s="4" t="s">
        <v>94</v>
      </c>
      <c r="C5" s="6" t="n">
        <v>-168</v>
      </c>
      <c r="E5" s="6" t="n">
        <v>-213</v>
      </c>
    </row>
    <row r="6" spans="1:7">
      <c r="A6" s="4" t="s">
        <v>903</v>
      </c>
      <c r="B6" s="4" t="s">
        <v>112</v>
      </c>
      <c r="C6" s="6" t="n">
        <v>62</v>
      </c>
      <c r="E6" s="6" t="n">
        <v>68</v>
      </c>
    </row>
    <row r="7" spans="1:7">
      <c r="A7" s="4" t="s">
        <v>904</v>
      </c>
      <c r="C7" s="6" t="n">
        <v>2117</v>
      </c>
      <c r="E7" s="6" t="n">
        <v>1967</v>
      </c>
    </row>
    <row r="8" spans="1:7">
      <c r="A8" s="4" t="s">
        <v>905</v>
      </c>
      <c r="C8" s="6" t="n">
        <v>2129</v>
      </c>
      <c r="E8" s="6" t="n">
        <v>2044</v>
      </c>
    </row>
    <row r="9" spans="1:7">
      <c r="A9" s="4" t="s">
        <v>906</v>
      </c>
      <c r="C9" s="6" t="n">
        <v>3474</v>
      </c>
      <c r="E9" s="6" t="n">
        <v>2525</v>
      </c>
    </row>
    <row r="10" spans="1:7">
      <c r="A10" s="4" t="s">
        <v>907</v>
      </c>
      <c r="C10" s="6" t="n">
        <v>3521</v>
      </c>
      <c r="E10" s="6" t="n">
        <v>2563</v>
      </c>
    </row>
    <row r="11" spans="1:7">
      <c r="A11" s="4" t="s">
        <v>908</v>
      </c>
      <c r="C11" s="6" t="n">
        <v>-1392</v>
      </c>
      <c r="E11" s="6" t="n">
        <v>-519</v>
      </c>
    </row>
    <row r="12" spans="1:7">
      <c r="A12" s="4" t="s">
        <v>909</v>
      </c>
      <c r="C12" s="6" t="n">
        <v>45</v>
      </c>
      <c r="E12" s="6" t="n">
        <v>74</v>
      </c>
      <c r="G12" s="5" t="n">
        <v>42</v>
      </c>
    </row>
    <row r="13" spans="1:7">
      <c r="A13" s="4" t="s">
        <v>910</v>
      </c>
    </row>
    <row r="14" spans="1:7">
      <c r="A14" s="3" t="s">
        <v>900</v>
      </c>
    </row>
    <row r="15" spans="1:7">
      <c r="A15" s="4" t="s">
        <v>911</v>
      </c>
      <c r="B15" s="4" t="s">
        <v>194</v>
      </c>
      <c r="C15" s="6" t="n">
        <v>12</v>
      </c>
      <c r="E15" s="6" t="n">
        <v>77</v>
      </c>
    </row>
    <row r="16" spans="1:7">
      <c r="A16" s="4" t="s">
        <v>912</v>
      </c>
    </row>
    <row r="17" spans="1:7">
      <c r="A17" s="3" t="s">
        <v>900</v>
      </c>
    </row>
    <row r="18" spans="1:7">
      <c r="A18" s="4" t="s">
        <v>913</v>
      </c>
      <c r="B18" s="4" t="s">
        <v>666</v>
      </c>
      <c r="C18" s="6" t="n">
        <v>47</v>
      </c>
      <c r="E18" s="6" t="n">
        <v>38</v>
      </c>
    </row>
    <row r="19" spans="1:7">
      <c r="A19" s="4" t="s">
        <v>914</v>
      </c>
    </row>
    <row r="20" spans="1:7">
      <c r="A20" s="3" t="s">
        <v>900</v>
      </c>
    </row>
    <row r="21" spans="1:7">
      <c r="A21" s="4" t="s">
        <v>906</v>
      </c>
      <c r="B21" s="4" t="s">
        <v>668</v>
      </c>
      <c r="C21" s="6" t="n">
        <v>1582</v>
      </c>
      <c r="E21" s="6" t="n">
        <v>1323</v>
      </c>
    </row>
    <row r="22" spans="1:7">
      <c r="A22" s="4" t="s">
        <v>915</v>
      </c>
    </row>
    <row r="23" spans="1:7">
      <c r="A23" s="3" t="s">
        <v>900</v>
      </c>
    </row>
    <row r="24" spans="1:7">
      <c r="A24" s="4" t="s">
        <v>906</v>
      </c>
      <c r="C24" s="6" t="n">
        <v>1429</v>
      </c>
      <c r="E24" s="6" t="n">
        <v>886</v>
      </c>
    </row>
    <row r="25" spans="1:7">
      <c r="A25" s="4" t="s">
        <v>916</v>
      </c>
    </row>
    <row r="26" spans="1:7">
      <c r="A26" s="3" t="s">
        <v>900</v>
      </c>
    </row>
    <row r="27" spans="1:7">
      <c r="A27" s="4" t="s">
        <v>906</v>
      </c>
      <c r="C27" s="6" t="n">
        <v>463</v>
      </c>
      <c r="E27" s="6" t="n">
        <v>316</v>
      </c>
    </row>
    <row r="28" spans="1:7">
      <c r="A28" s="4" t="s">
        <v>917</v>
      </c>
    </row>
    <row r="29" spans="1:7">
      <c r="A29" s="3" t="s">
        <v>900</v>
      </c>
    </row>
    <row r="30" spans="1:7">
      <c r="A30" s="4" t="s">
        <v>904</v>
      </c>
      <c r="B30" s="4" t="s">
        <v>112</v>
      </c>
      <c r="C30" s="6" t="n">
        <v>637</v>
      </c>
      <c r="E30" s="6" t="n">
        <v>725</v>
      </c>
    </row>
    <row r="31" spans="1:7">
      <c r="A31" s="4" t="s">
        <v>914</v>
      </c>
    </row>
    <row r="32" spans="1:7">
      <c r="A32" s="3" t="s">
        <v>900</v>
      </c>
    </row>
    <row r="33" spans="1:7">
      <c r="A33" s="4" t="s">
        <v>904</v>
      </c>
      <c r="B33" s="4" t="s">
        <v>918</v>
      </c>
      <c r="C33" s="6" t="n">
        <v>30</v>
      </c>
      <c r="E33" s="6" t="n">
        <v>33</v>
      </c>
    </row>
    <row r="34" spans="1:7">
      <c r="A34" s="4" t="s">
        <v>919</v>
      </c>
    </row>
    <row r="35" spans="1:7">
      <c r="A35" s="3" t="s">
        <v>900</v>
      </c>
    </row>
    <row r="36" spans="1:7">
      <c r="A36" s="4" t="s">
        <v>904</v>
      </c>
      <c r="B36" s="4" t="s">
        <v>112</v>
      </c>
      <c r="C36" s="6" t="n">
        <v>131</v>
      </c>
      <c r="E36" s="6" t="n">
        <v>109</v>
      </c>
    </row>
    <row r="37" spans="1:7">
      <c r="A37" s="4" t="s">
        <v>916</v>
      </c>
    </row>
    <row r="38" spans="1:7">
      <c r="A38" s="3" t="s">
        <v>900</v>
      </c>
    </row>
    <row r="39" spans="1:7">
      <c r="A39" s="4" t="s">
        <v>904</v>
      </c>
      <c r="C39" s="6" t="n">
        <v>422</v>
      </c>
      <c r="E39" s="6" t="n">
        <v>37</v>
      </c>
    </row>
    <row r="40" spans="1:7">
      <c r="A40" s="4" t="s">
        <v>920</v>
      </c>
      <c r="C40" s="6" t="n">
        <v>147</v>
      </c>
      <c r="D40" s="4" t="s">
        <v>813</v>
      </c>
      <c r="E40" s="6" t="n">
        <v>81</v>
      </c>
      <c r="F40" s="4" t="s">
        <v>112</v>
      </c>
    </row>
    <row r="41" spans="1:7">
      <c r="A41" s="4" t="s">
        <v>921</v>
      </c>
    </row>
    <row r="42" spans="1:7">
      <c r="A42" s="3" t="s">
        <v>900</v>
      </c>
    </row>
    <row r="43" spans="1:7">
      <c r="A43" s="4" t="s">
        <v>904</v>
      </c>
      <c r="B43" s="4" t="s">
        <v>112</v>
      </c>
      <c r="C43" s="6" t="n">
        <v>68</v>
      </c>
      <c r="E43" s="6" t="n">
        <v>68</v>
      </c>
    </row>
    <row r="44" spans="1:7">
      <c r="A44" s="4" t="s">
        <v>117</v>
      </c>
    </row>
    <row r="45" spans="1:7">
      <c r="A45" s="3" t="s">
        <v>900</v>
      </c>
    </row>
    <row r="46" spans="1:7">
      <c r="A46" s="4" t="s">
        <v>901</v>
      </c>
      <c r="C46" s="6" t="n">
        <v>788</v>
      </c>
      <c r="E46" s="6" t="n">
        <v>1059</v>
      </c>
    </row>
    <row r="47" spans="1:7">
      <c r="A47" s="4" t="s">
        <v>902</v>
      </c>
      <c r="B47" s="4" t="s">
        <v>94</v>
      </c>
      <c r="C47" s="6" t="n">
        <v>-168</v>
      </c>
      <c r="E47" s="6" t="n">
        <v>-213</v>
      </c>
    </row>
    <row r="48" spans="1:7">
      <c r="A48" s="4" t="s">
        <v>903</v>
      </c>
      <c r="B48" s="4" t="s">
        <v>112</v>
      </c>
      <c r="C48" s="6" t="n">
        <v>62</v>
      </c>
      <c r="E48" s="6" t="n">
        <v>68</v>
      </c>
    </row>
    <row r="49" spans="1:7">
      <c r="A49" s="4" t="s">
        <v>904</v>
      </c>
      <c r="C49" s="6" t="n">
        <v>915</v>
      </c>
      <c r="E49" s="6" t="n">
        <v>1124</v>
      </c>
    </row>
    <row r="50" spans="1:7">
      <c r="A50" s="4" t="s">
        <v>905</v>
      </c>
      <c r="C50" s="6" t="n">
        <v>915</v>
      </c>
      <c r="E50" s="6" t="n">
        <v>1124</v>
      </c>
    </row>
    <row r="51" spans="1:7">
      <c r="A51" s="4" t="s">
        <v>906</v>
      </c>
      <c r="C51" s="6" t="n">
        <v>1288</v>
      </c>
      <c r="E51" s="6" t="n">
        <v>1298</v>
      </c>
    </row>
    <row r="52" spans="1:7">
      <c r="A52" s="4" t="s">
        <v>907</v>
      </c>
      <c r="C52" s="6" t="n">
        <v>1288</v>
      </c>
      <c r="E52" s="6" t="n">
        <v>1315</v>
      </c>
    </row>
    <row r="53" spans="1:7">
      <c r="A53" s="4" t="s">
        <v>908</v>
      </c>
      <c r="C53" s="6" t="n">
        <v>-373</v>
      </c>
      <c r="E53" s="6" t="n">
        <v>-191</v>
      </c>
    </row>
    <row r="54" spans="1:7">
      <c r="A54" s="4" t="s">
        <v>909</v>
      </c>
      <c r="C54" s="6" t="n">
        <v>45</v>
      </c>
      <c r="E54" s="6" t="n">
        <v>74</v>
      </c>
      <c r="G54" s="5" t="n">
        <v>42</v>
      </c>
    </row>
    <row r="55" spans="1:7">
      <c r="A55" s="4" t="s">
        <v>922</v>
      </c>
    </row>
    <row r="56" spans="1:7">
      <c r="A56" s="3" t="s">
        <v>900</v>
      </c>
    </row>
    <row r="57" spans="1:7">
      <c r="A57" s="4" t="s">
        <v>911</v>
      </c>
      <c r="B57" s="4" t="s">
        <v>194</v>
      </c>
      <c r="C57" s="6" t="n">
        <v>0</v>
      </c>
      <c r="E57" s="6" t="n">
        <v>0</v>
      </c>
    </row>
    <row r="58" spans="1:7">
      <c r="A58" s="4" t="s">
        <v>923</v>
      </c>
    </row>
    <row r="59" spans="1:7">
      <c r="A59" s="3" t="s">
        <v>900</v>
      </c>
    </row>
    <row r="60" spans="1:7">
      <c r="A60" s="4" t="s">
        <v>913</v>
      </c>
      <c r="B60" s="4" t="s">
        <v>666</v>
      </c>
      <c r="C60" s="6" t="n">
        <v>0</v>
      </c>
      <c r="E60" s="6" t="n">
        <v>17</v>
      </c>
    </row>
    <row r="61" spans="1:7">
      <c r="A61" s="4" t="s">
        <v>924</v>
      </c>
    </row>
    <row r="62" spans="1:7">
      <c r="A62" s="3" t="s">
        <v>900</v>
      </c>
    </row>
    <row r="63" spans="1:7">
      <c r="A63" s="4" t="s">
        <v>906</v>
      </c>
      <c r="B63" s="4" t="s">
        <v>668</v>
      </c>
      <c r="C63" s="6" t="n">
        <v>821</v>
      </c>
      <c r="E63" s="6" t="n">
        <v>847</v>
      </c>
    </row>
    <row r="64" spans="1:7">
      <c r="A64" s="4" t="s">
        <v>925</v>
      </c>
    </row>
    <row r="65" spans="1:7">
      <c r="A65" s="3" t="s">
        <v>900</v>
      </c>
    </row>
    <row r="66" spans="1:7">
      <c r="A66" s="4" t="s">
        <v>906</v>
      </c>
      <c r="C66" s="6" t="n">
        <v>244</v>
      </c>
      <c r="E66" s="6" t="n">
        <v>269</v>
      </c>
    </row>
    <row r="67" spans="1:7">
      <c r="A67" s="4" t="s">
        <v>926</v>
      </c>
    </row>
    <row r="68" spans="1:7">
      <c r="A68" s="3" t="s">
        <v>900</v>
      </c>
    </row>
    <row r="69" spans="1:7">
      <c r="A69" s="4" t="s">
        <v>906</v>
      </c>
      <c r="C69" s="6" t="n">
        <v>223</v>
      </c>
      <c r="E69" s="6" t="n">
        <v>182</v>
      </c>
    </row>
    <row r="70" spans="1:7">
      <c r="A70" s="4" t="s">
        <v>927</v>
      </c>
    </row>
    <row r="71" spans="1:7">
      <c r="A71" s="3" t="s">
        <v>900</v>
      </c>
    </row>
    <row r="72" spans="1:7">
      <c r="A72" s="4" t="s">
        <v>904</v>
      </c>
      <c r="B72" s="4" t="s">
        <v>112</v>
      </c>
      <c r="C72" s="6" t="n">
        <v>34</v>
      </c>
      <c r="E72" s="6" t="n">
        <v>33</v>
      </c>
    </row>
    <row r="73" spans="1:7">
      <c r="A73" s="4" t="s">
        <v>924</v>
      </c>
    </row>
    <row r="74" spans="1:7">
      <c r="A74" s="3" t="s">
        <v>900</v>
      </c>
    </row>
    <row r="75" spans="1:7">
      <c r="A75" s="4" t="s">
        <v>904</v>
      </c>
      <c r="B75" s="4" t="s">
        <v>918</v>
      </c>
      <c r="C75" s="6" t="n">
        <v>23</v>
      </c>
      <c r="E75" s="6" t="n">
        <v>23</v>
      </c>
    </row>
    <row r="76" spans="1:7">
      <c r="A76" s="4" t="s">
        <v>928</v>
      </c>
    </row>
    <row r="77" spans="1:7">
      <c r="A77" s="3" t="s">
        <v>900</v>
      </c>
    </row>
    <row r="78" spans="1:7">
      <c r="A78" s="4" t="s">
        <v>904</v>
      </c>
      <c r="B78" s="4" t="s">
        <v>112</v>
      </c>
      <c r="C78" s="6" t="n">
        <v>26</v>
      </c>
      <c r="E78" s="6" t="n">
        <v>24</v>
      </c>
    </row>
    <row r="79" spans="1:7">
      <c r="A79" s="4" t="s">
        <v>926</v>
      </c>
    </row>
    <row r="80" spans="1:7">
      <c r="A80" s="3" t="s">
        <v>900</v>
      </c>
    </row>
    <row r="81" spans="1:7">
      <c r="A81" s="4" t="s">
        <v>904</v>
      </c>
      <c r="C81" s="6" t="n">
        <v>29</v>
      </c>
      <c r="E81" s="6" t="n">
        <v>11</v>
      </c>
    </row>
    <row r="82" spans="1:7">
      <c r="A82" s="4" t="s">
        <v>920</v>
      </c>
      <c r="C82" s="6" t="n">
        <v>57</v>
      </c>
      <c r="D82" s="4" t="s">
        <v>813</v>
      </c>
      <c r="E82" s="6" t="n">
        <v>55</v>
      </c>
      <c r="F82" s="4" t="s">
        <v>112</v>
      </c>
    </row>
    <row r="83" spans="1:7">
      <c r="A83" s="4" t="s">
        <v>929</v>
      </c>
    </row>
    <row r="84" spans="1:7">
      <c r="A84" s="3" t="s">
        <v>900</v>
      </c>
    </row>
    <row r="85" spans="1:7">
      <c r="A85" s="4" t="s">
        <v>904</v>
      </c>
      <c r="B85" s="4" t="s">
        <v>112</v>
      </c>
      <c r="C85" s="6" t="n">
        <v>64</v>
      </c>
      <c r="E85" s="6" t="n">
        <v>64</v>
      </c>
    </row>
    <row r="86" spans="1:7">
      <c r="A86" s="4" t="s">
        <v>118</v>
      </c>
    </row>
    <row r="87" spans="1:7">
      <c r="A87" s="3" t="s">
        <v>900</v>
      </c>
    </row>
    <row r="88" spans="1:7">
      <c r="A88" s="4" t="s">
        <v>901</v>
      </c>
      <c r="C88" s="6" t="n">
        <v>0</v>
      </c>
      <c r="E88" s="6" t="n">
        <v>0</v>
      </c>
    </row>
    <row r="89" spans="1:7">
      <c r="A89" s="4" t="s">
        <v>902</v>
      </c>
      <c r="B89" s="4" t="s">
        <v>94</v>
      </c>
      <c r="C89" s="6" t="n">
        <v>0</v>
      </c>
      <c r="E89" s="6" t="n">
        <v>0</v>
      </c>
    </row>
    <row r="90" spans="1:7">
      <c r="A90" s="4" t="s">
        <v>903</v>
      </c>
      <c r="B90" s="4" t="s">
        <v>112</v>
      </c>
      <c r="C90" s="6" t="n">
        <v>0</v>
      </c>
      <c r="E90" s="6" t="n">
        <v>0</v>
      </c>
    </row>
    <row r="91" spans="1:7">
      <c r="A91" s="4" t="s">
        <v>904</v>
      </c>
      <c r="C91" s="6" t="n">
        <v>191</v>
      </c>
      <c r="E91" s="6" t="n">
        <v>181</v>
      </c>
    </row>
    <row r="92" spans="1:7">
      <c r="A92" s="4" t="s">
        <v>905</v>
      </c>
      <c r="C92" s="6" t="n">
        <v>203</v>
      </c>
      <c r="E92" s="6" t="n">
        <v>258</v>
      </c>
    </row>
    <row r="93" spans="1:7">
      <c r="A93" s="4" t="s">
        <v>906</v>
      </c>
      <c r="C93" s="6" t="n">
        <v>1219</v>
      </c>
      <c r="E93" s="6" t="n">
        <v>1227</v>
      </c>
    </row>
    <row r="94" spans="1:7">
      <c r="A94" s="4" t="s">
        <v>907</v>
      </c>
      <c r="C94" s="6" t="n">
        <v>1266</v>
      </c>
      <c r="E94" s="6" t="n">
        <v>1248</v>
      </c>
    </row>
    <row r="95" spans="1:7">
      <c r="A95" s="4" t="s">
        <v>908</v>
      </c>
      <c r="C95" s="6" t="n">
        <v>-1063</v>
      </c>
      <c r="E95" s="6" t="n">
        <v>-990</v>
      </c>
    </row>
    <row r="96" spans="1:7">
      <c r="A96" s="4" t="s">
        <v>930</v>
      </c>
    </row>
    <row r="97" spans="1:7">
      <c r="A97" s="3" t="s">
        <v>900</v>
      </c>
    </row>
    <row r="98" spans="1:7">
      <c r="A98" s="4" t="s">
        <v>911</v>
      </c>
      <c r="B98" s="4" t="s">
        <v>194</v>
      </c>
      <c r="C98" s="6" t="n">
        <v>12</v>
      </c>
      <c r="E98" s="6" t="n">
        <v>77</v>
      </c>
    </row>
    <row r="99" spans="1:7">
      <c r="A99" s="4" t="s">
        <v>931</v>
      </c>
    </row>
    <row r="100" spans="1:7">
      <c r="A100" s="3" t="s">
        <v>900</v>
      </c>
    </row>
    <row r="101" spans="1:7">
      <c r="A101" s="4" t="s">
        <v>913</v>
      </c>
      <c r="B101" s="4" t="s">
        <v>666</v>
      </c>
      <c r="C101" s="6" t="n">
        <v>47</v>
      </c>
      <c r="E101" s="6" t="n">
        <v>21</v>
      </c>
    </row>
    <row r="102" spans="1:7">
      <c r="A102" s="4" t="s">
        <v>932</v>
      </c>
    </row>
    <row r="103" spans="1:7">
      <c r="A103" s="3" t="s">
        <v>900</v>
      </c>
    </row>
    <row r="104" spans="1:7">
      <c r="A104" s="4" t="s">
        <v>906</v>
      </c>
      <c r="B104" s="4" t="s">
        <v>668</v>
      </c>
      <c r="C104" s="6" t="n">
        <v>442</v>
      </c>
      <c r="E104" s="6" t="n">
        <v>476</v>
      </c>
    </row>
    <row r="105" spans="1:7">
      <c r="A105" s="4" t="s">
        <v>933</v>
      </c>
    </row>
    <row r="106" spans="1:7">
      <c r="A106" s="3" t="s">
        <v>900</v>
      </c>
    </row>
    <row r="107" spans="1:7">
      <c r="A107" s="4" t="s">
        <v>906</v>
      </c>
      <c r="C107" s="6" t="n">
        <v>637</v>
      </c>
      <c r="E107" s="6" t="n">
        <v>617</v>
      </c>
    </row>
    <row r="108" spans="1:7">
      <c r="A108" s="4" t="s">
        <v>934</v>
      </c>
    </row>
    <row r="109" spans="1:7">
      <c r="A109" s="3" t="s">
        <v>900</v>
      </c>
    </row>
    <row r="110" spans="1:7">
      <c r="A110" s="4" t="s">
        <v>906</v>
      </c>
      <c r="C110" s="6" t="n">
        <v>140</v>
      </c>
      <c r="E110" s="6" t="n">
        <v>134</v>
      </c>
    </row>
    <row r="111" spans="1:7">
      <c r="A111" s="4" t="s">
        <v>935</v>
      </c>
    </row>
    <row r="112" spans="1:7">
      <c r="A112" s="3" t="s">
        <v>900</v>
      </c>
    </row>
    <row r="113" spans="1:7">
      <c r="A113" s="4" t="s">
        <v>904</v>
      </c>
      <c r="B113" s="4" t="s">
        <v>112</v>
      </c>
      <c r="C113" s="6" t="n">
        <v>22</v>
      </c>
      <c r="E113" s="6" t="n">
        <v>30</v>
      </c>
    </row>
    <row r="114" spans="1:7">
      <c r="A114" s="4" t="s">
        <v>932</v>
      </c>
    </row>
    <row r="115" spans="1:7">
      <c r="A115" s="3" t="s">
        <v>900</v>
      </c>
    </row>
    <row r="116" spans="1:7">
      <c r="A116" s="4" t="s">
        <v>904</v>
      </c>
      <c r="B116" s="4" t="s">
        <v>918</v>
      </c>
      <c r="C116" s="6" t="n">
        <v>7</v>
      </c>
      <c r="E116" s="6" t="n">
        <v>10</v>
      </c>
    </row>
    <row r="117" spans="1:7">
      <c r="A117" s="4" t="s">
        <v>936</v>
      </c>
    </row>
    <row r="118" spans="1:7">
      <c r="A118" s="3" t="s">
        <v>900</v>
      </c>
    </row>
    <row r="119" spans="1:7">
      <c r="A119" s="4" t="s">
        <v>904</v>
      </c>
      <c r="B119" s="4" t="s">
        <v>112</v>
      </c>
      <c r="C119" s="6" t="n">
        <v>94</v>
      </c>
      <c r="E119" s="6" t="n">
        <v>85</v>
      </c>
    </row>
    <row r="120" spans="1:7">
      <c r="A120" s="4" t="s">
        <v>934</v>
      </c>
    </row>
    <row r="121" spans="1:7">
      <c r="A121" s="3" t="s">
        <v>900</v>
      </c>
    </row>
    <row r="122" spans="1:7">
      <c r="A122" s="4" t="s">
        <v>904</v>
      </c>
      <c r="C122" s="6" t="n">
        <v>16</v>
      </c>
      <c r="E122" s="6" t="n">
        <v>26</v>
      </c>
    </row>
    <row r="123" spans="1:7">
      <c r="A123" s="4" t="s">
        <v>920</v>
      </c>
      <c r="C123" s="6" t="n">
        <v>48</v>
      </c>
      <c r="D123" s="4" t="s">
        <v>813</v>
      </c>
      <c r="E123" s="6" t="n">
        <v>26</v>
      </c>
      <c r="F123" s="4" t="s">
        <v>112</v>
      </c>
    </row>
    <row r="124" spans="1:7">
      <c r="A124" s="4" t="s">
        <v>937</v>
      </c>
    </row>
    <row r="125" spans="1:7">
      <c r="A125" s="3" t="s">
        <v>900</v>
      </c>
    </row>
    <row r="126" spans="1:7">
      <c r="A126" s="4" t="s">
        <v>904</v>
      </c>
      <c r="B126" s="4" t="s">
        <v>112</v>
      </c>
      <c r="C126" s="5" t="n">
        <v>4</v>
      </c>
      <c r="E126" s="5" t="n">
        <v>4</v>
      </c>
    </row>
    <row r="127" spans="1:7"/>
    <row r="128" spans="1:7">
      <c r="A128" s="4" t="s">
        <v>94</v>
      </c>
      <c r="B128" s="4" t="s">
        <v>938</v>
      </c>
    </row>
    <row r="129" spans="1:7">
      <c r="A129" s="4" t="s">
        <v>112</v>
      </c>
      <c r="B129" s="4" t="s">
        <v>939</v>
      </c>
    </row>
    <row r="130" spans="1:7">
      <c r="A130" s="4" t="s">
        <v>194</v>
      </c>
      <c r="B130" s="4" t="s">
        <v>940</v>
      </c>
    </row>
    <row r="131" spans="1:7">
      <c r="A131" s="4" t="s">
        <v>666</v>
      </c>
      <c r="B131" s="4" t="s">
        <v>941</v>
      </c>
    </row>
    <row r="132" spans="1:7">
      <c r="A132" s="4" t="s">
        <v>668</v>
      </c>
      <c r="B132" s="4" t="s">
        <v>942</v>
      </c>
    </row>
    <row r="133" spans="1:7">
      <c r="A133" s="4" t="s">
        <v>813</v>
      </c>
      <c r="B133" s="4" t="s">
        <v>943</v>
      </c>
    </row>
  </sheetData>
  <mergeCells count="11">
    <mergeCell ref="A1:B2"/>
    <mergeCell ref="C1:G1"/>
    <mergeCell ref="C2:D2"/>
    <mergeCell ref="E2:F2"/>
    <mergeCell ref="A127:F127"/>
    <mergeCell ref="B128:F128"/>
    <mergeCell ref="B129:F129"/>
    <mergeCell ref="B130:F130"/>
    <mergeCell ref="B131:F131"/>
    <mergeCell ref="B132:F132"/>
    <mergeCell ref="B133:F1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4</v>
      </c>
      <c r="B1" s="2" t="s">
        <v>945</v>
      </c>
      <c r="C1" s="2" t="s">
        <v>946</v>
      </c>
      <c r="D1" s="2" t="s">
        <v>2</v>
      </c>
      <c r="E1" s="2" t="s">
        <v>85</v>
      </c>
    </row>
    <row r="2" spans="1:5">
      <c r="A2" s="3" t="s">
        <v>947</v>
      </c>
    </row>
    <row r="3" spans="1:5">
      <c r="A3" s="4" t="s">
        <v>904</v>
      </c>
      <c r="D3" s="5" t="n">
        <v>2117</v>
      </c>
      <c r="E3" s="5" t="n">
        <v>1967</v>
      </c>
    </row>
    <row r="4" spans="1:5">
      <c r="A4" s="4" t="s">
        <v>948</v>
      </c>
    </row>
    <row r="5" spans="1:5">
      <c r="A5" s="3" t="s">
        <v>947</v>
      </c>
    </row>
    <row r="6" spans="1:5">
      <c r="A6" s="4" t="s">
        <v>949</v>
      </c>
      <c r="C6" s="5" t="n">
        <v>194</v>
      </c>
    </row>
    <row r="7" spans="1:5">
      <c r="A7" s="4" t="s">
        <v>950</v>
      </c>
      <c r="C7" s="5" t="n">
        <v>6400</v>
      </c>
    </row>
    <row r="8" spans="1:5">
      <c r="A8" s="4" t="s">
        <v>951</v>
      </c>
      <c r="C8" s="4" t="s">
        <v>652</v>
      </c>
    </row>
    <row r="9" spans="1:5">
      <c r="A9" s="4" t="s">
        <v>952</v>
      </c>
      <c r="C9" s="4" t="s">
        <v>652</v>
      </c>
    </row>
    <row r="10" spans="1:5">
      <c r="A10" s="4" t="s">
        <v>953</v>
      </c>
      <c r="C10" s="4" t="s">
        <v>954</v>
      </c>
    </row>
    <row r="11" spans="1:5">
      <c r="A11" s="4" t="s">
        <v>955</v>
      </c>
    </row>
    <row r="12" spans="1:5">
      <c r="A12" s="3" t="s">
        <v>947</v>
      </c>
    </row>
    <row r="13" spans="1:5">
      <c r="A13" s="4" t="s">
        <v>956</v>
      </c>
      <c r="D13" s="6" t="n">
        <v>68</v>
      </c>
    </row>
    <row r="14" spans="1:5">
      <c r="A14" s="4" t="s">
        <v>957</v>
      </c>
    </row>
    <row r="15" spans="1:5">
      <c r="A15" s="3" t="s">
        <v>947</v>
      </c>
    </row>
    <row r="16" spans="1:5">
      <c r="A16" s="4" t="s">
        <v>949</v>
      </c>
      <c r="B16" s="5" t="n">
        <v>13</v>
      </c>
    </row>
    <row r="17" spans="1:5">
      <c r="A17" s="4" t="s">
        <v>951</v>
      </c>
      <c r="B17" s="4" t="s">
        <v>958</v>
      </c>
    </row>
    <row r="18" spans="1:5">
      <c r="A18" s="4" t="s">
        <v>952</v>
      </c>
      <c r="B18" s="4" t="s">
        <v>959</v>
      </c>
    </row>
    <row r="19" spans="1:5">
      <c r="A19" s="4" t="s">
        <v>953</v>
      </c>
      <c r="B19" s="4" t="s">
        <v>960</v>
      </c>
    </row>
    <row r="20" spans="1:5">
      <c r="A20" s="4" t="s">
        <v>961</v>
      </c>
      <c r="B20" s="5" t="n">
        <v>105</v>
      </c>
    </row>
    <row r="21" spans="1:5">
      <c r="A21" s="4" t="s">
        <v>962</v>
      </c>
    </row>
    <row r="22" spans="1:5">
      <c r="A22" s="3" t="s">
        <v>947</v>
      </c>
    </row>
    <row r="23" spans="1:5">
      <c r="A23" s="4" t="s">
        <v>904</v>
      </c>
      <c r="D23" s="5"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963</v>
      </c>
      <c r="C1" s="2" t="s">
        <v>1</v>
      </c>
    </row>
    <row r="2" spans="1:6">
      <c r="C2" s="2" t="s">
        <v>2</v>
      </c>
      <c r="E2" s="2" t="s">
        <v>85</v>
      </c>
      <c r="F2" s="2" t="s">
        <v>86</v>
      </c>
    </row>
    <row r="3" spans="1:6">
      <c r="A3" s="3" t="s">
        <v>964</v>
      </c>
    </row>
    <row r="4" spans="1:6">
      <c r="A4" s="4" t="s">
        <v>965</v>
      </c>
      <c r="C4" s="6" t="n">
        <v>14000</v>
      </c>
    </row>
    <row r="5" spans="1:6">
      <c r="A5" s="3" t="s">
        <v>966</v>
      </c>
    </row>
    <row r="6" spans="1:6">
      <c r="A6" s="4" t="s">
        <v>967</v>
      </c>
      <c r="C6" s="5" t="n">
        <v>7</v>
      </c>
      <c r="E6" s="5" t="n">
        <v>6</v>
      </c>
      <c r="F6" s="5" t="n">
        <v>8</v>
      </c>
    </row>
    <row r="7" spans="1:6">
      <c r="A7" s="4" t="s">
        <v>968</v>
      </c>
      <c r="C7" s="5" t="n">
        <v>12</v>
      </c>
      <c r="E7" s="5" t="n">
        <v>5</v>
      </c>
      <c r="F7" s="5" t="n">
        <v>6</v>
      </c>
    </row>
    <row r="8" spans="1:6">
      <c r="A8" s="4" t="s">
        <v>969</v>
      </c>
    </row>
    <row r="9" spans="1:6">
      <c r="A9" s="3" t="s">
        <v>970</v>
      </c>
    </row>
    <row r="10" spans="1:6">
      <c r="A10" s="4" t="s">
        <v>971</v>
      </c>
      <c r="B10" s="4" t="s">
        <v>94</v>
      </c>
      <c r="C10" s="6" t="n">
        <v>3818</v>
      </c>
    </row>
    <row r="11" spans="1:6">
      <c r="A11" s="4" t="s">
        <v>972</v>
      </c>
      <c r="B11" s="4" t="s">
        <v>94</v>
      </c>
      <c r="C11" s="6" t="n">
        <v>1413</v>
      </c>
    </row>
    <row r="12" spans="1:6">
      <c r="A12" s="4" t="s">
        <v>973</v>
      </c>
      <c r="B12" s="4" t="s">
        <v>94</v>
      </c>
      <c r="C12" s="6" t="n">
        <v>-825</v>
      </c>
    </row>
    <row r="13" spans="1:6">
      <c r="A13" s="4" t="s">
        <v>974</v>
      </c>
      <c r="B13" s="4" t="s">
        <v>94</v>
      </c>
      <c r="C13" s="6" t="n">
        <v>-1074</v>
      </c>
    </row>
    <row r="14" spans="1:6">
      <c r="A14" s="4" t="s">
        <v>975</v>
      </c>
      <c r="B14" s="4" t="s">
        <v>94</v>
      </c>
      <c r="C14" s="6" t="n">
        <v>3332</v>
      </c>
      <c r="E14" s="6" t="n">
        <v>3818</v>
      </c>
    </row>
    <row r="15" spans="1:6">
      <c r="A15" s="4" t="s">
        <v>976</v>
      </c>
      <c r="B15" s="4" t="s">
        <v>94</v>
      </c>
      <c r="C15" s="7" t="n">
        <v>23.91</v>
      </c>
    </row>
    <row r="16" spans="1:6">
      <c r="A16" s="4" t="s">
        <v>977</v>
      </c>
      <c r="C16" s="9" t="n">
        <v>31.16</v>
      </c>
      <c r="D16" s="4" t="s">
        <v>94</v>
      </c>
      <c r="E16" s="7" t="n">
        <v>26.74</v>
      </c>
      <c r="F16" s="7" t="n">
        <v>26.64</v>
      </c>
    </row>
    <row r="17" spans="1:6">
      <c r="A17" s="4" t="s">
        <v>978</v>
      </c>
      <c r="B17" s="4" t="s">
        <v>94</v>
      </c>
      <c r="C17" s="9" t="n">
        <v>24.78</v>
      </c>
    </row>
    <row r="18" spans="1:6">
      <c r="A18" s="4" t="s">
        <v>979</v>
      </c>
      <c r="B18" s="4" t="s">
        <v>94</v>
      </c>
      <c r="C18" s="9" t="n">
        <v>18.97</v>
      </c>
    </row>
    <row r="19" spans="1:6">
      <c r="A19" s="4" t="s">
        <v>980</v>
      </c>
      <c r="B19" s="4" t="s">
        <v>94</v>
      </c>
      <c r="C19" s="7" t="n">
        <v>28.36</v>
      </c>
      <c r="E19" s="7" t="n">
        <v>23.91</v>
      </c>
    </row>
    <row r="20" spans="1:6">
      <c r="A20" s="4" t="s">
        <v>981</v>
      </c>
      <c r="C20" s="4" t="s">
        <v>982</v>
      </c>
    </row>
    <row r="21" spans="1:6">
      <c r="A21" s="4" t="s">
        <v>983</v>
      </c>
      <c r="B21" s="4" t="s">
        <v>308</v>
      </c>
      <c r="C21" s="5" t="n">
        <v>53</v>
      </c>
    </row>
    <row r="22" spans="1:6">
      <c r="A22" s="4" t="s">
        <v>984</v>
      </c>
      <c r="C22" s="6" t="n">
        <v>36</v>
      </c>
      <c r="E22" s="5" t="n">
        <v>12</v>
      </c>
      <c r="F22" s="5" t="n">
        <v>7</v>
      </c>
    </row>
    <row r="23" spans="1:6">
      <c r="A23" s="4" t="s">
        <v>985</v>
      </c>
      <c r="C23" s="5" t="n">
        <v>20</v>
      </c>
      <c r="E23" s="5" t="n">
        <v>9</v>
      </c>
      <c r="F23" s="5" t="n">
        <v>5</v>
      </c>
    </row>
    <row r="24" spans="1:6">
      <c r="A24" s="4" t="s">
        <v>986</v>
      </c>
    </row>
    <row r="25" spans="1:6">
      <c r="A25" s="3" t="s">
        <v>970</v>
      </c>
    </row>
    <row r="26" spans="1:6">
      <c r="A26" s="4" t="s">
        <v>971</v>
      </c>
      <c r="C26" s="6" t="n">
        <v>1060</v>
      </c>
    </row>
    <row r="27" spans="1:6">
      <c r="A27" s="4" t="s">
        <v>972</v>
      </c>
      <c r="C27" s="6" t="n">
        <v>470</v>
      </c>
    </row>
    <row r="28" spans="1:6">
      <c r="A28" s="4" t="s">
        <v>973</v>
      </c>
      <c r="C28" s="6" t="n">
        <v>-131</v>
      </c>
    </row>
    <row r="29" spans="1:6">
      <c r="A29" s="4" t="s">
        <v>974</v>
      </c>
      <c r="C29" s="6" t="n">
        <v>-433</v>
      </c>
    </row>
    <row r="30" spans="1:6">
      <c r="A30" s="4" t="s">
        <v>975</v>
      </c>
      <c r="C30" s="6" t="n">
        <v>966</v>
      </c>
      <c r="E30" s="6" t="n">
        <v>1060</v>
      </c>
    </row>
    <row r="31" spans="1:6">
      <c r="A31" s="4" t="s">
        <v>976</v>
      </c>
      <c r="C31" s="7" t="n">
        <v>24.08</v>
      </c>
    </row>
    <row r="32" spans="1:6">
      <c r="A32" s="4" t="s">
        <v>977</v>
      </c>
      <c r="C32" s="9" t="n">
        <v>31.07</v>
      </c>
      <c r="E32" s="7" t="n">
        <v>26.62</v>
      </c>
      <c r="F32" s="7" t="n">
        <v>26.77</v>
      </c>
    </row>
    <row r="33" spans="1:6">
      <c r="A33" s="4" t="s">
        <v>978</v>
      </c>
      <c r="C33" s="9" t="n">
        <v>27.95</v>
      </c>
    </row>
    <row r="34" spans="1:6">
      <c r="A34" s="4" t="s">
        <v>979</v>
      </c>
      <c r="C34" s="9" t="n">
        <v>20.72</v>
      </c>
    </row>
    <row r="35" spans="1:6">
      <c r="A35" s="4" t="s">
        <v>980</v>
      </c>
      <c r="C35" s="7" t="n">
        <v>28.46</v>
      </c>
      <c r="E35" s="7" t="n">
        <v>24.08</v>
      </c>
    </row>
    <row r="36" spans="1:6">
      <c r="A36" s="4" t="s">
        <v>981</v>
      </c>
      <c r="C36" s="4" t="s">
        <v>987</v>
      </c>
    </row>
    <row r="37" spans="1:6">
      <c r="A37" s="4" t="s">
        <v>983</v>
      </c>
      <c r="B37" s="4" t="s">
        <v>112</v>
      </c>
      <c r="C37" s="5" t="n">
        <v>26</v>
      </c>
    </row>
    <row r="38" spans="1:6">
      <c r="A38" s="4" t="s">
        <v>984</v>
      </c>
      <c r="C38" s="6" t="n">
        <v>15</v>
      </c>
      <c r="E38" s="5" t="n">
        <v>9</v>
      </c>
      <c r="F38" s="5" t="n">
        <v>9</v>
      </c>
    </row>
    <row r="39" spans="1:6">
      <c r="A39" s="4" t="s">
        <v>985</v>
      </c>
      <c r="C39" s="6" t="n">
        <v>9</v>
      </c>
      <c r="E39" s="6" t="n">
        <v>7</v>
      </c>
      <c r="F39" s="6" t="n">
        <v>7</v>
      </c>
    </row>
    <row r="40" spans="1:6">
      <c r="A40" s="4" t="s">
        <v>988</v>
      </c>
    </row>
    <row r="41" spans="1:6">
      <c r="A41" s="3" t="s">
        <v>970</v>
      </c>
    </row>
    <row r="42" spans="1:6">
      <c r="A42" s="4" t="s">
        <v>989</v>
      </c>
      <c r="C42" s="5" t="n">
        <v>34</v>
      </c>
    </row>
    <row r="43" spans="1:6">
      <c r="A43" s="4" t="s">
        <v>990</v>
      </c>
      <c r="C43" s="4" t="s">
        <v>991</v>
      </c>
    </row>
    <row r="44" spans="1:6">
      <c r="A44" s="4" t="s">
        <v>992</v>
      </c>
    </row>
    <row r="45" spans="1:6">
      <c r="A45" s="3" t="s">
        <v>966</v>
      </c>
    </row>
    <row r="46" spans="1:6">
      <c r="A46" s="4" t="s">
        <v>993</v>
      </c>
      <c r="B46" s="4" t="s">
        <v>194</v>
      </c>
      <c r="C46" s="5" t="n">
        <v>28</v>
      </c>
      <c r="E46" s="5" t="n">
        <v>26</v>
      </c>
      <c r="F46" s="5" t="n">
        <v>21</v>
      </c>
    </row>
    <row r="47" spans="1:6"/>
    <row r="48" spans="1:6">
      <c r="A48" s="4" t="s">
        <v>94</v>
      </c>
      <c r="B48" s="4" t="s">
        <v>994</v>
      </c>
    </row>
    <row r="49" spans="1:6">
      <c r="A49" s="4" t="s">
        <v>112</v>
      </c>
      <c r="B49" s="4" t="s">
        <v>995</v>
      </c>
    </row>
    <row r="50" spans="1:6">
      <c r="A50" s="4" t="s">
        <v>194</v>
      </c>
      <c r="B50" s="4" t="s">
        <v>996</v>
      </c>
    </row>
  </sheetData>
  <mergeCells count="7">
    <mergeCell ref="A1:B2"/>
    <mergeCell ref="C1:F1"/>
    <mergeCell ref="C2:D2"/>
    <mergeCell ref="A47:E47"/>
    <mergeCell ref="B48:E48"/>
    <mergeCell ref="B49:E49"/>
    <mergeCell ref="B50:E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5"/>
    <col customWidth="1" max="9" min="9" width="14"/>
    <col customWidth="1" max="10" min="10" width="4"/>
    <col customWidth="1" max="11" min="11" width="14"/>
  </cols>
  <sheetData>
    <row r="1" spans="1:11">
      <c r="A1" s="1" t="s">
        <v>997</v>
      </c>
      <c r="C1" s="2" t="s">
        <v>2</v>
      </c>
      <c r="E1" s="2" t="s">
        <v>85</v>
      </c>
      <c r="G1" s="2" t="s">
        <v>2</v>
      </c>
      <c r="I1" s="2" t="s">
        <v>85</v>
      </c>
      <c r="K1" s="2" t="s">
        <v>86</v>
      </c>
    </row>
    <row r="2" spans="1:11">
      <c r="A2" s="3" t="s">
        <v>998</v>
      </c>
    </row>
    <row r="3" spans="1:11">
      <c r="A3" s="4" t="s">
        <v>999</v>
      </c>
      <c r="C3" s="5" t="n">
        <v>-754</v>
      </c>
      <c r="E3" s="5" t="n">
        <v>-796</v>
      </c>
      <c r="G3" s="5" t="n">
        <v>-754</v>
      </c>
      <c r="I3" s="5" t="n">
        <v>-796</v>
      </c>
    </row>
    <row r="4" spans="1:11">
      <c r="A4" s="3" t="s">
        <v>1000</v>
      </c>
    </row>
    <row r="5" spans="1:11">
      <c r="A5" s="4" t="s">
        <v>1001</v>
      </c>
      <c r="B5" s="4" t="s">
        <v>94</v>
      </c>
      <c r="G5" s="6" t="n">
        <v>-8</v>
      </c>
      <c r="I5" s="6" t="n">
        <v>-6</v>
      </c>
    </row>
    <row r="6" spans="1:11">
      <c r="A6" s="4" t="s">
        <v>1002</v>
      </c>
      <c r="B6" s="4" t="s">
        <v>94</v>
      </c>
      <c r="G6" s="6" t="n">
        <v>-1</v>
      </c>
      <c r="I6" s="6" t="n">
        <v>-1</v>
      </c>
    </row>
    <row r="7" spans="1:11">
      <c r="A7" s="4" t="s">
        <v>1003</v>
      </c>
    </row>
    <row r="8" spans="1:11">
      <c r="A8" s="3" t="s">
        <v>1004</v>
      </c>
    </row>
    <row r="9" spans="1:11">
      <c r="A9" s="4" t="s">
        <v>1005</v>
      </c>
      <c r="B9" s="4" t="s">
        <v>112</v>
      </c>
      <c r="G9" s="6" t="n">
        <v>3</v>
      </c>
      <c r="I9" s="6" t="n">
        <v>2</v>
      </c>
      <c r="K9" s="5" t="n">
        <v>2</v>
      </c>
    </row>
    <row r="10" spans="1:11">
      <c r="A10" s="4" t="s">
        <v>1006</v>
      </c>
      <c r="B10" s="4" t="s">
        <v>194</v>
      </c>
      <c r="G10" s="6" t="n">
        <v>15</v>
      </c>
      <c r="I10" s="6" t="n">
        <v>13</v>
      </c>
      <c r="K10" s="6" t="n">
        <v>16</v>
      </c>
    </row>
    <row r="11" spans="1:11">
      <c r="A11" s="4" t="s">
        <v>1007</v>
      </c>
      <c r="B11" s="4" t="s">
        <v>194</v>
      </c>
      <c r="G11" s="6" t="n">
        <v>-5</v>
      </c>
      <c r="I11" s="6" t="n">
        <v>-5</v>
      </c>
      <c r="K11" s="6" t="n">
        <v>-5</v>
      </c>
    </row>
    <row r="12" spans="1:11">
      <c r="A12" s="4" t="s">
        <v>1008</v>
      </c>
      <c r="B12" s="4" t="s">
        <v>194</v>
      </c>
      <c r="G12" s="6" t="n">
        <v>-5</v>
      </c>
      <c r="I12" s="6" t="n">
        <v>-5</v>
      </c>
      <c r="K12" s="6" t="n">
        <v>-5</v>
      </c>
    </row>
    <row r="13" spans="1:11">
      <c r="A13" s="4" t="s">
        <v>1009</v>
      </c>
      <c r="G13" s="5" t="n">
        <v>8</v>
      </c>
      <c r="I13" s="5" t="n">
        <v>5</v>
      </c>
      <c r="K13" s="5" t="n">
        <v>8</v>
      </c>
    </row>
    <row r="14" spans="1:11">
      <c r="A14" s="3" t="s">
        <v>1010</v>
      </c>
    </row>
    <row r="15" spans="1:11">
      <c r="A15" s="4" t="s">
        <v>1011</v>
      </c>
      <c r="G15" s="4" t="s">
        <v>1012</v>
      </c>
      <c r="I15" s="4" t="s">
        <v>1013</v>
      </c>
      <c r="K15" s="4" t="s">
        <v>1014</v>
      </c>
    </row>
    <row r="16" spans="1:11">
      <c r="A16" s="4" t="s">
        <v>1015</v>
      </c>
      <c r="C16" s="4" t="s">
        <v>1016</v>
      </c>
      <c r="D16" s="4" t="s">
        <v>666</v>
      </c>
      <c r="E16" s="4" t="s">
        <v>1017</v>
      </c>
      <c r="F16" s="4" t="s">
        <v>666</v>
      </c>
      <c r="G16" s="4" t="s">
        <v>1017</v>
      </c>
      <c r="I16" s="4" t="s">
        <v>1018</v>
      </c>
      <c r="K16" s="4" t="s">
        <v>1019</v>
      </c>
    </row>
    <row r="17" spans="1:11">
      <c r="A17" s="3" t="s">
        <v>1020</v>
      </c>
    </row>
    <row r="18" spans="1:11">
      <c r="A18" s="4" t="s">
        <v>1021</v>
      </c>
      <c r="G18" s="5" t="n">
        <v>331</v>
      </c>
      <c r="I18" s="5" t="n">
        <v>386</v>
      </c>
    </row>
    <row r="19" spans="1:11">
      <c r="A19" s="4" t="s">
        <v>1022</v>
      </c>
      <c r="G19" s="6" t="n">
        <v>37</v>
      </c>
      <c r="I19" s="6" t="n">
        <v>0</v>
      </c>
    </row>
    <row r="20" spans="1:11">
      <c r="A20" s="4" t="s">
        <v>1005</v>
      </c>
      <c r="B20" s="4" t="s">
        <v>112</v>
      </c>
      <c r="G20" s="6" t="n">
        <v>3</v>
      </c>
      <c r="I20" s="6" t="n">
        <v>2</v>
      </c>
      <c r="K20" s="5" t="n">
        <v>2</v>
      </c>
    </row>
    <row r="21" spans="1:11">
      <c r="A21" s="4" t="s">
        <v>1006</v>
      </c>
      <c r="B21" s="4" t="s">
        <v>194</v>
      </c>
      <c r="G21" s="6" t="n">
        <v>15</v>
      </c>
      <c r="I21" s="6" t="n">
        <v>13</v>
      </c>
      <c r="K21" s="6" t="n">
        <v>16</v>
      </c>
    </row>
    <row r="22" spans="1:11">
      <c r="A22" s="4" t="s">
        <v>1023</v>
      </c>
      <c r="G22" s="6" t="n">
        <v>8</v>
      </c>
      <c r="I22" s="6" t="n">
        <v>7</v>
      </c>
    </row>
    <row r="23" spans="1:11">
      <c r="A23" s="4" t="s">
        <v>1024</v>
      </c>
      <c r="G23" s="6" t="n">
        <v>-26</v>
      </c>
      <c r="I23" s="6" t="n">
        <v>-25</v>
      </c>
    </row>
    <row r="24" spans="1:11">
      <c r="A24" s="4" t="s">
        <v>1025</v>
      </c>
      <c r="G24" s="6" t="n">
        <v>9</v>
      </c>
      <c r="I24" s="6" t="n">
        <v>0</v>
      </c>
    </row>
    <row r="25" spans="1:11">
      <c r="A25" s="4" t="s">
        <v>1026</v>
      </c>
      <c r="B25" s="4" t="s">
        <v>668</v>
      </c>
      <c r="G25" s="6" t="n">
        <v>-21</v>
      </c>
      <c r="I25" s="6" t="n">
        <v>-52</v>
      </c>
    </row>
    <row r="26" spans="1:11">
      <c r="A26" s="4" t="s">
        <v>1027</v>
      </c>
      <c r="C26" s="5" t="n">
        <v>356</v>
      </c>
      <c r="E26" s="5" t="n">
        <v>331</v>
      </c>
      <c r="G26" s="6" t="n">
        <v>356</v>
      </c>
      <c r="I26" s="6" t="n">
        <v>331</v>
      </c>
      <c r="K26" s="6" t="n">
        <v>386</v>
      </c>
    </row>
    <row r="27" spans="1:11">
      <c r="A27" s="3" t="s">
        <v>1028</v>
      </c>
    </row>
    <row r="28" spans="1:11">
      <c r="A28" s="4" t="s">
        <v>1029</v>
      </c>
      <c r="G28" s="6" t="n">
        <v>114</v>
      </c>
      <c r="I28" s="6" t="n">
        <v>120</v>
      </c>
    </row>
    <row r="29" spans="1:11">
      <c r="A29" s="4" t="s">
        <v>1030</v>
      </c>
      <c r="G29" s="6" t="n">
        <v>17</v>
      </c>
      <c r="I29" s="6" t="n">
        <v>14</v>
      </c>
    </row>
    <row r="30" spans="1:11">
      <c r="A30" s="4" t="s">
        <v>1023</v>
      </c>
      <c r="G30" s="6" t="n">
        <v>8</v>
      </c>
      <c r="I30" s="6" t="n">
        <v>7</v>
      </c>
    </row>
    <row r="31" spans="1:11">
      <c r="A31" s="4" t="s">
        <v>1024</v>
      </c>
      <c r="G31" s="6" t="n">
        <v>-26</v>
      </c>
      <c r="I31" s="6" t="n">
        <v>-25</v>
      </c>
    </row>
    <row r="32" spans="1:11">
      <c r="A32" s="4" t="s">
        <v>1031</v>
      </c>
      <c r="G32" s="6" t="n">
        <v>15</v>
      </c>
      <c r="I32" s="6" t="n">
        <v>-2</v>
      </c>
    </row>
    <row r="33" spans="1:11">
      <c r="A33" s="4" t="s">
        <v>1032</v>
      </c>
      <c r="C33" s="6" t="n">
        <v>128</v>
      </c>
      <c r="E33" s="6" t="n">
        <v>114</v>
      </c>
      <c r="G33" s="6" t="n">
        <v>128</v>
      </c>
      <c r="I33" s="6" t="n">
        <v>114</v>
      </c>
      <c r="K33" s="5" t="n">
        <v>120</v>
      </c>
    </row>
    <row r="34" spans="1:11">
      <c r="A34" s="3" t="s">
        <v>1033</v>
      </c>
    </row>
    <row r="35" spans="1:11">
      <c r="A35" s="4" t="s">
        <v>1034</v>
      </c>
      <c r="C35" s="6" t="n">
        <v>-228</v>
      </c>
      <c r="E35" s="6" t="n">
        <v>-217</v>
      </c>
      <c r="G35" s="6" t="n">
        <v>-228</v>
      </c>
      <c r="I35" s="6" t="n">
        <v>-217</v>
      </c>
    </row>
    <row r="36" spans="1:11">
      <c r="A36" s="3" t="s">
        <v>998</v>
      </c>
    </row>
    <row r="37" spans="1:11">
      <c r="A37" s="4" t="s">
        <v>1035</v>
      </c>
      <c r="C37" s="6" t="n">
        <v>-8</v>
      </c>
      <c r="E37" s="6" t="n">
        <v>-6</v>
      </c>
      <c r="G37" s="6" t="n">
        <v>-8</v>
      </c>
      <c r="I37" s="6" t="n">
        <v>-6</v>
      </c>
    </row>
    <row r="38" spans="1:11">
      <c r="A38" s="4" t="s">
        <v>999</v>
      </c>
      <c r="C38" s="6" t="n">
        <v>-220</v>
      </c>
      <c r="E38" s="6" t="n">
        <v>-211</v>
      </c>
      <c r="G38" s="6" t="n">
        <v>-220</v>
      </c>
      <c r="I38" s="6" t="n">
        <v>-211</v>
      </c>
    </row>
    <row r="39" spans="1:11">
      <c r="A39" s="4" t="s">
        <v>1036</v>
      </c>
      <c r="C39" s="5" t="n">
        <v>-228</v>
      </c>
      <c r="E39" s="5" t="n">
        <v>-217</v>
      </c>
      <c r="G39" s="5" t="n">
        <v>-228</v>
      </c>
      <c r="I39" s="5" t="n">
        <v>-217</v>
      </c>
    </row>
    <row r="40" spans="1:11">
      <c r="A40" s="4" t="s">
        <v>1037</v>
      </c>
      <c r="C40" s="4" t="s">
        <v>1038</v>
      </c>
      <c r="D40" s="4" t="s">
        <v>813</v>
      </c>
      <c r="E40" s="4" t="s">
        <v>1039</v>
      </c>
      <c r="F40" s="4" t="s">
        <v>813</v>
      </c>
      <c r="G40" s="4" t="s">
        <v>1038</v>
      </c>
      <c r="H40" s="4" t="s">
        <v>813</v>
      </c>
      <c r="I40" s="4" t="s">
        <v>1039</v>
      </c>
      <c r="J40" s="4" t="s">
        <v>813</v>
      </c>
      <c r="K40" s="4" t="s">
        <v>1013</v>
      </c>
    </row>
    <row r="41" spans="1:11">
      <c r="A41" s="4" t="s">
        <v>1040</v>
      </c>
      <c r="C41" s="4" t="s">
        <v>1016</v>
      </c>
      <c r="D41" s="4" t="s">
        <v>666</v>
      </c>
      <c r="E41" s="4" t="s">
        <v>1017</v>
      </c>
      <c r="F41" s="4" t="s">
        <v>666</v>
      </c>
      <c r="G41" s="4" t="s">
        <v>1017</v>
      </c>
      <c r="I41" s="4" t="s">
        <v>1018</v>
      </c>
      <c r="K41" s="4" t="s">
        <v>1019</v>
      </c>
    </row>
    <row r="42" spans="1:11">
      <c r="A42" s="4" t="s">
        <v>1041</v>
      </c>
      <c r="G42" s="4" t="s">
        <v>1042</v>
      </c>
      <c r="I42" s="4" t="s">
        <v>1043</v>
      </c>
    </row>
    <row r="43" spans="1:11">
      <c r="A43" s="4" t="s">
        <v>1044</v>
      </c>
      <c r="C43" s="4" t="s">
        <v>1019</v>
      </c>
      <c r="E43" s="4" t="s">
        <v>1019</v>
      </c>
      <c r="G43" s="4" t="s">
        <v>1019</v>
      </c>
      <c r="I43" s="4" t="s">
        <v>1019</v>
      </c>
    </row>
    <row r="44" spans="1:11">
      <c r="A44" s="4" t="s">
        <v>1045</v>
      </c>
      <c r="G44" s="4" t="s">
        <v>1046</v>
      </c>
    </row>
    <row r="45" spans="1:11">
      <c r="A45" s="4" t="s">
        <v>1047</v>
      </c>
      <c r="G45" s="4" t="s">
        <v>1048</v>
      </c>
    </row>
    <row r="46" spans="1:11">
      <c r="A46" s="3" t="s">
        <v>1049</v>
      </c>
    </row>
    <row r="47" spans="1:11">
      <c r="A47" s="4" t="s">
        <v>1050</v>
      </c>
      <c r="C47" s="5" t="n">
        <v>-16</v>
      </c>
      <c r="E47" s="5" t="n">
        <v>-7</v>
      </c>
      <c r="G47" s="5" t="n">
        <v>-16</v>
      </c>
      <c r="I47" s="5" t="n">
        <v>-7</v>
      </c>
    </row>
    <row r="48" spans="1:11">
      <c r="A48" s="4" t="s">
        <v>1051</v>
      </c>
      <c r="C48" s="6" t="n">
        <v>7</v>
      </c>
      <c r="E48" s="6" t="n">
        <v>5</v>
      </c>
      <c r="G48" s="6" t="n">
        <v>7</v>
      </c>
      <c r="I48" s="6" t="n">
        <v>5</v>
      </c>
    </row>
    <row r="49" spans="1:11">
      <c r="A49" s="4" t="s">
        <v>1052</v>
      </c>
      <c r="C49" s="6" t="n">
        <v>0</v>
      </c>
      <c r="E49" s="6" t="n">
        <v>0</v>
      </c>
      <c r="G49" s="6" t="n">
        <v>0</v>
      </c>
      <c r="I49" s="6" t="n">
        <v>0</v>
      </c>
    </row>
    <row r="50" spans="1:11">
      <c r="A50" s="4" t="s">
        <v>1053</v>
      </c>
      <c r="C50" s="5" t="n">
        <v>-9</v>
      </c>
      <c r="E50" s="5" t="n">
        <v>-2</v>
      </c>
      <c r="G50" s="6" t="n">
        <v>-9</v>
      </c>
      <c r="I50" s="6" t="n">
        <v>-2</v>
      </c>
    </row>
    <row r="51" spans="1:11">
      <c r="A51" s="3" t="s">
        <v>1000</v>
      </c>
    </row>
    <row r="52" spans="1:11">
      <c r="A52" s="4" t="s">
        <v>1054</v>
      </c>
      <c r="G52" s="6" t="n">
        <v>-8</v>
      </c>
    </row>
    <row r="53" spans="1:11">
      <c r="A53" s="4" t="s">
        <v>1001</v>
      </c>
      <c r="G53" s="6" t="n">
        <v>0</v>
      </c>
    </row>
    <row r="54" spans="1:11">
      <c r="A54" s="4" t="s">
        <v>1002</v>
      </c>
      <c r="G54" s="6" t="n">
        <v>1</v>
      </c>
    </row>
    <row r="55" spans="1:11">
      <c r="A55" s="4" t="s">
        <v>1055</v>
      </c>
      <c r="G55" s="6" t="n">
        <v>-7</v>
      </c>
    </row>
    <row r="56" spans="1:11">
      <c r="A56" s="4" t="s">
        <v>1056</v>
      </c>
      <c r="G56" s="6" t="n">
        <v>1</v>
      </c>
    </row>
    <row r="57" spans="1:11">
      <c r="A57" s="4" t="s">
        <v>524</v>
      </c>
    </row>
    <row r="58" spans="1:11">
      <c r="A58" s="3" t="s">
        <v>1004</v>
      </c>
    </row>
    <row r="59" spans="1:11">
      <c r="A59" s="4" t="s">
        <v>1005</v>
      </c>
      <c r="G59" s="6" t="n">
        <v>40</v>
      </c>
      <c r="I59" s="6" t="n">
        <v>37</v>
      </c>
    </row>
    <row r="60" spans="1:11">
      <c r="A60" s="4" t="s">
        <v>1006</v>
      </c>
      <c r="G60" s="6" t="n">
        <v>96</v>
      </c>
      <c r="I60" s="6" t="n">
        <v>79</v>
      </c>
    </row>
    <row r="61" spans="1:11">
      <c r="A61" s="4" t="s">
        <v>1009</v>
      </c>
      <c r="G61" s="5" t="n">
        <v>93</v>
      </c>
      <c r="I61" s="5" t="n">
        <v>61</v>
      </c>
      <c r="K61" s="5" t="n">
        <v>95</v>
      </c>
    </row>
    <row r="62" spans="1:11">
      <c r="A62" s="3" t="s">
        <v>1010</v>
      </c>
    </row>
    <row r="63" spans="1:11">
      <c r="A63" s="4" t="s">
        <v>1011</v>
      </c>
      <c r="G63" s="4" t="s">
        <v>1039</v>
      </c>
      <c r="I63" s="4" t="s">
        <v>1057</v>
      </c>
      <c r="K63" s="4" t="s">
        <v>1014</v>
      </c>
    </row>
    <row r="64" spans="1:11">
      <c r="A64" s="4" t="s">
        <v>1015</v>
      </c>
      <c r="C64" s="4" t="s">
        <v>1058</v>
      </c>
      <c r="D64" s="4" t="s">
        <v>820</v>
      </c>
      <c r="E64" s="4" t="s">
        <v>1059</v>
      </c>
      <c r="F64" s="4" t="s">
        <v>820</v>
      </c>
      <c r="G64" s="4" t="s">
        <v>1059</v>
      </c>
      <c r="I64" s="4" t="s">
        <v>1059</v>
      </c>
      <c r="K64" s="4" t="s">
        <v>1059</v>
      </c>
    </row>
    <row r="65" spans="1:11">
      <c r="A65" s="4" t="s">
        <v>1060</v>
      </c>
      <c r="G65" s="4" t="s">
        <v>1017</v>
      </c>
      <c r="I65" s="4" t="s">
        <v>1061</v>
      </c>
      <c r="K65" s="4" t="s">
        <v>1019</v>
      </c>
    </row>
    <row r="66" spans="1:11">
      <c r="A66" s="3" t="s">
        <v>1020</v>
      </c>
    </row>
    <row r="67" spans="1:11">
      <c r="A67" s="4" t="s">
        <v>1021</v>
      </c>
      <c r="G67" s="5" t="n">
        <v>2013</v>
      </c>
      <c r="I67" s="5" t="n">
        <v>2225</v>
      </c>
    </row>
    <row r="68" spans="1:11">
      <c r="A68" s="4" t="s">
        <v>1022</v>
      </c>
      <c r="G68" s="6" t="n">
        <v>332</v>
      </c>
      <c r="I68" s="6" t="n">
        <v>0</v>
      </c>
    </row>
    <row r="69" spans="1:11">
      <c r="A69" s="4" t="s">
        <v>1005</v>
      </c>
      <c r="G69" s="6" t="n">
        <v>40</v>
      </c>
      <c r="I69" s="6" t="n">
        <v>37</v>
      </c>
    </row>
    <row r="70" spans="1:11">
      <c r="A70" s="4" t="s">
        <v>1006</v>
      </c>
      <c r="G70" s="6" t="n">
        <v>96</v>
      </c>
      <c r="I70" s="6" t="n">
        <v>79</v>
      </c>
    </row>
    <row r="71" spans="1:11">
      <c r="A71" s="4" t="s">
        <v>1024</v>
      </c>
      <c r="G71" s="6" t="n">
        <v>-244</v>
      </c>
      <c r="I71" s="6" t="n">
        <v>-201</v>
      </c>
    </row>
    <row r="72" spans="1:11">
      <c r="A72" s="4" t="s">
        <v>1025</v>
      </c>
      <c r="G72" s="6" t="n">
        <v>1</v>
      </c>
      <c r="I72" s="6" t="n">
        <v>0</v>
      </c>
    </row>
    <row r="73" spans="1:11">
      <c r="A73" s="4" t="s">
        <v>1026</v>
      </c>
      <c r="B73" s="4" t="s">
        <v>821</v>
      </c>
      <c r="G73" s="6" t="n">
        <v>216</v>
      </c>
      <c r="I73" s="6" t="n">
        <v>-127</v>
      </c>
    </row>
    <row r="74" spans="1:11">
      <c r="A74" s="4" t="s">
        <v>1062</v>
      </c>
      <c r="G74" s="6" t="n">
        <v>-1</v>
      </c>
      <c r="I74" s="6" t="n">
        <v>0</v>
      </c>
    </row>
    <row r="75" spans="1:11">
      <c r="A75" s="4" t="s">
        <v>1027</v>
      </c>
      <c r="C75" s="5" t="n">
        <v>2453</v>
      </c>
      <c r="E75" s="5" t="n">
        <v>2013</v>
      </c>
      <c r="G75" s="6" t="n">
        <v>2453</v>
      </c>
      <c r="I75" s="6" t="n">
        <v>2013</v>
      </c>
      <c r="K75" s="5" t="n">
        <v>2225</v>
      </c>
    </row>
    <row r="76" spans="1:11">
      <c r="A76" s="3" t="s">
        <v>1028</v>
      </c>
    </row>
    <row r="77" spans="1:11">
      <c r="A77" s="4" t="s">
        <v>1029</v>
      </c>
      <c r="G77" s="6" t="n">
        <v>1516</v>
      </c>
      <c r="I77" s="6" t="n">
        <v>1801</v>
      </c>
    </row>
    <row r="78" spans="1:11">
      <c r="A78" s="4" t="s">
        <v>1063</v>
      </c>
      <c r="G78" s="6" t="n">
        <v>286</v>
      </c>
      <c r="I78" s="6" t="n">
        <v>0</v>
      </c>
    </row>
    <row r="79" spans="1:11">
      <c r="A79" s="4" t="s">
        <v>1030</v>
      </c>
      <c r="G79" s="6" t="n">
        <v>109</v>
      </c>
      <c r="I79" s="6" t="n">
        <v>69</v>
      </c>
    </row>
    <row r="80" spans="1:11">
      <c r="A80" s="4" t="s">
        <v>1024</v>
      </c>
      <c r="G80" s="6" t="n">
        <v>-244</v>
      </c>
      <c r="I80" s="6" t="n">
        <v>-201</v>
      </c>
    </row>
    <row r="81" spans="1:11">
      <c r="A81" s="4" t="s">
        <v>1031</v>
      </c>
      <c r="G81" s="6" t="n">
        <v>338</v>
      </c>
      <c r="I81" s="6" t="n">
        <v>-153</v>
      </c>
    </row>
    <row r="82" spans="1:11">
      <c r="A82" s="4" t="s">
        <v>1032</v>
      </c>
      <c r="C82" s="6" t="n">
        <v>2005</v>
      </c>
      <c r="E82" s="6" t="n">
        <v>1516</v>
      </c>
      <c r="G82" s="6" t="n">
        <v>2005</v>
      </c>
      <c r="I82" s="6" t="n">
        <v>1516</v>
      </c>
      <c r="K82" s="5" t="n">
        <v>1801</v>
      </c>
    </row>
    <row r="83" spans="1:11">
      <c r="A83" s="3" t="s">
        <v>1033</v>
      </c>
    </row>
    <row r="84" spans="1:11">
      <c r="A84" s="4" t="s">
        <v>1034</v>
      </c>
      <c r="C84" s="6" t="n">
        <v>-448</v>
      </c>
      <c r="E84" s="6" t="n">
        <v>-497</v>
      </c>
      <c r="G84" s="6" t="n">
        <v>-448</v>
      </c>
      <c r="I84" s="6" t="n">
        <v>-497</v>
      </c>
    </row>
    <row r="85" spans="1:11">
      <c r="A85" s="3" t="s">
        <v>998</v>
      </c>
    </row>
    <row r="86" spans="1:11">
      <c r="A86" s="4" t="s">
        <v>1035</v>
      </c>
      <c r="C86" s="6" t="n">
        <v>-8</v>
      </c>
      <c r="E86" s="6" t="n">
        <v>-7</v>
      </c>
      <c r="G86" s="6" t="n">
        <v>-8</v>
      </c>
      <c r="I86" s="6" t="n">
        <v>-7</v>
      </c>
    </row>
    <row r="87" spans="1:11">
      <c r="A87" s="4" t="s">
        <v>999</v>
      </c>
      <c r="C87" s="6" t="n">
        <v>-440</v>
      </c>
      <c r="E87" s="6" t="n">
        <v>-490</v>
      </c>
      <c r="G87" s="6" t="n">
        <v>-440</v>
      </c>
      <c r="I87" s="6" t="n">
        <v>-490</v>
      </c>
    </row>
    <row r="88" spans="1:11">
      <c r="A88" s="4" t="s">
        <v>1036</v>
      </c>
      <c r="C88" s="5" t="n">
        <v>-448</v>
      </c>
      <c r="E88" s="5" t="n">
        <v>-497</v>
      </c>
      <c r="G88" s="5" t="n">
        <v>-448</v>
      </c>
      <c r="I88" s="5" t="n">
        <v>-497</v>
      </c>
    </row>
    <row r="89" spans="1:11">
      <c r="A89" s="4" t="s">
        <v>1037</v>
      </c>
      <c r="C89" s="4" t="s">
        <v>1012</v>
      </c>
      <c r="D89" s="4" t="s">
        <v>822</v>
      </c>
      <c r="E89" s="4" t="s">
        <v>1039</v>
      </c>
      <c r="F89" s="4" t="s">
        <v>822</v>
      </c>
      <c r="G89" s="4" t="s">
        <v>1012</v>
      </c>
      <c r="H89" s="4" t="s">
        <v>822</v>
      </c>
      <c r="I89" s="4" t="s">
        <v>1039</v>
      </c>
      <c r="J89" s="4" t="s">
        <v>822</v>
      </c>
      <c r="K89" s="4" t="s">
        <v>1057</v>
      </c>
    </row>
    <row r="90" spans="1:11">
      <c r="A90" s="4" t="s">
        <v>1040</v>
      </c>
      <c r="C90" s="4" t="s">
        <v>1058</v>
      </c>
      <c r="D90" s="4" t="s">
        <v>820</v>
      </c>
      <c r="E90" s="4" t="s">
        <v>1059</v>
      </c>
      <c r="F90" s="4" t="s">
        <v>820</v>
      </c>
      <c r="G90" s="4" t="s">
        <v>1059</v>
      </c>
      <c r="I90" s="4" t="s">
        <v>1059</v>
      </c>
      <c r="K90" s="4" t="s">
        <v>1059</v>
      </c>
    </row>
    <row r="91" spans="1:11">
      <c r="A91" s="4" t="s">
        <v>1060</v>
      </c>
      <c r="C91" s="4" t="s">
        <v>1064</v>
      </c>
      <c r="E91" s="4" t="s">
        <v>1017</v>
      </c>
      <c r="G91" s="4" t="s">
        <v>1064</v>
      </c>
      <c r="I91" s="4" t="s">
        <v>1017</v>
      </c>
    </row>
    <row r="92" spans="1:11">
      <c r="A92" s="4" t="s">
        <v>1065</v>
      </c>
      <c r="C92" s="4" t="s">
        <v>1038</v>
      </c>
      <c r="E92" s="4" t="s">
        <v>1066</v>
      </c>
      <c r="G92" s="4" t="s">
        <v>1038</v>
      </c>
      <c r="I92" s="4" t="s">
        <v>1066</v>
      </c>
    </row>
    <row r="93" spans="1:11">
      <c r="A93" s="4" t="s">
        <v>1045</v>
      </c>
      <c r="G93" s="4" t="s">
        <v>1046</v>
      </c>
    </row>
    <row r="94" spans="1:11">
      <c r="A94" s="4" t="s">
        <v>1047</v>
      </c>
      <c r="G94" s="4" t="s">
        <v>1048</v>
      </c>
    </row>
    <row r="95" spans="1:11">
      <c r="A95" s="3" t="s">
        <v>1049</v>
      </c>
    </row>
    <row r="96" spans="1:11">
      <c r="A96" s="4" t="s">
        <v>1050</v>
      </c>
      <c r="C96" s="5" t="n">
        <v>105</v>
      </c>
      <c r="E96" s="5" t="n">
        <v>109</v>
      </c>
      <c r="G96" s="5" t="n">
        <v>105</v>
      </c>
      <c r="I96" s="5" t="n">
        <v>109</v>
      </c>
    </row>
    <row r="97" spans="1:11">
      <c r="A97" s="4" t="s">
        <v>1051</v>
      </c>
      <c r="C97" s="6" t="n">
        <v>0</v>
      </c>
      <c r="E97" s="6" t="n">
        <v>1</v>
      </c>
      <c r="G97" s="6" t="n">
        <v>0</v>
      </c>
      <c r="I97" s="6" t="n">
        <v>1</v>
      </c>
    </row>
    <row r="98" spans="1:11">
      <c r="A98" s="4" t="s">
        <v>1052</v>
      </c>
      <c r="C98" s="6" t="n">
        <v>0</v>
      </c>
      <c r="E98" s="6" t="n">
        <v>0</v>
      </c>
      <c r="G98" s="6" t="n">
        <v>0</v>
      </c>
      <c r="I98" s="6" t="n">
        <v>0</v>
      </c>
    </row>
    <row r="99" spans="1:11">
      <c r="A99" s="4" t="s">
        <v>1053</v>
      </c>
      <c r="C99" s="6" t="n">
        <v>105</v>
      </c>
      <c r="E99" s="6" t="n">
        <v>110</v>
      </c>
      <c r="G99" s="6" t="n">
        <v>105</v>
      </c>
      <c r="I99" s="6" t="n">
        <v>110</v>
      </c>
    </row>
    <row r="100" spans="1:11">
      <c r="A100" s="3" t="s">
        <v>1000</v>
      </c>
    </row>
    <row r="101" spans="1:11">
      <c r="A101" s="4" t="s">
        <v>1054</v>
      </c>
      <c r="G101" s="6" t="n">
        <v>4</v>
      </c>
    </row>
    <row r="102" spans="1:11">
      <c r="A102" s="4" t="s">
        <v>1001</v>
      </c>
      <c r="G102" s="6" t="n">
        <v>-8</v>
      </c>
    </row>
    <row r="103" spans="1:11">
      <c r="A103" s="4" t="s">
        <v>1002</v>
      </c>
      <c r="G103" s="6" t="n">
        <v>-1</v>
      </c>
    </row>
    <row r="104" spans="1:11">
      <c r="A104" s="4" t="s">
        <v>1055</v>
      </c>
      <c r="G104" s="6" t="n">
        <v>-5</v>
      </c>
    </row>
    <row r="105" spans="1:11">
      <c r="A105" s="4" t="s">
        <v>1056</v>
      </c>
      <c r="G105" s="6" t="n">
        <v>87</v>
      </c>
    </row>
    <row r="106" spans="1:11">
      <c r="A106" s="3" t="s">
        <v>1067</v>
      </c>
    </row>
    <row r="107" spans="1:11">
      <c r="A107" s="4" t="s">
        <v>1068</v>
      </c>
      <c r="C107" s="6" t="n">
        <v>2352</v>
      </c>
      <c r="E107" s="6" t="n">
        <v>1930</v>
      </c>
      <c r="G107" s="6" t="n">
        <v>2352</v>
      </c>
      <c r="I107" s="6" t="n">
        <v>1930</v>
      </c>
    </row>
    <row r="108" spans="1:11">
      <c r="A108" s="4" t="s">
        <v>1069</v>
      </c>
      <c r="C108" s="6" t="n">
        <v>2385</v>
      </c>
      <c r="E108" s="6" t="n">
        <v>1952</v>
      </c>
      <c r="G108" s="6" t="n">
        <v>2385</v>
      </c>
      <c r="I108" s="6" t="n">
        <v>1952</v>
      </c>
    </row>
    <row r="109" spans="1:11">
      <c r="A109" s="4" t="s">
        <v>1070</v>
      </c>
      <c r="C109" s="6" t="n">
        <v>2005</v>
      </c>
      <c r="E109" s="6" t="n">
        <v>1516</v>
      </c>
      <c r="G109" s="6" t="n">
        <v>2005</v>
      </c>
      <c r="I109" s="6" t="n">
        <v>1516</v>
      </c>
    </row>
    <row r="110" spans="1:11">
      <c r="A110" s="4" t="s">
        <v>1071</v>
      </c>
      <c r="C110" s="6" t="n">
        <v>2420</v>
      </c>
      <c r="E110" s="6" t="n">
        <v>1991</v>
      </c>
      <c r="G110" s="6" t="n">
        <v>2420</v>
      </c>
      <c r="I110" s="6" t="n">
        <v>1991</v>
      </c>
    </row>
    <row r="111" spans="1:11">
      <c r="A111" s="4" t="s">
        <v>1072</v>
      </c>
    </row>
    <row r="112" spans="1:11">
      <c r="A112" s="3" t="s">
        <v>1028</v>
      </c>
    </row>
    <row r="113" spans="1:11">
      <c r="A113" s="4" t="s">
        <v>1030</v>
      </c>
      <c r="G113" s="6" t="n">
        <v>23</v>
      </c>
    </row>
    <row r="114" spans="1:11">
      <c r="A114" s="3" t="s">
        <v>1067</v>
      </c>
    </row>
    <row r="115" spans="1:11">
      <c r="A115" s="4" t="s">
        <v>1068</v>
      </c>
      <c r="C115" s="6" t="n">
        <v>68</v>
      </c>
      <c r="E115" s="6" t="n">
        <v>61</v>
      </c>
      <c r="G115" s="6" t="n">
        <v>68</v>
      </c>
      <c r="I115" s="6" t="n">
        <v>61</v>
      </c>
    </row>
    <row r="116" spans="1:11">
      <c r="A116" s="4" t="s">
        <v>1069</v>
      </c>
      <c r="C116" s="6" t="n">
        <v>68</v>
      </c>
      <c r="E116" s="6" t="n">
        <v>61</v>
      </c>
      <c r="G116" s="6" t="n">
        <v>68</v>
      </c>
      <c r="I116" s="6" t="n">
        <v>61</v>
      </c>
    </row>
    <row r="117" spans="1:11">
      <c r="A117" s="4" t="s">
        <v>1070</v>
      </c>
      <c r="C117" s="5" t="n">
        <v>0</v>
      </c>
      <c r="E117" s="5" t="n">
        <v>0</v>
      </c>
      <c r="G117" s="5" t="n">
        <v>0</v>
      </c>
      <c r="I117" s="5" t="n">
        <v>0</v>
      </c>
    </row>
    <row r="118" spans="1:11">
      <c r="A118" s="4" t="s">
        <v>1073</v>
      </c>
    </row>
    <row r="119" spans="1:11">
      <c r="A119" s="3" t="s">
        <v>998</v>
      </c>
    </row>
    <row r="120" spans="1:11">
      <c r="A120" s="4" t="s">
        <v>1074</v>
      </c>
      <c r="C120" s="4" t="s">
        <v>1075</v>
      </c>
      <c r="E120" s="4" t="s">
        <v>1076</v>
      </c>
      <c r="G120" s="4" t="s">
        <v>1075</v>
      </c>
      <c r="I120" s="4" t="s">
        <v>1076</v>
      </c>
    </row>
    <row r="121" spans="1:11">
      <c r="A121" s="4" t="s">
        <v>1077</v>
      </c>
      <c r="G121" s="4" t="s">
        <v>1078</v>
      </c>
      <c r="I121" s="4" t="s">
        <v>1079</v>
      </c>
    </row>
    <row r="122" spans="1:11">
      <c r="A122" s="4" t="s">
        <v>1080</v>
      </c>
    </row>
    <row r="123" spans="1:11">
      <c r="A123" s="3" t="s">
        <v>998</v>
      </c>
    </row>
    <row r="124" spans="1:11">
      <c r="A124" s="4" t="s">
        <v>1074</v>
      </c>
      <c r="C124" s="4" t="s">
        <v>1058</v>
      </c>
      <c r="E124" s="4" t="s">
        <v>1081</v>
      </c>
      <c r="G124" s="4" t="s">
        <v>1058</v>
      </c>
      <c r="I124" s="4" t="s">
        <v>1081</v>
      </c>
    </row>
    <row r="125" spans="1:11">
      <c r="A125" s="4" t="s">
        <v>1077</v>
      </c>
      <c r="G125" s="4" t="s">
        <v>1082</v>
      </c>
      <c r="I125" s="4" t="s">
        <v>1083</v>
      </c>
    </row>
    <row r="126" spans="1:11">
      <c r="A126" s="4" t="s">
        <v>118</v>
      </c>
    </row>
    <row r="127" spans="1:11">
      <c r="A127" s="3" t="s">
        <v>998</v>
      </c>
    </row>
    <row r="128" spans="1:11">
      <c r="A128" s="4" t="s">
        <v>999</v>
      </c>
      <c r="C128" s="5" t="n">
        <v>-83</v>
      </c>
      <c r="E128" s="5" t="n">
        <v>-93</v>
      </c>
      <c r="G128" s="5" t="n">
        <v>-83</v>
      </c>
      <c r="I128" s="5" t="n">
        <v>-93</v>
      </c>
    </row>
    <row r="129" spans="1:11">
      <c r="A129" s="3" t="s">
        <v>1000</v>
      </c>
    </row>
    <row r="130" spans="1:11">
      <c r="A130" s="4" t="s">
        <v>1001</v>
      </c>
      <c r="B130" s="4" t="s">
        <v>94</v>
      </c>
      <c r="G130" s="6" t="n">
        <v>0</v>
      </c>
      <c r="I130" s="6" t="n">
        <v>0</v>
      </c>
    </row>
    <row r="131" spans="1:11">
      <c r="A131" s="4" t="s">
        <v>1002</v>
      </c>
      <c r="B131" s="4" t="s">
        <v>94</v>
      </c>
      <c r="G131" s="6" t="n">
        <v>0</v>
      </c>
      <c r="I131" s="6" t="n">
        <v>-1</v>
      </c>
    </row>
    <row r="132" spans="1:11">
      <c r="A132" s="4" t="s">
        <v>1084</v>
      </c>
    </row>
    <row r="133" spans="1:11">
      <c r="A133" s="3" t="s">
        <v>1004</v>
      </c>
    </row>
    <row r="134" spans="1:11">
      <c r="A134" s="4" t="s">
        <v>1005</v>
      </c>
      <c r="B134" s="4" t="s">
        <v>112</v>
      </c>
      <c r="G134" s="6" t="n">
        <v>1</v>
      </c>
      <c r="I134" s="6" t="n">
        <v>1</v>
      </c>
      <c r="K134" s="5" t="n">
        <v>1</v>
      </c>
    </row>
    <row r="135" spans="1:11">
      <c r="A135" s="4" t="s">
        <v>1006</v>
      </c>
      <c r="B135" s="4" t="s">
        <v>194</v>
      </c>
      <c r="G135" s="6" t="n">
        <v>5</v>
      </c>
      <c r="I135" s="6" t="n">
        <v>4</v>
      </c>
      <c r="K135" s="6" t="n">
        <v>5</v>
      </c>
    </row>
    <row r="136" spans="1:11">
      <c r="A136" s="4" t="s">
        <v>1007</v>
      </c>
      <c r="B136" s="4" t="s">
        <v>194</v>
      </c>
      <c r="G136" s="6" t="n">
        <v>-1</v>
      </c>
      <c r="I136" s="6" t="n">
        <v>-1</v>
      </c>
      <c r="K136" s="6" t="n">
        <v>-1</v>
      </c>
    </row>
    <row r="137" spans="1:11">
      <c r="A137" s="4" t="s">
        <v>1008</v>
      </c>
      <c r="B137" s="4" t="s">
        <v>194</v>
      </c>
      <c r="G137" s="6" t="n">
        <v>1</v>
      </c>
      <c r="I137" s="6" t="n">
        <v>1</v>
      </c>
      <c r="K137" s="6" t="n">
        <v>1</v>
      </c>
    </row>
    <row r="138" spans="1:11">
      <c r="A138" s="4" t="s">
        <v>1009</v>
      </c>
      <c r="G138" s="5" t="n">
        <v>6</v>
      </c>
      <c r="I138" s="5" t="n">
        <v>5</v>
      </c>
      <c r="K138" s="5" t="n">
        <v>6</v>
      </c>
    </row>
    <row r="139" spans="1:11">
      <c r="A139" s="3" t="s">
        <v>1010</v>
      </c>
    </row>
    <row r="140" spans="1:11">
      <c r="A140" s="4" t="s">
        <v>1011</v>
      </c>
      <c r="G140" s="4" t="s">
        <v>1012</v>
      </c>
      <c r="I140" s="4" t="s">
        <v>1013</v>
      </c>
      <c r="K140" s="4" t="s">
        <v>1014</v>
      </c>
    </row>
    <row r="141" spans="1:11">
      <c r="A141" s="4" t="s">
        <v>1015</v>
      </c>
      <c r="C141" s="4" t="s">
        <v>1085</v>
      </c>
      <c r="D141" s="4" t="s">
        <v>666</v>
      </c>
      <c r="E141" s="4" t="s">
        <v>1014</v>
      </c>
      <c r="F141" s="4" t="s">
        <v>666</v>
      </c>
      <c r="G141" s="4" t="s">
        <v>1014</v>
      </c>
      <c r="I141" s="4" t="s">
        <v>1086</v>
      </c>
      <c r="K141" s="4" t="s">
        <v>1013</v>
      </c>
    </row>
    <row r="142" spans="1:11">
      <c r="A142" s="3" t="s">
        <v>1020</v>
      </c>
    </row>
    <row r="143" spans="1:11">
      <c r="A143" s="4" t="s">
        <v>1021</v>
      </c>
      <c r="G143" s="5" t="n">
        <v>110</v>
      </c>
      <c r="I143" s="5" t="n">
        <v>109</v>
      </c>
    </row>
    <row r="144" spans="1:11">
      <c r="A144" s="4" t="s">
        <v>1022</v>
      </c>
      <c r="G144" s="6" t="n">
        <v>0</v>
      </c>
      <c r="I144" s="6" t="n">
        <v>0</v>
      </c>
    </row>
    <row r="145" spans="1:11">
      <c r="A145" s="4" t="s">
        <v>1005</v>
      </c>
      <c r="B145" s="4" t="s">
        <v>112</v>
      </c>
      <c r="G145" s="6" t="n">
        <v>1</v>
      </c>
      <c r="I145" s="6" t="n">
        <v>1</v>
      </c>
      <c r="K145" s="5" t="n">
        <v>1</v>
      </c>
    </row>
    <row r="146" spans="1:11">
      <c r="A146" s="4" t="s">
        <v>1006</v>
      </c>
      <c r="B146" s="4" t="s">
        <v>194</v>
      </c>
      <c r="G146" s="6" t="n">
        <v>5</v>
      </c>
      <c r="I146" s="6" t="n">
        <v>4</v>
      </c>
      <c r="K146" s="6" t="n">
        <v>5</v>
      </c>
    </row>
    <row r="147" spans="1:11">
      <c r="A147" s="4" t="s">
        <v>1023</v>
      </c>
      <c r="G147" s="6" t="n">
        <v>4</v>
      </c>
      <c r="I147" s="6" t="n">
        <v>4</v>
      </c>
    </row>
    <row r="148" spans="1:11">
      <c r="A148" s="4" t="s">
        <v>1024</v>
      </c>
      <c r="G148" s="6" t="n">
        <v>-8</v>
      </c>
      <c r="I148" s="6" t="n">
        <v>-9</v>
      </c>
    </row>
    <row r="149" spans="1:11">
      <c r="A149" s="4" t="s">
        <v>1025</v>
      </c>
      <c r="G149" s="6" t="n">
        <v>5</v>
      </c>
      <c r="I149" s="6" t="n">
        <v>0</v>
      </c>
    </row>
    <row r="150" spans="1:11">
      <c r="A150" s="4" t="s">
        <v>1026</v>
      </c>
      <c r="B150" s="4" t="s">
        <v>668</v>
      </c>
      <c r="G150" s="6" t="n">
        <v>-15</v>
      </c>
      <c r="I150" s="6" t="n">
        <v>-1</v>
      </c>
    </row>
    <row r="151" spans="1:11">
      <c r="A151" s="4" t="s">
        <v>1027</v>
      </c>
      <c r="C151" s="5" t="n">
        <v>102</v>
      </c>
      <c r="E151" s="5" t="n">
        <v>110</v>
      </c>
      <c r="G151" s="6" t="n">
        <v>102</v>
      </c>
      <c r="I151" s="6" t="n">
        <v>110</v>
      </c>
      <c r="K151" s="6" t="n">
        <v>109</v>
      </c>
    </row>
    <row r="152" spans="1:11">
      <c r="A152" s="3" t="s">
        <v>1028</v>
      </c>
    </row>
    <row r="153" spans="1:11">
      <c r="A153" s="4" t="s">
        <v>1029</v>
      </c>
      <c r="G153" s="6" t="n">
        <v>25</v>
      </c>
      <c r="I153" s="6" t="n">
        <v>26</v>
      </c>
    </row>
    <row r="154" spans="1:11">
      <c r="A154" s="4" t="s">
        <v>1030</v>
      </c>
      <c r="G154" s="6" t="n">
        <v>3</v>
      </c>
      <c r="I154" s="6" t="n">
        <v>4</v>
      </c>
    </row>
    <row r="155" spans="1:11">
      <c r="A155" s="4" t="s">
        <v>1023</v>
      </c>
      <c r="G155" s="6" t="n">
        <v>4</v>
      </c>
      <c r="I155" s="6" t="n">
        <v>4</v>
      </c>
    </row>
    <row r="156" spans="1:11">
      <c r="A156" s="4" t="s">
        <v>1024</v>
      </c>
      <c r="G156" s="6" t="n">
        <v>-8</v>
      </c>
      <c r="I156" s="6" t="n">
        <v>-9</v>
      </c>
    </row>
    <row r="157" spans="1:11">
      <c r="A157" s="4" t="s">
        <v>1031</v>
      </c>
      <c r="G157" s="6" t="n">
        <v>3</v>
      </c>
      <c r="I157" s="6" t="n">
        <v>0</v>
      </c>
    </row>
    <row r="158" spans="1:11">
      <c r="A158" s="4" t="s">
        <v>1032</v>
      </c>
      <c r="C158" s="6" t="n">
        <v>27</v>
      </c>
      <c r="E158" s="6" t="n">
        <v>25</v>
      </c>
      <c r="G158" s="6" t="n">
        <v>27</v>
      </c>
      <c r="I158" s="6" t="n">
        <v>25</v>
      </c>
      <c r="K158" s="5" t="n">
        <v>26</v>
      </c>
    </row>
    <row r="159" spans="1:11">
      <c r="A159" s="3" t="s">
        <v>1033</v>
      </c>
    </row>
    <row r="160" spans="1:11">
      <c r="A160" s="4" t="s">
        <v>1034</v>
      </c>
      <c r="C160" s="6" t="n">
        <v>-75</v>
      </c>
      <c r="E160" s="6" t="n">
        <v>-85</v>
      </c>
      <c r="G160" s="6" t="n">
        <v>-75</v>
      </c>
      <c r="I160" s="6" t="n">
        <v>-85</v>
      </c>
    </row>
    <row r="161" spans="1:11">
      <c r="A161" s="3" t="s">
        <v>998</v>
      </c>
    </row>
    <row r="162" spans="1:11">
      <c r="A162" s="4" t="s">
        <v>1035</v>
      </c>
      <c r="C162" s="6" t="n">
        <v>-3</v>
      </c>
      <c r="E162" s="6" t="n">
        <v>-3</v>
      </c>
      <c r="G162" s="6" t="n">
        <v>-3</v>
      </c>
      <c r="I162" s="6" t="n">
        <v>-3</v>
      </c>
    </row>
    <row r="163" spans="1:11">
      <c r="A163" s="4" t="s">
        <v>999</v>
      </c>
      <c r="C163" s="6" t="n">
        <v>-72</v>
      </c>
      <c r="E163" s="6" t="n">
        <v>-82</v>
      </c>
      <c r="G163" s="6" t="n">
        <v>-72</v>
      </c>
      <c r="I163" s="6" t="n">
        <v>-82</v>
      </c>
    </row>
    <row r="164" spans="1:11">
      <c r="A164" s="4" t="s">
        <v>1036</v>
      </c>
      <c r="C164" s="5" t="n">
        <v>-75</v>
      </c>
      <c r="E164" s="5" t="n">
        <v>-85</v>
      </c>
      <c r="G164" s="5" t="n">
        <v>-75</v>
      </c>
      <c r="I164" s="5" t="n">
        <v>-85</v>
      </c>
    </row>
    <row r="165" spans="1:11">
      <c r="A165" s="4" t="s">
        <v>1037</v>
      </c>
      <c r="C165" s="4" t="s">
        <v>1038</v>
      </c>
      <c r="D165" s="4" t="s">
        <v>813</v>
      </c>
      <c r="E165" s="4" t="s">
        <v>1039</v>
      </c>
      <c r="F165" s="4" t="s">
        <v>813</v>
      </c>
      <c r="G165" s="4" t="s">
        <v>1038</v>
      </c>
      <c r="H165" s="4" t="s">
        <v>813</v>
      </c>
      <c r="I165" s="4" t="s">
        <v>1039</v>
      </c>
      <c r="J165" s="4" t="s">
        <v>813</v>
      </c>
      <c r="K165" s="4" t="s">
        <v>1013</v>
      </c>
    </row>
    <row r="166" spans="1:11">
      <c r="A166" s="4" t="s">
        <v>1040</v>
      </c>
      <c r="C166" s="4" t="s">
        <v>1085</v>
      </c>
      <c r="D166" s="4" t="s">
        <v>666</v>
      </c>
      <c r="E166" s="4" t="s">
        <v>1014</v>
      </c>
      <c r="F166" s="4" t="s">
        <v>666</v>
      </c>
      <c r="G166" s="4" t="s">
        <v>1014</v>
      </c>
      <c r="I166" s="4" t="s">
        <v>1086</v>
      </c>
      <c r="K166" s="4" t="s">
        <v>1013</v>
      </c>
    </row>
    <row r="167" spans="1:11">
      <c r="A167" s="4" t="s">
        <v>1041</v>
      </c>
      <c r="G167" s="4" t="s">
        <v>1042</v>
      </c>
      <c r="I167" s="4" t="s">
        <v>1043</v>
      </c>
    </row>
    <row r="168" spans="1:11">
      <c r="A168" s="4" t="s">
        <v>1044</v>
      </c>
      <c r="C168" s="4" t="s">
        <v>1019</v>
      </c>
      <c r="E168" s="4" t="s">
        <v>1019</v>
      </c>
      <c r="G168" s="4" t="s">
        <v>1019</v>
      </c>
      <c r="I168" s="4" t="s">
        <v>1019</v>
      </c>
    </row>
    <row r="169" spans="1:11">
      <c r="A169" s="4" t="s">
        <v>1045</v>
      </c>
      <c r="G169" s="4" t="s">
        <v>1046</v>
      </c>
    </row>
    <row r="170" spans="1:11">
      <c r="A170" s="4" t="s">
        <v>1047</v>
      </c>
      <c r="G170" s="4" t="s">
        <v>1048</v>
      </c>
    </row>
    <row r="171" spans="1:11">
      <c r="A171" s="3" t="s">
        <v>1049</v>
      </c>
    </row>
    <row r="172" spans="1:11">
      <c r="A172" s="4" t="s">
        <v>1050</v>
      </c>
      <c r="C172" s="5" t="n">
        <v>-12</v>
      </c>
      <c r="E172" s="5" t="n">
        <v>-3</v>
      </c>
      <c r="G172" s="5" t="n">
        <v>-12</v>
      </c>
      <c r="I172" s="5" t="n">
        <v>-3</v>
      </c>
    </row>
    <row r="173" spans="1:11">
      <c r="A173" s="4" t="s">
        <v>1051</v>
      </c>
      <c r="C173" s="6" t="n">
        <v>7</v>
      </c>
      <c r="E173" s="6" t="n">
        <v>5</v>
      </c>
      <c r="G173" s="6" t="n">
        <v>7</v>
      </c>
      <c r="I173" s="6" t="n">
        <v>5</v>
      </c>
    </row>
    <row r="174" spans="1:11">
      <c r="A174" s="4" t="s">
        <v>1052</v>
      </c>
      <c r="C174" s="6" t="n">
        <v>0</v>
      </c>
      <c r="E174" s="6" t="n">
        <v>-9</v>
      </c>
      <c r="G174" s="6" t="n">
        <v>0</v>
      </c>
      <c r="I174" s="6" t="n">
        <v>-9</v>
      </c>
    </row>
    <row r="175" spans="1:11">
      <c r="A175" s="4" t="s">
        <v>1053</v>
      </c>
      <c r="C175" s="5" t="n">
        <v>-5</v>
      </c>
      <c r="E175" s="5" t="n">
        <v>-7</v>
      </c>
      <c r="G175" s="6" t="n">
        <v>-5</v>
      </c>
      <c r="I175" s="5" t="n">
        <v>-7</v>
      </c>
    </row>
    <row r="176" spans="1:11">
      <c r="A176" s="3" t="s">
        <v>1000</v>
      </c>
    </row>
    <row r="177" spans="1:11">
      <c r="A177" s="4" t="s">
        <v>1054</v>
      </c>
      <c r="G177" s="6" t="n">
        <v>-6</v>
      </c>
    </row>
    <row r="178" spans="1:11">
      <c r="A178" s="4" t="s">
        <v>1001</v>
      </c>
      <c r="G178" s="6" t="n">
        <v>0</v>
      </c>
    </row>
    <row r="179" spans="1:11">
      <c r="A179" s="4" t="s">
        <v>1002</v>
      </c>
      <c r="G179" s="6" t="n">
        <v>-1</v>
      </c>
    </row>
    <row r="180" spans="1:11">
      <c r="A180" s="4" t="s">
        <v>1055</v>
      </c>
      <c r="G180" s="6" t="n">
        <v>-7</v>
      </c>
    </row>
    <row r="181" spans="1:11">
      <c r="A181" s="4" t="s">
        <v>1056</v>
      </c>
      <c r="G181" s="6" t="n">
        <v>-1</v>
      </c>
    </row>
    <row r="182" spans="1:11">
      <c r="A182" s="4" t="s">
        <v>1087</v>
      </c>
    </row>
    <row r="183" spans="1:11">
      <c r="A183" s="3" t="s">
        <v>1028</v>
      </c>
    </row>
    <row r="184" spans="1:11">
      <c r="A184" s="4" t="s">
        <v>1030</v>
      </c>
      <c r="G184" s="5" t="n">
        <v>0</v>
      </c>
    </row>
    <row r="185" spans="1:11">
      <c r="A185" s="4" t="s">
        <v>1088</v>
      </c>
    </row>
    <row r="186" spans="1:11">
      <c r="A186" s="3" t="s">
        <v>998</v>
      </c>
    </row>
    <row r="187" spans="1:11">
      <c r="A187" s="4" t="s">
        <v>1074</v>
      </c>
      <c r="C187" s="4" t="s">
        <v>1075</v>
      </c>
      <c r="E187" s="4" t="s">
        <v>1076</v>
      </c>
      <c r="G187" s="4" t="s">
        <v>1075</v>
      </c>
      <c r="I187" s="4" t="s">
        <v>1076</v>
      </c>
    </row>
    <row r="188" spans="1:11">
      <c r="A188" s="4" t="s">
        <v>1077</v>
      </c>
      <c r="G188" s="4" t="s">
        <v>1078</v>
      </c>
      <c r="I188" s="4" t="s">
        <v>1079</v>
      </c>
    </row>
    <row r="189" spans="1:11">
      <c r="A189" s="4" t="s">
        <v>1089</v>
      </c>
    </row>
    <row r="190" spans="1:11">
      <c r="A190" s="3" t="s">
        <v>998</v>
      </c>
    </row>
    <row r="191" spans="1:11">
      <c r="A191" s="4" t="s">
        <v>1074</v>
      </c>
      <c r="C191" s="4" t="s">
        <v>1058</v>
      </c>
      <c r="E191" s="4" t="s">
        <v>1081</v>
      </c>
      <c r="G191" s="4" t="s">
        <v>1058</v>
      </c>
      <c r="I191" s="4" t="s">
        <v>1081</v>
      </c>
    </row>
    <row r="192" spans="1:11">
      <c r="A192" s="4" t="s">
        <v>1077</v>
      </c>
      <c r="G192" s="4" t="s">
        <v>1082</v>
      </c>
      <c r="I192" s="4" t="s">
        <v>1083</v>
      </c>
    </row>
    <row r="193" spans="1:11">
      <c r="A193" s="4" t="s">
        <v>117</v>
      </c>
    </row>
    <row r="194" spans="1:11">
      <c r="A194" s="3" t="s">
        <v>998</v>
      </c>
    </row>
    <row r="195" spans="1:11">
      <c r="A195" s="4" t="s">
        <v>999</v>
      </c>
      <c r="C195" s="5" t="n">
        <v>-75</v>
      </c>
      <c r="E195" s="5" t="n">
        <v>-91</v>
      </c>
      <c r="G195" s="5" t="n">
        <v>-75</v>
      </c>
      <c r="I195" s="5" t="n">
        <v>-91</v>
      </c>
    </row>
    <row r="196" spans="1:11">
      <c r="A196" s="3" t="s">
        <v>1000</v>
      </c>
    </row>
    <row r="197" spans="1:11">
      <c r="A197" s="4" t="s">
        <v>1001</v>
      </c>
      <c r="B197" s="4" t="s">
        <v>94</v>
      </c>
      <c r="G197" s="6" t="n">
        <v>0</v>
      </c>
      <c r="I197" s="6" t="n">
        <v>0</v>
      </c>
    </row>
    <row r="198" spans="1:11">
      <c r="A198" s="4" t="s">
        <v>1002</v>
      </c>
      <c r="B198" s="4" t="s">
        <v>94</v>
      </c>
      <c r="G198" s="6" t="n">
        <v>0</v>
      </c>
      <c r="I198" s="6" t="n">
        <v>0</v>
      </c>
    </row>
    <row r="199" spans="1:11">
      <c r="A199" s="4" t="s">
        <v>1090</v>
      </c>
    </row>
    <row r="200" spans="1:11">
      <c r="A200" s="3" t="s">
        <v>1004</v>
      </c>
    </row>
    <row r="201" spans="1:11">
      <c r="A201" s="4" t="s">
        <v>1005</v>
      </c>
      <c r="B201" s="4" t="s">
        <v>112</v>
      </c>
      <c r="G201" s="6" t="n">
        <v>1</v>
      </c>
      <c r="I201" s="6" t="n">
        <v>0</v>
      </c>
      <c r="K201" s="5" t="n">
        <v>1</v>
      </c>
    </row>
    <row r="202" spans="1:11">
      <c r="A202" s="4" t="s">
        <v>1006</v>
      </c>
      <c r="B202" s="4" t="s">
        <v>194</v>
      </c>
      <c r="G202" s="6" t="n">
        <v>7</v>
      </c>
      <c r="I202" s="6" t="n">
        <v>8</v>
      </c>
      <c r="K202" s="6" t="n">
        <v>9</v>
      </c>
    </row>
    <row r="203" spans="1:11">
      <c r="A203" s="4" t="s">
        <v>1007</v>
      </c>
      <c r="B203" s="4" t="s">
        <v>194</v>
      </c>
      <c r="G203" s="6" t="n">
        <v>-4</v>
      </c>
      <c r="I203" s="6" t="n">
        <v>-4</v>
      </c>
      <c r="K203" s="6" t="n">
        <v>-4</v>
      </c>
    </row>
    <row r="204" spans="1:11">
      <c r="A204" s="4" t="s">
        <v>1008</v>
      </c>
      <c r="B204" s="4" t="s">
        <v>194</v>
      </c>
      <c r="G204" s="6" t="n">
        <v>-6</v>
      </c>
      <c r="I204" s="6" t="n">
        <v>-5</v>
      </c>
      <c r="K204" s="6" t="n">
        <v>-6</v>
      </c>
    </row>
    <row r="205" spans="1:11">
      <c r="A205" s="4" t="s">
        <v>1009</v>
      </c>
      <c r="G205" s="5" t="n">
        <v>-2</v>
      </c>
      <c r="I205" s="5" t="n">
        <v>-1</v>
      </c>
      <c r="K205" s="5" t="n">
        <v>0</v>
      </c>
    </row>
    <row r="206" spans="1:11">
      <c r="A206" s="3" t="s">
        <v>1010</v>
      </c>
    </row>
    <row r="207" spans="1:11">
      <c r="A207" s="4" t="s">
        <v>1011</v>
      </c>
      <c r="G207" s="4" t="s">
        <v>1012</v>
      </c>
      <c r="I207" s="4" t="s">
        <v>1013</v>
      </c>
      <c r="K207" s="4" t="s">
        <v>1014</v>
      </c>
    </row>
    <row r="208" spans="1:11">
      <c r="A208" s="4" t="s">
        <v>1015</v>
      </c>
      <c r="C208" s="4" t="s">
        <v>1091</v>
      </c>
      <c r="D208" s="4" t="s">
        <v>666</v>
      </c>
      <c r="E208" s="4" t="s">
        <v>1092</v>
      </c>
      <c r="F208" s="4" t="s">
        <v>666</v>
      </c>
      <c r="G208" s="4" t="s">
        <v>1092</v>
      </c>
      <c r="I208" s="4" t="s">
        <v>1093</v>
      </c>
      <c r="K208" s="4" t="s">
        <v>1093</v>
      </c>
    </row>
    <row r="209" spans="1:11">
      <c r="A209" s="3" t="s">
        <v>1020</v>
      </c>
    </row>
    <row r="210" spans="1:11">
      <c r="A210" s="4" t="s">
        <v>1021</v>
      </c>
      <c r="G210" s="5" t="n">
        <v>166</v>
      </c>
      <c r="I210" s="5" t="n">
        <v>225</v>
      </c>
    </row>
    <row r="211" spans="1:11">
      <c r="A211" s="4" t="s">
        <v>1022</v>
      </c>
      <c r="G211" s="6" t="n">
        <v>0</v>
      </c>
      <c r="I211" s="6" t="n">
        <v>0</v>
      </c>
    </row>
    <row r="212" spans="1:11">
      <c r="A212" s="4" t="s">
        <v>1005</v>
      </c>
      <c r="B212" s="4" t="s">
        <v>112</v>
      </c>
      <c r="G212" s="6" t="n">
        <v>1</v>
      </c>
      <c r="I212" s="6" t="n">
        <v>0</v>
      </c>
      <c r="K212" s="5" t="n">
        <v>1</v>
      </c>
    </row>
    <row r="213" spans="1:11">
      <c r="A213" s="4" t="s">
        <v>1006</v>
      </c>
      <c r="B213" s="4" t="s">
        <v>194</v>
      </c>
      <c r="G213" s="6" t="n">
        <v>7</v>
      </c>
      <c r="I213" s="6" t="n">
        <v>8</v>
      </c>
      <c r="K213" s="6" t="n">
        <v>9</v>
      </c>
    </row>
    <row r="214" spans="1:11">
      <c r="A214" s="4" t="s">
        <v>1023</v>
      </c>
      <c r="G214" s="6" t="n">
        <v>2</v>
      </c>
      <c r="I214" s="6" t="n">
        <v>2</v>
      </c>
    </row>
    <row r="215" spans="1:11">
      <c r="A215" s="4" t="s">
        <v>1024</v>
      </c>
      <c r="G215" s="6" t="n">
        <v>-13</v>
      </c>
      <c r="I215" s="6" t="n">
        <v>-13</v>
      </c>
    </row>
    <row r="216" spans="1:11">
      <c r="A216" s="4" t="s">
        <v>1025</v>
      </c>
      <c r="G216" s="6" t="n">
        <v>3</v>
      </c>
      <c r="I216" s="6" t="n">
        <v>0</v>
      </c>
    </row>
    <row r="217" spans="1:11">
      <c r="A217" s="4" t="s">
        <v>1026</v>
      </c>
      <c r="B217" s="4" t="s">
        <v>668</v>
      </c>
      <c r="G217" s="6" t="n">
        <v>-4</v>
      </c>
      <c r="I217" s="6" t="n">
        <v>-56</v>
      </c>
    </row>
    <row r="218" spans="1:11">
      <c r="A218" s="4" t="s">
        <v>1027</v>
      </c>
      <c r="C218" s="5" t="n">
        <v>162</v>
      </c>
      <c r="E218" s="5" t="n">
        <v>166</v>
      </c>
      <c r="G218" s="6" t="n">
        <v>162</v>
      </c>
      <c r="I218" s="6" t="n">
        <v>166</v>
      </c>
      <c r="K218" s="6" t="n">
        <v>225</v>
      </c>
    </row>
    <row r="219" spans="1:11">
      <c r="A219" s="3" t="s">
        <v>1028</v>
      </c>
    </row>
    <row r="220" spans="1:11">
      <c r="A220" s="4" t="s">
        <v>1029</v>
      </c>
      <c r="G220" s="6" t="n">
        <v>89</v>
      </c>
      <c r="I220" s="6" t="n">
        <v>93</v>
      </c>
    </row>
    <row r="221" spans="1:11">
      <c r="A221" s="4" t="s">
        <v>1030</v>
      </c>
      <c r="G221" s="6" t="n">
        <v>10</v>
      </c>
      <c r="I221" s="6" t="n">
        <v>9</v>
      </c>
    </row>
    <row r="222" spans="1:11">
      <c r="A222" s="4" t="s">
        <v>1023</v>
      </c>
      <c r="G222" s="6" t="n">
        <v>2</v>
      </c>
      <c r="I222" s="6" t="n">
        <v>2</v>
      </c>
    </row>
    <row r="223" spans="1:11">
      <c r="A223" s="4" t="s">
        <v>1024</v>
      </c>
      <c r="G223" s="6" t="n">
        <v>-13</v>
      </c>
      <c r="I223" s="6" t="n">
        <v>-13</v>
      </c>
    </row>
    <row r="224" spans="1:11">
      <c r="A224" s="4" t="s">
        <v>1031</v>
      </c>
      <c r="G224" s="6" t="n">
        <v>13</v>
      </c>
      <c r="I224" s="6" t="n">
        <v>-2</v>
      </c>
    </row>
    <row r="225" spans="1:11">
      <c r="A225" s="4" t="s">
        <v>1032</v>
      </c>
      <c r="C225" s="6" t="n">
        <v>101</v>
      </c>
      <c r="E225" s="6" t="n">
        <v>89</v>
      </c>
      <c r="G225" s="6" t="n">
        <v>101</v>
      </c>
      <c r="I225" s="6" t="n">
        <v>89</v>
      </c>
      <c r="K225" s="5" t="n">
        <v>93</v>
      </c>
    </row>
    <row r="226" spans="1:11">
      <c r="A226" s="3" t="s">
        <v>1033</v>
      </c>
    </row>
    <row r="227" spans="1:11">
      <c r="A227" s="4" t="s">
        <v>1034</v>
      </c>
      <c r="C227" s="6" t="n">
        <v>-61</v>
      </c>
      <c r="E227" s="6" t="n">
        <v>-77</v>
      </c>
      <c r="G227" s="6" t="n">
        <v>-61</v>
      </c>
      <c r="I227" s="6" t="n">
        <v>-77</v>
      </c>
    </row>
    <row r="228" spans="1:11">
      <c r="A228" s="3" t="s">
        <v>998</v>
      </c>
    </row>
    <row r="229" spans="1:11">
      <c r="A229" s="4" t="s">
        <v>1035</v>
      </c>
      <c r="C229" s="6" t="n">
        <v>0</v>
      </c>
      <c r="E229" s="6" t="n">
        <v>0</v>
      </c>
      <c r="G229" s="6" t="n">
        <v>0</v>
      </c>
      <c r="I229" s="6" t="n">
        <v>0</v>
      </c>
    </row>
    <row r="230" spans="1:11">
      <c r="A230" s="4" t="s">
        <v>999</v>
      </c>
      <c r="C230" s="6" t="n">
        <v>-61</v>
      </c>
      <c r="E230" s="6" t="n">
        <v>-77</v>
      </c>
      <c r="G230" s="6" t="n">
        <v>-61</v>
      </c>
      <c r="I230" s="6" t="n">
        <v>-77</v>
      </c>
    </row>
    <row r="231" spans="1:11">
      <c r="A231" s="4" t="s">
        <v>1036</v>
      </c>
      <c r="C231" s="5" t="n">
        <v>-61</v>
      </c>
      <c r="E231" s="5" t="n">
        <v>-77</v>
      </c>
      <c r="G231" s="5" t="n">
        <v>-61</v>
      </c>
      <c r="I231" s="5" t="n">
        <v>-77</v>
      </c>
    </row>
    <row r="232" spans="1:11">
      <c r="A232" s="4" t="s">
        <v>1037</v>
      </c>
      <c r="C232" s="4" t="s">
        <v>1038</v>
      </c>
      <c r="D232" s="4" t="s">
        <v>813</v>
      </c>
      <c r="E232" s="4" t="s">
        <v>1039</v>
      </c>
      <c r="F232" s="4" t="s">
        <v>813</v>
      </c>
      <c r="G232" s="4" t="s">
        <v>1038</v>
      </c>
      <c r="H232" s="4" t="s">
        <v>813</v>
      </c>
      <c r="I232" s="4" t="s">
        <v>1039</v>
      </c>
      <c r="J232" s="4" t="s">
        <v>813</v>
      </c>
      <c r="K232" s="4" t="s">
        <v>1013</v>
      </c>
    </row>
    <row r="233" spans="1:11">
      <c r="A233" s="4" t="s">
        <v>1040</v>
      </c>
      <c r="C233" s="4" t="s">
        <v>1091</v>
      </c>
      <c r="D233" s="4" t="s">
        <v>666</v>
      </c>
      <c r="E233" s="4" t="s">
        <v>1092</v>
      </c>
      <c r="F233" s="4" t="s">
        <v>666</v>
      </c>
      <c r="G233" s="4" t="s">
        <v>1092</v>
      </c>
      <c r="I233" s="4" t="s">
        <v>1093</v>
      </c>
      <c r="K233" s="4" t="s">
        <v>1093</v>
      </c>
    </row>
    <row r="234" spans="1:11">
      <c r="A234" s="4" t="s">
        <v>1041</v>
      </c>
      <c r="G234" s="4" t="s">
        <v>1042</v>
      </c>
      <c r="I234" s="4" t="s">
        <v>1043</v>
      </c>
    </row>
    <row r="235" spans="1:11">
      <c r="A235" s="4" t="s">
        <v>1044</v>
      </c>
      <c r="C235" s="4" t="s">
        <v>1019</v>
      </c>
      <c r="E235" s="4" t="s">
        <v>1019</v>
      </c>
      <c r="G235" s="4" t="s">
        <v>1019</v>
      </c>
      <c r="I235" s="4" t="s">
        <v>1019</v>
      </c>
    </row>
    <row r="236" spans="1:11">
      <c r="A236" s="4" t="s">
        <v>1045</v>
      </c>
      <c r="G236" s="4" t="s">
        <v>1046</v>
      </c>
    </row>
    <row r="237" spans="1:11">
      <c r="A237" s="4" t="s">
        <v>1047</v>
      </c>
      <c r="G237" s="4" t="s">
        <v>1048</v>
      </c>
    </row>
    <row r="238" spans="1:11">
      <c r="A238" s="4" t="s">
        <v>1094</v>
      </c>
    </row>
    <row r="239" spans="1:11">
      <c r="A239" s="3" t="s">
        <v>1028</v>
      </c>
    </row>
    <row r="240" spans="1:11">
      <c r="A240" s="4" t="s">
        <v>1030</v>
      </c>
      <c r="G240" s="5" t="n">
        <v>0</v>
      </c>
    </row>
    <row r="241" spans="1:11">
      <c r="A241" s="4" t="s">
        <v>1095</v>
      </c>
    </row>
    <row r="242" spans="1:11">
      <c r="A242" s="3" t="s">
        <v>998</v>
      </c>
    </row>
    <row r="243" spans="1:11">
      <c r="A243" s="4" t="s">
        <v>1074</v>
      </c>
      <c r="C243" s="4" t="s">
        <v>1075</v>
      </c>
      <c r="E243" s="4" t="s">
        <v>1076</v>
      </c>
      <c r="G243" s="4" t="s">
        <v>1075</v>
      </c>
      <c r="I243" s="4" t="s">
        <v>1076</v>
      </c>
    </row>
    <row r="244" spans="1:11">
      <c r="A244" s="4" t="s">
        <v>1077</v>
      </c>
      <c r="G244" s="4" t="s">
        <v>1078</v>
      </c>
      <c r="I244" s="4" t="s">
        <v>1079</v>
      </c>
    </row>
    <row r="245" spans="1:11">
      <c r="A245" s="4" t="s">
        <v>1096</v>
      </c>
    </row>
    <row r="246" spans="1:11">
      <c r="A246" s="3" t="s">
        <v>998</v>
      </c>
    </row>
    <row r="247" spans="1:11">
      <c r="A247" s="4" t="s">
        <v>1074</v>
      </c>
      <c r="C247" s="4" t="s">
        <v>1058</v>
      </c>
      <c r="E247" s="4" t="s">
        <v>1081</v>
      </c>
      <c r="G247" s="4" t="s">
        <v>1058</v>
      </c>
      <c r="I247" s="4" t="s">
        <v>1081</v>
      </c>
    </row>
    <row r="248" spans="1:11">
      <c r="A248" s="4" t="s">
        <v>1077</v>
      </c>
      <c r="G248" s="4" t="s">
        <v>1082</v>
      </c>
      <c r="I248" s="4" t="s">
        <v>1083</v>
      </c>
    </row>
    <row r="249" spans="1:11">
      <c r="A249" s="4" t="s">
        <v>1097</v>
      </c>
    </row>
    <row r="250" spans="1:11">
      <c r="A250" s="3" t="s">
        <v>1004</v>
      </c>
    </row>
    <row r="251" spans="1:11">
      <c r="A251" s="4" t="s">
        <v>1005</v>
      </c>
      <c r="B251" s="4" t="s">
        <v>829</v>
      </c>
      <c r="G251" s="5" t="n">
        <v>40</v>
      </c>
      <c r="I251" s="5" t="n">
        <v>37</v>
      </c>
      <c r="K251" s="5" t="n">
        <v>36</v>
      </c>
    </row>
    <row r="252" spans="1:11">
      <c r="A252" s="3" t="s">
        <v>1020</v>
      </c>
    </row>
    <row r="253" spans="1:11">
      <c r="A253" s="4" t="s">
        <v>1005</v>
      </c>
      <c r="B253" s="4" t="s">
        <v>829</v>
      </c>
      <c r="G253" s="6" t="n">
        <v>40</v>
      </c>
      <c r="I253" s="6" t="n">
        <v>37</v>
      </c>
      <c r="K253" s="6" t="n">
        <v>36</v>
      </c>
    </row>
    <row r="254" spans="1:11">
      <c r="A254" s="4" t="s">
        <v>1098</v>
      </c>
    </row>
    <row r="255" spans="1:11">
      <c r="A255" s="3" t="s">
        <v>1004</v>
      </c>
    </row>
    <row r="256" spans="1:11">
      <c r="A256" s="4" t="s">
        <v>1006</v>
      </c>
      <c r="B256" s="4" t="s">
        <v>832</v>
      </c>
      <c r="G256" s="6" t="n">
        <v>96</v>
      </c>
      <c r="I256" s="6" t="n">
        <v>79</v>
      </c>
      <c r="K256" s="6" t="n">
        <v>89</v>
      </c>
    </row>
    <row r="257" spans="1:11">
      <c r="A257" s="4" t="s">
        <v>1007</v>
      </c>
      <c r="B257" s="4" t="s">
        <v>832</v>
      </c>
      <c r="G257" s="6" t="n">
        <v>-105</v>
      </c>
      <c r="I257" s="6" t="n">
        <v>-107</v>
      </c>
      <c r="K257" s="6" t="n">
        <v>-97</v>
      </c>
    </row>
    <row r="258" spans="1:11">
      <c r="A258" s="4" t="s">
        <v>1008</v>
      </c>
      <c r="B258" s="4" t="s">
        <v>832</v>
      </c>
      <c r="G258" s="6" t="n">
        <v>9</v>
      </c>
      <c r="I258" s="6" t="n">
        <v>9</v>
      </c>
      <c r="K258" s="6" t="n">
        <v>9</v>
      </c>
    </row>
    <row r="259" spans="1:11">
      <c r="A259" s="4" t="s">
        <v>1099</v>
      </c>
      <c r="B259" s="4" t="s">
        <v>832</v>
      </c>
      <c r="G259" s="6" t="n">
        <v>52</v>
      </c>
      <c r="I259" s="6" t="n">
        <v>43</v>
      </c>
      <c r="K259" s="6" t="n">
        <v>58</v>
      </c>
    </row>
    <row r="260" spans="1:11">
      <c r="A260" s="4" t="s">
        <v>1100</v>
      </c>
      <c r="B260" s="4" t="s">
        <v>832</v>
      </c>
      <c r="G260" s="6" t="n">
        <v>2</v>
      </c>
      <c r="H260" s="4" t="s">
        <v>1101</v>
      </c>
      <c r="I260" s="6" t="n">
        <v>0</v>
      </c>
      <c r="K260" s="6" t="n">
        <v>0</v>
      </c>
    </row>
    <row r="261" spans="1:11">
      <c r="A261" s="4" t="s">
        <v>1102</v>
      </c>
      <c r="B261" s="4" t="s">
        <v>832</v>
      </c>
      <c r="G261" s="6" t="n">
        <v>-1</v>
      </c>
      <c r="H261" s="4" t="s">
        <v>1103</v>
      </c>
      <c r="I261" s="6" t="n">
        <v>0</v>
      </c>
      <c r="K261" s="6" t="n">
        <v>0</v>
      </c>
    </row>
    <row r="262" spans="1:11">
      <c r="A262" s="3" t="s">
        <v>1020</v>
      </c>
    </row>
    <row r="263" spans="1:11">
      <c r="A263" s="4" t="s">
        <v>1006</v>
      </c>
      <c r="B263" s="4" t="s">
        <v>832</v>
      </c>
      <c r="G263" s="5" t="n">
        <v>96</v>
      </c>
      <c r="I263" s="5" t="n">
        <v>79</v>
      </c>
      <c r="K263" s="5" t="n">
        <v>89</v>
      </c>
    </row>
    <row r="264" spans="1:11"/>
    <row r="265" spans="1:11">
      <c r="A265" s="4" t="s">
        <v>94</v>
      </c>
      <c r="B265" s="4" t="s">
        <v>1104</v>
      </c>
    </row>
    <row r="266" spans="1:11">
      <c r="A266" s="4" t="s">
        <v>112</v>
      </c>
      <c r="B266" s="4" t="s">
        <v>1105</v>
      </c>
    </row>
    <row r="267" spans="1:11">
      <c r="A267" s="4" t="s">
        <v>194</v>
      </c>
      <c r="B267" s="4" t="s">
        <v>1106</v>
      </c>
    </row>
    <row r="268" spans="1:11">
      <c r="A268" s="4" t="s">
        <v>666</v>
      </c>
      <c r="B268" s="4" t="s">
        <v>1107</v>
      </c>
    </row>
    <row r="269" spans="1:11">
      <c r="A269" s="4" t="s">
        <v>668</v>
      </c>
      <c r="B269" s="4" t="s">
        <v>1108</v>
      </c>
    </row>
    <row r="270" spans="1:11">
      <c r="A270" s="4" t="s">
        <v>813</v>
      </c>
      <c r="B270" s="4" t="s">
        <v>1109</v>
      </c>
    </row>
    <row r="271" spans="1:11">
      <c r="A271" s="4" t="s">
        <v>820</v>
      </c>
      <c r="B271" s="4" t="s">
        <v>1110</v>
      </c>
    </row>
    <row r="272" spans="1:11">
      <c r="A272" s="4" t="s">
        <v>821</v>
      </c>
      <c r="B272" s="4" t="s">
        <v>1111</v>
      </c>
    </row>
    <row r="273" spans="1:11">
      <c r="A273" s="4" t="s">
        <v>822</v>
      </c>
      <c r="B273" s="4" t="s">
        <v>1112</v>
      </c>
    </row>
    <row r="274" spans="1:11">
      <c r="A274" s="4" t="s">
        <v>829</v>
      </c>
      <c r="B274" s="4" t="s">
        <v>1113</v>
      </c>
    </row>
    <row r="275" spans="1:11">
      <c r="A275" s="4" t="s">
        <v>832</v>
      </c>
      <c r="B275" s="4" t="s">
        <v>1114</v>
      </c>
    </row>
    <row r="276" spans="1:11">
      <c r="A276" s="4" t="s">
        <v>1101</v>
      </c>
      <c r="B276" s="4" t="s">
        <v>1115</v>
      </c>
    </row>
    <row r="277" spans="1:11">
      <c r="A277" s="4" t="s">
        <v>1103</v>
      </c>
      <c r="B277" s="4" t="s">
        <v>1116</v>
      </c>
    </row>
  </sheetData>
  <mergeCells count="19">
    <mergeCell ref="A1:B1"/>
    <mergeCell ref="C1:D1"/>
    <mergeCell ref="E1:F1"/>
    <mergeCell ref="G1:H1"/>
    <mergeCell ref="I1:J1"/>
    <mergeCell ref="A264:J264"/>
    <mergeCell ref="B265:J265"/>
    <mergeCell ref="B266:J266"/>
    <mergeCell ref="B267:J267"/>
    <mergeCell ref="B268:J268"/>
    <mergeCell ref="B269:J269"/>
    <mergeCell ref="B270:J270"/>
    <mergeCell ref="B271:J271"/>
    <mergeCell ref="B272:J272"/>
    <mergeCell ref="B273:J273"/>
    <mergeCell ref="B274:J274"/>
    <mergeCell ref="B275:J275"/>
    <mergeCell ref="B276:J276"/>
    <mergeCell ref="B277:J27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01</v>
      </c>
      <c r="C1" s="2" t="s">
        <v>2</v>
      </c>
      <c r="D1" s="2" t="s">
        <v>85</v>
      </c>
    </row>
    <row r="2" spans="1:4">
      <c r="A2" s="3" t="s">
        <v>139</v>
      </c>
    </row>
    <row r="3" spans="1:4">
      <c r="A3" s="4" t="s">
        <v>140</v>
      </c>
      <c r="B3" s="4" t="s">
        <v>94</v>
      </c>
      <c r="C3" s="5" t="n">
        <v>241000000</v>
      </c>
      <c r="D3" s="5" t="n">
        <v>4231000000</v>
      </c>
    </row>
    <row r="4" spans="1:4">
      <c r="A4" s="4" t="s">
        <v>202</v>
      </c>
      <c r="C4" s="6" t="n">
        <v>21000000</v>
      </c>
      <c r="D4" s="6" t="n">
        <v>18000000</v>
      </c>
    </row>
    <row r="5" spans="1:4">
      <c r="A5" s="4" t="s">
        <v>142</v>
      </c>
      <c r="C5" s="6" t="n">
        <v>1249000000</v>
      </c>
      <c r="D5" s="6" t="n">
        <v>1190000000</v>
      </c>
    </row>
    <row r="6" spans="1:4">
      <c r="A6" s="4" t="s">
        <v>148</v>
      </c>
      <c r="C6" s="6" t="n">
        <v>161000000</v>
      </c>
      <c r="D6" s="6" t="n">
        <v>192000000</v>
      </c>
    </row>
    <row r="7" spans="1:4">
      <c r="A7" s="3" t="s">
        <v>151</v>
      </c>
    </row>
    <row r="8" spans="1:4">
      <c r="A8" s="4" t="s">
        <v>153</v>
      </c>
      <c r="C8" s="5" t="n">
        <v>2117000000</v>
      </c>
      <c r="D8" s="5" t="n">
        <v>1967000000</v>
      </c>
    </row>
    <row r="9" spans="1:4">
      <c r="A9" s="3" t="s">
        <v>183</v>
      </c>
    </row>
    <row r="10" spans="1:4">
      <c r="A10" s="4" t="s">
        <v>203</v>
      </c>
      <c r="C10" s="7" t="n">
        <v>0.01</v>
      </c>
      <c r="D10" s="7" t="n">
        <v>0.01</v>
      </c>
    </row>
    <row r="11" spans="1:4">
      <c r="A11" s="4" t="s">
        <v>204</v>
      </c>
      <c r="C11" s="6" t="n">
        <v>20000000</v>
      </c>
      <c r="D11" s="6" t="n">
        <v>20000000</v>
      </c>
    </row>
    <row r="12" spans="1:4">
      <c r="A12" s="4" t="s">
        <v>205</v>
      </c>
      <c r="C12" s="7" t="n">
        <v>0.01</v>
      </c>
      <c r="D12" s="7" t="n">
        <v>0.01</v>
      </c>
    </row>
    <row r="13" spans="1:4">
      <c r="A13" s="4" t="s">
        <v>206</v>
      </c>
      <c r="C13" s="6" t="n">
        <v>1000000000</v>
      </c>
      <c r="D13" s="6" t="n">
        <v>1000000000</v>
      </c>
    </row>
    <row r="14" spans="1:4">
      <c r="A14" s="4" t="s">
        <v>207</v>
      </c>
      <c r="C14" s="6" t="n">
        <v>502242061</v>
      </c>
      <c r="D14" s="6" t="n">
        <v>501197784</v>
      </c>
    </row>
    <row r="15" spans="1:4">
      <c r="A15" s="4" t="s">
        <v>208</v>
      </c>
    </row>
    <row r="16" spans="1:4">
      <c r="A16" s="3" t="s">
        <v>139</v>
      </c>
    </row>
    <row r="17" spans="1:4">
      <c r="A17" s="4" t="s">
        <v>140</v>
      </c>
      <c r="C17" s="5" t="n">
        <v>216000000</v>
      </c>
      <c r="D17" s="5" t="n">
        <v>335000000</v>
      </c>
    </row>
    <row r="18" spans="1:4">
      <c r="A18" s="4" t="s">
        <v>142</v>
      </c>
      <c r="C18" s="6" t="n">
        <v>26000000</v>
      </c>
      <c r="D18" s="6" t="n">
        <v>56000000</v>
      </c>
    </row>
    <row r="19" spans="1:4">
      <c r="A19" s="4" t="s">
        <v>148</v>
      </c>
      <c r="C19" s="6" t="n">
        <v>19000000</v>
      </c>
      <c r="D19" s="6" t="n">
        <v>34000000</v>
      </c>
    </row>
    <row r="20" spans="1:4">
      <c r="A20" s="3" t="s">
        <v>151</v>
      </c>
    </row>
    <row r="21" spans="1:4">
      <c r="A21" s="4" t="s">
        <v>153</v>
      </c>
      <c r="C21" s="6" t="n">
        <v>788000000</v>
      </c>
      <c r="D21" s="6" t="n">
        <v>1059000000</v>
      </c>
    </row>
    <row r="22" spans="1:4">
      <c r="A22" s="4" t="s">
        <v>117</v>
      </c>
    </row>
    <row r="23" spans="1:4">
      <c r="A23" s="3" t="s">
        <v>139</v>
      </c>
    </row>
    <row r="24" spans="1:4">
      <c r="A24" s="4" t="s">
        <v>140</v>
      </c>
      <c r="B24" s="4" t="s">
        <v>112</v>
      </c>
      <c r="C24" s="6" t="n">
        <v>216000000</v>
      </c>
      <c r="D24" s="6" t="n">
        <v>335000000</v>
      </c>
    </row>
    <row r="25" spans="1:4">
      <c r="A25" s="4" t="s">
        <v>148</v>
      </c>
      <c r="C25" s="6" t="n">
        <v>49000000</v>
      </c>
      <c r="D25" s="6" t="n">
        <v>61000000</v>
      </c>
    </row>
    <row r="26" spans="1:4">
      <c r="A26" s="3" t="s">
        <v>151</v>
      </c>
    </row>
    <row r="27" spans="1:4">
      <c r="A27" s="4" t="s">
        <v>153</v>
      </c>
      <c r="C27" s="6" t="n">
        <v>915000000</v>
      </c>
      <c r="D27" s="6" t="n">
        <v>1124000000</v>
      </c>
    </row>
    <row r="28" spans="1:4">
      <c r="A28" s="4" t="s">
        <v>209</v>
      </c>
    </row>
    <row r="29" spans="1:4">
      <c r="A29" s="3" t="s">
        <v>139</v>
      </c>
    </row>
    <row r="30" spans="1:4">
      <c r="A30" s="4" t="s">
        <v>140</v>
      </c>
      <c r="C30" s="6" t="n">
        <v>216000000</v>
      </c>
      <c r="D30" s="6" t="n">
        <v>335000000</v>
      </c>
    </row>
    <row r="31" spans="1:4">
      <c r="A31" s="4" t="s">
        <v>202</v>
      </c>
      <c r="C31" s="6" t="n">
        <v>1000000</v>
      </c>
      <c r="D31" s="6" t="n">
        <v>1000000</v>
      </c>
    </row>
    <row r="32" spans="1:4">
      <c r="A32" s="4" t="s">
        <v>142</v>
      </c>
      <c r="C32" s="6" t="n">
        <v>26000000</v>
      </c>
      <c r="D32" s="6" t="n">
        <v>56000000</v>
      </c>
    </row>
    <row r="33" spans="1:4">
      <c r="A33" s="4" t="s">
        <v>148</v>
      </c>
      <c r="C33" s="6" t="n">
        <v>19000000</v>
      </c>
      <c r="D33" s="6" t="n">
        <v>34000000</v>
      </c>
    </row>
    <row r="34" spans="1:4">
      <c r="A34" s="3" t="s">
        <v>151</v>
      </c>
    </row>
    <row r="35" spans="1:4">
      <c r="A35" s="4" t="s">
        <v>153</v>
      </c>
      <c r="C35" s="6" t="n">
        <v>788000000</v>
      </c>
      <c r="D35" s="6" t="n">
        <v>1059000000</v>
      </c>
    </row>
    <row r="36" spans="1:4">
      <c r="A36" s="4" t="s">
        <v>118</v>
      </c>
    </row>
    <row r="37" spans="1:4">
      <c r="A37" s="3" t="s">
        <v>139</v>
      </c>
    </row>
    <row r="38" spans="1:4">
      <c r="A38" s="4" t="s">
        <v>140</v>
      </c>
      <c r="C38" s="6" t="n">
        <v>2000000</v>
      </c>
      <c r="D38" s="6" t="n">
        <v>14000000</v>
      </c>
    </row>
    <row r="39" spans="1:4">
      <c r="A39" s="4" t="s">
        <v>202</v>
      </c>
      <c r="C39" s="6" t="n">
        <v>15000000</v>
      </c>
      <c r="D39" s="6" t="n">
        <v>17000000</v>
      </c>
    </row>
    <row r="40" spans="1:4">
      <c r="A40" s="4" t="s">
        <v>142</v>
      </c>
      <c r="C40" s="6" t="n">
        <v>693000000</v>
      </c>
      <c r="D40" s="6" t="n">
        <v>894000000</v>
      </c>
    </row>
    <row r="41" spans="1:4">
      <c r="A41" s="4" t="s">
        <v>148</v>
      </c>
      <c r="C41" s="6" t="n">
        <v>44000000</v>
      </c>
      <c r="D41" s="6" t="n">
        <v>115000000</v>
      </c>
    </row>
    <row r="42" spans="1:4">
      <c r="A42" s="3" t="s">
        <v>151</v>
      </c>
    </row>
    <row r="43" spans="1:4">
      <c r="A43" s="4" t="s">
        <v>153</v>
      </c>
      <c r="C43" s="5" t="n">
        <v>191000000</v>
      </c>
      <c r="D43" s="5" t="n">
        <v>181000000</v>
      </c>
    </row>
    <row r="44" spans="1:4">
      <c r="A44" s="4" t="s">
        <v>210</v>
      </c>
    </row>
    <row r="45" spans="1:4">
      <c r="A45" s="3" t="s">
        <v>183</v>
      </c>
    </row>
    <row r="46" spans="1:4">
      <c r="A46" s="4" t="s">
        <v>203</v>
      </c>
      <c r="C46" s="7" t="n">
        <v>0.01</v>
      </c>
      <c r="D46" s="7" t="n">
        <v>0.01</v>
      </c>
    </row>
    <row r="47" spans="1:4">
      <c r="A47" s="4" t="s">
        <v>204</v>
      </c>
      <c r="C47" s="6" t="n">
        <v>20000000</v>
      </c>
      <c r="D47" s="6" t="n">
        <v>20000000</v>
      </c>
    </row>
    <row r="48" spans="1:4">
      <c r="A48" s="4" t="s">
        <v>195</v>
      </c>
    </row>
    <row r="49" spans="1:4">
      <c r="A49" s="3" t="s">
        <v>183</v>
      </c>
    </row>
    <row r="50" spans="1:4">
      <c r="A50" s="4" t="s">
        <v>203</v>
      </c>
      <c r="C50" s="7" t="n">
        <v>0.01</v>
      </c>
      <c r="D50" s="7" t="n">
        <v>0.01</v>
      </c>
    </row>
    <row r="51" spans="1:4">
      <c r="A51" s="4" t="s">
        <v>211</v>
      </c>
      <c r="C51" s="5" t="n">
        <v>800000000</v>
      </c>
      <c r="D51" s="5" t="n">
        <v>800000000</v>
      </c>
    </row>
    <row r="52" spans="1:4">
      <c r="A52" s="4" t="s">
        <v>212</v>
      </c>
      <c r="C52" s="6" t="n">
        <v>800000</v>
      </c>
      <c r="D52" s="6" t="n">
        <v>800000</v>
      </c>
    </row>
    <row r="53" spans="1:4">
      <c r="A53" s="4" t="s">
        <v>197</v>
      </c>
    </row>
    <row r="54" spans="1:4">
      <c r="A54" s="3" t="s">
        <v>183</v>
      </c>
    </row>
    <row r="55" spans="1:4">
      <c r="A55" s="4" t="s">
        <v>203</v>
      </c>
      <c r="C55" s="7" t="n">
        <v>0.01</v>
      </c>
      <c r="D55" s="7" t="n">
        <v>0.01</v>
      </c>
    </row>
    <row r="56" spans="1:4">
      <c r="A56" s="4" t="s">
        <v>211</v>
      </c>
      <c r="C56" s="5" t="n">
        <v>977500000</v>
      </c>
      <c r="D56" s="5" t="n">
        <v>977500000</v>
      </c>
    </row>
    <row r="57" spans="1:4">
      <c r="A57" s="4" t="s">
        <v>212</v>
      </c>
      <c r="C57" s="6" t="n">
        <v>977500</v>
      </c>
      <c r="D57" s="6" t="n">
        <v>977500</v>
      </c>
    </row>
    <row r="58" spans="1:4"/>
    <row r="59" spans="1:4">
      <c r="A59" s="4" t="s">
        <v>94</v>
      </c>
      <c r="B59" s="4" t="s">
        <v>198</v>
      </c>
    </row>
    <row r="60" spans="1:4">
      <c r="A60" s="4" t="s">
        <v>112</v>
      </c>
      <c r="B60" s="4" t="s">
        <v>199</v>
      </c>
    </row>
  </sheetData>
  <mergeCells count="4">
    <mergeCell ref="A1:B1"/>
    <mergeCell ref="A58:C58"/>
    <mergeCell ref="B59:C59"/>
    <mergeCell ref="B60:C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843</v>
      </c>
    </row>
    <row r="3" spans="1:2">
      <c r="A3" s="3" t="s">
        <v>1118</v>
      </c>
    </row>
    <row r="4" spans="1:2">
      <c r="A4" s="4" t="s">
        <v>1119</v>
      </c>
      <c r="B4" s="5" t="n">
        <v>52</v>
      </c>
    </row>
    <row r="5" spans="1:2">
      <c r="A5" s="4" t="s">
        <v>1120</v>
      </c>
      <c r="B5" s="6" t="n">
        <v>215</v>
      </c>
    </row>
    <row r="6" spans="1:2">
      <c r="A6" s="4" t="s">
        <v>1121</v>
      </c>
      <c r="B6" s="5" t="n">
        <v>1</v>
      </c>
    </row>
    <row r="7" spans="1:2">
      <c r="A7" s="4" t="s">
        <v>1122</v>
      </c>
      <c r="B7" s="5" t="n">
        <v>5</v>
      </c>
    </row>
    <row r="8" spans="1:2">
      <c r="A8" s="4" t="s">
        <v>1123</v>
      </c>
      <c r="B8" s="6" t="n">
        <v>72</v>
      </c>
    </row>
    <row r="9" spans="1:2">
      <c r="A9" s="4" t="s">
        <v>1124</v>
      </c>
      <c r="B9" s="6" t="n">
        <v>8</v>
      </c>
    </row>
    <row r="10" spans="1:2">
      <c r="A10" s="4" t="s">
        <v>1125</v>
      </c>
      <c r="B10" s="6" t="n">
        <v>4</v>
      </c>
    </row>
    <row r="11" spans="1:2">
      <c r="A11" s="4" t="s">
        <v>1126</v>
      </c>
      <c r="B11" s="6" t="n">
        <v>5</v>
      </c>
    </row>
    <row r="12" spans="1:2">
      <c r="A12" s="4" t="s">
        <v>1127</v>
      </c>
      <c r="B12" s="4" t="s">
        <v>1128</v>
      </c>
    </row>
    <row r="13" spans="1:2">
      <c r="A13" s="4" t="s">
        <v>1129</v>
      </c>
      <c r="B13" s="6" t="n">
        <v>0</v>
      </c>
    </row>
    <row r="14" spans="1:2">
      <c r="A14" s="4" t="s">
        <v>1130</v>
      </c>
    </row>
    <row r="15" spans="1:2">
      <c r="A15" s="3" t="s">
        <v>1118</v>
      </c>
    </row>
    <row r="16" spans="1:2">
      <c r="A16" s="4" t="s">
        <v>1119</v>
      </c>
      <c r="B16" s="5" t="n">
        <v>12</v>
      </c>
    </row>
    <row r="17" spans="1:2">
      <c r="A17" s="4" t="s">
        <v>1131</v>
      </c>
      <c r="B17" s="4" t="s">
        <v>1132</v>
      </c>
    </row>
    <row r="18" spans="1:2">
      <c r="A18" s="4" t="s">
        <v>1133</v>
      </c>
      <c r="B18" s="4" t="s">
        <v>34</v>
      </c>
    </row>
    <row r="19" spans="1:2">
      <c r="A19" s="4" t="s">
        <v>1134</v>
      </c>
      <c r="B19" s="4" t="s">
        <v>34</v>
      </c>
    </row>
    <row r="20" spans="1:2">
      <c r="A20" s="4" t="s">
        <v>1135</v>
      </c>
    </row>
    <row r="21" spans="1:2">
      <c r="A21" s="3" t="s">
        <v>1118</v>
      </c>
    </row>
    <row r="22" spans="1:2">
      <c r="A22" s="4" t="s">
        <v>1119</v>
      </c>
      <c r="B22" s="5" t="n">
        <v>5</v>
      </c>
    </row>
    <row r="23" spans="1:2">
      <c r="A23" s="4" t="s">
        <v>1131</v>
      </c>
      <c r="B23" s="4" t="s">
        <v>1132</v>
      </c>
    </row>
    <row r="24" spans="1:2">
      <c r="A24" s="4" t="s">
        <v>1133</v>
      </c>
      <c r="B24" s="4" t="s">
        <v>34</v>
      </c>
    </row>
    <row r="25" spans="1:2">
      <c r="A25" s="4" t="s">
        <v>1134</v>
      </c>
      <c r="B25" s="4" t="s">
        <v>34</v>
      </c>
    </row>
    <row r="26" spans="1:2">
      <c r="A26" s="4" t="s">
        <v>1136</v>
      </c>
    </row>
    <row r="27" spans="1:2">
      <c r="A27" s="3" t="s">
        <v>1118</v>
      </c>
    </row>
    <row r="28" spans="1:2">
      <c r="A28" s="4" t="s">
        <v>1119</v>
      </c>
      <c r="B28" s="5" t="n">
        <v>5</v>
      </c>
    </row>
    <row r="29" spans="1:2">
      <c r="A29" s="4" t="s">
        <v>1131</v>
      </c>
      <c r="B29" s="4" t="s">
        <v>1132</v>
      </c>
    </row>
    <row r="30" spans="1:2">
      <c r="A30" s="4" t="s">
        <v>1133</v>
      </c>
      <c r="B30" s="4" t="s">
        <v>34</v>
      </c>
    </row>
    <row r="31" spans="1:2">
      <c r="A31" s="4" t="s">
        <v>1134</v>
      </c>
      <c r="B31" s="4" t="s">
        <v>34</v>
      </c>
    </row>
    <row r="32" spans="1:2">
      <c r="A32" s="4" t="s">
        <v>1137</v>
      </c>
    </row>
    <row r="33" spans="1:2">
      <c r="A33" s="3" t="s">
        <v>1118</v>
      </c>
    </row>
    <row r="34" spans="1:2">
      <c r="A34" s="4" t="s">
        <v>1119</v>
      </c>
      <c r="B34" s="5" t="n">
        <v>4</v>
      </c>
    </row>
    <row r="35" spans="1:2">
      <c r="A35" s="4" t="s">
        <v>1131</v>
      </c>
      <c r="B35" s="4" t="s">
        <v>1132</v>
      </c>
    </row>
    <row r="36" spans="1:2">
      <c r="A36" s="4" t="s">
        <v>1133</v>
      </c>
      <c r="B36" s="4" t="s">
        <v>34</v>
      </c>
    </row>
    <row r="37" spans="1:2">
      <c r="A37" s="4" t="s">
        <v>1134</v>
      </c>
      <c r="B37" s="4" t="s">
        <v>34</v>
      </c>
    </row>
    <row r="38" spans="1:2">
      <c r="A38" s="4" t="s">
        <v>1138</v>
      </c>
    </row>
    <row r="39" spans="1:2">
      <c r="A39" s="3" t="s">
        <v>1118</v>
      </c>
    </row>
    <row r="40" spans="1:2">
      <c r="A40" s="4" t="s">
        <v>1119</v>
      </c>
      <c r="B40" s="5" t="n">
        <v>3</v>
      </c>
    </row>
    <row r="41" spans="1:2">
      <c r="A41" s="4" t="s">
        <v>1131</v>
      </c>
      <c r="B41" s="4" t="s">
        <v>1132</v>
      </c>
    </row>
    <row r="42" spans="1:2">
      <c r="A42" s="4" t="s">
        <v>1133</v>
      </c>
      <c r="B42" s="4" t="s">
        <v>34</v>
      </c>
    </row>
    <row r="43" spans="1:2">
      <c r="A43" s="4" t="s">
        <v>1134</v>
      </c>
      <c r="B43" s="4" t="s">
        <v>34</v>
      </c>
    </row>
    <row r="44" spans="1:2">
      <c r="A44" s="4" t="s">
        <v>1139</v>
      </c>
    </row>
    <row r="45" spans="1:2">
      <c r="A45" s="3" t="s">
        <v>1118</v>
      </c>
    </row>
    <row r="46" spans="1:2">
      <c r="A46" s="4" t="s">
        <v>1119</v>
      </c>
      <c r="B46" s="5" t="n">
        <v>3</v>
      </c>
    </row>
    <row r="47" spans="1:2">
      <c r="A47" s="4" t="s">
        <v>1131</v>
      </c>
      <c r="B47" s="4" t="s">
        <v>1140</v>
      </c>
    </row>
    <row r="48" spans="1:2">
      <c r="A48" s="4" t="s">
        <v>1133</v>
      </c>
      <c r="B48" s="4" t="s">
        <v>1141</v>
      </c>
    </row>
    <row r="49" spans="1:2">
      <c r="A49" s="4" t="s">
        <v>1134</v>
      </c>
      <c r="B49" s="4" t="s">
        <v>34</v>
      </c>
    </row>
    <row r="50" spans="1:2">
      <c r="A50" s="4" t="s">
        <v>1142</v>
      </c>
    </row>
    <row r="51" spans="1:2">
      <c r="A51" s="3" t="s">
        <v>1118</v>
      </c>
    </row>
    <row r="52" spans="1:2">
      <c r="A52" s="4" t="s">
        <v>1119</v>
      </c>
      <c r="B52" s="5" t="n">
        <v>3</v>
      </c>
    </row>
    <row r="53" spans="1:2">
      <c r="A53" s="4" t="s">
        <v>1131</v>
      </c>
      <c r="B53" s="4" t="s">
        <v>1132</v>
      </c>
    </row>
    <row r="54" spans="1:2">
      <c r="A54" s="4" t="s">
        <v>1133</v>
      </c>
      <c r="B54" s="4" t="s">
        <v>34</v>
      </c>
    </row>
    <row r="55" spans="1:2">
      <c r="A55" s="4" t="s">
        <v>1134</v>
      </c>
      <c r="B55" s="4" t="s">
        <v>34</v>
      </c>
    </row>
    <row r="56" spans="1:2">
      <c r="A56" s="4" t="s">
        <v>1143</v>
      </c>
    </row>
    <row r="57" spans="1:2">
      <c r="A57" s="3" t="s">
        <v>1118</v>
      </c>
    </row>
    <row r="58" spans="1:2">
      <c r="A58" s="4" t="s">
        <v>1119</v>
      </c>
      <c r="B58" s="5" t="n">
        <v>2</v>
      </c>
    </row>
    <row r="59" spans="1:2">
      <c r="A59" s="4" t="s">
        <v>1131</v>
      </c>
      <c r="B59" s="4" t="s">
        <v>1140</v>
      </c>
    </row>
    <row r="60" spans="1:2">
      <c r="A60" s="4" t="s">
        <v>1133</v>
      </c>
      <c r="B60" s="4" t="s">
        <v>1141</v>
      </c>
    </row>
    <row r="61" spans="1:2">
      <c r="A61" s="4" t="s">
        <v>1134</v>
      </c>
      <c r="B61" s="4" t="s">
        <v>34</v>
      </c>
    </row>
    <row r="62" spans="1:2">
      <c r="A62" s="4" t="s">
        <v>1144</v>
      </c>
    </row>
    <row r="63" spans="1:2">
      <c r="A63" s="3" t="s">
        <v>1118</v>
      </c>
    </row>
    <row r="64" spans="1:2">
      <c r="A64" s="4" t="s">
        <v>1119</v>
      </c>
      <c r="B64" s="5"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45</v>
      </c>
      <c r="C1" s="2" t="s">
        <v>1</v>
      </c>
    </row>
    <row r="2" spans="1:7">
      <c r="C2" s="2" t="s">
        <v>2</v>
      </c>
      <c r="E2" s="2" t="s">
        <v>85</v>
      </c>
      <c r="G2" s="2" t="s">
        <v>86</v>
      </c>
    </row>
    <row r="3" spans="1:7">
      <c r="A3" s="3" t="s">
        <v>1146</v>
      </c>
    </row>
    <row r="4" spans="1:7">
      <c r="A4" s="4" t="s">
        <v>1147</v>
      </c>
      <c r="B4" s="4" t="s">
        <v>94</v>
      </c>
      <c r="C4" s="5" t="n">
        <v>58</v>
      </c>
      <c r="E4" s="5" t="n">
        <v>43</v>
      </c>
      <c r="G4" s="5" t="n">
        <v>41</v>
      </c>
    </row>
    <row r="5" spans="1:7">
      <c r="A5" s="3" t="s">
        <v>1148</v>
      </c>
    </row>
    <row r="6" spans="1:7">
      <c r="A6" s="4" t="s">
        <v>1149</v>
      </c>
      <c r="C6" s="6" t="n">
        <v>2</v>
      </c>
      <c r="E6" s="6" t="n">
        <v>3</v>
      </c>
      <c r="G6" s="6" t="n">
        <v>6</v>
      </c>
    </row>
    <row r="7" spans="1:7">
      <c r="A7" s="3" t="s">
        <v>1150</v>
      </c>
    </row>
    <row r="8" spans="1:7">
      <c r="A8" s="4" t="s">
        <v>1151</v>
      </c>
      <c r="C8" s="6" t="n">
        <v>4</v>
      </c>
      <c r="E8" s="5" t="n">
        <v>3</v>
      </c>
      <c r="G8" s="5" t="n">
        <v>3</v>
      </c>
    </row>
    <row r="9" spans="1:7">
      <c r="A9" s="4" t="s">
        <v>1072</v>
      </c>
    </row>
    <row r="10" spans="1:7">
      <c r="A10" s="4" t="s">
        <v>1152</v>
      </c>
      <c r="C10" s="6" t="n">
        <v>23</v>
      </c>
    </row>
    <row r="11" spans="1:7">
      <c r="A11" s="4" t="s">
        <v>1153</v>
      </c>
      <c r="C11" s="5" t="n">
        <v>7</v>
      </c>
    </row>
    <row r="12" spans="1:7">
      <c r="A12" s="4" t="s">
        <v>524</v>
      </c>
    </row>
    <row r="13" spans="1:7">
      <c r="A13" s="4" t="s">
        <v>1154</v>
      </c>
      <c r="C13" s="4" t="s">
        <v>1012</v>
      </c>
      <c r="D13" s="4" t="s">
        <v>112</v>
      </c>
      <c r="E13" s="4" t="s">
        <v>1039</v>
      </c>
      <c r="F13" s="4" t="s">
        <v>112</v>
      </c>
      <c r="G13" s="4" t="s">
        <v>1057</v>
      </c>
    </row>
    <row r="14" spans="1:7">
      <c r="A14" s="4" t="s">
        <v>1155</v>
      </c>
      <c r="C14" s="5" t="n">
        <v>2005</v>
      </c>
      <c r="E14" s="5" t="n">
        <v>1516</v>
      </c>
      <c r="G14" s="5" t="n">
        <v>1801</v>
      </c>
    </row>
    <row r="15" spans="1:7">
      <c r="A15" s="4" t="s">
        <v>1156</v>
      </c>
      <c r="C15" s="6" t="n">
        <v>-61</v>
      </c>
      <c r="E15" s="6" t="n">
        <v>-77</v>
      </c>
    </row>
    <row r="16" spans="1:7">
      <c r="A16" s="4" t="s">
        <v>1157</v>
      </c>
      <c r="C16" s="6" t="n">
        <v>1339</v>
      </c>
      <c r="E16" s="6" t="n">
        <v>860</v>
      </c>
    </row>
    <row r="17" spans="1:7">
      <c r="A17" s="4" t="s">
        <v>1158</v>
      </c>
      <c r="C17" s="6" t="n">
        <v>86</v>
      </c>
    </row>
    <row r="18" spans="1:7">
      <c r="A18" s="4" t="s">
        <v>1152</v>
      </c>
      <c r="C18" s="6" t="n">
        <v>109</v>
      </c>
      <c r="E18" s="5" t="n">
        <v>69</v>
      </c>
    </row>
    <row r="19" spans="1:7">
      <c r="A19" s="4" t="s">
        <v>1153</v>
      </c>
      <c r="C19" s="6" t="n">
        <v>76</v>
      </c>
    </row>
    <row r="20" spans="1:7">
      <c r="A20" s="3" t="s">
        <v>1159</v>
      </c>
    </row>
    <row r="21" spans="1:7">
      <c r="A21" s="4" t="s">
        <v>1160</v>
      </c>
      <c r="C21" s="6" t="n">
        <v>180</v>
      </c>
    </row>
    <row r="22" spans="1:7">
      <c r="A22" s="4" t="s">
        <v>1161</v>
      </c>
      <c r="C22" s="6" t="n">
        <v>178</v>
      </c>
    </row>
    <row r="23" spans="1:7">
      <c r="A23" s="4" t="s">
        <v>1162</v>
      </c>
      <c r="C23" s="6" t="n">
        <v>180</v>
      </c>
    </row>
    <row r="24" spans="1:7">
      <c r="A24" s="4" t="s">
        <v>1163</v>
      </c>
      <c r="C24" s="6" t="n">
        <v>181</v>
      </c>
    </row>
    <row r="25" spans="1:7">
      <c r="A25" s="4" t="s">
        <v>1164</v>
      </c>
      <c r="C25" s="6" t="n">
        <v>177</v>
      </c>
    </row>
    <row r="26" spans="1:7">
      <c r="A26" s="4" t="s">
        <v>1165</v>
      </c>
      <c r="C26" s="5" t="n">
        <v>824</v>
      </c>
    </row>
    <row r="27" spans="1:7">
      <c r="A27" s="3" t="s">
        <v>1150</v>
      </c>
    </row>
    <row r="28" spans="1:7">
      <c r="A28" s="4" t="s">
        <v>1045</v>
      </c>
      <c r="C28" s="4" t="s">
        <v>1046</v>
      </c>
    </row>
    <row r="29" spans="1:7">
      <c r="A29" s="4" t="s">
        <v>1047</v>
      </c>
      <c r="C29" s="4" t="s">
        <v>1048</v>
      </c>
    </row>
    <row r="30" spans="1:7">
      <c r="A30" s="4" t="s">
        <v>537</v>
      </c>
    </row>
    <row r="31" spans="1:7">
      <c r="A31" s="4" t="s">
        <v>1154</v>
      </c>
      <c r="C31" s="4" t="s">
        <v>1038</v>
      </c>
      <c r="D31" s="4" t="s">
        <v>194</v>
      </c>
      <c r="E31" s="4" t="s">
        <v>1039</v>
      </c>
      <c r="F31" s="4" t="s">
        <v>194</v>
      </c>
      <c r="G31" s="4" t="s">
        <v>1013</v>
      </c>
    </row>
    <row r="32" spans="1:7">
      <c r="A32" s="4" t="s">
        <v>1155</v>
      </c>
      <c r="C32" s="5" t="n">
        <v>128</v>
      </c>
      <c r="E32" s="5" t="n">
        <v>114</v>
      </c>
      <c r="G32" s="5" t="n">
        <v>120</v>
      </c>
    </row>
    <row r="33" spans="1:7">
      <c r="A33" s="4" t="s">
        <v>1152</v>
      </c>
      <c r="C33" s="6" t="n">
        <v>17</v>
      </c>
      <c r="E33" s="6" t="n">
        <v>14</v>
      </c>
    </row>
    <row r="34" spans="1:7">
      <c r="A34" s="4" t="s">
        <v>1153</v>
      </c>
      <c r="C34" s="6" t="n">
        <v>17</v>
      </c>
    </row>
    <row r="35" spans="1:7">
      <c r="A35" s="3" t="s">
        <v>1159</v>
      </c>
    </row>
    <row r="36" spans="1:7">
      <c r="A36" s="4" t="s">
        <v>1160</v>
      </c>
      <c r="C36" s="6" t="n">
        <v>18</v>
      </c>
    </row>
    <row r="37" spans="1:7">
      <c r="A37" s="4" t="s">
        <v>1161</v>
      </c>
      <c r="C37" s="6" t="n">
        <v>18</v>
      </c>
    </row>
    <row r="38" spans="1:7">
      <c r="A38" s="4" t="s">
        <v>1162</v>
      </c>
      <c r="C38" s="6" t="n">
        <v>19</v>
      </c>
    </row>
    <row r="39" spans="1:7">
      <c r="A39" s="4" t="s">
        <v>1163</v>
      </c>
      <c r="C39" s="6" t="n">
        <v>20</v>
      </c>
    </row>
    <row r="40" spans="1:7">
      <c r="A40" s="4" t="s">
        <v>1164</v>
      </c>
      <c r="C40" s="6" t="n">
        <v>21</v>
      </c>
    </row>
    <row r="41" spans="1:7">
      <c r="A41" s="4" t="s">
        <v>1165</v>
      </c>
      <c r="C41" s="5" t="n">
        <v>112</v>
      </c>
    </row>
    <row r="42" spans="1:7">
      <c r="A42" s="3" t="s">
        <v>1150</v>
      </c>
    </row>
    <row r="43" spans="1:7">
      <c r="A43" s="4" t="s">
        <v>1045</v>
      </c>
      <c r="C43" s="4" t="s">
        <v>1046</v>
      </c>
    </row>
    <row r="44" spans="1:7">
      <c r="A44" s="4" t="s">
        <v>1047</v>
      </c>
      <c r="C44" s="4" t="s">
        <v>1048</v>
      </c>
    </row>
    <row r="45" spans="1:7">
      <c r="A45" s="4" t="s">
        <v>1166</v>
      </c>
    </row>
    <row r="46" spans="1:7">
      <c r="A46" s="4" t="s">
        <v>1155</v>
      </c>
      <c r="C46" s="5" t="n">
        <v>564</v>
      </c>
      <c r="E46" s="6" t="n">
        <v>442</v>
      </c>
    </row>
    <row r="47" spans="1:7">
      <c r="A47" s="4" t="s">
        <v>1156</v>
      </c>
      <c r="C47" s="6" t="n">
        <v>-61</v>
      </c>
      <c r="E47" s="6" t="n">
        <v>-77</v>
      </c>
    </row>
    <row r="48" spans="1:7">
      <c r="A48" s="4" t="s">
        <v>1167</v>
      </c>
    </row>
    <row r="49" spans="1:7">
      <c r="A49" s="4" t="s">
        <v>1155</v>
      </c>
      <c r="C49" s="6" t="n">
        <v>775</v>
      </c>
      <c r="E49" s="6" t="n">
        <v>418</v>
      </c>
    </row>
    <row r="50" spans="1:7">
      <c r="A50" s="4" t="s">
        <v>1156</v>
      </c>
      <c r="C50" s="6" t="n">
        <v>0</v>
      </c>
      <c r="E50" s="6" t="n">
        <v>0</v>
      </c>
    </row>
    <row r="51" spans="1:7">
      <c r="A51" s="4" t="s">
        <v>1168</v>
      </c>
    </row>
    <row r="52" spans="1:7">
      <c r="A52" s="4" t="s">
        <v>1155</v>
      </c>
      <c r="C52" s="6" t="n">
        <v>0</v>
      </c>
      <c r="E52" s="6" t="n">
        <v>0</v>
      </c>
    </row>
    <row r="53" spans="1:7">
      <c r="A53" s="4" t="s">
        <v>1156</v>
      </c>
      <c r="C53" s="6" t="n">
        <v>0</v>
      </c>
      <c r="E53" s="6" t="n">
        <v>0</v>
      </c>
    </row>
    <row r="54" spans="1:7">
      <c r="A54" s="4" t="s">
        <v>1169</v>
      </c>
    </row>
    <row r="55" spans="1:7">
      <c r="A55" s="4" t="s">
        <v>1155</v>
      </c>
      <c r="C55" s="6" t="n">
        <v>69</v>
      </c>
      <c r="E55" s="6" t="n">
        <v>60</v>
      </c>
    </row>
    <row r="56" spans="1:7">
      <c r="A56" s="4" t="s">
        <v>1170</v>
      </c>
    </row>
    <row r="57" spans="1:7">
      <c r="A57" s="4" t="s">
        <v>1155</v>
      </c>
      <c r="C57" s="6" t="n">
        <v>69</v>
      </c>
      <c r="E57" s="6" t="n">
        <v>60</v>
      </c>
    </row>
    <row r="58" spans="1:7">
      <c r="A58" s="4" t="s">
        <v>1171</v>
      </c>
    </row>
    <row r="59" spans="1:7">
      <c r="A59" s="4" t="s">
        <v>1155</v>
      </c>
      <c r="C59" s="6" t="n">
        <v>0</v>
      </c>
      <c r="E59" s="6" t="n">
        <v>0</v>
      </c>
    </row>
    <row r="60" spans="1:7">
      <c r="A60" s="4" t="s">
        <v>1172</v>
      </c>
    </row>
    <row r="61" spans="1:7">
      <c r="A61" s="4" t="s">
        <v>1155</v>
      </c>
      <c r="C61" s="6" t="n">
        <v>0</v>
      </c>
      <c r="E61" s="6" t="n">
        <v>0</v>
      </c>
    </row>
    <row r="62" spans="1:7">
      <c r="A62" s="4" t="s">
        <v>1173</v>
      </c>
    </row>
    <row r="63" spans="1:7">
      <c r="A63" s="4" t="s">
        <v>1155</v>
      </c>
      <c r="C63" s="6" t="n">
        <v>-7</v>
      </c>
      <c r="E63" s="6" t="n">
        <v>19</v>
      </c>
    </row>
    <row r="64" spans="1:7">
      <c r="A64" s="4" t="s">
        <v>1174</v>
      </c>
    </row>
    <row r="65" spans="1:7">
      <c r="A65" s="4" t="s">
        <v>1155</v>
      </c>
      <c r="C65" s="6" t="n">
        <v>-7</v>
      </c>
      <c r="E65" s="6" t="n">
        <v>19</v>
      </c>
    </row>
    <row r="66" spans="1:7">
      <c r="A66" s="4" t="s">
        <v>1175</v>
      </c>
    </row>
    <row r="67" spans="1:7">
      <c r="A67" s="4" t="s">
        <v>1155</v>
      </c>
      <c r="C67" s="6" t="n">
        <v>0</v>
      </c>
      <c r="E67" s="6" t="n">
        <v>0</v>
      </c>
    </row>
    <row r="68" spans="1:7">
      <c r="A68" s="4" t="s">
        <v>1176</v>
      </c>
    </row>
    <row r="69" spans="1:7">
      <c r="A69" s="4" t="s">
        <v>1155</v>
      </c>
      <c r="C69" s="6" t="n">
        <v>0</v>
      </c>
      <c r="E69" s="6" t="n">
        <v>0</v>
      </c>
    </row>
    <row r="70" spans="1:7">
      <c r="A70" s="4" t="s">
        <v>1177</v>
      </c>
    </row>
    <row r="71" spans="1:7">
      <c r="A71" s="4" t="s">
        <v>1155</v>
      </c>
      <c r="C71" s="6" t="n">
        <v>699</v>
      </c>
      <c r="E71" s="6" t="n">
        <v>368</v>
      </c>
    </row>
    <row r="72" spans="1:7">
      <c r="A72" s="4" t="s">
        <v>1178</v>
      </c>
    </row>
    <row r="73" spans="1:7">
      <c r="A73" s="4" t="s">
        <v>1155</v>
      </c>
      <c r="C73" s="6" t="n">
        <v>0</v>
      </c>
      <c r="E73" s="6" t="n">
        <v>0</v>
      </c>
    </row>
    <row r="74" spans="1:7">
      <c r="A74" s="4" t="s">
        <v>1179</v>
      </c>
    </row>
    <row r="75" spans="1:7">
      <c r="A75" s="4" t="s">
        <v>1155</v>
      </c>
      <c r="C75" s="6" t="n">
        <v>699</v>
      </c>
      <c r="E75" s="6" t="n">
        <v>368</v>
      </c>
    </row>
    <row r="76" spans="1:7">
      <c r="A76" s="4" t="s">
        <v>1180</v>
      </c>
    </row>
    <row r="77" spans="1:7">
      <c r="A77" s="4" t="s">
        <v>1155</v>
      </c>
      <c r="C77" s="6" t="n">
        <v>0</v>
      </c>
      <c r="E77" s="6" t="n">
        <v>0</v>
      </c>
    </row>
    <row r="78" spans="1:7">
      <c r="A78" s="4" t="s">
        <v>1181</v>
      </c>
    </row>
    <row r="79" spans="1:7">
      <c r="A79" s="4" t="s">
        <v>1155</v>
      </c>
      <c r="C79" s="6" t="n">
        <v>61</v>
      </c>
      <c r="E79" s="6" t="n">
        <v>77</v>
      </c>
    </row>
    <row r="80" spans="1:7">
      <c r="A80" s="4" t="s">
        <v>1182</v>
      </c>
    </row>
    <row r="81" spans="1:7">
      <c r="A81" s="4" t="s">
        <v>1155</v>
      </c>
      <c r="C81" s="6" t="n">
        <v>61</v>
      </c>
      <c r="E81" s="6" t="n">
        <v>77</v>
      </c>
    </row>
    <row r="82" spans="1:7">
      <c r="A82" s="4" t="s">
        <v>1183</v>
      </c>
    </row>
    <row r="83" spans="1:7">
      <c r="A83" s="4" t="s">
        <v>1155</v>
      </c>
      <c r="C83" s="6" t="n">
        <v>0</v>
      </c>
      <c r="E83" s="6" t="n">
        <v>0</v>
      </c>
    </row>
    <row r="84" spans="1:7">
      <c r="A84" s="4" t="s">
        <v>1184</v>
      </c>
    </row>
    <row r="85" spans="1:7">
      <c r="A85" s="4" t="s">
        <v>1155</v>
      </c>
      <c r="C85" s="6" t="n">
        <v>0</v>
      </c>
      <c r="E85" s="6" t="n">
        <v>0</v>
      </c>
    </row>
    <row r="86" spans="1:7">
      <c r="A86" s="4" t="s">
        <v>1185</v>
      </c>
    </row>
    <row r="87" spans="1:7">
      <c r="A87" s="4" t="s">
        <v>1155</v>
      </c>
      <c r="C87" s="6" t="n">
        <v>232</v>
      </c>
      <c r="E87" s="6" t="n">
        <v>196</v>
      </c>
    </row>
    <row r="88" spans="1:7">
      <c r="A88" s="4" t="s">
        <v>1186</v>
      </c>
    </row>
    <row r="89" spans="1:7">
      <c r="A89" s="4" t="s">
        <v>1155</v>
      </c>
      <c r="C89" s="6" t="n">
        <v>232</v>
      </c>
      <c r="E89" s="6" t="n">
        <v>196</v>
      </c>
    </row>
    <row r="90" spans="1:7">
      <c r="A90" s="4" t="s">
        <v>1187</v>
      </c>
    </row>
    <row r="91" spans="1:7">
      <c r="A91" s="4" t="s">
        <v>1155</v>
      </c>
      <c r="C91" s="6" t="n">
        <v>0</v>
      </c>
      <c r="E91" s="6" t="n">
        <v>0</v>
      </c>
    </row>
    <row r="92" spans="1:7">
      <c r="A92" s="4" t="s">
        <v>1188</v>
      </c>
    </row>
    <row r="93" spans="1:7">
      <c r="A93" s="4" t="s">
        <v>1155</v>
      </c>
      <c r="C93" s="6" t="n">
        <v>0</v>
      </c>
      <c r="E93" s="6" t="n">
        <v>0</v>
      </c>
    </row>
    <row r="94" spans="1:7">
      <c r="A94" s="4" t="s">
        <v>1189</v>
      </c>
    </row>
    <row r="95" spans="1:7">
      <c r="A95" s="4" t="s">
        <v>1155</v>
      </c>
      <c r="C95" s="6" t="n">
        <v>8</v>
      </c>
      <c r="E95" s="6" t="n">
        <v>6</v>
      </c>
    </row>
    <row r="96" spans="1:7">
      <c r="A96" s="4" t="s">
        <v>1190</v>
      </c>
    </row>
    <row r="97" spans="1:7">
      <c r="A97" s="4" t="s">
        <v>1155</v>
      </c>
      <c r="C97" s="6" t="n">
        <v>0</v>
      </c>
      <c r="E97" s="6" t="n">
        <v>0</v>
      </c>
    </row>
    <row r="98" spans="1:7">
      <c r="A98" s="4" t="s">
        <v>1191</v>
      </c>
    </row>
    <row r="99" spans="1:7">
      <c r="A99" s="4" t="s">
        <v>1155</v>
      </c>
      <c r="C99" s="6" t="n">
        <v>8</v>
      </c>
      <c r="E99" s="6" t="n">
        <v>6</v>
      </c>
    </row>
    <row r="100" spans="1:7">
      <c r="A100" s="4" t="s">
        <v>1192</v>
      </c>
    </row>
    <row r="101" spans="1:7">
      <c r="A101" s="4" t="s">
        <v>1155</v>
      </c>
      <c r="C101" s="6" t="n">
        <v>0</v>
      </c>
      <c r="E101" s="6" t="n">
        <v>0</v>
      </c>
    </row>
    <row r="102" spans="1:7">
      <c r="A102" s="4" t="s">
        <v>1193</v>
      </c>
    </row>
    <row r="103" spans="1:7">
      <c r="A103" s="4" t="s">
        <v>1155</v>
      </c>
      <c r="C103" s="6" t="n">
        <v>3</v>
      </c>
      <c r="E103" s="6" t="n">
        <v>1</v>
      </c>
    </row>
    <row r="104" spans="1:7">
      <c r="A104" s="4" t="s">
        <v>1194</v>
      </c>
    </row>
    <row r="105" spans="1:7">
      <c r="A105" s="4" t="s">
        <v>1155</v>
      </c>
      <c r="C105" s="6" t="n">
        <v>0</v>
      </c>
      <c r="E105" s="6" t="n">
        <v>0</v>
      </c>
    </row>
    <row r="106" spans="1:7">
      <c r="A106" s="4" t="s">
        <v>1195</v>
      </c>
    </row>
    <row r="107" spans="1:7">
      <c r="A107" s="4" t="s">
        <v>1155</v>
      </c>
      <c r="C107" s="6" t="n">
        <v>3</v>
      </c>
      <c r="E107" s="6" t="n">
        <v>1</v>
      </c>
    </row>
    <row r="108" spans="1:7">
      <c r="A108" s="4" t="s">
        <v>1196</v>
      </c>
    </row>
    <row r="109" spans="1:7">
      <c r="A109" s="4" t="s">
        <v>1155</v>
      </c>
      <c r="C109" s="6" t="n">
        <v>0</v>
      </c>
      <c r="E109" s="6" t="n">
        <v>0</v>
      </c>
    </row>
    <row r="110" spans="1:7">
      <c r="A110" s="4" t="s">
        <v>1197</v>
      </c>
    </row>
    <row r="111" spans="1:7">
      <c r="A111" s="4" t="s">
        <v>1155</v>
      </c>
      <c r="C111" s="6" t="n">
        <v>44</v>
      </c>
      <c r="E111" s="6" t="n">
        <v>27</v>
      </c>
    </row>
    <row r="112" spans="1:7">
      <c r="A112" s="4" t="s">
        <v>1198</v>
      </c>
    </row>
    <row r="113" spans="1:7">
      <c r="A113" s="4" t="s">
        <v>1155</v>
      </c>
      <c r="C113" s="6" t="n">
        <v>0</v>
      </c>
      <c r="E113" s="6" t="n">
        <v>0</v>
      </c>
    </row>
    <row r="114" spans="1:7">
      <c r="A114" s="4" t="s">
        <v>1199</v>
      </c>
    </row>
    <row r="115" spans="1:7">
      <c r="A115" s="4" t="s">
        <v>1155</v>
      </c>
      <c r="C115" s="6" t="n">
        <v>44</v>
      </c>
      <c r="E115" s="6" t="n">
        <v>27</v>
      </c>
    </row>
    <row r="116" spans="1:7">
      <c r="A116" s="4" t="s">
        <v>1200</v>
      </c>
    </row>
    <row r="117" spans="1:7">
      <c r="A117" s="4" t="s">
        <v>1155</v>
      </c>
      <c r="C117" s="6" t="n">
        <v>0</v>
      </c>
      <c r="E117" s="6" t="n">
        <v>0</v>
      </c>
    </row>
    <row r="118" spans="1:7">
      <c r="A118" s="4" t="s">
        <v>1201</v>
      </c>
    </row>
    <row r="119" spans="1:7">
      <c r="A119" s="4" t="s">
        <v>1155</v>
      </c>
      <c r="B119" s="4" t="s">
        <v>666</v>
      </c>
      <c r="C119" s="6" t="n">
        <v>270</v>
      </c>
      <c r="E119" s="6" t="n">
        <v>167</v>
      </c>
    </row>
    <row r="120" spans="1:7">
      <c r="A120" s="4" t="s">
        <v>1202</v>
      </c>
    </row>
    <row r="121" spans="1:7">
      <c r="A121" s="4" t="s">
        <v>1155</v>
      </c>
      <c r="C121" s="5" t="n">
        <v>128</v>
      </c>
      <c r="E121" s="5" t="n">
        <v>114</v>
      </c>
    </row>
    <row r="122" spans="1:7">
      <c r="A122" s="4" t="s">
        <v>1203</v>
      </c>
    </row>
    <row r="123" spans="1:7">
      <c r="A123" s="4" t="s">
        <v>1204</v>
      </c>
      <c r="C123" s="4" t="s">
        <v>1205</v>
      </c>
      <c r="E123" s="4" t="s">
        <v>1206</v>
      </c>
    </row>
    <row r="124" spans="1:7">
      <c r="A124" s="4" t="s">
        <v>1207</v>
      </c>
    </row>
    <row r="125" spans="1:7">
      <c r="A125" s="4" t="s">
        <v>1204</v>
      </c>
      <c r="C125" s="4" t="s">
        <v>1042</v>
      </c>
      <c r="E125" s="4" t="s">
        <v>1208</v>
      </c>
    </row>
    <row r="126" spans="1:7">
      <c r="A126" s="4" t="s">
        <v>1209</v>
      </c>
    </row>
    <row r="127" spans="1:7">
      <c r="A127" s="4" t="s">
        <v>1204</v>
      </c>
      <c r="C127" s="4" t="s">
        <v>1210</v>
      </c>
      <c r="E127" s="4" t="s">
        <v>1211</v>
      </c>
    </row>
    <row r="128" spans="1:7">
      <c r="A128" s="4" t="s">
        <v>1212</v>
      </c>
    </row>
    <row r="129" spans="1:7">
      <c r="A129" s="4" t="s">
        <v>1204</v>
      </c>
      <c r="C129" s="4" t="s">
        <v>1213</v>
      </c>
      <c r="E129" s="4" t="s">
        <v>1214</v>
      </c>
    </row>
    <row r="130" spans="1:7">
      <c r="A130" s="4" t="s">
        <v>1215</v>
      </c>
    </row>
    <row r="131" spans="1:7">
      <c r="A131" s="4" t="s">
        <v>1204</v>
      </c>
      <c r="C131" s="4" t="s">
        <v>1216</v>
      </c>
      <c r="E131" s="4" t="s">
        <v>1217</v>
      </c>
    </row>
    <row r="132" spans="1:7">
      <c r="A132" s="4" t="s">
        <v>1218</v>
      </c>
    </row>
    <row r="133" spans="1:7">
      <c r="A133" s="4" t="s">
        <v>1204</v>
      </c>
      <c r="C133" s="4" t="s">
        <v>1214</v>
      </c>
      <c r="E133" s="4" t="s">
        <v>1217</v>
      </c>
    </row>
    <row r="134" spans="1:7">
      <c r="A134" s="4" t="s">
        <v>1219</v>
      </c>
    </row>
    <row r="135" spans="1:7">
      <c r="A135" s="4" t="s">
        <v>1204</v>
      </c>
      <c r="C135" s="4" t="s">
        <v>1220</v>
      </c>
      <c r="E135" s="4" t="s">
        <v>1221</v>
      </c>
    </row>
    <row r="136" spans="1:7">
      <c r="A136" s="4" t="s">
        <v>1222</v>
      </c>
    </row>
    <row r="137" spans="1:7">
      <c r="A137" s="4" t="s">
        <v>1204</v>
      </c>
      <c r="E137" s="4" t="s">
        <v>1223</v>
      </c>
    </row>
    <row r="138" spans="1:7">
      <c r="A138" s="4" t="s">
        <v>1224</v>
      </c>
    </row>
    <row r="139" spans="1:7">
      <c r="A139" s="4" t="s">
        <v>1155</v>
      </c>
      <c r="C139" s="5" t="n">
        <v>270</v>
      </c>
      <c r="E139" s="5" t="n">
        <v>167</v>
      </c>
    </row>
    <row r="140" spans="1:7">
      <c r="A140" s="4" t="s">
        <v>1225</v>
      </c>
    </row>
    <row r="141" spans="1:7">
      <c r="A141" s="4" t="s">
        <v>1155</v>
      </c>
      <c r="C141" s="6" t="n">
        <v>128</v>
      </c>
      <c r="E141" s="6" t="n">
        <v>114</v>
      </c>
    </row>
    <row r="142" spans="1:7">
      <c r="A142" s="4" t="s">
        <v>1226</v>
      </c>
    </row>
    <row r="143" spans="1:7">
      <c r="A143" s="4" t="s">
        <v>1155</v>
      </c>
      <c r="C143" s="6" t="n">
        <v>0</v>
      </c>
      <c r="E143" s="6" t="n">
        <v>0</v>
      </c>
    </row>
    <row r="144" spans="1:7">
      <c r="A144" s="4" t="s">
        <v>1227</v>
      </c>
    </row>
    <row r="145" spans="1:7">
      <c r="A145" s="4" t="s">
        <v>1155</v>
      </c>
      <c r="C145" s="6" t="n">
        <v>0</v>
      </c>
      <c r="E145" s="6" t="n">
        <v>0</v>
      </c>
    </row>
    <row r="146" spans="1:7">
      <c r="A146" s="4" t="s">
        <v>1228</v>
      </c>
    </row>
    <row r="147" spans="1:7">
      <c r="A147" s="4" t="s">
        <v>1155</v>
      </c>
      <c r="C147" s="6" t="n">
        <v>0</v>
      </c>
      <c r="E147" s="6" t="n">
        <v>0</v>
      </c>
    </row>
    <row r="148" spans="1:7">
      <c r="A148" s="4" t="s">
        <v>1229</v>
      </c>
    </row>
    <row r="149" spans="1:7">
      <c r="A149" s="4" t="s">
        <v>1155</v>
      </c>
      <c r="C149" s="6" t="n">
        <v>0</v>
      </c>
      <c r="E149" s="6" t="n">
        <v>0</v>
      </c>
    </row>
    <row r="150" spans="1:7">
      <c r="A150" s="4" t="s">
        <v>1230</v>
      </c>
    </row>
    <row r="151" spans="1:7">
      <c r="A151" s="4" t="s">
        <v>1155</v>
      </c>
      <c r="C151" s="6" t="n">
        <v>21</v>
      </c>
      <c r="E151" s="6" t="n">
        <v>16</v>
      </c>
    </row>
    <row r="152" spans="1:7">
      <c r="A152" s="4" t="s">
        <v>1231</v>
      </c>
    </row>
    <row r="153" spans="1:7">
      <c r="A153" s="4" t="s">
        <v>1155</v>
      </c>
      <c r="C153" s="6" t="n">
        <v>0</v>
      </c>
      <c r="E153" s="6" t="n">
        <v>0</v>
      </c>
    </row>
    <row r="154" spans="1:7">
      <c r="A154" s="4" t="s">
        <v>1232</v>
      </c>
    </row>
    <row r="155" spans="1:7">
      <c r="A155" s="4" t="s">
        <v>1155</v>
      </c>
      <c r="C155" s="6" t="n">
        <v>21</v>
      </c>
      <c r="E155" s="6" t="n">
        <v>16</v>
      </c>
    </row>
    <row r="156" spans="1:7">
      <c r="A156" s="4" t="s">
        <v>1233</v>
      </c>
    </row>
    <row r="157" spans="1:7">
      <c r="A157" s="4" t="s">
        <v>1155</v>
      </c>
      <c r="C157" s="6" t="n">
        <v>0</v>
      </c>
      <c r="E157" s="6" t="n">
        <v>0</v>
      </c>
    </row>
    <row r="158" spans="1:7">
      <c r="A158" s="4" t="s">
        <v>1234</v>
      </c>
    </row>
    <row r="159" spans="1:7">
      <c r="A159" s="4" t="s">
        <v>1155</v>
      </c>
      <c r="B159" s="4" t="s">
        <v>660</v>
      </c>
      <c r="C159" s="5" t="n">
        <v>666</v>
      </c>
      <c r="E159" s="5" t="n">
        <v>656</v>
      </c>
    </row>
    <row r="160" spans="1:7">
      <c r="A160" s="4" t="s">
        <v>1235</v>
      </c>
    </row>
    <row r="161" spans="1:7">
      <c r="A161" s="4" t="s">
        <v>1204</v>
      </c>
      <c r="C161" s="4" t="s">
        <v>1236</v>
      </c>
      <c r="E161" s="4" t="s">
        <v>1237</v>
      </c>
    </row>
    <row r="162" spans="1:7">
      <c r="A162" s="4" t="s">
        <v>1238</v>
      </c>
    </row>
    <row r="163" spans="1:7">
      <c r="A163" s="4" t="s">
        <v>1204</v>
      </c>
      <c r="C163" s="4" t="s">
        <v>1239</v>
      </c>
      <c r="E163" s="4" t="s">
        <v>1128</v>
      </c>
    </row>
    <row r="164" spans="1:7">
      <c r="A164" s="4" t="s">
        <v>1240</v>
      </c>
    </row>
    <row r="165" spans="1:7">
      <c r="A165" s="4" t="s">
        <v>1204</v>
      </c>
      <c r="C165" s="4" t="s">
        <v>1059</v>
      </c>
      <c r="E165" s="4" t="s">
        <v>1217</v>
      </c>
    </row>
    <row r="166" spans="1:7">
      <c r="A166" s="4" t="s">
        <v>1241</v>
      </c>
    </row>
    <row r="167" spans="1:7">
      <c r="A167" s="4" t="s">
        <v>1204</v>
      </c>
      <c r="C167" s="4" t="s">
        <v>1242</v>
      </c>
      <c r="E167" s="4" t="s">
        <v>647</v>
      </c>
    </row>
    <row r="168" spans="1:7">
      <c r="A168" s="4" t="s">
        <v>1243</v>
      </c>
    </row>
    <row r="169" spans="1:7">
      <c r="A169" s="4" t="s">
        <v>1204</v>
      </c>
      <c r="E169" s="4" t="s">
        <v>1244</v>
      </c>
    </row>
    <row r="170" spans="1:7">
      <c r="A170" s="4" t="s">
        <v>1245</v>
      </c>
    </row>
    <row r="171" spans="1:7">
      <c r="A171" s="3" t="s">
        <v>1148</v>
      </c>
    </row>
    <row r="172" spans="1:7">
      <c r="A172" s="4" t="s">
        <v>1246</v>
      </c>
      <c r="C172" s="5" t="n">
        <v>11</v>
      </c>
      <c r="E172" s="5" t="n">
        <v>11</v>
      </c>
    </row>
    <row r="173" spans="1:7">
      <c r="A173" s="3" t="s">
        <v>1150</v>
      </c>
    </row>
    <row r="174" spans="1:7">
      <c r="A174" s="4" t="s">
        <v>1247</v>
      </c>
      <c r="C174" s="6" t="n">
        <v>41</v>
      </c>
      <c r="E174" s="6" t="n">
        <v>42</v>
      </c>
    </row>
    <row r="175" spans="1:7">
      <c r="A175" s="4" t="s">
        <v>1248</v>
      </c>
      <c r="C175" s="5" t="n">
        <v>32</v>
      </c>
      <c r="E175" s="6" t="n">
        <v>36</v>
      </c>
    </row>
    <row r="176" spans="1:7">
      <c r="A176" s="4" t="s">
        <v>1249</v>
      </c>
    </row>
    <row r="177" spans="1:7">
      <c r="A177" s="4" t="s">
        <v>1250</v>
      </c>
      <c r="C177" s="4" t="s">
        <v>1214</v>
      </c>
    </row>
    <row r="178" spans="1:7">
      <c r="A178" s="4" t="s">
        <v>1251</v>
      </c>
    </row>
    <row r="179" spans="1:7">
      <c r="A179" s="4" t="s">
        <v>1250</v>
      </c>
      <c r="C179" s="4" t="s">
        <v>1252</v>
      </c>
    </row>
    <row r="180" spans="1:7">
      <c r="A180" s="4" t="s">
        <v>1253</v>
      </c>
    </row>
    <row r="181" spans="1:7">
      <c r="A181" s="4" t="s">
        <v>1250</v>
      </c>
      <c r="C181" s="4" t="s">
        <v>1042</v>
      </c>
    </row>
    <row r="182" spans="1:7">
      <c r="A182" s="4" t="s">
        <v>1254</v>
      </c>
    </row>
    <row r="183" spans="1:7">
      <c r="A183" s="4" t="s">
        <v>1250</v>
      </c>
      <c r="C183" s="4" t="s">
        <v>1255</v>
      </c>
    </row>
    <row r="184" spans="1:7">
      <c r="A184" s="4" t="s">
        <v>1256</v>
      </c>
    </row>
    <row r="185" spans="1:7">
      <c r="A185" s="4" t="s">
        <v>1250</v>
      </c>
      <c r="C185" s="4" t="s">
        <v>1255</v>
      </c>
    </row>
    <row r="186" spans="1:7">
      <c r="A186" s="4" t="s">
        <v>1257</v>
      </c>
    </row>
    <row r="187" spans="1:7">
      <c r="A187" s="4" t="s">
        <v>1250</v>
      </c>
      <c r="C187" s="4" t="s">
        <v>1258</v>
      </c>
    </row>
    <row r="188" spans="1:7">
      <c r="A188" s="4" t="s">
        <v>1259</v>
      </c>
    </row>
    <row r="189" spans="1:7">
      <c r="A189" s="4" t="s">
        <v>1250</v>
      </c>
      <c r="C189" s="4" t="s">
        <v>1260</v>
      </c>
    </row>
    <row r="190" spans="1:7">
      <c r="A190" s="4" t="s">
        <v>1261</v>
      </c>
    </row>
    <row r="191" spans="1:7">
      <c r="A191" s="4" t="s">
        <v>1250</v>
      </c>
      <c r="C191" s="4" t="s">
        <v>1217</v>
      </c>
    </row>
    <row r="192" spans="1:7">
      <c r="A192" s="4" t="s">
        <v>1262</v>
      </c>
    </row>
    <row r="193" spans="1:7">
      <c r="A193" s="4" t="s">
        <v>1250</v>
      </c>
      <c r="C193" s="4" t="s">
        <v>1217</v>
      </c>
    </row>
    <row r="194" spans="1:7">
      <c r="A194" s="4" t="s">
        <v>1263</v>
      </c>
    </row>
    <row r="195" spans="1:7">
      <c r="A195" s="4" t="s">
        <v>1250</v>
      </c>
      <c r="C195" s="4" t="s">
        <v>1236</v>
      </c>
    </row>
    <row r="196" spans="1:7">
      <c r="A196" s="4" t="s">
        <v>1264</v>
      </c>
    </row>
    <row r="197" spans="1:7">
      <c r="A197" s="4" t="s">
        <v>1250</v>
      </c>
      <c r="C197" s="4" t="s">
        <v>1265</v>
      </c>
    </row>
    <row r="198" spans="1:7">
      <c r="A198" s="4" t="s">
        <v>1266</v>
      </c>
    </row>
    <row r="199" spans="1:7">
      <c r="A199" s="4" t="s">
        <v>1250</v>
      </c>
      <c r="C199" s="4" t="s">
        <v>1267</v>
      </c>
    </row>
    <row r="200" spans="1:7">
      <c r="A200" s="4" t="s">
        <v>1268</v>
      </c>
    </row>
    <row r="201" spans="1:7">
      <c r="A201" s="4" t="s">
        <v>1250</v>
      </c>
      <c r="C201" s="4" t="s">
        <v>1252</v>
      </c>
    </row>
    <row r="202" spans="1:7">
      <c r="A202" s="4" t="s">
        <v>1269</v>
      </c>
    </row>
    <row r="203" spans="1:7">
      <c r="A203" s="4" t="s">
        <v>1250</v>
      </c>
      <c r="C203" s="4" t="s">
        <v>1270</v>
      </c>
    </row>
    <row r="204" spans="1:7">
      <c r="A204" s="4" t="s">
        <v>1271</v>
      </c>
    </row>
    <row r="205" spans="1:7">
      <c r="A205" s="4" t="s">
        <v>1250</v>
      </c>
      <c r="C205" s="4" t="s">
        <v>1272</v>
      </c>
    </row>
    <row r="206" spans="1:7">
      <c r="A206" s="4" t="s">
        <v>1273</v>
      </c>
    </row>
    <row r="207" spans="1:7">
      <c r="A207" s="4" t="s">
        <v>1250</v>
      </c>
      <c r="C207" s="4" t="s">
        <v>1274</v>
      </c>
    </row>
    <row r="208" spans="1:7">
      <c r="A208" s="4" t="s">
        <v>1275</v>
      </c>
    </row>
    <row r="209" spans="1:7">
      <c r="A209" s="4" t="s">
        <v>1250</v>
      </c>
      <c r="C209" s="4" t="s">
        <v>1276</v>
      </c>
    </row>
    <row r="210" spans="1:7">
      <c r="A210" s="4" t="s">
        <v>1277</v>
      </c>
    </row>
    <row r="211" spans="1:7">
      <c r="A211" s="4" t="s">
        <v>1250</v>
      </c>
      <c r="C211" s="4" t="s">
        <v>1276</v>
      </c>
    </row>
    <row r="212" spans="1:7">
      <c r="A212" s="4" t="s">
        <v>1278</v>
      </c>
    </row>
    <row r="213" spans="1:7">
      <c r="A213" s="3" t="s">
        <v>1146</v>
      </c>
    </row>
    <row r="214" spans="1:7">
      <c r="A214" s="4" t="s">
        <v>1279</v>
      </c>
      <c r="C214" s="6" t="n">
        <v>11051800</v>
      </c>
    </row>
    <row r="215" spans="1:7">
      <c r="A215" s="4" t="s">
        <v>1280</v>
      </c>
      <c r="C215" s="4" t="s">
        <v>1252</v>
      </c>
    </row>
    <row r="216" spans="1:7">
      <c r="A216" s="4" t="s">
        <v>1281</v>
      </c>
      <c r="C216" s="4" t="s">
        <v>1282</v>
      </c>
    </row>
    <row r="217" spans="1:7">
      <c r="A217" s="4" t="s">
        <v>117</v>
      </c>
    </row>
    <row r="218" spans="1:7">
      <c r="A218" s="3" t="s">
        <v>1146</v>
      </c>
    </row>
    <row r="219" spans="1:7">
      <c r="A219" s="4" t="s">
        <v>1147</v>
      </c>
      <c r="B219" s="4" t="s">
        <v>94</v>
      </c>
      <c r="C219" s="5" t="n">
        <v>18</v>
      </c>
      <c r="E219" s="6" t="n">
        <v>17</v>
      </c>
      <c r="G219" s="6" t="n">
        <v>17</v>
      </c>
    </row>
    <row r="220" spans="1:7">
      <c r="A220" s="3" t="s">
        <v>1148</v>
      </c>
    </row>
    <row r="221" spans="1:7">
      <c r="A221" s="4" t="s">
        <v>1149</v>
      </c>
      <c r="C221" s="6" t="n">
        <v>1</v>
      </c>
      <c r="E221" s="6" t="n">
        <v>4</v>
      </c>
      <c r="G221" s="6" t="n">
        <v>1</v>
      </c>
    </row>
    <row r="222" spans="1:7">
      <c r="A222" s="3" t="s">
        <v>1150</v>
      </c>
    </row>
    <row r="223" spans="1:7">
      <c r="A223" s="4" t="s">
        <v>1151</v>
      </c>
      <c r="C223" s="6" t="n">
        <v>1</v>
      </c>
      <c r="E223" s="5" t="n">
        <v>1</v>
      </c>
      <c r="G223" s="5" t="n">
        <v>1</v>
      </c>
    </row>
    <row r="224" spans="1:7">
      <c r="A224" s="4" t="s">
        <v>1094</v>
      </c>
    </row>
    <row r="225" spans="1:7">
      <c r="A225" s="4" t="s">
        <v>1152</v>
      </c>
      <c r="C225" s="6" t="n">
        <v>0</v>
      </c>
    </row>
    <row r="226" spans="1:7">
      <c r="A226" s="4" t="s">
        <v>1153</v>
      </c>
      <c r="C226" s="6" t="n">
        <v>0</v>
      </c>
    </row>
    <row r="227" spans="1:7">
      <c r="A227" s="4" t="s">
        <v>1283</v>
      </c>
    </row>
    <row r="228" spans="1:7">
      <c r="A228" s="4" t="s">
        <v>1158</v>
      </c>
      <c r="C228" s="6" t="n">
        <v>0</v>
      </c>
    </row>
    <row r="229" spans="1:7">
      <c r="A229" s="4" t="s">
        <v>1153</v>
      </c>
      <c r="C229" s="5" t="n">
        <v>0</v>
      </c>
    </row>
    <row r="230" spans="1:7">
      <c r="A230" s="4" t="s">
        <v>1284</v>
      </c>
    </row>
    <row r="231" spans="1:7">
      <c r="A231" s="4" t="s">
        <v>1154</v>
      </c>
      <c r="C231" s="4" t="s">
        <v>1038</v>
      </c>
      <c r="D231" s="4" t="s">
        <v>194</v>
      </c>
      <c r="E231" s="4" t="s">
        <v>1039</v>
      </c>
      <c r="F231" s="4" t="s">
        <v>194</v>
      </c>
      <c r="G231" s="4" t="s">
        <v>1013</v>
      </c>
    </row>
    <row r="232" spans="1:7">
      <c r="A232" s="4" t="s">
        <v>1155</v>
      </c>
      <c r="C232" s="5" t="n">
        <v>101</v>
      </c>
      <c r="E232" s="5" t="n">
        <v>89</v>
      </c>
      <c r="G232" s="5" t="n">
        <v>93</v>
      </c>
    </row>
    <row r="233" spans="1:7">
      <c r="A233" s="4" t="s">
        <v>1152</v>
      </c>
      <c r="C233" s="6" t="n">
        <v>10</v>
      </c>
      <c r="E233" s="6" t="n">
        <v>9</v>
      </c>
    </row>
    <row r="234" spans="1:7">
      <c r="A234" s="4" t="s">
        <v>1153</v>
      </c>
      <c r="C234" s="6" t="n">
        <v>9</v>
      </c>
    </row>
    <row r="235" spans="1:7">
      <c r="A235" s="3" t="s">
        <v>1159</v>
      </c>
    </row>
    <row r="236" spans="1:7">
      <c r="A236" s="4" t="s">
        <v>1160</v>
      </c>
      <c r="C236" s="6" t="n">
        <v>8</v>
      </c>
    </row>
    <row r="237" spans="1:7">
      <c r="A237" s="4" t="s">
        <v>1161</v>
      </c>
      <c r="C237" s="6" t="n">
        <v>8</v>
      </c>
    </row>
    <row r="238" spans="1:7">
      <c r="A238" s="4" t="s">
        <v>1162</v>
      </c>
      <c r="C238" s="6" t="n">
        <v>9</v>
      </c>
    </row>
    <row r="239" spans="1:7">
      <c r="A239" s="4" t="s">
        <v>1163</v>
      </c>
      <c r="C239" s="6" t="n">
        <v>10</v>
      </c>
    </row>
    <row r="240" spans="1:7">
      <c r="A240" s="4" t="s">
        <v>1164</v>
      </c>
      <c r="C240" s="6" t="n">
        <v>10</v>
      </c>
    </row>
    <row r="241" spans="1:7">
      <c r="A241" s="4" t="s">
        <v>1165</v>
      </c>
      <c r="C241" s="5" t="n">
        <v>54</v>
      </c>
    </row>
    <row r="242" spans="1:7">
      <c r="A242" s="3" t="s">
        <v>1150</v>
      </c>
    </row>
    <row r="243" spans="1:7">
      <c r="A243" s="4" t="s">
        <v>1045</v>
      </c>
      <c r="C243" s="4" t="s">
        <v>1046</v>
      </c>
    </row>
    <row r="244" spans="1:7">
      <c r="A244" s="4" t="s">
        <v>1047</v>
      </c>
      <c r="C244" s="4" t="s">
        <v>1048</v>
      </c>
    </row>
    <row r="245" spans="1:7">
      <c r="A245" s="4" t="s">
        <v>1285</v>
      </c>
    </row>
    <row r="246" spans="1:7">
      <c r="A246" s="4" t="s">
        <v>1155</v>
      </c>
      <c r="C246" s="5" t="n">
        <v>101</v>
      </c>
      <c r="E246" s="5" t="n">
        <v>89</v>
      </c>
    </row>
    <row r="247" spans="1:7">
      <c r="A247" s="4" t="s">
        <v>1286</v>
      </c>
    </row>
    <row r="248" spans="1:7">
      <c r="A248" s="4" t="s">
        <v>1204</v>
      </c>
      <c r="C248" s="4" t="s">
        <v>1042</v>
      </c>
      <c r="E248" s="4" t="s">
        <v>1208</v>
      </c>
    </row>
    <row r="249" spans="1:7">
      <c r="A249" s="4" t="s">
        <v>1287</v>
      </c>
    </row>
    <row r="250" spans="1:7">
      <c r="A250" s="4" t="s">
        <v>1204</v>
      </c>
      <c r="C250" s="4" t="s">
        <v>1213</v>
      </c>
      <c r="E250" s="4" t="s">
        <v>1214</v>
      </c>
    </row>
    <row r="251" spans="1:7">
      <c r="A251" s="4" t="s">
        <v>1288</v>
      </c>
    </row>
    <row r="252" spans="1:7">
      <c r="A252" s="4" t="s">
        <v>1204</v>
      </c>
      <c r="C252" s="4" t="s">
        <v>1220</v>
      </c>
      <c r="E252" s="4" t="s">
        <v>1221</v>
      </c>
    </row>
    <row r="253" spans="1:7">
      <c r="A253" s="4" t="s">
        <v>1289</v>
      </c>
    </row>
    <row r="254" spans="1:7">
      <c r="A254" s="4" t="s">
        <v>1155</v>
      </c>
      <c r="C254" s="5" t="n">
        <v>101</v>
      </c>
      <c r="E254" s="5" t="n">
        <v>89</v>
      </c>
    </row>
    <row r="255" spans="1:7">
      <c r="A255" s="4" t="s">
        <v>1290</v>
      </c>
    </row>
    <row r="256" spans="1:7">
      <c r="A256" s="4" t="s">
        <v>1155</v>
      </c>
      <c r="C256" s="6" t="n">
        <v>0</v>
      </c>
      <c r="E256" s="6" t="n">
        <v>0</v>
      </c>
    </row>
    <row r="257" spans="1:7">
      <c r="A257" s="4" t="s">
        <v>1291</v>
      </c>
    </row>
    <row r="258" spans="1:7">
      <c r="A258" s="4" t="s">
        <v>1155</v>
      </c>
      <c r="C258" s="6" t="n">
        <v>0</v>
      </c>
      <c r="E258" s="6" t="n">
        <v>0</v>
      </c>
    </row>
    <row r="259" spans="1:7">
      <c r="A259" s="4" t="s">
        <v>1292</v>
      </c>
    </row>
    <row r="260" spans="1:7">
      <c r="A260" s="3" t="s">
        <v>1148</v>
      </c>
    </row>
    <row r="261" spans="1:7">
      <c r="A261" s="4" t="s">
        <v>1246</v>
      </c>
      <c r="C261" s="6" t="n">
        <v>3</v>
      </c>
      <c r="E261" s="6" t="n">
        <v>3</v>
      </c>
    </row>
    <row r="262" spans="1:7">
      <c r="A262" s="3" t="s">
        <v>1150</v>
      </c>
    </row>
    <row r="263" spans="1:7">
      <c r="A263" s="4" t="s">
        <v>1247</v>
      </c>
      <c r="C263" s="6" t="n">
        <v>8</v>
      </c>
      <c r="E263" s="6" t="n">
        <v>9</v>
      </c>
    </row>
    <row r="264" spans="1:7">
      <c r="A264" s="4" t="s">
        <v>1248</v>
      </c>
      <c r="C264" s="5" t="n">
        <v>1</v>
      </c>
      <c r="E264" s="6" t="n">
        <v>1</v>
      </c>
    </row>
    <row r="265" spans="1:7">
      <c r="A265" s="4" t="s">
        <v>1293</v>
      </c>
    </row>
    <row r="266" spans="1:7">
      <c r="A266" s="4" t="s">
        <v>1250</v>
      </c>
      <c r="C266" s="4" t="s">
        <v>1252</v>
      </c>
    </row>
    <row r="267" spans="1:7">
      <c r="A267" s="4" t="s">
        <v>1294</v>
      </c>
    </row>
    <row r="268" spans="1:7">
      <c r="A268" s="4" t="s">
        <v>1250</v>
      </c>
      <c r="C268" s="4" t="s">
        <v>1255</v>
      </c>
    </row>
    <row r="269" spans="1:7">
      <c r="A269" s="4" t="s">
        <v>1295</v>
      </c>
    </row>
    <row r="270" spans="1:7">
      <c r="A270" s="4" t="s">
        <v>1250</v>
      </c>
      <c r="C270" s="4" t="s">
        <v>1260</v>
      </c>
    </row>
    <row r="271" spans="1:7">
      <c r="A271" s="4" t="s">
        <v>1296</v>
      </c>
    </row>
    <row r="272" spans="1:7">
      <c r="A272" s="4" t="s">
        <v>1250</v>
      </c>
      <c r="C272" s="4" t="s">
        <v>1217</v>
      </c>
    </row>
    <row r="273" spans="1:7">
      <c r="A273" s="4" t="s">
        <v>1297</v>
      </c>
    </row>
    <row r="274" spans="1:7">
      <c r="A274" s="4" t="s">
        <v>1250</v>
      </c>
      <c r="C274" s="4" t="s">
        <v>1265</v>
      </c>
    </row>
    <row r="275" spans="1:7">
      <c r="A275" s="4" t="s">
        <v>1298</v>
      </c>
    </row>
    <row r="276" spans="1:7">
      <c r="A276" s="4" t="s">
        <v>1250</v>
      </c>
      <c r="C276" s="4" t="s">
        <v>1252</v>
      </c>
    </row>
    <row r="277" spans="1:7">
      <c r="A277" s="4" t="s">
        <v>1299</v>
      </c>
    </row>
    <row r="278" spans="1:7">
      <c r="A278" s="4" t="s">
        <v>1250</v>
      </c>
      <c r="C278" s="4" t="s">
        <v>1274</v>
      </c>
    </row>
    <row r="279" spans="1:7">
      <c r="A279" s="4" t="s">
        <v>1300</v>
      </c>
    </row>
    <row r="280" spans="1:7">
      <c r="A280" s="4" t="s">
        <v>1250</v>
      </c>
      <c r="C280" s="4" t="s">
        <v>1276</v>
      </c>
    </row>
    <row r="281" spans="1:7">
      <c r="A281" s="4" t="s">
        <v>1301</v>
      </c>
    </row>
    <row r="282" spans="1:7">
      <c r="A282" s="3" t="s">
        <v>1146</v>
      </c>
    </row>
    <row r="283" spans="1:7">
      <c r="A283" s="4" t="s">
        <v>1279</v>
      </c>
      <c r="C283" s="6" t="n">
        <v>11051800</v>
      </c>
    </row>
    <row r="284" spans="1:7">
      <c r="A284" s="4" t="s">
        <v>1280</v>
      </c>
      <c r="C284" s="4" t="s">
        <v>1252</v>
      </c>
    </row>
    <row r="285" spans="1:7">
      <c r="A285" s="4" t="s">
        <v>1281</v>
      </c>
      <c r="C285" s="4" t="s">
        <v>1282</v>
      </c>
    </row>
    <row r="286" spans="1:7">
      <c r="A286" s="4" t="s">
        <v>118</v>
      </c>
    </row>
    <row r="287" spans="1:7">
      <c r="A287" s="3" t="s">
        <v>1146</v>
      </c>
    </row>
    <row r="288" spans="1:7">
      <c r="A288" s="4" t="s">
        <v>1147</v>
      </c>
      <c r="B288" s="4" t="s">
        <v>94</v>
      </c>
      <c r="C288" s="5" t="n">
        <v>18</v>
      </c>
      <c r="E288" s="6" t="n">
        <v>18</v>
      </c>
      <c r="G288" s="6" t="n">
        <v>17</v>
      </c>
    </row>
    <row r="289" spans="1:7">
      <c r="A289" s="3" t="s">
        <v>1148</v>
      </c>
    </row>
    <row r="290" spans="1:7">
      <c r="A290" s="4" t="s">
        <v>1149</v>
      </c>
      <c r="C290" s="6" t="n">
        <v>1</v>
      </c>
      <c r="E290" s="6" t="n">
        <v>1</v>
      </c>
      <c r="G290" s="6" t="n">
        <v>4</v>
      </c>
    </row>
    <row r="291" spans="1:7">
      <c r="A291" s="3" t="s">
        <v>1150</v>
      </c>
    </row>
    <row r="292" spans="1:7">
      <c r="A292" s="4" t="s">
        <v>1151</v>
      </c>
      <c r="C292" s="6" t="n">
        <v>0</v>
      </c>
      <c r="E292" s="5" t="n">
        <v>0</v>
      </c>
      <c r="G292" s="5" t="n">
        <v>0</v>
      </c>
    </row>
    <row r="293" spans="1:7">
      <c r="A293" s="4" t="s">
        <v>1087</v>
      </c>
    </row>
    <row r="294" spans="1:7">
      <c r="A294" s="4" t="s">
        <v>1152</v>
      </c>
      <c r="C294" s="6" t="n">
        <v>0</v>
      </c>
    </row>
    <row r="295" spans="1:7">
      <c r="A295" s="4" t="s">
        <v>1153</v>
      </c>
      <c r="C295" s="6" t="n">
        <v>0</v>
      </c>
    </row>
    <row r="296" spans="1:7">
      <c r="A296" s="4" t="s">
        <v>1302</v>
      </c>
    </row>
    <row r="297" spans="1:7">
      <c r="A297" s="4" t="s">
        <v>1158</v>
      </c>
      <c r="C297" s="6" t="n">
        <v>0</v>
      </c>
    </row>
    <row r="298" spans="1:7">
      <c r="A298" s="4" t="s">
        <v>1153</v>
      </c>
      <c r="C298" s="5" t="n">
        <v>0</v>
      </c>
    </row>
    <row r="299" spans="1:7">
      <c r="A299" s="4" t="s">
        <v>1303</v>
      </c>
    </row>
    <row r="300" spans="1:7">
      <c r="A300" s="4" t="s">
        <v>1154</v>
      </c>
      <c r="C300" s="4" t="s">
        <v>1038</v>
      </c>
      <c r="D300" s="4" t="s">
        <v>194</v>
      </c>
      <c r="E300" s="4" t="s">
        <v>1039</v>
      </c>
      <c r="F300" s="4" t="s">
        <v>194</v>
      </c>
      <c r="G300" s="4" t="s">
        <v>1013</v>
      </c>
    </row>
    <row r="301" spans="1:7">
      <c r="A301" s="4" t="s">
        <v>1155</v>
      </c>
      <c r="C301" s="5" t="n">
        <v>27</v>
      </c>
      <c r="E301" s="5" t="n">
        <v>25</v>
      </c>
      <c r="G301" s="5" t="n">
        <v>26</v>
      </c>
    </row>
    <row r="302" spans="1:7">
      <c r="A302" s="4" t="s">
        <v>1152</v>
      </c>
      <c r="C302" s="6" t="n">
        <v>3</v>
      </c>
      <c r="E302" s="6" t="n">
        <v>4</v>
      </c>
    </row>
    <row r="303" spans="1:7">
      <c r="A303" s="4" t="s">
        <v>1153</v>
      </c>
      <c r="C303" s="6" t="n">
        <v>3</v>
      </c>
    </row>
    <row r="304" spans="1:7">
      <c r="A304" s="3" t="s">
        <v>1159</v>
      </c>
    </row>
    <row r="305" spans="1:7">
      <c r="A305" s="4" t="s">
        <v>1160</v>
      </c>
      <c r="C305" s="6" t="n">
        <v>5</v>
      </c>
    </row>
    <row r="306" spans="1:7">
      <c r="A306" s="4" t="s">
        <v>1161</v>
      </c>
      <c r="C306" s="6" t="n">
        <v>4</v>
      </c>
    </row>
    <row r="307" spans="1:7">
      <c r="A307" s="4" t="s">
        <v>1162</v>
      </c>
      <c r="C307" s="6" t="n">
        <v>5</v>
      </c>
    </row>
    <row r="308" spans="1:7">
      <c r="A308" s="4" t="s">
        <v>1163</v>
      </c>
      <c r="C308" s="6" t="n">
        <v>5</v>
      </c>
    </row>
    <row r="309" spans="1:7">
      <c r="A309" s="4" t="s">
        <v>1164</v>
      </c>
      <c r="C309" s="6" t="n">
        <v>6</v>
      </c>
    </row>
    <row r="310" spans="1:7">
      <c r="A310" s="4" t="s">
        <v>1165</v>
      </c>
      <c r="C310" s="5" t="n">
        <v>30</v>
      </c>
    </row>
    <row r="311" spans="1:7">
      <c r="A311" s="3" t="s">
        <v>1150</v>
      </c>
    </row>
    <row r="312" spans="1:7">
      <c r="A312" s="4" t="s">
        <v>1045</v>
      </c>
      <c r="C312" s="4" t="s">
        <v>1046</v>
      </c>
    </row>
    <row r="313" spans="1:7">
      <c r="A313" s="4" t="s">
        <v>1047</v>
      </c>
      <c r="C313" s="4" t="s">
        <v>1048</v>
      </c>
    </row>
    <row r="314" spans="1:7">
      <c r="A314" s="4" t="s">
        <v>1304</v>
      </c>
    </row>
    <row r="315" spans="1:7">
      <c r="A315" s="4" t="s">
        <v>1155</v>
      </c>
      <c r="C315" s="5" t="n">
        <v>27</v>
      </c>
      <c r="E315" s="5" t="n">
        <v>25</v>
      </c>
    </row>
    <row r="316" spans="1:7">
      <c r="A316" s="4" t="s">
        <v>1305</v>
      </c>
    </row>
    <row r="317" spans="1:7">
      <c r="A317" s="4" t="s">
        <v>1204</v>
      </c>
      <c r="C317" s="4" t="s">
        <v>1208</v>
      </c>
      <c r="E317" s="4" t="s">
        <v>1059</v>
      </c>
    </row>
    <row r="318" spans="1:7">
      <c r="A318" s="4" t="s">
        <v>1306</v>
      </c>
    </row>
    <row r="319" spans="1:7">
      <c r="A319" s="4" t="s">
        <v>1204</v>
      </c>
      <c r="C319" s="4" t="s">
        <v>1307</v>
      </c>
      <c r="E319" s="4" t="s">
        <v>1213</v>
      </c>
    </row>
    <row r="320" spans="1:7">
      <c r="A320" s="4" t="s">
        <v>1308</v>
      </c>
    </row>
    <row r="321" spans="1:7">
      <c r="A321" s="4" t="s">
        <v>1204</v>
      </c>
      <c r="C321" s="4" t="s">
        <v>1260</v>
      </c>
      <c r="E321" s="4" t="s">
        <v>1309</v>
      </c>
    </row>
    <row r="322" spans="1:7">
      <c r="A322" s="4" t="s">
        <v>1310</v>
      </c>
    </row>
    <row r="323" spans="1:7">
      <c r="A323" s="4" t="s">
        <v>1155</v>
      </c>
      <c r="C323" s="5" t="n">
        <v>27</v>
      </c>
      <c r="E323" s="5" t="n">
        <v>25</v>
      </c>
    </row>
    <row r="324" spans="1:7">
      <c r="A324" s="4" t="s">
        <v>1311</v>
      </c>
    </row>
    <row r="325" spans="1:7">
      <c r="A325" s="4" t="s">
        <v>1155</v>
      </c>
      <c r="C325" s="6" t="n">
        <v>0</v>
      </c>
      <c r="E325" s="6" t="n">
        <v>0</v>
      </c>
    </row>
    <row r="326" spans="1:7">
      <c r="A326" s="4" t="s">
        <v>1312</v>
      </c>
    </row>
    <row r="327" spans="1:7">
      <c r="A327" s="4" t="s">
        <v>1155</v>
      </c>
      <c r="C327" s="6" t="n">
        <v>0</v>
      </c>
      <c r="E327" s="6" t="n">
        <v>0</v>
      </c>
    </row>
    <row r="328" spans="1:7">
      <c r="A328" s="4" t="s">
        <v>1313</v>
      </c>
    </row>
    <row r="329" spans="1:7">
      <c r="A329" s="3" t="s">
        <v>1148</v>
      </c>
    </row>
    <row r="330" spans="1:7">
      <c r="A330" s="4" t="s">
        <v>1246</v>
      </c>
      <c r="C330" s="6" t="n">
        <v>7</v>
      </c>
      <c r="E330" s="6" t="n">
        <v>7</v>
      </c>
    </row>
    <row r="331" spans="1:7">
      <c r="A331" s="3" t="s">
        <v>1150</v>
      </c>
    </row>
    <row r="332" spans="1:7">
      <c r="A332" s="4" t="s">
        <v>1247</v>
      </c>
      <c r="C332" s="6" t="n">
        <v>3</v>
      </c>
      <c r="E332" s="6" t="n">
        <v>3</v>
      </c>
    </row>
    <row r="333" spans="1:7">
      <c r="A333" s="4" t="s">
        <v>1248</v>
      </c>
      <c r="C333" s="5" t="n">
        <v>0</v>
      </c>
      <c r="E333" s="5" t="n">
        <v>0</v>
      </c>
    </row>
    <row r="334" spans="1:7">
      <c r="A334" s="4" t="s">
        <v>1314</v>
      </c>
    </row>
    <row r="335" spans="1:7">
      <c r="A335" s="4" t="s">
        <v>1250</v>
      </c>
      <c r="C335" s="4" t="s">
        <v>1211</v>
      </c>
    </row>
    <row r="336" spans="1:7">
      <c r="A336" s="4" t="s">
        <v>1315</v>
      </c>
    </row>
    <row r="337" spans="1:7">
      <c r="A337" s="4" t="s">
        <v>1250</v>
      </c>
      <c r="C337" s="4" t="s">
        <v>1276</v>
      </c>
    </row>
    <row r="338" spans="1:7">
      <c r="A338" s="4" t="s">
        <v>1316</v>
      </c>
    </row>
    <row r="339" spans="1:7">
      <c r="A339" s="4" t="s">
        <v>1250</v>
      </c>
      <c r="C339" s="4" t="s">
        <v>1317</v>
      </c>
    </row>
    <row r="340" spans="1:7">
      <c r="A340" s="4" t="s">
        <v>1318</v>
      </c>
    </row>
    <row r="341" spans="1:7">
      <c r="A341" s="4" t="s">
        <v>1250</v>
      </c>
      <c r="C341" s="4" t="s">
        <v>1217</v>
      </c>
    </row>
    <row r="342" spans="1:7">
      <c r="A342" s="4" t="s">
        <v>1319</v>
      </c>
    </row>
    <row r="343" spans="1:7">
      <c r="A343" s="4" t="s">
        <v>1250</v>
      </c>
      <c r="C343" s="4" t="s">
        <v>1282</v>
      </c>
    </row>
    <row r="344" spans="1:7">
      <c r="A344" s="4" t="s">
        <v>1320</v>
      </c>
    </row>
    <row r="345" spans="1:7">
      <c r="A345" s="4" t="s">
        <v>1250</v>
      </c>
      <c r="C345" s="4" t="s">
        <v>1321</v>
      </c>
    </row>
    <row r="346" spans="1:7">
      <c r="A346" s="4" t="s">
        <v>1322</v>
      </c>
    </row>
    <row r="347" spans="1:7">
      <c r="A347" s="4" t="s">
        <v>1250</v>
      </c>
      <c r="C347" s="4" t="s">
        <v>1323</v>
      </c>
    </row>
    <row r="348" spans="1:7">
      <c r="A348" s="4" t="s">
        <v>1324</v>
      </c>
    </row>
    <row r="349" spans="1:7">
      <c r="A349" s="4" t="s">
        <v>1250</v>
      </c>
      <c r="C349" s="4" t="s">
        <v>1276</v>
      </c>
    </row>
    <row r="350" spans="1:7">
      <c r="A350" s="4" t="s">
        <v>1325</v>
      </c>
    </row>
    <row r="351" spans="1:7">
      <c r="A351" s="3" t="s">
        <v>1146</v>
      </c>
    </row>
    <row r="352" spans="1:7">
      <c r="A352" s="4" t="s">
        <v>1279</v>
      </c>
      <c r="C352" s="6" t="n">
        <v>11051800</v>
      </c>
    </row>
    <row r="353" spans="1:7">
      <c r="A353" s="4" t="s">
        <v>1280</v>
      </c>
      <c r="C353" s="4" t="s">
        <v>1252</v>
      </c>
    </row>
    <row r="354" spans="1:7">
      <c r="A354" s="4" t="s">
        <v>1281</v>
      </c>
      <c r="C354" s="4" t="s">
        <v>1282</v>
      </c>
    </row>
    <row r="355" spans="1:7"/>
    <row r="356" spans="1:7">
      <c r="A356" s="4" t="s">
        <v>94</v>
      </c>
      <c r="B356" s="4" t="s">
        <v>1326</v>
      </c>
    </row>
    <row r="357" spans="1:7">
      <c r="A357" s="4" t="s">
        <v>112</v>
      </c>
      <c r="B357" s="4" t="s">
        <v>1112</v>
      </c>
    </row>
    <row r="358" spans="1:7">
      <c r="A358" s="4" t="s">
        <v>194</v>
      </c>
      <c r="B358" s="4" t="s">
        <v>1109</v>
      </c>
    </row>
    <row r="359" spans="1:7">
      <c r="A359" s="4" t="s">
        <v>666</v>
      </c>
      <c r="B359" s="4" t="s">
        <v>1327</v>
      </c>
    </row>
    <row r="360" spans="1:7">
      <c r="A360" s="4" t="s">
        <v>668</v>
      </c>
      <c r="B360" s="4" t="s">
        <v>1328</v>
      </c>
    </row>
  </sheetData>
  <mergeCells count="10">
    <mergeCell ref="A1:B2"/>
    <mergeCell ref="C1:G1"/>
    <mergeCell ref="C2:D2"/>
    <mergeCell ref="E2:F2"/>
    <mergeCell ref="A355:F355"/>
    <mergeCell ref="B356:F356"/>
    <mergeCell ref="B357:F357"/>
    <mergeCell ref="B358:F358"/>
    <mergeCell ref="B359:F359"/>
    <mergeCell ref="B360:F3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29</v>
      </c>
      <c r="B1" s="2" t="s">
        <v>1</v>
      </c>
    </row>
    <row r="2" spans="1:3">
      <c r="B2" s="2" t="s">
        <v>1330</v>
      </c>
    </row>
    <row r="3" spans="1:3">
      <c r="A3" s="3" t="s">
        <v>1331</v>
      </c>
    </row>
    <row r="4" spans="1:3">
      <c r="A4" s="4" t="s">
        <v>1332</v>
      </c>
      <c r="B4" s="6" t="n">
        <v>3</v>
      </c>
    </row>
    <row r="5" spans="1:3">
      <c r="A5" s="4" t="s">
        <v>1333</v>
      </c>
    </row>
    <row r="6" spans="1:3">
      <c r="A6" s="3" t="s">
        <v>1331</v>
      </c>
    </row>
    <row r="7" spans="1:3">
      <c r="A7" s="4" t="s">
        <v>1334</v>
      </c>
      <c r="B7" s="4" t="s">
        <v>1335</v>
      </c>
    </row>
    <row r="8" spans="1:3">
      <c r="A8" s="4" t="s">
        <v>1336</v>
      </c>
    </row>
    <row r="9" spans="1:3">
      <c r="A9" s="3" t="s">
        <v>1331</v>
      </c>
    </row>
    <row r="10" spans="1:3">
      <c r="A10" s="4" t="s">
        <v>1334</v>
      </c>
      <c r="B10" s="4" t="s">
        <v>1276</v>
      </c>
    </row>
    <row r="11" spans="1:3">
      <c r="A11" s="4" t="s">
        <v>1337</v>
      </c>
    </row>
    <row r="12" spans="1:3">
      <c r="A12" s="3" t="s">
        <v>1331</v>
      </c>
    </row>
    <row r="13" spans="1:3">
      <c r="A13" s="4" t="s">
        <v>1334</v>
      </c>
      <c r="B13" s="4" t="s">
        <v>1255</v>
      </c>
    </row>
    <row r="14" spans="1:3">
      <c r="A14" s="4" t="s">
        <v>1338</v>
      </c>
    </row>
    <row r="15" spans="1:3">
      <c r="A15" s="3" t="s">
        <v>1331</v>
      </c>
    </row>
    <row r="16" spans="1:3">
      <c r="A16" s="4" t="s">
        <v>1334</v>
      </c>
      <c r="B16" s="4" t="s">
        <v>1244</v>
      </c>
    </row>
    <row r="17" spans="1:3">
      <c r="A17" s="4" t="s">
        <v>1339</v>
      </c>
    </row>
    <row r="18" spans="1:3">
      <c r="A18" s="3" t="s">
        <v>1331</v>
      </c>
    </row>
    <row r="19" spans="1:3">
      <c r="A19" s="4" t="s">
        <v>1334</v>
      </c>
      <c r="B19" s="4" t="s">
        <v>1128</v>
      </c>
    </row>
    <row r="20" spans="1:3">
      <c r="A20" s="4" t="s">
        <v>1340</v>
      </c>
    </row>
    <row r="21" spans="1:3">
      <c r="A21" s="3" t="s">
        <v>1331</v>
      </c>
    </row>
    <row r="22" spans="1:3">
      <c r="A22" s="4" t="s">
        <v>1334</v>
      </c>
      <c r="B22" s="4" t="s">
        <v>1217</v>
      </c>
    </row>
    <row r="23" spans="1:3">
      <c r="A23" s="4" t="s">
        <v>1341</v>
      </c>
    </row>
    <row r="24" spans="1:3">
      <c r="A24" s="3" t="s">
        <v>1331</v>
      </c>
    </row>
    <row r="25" spans="1:3">
      <c r="A25" s="4" t="s">
        <v>1334</v>
      </c>
      <c r="B25" s="4" t="s">
        <v>1216</v>
      </c>
    </row>
    <row r="26" spans="1:3">
      <c r="A26" s="4" t="s">
        <v>1342</v>
      </c>
    </row>
    <row r="27" spans="1:3">
      <c r="A27" s="3" t="s">
        <v>1331</v>
      </c>
    </row>
    <row r="28" spans="1:3">
      <c r="A28" s="4" t="s">
        <v>1334</v>
      </c>
      <c r="B28" s="4" t="s">
        <v>1343</v>
      </c>
      <c r="C28" s="4" t="s">
        <v>94</v>
      </c>
    </row>
    <row r="29" spans="1:3">
      <c r="A29" s="4" t="s">
        <v>1344</v>
      </c>
    </row>
    <row r="30" spans="1:3">
      <c r="A30" s="3" t="s">
        <v>1331</v>
      </c>
    </row>
    <row r="31" spans="1:3">
      <c r="A31" s="4" t="s">
        <v>1334</v>
      </c>
      <c r="B31" s="4" t="s">
        <v>1258</v>
      </c>
    </row>
    <row r="32" spans="1:3">
      <c r="A32" s="4" t="s">
        <v>1345</v>
      </c>
    </row>
    <row r="33" spans="1:3">
      <c r="A33" s="3" t="s">
        <v>1331</v>
      </c>
    </row>
    <row r="34" spans="1:3">
      <c r="A34" s="4" t="s">
        <v>1334</v>
      </c>
      <c r="B34" s="4" t="s">
        <v>1239</v>
      </c>
    </row>
    <row r="35" spans="1:3">
      <c r="A35" s="4" t="s">
        <v>1346</v>
      </c>
    </row>
    <row r="36" spans="1:3">
      <c r="A36" s="3" t="s">
        <v>1331</v>
      </c>
    </row>
    <row r="37" spans="1:3">
      <c r="A37" s="4" t="s">
        <v>1334</v>
      </c>
      <c r="B37" s="4" t="s">
        <v>1217</v>
      </c>
    </row>
    <row r="38" spans="1:3">
      <c r="A38" s="4" t="s">
        <v>1347</v>
      </c>
    </row>
    <row r="39" spans="1:3">
      <c r="A39" s="3" t="s">
        <v>1331</v>
      </c>
    </row>
    <row r="40" spans="1:3">
      <c r="A40" s="4" t="s">
        <v>1334</v>
      </c>
      <c r="B40" s="4" t="s">
        <v>1217</v>
      </c>
    </row>
    <row r="41" spans="1:3">
      <c r="A41" s="4" t="s">
        <v>1348</v>
      </c>
    </row>
    <row r="42" spans="1:3">
      <c r="A42" s="3" t="s">
        <v>1331</v>
      </c>
    </row>
    <row r="43" spans="1:3">
      <c r="A43" s="4" t="s">
        <v>1334</v>
      </c>
      <c r="B43" s="4" t="s">
        <v>1217</v>
      </c>
    </row>
    <row r="44" spans="1:3">
      <c r="A44" s="4" t="s">
        <v>1349</v>
      </c>
    </row>
    <row r="45" spans="1:3">
      <c r="A45" s="3" t="s">
        <v>1331</v>
      </c>
    </row>
    <row r="46" spans="1:3">
      <c r="A46" s="4" t="s">
        <v>1334</v>
      </c>
      <c r="B46" s="4" t="s">
        <v>1217</v>
      </c>
    </row>
    <row r="47" spans="1:3">
      <c r="A47" s="4" t="s">
        <v>1350</v>
      </c>
    </row>
    <row r="48" spans="1:3">
      <c r="A48" s="3" t="s">
        <v>1331</v>
      </c>
    </row>
    <row r="49" spans="1:3">
      <c r="A49" s="4" t="s">
        <v>1334</v>
      </c>
      <c r="B49" s="4" t="s">
        <v>1217</v>
      </c>
    </row>
    <row r="50" spans="1:3">
      <c r="A50" s="4" t="s">
        <v>1351</v>
      </c>
    </row>
    <row r="51" spans="1:3">
      <c r="A51" s="3" t="s">
        <v>1331</v>
      </c>
    </row>
    <row r="52" spans="1:3">
      <c r="A52" s="4" t="s">
        <v>1334</v>
      </c>
      <c r="B52" s="4" t="s">
        <v>1217</v>
      </c>
    </row>
    <row r="53" spans="1:3">
      <c r="A53" s="4" t="s">
        <v>1352</v>
      </c>
    </row>
    <row r="54" spans="1:3">
      <c r="A54" s="3" t="s">
        <v>1331</v>
      </c>
    </row>
    <row r="55" spans="1:3">
      <c r="A55" s="4" t="s">
        <v>1334</v>
      </c>
      <c r="B55" s="4" t="s">
        <v>1217</v>
      </c>
    </row>
    <row r="56" spans="1:3">
      <c r="A56" s="4" t="s">
        <v>1353</v>
      </c>
    </row>
    <row r="57" spans="1:3">
      <c r="A57" s="3" t="s">
        <v>1331</v>
      </c>
    </row>
    <row r="58" spans="1:3">
      <c r="A58" s="4" t="s">
        <v>1334</v>
      </c>
      <c r="B58" s="4" t="s">
        <v>1239</v>
      </c>
    </row>
    <row r="59" spans="1:3">
      <c r="A59" s="4" t="s">
        <v>1354</v>
      </c>
    </row>
    <row r="60" spans="1:3">
      <c r="A60" s="3" t="s">
        <v>1331</v>
      </c>
    </row>
    <row r="61" spans="1:3">
      <c r="A61" s="4" t="s">
        <v>1334</v>
      </c>
      <c r="B61" s="4" t="s">
        <v>1217</v>
      </c>
    </row>
    <row r="62" spans="1:3">
      <c r="A62" s="4" t="s">
        <v>1355</v>
      </c>
    </row>
    <row r="63" spans="1:3">
      <c r="A63" s="3" t="s">
        <v>1331</v>
      </c>
    </row>
    <row r="64" spans="1:3">
      <c r="A64" s="4" t="s">
        <v>1334</v>
      </c>
      <c r="B64" s="4" t="s">
        <v>1255</v>
      </c>
    </row>
    <row r="65" spans="1:3">
      <c r="A65" s="4" t="s">
        <v>1356</v>
      </c>
    </row>
    <row r="66" spans="1:3">
      <c r="A66" s="3" t="s">
        <v>1331</v>
      </c>
    </row>
    <row r="67" spans="1:3">
      <c r="A67" s="4" t="s">
        <v>1334</v>
      </c>
      <c r="B67" s="4" t="s">
        <v>1321</v>
      </c>
    </row>
    <row r="68" spans="1:3">
      <c r="A68" s="4" t="s">
        <v>1357</v>
      </c>
    </row>
    <row r="69" spans="1:3">
      <c r="A69" s="3" t="s">
        <v>1331</v>
      </c>
    </row>
    <row r="70" spans="1:3">
      <c r="A70" s="4" t="s">
        <v>1334</v>
      </c>
      <c r="B70" s="4" t="s">
        <v>1208</v>
      </c>
    </row>
    <row r="71" spans="1:3">
      <c r="A71" s="4" t="s">
        <v>1358</v>
      </c>
    </row>
    <row r="72" spans="1:3">
      <c r="A72" s="3" t="s">
        <v>1331</v>
      </c>
    </row>
    <row r="73" spans="1:3">
      <c r="A73" s="4" t="s">
        <v>1334</v>
      </c>
      <c r="B73" s="4" t="s">
        <v>1321</v>
      </c>
    </row>
    <row r="74" spans="1:3">
      <c r="A74" s="4" t="s">
        <v>1359</v>
      </c>
    </row>
    <row r="75" spans="1:3">
      <c r="A75" s="3" t="s">
        <v>1331</v>
      </c>
    </row>
    <row r="76" spans="1:3">
      <c r="A76" s="4" t="s">
        <v>1334</v>
      </c>
      <c r="B76" s="4" t="s">
        <v>1217</v>
      </c>
    </row>
    <row r="77" spans="1:3">
      <c r="A77" s="4" t="s">
        <v>1360</v>
      </c>
    </row>
    <row r="78" spans="1:3">
      <c r="A78" s="3" t="s">
        <v>1331</v>
      </c>
    </row>
    <row r="79" spans="1:3">
      <c r="A79" s="4" t="s">
        <v>1334</v>
      </c>
      <c r="B79" s="4" t="s">
        <v>1217</v>
      </c>
    </row>
    <row r="80" spans="1:3">
      <c r="A80" s="4" t="s">
        <v>1361</v>
      </c>
    </row>
    <row r="81" spans="1:3">
      <c r="A81" s="3" t="s">
        <v>1331</v>
      </c>
    </row>
    <row r="82" spans="1:3">
      <c r="A82" s="4" t="s">
        <v>1334</v>
      </c>
      <c r="B82" s="4" t="s">
        <v>1217</v>
      </c>
    </row>
    <row r="83" spans="1:3">
      <c r="A83" s="4" t="s">
        <v>1362</v>
      </c>
    </row>
    <row r="84" spans="1:3">
      <c r="A84" s="3" t="s">
        <v>1331</v>
      </c>
    </row>
    <row r="85" spans="1:3">
      <c r="A85" s="4" t="s">
        <v>1334</v>
      </c>
      <c r="B85" s="4" t="s">
        <v>1223</v>
      </c>
    </row>
    <row r="86" spans="1:3"/>
    <row r="87" spans="1:3">
      <c r="A87" s="4" t="s">
        <v>94</v>
      </c>
      <c r="B87" s="4" t="s">
        <v>1363</v>
      </c>
    </row>
  </sheetData>
  <mergeCells count="5">
    <mergeCell ref="A1:A2"/>
    <mergeCell ref="B1:C1"/>
    <mergeCell ref="B2:C2"/>
    <mergeCell ref="A86:C86"/>
    <mergeCell ref="B87:C8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64</v>
      </c>
      <c r="C1" s="2" t="s">
        <v>1</v>
      </c>
    </row>
    <row r="2" spans="1:6">
      <c r="C2" s="2" t="s">
        <v>2</v>
      </c>
      <c r="E2" s="2" t="s">
        <v>85</v>
      </c>
      <c r="F2" s="2" t="s">
        <v>86</v>
      </c>
    </row>
    <row r="3" spans="1:6">
      <c r="A3" s="4" t="s">
        <v>1365</v>
      </c>
      <c r="C3" s="4" t="s">
        <v>723</v>
      </c>
    </row>
    <row r="4" spans="1:6">
      <c r="A4" s="4" t="s">
        <v>1366</v>
      </c>
    </row>
    <row r="5" spans="1:6">
      <c r="A5" s="4" t="s">
        <v>1367</v>
      </c>
      <c r="B5" s="4" t="s">
        <v>94</v>
      </c>
      <c r="C5" s="5" t="n">
        <v>8</v>
      </c>
      <c r="E5" s="5" t="n">
        <v>-4</v>
      </c>
      <c r="F5" s="5" t="n">
        <v>-1</v>
      </c>
    </row>
    <row r="6" spans="1:6">
      <c r="A6" s="4" t="s">
        <v>1368</v>
      </c>
    </row>
    <row r="7" spans="1:6">
      <c r="A7" s="4" t="s">
        <v>1369</v>
      </c>
      <c r="C7" s="6" t="n">
        <v>8</v>
      </c>
    </row>
    <row r="8" spans="1:6">
      <c r="A8" s="4" t="s">
        <v>1370</v>
      </c>
    </row>
    <row r="9" spans="1:6">
      <c r="A9" s="4" t="s">
        <v>1369</v>
      </c>
      <c r="C9" s="6" t="n">
        <v>7</v>
      </c>
    </row>
    <row r="10" spans="1:6">
      <c r="A10" s="4" t="s">
        <v>1371</v>
      </c>
    </row>
    <row r="11" spans="1:6">
      <c r="A11" s="4" t="s">
        <v>1367</v>
      </c>
      <c r="C11" s="6" t="n">
        <v>2</v>
      </c>
      <c r="E11" s="6" t="n">
        <v>0</v>
      </c>
      <c r="F11" s="6" t="n">
        <v>0</v>
      </c>
    </row>
    <row r="12" spans="1:6">
      <c r="A12" s="4" t="s">
        <v>1372</v>
      </c>
    </row>
    <row r="13" spans="1:6">
      <c r="A13" s="4" t="s">
        <v>1367</v>
      </c>
      <c r="C13" s="6" t="n">
        <v>3</v>
      </c>
      <c r="E13" s="6" t="n">
        <v>0</v>
      </c>
      <c r="F13" s="6" t="n">
        <v>0</v>
      </c>
    </row>
    <row r="14" spans="1:6">
      <c r="A14" s="4" t="s">
        <v>1373</v>
      </c>
    </row>
    <row r="15" spans="1:6">
      <c r="A15" s="4" t="s">
        <v>1369</v>
      </c>
      <c r="C15" s="6" t="n">
        <v>9</v>
      </c>
    </row>
    <row r="16" spans="1:6">
      <c r="A16" s="4" t="s">
        <v>1374</v>
      </c>
    </row>
    <row r="17" spans="1:6">
      <c r="A17" s="4" t="s">
        <v>1369</v>
      </c>
      <c r="C17" s="6" t="n">
        <v>8</v>
      </c>
    </row>
    <row r="18" spans="1:6">
      <c r="A18" s="4" t="s">
        <v>1375</v>
      </c>
    </row>
    <row r="19" spans="1:6">
      <c r="A19" s="4" t="s">
        <v>1367</v>
      </c>
      <c r="C19" s="6" t="n">
        <v>0</v>
      </c>
      <c r="E19" s="6" t="n">
        <v>0</v>
      </c>
      <c r="F19" s="6" t="n">
        <v>0</v>
      </c>
    </row>
    <row r="20" spans="1:6">
      <c r="A20" s="4" t="s">
        <v>1376</v>
      </c>
    </row>
    <row r="21" spans="1:6">
      <c r="A21" s="4" t="s">
        <v>1367</v>
      </c>
      <c r="C21" s="6" t="n">
        <v>3</v>
      </c>
      <c r="E21" s="6" t="n">
        <v>0</v>
      </c>
      <c r="F21" s="6" t="n">
        <v>0</v>
      </c>
    </row>
    <row r="22" spans="1:6">
      <c r="A22" s="4" t="s">
        <v>1377</v>
      </c>
    </row>
    <row r="23" spans="1:6">
      <c r="A23" s="4" t="s">
        <v>1369</v>
      </c>
      <c r="C23" s="6" t="n">
        <v>8</v>
      </c>
    </row>
    <row r="24" spans="1:6">
      <c r="A24" s="4" t="s">
        <v>1378</v>
      </c>
    </row>
    <row r="25" spans="1:6">
      <c r="A25" s="4" t="s">
        <v>1369</v>
      </c>
      <c r="C25" s="6" t="n">
        <v>9</v>
      </c>
    </row>
    <row r="26" spans="1:6">
      <c r="A26" s="4" t="s">
        <v>1379</v>
      </c>
    </row>
    <row r="27" spans="1:6">
      <c r="A27" s="4" t="s">
        <v>1367</v>
      </c>
      <c r="C27" s="6" t="n">
        <v>0</v>
      </c>
      <c r="E27" s="6" t="n">
        <v>-2</v>
      </c>
      <c r="F27" s="6" t="n">
        <v>0</v>
      </c>
    </row>
    <row r="28" spans="1:6">
      <c r="A28" s="4" t="s">
        <v>1380</v>
      </c>
    </row>
    <row r="29" spans="1:6">
      <c r="A29" s="4" t="s">
        <v>1367</v>
      </c>
      <c r="C29" s="6" t="n">
        <v>0</v>
      </c>
      <c r="E29" s="6" t="n">
        <v>-2</v>
      </c>
      <c r="F29" s="6" t="n">
        <v>0</v>
      </c>
    </row>
    <row r="30" spans="1:6">
      <c r="A30" s="4" t="s">
        <v>1381</v>
      </c>
    </row>
    <row r="31" spans="1:6">
      <c r="A31" s="4" t="s">
        <v>1369</v>
      </c>
      <c r="C31" s="6" t="n">
        <v>9</v>
      </c>
    </row>
    <row r="32" spans="1:6">
      <c r="A32" s="4" t="s">
        <v>1382</v>
      </c>
    </row>
    <row r="33" spans="1:6">
      <c r="A33" s="4" t="s">
        <v>1367</v>
      </c>
      <c r="C33" s="5" t="n">
        <v>0</v>
      </c>
      <c r="E33" s="6" t="n">
        <v>0</v>
      </c>
      <c r="F33" s="6" t="n">
        <v>-1</v>
      </c>
    </row>
    <row r="34" spans="1:6">
      <c r="A34" s="4" t="s">
        <v>118</v>
      </c>
    </row>
    <row r="35" spans="1:6">
      <c r="A35" s="4" t="s">
        <v>1365</v>
      </c>
      <c r="C35" s="4" t="s">
        <v>723</v>
      </c>
    </row>
    <row r="36" spans="1:6">
      <c r="A36" s="4" t="s">
        <v>1383</v>
      </c>
    </row>
    <row r="37" spans="1:6">
      <c r="A37" s="4" t="s">
        <v>1367</v>
      </c>
      <c r="B37" s="4" t="s">
        <v>94</v>
      </c>
      <c r="C37" s="5" t="n">
        <v>2</v>
      </c>
      <c r="E37" s="6" t="n">
        <v>-2</v>
      </c>
      <c r="F37" s="6" t="n">
        <v>0</v>
      </c>
    </row>
    <row r="38" spans="1:6">
      <c r="A38" s="4" t="s">
        <v>1384</v>
      </c>
    </row>
    <row r="39" spans="1:6">
      <c r="A39" s="4" t="s">
        <v>1369</v>
      </c>
      <c r="C39" s="6" t="n">
        <v>8</v>
      </c>
    </row>
    <row r="40" spans="1:6">
      <c r="A40" s="4" t="s">
        <v>1385</v>
      </c>
    </row>
    <row r="41" spans="1:6">
      <c r="A41" s="4" t="s">
        <v>1367</v>
      </c>
      <c r="C41" s="6" t="n">
        <v>2</v>
      </c>
      <c r="E41" s="6" t="n">
        <v>0</v>
      </c>
      <c r="F41" s="6" t="n">
        <v>0</v>
      </c>
    </row>
    <row r="42" spans="1:6">
      <c r="A42" s="4" t="s">
        <v>1386</v>
      </c>
    </row>
    <row r="43" spans="1:6">
      <c r="A43" s="4" t="s">
        <v>1369</v>
      </c>
      <c r="C43" s="6" t="n">
        <v>9</v>
      </c>
    </row>
    <row r="44" spans="1:6">
      <c r="A44" s="4" t="s">
        <v>1387</v>
      </c>
    </row>
    <row r="45" spans="1:6">
      <c r="A45" s="4" t="s">
        <v>1367</v>
      </c>
      <c r="C45" s="6" t="n">
        <v>0</v>
      </c>
      <c r="E45" s="6" t="n">
        <v>0</v>
      </c>
      <c r="F45" s="6" t="n">
        <v>0</v>
      </c>
    </row>
    <row r="46" spans="1:6">
      <c r="A46" s="4" t="s">
        <v>1388</v>
      </c>
    </row>
    <row r="47" spans="1:6">
      <c r="A47" s="4" t="s">
        <v>1369</v>
      </c>
      <c r="C47" s="6" t="n">
        <v>8</v>
      </c>
    </row>
    <row r="48" spans="1:6">
      <c r="A48" s="4" t="s">
        <v>1389</v>
      </c>
    </row>
    <row r="49" spans="1:6">
      <c r="A49" s="4" t="s">
        <v>1367</v>
      </c>
      <c r="C49" s="6" t="n">
        <v>0</v>
      </c>
      <c r="E49" s="6" t="n">
        <v>-2</v>
      </c>
      <c r="F49" s="5" t="n">
        <v>0</v>
      </c>
    </row>
    <row r="50" spans="1:6">
      <c r="A50" s="4" t="s">
        <v>1390</v>
      </c>
    </row>
    <row r="51" spans="1:6">
      <c r="A51" s="4" t="s">
        <v>1391</v>
      </c>
      <c r="C51" s="6" t="n">
        <v>84</v>
      </c>
      <c r="D51" s="4" t="s">
        <v>112</v>
      </c>
      <c r="E51" s="6" t="n">
        <v>0</v>
      </c>
    </row>
    <row r="52" spans="1:6">
      <c r="A52" s="4" t="s">
        <v>1392</v>
      </c>
    </row>
    <row r="53" spans="1:6">
      <c r="A53" s="4" t="s">
        <v>1391</v>
      </c>
      <c r="C53" s="6" t="n">
        <v>0</v>
      </c>
      <c r="E53" s="6" t="n">
        <v>0</v>
      </c>
    </row>
    <row r="54" spans="1:6">
      <c r="A54" s="4" t="s">
        <v>1393</v>
      </c>
    </row>
    <row r="55" spans="1:6">
      <c r="A55" s="4" t="s">
        <v>1391</v>
      </c>
      <c r="C55" s="6" t="n">
        <v>0</v>
      </c>
      <c r="D55" s="4" t="s">
        <v>112</v>
      </c>
      <c r="E55" s="6" t="n">
        <v>450</v>
      </c>
    </row>
    <row r="56" spans="1:6">
      <c r="A56" s="4" t="s">
        <v>1394</v>
      </c>
    </row>
    <row r="57" spans="1:6">
      <c r="A57" s="4" t="s">
        <v>1391</v>
      </c>
      <c r="C57" s="5" t="n">
        <v>0</v>
      </c>
      <c r="E57" s="5" t="n">
        <v>450</v>
      </c>
    </row>
    <row r="58" spans="1:6"/>
    <row r="59" spans="1:6">
      <c r="A59" s="4" t="s">
        <v>94</v>
      </c>
      <c r="B59" s="4" t="s">
        <v>1395</v>
      </c>
    </row>
    <row r="60" spans="1:6">
      <c r="A60" s="4" t="s">
        <v>112</v>
      </c>
      <c r="B60" s="4" t="s">
        <v>1396</v>
      </c>
    </row>
  </sheetData>
  <mergeCells count="6">
    <mergeCell ref="A1:B2"/>
    <mergeCell ref="C1:F1"/>
    <mergeCell ref="C2:D2"/>
    <mergeCell ref="A58:E58"/>
    <mergeCell ref="B59:E59"/>
    <mergeCell ref="B60:E6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1"/>
  </cols>
  <sheetData>
    <row r="1" spans="1:5">
      <c r="A1" s="1" t="s">
        <v>1397</v>
      </c>
      <c r="C1" s="2" t="s">
        <v>1</v>
      </c>
    </row>
    <row r="2" spans="1:5">
      <c r="C2" s="2" t="s">
        <v>1398</v>
      </c>
      <c r="D2" s="2" t="s">
        <v>1399</v>
      </c>
      <c r="E2" s="2" t="s">
        <v>1400</v>
      </c>
    </row>
    <row r="3" spans="1:5">
      <c r="A3" s="4" t="s">
        <v>1401</v>
      </c>
    </row>
    <row r="4" spans="1:5">
      <c r="A4" s="3" t="s">
        <v>1402</v>
      </c>
    </row>
    <row r="5" spans="1:5">
      <c r="A5" s="4" t="s">
        <v>1403</v>
      </c>
      <c r="C5" s="6" t="n">
        <v>2226</v>
      </c>
      <c r="D5" s="6" t="n">
        <v>1674</v>
      </c>
    </row>
    <row r="6" spans="1:5">
      <c r="A6" s="4" t="s">
        <v>1404</v>
      </c>
      <c r="B6" s="4" t="s">
        <v>94</v>
      </c>
      <c r="C6" s="5" t="n">
        <v>51</v>
      </c>
      <c r="D6" s="5" t="n">
        <v>12</v>
      </c>
    </row>
    <row r="7" spans="1:5">
      <c r="A7" s="4" t="s">
        <v>1405</v>
      </c>
      <c r="C7" s="6" t="n">
        <v>63</v>
      </c>
      <c r="D7" s="6" t="n">
        <v>19</v>
      </c>
    </row>
    <row r="8" spans="1:5">
      <c r="A8" s="4" t="s">
        <v>1406</v>
      </c>
      <c r="B8" s="4" t="s">
        <v>112</v>
      </c>
      <c r="C8" s="6" t="n">
        <v>114</v>
      </c>
      <c r="D8" s="6" t="n">
        <v>31</v>
      </c>
    </row>
    <row r="9" spans="1:5">
      <c r="A9" s="4" t="s">
        <v>1407</v>
      </c>
      <c r="C9" s="6" t="n">
        <v>292</v>
      </c>
      <c r="D9" s="6" t="n">
        <v>220</v>
      </c>
    </row>
    <row r="10" spans="1:5">
      <c r="A10" s="4" t="s">
        <v>1408</v>
      </c>
      <c r="C10" s="6" t="n">
        <v>1144</v>
      </c>
      <c r="D10" s="6" t="n">
        <v>833</v>
      </c>
    </row>
    <row r="11" spans="1:5">
      <c r="A11" s="4" t="s">
        <v>1409</v>
      </c>
      <c r="C11" s="6" t="n">
        <v>47</v>
      </c>
      <c r="D11" s="6" t="n">
        <v>57</v>
      </c>
    </row>
    <row r="12" spans="1:5">
      <c r="A12" s="4" t="s">
        <v>1410</v>
      </c>
      <c r="C12" s="6" t="n">
        <v>-13</v>
      </c>
      <c r="D12" s="6" t="n">
        <v>1</v>
      </c>
    </row>
    <row r="13" spans="1:5">
      <c r="A13" s="3" t="s">
        <v>1411</v>
      </c>
    </row>
    <row r="14" spans="1:5">
      <c r="A14" s="4" t="s">
        <v>1412</v>
      </c>
      <c r="B14" s="4" t="s">
        <v>194</v>
      </c>
      <c r="C14" s="6" t="n">
        <v>4029</v>
      </c>
      <c r="D14" s="6" t="n">
        <v>4364</v>
      </c>
      <c r="E14" s="5" t="n">
        <v>3785</v>
      </c>
    </row>
    <row r="15" spans="1:5">
      <c r="A15" s="4" t="s">
        <v>1413</v>
      </c>
      <c r="C15" s="6" t="n">
        <v>-78</v>
      </c>
      <c r="D15" s="6" t="n">
        <v>-123</v>
      </c>
      <c r="E15" s="6" t="n">
        <v>260</v>
      </c>
    </row>
    <row r="16" spans="1:5">
      <c r="A16" s="3" t="s">
        <v>1414</v>
      </c>
    </row>
    <row r="17" spans="1:5">
      <c r="A17" s="4" t="s">
        <v>1415</v>
      </c>
      <c r="C17" s="6" t="n">
        <v>1</v>
      </c>
      <c r="D17" s="6" t="n">
        <v>1</v>
      </c>
    </row>
    <row r="18" spans="1:5">
      <c r="A18" s="4" t="s">
        <v>1416</v>
      </c>
      <c r="C18" s="6" t="n">
        <v>0</v>
      </c>
      <c r="D18" s="6" t="n">
        <v>0</v>
      </c>
    </row>
    <row r="19" spans="1:5">
      <c r="A19" s="4" t="s">
        <v>1417</v>
      </c>
      <c r="C19" s="6" t="n">
        <v>1</v>
      </c>
      <c r="D19" s="6" t="n">
        <v>0</v>
      </c>
    </row>
    <row r="20" spans="1:5">
      <c r="A20" s="3" t="s">
        <v>1418</v>
      </c>
    </row>
    <row r="21" spans="1:5">
      <c r="A21" s="4" t="s">
        <v>1419</v>
      </c>
      <c r="B21" s="4" t="s">
        <v>666</v>
      </c>
      <c r="C21" s="6" t="n">
        <v>194</v>
      </c>
      <c r="D21" s="6" t="n">
        <v>138</v>
      </c>
    </row>
    <row r="22" spans="1:5">
      <c r="A22" s="4" t="s">
        <v>1420</v>
      </c>
    </row>
    <row r="23" spans="1:5">
      <c r="A23" s="3" t="s">
        <v>1418</v>
      </c>
    </row>
    <row r="24" spans="1:5">
      <c r="A24" s="4" t="s">
        <v>1419</v>
      </c>
      <c r="B24" s="4" t="s">
        <v>666</v>
      </c>
      <c r="C24" s="6" t="n">
        <v>16</v>
      </c>
      <c r="D24" s="6" t="n">
        <v>24</v>
      </c>
    </row>
    <row r="25" spans="1:5">
      <c r="A25" s="4" t="s">
        <v>1421</v>
      </c>
    </row>
    <row r="26" spans="1:5">
      <c r="A26" s="3" t="s">
        <v>1418</v>
      </c>
    </row>
    <row r="27" spans="1:5">
      <c r="A27" s="4" t="s">
        <v>1419</v>
      </c>
      <c r="B27" s="4" t="s">
        <v>660</v>
      </c>
      <c r="C27" s="6" t="n">
        <v>178</v>
      </c>
      <c r="D27" s="6" t="n">
        <v>114</v>
      </c>
    </row>
    <row r="28" spans="1:5">
      <c r="A28" s="4" t="s">
        <v>1422</v>
      </c>
    </row>
    <row r="29" spans="1:5">
      <c r="A29" s="3" t="s">
        <v>1418</v>
      </c>
    </row>
    <row r="30" spans="1:5">
      <c r="A30" s="4" t="s">
        <v>1419</v>
      </c>
      <c r="B30" s="4" t="s">
        <v>813</v>
      </c>
      <c r="C30" s="6" t="n">
        <v>31</v>
      </c>
      <c r="D30" s="6" t="n">
        <v>41</v>
      </c>
    </row>
    <row r="31" spans="1:5">
      <c r="A31" s="4" t="s">
        <v>1423</v>
      </c>
    </row>
    <row r="32" spans="1:5">
      <c r="A32" s="3" t="s">
        <v>1418</v>
      </c>
    </row>
    <row r="33" spans="1:5">
      <c r="A33" s="4" t="s">
        <v>1419</v>
      </c>
      <c r="B33" s="4" t="s">
        <v>813</v>
      </c>
      <c r="C33" s="6" t="n">
        <v>4</v>
      </c>
      <c r="D33" s="6" t="n">
        <v>11</v>
      </c>
    </row>
    <row r="34" spans="1:5">
      <c r="A34" s="4" t="s">
        <v>1424</v>
      </c>
    </row>
    <row r="35" spans="1:5">
      <c r="A35" s="3" t="s">
        <v>1418</v>
      </c>
    </row>
    <row r="36" spans="1:5">
      <c r="A36" s="4" t="s">
        <v>1419</v>
      </c>
      <c r="B36" s="4" t="s">
        <v>1425</v>
      </c>
      <c r="C36" s="6" t="n">
        <v>27</v>
      </c>
      <c r="D36" s="6" t="n">
        <v>30</v>
      </c>
    </row>
    <row r="37" spans="1:5">
      <c r="A37" s="4" t="s">
        <v>1426</v>
      </c>
    </row>
    <row r="38" spans="1:5">
      <c r="A38" s="3" t="s">
        <v>1402</v>
      </c>
    </row>
    <row r="39" spans="1:5">
      <c r="A39" s="4" t="s">
        <v>1409</v>
      </c>
      <c r="B39" s="4" t="s">
        <v>112</v>
      </c>
      <c r="C39" s="6" t="n">
        <v>136</v>
      </c>
      <c r="D39" s="6" t="n">
        <v>100</v>
      </c>
    </row>
    <row r="40" spans="1:5">
      <c r="A40" s="4" t="s">
        <v>1410</v>
      </c>
      <c r="C40" s="6" t="n">
        <v>-13</v>
      </c>
      <c r="D40" s="6" t="n">
        <v>1</v>
      </c>
    </row>
    <row r="41" spans="1:5">
      <c r="A41" s="4" t="s">
        <v>1404</v>
      </c>
      <c r="B41" s="4" t="s">
        <v>94</v>
      </c>
      <c r="C41" s="6" t="n">
        <v>224</v>
      </c>
      <c r="D41" s="6" t="n">
        <v>166</v>
      </c>
    </row>
    <row r="42" spans="1:5">
      <c r="A42" s="4" t="s">
        <v>1427</v>
      </c>
      <c r="C42" s="6" t="n">
        <v>-88</v>
      </c>
      <c r="D42" s="6" t="n">
        <v>-66</v>
      </c>
    </row>
    <row r="43" spans="1:5">
      <c r="A43" s="4" t="s">
        <v>1428</v>
      </c>
    </row>
    <row r="44" spans="1:5">
      <c r="A44" s="3" t="s">
        <v>1402</v>
      </c>
    </row>
    <row r="45" spans="1:5">
      <c r="A45" s="4" t="s">
        <v>1409</v>
      </c>
      <c r="B45" s="4" t="s">
        <v>112</v>
      </c>
      <c r="C45" s="6" t="n">
        <v>58</v>
      </c>
      <c r="D45" s="6" t="n">
        <v>38</v>
      </c>
    </row>
    <row r="46" spans="1:5">
      <c r="A46" s="4" t="s">
        <v>1404</v>
      </c>
      <c r="B46" s="4" t="s">
        <v>94</v>
      </c>
      <c r="C46" s="6" t="n">
        <v>68</v>
      </c>
      <c r="D46" s="6" t="n">
        <v>54</v>
      </c>
    </row>
    <row r="47" spans="1:5">
      <c r="A47" s="4" t="s">
        <v>1427</v>
      </c>
      <c r="C47" s="6" t="n">
        <v>-10</v>
      </c>
      <c r="D47" s="6" t="n">
        <v>-16</v>
      </c>
    </row>
    <row r="48" spans="1:5">
      <c r="A48" s="4" t="s">
        <v>1429</v>
      </c>
    </row>
    <row r="49" spans="1:5">
      <c r="A49" s="3" t="s">
        <v>1402</v>
      </c>
    </row>
    <row r="50" spans="1:5">
      <c r="A50" s="4" t="s">
        <v>1404</v>
      </c>
      <c r="B50" s="4" t="s">
        <v>94</v>
      </c>
      <c r="C50" s="6" t="n">
        <v>-187</v>
      </c>
      <c r="D50" s="6" t="n">
        <v>-183</v>
      </c>
    </row>
    <row r="51" spans="1:5">
      <c r="A51" s="4" t="s">
        <v>1427</v>
      </c>
      <c r="C51" s="6" t="n">
        <v>136</v>
      </c>
      <c r="D51" s="6" t="n">
        <v>81</v>
      </c>
    </row>
    <row r="52" spans="1:5">
      <c r="A52" s="4" t="s">
        <v>1430</v>
      </c>
      <c r="B52" s="4" t="s">
        <v>112</v>
      </c>
      <c r="C52" s="6" t="n">
        <v>-51</v>
      </c>
      <c r="D52" s="6" t="n">
        <v>-102</v>
      </c>
    </row>
    <row r="53" spans="1:5">
      <c r="A53" s="4" t="s">
        <v>1431</v>
      </c>
    </row>
    <row r="54" spans="1:5">
      <c r="A54" s="3" t="s">
        <v>1402</v>
      </c>
    </row>
    <row r="55" spans="1:5">
      <c r="A55" s="4" t="s">
        <v>1404</v>
      </c>
      <c r="B55" s="4" t="s">
        <v>94</v>
      </c>
      <c r="C55" s="6" t="n">
        <v>-54</v>
      </c>
      <c r="D55" s="6" t="n">
        <v>-25</v>
      </c>
    </row>
    <row r="56" spans="1:5">
      <c r="A56" s="4" t="s">
        <v>1427</v>
      </c>
      <c r="C56" s="6" t="n">
        <v>25</v>
      </c>
      <c r="D56" s="6" t="n">
        <v>20</v>
      </c>
    </row>
    <row r="57" spans="1:5">
      <c r="A57" s="4" t="s">
        <v>1430</v>
      </c>
      <c r="B57" s="4" t="s">
        <v>112</v>
      </c>
      <c r="C57" s="6" t="n">
        <v>-29</v>
      </c>
      <c r="D57" s="6" t="n">
        <v>-5</v>
      </c>
    </row>
    <row r="58" spans="1:5">
      <c r="A58" s="4" t="s">
        <v>1432</v>
      </c>
    </row>
    <row r="59" spans="1:5">
      <c r="A59" s="3" t="s">
        <v>1402</v>
      </c>
    </row>
    <row r="60" spans="1:5">
      <c r="A60" s="4" t="s">
        <v>1407</v>
      </c>
      <c r="B60" s="4" t="s">
        <v>1433</v>
      </c>
      <c r="C60" s="6" t="n">
        <v>139</v>
      </c>
      <c r="D60" s="6" t="n">
        <v>103</v>
      </c>
    </row>
    <row r="61" spans="1:5">
      <c r="A61" s="4" t="s">
        <v>1408</v>
      </c>
      <c r="B61" s="4" t="s">
        <v>1433</v>
      </c>
      <c r="C61" s="6" t="n">
        <v>3</v>
      </c>
      <c r="D61" s="6" t="n">
        <v>3</v>
      </c>
    </row>
    <row r="62" spans="1:5">
      <c r="A62" s="4" t="s">
        <v>1434</v>
      </c>
    </row>
    <row r="63" spans="1:5">
      <c r="A63" s="3" t="s">
        <v>1402</v>
      </c>
    </row>
    <row r="64" spans="1:5">
      <c r="A64" s="4" t="s">
        <v>1407</v>
      </c>
      <c r="B64" s="4" t="s">
        <v>1433</v>
      </c>
      <c r="C64" s="6" t="n">
        <v>58</v>
      </c>
      <c r="D64" s="6" t="n">
        <v>38</v>
      </c>
    </row>
    <row r="65" spans="1:5">
      <c r="A65" s="4" t="s">
        <v>1408</v>
      </c>
      <c r="B65" s="4" t="s">
        <v>1433</v>
      </c>
      <c r="C65" s="6" t="n">
        <v>0</v>
      </c>
      <c r="D65" s="6" t="n">
        <v>0</v>
      </c>
    </row>
    <row r="66" spans="1:5">
      <c r="A66" s="4" t="s">
        <v>1435</v>
      </c>
    </row>
    <row r="67" spans="1:5">
      <c r="A67" s="3" t="s">
        <v>1402</v>
      </c>
    </row>
    <row r="68" spans="1:5">
      <c r="A68" s="4" t="s">
        <v>1407</v>
      </c>
      <c r="B68" s="4" t="s">
        <v>1433</v>
      </c>
      <c r="C68" s="6" t="n">
        <v>73</v>
      </c>
      <c r="D68" s="6" t="n">
        <v>62</v>
      </c>
    </row>
    <row r="69" spans="1:5">
      <c r="A69" s="4" t="s">
        <v>1408</v>
      </c>
      <c r="B69" s="4" t="s">
        <v>1433</v>
      </c>
      <c r="C69" s="6" t="n">
        <v>184</v>
      </c>
      <c r="D69" s="6" t="n">
        <v>173</v>
      </c>
    </row>
    <row r="70" spans="1:5">
      <c r="A70" s="4" t="s">
        <v>1436</v>
      </c>
    </row>
    <row r="71" spans="1:5">
      <c r="A71" s="3" t="s">
        <v>1402</v>
      </c>
    </row>
    <row r="72" spans="1:5">
      <c r="A72" s="4" t="s">
        <v>1407</v>
      </c>
      <c r="C72" s="6" t="n">
        <v>0</v>
      </c>
      <c r="D72" s="6" t="n">
        <v>0</v>
      </c>
    </row>
    <row r="73" spans="1:5">
      <c r="A73" s="4" t="s">
        <v>1408</v>
      </c>
      <c r="C73" s="6" t="n">
        <v>893</v>
      </c>
      <c r="D73" s="6" t="n">
        <v>601</v>
      </c>
    </row>
    <row r="74" spans="1:5">
      <c r="A74" s="4" t="s">
        <v>1437</v>
      </c>
    </row>
    <row r="75" spans="1:5">
      <c r="A75" s="3" t="s">
        <v>1402</v>
      </c>
    </row>
    <row r="76" spans="1:5">
      <c r="A76" s="4" t="s">
        <v>1407</v>
      </c>
      <c r="C76" s="6" t="n">
        <v>0</v>
      </c>
      <c r="D76" s="6" t="n">
        <v>0</v>
      </c>
    </row>
    <row r="77" spans="1:5">
      <c r="A77" s="4" t="s">
        <v>1408</v>
      </c>
      <c r="C77" s="6" t="n">
        <v>10</v>
      </c>
      <c r="D77" s="6" t="n">
        <v>0</v>
      </c>
    </row>
    <row r="78" spans="1:5">
      <c r="A78" s="4" t="s">
        <v>1438</v>
      </c>
    </row>
    <row r="79" spans="1:5">
      <c r="A79" s="3" t="s">
        <v>1402</v>
      </c>
    </row>
    <row r="80" spans="1:5">
      <c r="A80" s="4" t="s">
        <v>1407</v>
      </c>
      <c r="B80" s="4" t="s">
        <v>1433</v>
      </c>
      <c r="C80" s="6" t="n">
        <v>10</v>
      </c>
      <c r="D80" s="6" t="n">
        <v>16</v>
      </c>
    </row>
    <row r="81" spans="1:5">
      <c r="A81" s="4" t="s">
        <v>1408</v>
      </c>
      <c r="B81" s="4" t="s">
        <v>1433</v>
      </c>
      <c r="C81" s="5" t="n">
        <v>54</v>
      </c>
      <c r="D81" s="5" t="n">
        <v>25</v>
      </c>
    </row>
    <row r="82" spans="1:5">
      <c r="A82" s="4" t="s">
        <v>1439</v>
      </c>
    </row>
    <row r="83" spans="1:5">
      <c r="A83" s="3" t="s">
        <v>1402</v>
      </c>
    </row>
    <row r="84" spans="1:5">
      <c r="A84" s="4" t="s">
        <v>1403</v>
      </c>
      <c r="C84" s="6" t="n">
        <v>374</v>
      </c>
      <c r="D84" s="6" t="n">
        <v>140</v>
      </c>
    </row>
    <row r="85" spans="1:5">
      <c r="A85" s="4" t="s">
        <v>117</v>
      </c>
    </row>
    <row r="86" spans="1:5">
      <c r="A86" s="3" t="s">
        <v>1402</v>
      </c>
    </row>
    <row r="87" spans="1:5">
      <c r="A87" s="4" t="s">
        <v>1407</v>
      </c>
      <c r="C87" s="5" t="n">
        <v>0</v>
      </c>
      <c r="D87" s="5" t="n">
        <v>0</v>
      </c>
    </row>
    <row r="88" spans="1:5">
      <c r="A88" s="4" t="s">
        <v>1408</v>
      </c>
      <c r="C88" s="5" t="n">
        <v>0</v>
      </c>
      <c r="D88" s="5" t="n">
        <v>24</v>
      </c>
    </row>
    <row r="89" spans="1:5">
      <c r="A89" s="4" t="s">
        <v>1440</v>
      </c>
    </row>
    <row r="90" spans="1:5">
      <c r="A90" s="3" t="s">
        <v>1402</v>
      </c>
    </row>
    <row r="91" spans="1:5">
      <c r="A91" s="4" t="s">
        <v>1403</v>
      </c>
      <c r="C91" s="6" t="n">
        <v>2226</v>
      </c>
      <c r="D91" s="6" t="n">
        <v>1674</v>
      </c>
    </row>
    <row r="92" spans="1:5">
      <c r="A92" s="4" t="s">
        <v>1404</v>
      </c>
      <c r="B92" s="4" t="s">
        <v>94</v>
      </c>
      <c r="C92" s="5" t="n">
        <v>73</v>
      </c>
      <c r="D92" s="5" t="n">
        <v>12</v>
      </c>
    </row>
    <row r="93" spans="1:5">
      <c r="A93" s="4" t="s">
        <v>1405</v>
      </c>
      <c r="C93" s="6" t="n">
        <v>63</v>
      </c>
      <c r="D93" s="6" t="n">
        <v>19</v>
      </c>
    </row>
    <row r="94" spans="1:5">
      <c r="A94" s="4" t="s">
        <v>1406</v>
      </c>
      <c r="B94" s="4" t="s">
        <v>112</v>
      </c>
      <c r="C94" s="6" t="n">
        <v>136</v>
      </c>
      <c r="D94" s="6" t="n">
        <v>31</v>
      </c>
    </row>
    <row r="95" spans="1:5">
      <c r="A95" s="4" t="s">
        <v>118</v>
      </c>
    </row>
    <row r="96" spans="1:5">
      <c r="A96" s="3" t="s">
        <v>1402</v>
      </c>
    </row>
    <row r="97" spans="1:5">
      <c r="A97" s="4" t="s">
        <v>1407</v>
      </c>
      <c r="C97" s="6" t="n">
        <v>292</v>
      </c>
      <c r="D97" s="6" t="n">
        <v>220</v>
      </c>
    </row>
    <row r="98" spans="1:5">
      <c r="A98" s="4" t="s">
        <v>1408</v>
      </c>
      <c r="C98" s="6" t="n">
        <v>219</v>
      </c>
      <c r="D98" s="6" t="n">
        <v>208</v>
      </c>
    </row>
    <row r="99" spans="1:5">
      <c r="A99" s="4" t="s">
        <v>1409</v>
      </c>
      <c r="C99" s="6" t="n">
        <v>47</v>
      </c>
      <c r="D99" s="6" t="n">
        <v>57</v>
      </c>
    </row>
    <row r="100" spans="1:5">
      <c r="A100" s="4" t="s">
        <v>1410</v>
      </c>
      <c r="C100" s="6" t="n">
        <v>-13</v>
      </c>
      <c r="D100" s="6" t="n">
        <v>1</v>
      </c>
    </row>
    <row r="101" spans="1:5">
      <c r="A101" s="3" t="s">
        <v>1411</v>
      </c>
    </row>
    <row r="102" spans="1:5">
      <c r="A102" s="4" t="s">
        <v>1412</v>
      </c>
      <c r="B102" s="4" t="s">
        <v>194</v>
      </c>
      <c r="C102" s="6" t="n">
        <v>3503</v>
      </c>
      <c r="D102" s="6" t="n">
        <v>4364</v>
      </c>
      <c r="E102" s="6" t="n">
        <v>3785</v>
      </c>
    </row>
    <row r="103" spans="1:5">
      <c r="A103" s="4" t="s">
        <v>1413</v>
      </c>
      <c r="C103" s="6" t="n">
        <v>214</v>
      </c>
      <c r="D103" s="6" t="n">
        <v>107</v>
      </c>
      <c r="E103" s="6" t="n">
        <v>211</v>
      </c>
    </row>
    <row r="104" spans="1:5">
      <c r="A104" s="3" t="s">
        <v>1414</v>
      </c>
    </row>
    <row r="105" spans="1:5">
      <c r="A105" s="4" t="s">
        <v>1415</v>
      </c>
      <c r="C105" s="6" t="n">
        <v>1</v>
      </c>
      <c r="D105" s="6" t="n">
        <v>1</v>
      </c>
    </row>
    <row r="106" spans="1:5">
      <c r="A106" s="4" t="s">
        <v>1416</v>
      </c>
      <c r="C106" s="6" t="n">
        <v>0</v>
      </c>
      <c r="D106" s="6" t="n">
        <v>0</v>
      </c>
    </row>
    <row r="107" spans="1:5">
      <c r="A107" s="4" t="s">
        <v>1417</v>
      </c>
      <c r="C107" s="6" t="n">
        <v>1</v>
      </c>
      <c r="D107" s="6" t="n">
        <v>0</v>
      </c>
    </row>
    <row r="108" spans="1:5">
      <c r="A108" s="3" t="s">
        <v>1418</v>
      </c>
    </row>
    <row r="109" spans="1:5">
      <c r="A109" s="4" t="s">
        <v>1419</v>
      </c>
      <c r="B109" s="4" t="s">
        <v>666</v>
      </c>
      <c r="C109" s="6" t="n">
        <v>194</v>
      </c>
      <c r="D109" s="6" t="n">
        <v>138</v>
      </c>
    </row>
    <row r="110" spans="1:5">
      <c r="A110" s="4" t="s">
        <v>1441</v>
      </c>
    </row>
    <row r="111" spans="1:5">
      <c r="A111" s="3" t="s">
        <v>1418</v>
      </c>
    </row>
    <row r="112" spans="1:5">
      <c r="A112" s="4" t="s">
        <v>1419</v>
      </c>
      <c r="B112" s="4" t="s">
        <v>666</v>
      </c>
      <c r="C112" s="6" t="n">
        <v>16</v>
      </c>
      <c r="D112" s="6" t="n">
        <v>24</v>
      </c>
    </row>
    <row r="113" spans="1:5">
      <c r="A113" s="4" t="s">
        <v>1442</v>
      </c>
    </row>
    <row r="114" spans="1:5">
      <c r="A114" s="3" t="s">
        <v>1418</v>
      </c>
    </row>
    <row r="115" spans="1:5">
      <c r="A115" s="4" t="s">
        <v>1419</v>
      </c>
      <c r="B115" s="4" t="s">
        <v>660</v>
      </c>
      <c r="C115" s="6" t="n">
        <v>178</v>
      </c>
      <c r="D115" s="6" t="n">
        <v>114</v>
      </c>
    </row>
    <row r="116" spans="1:5">
      <c r="A116" s="4" t="s">
        <v>1443</v>
      </c>
    </row>
    <row r="117" spans="1:5">
      <c r="A117" s="3" t="s">
        <v>1418</v>
      </c>
    </row>
    <row r="118" spans="1:5">
      <c r="A118" s="4" t="s">
        <v>1419</v>
      </c>
      <c r="B118" s="4" t="s">
        <v>813</v>
      </c>
      <c r="C118" s="6" t="n">
        <v>31</v>
      </c>
      <c r="D118" s="6" t="n">
        <v>41</v>
      </c>
    </row>
    <row r="119" spans="1:5">
      <c r="A119" s="4" t="s">
        <v>1444</v>
      </c>
    </row>
    <row r="120" spans="1:5">
      <c r="A120" s="3" t="s">
        <v>1418</v>
      </c>
    </row>
    <row r="121" spans="1:5">
      <c r="A121" s="4" t="s">
        <v>1419</v>
      </c>
      <c r="B121" s="4" t="s">
        <v>813</v>
      </c>
      <c r="C121" s="6" t="n">
        <v>4</v>
      </c>
      <c r="D121" s="6" t="n">
        <v>11</v>
      </c>
    </row>
    <row r="122" spans="1:5">
      <c r="A122" s="4" t="s">
        <v>1445</v>
      </c>
    </row>
    <row r="123" spans="1:5">
      <c r="A123" s="3" t="s">
        <v>1418</v>
      </c>
    </row>
    <row r="124" spans="1:5">
      <c r="A124" s="4" t="s">
        <v>1419</v>
      </c>
      <c r="B124" s="4" t="s">
        <v>1425</v>
      </c>
      <c r="C124" s="6" t="n">
        <v>27</v>
      </c>
      <c r="D124" s="6" t="n">
        <v>30</v>
      </c>
    </row>
    <row r="125" spans="1:5">
      <c r="A125" s="4" t="s">
        <v>1446</v>
      </c>
    </row>
    <row r="126" spans="1:5">
      <c r="A126" s="3" t="s">
        <v>1402</v>
      </c>
    </row>
    <row r="127" spans="1:5">
      <c r="A127" s="4" t="s">
        <v>1409</v>
      </c>
      <c r="B127" s="4" t="s">
        <v>112</v>
      </c>
      <c r="C127" s="6" t="n">
        <v>136</v>
      </c>
      <c r="D127" s="6" t="n">
        <v>100</v>
      </c>
    </row>
    <row r="128" spans="1:5">
      <c r="A128" s="4" t="s">
        <v>1410</v>
      </c>
      <c r="C128" s="6" t="n">
        <v>-13</v>
      </c>
      <c r="D128" s="6" t="n">
        <v>1</v>
      </c>
    </row>
    <row r="129" spans="1:5">
      <c r="A129" s="4" t="s">
        <v>1404</v>
      </c>
      <c r="B129" s="4" t="s">
        <v>94</v>
      </c>
      <c r="C129" s="6" t="n">
        <v>224</v>
      </c>
      <c r="D129" s="6" t="n">
        <v>166</v>
      </c>
    </row>
    <row r="130" spans="1:5">
      <c r="A130" s="4" t="s">
        <v>1427</v>
      </c>
      <c r="C130" s="6" t="n">
        <v>-88</v>
      </c>
      <c r="D130" s="6" t="n">
        <v>-66</v>
      </c>
    </row>
    <row r="131" spans="1:5">
      <c r="A131" s="4" t="s">
        <v>1447</v>
      </c>
    </row>
    <row r="132" spans="1:5">
      <c r="A132" s="3" t="s">
        <v>1402</v>
      </c>
    </row>
    <row r="133" spans="1:5">
      <c r="A133" s="4" t="s">
        <v>1409</v>
      </c>
      <c r="B133" s="4" t="s">
        <v>112</v>
      </c>
      <c r="C133" s="6" t="n">
        <v>58</v>
      </c>
      <c r="D133" s="6" t="n">
        <v>38</v>
      </c>
    </row>
    <row r="134" spans="1:5">
      <c r="A134" s="4" t="s">
        <v>1404</v>
      </c>
      <c r="B134" s="4" t="s">
        <v>94</v>
      </c>
      <c r="C134" s="6" t="n">
        <v>68</v>
      </c>
      <c r="D134" s="6" t="n">
        <v>54</v>
      </c>
    </row>
    <row r="135" spans="1:5">
      <c r="A135" s="4" t="s">
        <v>1427</v>
      </c>
      <c r="C135" s="6" t="n">
        <v>-10</v>
      </c>
      <c r="D135" s="6" t="n">
        <v>-16</v>
      </c>
    </row>
    <row r="136" spans="1:5">
      <c r="A136" s="4" t="s">
        <v>1448</v>
      </c>
    </row>
    <row r="137" spans="1:5">
      <c r="A137" s="3" t="s">
        <v>1402</v>
      </c>
    </row>
    <row r="138" spans="1:5">
      <c r="A138" s="4" t="s">
        <v>1404</v>
      </c>
      <c r="B138" s="4" t="s">
        <v>94</v>
      </c>
      <c r="C138" s="6" t="n">
        <v>-180</v>
      </c>
      <c r="D138" s="6" t="n">
        <v>-183</v>
      </c>
    </row>
    <row r="139" spans="1:5">
      <c r="A139" s="4" t="s">
        <v>1427</v>
      </c>
      <c r="C139" s="6" t="n">
        <v>136</v>
      </c>
      <c r="D139" s="6" t="n">
        <v>81</v>
      </c>
    </row>
    <row r="140" spans="1:5">
      <c r="A140" s="4" t="s">
        <v>1430</v>
      </c>
      <c r="B140" s="4" t="s">
        <v>112</v>
      </c>
      <c r="C140" s="6" t="n">
        <v>-44</v>
      </c>
      <c r="D140" s="6" t="n">
        <v>-102</v>
      </c>
    </row>
    <row r="141" spans="1:5">
      <c r="A141" s="4" t="s">
        <v>1449</v>
      </c>
    </row>
    <row r="142" spans="1:5">
      <c r="A142" s="3" t="s">
        <v>1402</v>
      </c>
    </row>
    <row r="143" spans="1:5">
      <c r="A143" s="4" t="s">
        <v>1404</v>
      </c>
      <c r="B143" s="4" t="s">
        <v>94</v>
      </c>
      <c r="C143" s="6" t="n">
        <v>-39</v>
      </c>
      <c r="D143" s="6" t="n">
        <v>-25</v>
      </c>
    </row>
    <row r="144" spans="1:5">
      <c r="A144" s="4" t="s">
        <v>1427</v>
      </c>
      <c r="C144" s="6" t="n">
        <v>25</v>
      </c>
      <c r="D144" s="6" t="n">
        <v>20</v>
      </c>
    </row>
    <row r="145" spans="1:5">
      <c r="A145" s="4" t="s">
        <v>1430</v>
      </c>
      <c r="B145" s="4" t="s">
        <v>112</v>
      </c>
      <c r="C145" s="6" t="n">
        <v>-14</v>
      </c>
      <c r="D145" s="6" t="n">
        <v>-5</v>
      </c>
    </row>
    <row r="146" spans="1:5">
      <c r="A146" s="4" t="s">
        <v>1450</v>
      </c>
    </row>
    <row r="147" spans="1:5">
      <c r="A147" s="3" t="s">
        <v>1402</v>
      </c>
    </row>
    <row r="148" spans="1:5">
      <c r="A148" s="4" t="s">
        <v>1407</v>
      </c>
      <c r="B148" s="4" t="s">
        <v>1451</v>
      </c>
      <c r="C148" s="6" t="n">
        <v>139</v>
      </c>
      <c r="D148" s="6" t="n">
        <v>103</v>
      </c>
    </row>
    <row r="149" spans="1:5">
      <c r="A149" s="4" t="s">
        <v>1408</v>
      </c>
      <c r="B149" s="4" t="s">
        <v>1451</v>
      </c>
      <c r="C149" s="6" t="n">
        <v>3</v>
      </c>
      <c r="D149" s="6" t="n">
        <v>3</v>
      </c>
    </row>
    <row r="150" spans="1:5">
      <c r="A150" s="4" t="s">
        <v>1452</v>
      </c>
    </row>
    <row r="151" spans="1:5">
      <c r="A151" s="3" t="s">
        <v>1402</v>
      </c>
    </row>
    <row r="152" spans="1:5">
      <c r="A152" s="4" t="s">
        <v>1407</v>
      </c>
      <c r="B152" s="4" t="s">
        <v>1451</v>
      </c>
      <c r="C152" s="6" t="n">
        <v>58</v>
      </c>
      <c r="D152" s="6" t="n">
        <v>38</v>
      </c>
    </row>
    <row r="153" spans="1:5">
      <c r="A153" s="4" t="s">
        <v>1408</v>
      </c>
      <c r="B153" s="4" t="s">
        <v>1451</v>
      </c>
      <c r="C153" s="6" t="n">
        <v>0</v>
      </c>
      <c r="D153" s="6" t="n">
        <v>0</v>
      </c>
    </row>
    <row r="154" spans="1:5">
      <c r="A154" s="4" t="s">
        <v>1453</v>
      </c>
    </row>
    <row r="155" spans="1:5">
      <c r="A155" s="3" t="s">
        <v>1402</v>
      </c>
    </row>
    <row r="156" spans="1:5">
      <c r="A156" s="4" t="s">
        <v>1407</v>
      </c>
      <c r="B156" s="4" t="s">
        <v>1451</v>
      </c>
      <c r="C156" s="6" t="n">
        <v>73</v>
      </c>
      <c r="D156" s="6" t="n">
        <v>62</v>
      </c>
    </row>
    <row r="157" spans="1:5">
      <c r="A157" s="4" t="s">
        <v>1408</v>
      </c>
      <c r="B157" s="4" t="s">
        <v>1451</v>
      </c>
      <c r="C157" s="6" t="n">
        <v>177</v>
      </c>
      <c r="D157" s="6" t="n">
        <v>173</v>
      </c>
    </row>
    <row r="158" spans="1:5">
      <c r="A158" s="4" t="s">
        <v>1454</v>
      </c>
    </row>
    <row r="159" spans="1:5">
      <c r="A159" s="3" t="s">
        <v>1402</v>
      </c>
    </row>
    <row r="160" spans="1:5">
      <c r="A160" s="4" t="s">
        <v>1407</v>
      </c>
      <c r="B160" s="4" t="s">
        <v>1451</v>
      </c>
      <c r="C160" s="6" t="n">
        <v>10</v>
      </c>
      <c r="D160" s="6" t="n">
        <v>16</v>
      </c>
    </row>
    <row r="161" spans="1:5">
      <c r="A161" s="4" t="s">
        <v>1408</v>
      </c>
      <c r="B161" s="4" t="s">
        <v>1451</v>
      </c>
      <c r="C161" s="5" t="n">
        <v>39</v>
      </c>
      <c r="D161" s="5" t="n">
        <v>25</v>
      </c>
    </row>
    <row r="162" spans="1:5">
      <c r="A162" s="4" t="s">
        <v>1455</v>
      </c>
    </row>
    <row r="163" spans="1:5">
      <c r="A163" s="3" t="s">
        <v>1402</v>
      </c>
    </row>
    <row r="164" spans="1:5">
      <c r="A164" s="4" t="s">
        <v>1403</v>
      </c>
      <c r="C164" s="6" t="n">
        <v>374</v>
      </c>
      <c r="D164" s="6" t="n">
        <v>140</v>
      </c>
    </row>
    <row r="165" spans="1:5">
      <c r="A165" s="4" t="s">
        <v>1456</v>
      </c>
    </row>
    <row r="166" spans="1:5">
      <c r="A166" s="3" t="s">
        <v>1402</v>
      </c>
    </row>
    <row r="167" spans="1:5">
      <c r="A167" s="4" t="s">
        <v>1407</v>
      </c>
      <c r="C167" s="5" t="n">
        <v>0</v>
      </c>
      <c r="D167" s="5" t="n">
        <v>0</v>
      </c>
    </row>
    <row r="168" spans="1:5">
      <c r="A168" s="4" t="s">
        <v>1408</v>
      </c>
      <c r="C168" s="6" t="n">
        <v>0</v>
      </c>
      <c r="D168" s="6" t="n">
        <v>24</v>
      </c>
    </row>
    <row r="169" spans="1:5">
      <c r="A169" s="4" t="s">
        <v>1457</v>
      </c>
    </row>
    <row r="170" spans="1:5">
      <c r="A170" s="3" t="s">
        <v>1402</v>
      </c>
    </row>
    <row r="171" spans="1:5">
      <c r="A171" s="4" t="s">
        <v>1407</v>
      </c>
      <c r="C171" s="6" t="n">
        <v>0</v>
      </c>
      <c r="D171" s="6" t="n">
        <v>0</v>
      </c>
    </row>
    <row r="172" spans="1:5">
      <c r="A172" s="4" t="s">
        <v>1408</v>
      </c>
      <c r="C172" s="6" t="n">
        <v>0</v>
      </c>
      <c r="D172" s="6" t="n">
        <v>24</v>
      </c>
    </row>
    <row r="173" spans="1:5">
      <c r="A173" s="4" t="s">
        <v>1458</v>
      </c>
    </row>
    <row r="174" spans="1:5">
      <c r="A174" s="3" t="s">
        <v>1402</v>
      </c>
    </row>
    <row r="175" spans="1:5">
      <c r="A175" s="4" t="s">
        <v>1409</v>
      </c>
      <c r="C175" s="6" t="n">
        <v>47</v>
      </c>
      <c r="D175" s="6" t="n">
        <v>57</v>
      </c>
    </row>
    <row r="176" spans="1:5">
      <c r="A176" s="4" t="s">
        <v>1459</v>
      </c>
    </row>
    <row r="177" spans="1:5">
      <c r="A177" s="3" t="s">
        <v>1402</v>
      </c>
    </row>
    <row r="178" spans="1:5">
      <c r="A178" s="4" t="s">
        <v>1407</v>
      </c>
      <c r="B178" s="4" t="s">
        <v>1433</v>
      </c>
      <c r="C178" s="6" t="n">
        <v>12</v>
      </c>
      <c r="D178" s="6" t="n">
        <v>1</v>
      </c>
    </row>
    <row r="179" spans="1:5">
      <c r="A179" s="4" t="s">
        <v>1408</v>
      </c>
      <c r="B179" s="4" t="s">
        <v>1433</v>
      </c>
      <c r="C179" s="6" t="n">
        <v>0</v>
      </c>
      <c r="D179" s="6" t="n">
        <v>7</v>
      </c>
    </row>
    <row r="180" spans="1:5">
      <c r="A180" s="4" t="s">
        <v>1460</v>
      </c>
    </row>
    <row r="181" spans="1:5">
      <c r="A181" s="3" t="s">
        <v>1402</v>
      </c>
    </row>
    <row r="182" spans="1:5">
      <c r="A182" s="4" t="s">
        <v>1409</v>
      </c>
      <c r="C182" s="6" t="n">
        <v>47</v>
      </c>
      <c r="D182" s="6" t="n">
        <v>57</v>
      </c>
    </row>
    <row r="183" spans="1:5">
      <c r="A183" s="4" t="s">
        <v>1461</v>
      </c>
    </row>
    <row r="184" spans="1:5">
      <c r="A184" s="3" t="s">
        <v>1402</v>
      </c>
    </row>
    <row r="185" spans="1:5">
      <c r="A185" s="4" t="s">
        <v>1407</v>
      </c>
      <c r="B185" s="4" t="s">
        <v>1451</v>
      </c>
      <c r="C185" s="6" t="n">
        <v>12</v>
      </c>
      <c r="D185" s="6" t="n">
        <v>1</v>
      </c>
    </row>
    <row r="186" spans="1:5">
      <c r="A186" s="4" t="s">
        <v>1408</v>
      </c>
      <c r="B186" s="4" t="s">
        <v>1451</v>
      </c>
      <c r="C186" s="6" t="n">
        <v>0</v>
      </c>
      <c r="D186" s="6" t="n">
        <v>7</v>
      </c>
    </row>
    <row r="187" spans="1:5">
      <c r="A187" s="4" t="s">
        <v>1462</v>
      </c>
    </row>
    <row r="188" spans="1:5">
      <c r="A188" s="3" t="s">
        <v>1411</v>
      </c>
    </row>
    <row r="189" spans="1:5">
      <c r="A189" s="4" t="s">
        <v>1413</v>
      </c>
      <c r="C189" s="6" t="n">
        <v>214</v>
      </c>
      <c r="D189" s="6" t="n">
        <v>107</v>
      </c>
      <c r="E189" s="6" t="n">
        <v>211</v>
      </c>
    </row>
    <row r="190" spans="1:5">
      <c r="A190" s="4" t="s">
        <v>1463</v>
      </c>
    </row>
    <row r="191" spans="1:5">
      <c r="A191" s="3" t="s">
        <v>1411</v>
      </c>
    </row>
    <row r="192" spans="1:5">
      <c r="A192" s="4" t="s">
        <v>1464</v>
      </c>
      <c r="B192" s="4" t="s">
        <v>194</v>
      </c>
      <c r="C192" s="6" t="n">
        <v>-14</v>
      </c>
      <c r="D192" s="6" t="n">
        <v>-13</v>
      </c>
      <c r="E192" s="6" t="n">
        <v>14</v>
      </c>
    </row>
    <row r="193" spans="1:5">
      <c r="A193" s="4" t="s">
        <v>1465</v>
      </c>
      <c r="B193" s="4" t="s">
        <v>194</v>
      </c>
      <c r="C193" s="6" t="n">
        <v>-213</v>
      </c>
      <c r="D193" s="6" t="n">
        <v>-149</v>
      </c>
      <c r="E193" s="6" t="n">
        <v>-67</v>
      </c>
    </row>
    <row r="194" spans="1:5">
      <c r="A194" s="4" t="s">
        <v>1466</v>
      </c>
    </row>
    <row r="195" spans="1:5">
      <c r="A195" s="3" t="s">
        <v>1411</v>
      </c>
    </row>
    <row r="196" spans="1:5">
      <c r="A196" s="4" t="s">
        <v>1464</v>
      </c>
      <c r="B196" s="4" t="s">
        <v>194</v>
      </c>
      <c r="C196" s="6" t="n">
        <v>14</v>
      </c>
      <c r="D196" s="6" t="n">
        <v>13</v>
      </c>
      <c r="E196" s="6" t="n">
        <v>-14</v>
      </c>
    </row>
    <row r="197" spans="1:5">
      <c r="A197" s="4" t="s">
        <v>1467</v>
      </c>
    </row>
    <row r="198" spans="1:5">
      <c r="A198" s="3" t="s">
        <v>1411</v>
      </c>
    </row>
    <row r="199" spans="1:5">
      <c r="A199" s="4" t="s">
        <v>1464</v>
      </c>
      <c r="B199" s="4" t="s">
        <v>1103</v>
      </c>
      <c r="C199" s="6" t="n">
        <v>-14</v>
      </c>
      <c r="D199" s="6" t="n">
        <v>-13</v>
      </c>
      <c r="E199" s="6" t="n">
        <v>14</v>
      </c>
    </row>
    <row r="200" spans="1:5">
      <c r="A200" s="4" t="s">
        <v>1465</v>
      </c>
      <c r="B200" s="4" t="s">
        <v>1103</v>
      </c>
      <c r="C200" s="6" t="n">
        <v>-213</v>
      </c>
      <c r="D200" s="6" t="n">
        <v>-149</v>
      </c>
      <c r="E200" s="6" t="n">
        <v>-67</v>
      </c>
    </row>
    <row r="201" spans="1:5">
      <c r="A201" s="4" t="s">
        <v>1468</v>
      </c>
    </row>
    <row r="202" spans="1:5">
      <c r="A202" s="3" t="s">
        <v>1411</v>
      </c>
    </row>
    <row r="203" spans="1:5">
      <c r="A203" s="4" t="s">
        <v>1464</v>
      </c>
      <c r="B203" s="4" t="s">
        <v>1103</v>
      </c>
      <c r="C203" s="6" t="n">
        <v>14</v>
      </c>
      <c r="D203" s="6" t="n">
        <v>13</v>
      </c>
      <c r="E203" s="6" t="n">
        <v>-14</v>
      </c>
    </row>
    <row r="204" spans="1:5">
      <c r="A204" s="4" t="s">
        <v>1469</v>
      </c>
    </row>
    <row r="205" spans="1:5">
      <c r="A205" s="3" t="s">
        <v>1411</v>
      </c>
    </row>
    <row r="206" spans="1:5">
      <c r="A206" s="4" t="s">
        <v>1413</v>
      </c>
      <c r="C206" s="6" t="n">
        <v>0</v>
      </c>
      <c r="D206" s="6" t="n">
        <v>2</v>
      </c>
      <c r="E206" s="6" t="n">
        <v>0</v>
      </c>
    </row>
    <row r="207" spans="1:5">
      <c r="A207" s="4" t="s">
        <v>1470</v>
      </c>
    </row>
    <row r="208" spans="1:5">
      <c r="A208" s="3" t="s">
        <v>1411</v>
      </c>
    </row>
    <row r="209" spans="1:5">
      <c r="A209" s="4" t="s">
        <v>1413</v>
      </c>
      <c r="C209" s="5" t="n">
        <v>-292</v>
      </c>
      <c r="D209" s="5" t="n">
        <v>-232</v>
      </c>
      <c r="E209" s="5" t="n">
        <v>49</v>
      </c>
    </row>
    <row r="210" spans="1:5"/>
    <row r="211" spans="1:5">
      <c r="A211" s="4" t="s">
        <v>94</v>
      </c>
      <c r="B211" s="4" t="s">
        <v>1471</v>
      </c>
    </row>
    <row r="212" spans="1:5">
      <c r="A212" s="4" t="s">
        <v>112</v>
      </c>
      <c r="B212" s="4" t="s">
        <v>1472</v>
      </c>
    </row>
    <row r="213" spans="1:5">
      <c r="A213" s="4" t="s">
        <v>194</v>
      </c>
      <c r="B213" s="4" t="s">
        <v>121</v>
      </c>
    </row>
    <row r="214" spans="1:5">
      <c r="A214" s="4" t="s">
        <v>666</v>
      </c>
      <c r="B214" s="4" t="s">
        <v>1473</v>
      </c>
    </row>
    <row r="215" spans="1:5">
      <c r="A215" s="4" t="s">
        <v>668</v>
      </c>
      <c r="B215" s="4" t="s">
        <v>1474</v>
      </c>
    </row>
    <row r="216" spans="1:5">
      <c r="A216" s="4" t="s">
        <v>813</v>
      </c>
      <c r="B216" s="4" t="s">
        <v>1475</v>
      </c>
    </row>
    <row r="217" spans="1:5">
      <c r="A217" s="4" t="s">
        <v>820</v>
      </c>
      <c r="B217" s="4" t="s">
        <v>1476</v>
      </c>
    </row>
    <row r="218" spans="1:5">
      <c r="A218" s="4" t="s">
        <v>821</v>
      </c>
      <c r="B218" s="4" t="s">
        <v>1477</v>
      </c>
    </row>
    <row r="219" spans="1:5">
      <c r="A219" s="4" t="s">
        <v>822</v>
      </c>
      <c r="B219" s="4" t="s">
        <v>1478</v>
      </c>
    </row>
    <row r="220" spans="1:5">
      <c r="A220" s="4" t="s">
        <v>829</v>
      </c>
      <c r="B220" s="4" t="s">
        <v>1476</v>
      </c>
    </row>
    <row r="221" spans="1:5">
      <c r="A221" s="4" t="s">
        <v>832</v>
      </c>
      <c r="B221" s="4" t="s">
        <v>1479</v>
      </c>
    </row>
    <row r="222" spans="1:5">
      <c r="A222" s="4" t="s">
        <v>1101</v>
      </c>
      <c r="B222" s="4" t="s">
        <v>1477</v>
      </c>
    </row>
    <row r="223" spans="1:5">
      <c r="A223" s="4" t="s">
        <v>1103</v>
      </c>
      <c r="B223" s="4" t="s">
        <v>121</v>
      </c>
    </row>
  </sheetData>
  <mergeCells count="16">
    <mergeCell ref="A1:B2"/>
    <mergeCell ref="C1:E1"/>
    <mergeCell ref="A210:D210"/>
    <mergeCell ref="B211:D211"/>
    <mergeCell ref="B212:D212"/>
    <mergeCell ref="B213:D213"/>
    <mergeCell ref="B214:D214"/>
    <mergeCell ref="B215:D215"/>
    <mergeCell ref="B216:D216"/>
    <mergeCell ref="B217:D217"/>
    <mergeCell ref="B218:D218"/>
    <mergeCell ref="B219:D219"/>
    <mergeCell ref="B220:D220"/>
    <mergeCell ref="B221:D221"/>
    <mergeCell ref="B222:D222"/>
    <mergeCell ref="B223:D2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480</v>
      </c>
      <c r="C1" s="2" t="s">
        <v>1</v>
      </c>
    </row>
    <row r="2" spans="1:7">
      <c r="C2" s="2" t="s">
        <v>843</v>
      </c>
      <c r="E2" s="2" t="s">
        <v>1481</v>
      </c>
      <c r="G2" s="2" t="s">
        <v>1400</v>
      </c>
    </row>
    <row r="3" spans="1:7">
      <c r="A3" s="3" t="s">
        <v>1482</v>
      </c>
    </row>
    <row r="4" spans="1:7">
      <c r="A4" s="4" t="s">
        <v>1483</v>
      </c>
      <c r="C4" s="5" t="n">
        <v>47</v>
      </c>
      <c r="E4" s="5" t="n">
        <v>57</v>
      </c>
    </row>
    <row r="5" spans="1:7">
      <c r="A5" s="4" t="s">
        <v>1484</v>
      </c>
      <c r="B5" s="4" t="s">
        <v>94</v>
      </c>
      <c r="C5" s="6" t="n">
        <v>-98</v>
      </c>
      <c r="E5" s="6" t="n">
        <v>-82</v>
      </c>
    </row>
    <row r="6" spans="1:7">
      <c r="A6" s="4" t="s">
        <v>1485</v>
      </c>
      <c r="C6" s="6" t="n">
        <v>1068</v>
      </c>
      <c r="E6" s="6" t="n">
        <v>747</v>
      </c>
    </row>
    <row r="7" spans="1:7">
      <c r="A7" s="3" t="s">
        <v>1486</v>
      </c>
    </row>
    <row r="8" spans="1:7">
      <c r="A8" s="4" t="s">
        <v>1487</v>
      </c>
      <c r="B8" s="4" t="s">
        <v>94</v>
      </c>
      <c r="C8" s="6" t="n">
        <v>-161</v>
      </c>
      <c r="E8" s="6" t="n">
        <v>-101</v>
      </c>
    </row>
    <row r="9" spans="1:7">
      <c r="A9" s="4" t="s">
        <v>1488</v>
      </c>
      <c r="C9" s="6" t="n">
        <v>996</v>
      </c>
      <c r="E9" s="6" t="n">
        <v>732</v>
      </c>
    </row>
    <row r="10" spans="1:7">
      <c r="A10" s="3" t="s">
        <v>1489</v>
      </c>
    </row>
    <row r="11" spans="1:7">
      <c r="A11" s="4" t="s">
        <v>694</v>
      </c>
      <c r="C11" s="6" t="n">
        <v>30</v>
      </c>
      <c r="D11" s="4" t="s">
        <v>112</v>
      </c>
      <c r="E11" s="6" t="n">
        <v>-622</v>
      </c>
      <c r="F11" s="4" t="s">
        <v>112</v>
      </c>
      <c r="G11" s="5" t="n">
        <v>-704</v>
      </c>
    </row>
    <row r="12" spans="1:7">
      <c r="A12" s="4" t="s">
        <v>1490</v>
      </c>
      <c r="C12" s="6" t="n">
        <v>17</v>
      </c>
      <c r="E12" s="6" t="n">
        <v>30</v>
      </c>
      <c r="G12" s="6" t="n">
        <v>96</v>
      </c>
    </row>
    <row r="13" spans="1:7">
      <c r="A13" s="4" t="s">
        <v>1491</v>
      </c>
      <c r="C13" s="6" t="n">
        <v>-22</v>
      </c>
      <c r="E13" s="6" t="n">
        <v>-39</v>
      </c>
      <c r="G13" s="6" t="n">
        <v>-11</v>
      </c>
    </row>
    <row r="14" spans="1:7">
      <c r="A14" s="4" t="s">
        <v>1492</v>
      </c>
      <c r="C14" s="6" t="n">
        <v>-1</v>
      </c>
      <c r="E14" s="6" t="n">
        <v>5</v>
      </c>
      <c r="G14" s="6" t="n">
        <v>14</v>
      </c>
    </row>
    <row r="15" spans="1:7">
      <c r="A15" s="4" t="s">
        <v>1493</v>
      </c>
      <c r="B15" s="4" t="s">
        <v>194</v>
      </c>
      <c r="C15" s="6" t="n">
        <v>-6</v>
      </c>
      <c r="E15" s="6" t="n">
        <v>656</v>
      </c>
      <c r="G15" s="6" t="n">
        <v>-17</v>
      </c>
    </row>
    <row r="16" spans="1:7">
      <c r="A16" s="4" t="s">
        <v>1494</v>
      </c>
      <c r="B16" s="4" t="s">
        <v>112</v>
      </c>
      <c r="C16" s="6" t="n">
        <v>18</v>
      </c>
      <c r="E16" s="6" t="n">
        <v>30</v>
      </c>
      <c r="G16" s="6" t="n">
        <v>-622</v>
      </c>
    </row>
    <row r="17" spans="1:7">
      <c r="A17" s="4" t="s">
        <v>1495</v>
      </c>
      <c r="C17" s="6" t="n">
        <v>12</v>
      </c>
      <c r="E17" s="6" t="n">
        <v>18</v>
      </c>
      <c r="G17" s="6" t="n">
        <v>87</v>
      </c>
    </row>
    <row r="18" spans="1:7">
      <c r="A18" s="3" t="s">
        <v>1496</v>
      </c>
    </row>
    <row r="19" spans="1:7">
      <c r="A19" s="4" t="s">
        <v>98</v>
      </c>
      <c r="C19" s="6" t="n">
        <v>48</v>
      </c>
      <c r="E19" s="6" t="n">
        <v>0</v>
      </c>
      <c r="G19" s="6" t="n">
        <v>0</v>
      </c>
    </row>
    <row r="20" spans="1:7">
      <c r="A20" s="4" t="s">
        <v>1497</v>
      </c>
    </row>
    <row r="21" spans="1:7">
      <c r="A21" s="3" t="s">
        <v>1496</v>
      </c>
    </row>
    <row r="22" spans="1:7">
      <c r="A22" s="4" t="s">
        <v>1498</v>
      </c>
      <c r="B22" s="4" t="s">
        <v>666</v>
      </c>
      <c r="C22" s="6" t="n">
        <v>15093</v>
      </c>
      <c r="E22" s="6" t="n">
        <v>9140</v>
      </c>
    </row>
    <row r="23" spans="1:7">
      <c r="A23" s="4" t="s">
        <v>1499</v>
      </c>
    </row>
    <row r="24" spans="1:7">
      <c r="A24" s="3" t="s">
        <v>1496</v>
      </c>
    </row>
    <row r="25" spans="1:7">
      <c r="A25" s="4" t="s">
        <v>1498</v>
      </c>
      <c r="B25" s="4" t="s">
        <v>666</v>
      </c>
      <c r="C25" s="6" t="n">
        <v>16067</v>
      </c>
      <c r="E25" s="6" t="n">
        <v>9308</v>
      </c>
    </row>
    <row r="26" spans="1:7">
      <c r="A26" s="4" t="s">
        <v>1500</v>
      </c>
    </row>
    <row r="27" spans="1:7">
      <c r="A27" s="3" t="s">
        <v>1486</v>
      </c>
    </row>
    <row r="28" spans="1:7">
      <c r="A28" s="4" t="s">
        <v>1501</v>
      </c>
      <c r="C28" s="6" t="n">
        <v>63</v>
      </c>
      <c r="E28" s="6" t="n">
        <v>19</v>
      </c>
    </row>
    <row r="29" spans="1:7">
      <c r="A29" s="4" t="s">
        <v>1502</v>
      </c>
    </row>
    <row r="30" spans="1:7">
      <c r="A30" s="3" t="s">
        <v>1482</v>
      </c>
    </row>
    <row r="31" spans="1:7">
      <c r="A31" s="4" t="s">
        <v>1485</v>
      </c>
      <c r="C31" s="6" t="n">
        <v>874</v>
      </c>
      <c r="E31" s="6" t="n">
        <v>609</v>
      </c>
    </row>
    <row r="32" spans="1:7">
      <c r="A32" s="3" t="s">
        <v>1486</v>
      </c>
    </row>
    <row r="33" spans="1:7">
      <c r="A33" s="4" t="s">
        <v>1488</v>
      </c>
      <c r="C33" s="6" t="n">
        <v>13</v>
      </c>
      <c r="E33" s="6" t="n">
        <v>24</v>
      </c>
    </row>
    <row r="34" spans="1:7">
      <c r="A34" s="4" t="s">
        <v>1503</v>
      </c>
    </row>
    <row r="35" spans="1:7">
      <c r="A35" s="3" t="s">
        <v>1482</v>
      </c>
    </row>
    <row r="36" spans="1:7">
      <c r="A36" s="4" t="s">
        <v>1485</v>
      </c>
      <c r="C36" s="6" t="n">
        <v>250</v>
      </c>
      <c r="E36" s="6" t="n">
        <v>173</v>
      </c>
    </row>
    <row r="37" spans="1:7">
      <c r="A37" s="3" t="s">
        <v>1486</v>
      </c>
    </row>
    <row r="38" spans="1:7">
      <c r="A38" s="4" t="s">
        <v>1488</v>
      </c>
      <c r="C38" s="6" t="n">
        <v>1120</v>
      </c>
      <c r="E38" s="6" t="n">
        <v>792</v>
      </c>
    </row>
    <row r="39" spans="1:7">
      <c r="A39" s="4" t="s">
        <v>1504</v>
      </c>
    </row>
    <row r="40" spans="1:7">
      <c r="A40" s="3" t="s">
        <v>1482</v>
      </c>
    </row>
    <row r="41" spans="1:7">
      <c r="A41" s="4" t="s">
        <v>1485</v>
      </c>
      <c r="C41" s="6" t="n">
        <v>42</v>
      </c>
      <c r="E41" s="6" t="n">
        <v>47</v>
      </c>
    </row>
    <row r="42" spans="1:7">
      <c r="A42" s="3" t="s">
        <v>1486</v>
      </c>
    </row>
    <row r="43" spans="1:7">
      <c r="A43" s="4" t="s">
        <v>1488</v>
      </c>
      <c r="C43" s="5" t="n">
        <v>24</v>
      </c>
      <c r="E43" s="6" t="n">
        <v>17</v>
      </c>
    </row>
    <row r="44" spans="1:7">
      <c r="A44" s="4" t="s">
        <v>1505</v>
      </c>
    </row>
    <row r="45" spans="1:7">
      <c r="A45" s="3" t="s">
        <v>1506</v>
      </c>
    </row>
    <row r="46" spans="1:7">
      <c r="A46" s="4" t="s">
        <v>1507</v>
      </c>
      <c r="C46" s="9" t="n">
        <v>1.44</v>
      </c>
    </row>
    <row r="47" spans="1:7">
      <c r="A47" s="4" t="s">
        <v>1508</v>
      </c>
    </row>
    <row r="48" spans="1:7">
      <c r="A48" s="3" t="s">
        <v>1506</v>
      </c>
    </row>
    <row r="49" spans="1:7">
      <c r="A49" s="4" t="s">
        <v>1507</v>
      </c>
      <c r="C49" s="9" t="n">
        <v>5.2</v>
      </c>
    </row>
    <row r="50" spans="1:7">
      <c r="A50" s="4" t="s">
        <v>1509</v>
      </c>
    </row>
    <row r="51" spans="1:7">
      <c r="A51" s="3" t="s">
        <v>1482</v>
      </c>
    </row>
    <row r="52" spans="1:7">
      <c r="A52" s="4" t="s">
        <v>1510</v>
      </c>
      <c r="C52" s="5" t="n">
        <v>825</v>
      </c>
      <c r="E52" s="6" t="n">
        <v>542</v>
      </c>
    </row>
    <row r="53" spans="1:7">
      <c r="A53" s="4" t="s">
        <v>1511</v>
      </c>
      <c r="B53" s="4" t="s">
        <v>668</v>
      </c>
      <c r="C53" s="6" t="n">
        <v>49</v>
      </c>
      <c r="E53" s="6" t="n">
        <v>66</v>
      </c>
    </row>
    <row r="54" spans="1:7">
      <c r="A54" s="4" t="s">
        <v>1512</v>
      </c>
    </row>
    <row r="55" spans="1:7">
      <c r="A55" s="3" t="s">
        <v>1482</v>
      </c>
    </row>
    <row r="56" spans="1:7">
      <c r="A56" s="4" t="s">
        <v>1513</v>
      </c>
      <c r="B56" s="4" t="s">
        <v>814</v>
      </c>
      <c r="C56" s="6" t="n">
        <v>-98</v>
      </c>
      <c r="E56" s="6" t="n">
        <v>-82</v>
      </c>
    </row>
    <row r="57" spans="1:7">
      <c r="A57" s="4" t="s">
        <v>1483</v>
      </c>
      <c r="B57" s="4" t="s">
        <v>813</v>
      </c>
      <c r="C57" s="6" t="n">
        <v>194</v>
      </c>
      <c r="E57" s="6" t="n">
        <v>138</v>
      </c>
    </row>
    <row r="58" spans="1:7">
      <c r="A58" s="3" t="s">
        <v>1486</v>
      </c>
    </row>
    <row r="59" spans="1:7">
      <c r="A59" s="4" t="s">
        <v>1514</v>
      </c>
      <c r="B59" s="4" t="s">
        <v>814</v>
      </c>
      <c r="C59" s="6" t="n">
        <v>-161</v>
      </c>
      <c r="E59" s="6" t="n">
        <v>-101</v>
      </c>
    </row>
    <row r="60" spans="1:7">
      <c r="A60" s="4" t="s">
        <v>1515</v>
      </c>
      <c r="B60" s="4" t="s">
        <v>813</v>
      </c>
      <c r="C60" s="6" t="n">
        <v>80</v>
      </c>
      <c r="E60" s="6" t="n">
        <v>107</v>
      </c>
    </row>
    <row r="61" spans="1:7">
      <c r="A61" s="4" t="s">
        <v>1516</v>
      </c>
    </row>
    <row r="62" spans="1:7">
      <c r="A62" s="3" t="s">
        <v>1486</v>
      </c>
    </row>
    <row r="63" spans="1:7">
      <c r="A63" s="4" t="s">
        <v>1514</v>
      </c>
      <c r="C63" s="6" t="n">
        <v>0</v>
      </c>
      <c r="E63" s="6" t="n">
        <v>0</v>
      </c>
    </row>
    <row r="64" spans="1:7">
      <c r="A64" s="4" t="s">
        <v>1515</v>
      </c>
      <c r="C64" s="6" t="n">
        <v>893</v>
      </c>
      <c r="E64" s="6" t="n">
        <v>601</v>
      </c>
    </row>
    <row r="65" spans="1:7">
      <c r="A65" s="4" t="s">
        <v>1517</v>
      </c>
    </row>
    <row r="66" spans="1:7">
      <c r="A66" s="3" t="s">
        <v>1486</v>
      </c>
    </row>
    <row r="67" spans="1:7">
      <c r="A67" s="4" t="s">
        <v>1515</v>
      </c>
      <c r="C67" s="6" t="n">
        <v>10</v>
      </c>
      <c r="E67" s="6" t="n">
        <v>24</v>
      </c>
    </row>
    <row r="68" spans="1:7">
      <c r="A68" s="4" t="s">
        <v>1518</v>
      </c>
    </row>
    <row r="69" spans="1:7">
      <c r="A69" s="3" t="s">
        <v>1482</v>
      </c>
    </row>
    <row r="70" spans="1:7">
      <c r="A70" s="4" t="s">
        <v>1510</v>
      </c>
      <c r="C70" s="6" t="n">
        <v>825</v>
      </c>
      <c r="E70" s="6" t="n">
        <v>542</v>
      </c>
    </row>
    <row r="71" spans="1:7">
      <c r="A71" s="4" t="s">
        <v>1511</v>
      </c>
      <c r="B71" s="4" t="s">
        <v>668</v>
      </c>
      <c r="C71" s="6" t="n">
        <v>49</v>
      </c>
      <c r="E71" s="6" t="n">
        <v>66</v>
      </c>
    </row>
    <row r="72" spans="1:7">
      <c r="A72" s="4" t="s">
        <v>1519</v>
      </c>
    </row>
    <row r="73" spans="1:7">
      <c r="A73" s="3" t="s">
        <v>1482</v>
      </c>
    </row>
    <row r="74" spans="1:7">
      <c r="A74" s="4" t="s">
        <v>1483</v>
      </c>
      <c r="B74" s="4" t="s">
        <v>892</v>
      </c>
      <c r="C74" s="6" t="n">
        <v>0</v>
      </c>
      <c r="E74" s="6" t="n">
        <v>0</v>
      </c>
    </row>
    <row r="75" spans="1:7">
      <c r="A75" s="3" t="s">
        <v>1486</v>
      </c>
    </row>
    <row r="76" spans="1:7">
      <c r="A76" s="4" t="s">
        <v>1515</v>
      </c>
      <c r="B76" s="4" t="s">
        <v>892</v>
      </c>
      <c r="C76" s="6" t="n">
        <v>0</v>
      </c>
      <c r="E76" s="6" t="n">
        <v>0</v>
      </c>
    </row>
    <row r="77" spans="1:7">
      <c r="A77" s="4" t="s">
        <v>1520</v>
      </c>
    </row>
    <row r="78" spans="1:7">
      <c r="A78" s="3" t="s">
        <v>1486</v>
      </c>
    </row>
    <row r="79" spans="1:7">
      <c r="A79" s="4" t="s">
        <v>1515</v>
      </c>
      <c r="C79" s="6" t="n">
        <v>0</v>
      </c>
      <c r="E79" s="6" t="n">
        <v>0</v>
      </c>
    </row>
    <row r="80" spans="1:7">
      <c r="A80" s="4" t="s">
        <v>1521</v>
      </c>
    </row>
    <row r="81" spans="1:7">
      <c r="A81" s="3" t="s">
        <v>1486</v>
      </c>
    </row>
    <row r="82" spans="1:7">
      <c r="A82" s="4" t="s">
        <v>1515</v>
      </c>
      <c r="C82" s="6" t="n">
        <v>0</v>
      </c>
      <c r="E82" s="6" t="n">
        <v>24</v>
      </c>
    </row>
    <row r="83" spans="1:7">
      <c r="A83" s="4" t="s">
        <v>1522</v>
      </c>
    </row>
    <row r="84" spans="1:7">
      <c r="A84" s="3" t="s">
        <v>1482</v>
      </c>
    </row>
    <row r="85" spans="1:7">
      <c r="A85" s="4" t="s">
        <v>1510</v>
      </c>
      <c r="C85" s="6" t="n">
        <v>0</v>
      </c>
      <c r="E85" s="6" t="n">
        <v>0</v>
      </c>
    </row>
    <row r="86" spans="1:7">
      <c r="A86" s="4" t="s">
        <v>1511</v>
      </c>
      <c r="B86" s="4" t="s">
        <v>668</v>
      </c>
      <c r="C86" s="6" t="n">
        <v>0</v>
      </c>
      <c r="E86" s="6" t="n">
        <v>0</v>
      </c>
    </row>
    <row r="87" spans="1:7">
      <c r="A87" s="4" t="s">
        <v>1523</v>
      </c>
    </row>
    <row r="88" spans="1:7">
      <c r="A88" s="3" t="s">
        <v>1482</v>
      </c>
    </row>
    <row r="89" spans="1:7">
      <c r="A89" s="4" t="s">
        <v>1483</v>
      </c>
      <c r="B89" s="4" t="s">
        <v>813</v>
      </c>
      <c r="C89" s="6" t="n">
        <v>250</v>
      </c>
      <c r="E89" s="6" t="n">
        <v>173</v>
      </c>
    </row>
    <row r="90" spans="1:7">
      <c r="A90" s="3" t="s">
        <v>1486</v>
      </c>
    </row>
    <row r="91" spans="1:7">
      <c r="A91" s="4" t="s">
        <v>1515</v>
      </c>
      <c r="B91" s="4" t="s">
        <v>813</v>
      </c>
      <c r="C91" s="6" t="n">
        <v>217</v>
      </c>
      <c r="E91" s="6" t="n">
        <v>191</v>
      </c>
    </row>
    <row r="92" spans="1:7">
      <c r="A92" s="4" t="s">
        <v>1524</v>
      </c>
    </row>
    <row r="93" spans="1:7">
      <c r="A93" s="3" t="s">
        <v>1486</v>
      </c>
    </row>
    <row r="94" spans="1:7">
      <c r="A94" s="4" t="s">
        <v>1515</v>
      </c>
      <c r="C94" s="6" t="n">
        <v>893</v>
      </c>
      <c r="E94" s="6" t="n">
        <v>601</v>
      </c>
    </row>
    <row r="95" spans="1:7">
      <c r="A95" s="4" t="s">
        <v>1525</v>
      </c>
    </row>
    <row r="96" spans="1:7">
      <c r="A96" s="3" t="s">
        <v>1486</v>
      </c>
    </row>
    <row r="97" spans="1:7">
      <c r="A97" s="4" t="s">
        <v>1515</v>
      </c>
      <c r="C97" s="6" t="n">
        <v>10</v>
      </c>
      <c r="E97" s="6" t="n">
        <v>0</v>
      </c>
    </row>
    <row r="98" spans="1:7">
      <c r="A98" s="4" t="s">
        <v>1526</v>
      </c>
    </row>
    <row r="99" spans="1:7">
      <c r="A99" s="3" t="s">
        <v>1482</v>
      </c>
    </row>
    <row r="100" spans="1:7">
      <c r="A100" s="4" t="s">
        <v>1510</v>
      </c>
      <c r="C100" s="6" t="n">
        <v>0</v>
      </c>
      <c r="E100" s="6" t="n">
        <v>0</v>
      </c>
    </row>
    <row r="101" spans="1:7">
      <c r="A101" s="4" t="s">
        <v>1511</v>
      </c>
      <c r="B101" s="4" t="s">
        <v>668</v>
      </c>
      <c r="C101" s="6" t="n">
        <v>0</v>
      </c>
      <c r="E101" s="6" t="n">
        <v>0</v>
      </c>
    </row>
    <row r="102" spans="1:7">
      <c r="A102" s="4" t="s">
        <v>1527</v>
      </c>
    </row>
    <row r="103" spans="1:7">
      <c r="A103" s="3" t="s">
        <v>1482</v>
      </c>
    </row>
    <row r="104" spans="1:7">
      <c r="A104" s="4" t="s">
        <v>1483</v>
      </c>
      <c r="B104" s="4" t="s">
        <v>813</v>
      </c>
      <c r="C104" s="6" t="n">
        <v>42</v>
      </c>
      <c r="E104" s="6" t="n">
        <v>47</v>
      </c>
    </row>
    <row r="105" spans="1:7">
      <c r="A105" s="3" t="s">
        <v>1486</v>
      </c>
    </row>
    <row r="106" spans="1:7">
      <c r="A106" s="4" t="s">
        <v>1515</v>
      </c>
      <c r="B106" s="4" t="s">
        <v>813</v>
      </c>
      <c r="C106" s="6" t="n">
        <v>24</v>
      </c>
      <c r="E106" s="6" t="n">
        <v>17</v>
      </c>
    </row>
    <row r="107" spans="1:7">
      <c r="A107" s="4" t="s">
        <v>1528</v>
      </c>
    </row>
    <row r="108" spans="1:7">
      <c r="A108" s="3" t="s">
        <v>1486</v>
      </c>
    </row>
    <row r="109" spans="1:7">
      <c r="A109" s="4" t="s">
        <v>1515</v>
      </c>
      <c r="C109" s="6" t="n">
        <v>0</v>
      </c>
      <c r="E109" s="6" t="n">
        <v>0</v>
      </c>
    </row>
    <row r="110" spans="1:7">
      <c r="A110" s="4" t="s">
        <v>1529</v>
      </c>
    </row>
    <row r="111" spans="1:7">
      <c r="A111" s="3" t="s">
        <v>1486</v>
      </c>
    </row>
    <row r="112" spans="1:7">
      <c r="A112" s="4" t="s">
        <v>1515</v>
      </c>
      <c r="C112" s="6" t="n">
        <v>0</v>
      </c>
      <c r="E112" s="6" t="n">
        <v>0</v>
      </c>
    </row>
    <row r="113" spans="1:7">
      <c r="A113" s="4" t="s">
        <v>117</v>
      </c>
    </row>
    <row r="114" spans="1:7">
      <c r="A114" s="3" t="s">
        <v>1482</v>
      </c>
    </row>
    <row r="115" spans="1:7">
      <c r="A115" s="4" t="s">
        <v>1484</v>
      </c>
      <c r="C115" s="6" t="n">
        <v>0</v>
      </c>
      <c r="E115" s="6" t="n">
        <v>0</v>
      </c>
    </row>
    <row r="116" spans="1:7">
      <c r="A116" s="4" t="s">
        <v>1485</v>
      </c>
      <c r="C116" s="6" t="n">
        <v>32</v>
      </c>
      <c r="E116" s="6" t="n">
        <v>48</v>
      </c>
    </row>
    <row r="117" spans="1:7">
      <c r="A117" s="3" t="s">
        <v>1486</v>
      </c>
    </row>
    <row r="118" spans="1:7">
      <c r="A118" s="4" t="s">
        <v>1487</v>
      </c>
      <c r="C118" s="6" t="n">
        <v>0</v>
      </c>
      <c r="E118" s="6" t="n">
        <v>0</v>
      </c>
    </row>
    <row r="119" spans="1:7">
      <c r="A119" s="4" t="s">
        <v>1488</v>
      </c>
      <c r="C119" s="6" t="n">
        <v>0</v>
      </c>
      <c r="E119" s="6" t="n">
        <v>24</v>
      </c>
    </row>
    <row r="120" spans="1:7">
      <c r="A120" s="4" t="s">
        <v>1530</v>
      </c>
    </row>
    <row r="121" spans="1:7">
      <c r="A121" s="3" t="s">
        <v>1496</v>
      </c>
    </row>
    <row r="122" spans="1:7">
      <c r="A122" s="4" t="s">
        <v>1498</v>
      </c>
      <c r="B122" s="4" t="s">
        <v>666</v>
      </c>
      <c r="C122" s="6" t="n">
        <v>4950</v>
      </c>
      <c r="E122" s="6" t="n">
        <v>4717</v>
      </c>
    </row>
    <row r="123" spans="1:7">
      <c r="A123" s="4" t="s">
        <v>1531</v>
      </c>
    </row>
    <row r="124" spans="1:7">
      <c r="A124" s="3" t="s">
        <v>1496</v>
      </c>
    </row>
    <row r="125" spans="1:7">
      <c r="A125" s="4" t="s">
        <v>1498</v>
      </c>
      <c r="B125" s="4" t="s">
        <v>666</v>
      </c>
      <c r="C125" s="6" t="n">
        <v>5457</v>
      </c>
      <c r="E125" s="6" t="n">
        <v>4770</v>
      </c>
    </row>
    <row r="126" spans="1:7">
      <c r="A126" s="4" t="s">
        <v>1532</v>
      </c>
    </row>
    <row r="127" spans="1:7">
      <c r="A127" s="3" t="s">
        <v>1482</v>
      </c>
    </row>
    <row r="128" spans="1:7">
      <c r="A128" s="4" t="s">
        <v>1485</v>
      </c>
      <c r="C128" s="6" t="n">
        <v>32</v>
      </c>
      <c r="E128" s="6" t="n">
        <v>48</v>
      </c>
    </row>
    <row r="129" spans="1:7">
      <c r="A129" s="3" t="s">
        <v>1486</v>
      </c>
    </row>
    <row r="130" spans="1:7">
      <c r="A130" s="4" t="s">
        <v>1488</v>
      </c>
      <c r="C130" s="6" t="n">
        <v>0</v>
      </c>
      <c r="E130" s="6" t="n">
        <v>24</v>
      </c>
    </row>
    <row r="131" spans="1:7">
      <c r="A131" s="4" t="s">
        <v>1533</v>
      </c>
    </row>
    <row r="132" spans="1:7">
      <c r="A132" s="3" t="s">
        <v>1482</v>
      </c>
    </row>
    <row r="133" spans="1:7">
      <c r="A133" s="4" t="s">
        <v>1485</v>
      </c>
      <c r="C133" s="6" t="n">
        <v>0</v>
      </c>
      <c r="E133" s="6" t="n">
        <v>0</v>
      </c>
    </row>
    <row r="134" spans="1:7">
      <c r="A134" s="3" t="s">
        <v>1486</v>
      </c>
    </row>
    <row r="135" spans="1:7">
      <c r="A135" s="4" t="s">
        <v>1488</v>
      </c>
      <c r="C135" s="6" t="n">
        <v>0</v>
      </c>
      <c r="E135" s="6" t="n">
        <v>0</v>
      </c>
    </row>
    <row r="136" spans="1:7">
      <c r="A136" s="4" t="s">
        <v>1534</v>
      </c>
    </row>
    <row r="137" spans="1:7">
      <c r="A137" s="3" t="s">
        <v>1482</v>
      </c>
    </row>
    <row r="138" spans="1:7">
      <c r="A138" s="4" t="s">
        <v>1485</v>
      </c>
      <c r="C138" s="6" t="n">
        <v>0</v>
      </c>
      <c r="E138" s="6" t="n">
        <v>0</v>
      </c>
    </row>
    <row r="139" spans="1:7">
      <c r="A139" s="3" t="s">
        <v>1486</v>
      </c>
    </row>
    <row r="140" spans="1:7">
      <c r="A140" s="4" t="s">
        <v>1488</v>
      </c>
      <c r="C140" s="6" t="n">
        <v>0</v>
      </c>
      <c r="E140" s="6" t="n">
        <v>0</v>
      </c>
    </row>
    <row r="141" spans="1:7">
      <c r="A141" s="4" t="s">
        <v>1535</v>
      </c>
    </row>
    <row r="142" spans="1:7">
      <c r="A142" s="3" t="s">
        <v>1482</v>
      </c>
    </row>
    <row r="143" spans="1:7">
      <c r="A143" s="4" t="s">
        <v>1511</v>
      </c>
      <c r="B143" s="4" t="s">
        <v>668</v>
      </c>
      <c r="C143" s="6" t="n">
        <v>32</v>
      </c>
      <c r="E143" s="6" t="n">
        <v>48</v>
      </c>
    </row>
    <row r="144" spans="1:7">
      <c r="A144" s="4" t="s">
        <v>1536</v>
      </c>
    </row>
    <row r="145" spans="1:7">
      <c r="A145" s="3" t="s">
        <v>1486</v>
      </c>
    </row>
    <row r="146" spans="1:7">
      <c r="A146" s="4" t="s">
        <v>1515</v>
      </c>
      <c r="C146" s="6" t="n">
        <v>0</v>
      </c>
      <c r="E146" s="6" t="n">
        <v>24</v>
      </c>
    </row>
    <row r="147" spans="1:7">
      <c r="A147" s="4" t="s">
        <v>1537</v>
      </c>
    </row>
    <row r="148" spans="1:7">
      <c r="A148" s="3" t="s">
        <v>1482</v>
      </c>
    </row>
    <row r="149" spans="1:7">
      <c r="A149" s="4" t="s">
        <v>1511</v>
      </c>
      <c r="B149" s="4" t="s">
        <v>668</v>
      </c>
      <c r="C149" s="6" t="n">
        <v>32</v>
      </c>
      <c r="E149" s="6" t="n">
        <v>48</v>
      </c>
    </row>
    <row r="150" spans="1:7">
      <c r="A150" s="4" t="s">
        <v>1538</v>
      </c>
    </row>
    <row r="151" spans="1:7">
      <c r="A151" s="3" t="s">
        <v>1486</v>
      </c>
    </row>
    <row r="152" spans="1:7">
      <c r="A152" s="4" t="s">
        <v>1515</v>
      </c>
      <c r="C152" s="6" t="n">
        <v>0</v>
      </c>
      <c r="E152" s="6" t="n">
        <v>24</v>
      </c>
    </row>
    <row r="153" spans="1:7">
      <c r="A153" s="4" t="s">
        <v>1539</v>
      </c>
    </row>
    <row r="154" spans="1:7">
      <c r="A154" s="3" t="s">
        <v>1482</v>
      </c>
    </row>
    <row r="155" spans="1:7">
      <c r="A155" s="4" t="s">
        <v>1511</v>
      </c>
      <c r="B155" s="4" t="s">
        <v>668</v>
      </c>
      <c r="C155" s="6" t="n">
        <v>0</v>
      </c>
      <c r="E155" s="6" t="n">
        <v>0</v>
      </c>
    </row>
    <row r="156" spans="1:7">
      <c r="A156" s="4" t="s">
        <v>1540</v>
      </c>
    </row>
    <row r="157" spans="1:7">
      <c r="A157" s="3" t="s">
        <v>1486</v>
      </c>
    </row>
    <row r="158" spans="1:7">
      <c r="A158" s="4" t="s">
        <v>1515</v>
      </c>
      <c r="C158" s="6" t="n">
        <v>0</v>
      </c>
      <c r="E158" s="6" t="n">
        <v>0</v>
      </c>
    </row>
    <row r="159" spans="1:7">
      <c r="A159" s="4" t="s">
        <v>1541</v>
      </c>
    </row>
    <row r="160" spans="1:7">
      <c r="A160" s="3" t="s">
        <v>1482</v>
      </c>
    </row>
    <row r="161" spans="1:7">
      <c r="A161" s="4" t="s">
        <v>1511</v>
      </c>
      <c r="B161" s="4" t="s">
        <v>668</v>
      </c>
      <c r="C161" s="6" t="n">
        <v>0</v>
      </c>
      <c r="E161" s="6" t="n">
        <v>0</v>
      </c>
    </row>
    <row r="162" spans="1:7">
      <c r="A162" s="4" t="s">
        <v>1542</v>
      </c>
    </row>
    <row r="163" spans="1:7">
      <c r="A163" s="3" t="s">
        <v>1486</v>
      </c>
    </row>
    <row r="164" spans="1:7">
      <c r="A164" s="4" t="s">
        <v>1515</v>
      </c>
      <c r="C164" s="6" t="n">
        <v>0</v>
      </c>
      <c r="E164" s="6" t="n">
        <v>0</v>
      </c>
    </row>
    <row r="165" spans="1:7">
      <c r="A165" s="4" t="s">
        <v>118</v>
      </c>
    </row>
    <row r="166" spans="1:7">
      <c r="A166" s="3" t="s">
        <v>1482</v>
      </c>
    </row>
    <row r="167" spans="1:7">
      <c r="A167" s="4" t="s">
        <v>1483</v>
      </c>
      <c r="C167" s="6" t="n">
        <v>47</v>
      </c>
      <c r="E167" s="6" t="n">
        <v>57</v>
      </c>
    </row>
    <row r="168" spans="1:7">
      <c r="A168" s="4" t="s">
        <v>1484</v>
      </c>
      <c r="B168" s="4" t="s">
        <v>94</v>
      </c>
      <c r="C168" s="6" t="n">
        <v>-98</v>
      </c>
      <c r="E168" s="6" t="n">
        <v>-82</v>
      </c>
    </row>
    <row r="169" spans="1:7">
      <c r="A169" s="4" t="s">
        <v>1485</v>
      </c>
      <c r="C169" s="6" t="n">
        <v>207</v>
      </c>
      <c r="E169" s="6" t="n">
        <v>152</v>
      </c>
    </row>
    <row r="170" spans="1:7">
      <c r="A170" s="3" t="s">
        <v>1486</v>
      </c>
    </row>
    <row r="171" spans="1:7">
      <c r="A171" s="4" t="s">
        <v>1487</v>
      </c>
      <c r="B171" s="4" t="s">
        <v>94</v>
      </c>
      <c r="C171" s="6" t="n">
        <v>-161</v>
      </c>
      <c r="E171" s="6" t="n">
        <v>-101</v>
      </c>
    </row>
    <row r="172" spans="1:7">
      <c r="A172" s="4" t="s">
        <v>1488</v>
      </c>
      <c r="C172" s="6" t="n">
        <v>71</v>
      </c>
      <c r="E172" s="6" t="n">
        <v>107</v>
      </c>
    </row>
    <row r="173" spans="1:7">
      <c r="A173" s="3" t="s">
        <v>1489</v>
      </c>
    </row>
    <row r="174" spans="1:7">
      <c r="A174" s="4" t="s">
        <v>694</v>
      </c>
      <c r="C174" s="6" t="n">
        <v>30</v>
      </c>
      <c r="D174" s="4" t="s">
        <v>112</v>
      </c>
      <c r="E174" s="6" t="n">
        <v>46</v>
      </c>
      <c r="F174" s="4" t="s">
        <v>112</v>
      </c>
      <c r="G174" s="6" t="n">
        <v>13</v>
      </c>
    </row>
    <row r="175" spans="1:7">
      <c r="A175" s="4" t="s">
        <v>1490</v>
      </c>
      <c r="C175" s="6" t="n">
        <v>17</v>
      </c>
      <c r="E175" s="6" t="n">
        <v>30</v>
      </c>
      <c r="G175" s="6" t="n">
        <v>47</v>
      </c>
    </row>
    <row r="176" spans="1:7">
      <c r="A176" s="4" t="s">
        <v>1491</v>
      </c>
      <c r="C176" s="6" t="n">
        <v>-22</v>
      </c>
      <c r="E176" s="6" t="n">
        <v>-39</v>
      </c>
      <c r="G176" s="6" t="n">
        <v>-11</v>
      </c>
    </row>
    <row r="177" spans="1:7">
      <c r="A177" s="4" t="s">
        <v>1492</v>
      </c>
      <c r="C177" s="6" t="n">
        <v>-1</v>
      </c>
      <c r="E177" s="6" t="n">
        <v>5</v>
      </c>
      <c r="G177" s="6" t="n">
        <v>14</v>
      </c>
    </row>
    <row r="178" spans="1:7">
      <c r="A178" s="4" t="s">
        <v>1493</v>
      </c>
      <c r="B178" s="4" t="s">
        <v>194</v>
      </c>
      <c r="C178" s="6" t="n">
        <v>-6</v>
      </c>
      <c r="E178" s="6" t="n">
        <v>-12</v>
      </c>
      <c r="G178" s="6" t="n">
        <v>-17</v>
      </c>
    </row>
    <row r="179" spans="1:7">
      <c r="A179" s="4" t="s">
        <v>1494</v>
      </c>
      <c r="B179" s="4" t="s">
        <v>112</v>
      </c>
      <c r="C179" s="6" t="n">
        <v>18</v>
      </c>
      <c r="E179" s="6" t="n">
        <v>30</v>
      </c>
      <c r="G179" s="6" t="n">
        <v>46</v>
      </c>
    </row>
    <row r="180" spans="1:7">
      <c r="A180" s="4" t="s">
        <v>1495</v>
      </c>
      <c r="C180" s="6" t="n">
        <v>12</v>
      </c>
      <c r="E180" s="6" t="n">
        <v>18</v>
      </c>
      <c r="G180" s="6" t="n">
        <v>38</v>
      </c>
    </row>
    <row r="181" spans="1:7">
      <c r="A181" s="3" t="s">
        <v>1496</v>
      </c>
    </row>
    <row r="182" spans="1:7">
      <c r="A182" s="4" t="s">
        <v>98</v>
      </c>
      <c r="C182" s="6" t="n">
        <v>48</v>
      </c>
      <c r="E182" s="6" t="n">
        <v>0</v>
      </c>
      <c r="G182" s="5" t="n">
        <v>0</v>
      </c>
    </row>
    <row r="183" spans="1:7">
      <c r="A183" s="4" t="s">
        <v>1543</v>
      </c>
    </row>
    <row r="184" spans="1:7">
      <c r="A184" s="3" t="s">
        <v>1496</v>
      </c>
    </row>
    <row r="185" spans="1:7">
      <c r="A185" s="4" t="s">
        <v>1498</v>
      </c>
      <c r="C185" s="6" t="n">
        <v>2546</v>
      </c>
      <c r="E185" s="6" t="n">
        <v>2371</v>
      </c>
    </row>
    <row r="186" spans="1:7">
      <c r="A186" s="4" t="s">
        <v>1544</v>
      </c>
    </row>
    <row r="187" spans="1:7">
      <c r="A187" s="3" t="s">
        <v>1496</v>
      </c>
    </row>
    <row r="188" spans="1:7">
      <c r="A188" s="4" t="s">
        <v>1498</v>
      </c>
      <c r="C188" s="6" t="n">
        <v>2803</v>
      </c>
      <c r="E188" s="6" t="n">
        <v>2488</v>
      </c>
    </row>
    <row r="189" spans="1:7">
      <c r="A189" s="4" t="s">
        <v>1545</v>
      </c>
    </row>
    <row r="190" spans="1:7">
      <c r="A190" s="3" t="s">
        <v>1486</v>
      </c>
    </row>
    <row r="191" spans="1:7">
      <c r="A191" s="4" t="s">
        <v>1501</v>
      </c>
      <c r="C191" s="6" t="n">
        <v>63</v>
      </c>
      <c r="E191" s="6" t="n">
        <v>19</v>
      </c>
    </row>
    <row r="192" spans="1:7">
      <c r="A192" s="4" t="s">
        <v>1546</v>
      </c>
    </row>
    <row r="193" spans="1:7">
      <c r="A193" s="3" t="s">
        <v>1482</v>
      </c>
    </row>
    <row r="194" spans="1:7">
      <c r="A194" s="4" t="s">
        <v>1485</v>
      </c>
      <c r="C194" s="6" t="n">
        <v>13</v>
      </c>
      <c r="E194" s="6" t="n">
        <v>14</v>
      </c>
    </row>
    <row r="195" spans="1:7">
      <c r="A195" s="3" t="s">
        <v>1486</v>
      </c>
    </row>
    <row r="196" spans="1:7">
      <c r="A196" s="4" t="s">
        <v>1488</v>
      </c>
      <c r="C196" s="6" t="n">
        <v>13</v>
      </c>
      <c r="E196" s="6" t="n">
        <v>0</v>
      </c>
    </row>
    <row r="197" spans="1:7">
      <c r="A197" s="4" t="s">
        <v>1547</v>
      </c>
    </row>
    <row r="198" spans="1:7">
      <c r="A198" s="3" t="s">
        <v>1482</v>
      </c>
    </row>
    <row r="199" spans="1:7">
      <c r="A199" s="4" t="s">
        <v>1485</v>
      </c>
      <c r="C199" s="6" t="n">
        <v>250</v>
      </c>
      <c r="E199" s="6" t="n">
        <v>173</v>
      </c>
    </row>
    <row r="200" spans="1:7">
      <c r="A200" s="3" t="s">
        <v>1486</v>
      </c>
    </row>
    <row r="201" spans="1:7">
      <c r="A201" s="4" t="s">
        <v>1488</v>
      </c>
      <c r="C201" s="6" t="n">
        <v>195</v>
      </c>
      <c r="E201" s="6" t="n">
        <v>191</v>
      </c>
    </row>
    <row r="202" spans="1:7">
      <c r="A202" s="4" t="s">
        <v>1548</v>
      </c>
    </row>
    <row r="203" spans="1:7">
      <c r="A203" s="3" t="s">
        <v>1482</v>
      </c>
    </row>
    <row r="204" spans="1:7">
      <c r="A204" s="4" t="s">
        <v>1485</v>
      </c>
      <c r="C204" s="6" t="n">
        <v>42</v>
      </c>
      <c r="E204" s="6" t="n">
        <v>47</v>
      </c>
    </row>
    <row r="205" spans="1:7">
      <c r="A205" s="3" t="s">
        <v>1486</v>
      </c>
    </row>
    <row r="206" spans="1:7">
      <c r="A206" s="4" t="s">
        <v>1488</v>
      </c>
      <c r="C206" s="5" t="n">
        <v>24</v>
      </c>
      <c r="E206" s="6" t="n">
        <v>17</v>
      </c>
    </row>
    <row r="207" spans="1:7">
      <c r="A207" s="4" t="s">
        <v>1549</v>
      </c>
    </row>
    <row r="208" spans="1:7">
      <c r="A208" s="3" t="s">
        <v>1506</v>
      </c>
    </row>
    <row r="209" spans="1:7">
      <c r="A209" s="4" t="s">
        <v>1507</v>
      </c>
      <c r="C209" s="9" t="n">
        <v>1.44</v>
      </c>
    </row>
    <row r="210" spans="1:7">
      <c r="A210" s="4" t="s">
        <v>1550</v>
      </c>
    </row>
    <row r="211" spans="1:7">
      <c r="A211" s="3" t="s">
        <v>1506</v>
      </c>
    </row>
    <row r="212" spans="1:7">
      <c r="A212" s="4" t="s">
        <v>1507</v>
      </c>
      <c r="C212" s="9" t="n">
        <v>5.2</v>
      </c>
    </row>
    <row r="213" spans="1:7">
      <c r="A213" s="4" t="s">
        <v>1551</v>
      </c>
    </row>
    <row r="214" spans="1:7">
      <c r="A214" s="3" t="s">
        <v>1482</v>
      </c>
    </row>
    <row r="215" spans="1:7">
      <c r="A215" s="4" t="s">
        <v>1510</v>
      </c>
      <c r="C215" s="5" t="n">
        <v>2</v>
      </c>
      <c r="E215" s="6" t="n">
        <v>2</v>
      </c>
    </row>
    <row r="216" spans="1:7">
      <c r="A216" s="4" t="s">
        <v>1511</v>
      </c>
      <c r="B216" s="4" t="s">
        <v>668</v>
      </c>
      <c r="C216" s="6" t="n">
        <v>11</v>
      </c>
      <c r="E216" s="6" t="n">
        <v>11</v>
      </c>
    </row>
    <row r="217" spans="1:7">
      <c r="A217" s="4" t="s">
        <v>1552</v>
      </c>
    </row>
    <row r="218" spans="1:7">
      <c r="A218" s="3" t="s">
        <v>1482</v>
      </c>
    </row>
    <row r="219" spans="1:7">
      <c r="A219" s="4" t="s">
        <v>1513</v>
      </c>
      <c r="B219" s="4" t="s">
        <v>814</v>
      </c>
      <c r="C219" s="6" t="n">
        <v>-98</v>
      </c>
      <c r="E219" s="6" t="n">
        <v>-82</v>
      </c>
    </row>
    <row r="220" spans="1:7">
      <c r="A220" s="4" t="s">
        <v>1483</v>
      </c>
      <c r="B220" s="4" t="s">
        <v>813</v>
      </c>
      <c r="C220" s="6" t="n">
        <v>194</v>
      </c>
      <c r="E220" s="6" t="n">
        <v>138</v>
      </c>
    </row>
    <row r="221" spans="1:7">
      <c r="A221" s="3" t="s">
        <v>1486</v>
      </c>
    </row>
    <row r="222" spans="1:7">
      <c r="A222" s="4" t="s">
        <v>1514</v>
      </c>
      <c r="B222" s="4" t="s">
        <v>814</v>
      </c>
      <c r="C222" s="6" t="n">
        <v>-161</v>
      </c>
      <c r="E222" s="6" t="n">
        <v>-101</v>
      </c>
    </row>
    <row r="223" spans="1:7">
      <c r="A223" s="4" t="s">
        <v>1515</v>
      </c>
      <c r="B223" s="4" t="s">
        <v>813</v>
      </c>
      <c r="C223" s="6" t="n">
        <v>58</v>
      </c>
      <c r="E223" s="6" t="n">
        <v>107</v>
      </c>
    </row>
    <row r="224" spans="1:7">
      <c r="A224" s="4" t="s">
        <v>1553</v>
      </c>
    </row>
    <row r="225" spans="1:7">
      <c r="A225" s="3" t="s">
        <v>1482</v>
      </c>
    </row>
    <row r="226" spans="1:7">
      <c r="A226" s="4" t="s">
        <v>1510</v>
      </c>
      <c r="C226" s="6" t="n">
        <v>2</v>
      </c>
      <c r="E226" s="6" t="n">
        <v>2</v>
      </c>
    </row>
    <row r="227" spans="1:7">
      <c r="A227" s="4" t="s">
        <v>1511</v>
      </c>
      <c r="B227" s="4" t="s">
        <v>668</v>
      </c>
      <c r="C227" s="6" t="n">
        <v>11</v>
      </c>
      <c r="E227" s="6" t="n">
        <v>11</v>
      </c>
    </row>
    <row r="228" spans="1:7">
      <c r="A228" s="4" t="s">
        <v>1554</v>
      </c>
    </row>
    <row r="229" spans="1:7">
      <c r="A229" s="3" t="s">
        <v>1482</v>
      </c>
    </row>
    <row r="230" spans="1:7">
      <c r="A230" s="4" t="s">
        <v>1483</v>
      </c>
      <c r="B230" s="4" t="s">
        <v>892</v>
      </c>
      <c r="C230" s="6" t="n">
        <v>0</v>
      </c>
      <c r="E230" s="6" t="n">
        <v>0</v>
      </c>
    </row>
    <row r="231" spans="1:7">
      <c r="A231" s="3" t="s">
        <v>1486</v>
      </c>
    </row>
    <row r="232" spans="1:7">
      <c r="A232" s="4" t="s">
        <v>1515</v>
      </c>
      <c r="B232" s="4" t="s">
        <v>892</v>
      </c>
      <c r="C232" s="6" t="n">
        <v>0</v>
      </c>
      <c r="E232" s="6" t="n">
        <v>0</v>
      </c>
    </row>
    <row r="233" spans="1:7">
      <c r="A233" s="4" t="s">
        <v>1555</v>
      </c>
    </row>
    <row r="234" spans="1:7">
      <c r="A234" s="3" t="s">
        <v>1482</v>
      </c>
    </row>
    <row r="235" spans="1:7">
      <c r="A235" s="4" t="s">
        <v>1510</v>
      </c>
      <c r="C235" s="6" t="n">
        <v>0</v>
      </c>
      <c r="E235" s="6" t="n">
        <v>0</v>
      </c>
    </row>
    <row r="236" spans="1:7">
      <c r="A236" s="4" t="s">
        <v>1511</v>
      </c>
      <c r="B236" s="4" t="s">
        <v>668</v>
      </c>
      <c r="C236" s="6" t="n">
        <v>0</v>
      </c>
      <c r="E236" s="6" t="n">
        <v>0</v>
      </c>
    </row>
    <row r="237" spans="1:7">
      <c r="A237" s="4" t="s">
        <v>1556</v>
      </c>
    </row>
    <row r="238" spans="1:7">
      <c r="A238" s="3" t="s">
        <v>1482</v>
      </c>
    </row>
    <row r="239" spans="1:7">
      <c r="A239" s="4" t="s">
        <v>1483</v>
      </c>
      <c r="B239" s="4" t="s">
        <v>813</v>
      </c>
      <c r="C239" s="6" t="n">
        <v>250</v>
      </c>
      <c r="E239" s="6" t="n">
        <v>173</v>
      </c>
    </row>
    <row r="240" spans="1:7">
      <c r="A240" s="3" t="s">
        <v>1486</v>
      </c>
    </row>
    <row r="241" spans="1:7">
      <c r="A241" s="4" t="s">
        <v>1515</v>
      </c>
      <c r="B241" s="4" t="s">
        <v>813</v>
      </c>
      <c r="C241" s="6" t="n">
        <v>195</v>
      </c>
      <c r="E241" s="6" t="n">
        <v>191</v>
      </c>
    </row>
    <row r="242" spans="1:7">
      <c r="A242" s="4" t="s">
        <v>1557</v>
      </c>
    </row>
    <row r="243" spans="1:7">
      <c r="A243" s="3" t="s">
        <v>1482</v>
      </c>
    </row>
    <row r="244" spans="1:7">
      <c r="A244" s="4" t="s">
        <v>1510</v>
      </c>
      <c r="C244" s="6" t="n">
        <v>0</v>
      </c>
      <c r="E244" s="6" t="n">
        <v>0</v>
      </c>
    </row>
    <row r="245" spans="1:7">
      <c r="A245" s="4" t="s">
        <v>1511</v>
      </c>
      <c r="B245" s="4" t="s">
        <v>668</v>
      </c>
      <c r="C245" s="6" t="n">
        <v>0</v>
      </c>
      <c r="E245" s="6" t="n">
        <v>0</v>
      </c>
    </row>
    <row r="246" spans="1:7">
      <c r="A246" s="4" t="s">
        <v>1558</v>
      </c>
    </row>
    <row r="247" spans="1:7">
      <c r="A247" s="3" t="s">
        <v>1482</v>
      </c>
    </row>
    <row r="248" spans="1:7">
      <c r="A248" s="4" t="s">
        <v>1483</v>
      </c>
      <c r="B248" s="4" t="s">
        <v>813</v>
      </c>
      <c r="C248" s="6" t="n">
        <v>42</v>
      </c>
      <c r="E248" s="6" t="n">
        <v>47</v>
      </c>
    </row>
    <row r="249" spans="1:7">
      <c r="A249" s="3" t="s">
        <v>1486</v>
      </c>
    </row>
    <row r="250" spans="1:7">
      <c r="A250" s="4" t="s">
        <v>1515</v>
      </c>
      <c r="B250" s="4" t="s">
        <v>813</v>
      </c>
      <c r="C250" s="6" t="n">
        <v>24</v>
      </c>
      <c r="E250" s="6" t="n">
        <v>17</v>
      </c>
    </row>
    <row r="251" spans="1:7">
      <c r="A251" s="4" t="s">
        <v>1559</v>
      </c>
    </row>
    <row r="252" spans="1:7">
      <c r="A252" s="3" t="s">
        <v>1482</v>
      </c>
    </row>
    <row r="253" spans="1:7">
      <c r="A253" s="4" t="s">
        <v>1560</v>
      </c>
      <c r="C253" s="6" t="n">
        <v>0</v>
      </c>
      <c r="E253" s="6" t="n">
        <v>1</v>
      </c>
    </row>
    <row r="254" spans="1:7">
      <c r="A254" s="3" t="s">
        <v>1486</v>
      </c>
    </row>
    <row r="255" spans="1:7">
      <c r="A255" s="4" t="s">
        <v>1561</v>
      </c>
      <c r="C255" s="6" t="n">
        <v>13</v>
      </c>
      <c r="E255" s="6" t="n">
        <v>0</v>
      </c>
    </row>
    <row r="256" spans="1:7">
      <c r="A256" s="4" t="s">
        <v>1562</v>
      </c>
    </row>
    <row r="257" spans="1:7">
      <c r="A257" s="3" t="s">
        <v>1482</v>
      </c>
    </row>
    <row r="258" spans="1:7">
      <c r="A258" s="4" t="s">
        <v>1560</v>
      </c>
      <c r="C258" s="6" t="n">
        <v>0</v>
      </c>
      <c r="E258" s="6" t="n">
        <v>1</v>
      </c>
    </row>
    <row r="259" spans="1:7">
      <c r="A259" s="3" t="s">
        <v>1486</v>
      </c>
    </row>
    <row r="260" spans="1:7">
      <c r="A260" s="4" t="s">
        <v>1561</v>
      </c>
      <c r="C260" s="6" t="n">
        <v>13</v>
      </c>
      <c r="E260" s="6" t="n">
        <v>0</v>
      </c>
    </row>
    <row r="261" spans="1:7">
      <c r="A261" s="4" t="s">
        <v>1563</v>
      </c>
    </row>
    <row r="262" spans="1:7">
      <c r="A262" s="3" t="s">
        <v>1482</v>
      </c>
    </row>
    <row r="263" spans="1:7">
      <c r="A263" s="4" t="s">
        <v>1560</v>
      </c>
      <c r="C263" s="6" t="n">
        <v>0</v>
      </c>
      <c r="E263" s="6" t="n">
        <v>0</v>
      </c>
    </row>
    <row r="264" spans="1:7">
      <c r="A264" s="3" t="s">
        <v>1486</v>
      </c>
    </row>
    <row r="265" spans="1:7">
      <c r="A265" s="4" t="s">
        <v>1561</v>
      </c>
      <c r="C265" s="6" t="n">
        <v>0</v>
      </c>
      <c r="E265" s="6" t="n">
        <v>0</v>
      </c>
    </row>
    <row r="266" spans="1:7">
      <c r="A266" s="4" t="s">
        <v>1564</v>
      </c>
    </row>
    <row r="267" spans="1:7">
      <c r="A267" s="3" t="s">
        <v>1482</v>
      </c>
    </row>
    <row r="268" spans="1:7">
      <c r="A268" s="4" t="s">
        <v>1560</v>
      </c>
      <c r="C268" s="6" t="n">
        <v>0</v>
      </c>
      <c r="E268" s="6" t="n">
        <v>0</v>
      </c>
    </row>
    <row r="269" spans="1:7">
      <c r="A269" s="3" t="s">
        <v>1486</v>
      </c>
    </row>
    <row r="270" spans="1:7">
      <c r="A270" s="4" t="s">
        <v>1561</v>
      </c>
      <c r="C270" s="6" t="n">
        <v>0</v>
      </c>
      <c r="E270" s="6" t="n">
        <v>0</v>
      </c>
    </row>
    <row r="271" spans="1:7">
      <c r="A271" s="4" t="s">
        <v>1565</v>
      </c>
    </row>
    <row r="272" spans="1:7">
      <c r="A272" s="3" t="s">
        <v>1482</v>
      </c>
    </row>
    <row r="273" spans="1:7">
      <c r="A273" s="4" t="s">
        <v>1560</v>
      </c>
      <c r="C273" s="6" t="n">
        <v>0</v>
      </c>
      <c r="E273" s="6" t="n">
        <v>1</v>
      </c>
    </row>
    <row r="274" spans="1:7">
      <c r="A274" s="3" t="s">
        <v>1486</v>
      </c>
    </row>
    <row r="275" spans="1:7">
      <c r="A275" s="4" t="s">
        <v>1561</v>
      </c>
      <c r="C275" s="6" t="n">
        <v>13</v>
      </c>
      <c r="E275" s="6" t="n">
        <v>0</v>
      </c>
    </row>
    <row r="276" spans="1:7">
      <c r="A276" s="4" t="s">
        <v>1566</v>
      </c>
    </row>
    <row r="277" spans="1:7">
      <c r="A277" s="3" t="s">
        <v>1482</v>
      </c>
    </row>
    <row r="278" spans="1:7">
      <c r="A278" s="4" t="s">
        <v>1560</v>
      </c>
      <c r="C278" s="6" t="n">
        <v>0</v>
      </c>
      <c r="E278" s="6" t="n">
        <v>1</v>
      </c>
    </row>
    <row r="279" spans="1:7">
      <c r="A279" s="3" t="s">
        <v>1486</v>
      </c>
    </row>
    <row r="280" spans="1:7">
      <c r="A280" s="4" t="s">
        <v>1561</v>
      </c>
      <c r="C280" s="6" t="n">
        <v>13</v>
      </c>
      <c r="E280" s="6" t="n">
        <v>0</v>
      </c>
    </row>
    <row r="281" spans="1:7">
      <c r="A281" s="4" t="s">
        <v>1567</v>
      </c>
    </row>
    <row r="282" spans="1:7">
      <c r="A282" s="3" t="s">
        <v>1482</v>
      </c>
    </row>
    <row r="283" spans="1:7">
      <c r="A283" s="4" t="s">
        <v>1560</v>
      </c>
      <c r="C283" s="6" t="n">
        <v>0</v>
      </c>
      <c r="E283" s="6" t="n">
        <v>0</v>
      </c>
    </row>
    <row r="284" spans="1:7">
      <c r="A284" s="3" t="s">
        <v>1486</v>
      </c>
    </row>
    <row r="285" spans="1:7">
      <c r="A285" s="4" t="s">
        <v>1561</v>
      </c>
      <c r="C285" s="6" t="n">
        <v>0</v>
      </c>
      <c r="E285" s="6" t="n">
        <v>0</v>
      </c>
    </row>
    <row r="286" spans="1:7">
      <c r="A286" s="4" t="s">
        <v>1568</v>
      </c>
    </row>
    <row r="287" spans="1:7">
      <c r="A287" s="3" t="s">
        <v>1482</v>
      </c>
    </row>
    <row r="288" spans="1:7">
      <c r="A288" s="4" t="s">
        <v>1560</v>
      </c>
      <c r="C288" s="6" t="n">
        <v>0</v>
      </c>
      <c r="E288" s="6" t="n">
        <v>0</v>
      </c>
    </row>
    <row r="289" spans="1:7">
      <c r="A289" s="3" t="s">
        <v>1486</v>
      </c>
    </row>
    <row r="290" spans="1:7">
      <c r="A290" s="4" t="s">
        <v>1561</v>
      </c>
      <c r="C290" s="6" t="n">
        <v>0</v>
      </c>
      <c r="E290" s="5" t="n">
        <v>0</v>
      </c>
    </row>
    <row r="291" spans="1:7">
      <c r="A291" s="4" t="s">
        <v>717</v>
      </c>
    </row>
    <row r="292" spans="1:7">
      <c r="A292" s="3" t="s">
        <v>1496</v>
      </c>
    </row>
    <row r="293" spans="1:7">
      <c r="A293" s="4" t="s">
        <v>98</v>
      </c>
      <c r="C293" s="6" t="n">
        <v>48</v>
      </c>
    </row>
    <row r="294" spans="1:7">
      <c r="A294" s="4" t="s">
        <v>719</v>
      </c>
    </row>
    <row r="295" spans="1:7">
      <c r="A295" s="3" t="s">
        <v>1496</v>
      </c>
    </row>
    <row r="296" spans="1:7">
      <c r="A296" s="4" t="s">
        <v>98</v>
      </c>
      <c r="C296" s="5" t="n">
        <v>48</v>
      </c>
    </row>
    <row r="297" spans="1:7"/>
    <row r="298" spans="1:7">
      <c r="A298" s="4" t="s">
        <v>94</v>
      </c>
      <c r="B298" s="4" t="s">
        <v>1569</v>
      </c>
    </row>
    <row r="299" spans="1:7">
      <c r="A299" s="4" t="s">
        <v>112</v>
      </c>
      <c r="B299" s="4" t="s">
        <v>1570</v>
      </c>
    </row>
    <row r="300" spans="1:7">
      <c r="A300" s="4" t="s">
        <v>194</v>
      </c>
      <c r="B300" s="4" t="s">
        <v>1571</v>
      </c>
    </row>
    <row r="301" spans="1:7">
      <c r="A301" s="4" t="s">
        <v>666</v>
      </c>
      <c r="B301" s="4" t="s">
        <v>1572</v>
      </c>
    </row>
    <row r="302" spans="1:7">
      <c r="A302" s="4" t="s">
        <v>668</v>
      </c>
      <c r="B302" s="4" t="s">
        <v>1573</v>
      </c>
    </row>
    <row r="303" spans="1:7">
      <c r="A303" s="4" t="s">
        <v>813</v>
      </c>
      <c r="B303" s="4" t="s">
        <v>1574</v>
      </c>
    </row>
    <row r="304" spans="1:7">
      <c r="A304" s="4" t="s">
        <v>820</v>
      </c>
      <c r="B304" s="4" t="s">
        <v>1575</v>
      </c>
    </row>
  </sheetData>
  <mergeCells count="12">
    <mergeCell ref="A1:B2"/>
    <mergeCell ref="C1:G1"/>
    <mergeCell ref="C2:D2"/>
    <mergeCell ref="E2:F2"/>
    <mergeCell ref="A297:F297"/>
    <mergeCell ref="B298:F298"/>
    <mergeCell ref="B299:F299"/>
    <mergeCell ref="B300:F300"/>
    <mergeCell ref="B301:F301"/>
    <mergeCell ref="B302:F302"/>
    <mergeCell ref="B303:F303"/>
    <mergeCell ref="B304:F30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4"/>
    <col customWidth="1" max="13" min="13" width="14"/>
    <col customWidth="1" max="14" min="14" width="14"/>
  </cols>
  <sheetData>
    <row r="1" spans="1:14">
      <c r="A1" s="1" t="s">
        <v>1576</v>
      </c>
      <c r="C1" s="2" t="s">
        <v>794</v>
      </c>
      <c r="K1" s="2" t="s">
        <v>1</v>
      </c>
    </row>
    <row r="2" spans="1:14">
      <c r="C2" s="2" t="s">
        <v>85</v>
      </c>
      <c r="E2" s="2" t="s">
        <v>744</v>
      </c>
      <c r="F2" s="2" t="s">
        <v>94</v>
      </c>
      <c r="G2" s="2" t="s">
        <v>745</v>
      </c>
      <c r="H2" s="2" t="s">
        <v>94</v>
      </c>
      <c r="I2" s="2" t="s">
        <v>746</v>
      </c>
      <c r="J2" s="2" t="s">
        <v>94</v>
      </c>
      <c r="K2" s="2" t="s">
        <v>2</v>
      </c>
      <c r="M2" s="2" t="s">
        <v>85</v>
      </c>
      <c r="N2" s="2" t="s">
        <v>86</v>
      </c>
    </row>
    <row r="3" spans="1:14">
      <c r="A3" s="3" t="s">
        <v>1577</v>
      </c>
    </row>
    <row r="4" spans="1:14">
      <c r="A4" s="4" t="s">
        <v>155</v>
      </c>
      <c r="C4" s="5" t="n">
        <v>363</v>
      </c>
      <c r="K4" s="5" t="n">
        <v>363</v>
      </c>
      <c r="M4" s="5" t="n">
        <v>363</v>
      </c>
    </row>
    <row r="5" spans="1:14">
      <c r="A5" s="4" t="s">
        <v>1578</v>
      </c>
      <c r="K5" s="4" t="s">
        <v>1128</v>
      </c>
    </row>
    <row r="6" spans="1:14">
      <c r="A6" s="3" t="s">
        <v>1579</v>
      </c>
    </row>
    <row r="7" spans="1:14">
      <c r="A7" s="4" t="s">
        <v>224</v>
      </c>
      <c r="K7" s="5" t="n">
        <v>261</v>
      </c>
      <c r="M7" s="6" t="n">
        <v>267</v>
      </c>
      <c r="N7" s="5" t="n">
        <v>0</v>
      </c>
    </row>
    <row r="8" spans="1:14">
      <c r="A8" s="4" t="s">
        <v>1580</v>
      </c>
      <c r="K8" s="6" t="n">
        <v>339</v>
      </c>
      <c r="M8" s="6" t="n">
        <v>333</v>
      </c>
      <c r="N8" s="6" t="n">
        <v>333</v>
      </c>
    </row>
    <row r="9" spans="1:14">
      <c r="A9" s="3" t="s">
        <v>1581</v>
      </c>
    </row>
    <row r="10" spans="1:14">
      <c r="A10" s="4" t="s">
        <v>98</v>
      </c>
      <c r="K10" s="6" t="n">
        <v>48</v>
      </c>
      <c r="M10" s="6" t="n">
        <v>0</v>
      </c>
      <c r="N10" s="6" t="n">
        <v>0</v>
      </c>
    </row>
    <row r="11" spans="1:14">
      <c r="A11" s="4" t="s">
        <v>1582</v>
      </c>
      <c r="K11" s="6" t="n">
        <v>230</v>
      </c>
      <c r="M11" s="6" t="n">
        <v>307</v>
      </c>
      <c r="N11" s="6" t="n">
        <v>265</v>
      </c>
    </row>
    <row r="12" spans="1:14">
      <c r="A12" s="3" t="s">
        <v>1583</v>
      </c>
    </row>
    <row r="13" spans="1:14">
      <c r="A13" s="4" t="s">
        <v>1584</v>
      </c>
      <c r="C13" s="6" t="n">
        <v>2482</v>
      </c>
      <c r="K13" s="6" t="n">
        <v>2408</v>
      </c>
      <c r="M13" s="6" t="n">
        <v>2482</v>
      </c>
    </row>
    <row r="14" spans="1:14">
      <c r="A14" s="4" t="s">
        <v>118</v>
      </c>
    </row>
    <row r="15" spans="1:14">
      <c r="A15" s="4" t="s">
        <v>268</v>
      </c>
      <c r="K15" s="6" t="n">
        <v>129</v>
      </c>
      <c r="M15" s="6" t="n">
        <v>960</v>
      </c>
      <c r="N15" s="6" t="n">
        <v>38</v>
      </c>
    </row>
    <row r="16" spans="1:14">
      <c r="A16" s="3" t="s">
        <v>1579</v>
      </c>
    </row>
    <row r="17" spans="1:14">
      <c r="A17" s="4" t="s">
        <v>1580</v>
      </c>
      <c r="M17" s="6" t="n">
        <v>223</v>
      </c>
      <c r="N17" s="6" t="n">
        <v>297</v>
      </c>
    </row>
    <row r="18" spans="1:14">
      <c r="A18" s="3" t="s">
        <v>1581</v>
      </c>
    </row>
    <row r="19" spans="1:14">
      <c r="A19" s="4" t="s">
        <v>98</v>
      </c>
      <c r="K19" s="6" t="n">
        <v>48</v>
      </c>
      <c r="M19" s="6" t="n">
        <v>0</v>
      </c>
      <c r="N19" s="6" t="n">
        <v>0</v>
      </c>
    </row>
    <row r="20" spans="1:14">
      <c r="A20" s="3" t="s">
        <v>1585</v>
      </c>
    </row>
    <row r="21" spans="1:14">
      <c r="A21" s="4" t="s">
        <v>1586</v>
      </c>
      <c r="K21" s="6" t="n">
        <v>0</v>
      </c>
      <c r="M21" s="6" t="n">
        <v>46</v>
      </c>
      <c r="N21" s="6" t="n">
        <v>104</v>
      </c>
    </row>
    <row r="22" spans="1:14">
      <c r="A22" s="4" t="s">
        <v>269</v>
      </c>
      <c r="C22" s="6" t="n">
        <v>-2</v>
      </c>
      <c r="D22" s="4" t="s">
        <v>94</v>
      </c>
      <c r="E22" s="5" t="n">
        <v>44</v>
      </c>
      <c r="G22" s="5" t="n">
        <v>44</v>
      </c>
      <c r="I22" s="5" t="n">
        <v>52</v>
      </c>
      <c r="K22" s="5" t="n">
        <v>0</v>
      </c>
      <c r="M22" s="6" t="n">
        <v>138</v>
      </c>
      <c r="N22" s="6" t="n">
        <v>161</v>
      </c>
    </row>
    <row r="23" spans="1:14">
      <c r="A23" s="4" t="s">
        <v>644</v>
      </c>
    </row>
    <row r="24" spans="1:14">
      <c r="A24" s="4" t="s">
        <v>1587</v>
      </c>
      <c r="K24" s="7" t="n">
        <v>10.03</v>
      </c>
    </row>
    <row r="25" spans="1:14">
      <c r="A25" s="4" t="s">
        <v>1588</v>
      </c>
    </row>
    <row r="26" spans="1:14">
      <c r="A26" s="3" t="s">
        <v>1577</v>
      </c>
    </row>
    <row r="27" spans="1:14">
      <c r="A27" s="4" t="s">
        <v>1578</v>
      </c>
      <c r="K27" s="4" t="s">
        <v>1128</v>
      </c>
    </row>
    <row r="28" spans="1:14">
      <c r="A28" s="4" t="s">
        <v>1589</v>
      </c>
    </row>
    <row r="29" spans="1:14">
      <c r="A29" s="3" t="s">
        <v>1583</v>
      </c>
    </row>
    <row r="30" spans="1:14">
      <c r="A30" s="4" t="s">
        <v>1584</v>
      </c>
      <c r="B30" s="4" t="s">
        <v>112</v>
      </c>
      <c r="K30" s="5" t="n">
        <v>2</v>
      </c>
    </row>
    <row r="31" spans="1:14">
      <c r="A31" s="4" t="s">
        <v>1590</v>
      </c>
    </row>
    <row r="32" spans="1:14">
      <c r="A32" s="3" t="s">
        <v>1581</v>
      </c>
    </row>
    <row r="33" spans="1:14">
      <c r="A33" s="4" t="s">
        <v>1582</v>
      </c>
      <c r="K33" s="6" t="n">
        <v>1</v>
      </c>
      <c r="M33" s="6" t="n">
        <v>0</v>
      </c>
      <c r="N33" s="6" t="n">
        <v>0</v>
      </c>
    </row>
    <row r="34" spans="1:14">
      <c r="A34" s="3" t="s">
        <v>1583</v>
      </c>
    </row>
    <row r="35" spans="1:14">
      <c r="A35" s="4" t="s">
        <v>1584</v>
      </c>
      <c r="C35" s="5" t="n">
        <v>0</v>
      </c>
      <c r="M35" s="5" t="n">
        <v>0</v>
      </c>
    </row>
    <row r="36" spans="1:14">
      <c r="A36" s="4" t="s">
        <v>644</v>
      </c>
    </row>
    <row r="37" spans="1:14">
      <c r="A37" s="4" t="s">
        <v>1591</v>
      </c>
      <c r="K37" s="5" t="n">
        <v>61</v>
      </c>
    </row>
    <row r="38" spans="1:14">
      <c r="A38" s="4" t="s">
        <v>1592</v>
      </c>
      <c r="K38" s="7" t="n">
        <v>10.29</v>
      </c>
    </row>
    <row r="39" spans="1:14">
      <c r="A39" s="3" t="s">
        <v>1593</v>
      </c>
    </row>
    <row r="40" spans="1:14">
      <c r="A40" s="4" t="s">
        <v>1594</v>
      </c>
      <c r="B40" s="4" t="s">
        <v>659</v>
      </c>
      <c r="C40" s="4" t="s">
        <v>647</v>
      </c>
      <c r="K40" s="4" t="s">
        <v>646</v>
      </c>
      <c r="M40" s="4" t="s">
        <v>647</v>
      </c>
    </row>
    <row r="41" spans="1:14">
      <c r="A41" s="3" t="s">
        <v>1581</v>
      </c>
    </row>
    <row r="42" spans="1:14">
      <c r="A42" s="4" t="s">
        <v>1595</v>
      </c>
      <c r="K42" s="5" t="n">
        <v>2960</v>
      </c>
      <c r="M42" s="5" t="n">
        <v>3431</v>
      </c>
      <c r="N42" s="6" t="n">
        <v>2803</v>
      </c>
    </row>
    <row r="43" spans="1:14">
      <c r="A43" s="4" t="s">
        <v>1596</v>
      </c>
      <c r="K43" s="6" t="n">
        <v>1279</v>
      </c>
      <c r="M43" s="6" t="n">
        <v>1819</v>
      </c>
      <c r="N43" s="6" t="n">
        <v>1381</v>
      </c>
    </row>
    <row r="44" spans="1:14">
      <c r="A44" s="4" t="s">
        <v>96</v>
      </c>
      <c r="K44" s="6" t="n">
        <v>433</v>
      </c>
      <c r="M44" s="6" t="n">
        <v>398</v>
      </c>
      <c r="N44" s="6" t="n">
        <v>366</v>
      </c>
    </row>
    <row r="45" spans="1:14">
      <c r="A45" s="4" t="s">
        <v>1597</v>
      </c>
      <c r="K45" s="6" t="n">
        <v>569</v>
      </c>
      <c r="M45" s="6" t="n">
        <v>648</v>
      </c>
      <c r="N45" s="6" t="n">
        <v>528</v>
      </c>
    </row>
    <row r="46" spans="1:14">
      <c r="A46" s="4" t="s">
        <v>98</v>
      </c>
      <c r="K46" s="6" t="n">
        <v>86</v>
      </c>
    </row>
    <row r="47" spans="1:14">
      <c r="A47" s="4" t="s">
        <v>1598</v>
      </c>
      <c r="K47" s="6" t="n">
        <v>360</v>
      </c>
      <c r="M47" s="6" t="n">
        <v>485</v>
      </c>
      <c r="N47" s="6" t="n">
        <v>400</v>
      </c>
    </row>
    <row r="48" spans="1:14">
      <c r="A48" s="4" t="s">
        <v>1599</v>
      </c>
      <c r="K48" s="6" t="n">
        <v>193</v>
      </c>
      <c r="M48" s="6" t="n">
        <v>262</v>
      </c>
      <c r="N48" s="6" t="n">
        <v>216</v>
      </c>
    </row>
    <row r="49" spans="1:14">
      <c r="A49" s="4" t="s">
        <v>1600</v>
      </c>
      <c r="B49" s="4" t="s">
        <v>668</v>
      </c>
      <c r="K49" s="6" t="n">
        <v>47</v>
      </c>
      <c r="M49" s="6" t="n">
        <v>47</v>
      </c>
      <c r="N49" s="6" t="n">
        <v>49</v>
      </c>
    </row>
    <row r="50" spans="1:14">
      <c r="A50" s="4" t="s">
        <v>1601</v>
      </c>
      <c r="K50" s="6" t="n">
        <v>-11</v>
      </c>
      <c r="M50" s="6" t="n">
        <v>-2</v>
      </c>
      <c r="N50" s="6" t="n">
        <v>0</v>
      </c>
    </row>
    <row r="51" spans="1:14">
      <c r="A51" s="4" t="s">
        <v>1582</v>
      </c>
      <c r="B51" s="4" t="s">
        <v>892</v>
      </c>
      <c r="K51" s="6" t="n">
        <v>229</v>
      </c>
      <c r="M51" s="6" t="n">
        <v>307</v>
      </c>
      <c r="N51" s="5" t="n">
        <v>265</v>
      </c>
    </row>
    <row r="52" spans="1:14">
      <c r="A52" s="3" t="s">
        <v>1602</v>
      </c>
    </row>
    <row r="53" spans="1:14">
      <c r="A53" s="4" t="s">
        <v>1603</v>
      </c>
      <c r="C53" s="5" t="n">
        <v>449</v>
      </c>
      <c r="K53" s="6" t="n">
        <v>389</v>
      </c>
      <c r="M53" s="6" t="n">
        <v>449</v>
      </c>
    </row>
    <row r="54" spans="1:14">
      <c r="A54" s="4" t="s">
        <v>1604</v>
      </c>
      <c r="C54" s="6" t="n">
        <v>11995</v>
      </c>
      <c r="K54" s="6" t="n">
        <v>11877</v>
      </c>
      <c r="M54" s="6" t="n">
        <v>11995</v>
      </c>
    </row>
    <row r="55" spans="1:14">
      <c r="A55" s="4" t="s">
        <v>760</v>
      </c>
      <c r="C55" s="6" t="n">
        <v>1615</v>
      </c>
      <c r="K55" s="6" t="n">
        <v>780</v>
      </c>
      <c r="M55" s="6" t="n">
        <v>1615</v>
      </c>
    </row>
    <row r="56" spans="1:14">
      <c r="A56" s="4" t="s">
        <v>1605</v>
      </c>
      <c r="C56" s="6" t="n">
        <v>3211</v>
      </c>
      <c r="K56" s="6" t="n">
        <v>4077</v>
      </c>
      <c r="M56" s="6" t="n">
        <v>3211</v>
      </c>
    </row>
    <row r="57" spans="1:14">
      <c r="A57" s="4" t="s">
        <v>1606</v>
      </c>
      <c r="C57" s="6" t="n">
        <v>38</v>
      </c>
      <c r="K57" s="6" t="n">
        <v>37</v>
      </c>
      <c r="M57" s="6" t="n">
        <v>38</v>
      </c>
    </row>
    <row r="58" spans="1:14">
      <c r="A58" s="4" t="s">
        <v>1607</v>
      </c>
      <c r="C58" s="6" t="n">
        <v>362</v>
      </c>
      <c r="K58" s="6" t="n">
        <v>362</v>
      </c>
      <c r="M58" s="6" t="n">
        <v>362</v>
      </c>
    </row>
    <row r="59" spans="1:14">
      <c r="A59" s="4" t="s">
        <v>1608</v>
      </c>
      <c r="K59" s="6" t="n">
        <v>-3</v>
      </c>
    </row>
    <row r="60" spans="1:14">
      <c r="A60" s="4" t="s">
        <v>1609</v>
      </c>
      <c r="C60" s="6" t="n">
        <v>7218</v>
      </c>
      <c r="K60" s="6" t="n">
        <v>7013</v>
      </c>
      <c r="M60" s="6" t="n">
        <v>7218</v>
      </c>
    </row>
    <row r="61" spans="1:14">
      <c r="A61" s="3" t="s">
        <v>1583</v>
      </c>
    </row>
    <row r="62" spans="1:14">
      <c r="A62" s="4" t="s">
        <v>1610</v>
      </c>
      <c r="C62" s="6" t="n">
        <v>3896</v>
      </c>
      <c r="K62" s="6" t="n">
        <v>3767</v>
      </c>
      <c r="M62" s="6" t="n">
        <v>3896</v>
      </c>
    </row>
    <row r="63" spans="1:14">
      <c r="A63" s="4" t="s">
        <v>1611</v>
      </c>
      <c r="C63" s="6" t="n">
        <v>-1414</v>
      </c>
      <c r="K63" s="6" t="n">
        <v>-1361</v>
      </c>
      <c r="M63" s="6" t="n">
        <v>-1414</v>
      </c>
    </row>
    <row r="64" spans="1:14">
      <c r="A64" s="4" t="s">
        <v>1584</v>
      </c>
      <c r="C64" s="5" t="n">
        <v>2482</v>
      </c>
      <c r="K64" s="5" t="n">
        <v>2406</v>
      </c>
      <c r="M64" s="5" t="n">
        <v>2482</v>
      </c>
    </row>
    <row r="65" spans="1:14">
      <c r="A65" s="4" t="s">
        <v>1612</v>
      </c>
    </row>
    <row r="66" spans="1:14">
      <c r="A66" s="3" t="s">
        <v>1579</v>
      </c>
    </row>
    <row r="67" spans="1:14">
      <c r="A67" s="4" t="s">
        <v>1613</v>
      </c>
      <c r="K67" s="8" t="n">
        <v>1.297</v>
      </c>
      <c r="M67" s="8" t="n">
        <v>1.272</v>
      </c>
      <c r="N67" s="8" t="n">
        <v>1.272</v>
      </c>
    </row>
    <row r="68" spans="1:14">
      <c r="A68" s="4" t="s">
        <v>224</v>
      </c>
      <c r="K68" s="5" t="n">
        <v>303</v>
      </c>
      <c r="L68" s="4" t="s">
        <v>821</v>
      </c>
      <c r="M68" s="5" t="n">
        <v>297</v>
      </c>
      <c r="N68" s="5" t="n">
        <v>297</v>
      </c>
    </row>
    <row r="69" spans="1:14">
      <c r="A69" s="4" t="s">
        <v>648</v>
      </c>
    </row>
    <row r="70" spans="1:14">
      <c r="A70" s="3" t="s">
        <v>1579</v>
      </c>
    </row>
    <row r="71" spans="1:14">
      <c r="A71" s="4" t="s">
        <v>1614</v>
      </c>
      <c r="K71" s="8" t="n">
        <v>2.5</v>
      </c>
      <c r="M71" s="8" t="n">
        <v>2.5</v>
      </c>
      <c r="N71" s="8" t="n">
        <v>2.5</v>
      </c>
    </row>
    <row r="72" spans="1:14">
      <c r="A72" s="4" t="s">
        <v>1615</v>
      </c>
      <c r="K72" s="5" t="n">
        <v>36</v>
      </c>
      <c r="M72" s="5" t="n">
        <v>36</v>
      </c>
      <c r="N72" s="5" t="n">
        <v>36</v>
      </c>
    </row>
    <row r="73" spans="1:14">
      <c r="A73" s="4" t="s">
        <v>1616</v>
      </c>
    </row>
    <row r="74" spans="1:14">
      <c r="A74" s="3" t="s">
        <v>1579</v>
      </c>
    </row>
    <row r="75" spans="1:14">
      <c r="A75" s="4" t="s">
        <v>1613</v>
      </c>
      <c r="B75" s="4" t="s">
        <v>821</v>
      </c>
      <c r="M75" s="8" t="n">
        <v>0.954</v>
      </c>
      <c r="N75" s="8" t="n">
        <v>1.272</v>
      </c>
    </row>
    <row r="76" spans="1:14">
      <c r="A76" s="4" t="s">
        <v>224</v>
      </c>
      <c r="B76" s="4" t="s">
        <v>821</v>
      </c>
      <c r="M76" s="5" t="n">
        <v>223</v>
      </c>
      <c r="N76" s="5" t="n">
        <v>297</v>
      </c>
    </row>
    <row r="77" spans="1:14">
      <c r="A77" s="4" t="s">
        <v>1617</v>
      </c>
    </row>
    <row r="78" spans="1:14">
      <c r="A78" s="3" t="s">
        <v>1577</v>
      </c>
    </row>
    <row r="79" spans="1:14">
      <c r="A79" s="4" t="s">
        <v>1618</v>
      </c>
      <c r="B79" s="4" t="s">
        <v>666</v>
      </c>
      <c r="C79" s="6" t="n">
        <v>233856623</v>
      </c>
      <c r="K79" s="6" t="n">
        <v>233856623</v>
      </c>
      <c r="M79" s="6" t="n">
        <v>233856623</v>
      </c>
    </row>
    <row r="80" spans="1:14">
      <c r="A80" s="4" t="s">
        <v>1619</v>
      </c>
    </row>
    <row r="81" spans="1:14">
      <c r="A81" s="3" t="s">
        <v>1577</v>
      </c>
    </row>
    <row r="82" spans="1:14">
      <c r="A82" s="4" t="s">
        <v>1620</v>
      </c>
      <c r="B82" s="4" t="s">
        <v>1621</v>
      </c>
      <c r="C82" s="6" t="n">
        <v>14520000</v>
      </c>
      <c r="K82" s="6" t="n">
        <v>14520000</v>
      </c>
      <c r="M82" s="6" t="n">
        <v>14520000</v>
      </c>
    </row>
    <row r="83" spans="1:14">
      <c r="A83" s="4" t="s">
        <v>1622</v>
      </c>
    </row>
    <row r="84" spans="1:14">
      <c r="A84" s="3" t="s">
        <v>1623</v>
      </c>
    </row>
    <row r="85" spans="1:14">
      <c r="A85" s="4" t="s">
        <v>1624</v>
      </c>
      <c r="B85" s="4" t="s">
        <v>829</v>
      </c>
      <c r="K85" s="5" t="n">
        <v>120</v>
      </c>
      <c r="M85" s="5" t="n">
        <v>122</v>
      </c>
      <c r="N85" s="6" t="n">
        <v>115</v>
      </c>
    </row>
    <row r="86" spans="1:14">
      <c r="A86" s="4" t="s">
        <v>1625</v>
      </c>
      <c r="C86" s="5" t="n">
        <v>11</v>
      </c>
      <c r="K86" s="6" t="n">
        <v>11</v>
      </c>
      <c r="M86" s="6" t="n">
        <v>11</v>
      </c>
    </row>
    <row r="87" spans="1:14">
      <c r="A87" s="4" t="s">
        <v>1626</v>
      </c>
    </row>
    <row r="88" spans="1:14">
      <c r="A88" s="3" t="s">
        <v>1623</v>
      </c>
    </row>
    <row r="89" spans="1:14">
      <c r="A89" s="4" t="s">
        <v>1624</v>
      </c>
      <c r="B89" s="4" t="s">
        <v>829</v>
      </c>
      <c r="K89" s="6" t="n">
        <v>120</v>
      </c>
      <c r="M89" s="6" t="n">
        <v>122</v>
      </c>
      <c r="N89" s="6" t="n">
        <v>115</v>
      </c>
    </row>
    <row r="90" spans="1:14">
      <c r="A90" s="4" t="s">
        <v>1625</v>
      </c>
      <c r="C90" s="6" t="n">
        <v>11</v>
      </c>
      <c r="K90" s="6" t="n">
        <v>11</v>
      </c>
      <c r="M90" s="6" t="n">
        <v>11</v>
      </c>
    </row>
    <row r="91" spans="1:14">
      <c r="A91" s="4" t="s">
        <v>1627</v>
      </c>
    </row>
    <row r="92" spans="1:14">
      <c r="A92" s="3" t="s">
        <v>1623</v>
      </c>
    </row>
    <row r="93" spans="1:14">
      <c r="A93" s="4" t="s">
        <v>1628</v>
      </c>
      <c r="B93" s="4" t="s">
        <v>820</v>
      </c>
      <c r="K93" s="6" t="n">
        <v>0</v>
      </c>
      <c r="M93" s="6" t="n">
        <v>4</v>
      </c>
      <c r="N93" s="6" t="n">
        <v>4</v>
      </c>
    </row>
    <row r="94" spans="1:14">
      <c r="A94" s="4" t="s">
        <v>1629</v>
      </c>
      <c r="C94" s="6" t="n">
        <v>2</v>
      </c>
      <c r="K94" s="6" t="n">
        <v>2</v>
      </c>
      <c r="M94" s="6" t="n">
        <v>2</v>
      </c>
    </row>
    <row r="95" spans="1:14">
      <c r="A95" s="4" t="s">
        <v>1630</v>
      </c>
    </row>
    <row r="96" spans="1:14">
      <c r="A96" s="3" t="s">
        <v>1623</v>
      </c>
    </row>
    <row r="97" spans="1:14">
      <c r="A97" s="4" t="s">
        <v>1628</v>
      </c>
      <c r="B97" s="4" t="s">
        <v>820</v>
      </c>
      <c r="K97" s="6" t="n">
        <v>0</v>
      </c>
      <c r="M97" s="6" t="n">
        <v>4</v>
      </c>
      <c r="N97" s="6" t="n">
        <v>4</v>
      </c>
    </row>
    <row r="98" spans="1:14">
      <c r="A98" s="4" t="s">
        <v>1629</v>
      </c>
      <c r="C98" s="5" t="n">
        <v>2</v>
      </c>
      <c r="K98" s="5" t="n">
        <v>2</v>
      </c>
      <c r="M98" s="5" t="n">
        <v>2</v>
      </c>
    </row>
    <row r="99" spans="1:14">
      <c r="A99" s="4" t="s">
        <v>644</v>
      </c>
    </row>
    <row r="100" spans="1:14">
      <c r="A100" s="3" t="s">
        <v>1593</v>
      </c>
    </row>
    <row r="101" spans="1:14">
      <c r="A101" s="4" t="s">
        <v>1594</v>
      </c>
      <c r="B101" s="4" t="s">
        <v>194</v>
      </c>
      <c r="K101" s="4" t="s">
        <v>1631</v>
      </c>
      <c r="M101" s="4" t="s">
        <v>1631</v>
      </c>
    </row>
    <row r="102" spans="1:14">
      <c r="A102" s="3" t="s">
        <v>1577</v>
      </c>
    </row>
    <row r="103" spans="1:14">
      <c r="A103" s="4" t="s">
        <v>1632</v>
      </c>
      <c r="K103" s="4" t="s">
        <v>652</v>
      </c>
    </row>
    <row r="104" spans="1:14">
      <c r="A104" s="4" t="s">
        <v>1633</v>
      </c>
    </row>
    <row r="105" spans="1:14">
      <c r="A105" s="3" t="s">
        <v>1593</v>
      </c>
    </row>
    <row r="106" spans="1:14">
      <c r="A106" s="4" t="s">
        <v>1594</v>
      </c>
      <c r="B106" s="4" t="s">
        <v>194</v>
      </c>
      <c r="K106" s="4" t="s">
        <v>1634</v>
      </c>
      <c r="M106" s="4" t="s">
        <v>1635</v>
      </c>
    </row>
    <row r="107" spans="1:14">
      <c r="A107" s="4" t="s">
        <v>1636</v>
      </c>
    </row>
    <row r="108" spans="1:14">
      <c r="A108" s="3" t="s">
        <v>1593</v>
      </c>
    </row>
    <row r="109" spans="1:14">
      <c r="A109" s="4" t="s">
        <v>1594</v>
      </c>
      <c r="B109" s="4" t="s">
        <v>194</v>
      </c>
      <c r="K109" s="4" t="s">
        <v>1637</v>
      </c>
      <c r="M109" s="4" t="s">
        <v>1638</v>
      </c>
    </row>
    <row r="110" spans="1:14">
      <c r="A110" s="4" t="s">
        <v>1639</v>
      </c>
    </row>
    <row r="111" spans="1:14">
      <c r="A111" s="3" t="s">
        <v>1577</v>
      </c>
    </row>
    <row r="112" spans="1:14">
      <c r="A112" s="4" t="s">
        <v>1640</v>
      </c>
      <c r="K112" s="8" t="n">
        <v>0.2875</v>
      </c>
    </row>
    <row r="113" spans="1:14">
      <c r="A113" s="4" t="s">
        <v>1641</v>
      </c>
    </row>
    <row r="114" spans="1:14">
      <c r="A114" s="3" t="s">
        <v>1577</v>
      </c>
    </row>
    <row r="115" spans="1:14">
      <c r="A115" s="4" t="s">
        <v>1640</v>
      </c>
      <c r="K115" s="12" t="n">
        <v>0.330625</v>
      </c>
    </row>
    <row r="116" spans="1:14">
      <c r="A116" s="4" t="s">
        <v>1612</v>
      </c>
    </row>
    <row r="117" spans="1:14">
      <c r="A117" s="3" t="s">
        <v>1577</v>
      </c>
    </row>
    <row r="118" spans="1:14">
      <c r="A118" s="4" t="s">
        <v>1618</v>
      </c>
      <c r="C118" s="6" t="n">
        <v>433232411</v>
      </c>
      <c r="K118" s="6" t="n">
        <v>435201365</v>
      </c>
      <c r="M118" s="6" t="n">
        <v>433232411</v>
      </c>
    </row>
    <row r="119" spans="1:14">
      <c r="A119" s="4" t="s">
        <v>1642</v>
      </c>
    </row>
    <row r="120" spans="1:14">
      <c r="A120" s="3" t="s">
        <v>1577</v>
      </c>
    </row>
    <row r="121" spans="1:14">
      <c r="A121" s="4" t="s">
        <v>1618</v>
      </c>
      <c r="C121" s="6" t="n">
        <v>110982805</v>
      </c>
      <c r="K121" s="6" t="n">
        <v>110982805</v>
      </c>
      <c r="M121" s="6" t="n">
        <v>110982805</v>
      </c>
    </row>
    <row r="122" spans="1:14">
      <c r="A122" s="4" t="s">
        <v>1643</v>
      </c>
    </row>
    <row r="123" spans="1:14">
      <c r="A123" s="3" t="s">
        <v>1577</v>
      </c>
    </row>
    <row r="124" spans="1:14">
      <c r="A124" s="4" t="s">
        <v>1618</v>
      </c>
      <c r="C124" s="6" t="n">
        <v>88392983</v>
      </c>
      <c r="K124" s="6" t="n">
        <v>90361937</v>
      </c>
      <c r="M124" s="6" t="n">
        <v>88392983</v>
      </c>
    </row>
    <row r="125" spans="1:14">
      <c r="A125" s="4" t="s">
        <v>1644</v>
      </c>
    </row>
    <row r="126" spans="1:14">
      <c r="A126" s="4" t="s">
        <v>1645</v>
      </c>
      <c r="B126" s="4" t="s">
        <v>832</v>
      </c>
      <c r="N126" s="6" t="n">
        <v>2472</v>
      </c>
    </row>
    <row r="127" spans="1:14">
      <c r="A127" s="3" t="s">
        <v>1585</v>
      </c>
    </row>
    <row r="128" spans="1:14">
      <c r="A128" s="4" t="s">
        <v>1646</v>
      </c>
      <c r="M128" s="5" t="n">
        <v>184</v>
      </c>
      <c r="N128" s="6" t="n">
        <v>265</v>
      </c>
    </row>
    <row r="129" spans="1:14">
      <c r="A129" s="4" t="s">
        <v>1586</v>
      </c>
      <c r="M129" s="6" t="n">
        <v>46</v>
      </c>
      <c r="N129" s="6" t="n">
        <v>104</v>
      </c>
    </row>
    <row r="130" spans="1:14">
      <c r="A130" s="4" t="s">
        <v>269</v>
      </c>
      <c r="M130" s="5" t="n">
        <v>138</v>
      </c>
      <c r="N130" s="5" t="n">
        <v>161</v>
      </c>
    </row>
    <row r="131" spans="1:14">
      <c r="A131" s="4" t="s">
        <v>650</v>
      </c>
    </row>
    <row r="132" spans="1:14">
      <c r="A132" s="3" t="s">
        <v>1577</v>
      </c>
    </row>
    <row r="133" spans="1:14">
      <c r="A133" s="4" t="s">
        <v>651</v>
      </c>
      <c r="K133" s="4" t="s">
        <v>652</v>
      </c>
    </row>
    <row r="134" spans="1:14">
      <c r="A134" s="4" t="s">
        <v>653</v>
      </c>
      <c r="K134" s="4" t="s">
        <v>654</v>
      </c>
    </row>
    <row r="135" spans="1:14">
      <c r="A135" s="4" t="s">
        <v>1647</v>
      </c>
    </row>
    <row r="136" spans="1:14">
      <c r="A136" s="3" t="s">
        <v>1577</v>
      </c>
    </row>
    <row r="137" spans="1:14">
      <c r="A137" s="4" t="s">
        <v>651</v>
      </c>
      <c r="B137" s="4" t="s">
        <v>1648</v>
      </c>
      <c r="K137" s="4" t="s">
        <v>652</v>
      </c>
    </row>
    <row r="138" spans="1:14">
      <c r="A138" s="4" t="s">
        <v>653</v>
      </c>
      <c r="B138" s="4" t="s">
        <v>1649</v>
      </c>
      <c r="K138" s="4" t="s">
        <v>654</v>
      </c>
    </row>
    <row r="139" spans="1:14">
      <c r="A139" s="4" t="s">
        <v>1650</v>
      </c>
    </row>
    <row r="140" spans="1:14">
      <c r="A140" s="3" t="s">
        <v>1577</v>
      </c>
    </row>
    <row r="141" spans="1:14">
      <c r="A141" s="4" t="s">
        <v>651</v>
      </c>
      <c r="B141" s="4" t="s">
        <v>1101</v>
      </c>
      <c r="K141" s="4" t="s">
        <v>652</v>
      </c>
    </row>
    <row r="142" spans="1:14">
      <c r="A142" s="4" t="s">
        <v>653</v>
      </c>
      <c r="B142" s="4" t="s">
        <v>1651</v>
      </c>
      <c r="K142" s="4" t="s">
        <v>1652</v>
      </c>
    </row>
    <row r="143" spans="1:14"/>
    <row r="144" spans="1:14">
      <c r="A144" s="4" t="s">
        <v>94</v>
      </c>
      <c r="B144" s="4" t="s">
        <v>841</v>
      </c>
    </row>
    <row r="145" spans="1:14">
      <c r="A145" s="4" t="s">
        <v>112</v>
      </c>
      <c r="B145" s="4" t="s">
        <v>1653</v>
      </c>
    </row>
    <row r="146" spans="1:14">
      <c r="A146" s="4" t="s">
        <v>194</v>
      </c>
      <c r="B146" s="4" t="s">
        <v>663</v>
      </c>
    </row>
    <row r="147" spans="1:14">
      <c r="A147" s="4" t="s">
        <v>666</v>
      </c>
      <c r="B147" s="4" t="s">
        <v>664</v>
      </c>
    </row>
    <row r="148" spans="1:14">
      <c r="A148" s="4" t="s">
        <v>668</v>
      </c>
      <c r="B148" s="4" t="s">
        <v>1654</v>
      </c>
    </row>
    <row r="149" spans="1:14">
      <c r="A149" s="4" t="s">
        <v>813</v>
      </c>
      <c r="B149" s="4" t="s">
        <v>1655</v>
      </c>
    </row>
    <row r="150" spans="1:14">
      <c r="A150" s="4" t="s">
        <v>820</v>
      </c>
      <c r="B150" s="4" t="s">
        <v>1656</v>
      </c>
    </row>
    <row r="151" spans="1:14">
      <c r="A151" s="4" t="s">
        <v>821</v>
      </c>
      <c r="B151" s="4" t="s">
        <v>1657</v>
      </c>
    </row>
    <row r="152" spans="1:14">
      <c r="A152" s="4" t="s">
        <v>822</v>
      </c>
      <c r="B152" s="4" t="s">
        <v>1658</v>
      </c>
    </row>
    <row r="153" spans="1:14">
      <c r="A153" s="4" t="s">
        <v>829</v>
      </c>
      <c r="B153" s="4" t="s">
        <v>1659</v>
      </c>
    </row>
    <row r="154" spans="1:14">
      <c r="A154" s="4" t="s">
        <v>832</v>
      </c>
      <c r="B154" s="4" t="s">
        <v>200</v>
      </c>
    </row>
    <row r="155" spans="1:14">
      <c r="A155" s="4" t="s">
        <v>1101</v>
      </c>
      <c r="B155" s="4" t="s">
        <v>665</v>
      </c>
    </row>
    <row r="156" spans="1:14">
      <c r="A156" s="4" t="s">
        <v>1103</v>
      </c>
      <c r="B156" s="4" t="s">
        <v>667</v>
      </c>
    </row>
    <row r="157" spans="1:14">
      <c r="A157" s="4" t="s">
        <v>1651</v>
      </c>
      <c r="B157" s="4" t="s">
        <v>669</v>
      </c>
    </row>
  </sheetData>
  <mergeCells count="440">
    <mergeCell ref="A1:B2"/>
    <mergeCell ref="C1:J1"/>
    <mergeCell ref="K1:N1"/>
    <mergeCell ref="C2:D2"/>
    <mergeCell ref="K2:L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E65:F65"/>
    <mergeCell ref="G65:H65"/>
    <mergeCell ref="I65:J65"/>
    <mergeCell ref="E66:F66"/>
    <mergeCell ref="G66:H66"/>
    <mergeCell ref="I66:J66"/>
    <mergeCell ref="E67:F67"/>
    <mergeCell ref="G67:H67"/>
    <mergeCell ref="I67:J67"/>
    <mergeCell ref="E68:F68"/>
    <mergeCell ref="G68:H68"/>
    <mergeCell ref="I68:J68"/>
    <mergeCell ref="E69:F69"/>
    <mergeCell ref="G69:H69"/>
    <mergeCell ref="I69:J69"/>
    <mergeCell ref="E70:F70"/>
    <mergeCell ref="G70:H70"/>
    <mergeCell ref="I70:J70"/>
    <mergeCell ref="E71:F71"/>
    <mergeCell ref="G71:H71"/>
    <mergeCell ref="I71:J71"/>
    <mergeCell ref="E72:F72"/>
    <mergeCell ref="G72:H72"/>
    <mergeCell ref="I72:J72"/>
    <mergeCell ref="E73:F73"/>
    <mergeCell ref="G73:H73"/>
    <mergeCell ref="I73:J73"/>
    <mergeCell ref="E74:F74"/>
    <mergeCell ref="G74:H74"/>
    <mergeCell ref="I74:J74"/>
    <mergeCell ref="E75:F75"/>
    <mergeCell ref="G75:H75"/>
    <mergeCell ref="I75:J75"/>
    <mergeCell ref="E76:F76"/>
    <mergeCell ref="G76:H76"/>
    <mergeCell ref="I76:J76"/>
    <mergeCell ref="E77:F77"/>
    <mergeCell ref="G77:H77"/>
    <mergeCell ref="I77:J77"/>
    <mergeCell ref="E78:F78"/>
    <mergeCell ref="G78:H78"/>
    <mergeCell ref="I78:J78"/>
    <mergeCell ref="E79:F79"/>
    <mergeCell ref="G79:H79"/>
    <mergeCell ref="I79:J79"/>
    <mergeCell ref="E80:F80"/>
    <mergeCell ref="G80:H80"/>
    <mergeCell ref="I80:J80"/>
    <mergeCell ref="E81:F81"/>
    <mergeCell ref="G81:H81"/>
    <mergeCell ref="I81:J81"/>
    <mergeCell ref="E82:F82"/>
    <mergeCell ref="G82:H82"/>
    <mergeCell ref="I82:J82"/>
    <mergeCell ref="E83:F83"/>
    <mergeCell ref="G83:H83"/>
    <mergeCell ref="I83:J83"/>
    <mergeCell ref="E84:F84"/>
    <mergeCell ref="G84:H84"/>
    <mergeCell ref="I84:J84"/>
    <mergeCell ref="E85:F85"/>
    <mergeCell ref="G85:H85"/>
    <mergeCell ref="I85:J85"/>
    <mergeCell ref="E86:F86"/>
    <mergeCell ref="G86:H86"/>
    <mergeCell ref="I86:J86"/>
    <mergeCell ref="E87:F87"/>
    <mergeCell ref="G87:H87"/>
    <mergeCell ref="I87:J87"/>
    <mergeCell ref="E88:F88"/>
    <mergeCell ref="G88:H88"/>
    <mergeCell ref="I88:J88"/>
    <mergeCell ref="E89:F89"/>
    <mergeCell ref="G89:H89"/>
    <mergeCell ref="I89:J89"/>
    <mergeCell ref="E90:F90"/>
    <mergeCell ref="G90:H90"/>
    <mergeCell ref="I90:J90"/>
    <mergeCell ref="E91:F91"/>
    <mergeCell ref="G91:H91"/>
    <mergeCell ref="I91:J91"/>
    <mergeCell ref="E92:F92"/>
    <mergeCell ref="G92:H92"/>
    <mergeCell ref="I92:J92"/>
    <mergeCell ref="E93:F93"/>
    <mergeCell ref="G93:H93"/>
    <mergeCell ref="I93:J93"/>
    <mergeCell ref="E94:F94"/>
    <mergeCell ref="G94:H94"/>
    <mergeCell ref="I94:J94"/>
    <mergeCell ref="E95:F95"/>
    <mergeCell ref="G95:H95"/>
    <mergeCell ref="I95:J95"/>
    <mergeCell ref="E96:F96"/>
    <mergeCell ref="G96:H96"/>
    <mergeCell ref="I96:J96"/>
    <mergeCell ref="E97:F97"/>
    <mergeCell ref="G97:H97"/>
    <mergeCell ref="I97:J97"/>
    <mergeCell ref="E98:F98"/>
    <mergeCell ref="G98:H98"/>
    <mergeCell ref="I98:J98"/>
    <mergeCell ref="E99:F99"/>
    <mergeCell ref="G99:H99"/>
    <mergeCell ref="I99:J99"/>
    <mergeCell ref="E100:F100"/>
    <mergeCell ref="G100:H100"/>
    <mergeCell ref="I100:J100"/>
    <mergeCell ref="E101:F101"/>
    <mergeCell ref="G101:H101"/>
    <mergeCell ref="I101:J101"/>
    <mergeCell ref="E102:F102"/>
    <mergeCell ref="G102:H102"/>
    <mergeCell ref="I102:J102"/>
    <mergeCell ref="E103:F103"/>
    <mergeCell ref="G103:H103"/>
    <mergeCell ref="I103:J103"/>
    <mergeCell ref="E104:F104"/>
    <mergeCell ref="G104:H104"/>
    <mergeCell ref="I104:J104"/>
    <mergeCell ref="E105:F105"/>
    <mergeCell ref="G105:H105"/>
    <mergeCell ref="I105:J105"/>
    <mergeCell ref="E106:F106"/>
    <mergeCell ref="G106:H106"/>
    <mergeCell ref="I106:J106"/>
    <mergeCell ref="E107:F107"/>
    <mergeCell ref="G107:H107"/>
    <mergeCell ref="I107:J107"/>
    <mergeCell ref="E108:F108"/>
    <mergeCell ref="G108:H108"/>
    <mergeCell ref="I108:J108"/>
    <mergeCell ref="E109:F109"/>
    <mergeCell ref="G109:H109"/>
    <mergeCell ref="I109:J109"/>
    <mergeCell ref="E110:F110"/>
    <mergeCell ref="G110:H110"/>
    <mergeCell ref="I110:J110"/>
    <mergeCell ref="E111:F111"/>
    <mergeCell ref="G111:H111"/>
    <mergeCell ref="I111:J111"/>
    <mergeCell ref="E112:F112"/>
    <mergeCell ref="G112:H112"/>
    <mergeCell ref="I112:J112"/>
    <mergeCell ref="E113:F113"/>
    <mergeCell ref="G113:H113"/>
    <mergeCell ref="I113:J113"/>
    <mergeCell ref="E114:F114"/>
    <mergeCell ref="G114:H114"/>
    <mergeCell ref="I114:J114"/>
    <mergeCell ref="E115:F115"/>
    <mergeCell ref="G115:H115"/>
    <mergeCell ref="I115:J115"/>
    <mergeCell ref="E116:F116"/>
    <mergeCell ref="G116:H116"/>
    <mergeCell ref="I116:J116"/>
    <mergeCell ref="E117:F117"/>
    <mergeCell ref="G117:H117"/>
    <mergeCell ref="I117:J117"/>
    <mergeCell ref="E118:F118"/>
    <mergeCell ref="G118:H118"/>
    <mergeCell ref="I118:J118"/>
    <mergeCell ref="E119:F119"/>
    <mergeCell ref="G119:H119"/>
    <mergeCell ref="I119:J119"/>
    <mergeCell ref="E120:F120"/>
    <mergeCell ref="G120:H120"/>
    <mergeCell ref="I120:J120"/>
    <mergeCell ref="E121:F121"/>
    <mergeCell ref="G121:H121"/>
    <mergeCell ref="I121:J121"/>
    <mergeCell ref="E122:F122"/>
    <mergeCell ref="G122:H122"/>
    <mergeCell ref="I122:J122"/>
    <mergeCell ref="E123:F123"/>
    <mergeCell ref="G123:H123"/>
    <mergeCell ref="I123:J123"/>
    <mergeCell ref="E124:F124"/>
    <mergeCell ref="G124:H124"/>
    <mergeCell ref="I124:J124"/>
    <mergeCell ref="E125:F125"/>
    <mergeCell ref="G125:H125"/>
    <mergeCell ref="I125:J125"/>
    <mergeCell ref="E126:F126"/>
    <mergeCell ref="G126:H126"/>
    <mergeCell ref="I126:J126"/>
    <mergeCell ref="E127:F127"/>
    <mergeCell ref="G127:H127"/>
    <mergeCell ref="I127:J127"/>
    <mergeCell ref="E128:F128"/>
    <mergeCell ref="G128:H128"/>
    <mergeCell ref="I128:J128"/>
    <mergeCell ref="E129:F129"/>
    <mergeCell ref="G129:H129"/>
    <mergeCell ref="I129:J129"/>
    <mergeCell ref="E130:F130"/>
    <mergeCell ref="G130:H130"/>
    <mergeCell ref="I130:J130"/>
    <mergeCell ref="E131:F131"/>
    <mergeCell ref="G131:H131"/>
    <mergeCell ref="I131:J131"/>
    <mergeCell ref="E132:F132"/>
    <mergeCell ref="G132:H132"/>
    <mergeCell ref="I132:J132"/>
    <mergeCell ref="E133:F133"/>
    <mergeCell ref="G133:H133"/>
    <mergeCell ref="I133:J133"/>
    <mergeCell ref="E134:F134"/>
    <mergeCell ref="G134:H134"/>
    <mergeCell ref="I134:J134"/>
    <mergeCell ref="E135:F135"/>
    <mergeCell ref="G135:H135"/>
    <mergeCell ref="I135:J135"/>
    <mergeCell ref="E136:F136"/>
    <mergeCell ref="G136:H136"/>
    <mergeCell ref="I136:J136"/>
    <mergeCell ref="E137:F137"/>
    <mergeCell ref="G137:H137"/>
    <mergeCell ref="I137:J137"/>
    <mergeCell ref="E138:F138"/>
    <mergeCell ref="G138:H138"/>
    <mergeCell ref="I138:J138"/>
    <mergeCell ref="E139:F139"/>
    <mergeCell ref="G139:H139"/>
    <mergeCell ref="I139:J139"/>
    <mergeCell ref="E140:F140"/>
    <mergeCell ref="G140:H140"/>
    <mergeCell ref="I140:J140"/>
    <mergeCell ref="E141:F141"/>
    <mergeCell ref="G141:H141"/>
    <mergeCell ref="I141:J141"/>
    <mergeCell ref="E142:F142"/>
    <mergeCell ref="G142:H142"/>
    <mergeCell ref="I142:J142"/>
    <mergeCell ref="A143:M143"/>
    <mergeCell ref="B144:M144"/>
    <mergeCell ref="B145:M145"/>
    <mergeCell ref="B146:M146"/>
    <mergeCell ref="B147:M147"/>
    <mergeCell ref="B148:M148"/>
    <mergeCell ref="B149:M149"/>
    <mergeCell ref="B150:M150"/>
    <mergeCell ref="B151:M151"/>
    <mergeCell ref="B152:M152"/>
    <mergeCell ref="B153:M153"/>
    <mergeCell ref="B154:M154"/>
    <mergeCell ref="B155:M155"/>
    <mergeCell ref="B156:M156"/>
    <mergeCell ref="B157:M15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v>
      </c>
      <c r="C2" s="2" t="s">
        <v>85</v>
      </c>
      <c r="D2" s="2" t="s">
        <v>86</v>
      </c>
    </row>
    <row r="3" spans="1:4">
      <c r="A3" s="3" t="s">
        <v>1661</v>
      </c>
    </row>
    <row r="4" spans="1:4">
      <c r="A4" s="4" t="s">
        <v>1661</v>
      </c>
      <c r="B4" s="5" t="n">
        <v>540000000</v>
      </c>
    </row>
    <row r="5" spans="1:4">
      <c r="A5" s="4" t="s">
        <v>1662</v>
      </c>
      <c r="B5" s="6" t="n">
        <v>0</v>
      </c>
      <c r="C5" s="5" t="n">
        <v>-398000000</v>
      </c>
      <c r="D5" s="5" t="n">
        <v>0</v>
      </c>
    </row>
    <row r="6" spans="1:4">
      <c r="A6" s="4" t="s">
        <v>1663</v>
      </c>
      <c r="B6" s="6" t="n">
        <v>282000000</v>
      </c>
      <c r="C6" s="6" t="n">
        <v>-22000000</v>
      </c>
      <c r="D6" s="6" t="n">
        <v>7000000</v>
      </c>
    </row>
    <row r="7" spans="1:4">
      <c r="A7" s="4" t="s">
        <v>1661</v>
      </c>
      <c r="B7" s="6" t="n">
        <v>822000000</v>
      </c>
      <c r="C7" s="6" t="n">
        <v>540000000</v>
      </c>
    </row>
    <row r="8" spans="1:4">
      <c r="A8" s="3" t="s">
        <v>1664</v>
      </c>
    </row>
    <row r="9" spans="1:4">
      <c r="A9" s="4" t="s">
        <v>1665</v>
      </c>
      <c r="B9" s="6" t="n">
        <v>24000000</v>
      </c>
    </row>
    <row r="10" spans="1:4">
      <c r="A10" s="4" t="s">
        <v>258</v>
      </c>
      <c r="B10" s="6" t="n">
        <v>0</v>
      </c>
      <c r="C10" s="6" t="n">
        <v>-398000000</v>
      </c>
      <c r="D10" s="6" t="n">
        <v>0</v>
      </c>
    </row>
    <row r="11" spans="1:4">
      <c r="A11" s="4" t="s">
        <v>1665</v>
      </c>
      <c r="B11" s="6" t="n">
        <v>19000000</v>
      </c>
      <c r="C11" s="6" t="n">
        <v>24000000</v>
      </c>
    </row>
    <row r="12" spans="1:4">
      <c r="A12" s="3" t="s">
        <v>1666</v>
      </c>
    </row>
    <row r="13" spans="1:4">
      <c r="A13" s="4" t="s">
        <v>1667</v>
      </c>
      <c r="B13" s="6" t="n">
        <v>601000000</v>
      </c>
    </row>
    <row r="14" spans="1:4">
      <c r="A14" s="4" t="s">
        <v>258</v>
      </c>
      <c r="B14" s="6" t="n">
        <v>0</v>
      </c>
      <c r="C14" s="6" t="n">
        <v>-398000000</v>
      </c>
      <c r="D14" s="6" t="n">
        <v>0</v>
      </c>
    </row>
    <row r="15" spans="1:4">
      <c r="A15" s="4" t="s">
        <v>221</v>
      </c>
      <c r="B15" s="6" t="n">
        <v>292000000</v>
      </c>
      <c r="C15" s="6" t="n">
        <v>232000000</v>
      </c>
      <c r="D15" s="6" t="n">
        <v>-49000000</v>
      </c>
    </row>
    <row r="16" spans="1:4">
      <c r="A16" s="4" t="s">
        <v>1667</v>
      </c>
      <c r="B16" s="5" t="n">
        <v>893000000</v>
      </c>
      <c r="C16" s="5" t="n">
        <v>601000000</v>
      </c>
    </row>
    <row r="17" spans="1:4">
      <c r="A17" s="4" t="s">
        <v>1668</v>
      </c>
    </row>
    <row r="18" spans="1:4">
      <c r="A18" s="3" t="s">
        <v>1669</v>
      </c>
    </row>
    <row r="19" spans="1:4">
      <c r="A19" s="4" t="s">
        <v>1670</v>
      </c>
      <c r="B19" s="6" t="n">
        <v>10212945</v>
      </c>
      <c r="C19" s="6" t="n">
        <v>10212945</v>
      </c>
    </row>
    <row r="20" spans="1:4">
      <c r="A20" s="4" t="s">
        <v>1671</v>
      </c>
    </row>
    <row r="21" spans="1:4">
      <c r="A21" s="3" t="s">
        <v>1669</v>
      </c>
    </row>
    <row r="22" spans="1:4">
      <c r="A22" s="4" t="s">
        <v>1670</v>
      </c>
      <c r="B22" s="6" t="n">
        <v>872503</v>
      </c>
      <c r="C22" s="6" t="n">
        <v>872912</v>
      </c>
    </row>
    <row r="23" spans="1:4">
      <c r="A23" s="4" t="s">
        <v>1672</v>
      </c>
    </row>
    <row r="24" spans="1:4">
      <c r="A24" s="3" t="s">
        <v>1661</v>
      </c>
    </row>
    <row r="25" spans="1:4">
      <c r="A25" s="4" t="s">
        <v>1661</v>
      </c>
      <c r="B25" s="5" t="n">
        <v>540000000</v>
      </c>
      <c r="C25" s="5" t="n">
        <v>960000000</v>
      </c>
      <c r="D25" s="6" t="n">
        <v>953000000</v>
      </c>
    </row>
    <row r="26" spans="1:4">
      <c r="A26" s="4" t="s">
        <v>1662</v>
      </c>
      <c r="C26" s="6" t="n">
        <v>-398000000</v>
      </c>
    </row>
    <row r="27" spans="1:4">
      <c r="A27" s="4" t="s">
        <v>1663</v>
      </c>
      <c r="B27" s="6" t="n">
        <v>282000000</v>
      </c>
      <c r="C27" s="6" t="n">
        <v>-22000000</v>
      </c>
      <c r="D27" s="6" t="n">
        <v>7000000</v>
      </c>
    </row>
    <row r="28" spans="1:4">
      <c r="A28" s="4" t="s">
        <v>1661</v>
      </c>
      <c r="B28" s="6" t="n">
        <v>822000000</v>
      </c>
      <c r="C28" s="6" t="n">
        <v>540000000</v>
      </c>
      <c r="D28" s="6" t="n">
        <v>960000000</v>
      </c>
    </row>
    <row r="29" spans="1:4">
      <c r="A29" s="4" t="s">
        <v>1673</v>
      </c>
    </row>
    <row r="30" spans="1:4">
      <c r="A30" s="3" t="s">
        <v>1664</v>
      </c>
    </row>
    <row r="31" spans="1:4">
      <c r="A31" s="4" t="s">
        <v>1665</v>
      </c>
      <c r="B31" s="6" t="n">
        <v>24000000</v>
      </c>
      <c r="C31" s="6" t="n">
        <v>122000000</v>
      </c>
      <c r="D31" s="6" t="n">
        <v>114000000</v>
      </c>
    </row>
    <row r="32" spans="1:4">
      <c r="A32" s="4" t="s">
        <v>1674</v>
      </c>
      <c r="B32" s="6" t="n">
        <v>17000000</v>
      </c>
      <c r="C32" s="6" t="n">
        <v>21000000</v>
      </c>
      <c r="D32" s="6" t="n">
        <v>27000000</v>
      </c>
    </row>
    <row r="33" spans="1:4">
      <c r="A33" s="4" t="s">
        <v>1675</v>
      </c>
      <c r="B33" s="6" t="n">
        <v>-17000000</v>
      </c>
      <c r="C33" s="6" t="n">
        <v>-17000000</v>
      </c>
      <c r="D33" s="6" t="n">
        <v>-17000000</v>
      </c>
    </row>
    <row r="34" spans="1:4">
      <c r="A34" s="4" t="s">
        <v>258</v>
      </c>
      <c r="B34" s="6" t="n">
        <v>-5000000</v>
      </c>
      <c r="C34" s="6" t="n">
        <v>-102000000</v>
      </c>
      <c r="D34" s="6" t="n">
        <v>-2000000</v>
      </c>
    </row>
    <row r="35" spans="1:4">
      <c r="A35" s="4" t="s">
        <v>1665</v>
      </c>
      <c r="B35" s="6" t="n">
        <v>19000000</v>
      </c>
      <c r="C35" s="6" t="n">
        <v>24000000</v>
      </c>
      <c r="D35" s="6" t="n">
        <v>122000000</v>
      </c>
    </row>
    <row r="36" spans="1:4">
      <c r="A36" s="3" t="s">
        <v>1666</v>
      </c>
    </row>
    <row r="37" spans="1:4">
      <c r="A37" s="4" t="s">
        <v>258</v>
      </c>
      <c r="B37" s="6" t="n">
        <v>-5000000</v>
      </c>
      <c r="C37" s="6" t="n">
        <v>-102000000</v>
      </c>
      <c r="D37" s="6" t="n">
        <v>-2000000</v>
      </c>
    </row>
    <row r="38" spans="1:4">
      <c r="A38" s="4" t="s">
        <v>1676</v>
      </c>
    </row>
    <row r="39" spans="1:4">
      <c r="A39" s="3" t="s">
        <v>1664</v>
      </c>
    </row>
    <row r="40" spans="1:4">
      <c r="A40" s="4" t="s">
        <v>258</v>
      </c>
      <c r="B40" s="6" t="n">
        <v>0</v>
      </c>
      <c r="C40" s="6" t="n">
        <v>-46000000</v>
      </c>
      <c r="D40" s="6" t="n">
        <v>0</v>
      </c>
    </row>
    <row r="41" spans="1:4">
      <c r="A41" s="3" t="s">
        <v>1666</v>
      </c>
    </row>
    <row r="42" spans="1:4">
      <c r="A42" s="4" t="s">
        <v>1667</v>
      </c>
      <c r="B42" s="6" t="n">
        <v>601000000</v>
      </c>
      <c r="C42" s="6" t="n">
        <v>668000000</v>
      </c>
      <c r="D42" s="6" t="n">
        <v>717000000</v>
      </c>
    </row>
    <row r="43" spans="1:4">
      <c r="A43" s="4" t="s">
        <v>258</v>
      </c>
      <c r="B43" s="6" t="n">
        <v>0</v>
      </c>
      <c r="C43" s="6" t="n">
        <v>-46000000</v>
      </c>
      <c r="D43" s="6" t="n">
        <v>0</v>
      </c>
    </row>
    <row r="44" spans="1:4">
      <c r="A44" s="4" t="s">
        <v>221</v>
      </c>
      <c r="B44" s="6" t="n">
        <v>292000000</v>
      </c>
      <c r="C44" s="6" t="n">
        <v>-21000000</v>
      </c>
      <c r="D44" s="6" t="n">
        <v>-49000000</v>
      </c>
    </row>
    <row r="45" spans="1:4">
      <c r="A45" s="4" t="s">
        <v>1667</v>
      </c>
      <c r="B45" s="6" t="n">
        <v>893000000</v>
      </c>
      <c r="C45" s="5" t="n">
        <v>601000000</v>
      </c>
      <c r="D45" s="5" t="n">
        <v>668000000</v>
      </c>
    </row>
    <row r="46" spans="1:4">
      <c r="A46" s="4" t="s">
        <v>1677</v>
      </c>
    </row>
    <row r="47" spans="1:4">
      <c r="A47" s="3" t="s">
        <v>1669</v>
      </c>
    </row>
    <row r="48" spans="1:4">
      <c r="A48" s="4" t="s">
        <v>1678</v>
      </c>
      <c r="B48" s="6" t="n">
        <v>1000000000</v>
      </c>
    </row>
    <row r="49" spans="1:4">
      <c r="A49" s="4" t="s">
        <v>1679</v>
      </c>
      <c r="B49" s="5" t="n">
        <v>828000000</v>
      </c>
    </row>
    <row r="50" spans="1:4">
      <c r="A50" s="4" t="s">
        <v>1680</v>
      </c>
      <c r="B50" s="4" t="s">
        <v>1681</v>
      </c>
    </row>
    <row r="51" spans="1:4">
      <c r="A51" s="4" t="s">
        <v>1682</v>
      </c>
      <c r="B51" s="4" t="s">
        <v>1276</v>
      </c>
    </row>
    <row r="52" spans="1:4">
      <c r="A52" s="4" t="s">
        <v>1683</v>
      </c>
      <c r="B52" s="4" t="s">
        <v>1684</v>
      </c>
    </row>
    <row r="53" spans="1:4">
      <c r="A53" s="4" t="s">
        <v>1685</v>
      </c>
      <c r="B53" s="5" t="n">
        <v>75000000</v>
      </c>
    </row>
    <row r="54" spans="1:4">
      <c r="A54" s="4" t="s">
        <v>1686</v>
      </c>
      <c r="B54" s="6" t="n">
        <v>944</v>
      </c>
    </row>
    <row r="55" spans="1:4">
      <c r="A55" s="4" t="s">
        <v>1687</v>
      </c>
      <c r="B55" s="5" t="n">
        <v>1000</v>
      </c>
    </row>
    <row r="56" spans="1:4">
      <c r="A56" s="4" t="s">
        <v>1688</v>
      </c>
    </row>
    <row r="57" spans="1:4">
      <c r="A57" s="3" t="s">
        <v>1669</v>
      </c>
    </row>
    <row r="58" spans="1:4">
      <c r="A58" s="4" t="s">
        <v>1689</v>
      </c>
      <c r="B58" s="10" t="n">
        <v>0.7185</v>
      </c>
      <c r="C58" s="10" t="n">
        <v>0.7185</v>
      </c>
    </row>
    <row r="59" spans="1:4">
      <c r="A59" s="4" t="s">
        <v>1690</v>
      </c>
    </row>
    <row r="60" spans="1:4">
      <c r="A60" s="3" t="s">
        <v>1669</v>
      </c>
    </row>
    <row r="61" spans="1:4">
      <c r="A61" s="4" t="s">
        <v>1689</v>
      </c>
      <c r="B61" s="13" t="n">
        <v>0.061382</v>
      </c>
      <c r="C61" s="13" t="n">
        <v>0.0613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7"/>
    <col customWidth="1" max="9" min="9" width="37"/>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40"/>
    <col customWidth="1" max="18" min="18" width="31"/>
    <col customWidth="1" max="19" min="19" width="31"/>
  </cols>
  <sheetData>
    <row r="1" spans="1:19">
      <c r="A1" s="1" t="s">
        <v>1691</v>
      </c>
      <c r="C1" s="2" t="s">
        <v>1692</v>
      </c>
      <c r="D1" s="2" t="s">
        <v>1693</v>
      </c>
      <c r="E1" s="2" t="s">
        <v>1694</v>
      </c>
      <c r="F1" s="2" t="s">
        <v>1695</v>
      </c>
      <c r="G1" s="2" t="s">
        <v>1696</v>
      </c>
      <c r="H1" s="2" t="s">
        <v>1697</v>
      </c>
      <c r="I1" s="2" t="s">
        <v>1698</v>
      </c>
      <c r="J1" s="2" t="s">
        <v>1699</v>
      </c>
      <c r="K1" s="2" t="s">
        <v>1700</v>
      </c>
      <c r="L1" s="2" t="s">
        <v>1701</v>
      </c>
      <c r="M1" s="2" t="s">
        <v>1702</v>
      </c>
      <c r="N1" s="2" t="s">
        <v>1703</v>
      </c>
      <c r="O1" s="2" t="s">
        <v>1704</v>
      </c>
      <c r="P1" s="2" t="s">
        <v>1705</v>
      </c>
      <c r="Q1" s="2" t="s">
        <v>1706</v>
      </c>
      <c r="R1" s="2" t="s">
        <v>1707</v>
      </c>
      <c r="S1" s="2" t="s">
        <v>1708</v>
      </c>
    </row>
    <row r="2" spans="1:19">
      <c r="A2" s="4" t="s">
        <v>1709</v>
      </c>
      <c r="Q2" s="7" t="n">
        <v>0.86</v>
      </c>
      <c r="R2" s="8" t="n">
        <v>1.12</v>
      </c>
      <c r="S2" s="7" t="n">
        <v>1.35</v>
      </c>
    </row>
    <row r="3" spans="1:19">
      <c r="A3" s="4" t="s">
        <v>110</v>
      </c>
      <c r="Q3" s="5" t="n">
        <v>117000000</v>
      </c>
      <c r="R3" s="5" t="n">
        <v>35000000</v>
      </c>
      <c r="S3" s="5" t="n">
        <v>0</v>
      </c>
    </row>
    <row r="4" spans="1:19">
      <c r="A4" s="4" t="s">
        <v>1710</v>
      </c>
      <c r="Q4" s="7" t="n">
        <v>0.01</v>
      </c>
      <c r="R4" s="7" t="n">
        <v>0.01</v>
      </c>
      <c r="S4" s="7" t="n">
        <v>0.01</v>
      </c>
    </row>
    <row r="5" spans="1:19">
      <c r="A5" s="4" t="s">
        <v>1711</v>
      </c>
      <c r="I5" s="5" t="n">
        <v>790000000</v>
      </c>
      <c r="Q5" s="5" t="n">
        <v>0</v>
      </c>
      <c r="R5" s="5" t="n">
        <v>1740000000</v>
      </c>
      <c r="S5" s="5" t="n">
        <v>0</v>
      </c>
    </row>
    <row r="6" spans="1:19">
      <c r="A6" s="4" t="s">
        <v>1712</v>
      </c>
      <c r="Q6" s="6" t="n">
        <v>0</v>
      </c>
      <c r="R6" s="6" t="n">
        <v>1844000000</v>
      </c>
      <c r="S6" s="6" t="n">
        <v>0</v>
      </c>
    </row>
    <row r="7" spans="1:19">
      <c r="A7" s="3" t="s">
        <v>1713</v>
      </c>
    </row>
    <row r="8" spans="1:19">
      <c r="A8" s="4" t="s">
        <v>1714</v>
      </c>
      <c r="Q8" s="6" t="n">
        <v>-108000000</v>
      </c>
      <c r="R8" s="6" t="n">
        <v>-68000000</v>
      </c>
    </row>
    <row r="9" spans="1:19">
      <c r="A9" s="4" t="s">
        <v>1715</v>
      </c>
      <c r="Q9" s="6" t="n">
        <v>1000000</v>
      </c>
      <c r="R9" s="6" t="n">
        <v>0</v>
      </c>
      <c r="S9" s="6" t="n">
        <v>0</v>
      </c>
    </row>
    <row r="10" spans="1:19">
      <c r="A10" s="4" t="s">
        <v>131</v>
      </c>
      <c r="Q10" s="6" t="n">
        <v>-1000000</v>
      </c>
      <c r="R10" s="6" t="n">
        <v>0</v>
      </c>
      <c r="S10" s="6" t="n">
        <v>0</v>
      </c>
    </row>
    <row r="11" spans="1:19">
      <c r="A11" s="4" t="s">
        <v>1002</v>
      </c>
      <c r="B11" s="4" t="s">
        <v>94</v>
      </c>
      <c r="Q11" s="6" t="n">
        <v>1000000</v>
      </c>
      <c r="R11" s="6" t="n">
        <v>1000000</v>
      </c>
    </row>
    <row r="12" spans="1:19">
      <c r="A12" s="4" t="s">
        <v>1716</v>
      </c>
      <c r="B12" s="4" t="s">
        <v>94</v>
      </c>
      <c r="Q12" s="6" t="n">
        <v>8000000</v>
      </c>
      <c r="R12" s="6" t="n">
        <v>6000000</v>
      </c>
    </row>
    <row r="13" spans="1:19">
      <c r="A13" s="4" t="s">
        <v>1717</v>
      </c>
      <c r="Q13" s="6" t="n">
        <v>-3000000</v>
      </c>
      <c r="R13" s="6" t="n">
        <v>6000000</v>
      </c>
    </row>
    <row r="14" spans="1:19">
      <c r="A14" s="4" t="s">
        <v>1718</v>
      </c>
      <c r="Q14" s="6" t="n">
        <v>10000000</v>
      </c>
      <c r="R14" s="6" t="n">
        <v>-25000000</v>
      </c>
      <c r="S14" s="6" t="n">
        <v>3000000</v>
      </c>
    </row>
    <row r="15" spans="1:19">
      <c r="A15" s="4" t="s">
        <v>1719</v>
      </c>
      <c r="Q15" s="6" t="n">
        <v>-98000000</v>
      </c>
      <c r="R15" s="6" t="n">
        <v>-108000000</v>
      </c>
      <c r="S15" s="5" t="n">
        <v>-68000000</v>
      </c>
    </row>
    <row r="16" spans="1:19">
      <c r="A16" s="4" t="s">
        <v>644</v>
      </c>
    </row>
    <row r="17" spans="1:19">
      <c r="A17" s="4" t="s">
        <v>1720</v>
      </c>
      <c r="Q17" s="5" t="n">
        <v>0</v>
      </c>
      <c r="R17" s="5" t="n">
        <v>31000000</v>
      </c>
    </row>
    <row r="18" spans="1:19">
      <c r="A18" s="4" t="s">
        <v>281</v>
      </c>
    </row>
    <row r="19" spans="1:19">
      <c r="A19" s="4" t="s">
        <v>1721</v>
      </c>
      <c r="C19" s="4" t="s">
        <v>1722</v>
      </c>
      <c r="D19" s="4" t="s">
        <v>1723</v>
      </c>
      <c r="E19" s="4" t="s">
        <v>1724</v>
      </c>
      <c r="F19" s="4" t="s">
        <v>1725</v>
      </c>
      <c r="G19" s="4" t="s">
        <v>1726</v>
      </c>
      <c r="J19" s="4" t="s">
        <v>1727</v>
      </c>
      <c r="K19" s="4" t="s">
        <v>1728</v>
      </c>
      <c r="L19" s="4" t="s">
        <v>1729</v>
      </c>
      <c r="M19" s="4" t="s">
        <v>1730</v>
      </c>
      <c r="N19" s="4" t="s">
        <v>1731</v>
      </c>
      <c r="O19" s="4" t="s">
        <v>1732</v>
      </c>
      <c r="P19" s="4" t="s">
        <v>1733</v>
      </c>
    </row>
    <row r="20" spans="1:19">
      <c r="A20" s="4" t="s">
        <v>1734</v>
      </c>
      <c r="C20" s="4" t="s">
        <v>1735</v>
      </c>
      <c r="D20" s="4" t="s">
        <v>1736</v>
      </c>
      <c r="E20" s="4" t="s">
        <v>1737</v>
      </c>
      <c r="F20" s="4" t="s">
        <v>1738</v>
      </c>
      <c r="G20" s="4" t="s">
        <v>1739</v>
      </c>
      <c r="J20" s="4" t="s">
        <v>1740</v>
      </c>
      <c r="K20" s="4" t="s">
        <v>1741</v>
      </c>
      <c r="L20" s="4" t="s">
        <v>1742</v>
      </c>
      <c r="M20" s="4" t="s">
        <v>1743</v>
      </c>
      <c r="N20" s="4" t="s">
        <v>1744</v>
      </c>
      <c r="O20" s="4" t="s">
        <v>1745</v>
      </c>
      <c r="P20" s="4" t="s">
        <v>1746</v>
      </c>
    </row>
    <row r="21" spans="1:19">
      <c r="A21" s="4" t="s">
        <v>1747</v>
      </c>
      <c r="C21" s="4" t="s">
        <v>1748</v>
      </c>
      <c r="D21" s="4" t="s">
        <v>1749</v>
      </c>
      <c r="E21" s="4" t="s">
        <v>1750</v>
      </c>
      <c r="F21" s="4" t="s">
        <v>1751</v>
      </c>
      <c r="G21" s="4" t="s">
        <v>1752</v>
      </c>
      <c r="J21" s="4" t="s">
        <v>1753</v>
      </c>
      <c r="K21" s="4" t="s">
        <v>1754</v>
      </c>
      <c r="L21" s="4" t="s">
        <v>1755</v>
      </c>
      <c r="M21" s="4" t="s">
        <v>1756</v>
      </c>
      <c r="N21" s="4" t="s">
        <v>1757</v>
      </c>
      <c r="O21" s="4" t="s">
        <v>1758</v>
      </c>
      <c r="P21" s="4" t="s">
        <v>1759</v>
      </c>
    </row>
    <row r="22" spans="1:19">
      <c r="A22" s="4" t="s">
        <v>1709</v>
      </c>
      <c r="C22" s="8" t="n">
        <v>0.2875</v>
      </c>
      <c r="D22" s="8" t="n">
        <v>0.2875</v>
      </c>
      <c r="E22" s="8" t="n">
        <v>0.2875</v>
      </c>
      <c r="F22" s="8" t="n">
        <v>0.2875</v>
      </c>
      <c r="G22" s="8" t="n">
        <v>0.2775</v>
      </c>
      <c r="J22" s="8" t="n">
        <v>0.2775</v>
      </c>
      <c r="K22" s="8" t="n">
        <v>0.2775</v>
      </c>
      <c r="L22" s="8" t="n">
        <v>0.2775</v>
      </c>
      <c r="M22" s="8" t="n">
        <v>0.2675</v>
      </c>
      <c r="N22" s="8" t="n">
        <v>0.2675</v>
      </c>
      <c r="O22" s="8" t="n">
        <v>0.2675</v>
      </c>
      <c r="P22" s="8" t="n">
        <v>0.2675</v>
      </c>
      <c r="Q22" s="8" t="n">
        <v>0.8625</v>
      </c>
      <c r="R22" s="8" t="n">
        <v>1.12</v>
      </c>
      <c r="S22" s="8" t="n">
        <v>1.3475</v>
      </c>
    </row>
    <row r="23" spans="1:19">
      <c r="A23" s="4" t="s">
        <v>1760</v>
      </c>
      <c r="C23" s="5" t="n">
        <v>144000000</v>
      </c>
      <c r="D23" s="5" t="n">
        <v>145000000</v>
      </c>
      <c r="E23" s="5" t="n">
        <v>144000000</v>
      </c>
      <c r="F23" s="5" t="n">
        <v>144000000</v>
      </c>
      <c r="G23" s="5" t="n">
        <v>139000000</v>
      </c>
      <c r="J23" s="5" t="n">
        <v>120000000</v>
      </c>
      <c r="K23" s="5" t="n">
        <v>120000000</v>
      </c>
      <c r="L23" s="5" t="n">
        <v>120000000</v>
      </c>
      <c r="M23" s="5" t="n">
        <v>116000000</v>
      </c>
      <c r="N23" s="5" t="n">
        <v>115000000</v>
      </c>
      <c r="O23" s="5" t="n">
        <v>115000000</v>
      </c>
      <c r="P23" s="5" t="n">
        <v>115000000</v>
      </c>
      <c r="Q23" s="5" t="n">
        <v>433000000</v>
      </c>
      <c r="R23" s="5" t="n">
        <v>523000000</v>
      </c>
      <c r="S23" s="5" t="n">
        <v>581000000</v>
      </c>
    </row>
    <row r="24" spans="1:19">
      <c r="A24" s="4" t="s">
        <v>1761</v>
      </c>
      <c r="H24" s="6" t="n">
        <v>69633027</v>
      </c>
    </row>
    <row r="25" spans="1:19">
      <c r="A25" s="4" t="s">
        <v>1762</v>
      </c>
      <c r="H25" s="7" t="n">
        <v>27.25</v>
      </c>
    </row>
    <row r="26" spans="1:19">
      <c r="A26" s="4" t="s">
        <v>1712</v>
      </c>
      <c r="H26" s="5" t="n">
        <v>1844000000</v>
      </c>
    </row>
    <row r="27" spans="1:19">
      <c r="A27" s="4" t="s">
        <v>195</v>
      </c>
    </row>
    <row r="28" spans="1:19">
      <c r="A28" s="4" t="s">
        <v>1721</v>
      </c>
      <c r="D28" s="4" t="s">
        <v>1723</v>
      </c>
      <c r="F28" s="4" t="s">
        <v>1725</v>
      </c>
    </row>
    <row r="29" spans="1:19">
      <c r="A29" s="4" t="s">
        <v>1734</v>
      </c>
      <c r="D29" s="4" t="s">
        <v>1736</v>
      </c>
      <c r="F29" s="4" t="s">
        <v>1763</v>
      </c>
    </row>
    <row r="30" spans="1:19">
      <c r="A30" s="4" t="s">
        <v>1747</v>
      </c>
      <c r="D30" s="4" t="s">
        <v>1764</v>
      </c>
      <c r="F30" s="4" t="s">
        <v>1765</v>
      </c>
    </row>
    <row r="31" spans="1:19">
      <c r="A31" s="4" t="s">
        <v>1709</v>
      </c>
      <c r="D31" s="8" t="n">
        <v>30.625</v>
      </c>
      <c r="F31" s="8" t="n">
        <v>32.1563</v>
      </c>
      <c r="Q31" s="8" t="n">
        <v>30.625</v>
      </c>
      <c r="R31" s="8" t="n">
        <v>32.1563</v>
      </c>
      <c r="S31" s="5" t="n">
        <v>0</v>
      </c>
    </row>
    <row r="32" spans="1:19">
      <c r="A32" s="4" t="s">
        <v>1760</v>
      </c>
      <c r="D32" s="5" t="n">
        <v>24000000</v>
      </c>
      <c r="F32" s="5" t="n">
        <v>26000000</v>
      </c>
      <c r="Q32" s="5" t="n">
        <v>24000000</v>
      </c>
      <c r="R32" s="5" t="n">
        <v>26000000</v>
      </c>
    </row>
    <row r="33" spans="1:19">
      <c r="A33" s="4" t="s">
        <v>110</v>
      </c>
      <c r="Q33" s="5" t="n">
        <v>49000000</v>
      </c>
      <c r="R33" s="5" t="n">
        <v>18000000</v>
      </c>
      <c r="S33" s="5" t="n">
        <v>0</v>
      </c>
    </row>
    <row r="34" spans="1:19">
      <c r="A34" s="4" t="s">
        <v>1761</v>
      </c>
      <c r="I34" s="6" t="n">
        <v>800000</v>
      </c>
    </row>
    <row r="35" spans="1:19">
      <c r="A35" s="4" t="s">
        <v>1710</v>
      </c>
      <c r="I35" s="5" t="n">
        <v>1000</v>
      </c>
      <c r="Q35" s="7" t="n">
        <v>0.01</v>
      </c>
      <c r="R35" s="7" t="n">
        <v>0.01</v>
      </c>
    </row>
    <row r="36" spans="1:19">
      <c r="A36" s="4" t="s">
        <v>1766</v>
      </c>
      <c r="Q36" s="5" t="n">
        <v>800000000</v>
      </c>
      <c r="R36" s="5" t="n">
        <v>800000000</v>
      </c>
    </row>
    <row r="37" spans="1:19">
      <c r="A37" s="4" t="s">
        <v>1767</v>
      </c>
      <c r="Q37" s="5" t="n">
        <v>1000</v>
      </c>
    </row>
    <row r="38" spans="1:19">
      <c r="A38" s="4" t="s">
        <v>1768</v>
      </c>
      <c r="Q38" s="4" t="s">
        <v>1769</v>
      </c>
    </row>
    <row r="39" spans="1:19">
      <c r="A39" s="4" t="s">
        <v>1770</v>
      </c>
      <c r="Q39" s="5" t="n">
        <v>1000</v>
      </c>
    </row>
    <row r="40" spans="1:19">
      <c r="A40" s="4" t="s">
        <v>1771</v>
      </c>
      <c r="Q40" s="6" t="n">
        <v>120</v>
      </c>
    </row>
    <row r="41" spans="1:19">
      <c r="A41" s="4" t="s">
        <v>197</v>
      </c>
    </row>
    <row r="42" spans="1:19">
      <c r="A42" s="4" t="s">
        <v>1721</v>
      </c>
      <c r="C42" s="4" t="s">
        <v>1722</v>
      </c>
      <c r="D42" s="4" t="s">
        <v>1723</v>
      </c>
      <c r="E42" s="4" t="s">
        <v>1724</v>
      </c>
      <c r="F42" s="4" t="s">
        <v>1725</v>
      </c>
      <c r="G42" s="4" t="s">
        <v>1726</v>
      </c>
    </row>
    <row r="43" spans="1:19">
      <c r="A43" s="4" t="s">
        <v>1734</v>
      </c>
      <c r="C43" s="4" t="s">
        <v>1772</v>
      </c>
      <c r="D43" s="4" t="s">
        <v>1736</v>
      </c>
      <c r="E43" s="4" t="s">
        <v>1773</v>
      </c>
      <c r="F43" s="4" t="s">
        <v>1763</v>
      </c>
      <c r="G43" s="4" t="s">
        <v>1739</v>
      </c>
    </row>
    <row r="44" spans="1:19">
      <c r="A44" s="4" t="s">
        <v>1747</v>
      </c>
      <c r="C44" s="4" t="s">
        <v>1774</v>
      </c>
      <c r="D44" s="4" t="s">
        <v>1764</v>
      </c>
      <c r="E44" s="4" t="s">
        <v>1775</v>
      </c>
      <c r="F44" s="4" t="s">
        <v>1765</v>
      </c>
      <c r="G44" s="4" t="s">
        <v>1776</v>
      </c>
    </row>
    <row r="45" spans="1:19">
      <c r="A45" s="4" t="s">
        <v>1709</v>
      </c>
      <c r="C45" s="8" t="n">
        <v>17.5</v>
      </c>
      <c r="D45" s="8" t="n">
        <v>17.5</v>
      </c>
      <c r="E45" s="8" t="n">
        <v>17.5</v>
      </c>
      <c r="F45" s="8" t="n">
        <v>17.5</v>
      </c>
      <c r="G45" s="8" t="n">
        <v>11.6667</v>
      </c>
      <c r="Q45" s="8" t="n">
        <v>52.5</v>
      </c>
      <c r="R45" s="8" t="n">
        <v>29.1667</v>
      </c>
      <c r="S45" s="5" t="n">
        <v>0</v>
      </c>
    </row>
    <row r="46" spans="1:19">
      <c r="A46" s="4" t="s">
        <v>1760</v>
      </c>
      <c r="C46" s="5" t="n">
        <v>17000000</v>
      </c>
      <c r="D46" s="5" t="n">
        <v>17000000</v>
      </c>
      <c r="E46" s="5" t="n">
        <v>17000000</v>
      </c>
      <c r="F46" s="5" t="n">
        <v>17000000</v>
      </c>
      <c r="G46" s="5" t="n">
        <v>11000000</v>
      </c>
      <c r="Q46" s="5" t="n">
        <v>51000000</v>
      </c>
      <c r="R46" s="5" t="n">
        <v>28000000</v>
      </c>
    </row>
    <row r="47" spans="1:19">
      <c r="A47" s="4" t="s">
        <v>110</v>
      </c>
      <c r="Q47" s="5" t="n">
        <v>68000000</v>
      </c>
      <c r="R47" s="5" t="n">
        <v>17000000</v>
      </c>
      <c r="S47" s="5" t="n">
        <v>0</v>
      </c>
    </row>
    <row r="48" spans="1:19">
      <c r="A48" s="4" t="s">
        <v>1710</v>
      </c>
      <c r="Q48" s="7" t="n">
        <v>0.01</v>
      </c>
      <c r="R48" s="7" t="n">
        <v>0.01</v>
      </c>
    </row>
    <row r="49" spans="1:19">
      <c r="A49" s="4" t="s">
        <v>1766</v>
      </c>
      <c r="Q49" s="5" t="n">
        <v>977500000</v>
      </c>
      <c r="R49" s="5" t="n">
        <v>977500000</v>
      </c>
    </row>
    <row r="50" spans="1:19">
      <c r="A50" s="4" t="s">
        <v>1767</v>
      </c>
      <c r="Q50" s="5" t="n">
        <v>1000</v>
      </c>
    </row>
    <row r="51" spans="1:19">
      <c r="A51" s="4" t="s">
        <v>1768</v>
      </c>
      <c r="Q51" s="4" t="s">
        <v>1208</v>
      </c>
    </row>
    <row r="52" spans="1:19">
      <c r="A52" s="4" t="s">
        <v>1777</v>
      </c>
      <c r="H52" s="5" t="n">
        <v>950000000</v>
      </c>
    </row>
    <row r="53" spans="1:19">
      <c r="A53" s="4" t="s">
        <v>1778</v>
      </c>
      <c r="Q53" s="9" t="n">
        <v>0.05</v>
      </c>
    </row>
    <row r="54" spans="1:19">
      <c r="A54" s="4" t="s">
        <v>1779</v>
      </c>
      <c r="Q54" s="5" t="n">
        <v>1000</v>
      </c>
    </row>
    <row r="55" spans="1:19">
      <c r="A55" s="4" t="s">
        <v>1780</v>
      </c>
      <c r="Q55" s="6" t="n">
        <v>20</v>
      </c>
    </row>
    <row r="56" spans="1:19">
      <c r="A56" s="4" t="s">
        <v>1781</v>
      </c>
    </row>
    <row r="57" spans="1:19">
      <c r="A57" s="4" t="s">
        <v>1761</v>
      </c>
      <c r="H57" s="6" t="n">
        <v>19550000</v>
      </c>
    </row>
    <row r="58" spans="1:19">
      <c r="A58" s="4" t="s">
        <v>1782</v>
      </c>
      <c r="H58" s="5" t="n">
        <v>50</v>
      </c>
      <c r="Q58" s="5" t="n">
        <v>50</v>
      </c>
    </row>
    <row r="59" spans="1:19">
      <c r="A59" s="4" t="s">
        <v>1783</v>
      </c>
      <c r="Q59" s="6" t="n">
        <v>20</v>
      </c>
    </row>
    <row r="60" spans="1:19">
      <c r="A60" s="4" t="s">
        <v>1784</v>
      </c>
    </row>
    <row r="61" spans="1:19">
      <c r="A61" s="4" t="s">
        <v>1770</v>
      </c>
      <c r="Q61" s="5" t="n">
        <v>1020</v>
      </c>
    </row>
    <row r="62" spans="1:19">
      <c r="A62" s="4" t="s">
        <v>1785</v>
      </c>
      <c r="Q62" s="4" t="s">
        <v>1786</v>
      </c>
    </row>
    <row r="63" spans="1:19">
      <c r="A63" s="4" t="s">
        <v>1787</v>
      </c>
    </row>
    <row r="64" spans="1:19">
      <c r="A64" s="4" t="s">
        <v>1768</v>
      </c>
      <c r="Q64" s="4" t="s">
        <v>1788</v>
      </c>
    </row>
    <row r="65" spans="1:19">
      <c r="A65" s="4" t="s">
        <v>1789</v>
      </c>
    </row>
    <row r="66" spans="1:19">
      <c r="A66" s="4" t="s">
        <v>1761</v>
      </c>
      <c r="H66" s="6" t="n">
        <v>9082568</v>
      </c>
    </row>
    <row r="67" spans="1:19">
      <c r="A67" s="4" t="s">
        <v>1790</v>
      </c>
    </row>
    <row r="68" spans="1:19">
      <c r="A68" s="4" t="s">
        <v>1761</v>
      </c>
      <c r="H68" s="6" t="n">
        <v>2550000</v>
      </c>
    </row>
    <row r="69" spans="1:19">
      <c r="A69" s="4" t="s">
        <v>1791</v>
      </c>
    </row>
    <row r="70" spans="1:19">
      <c r="A70" s="4" t="s">
        <v>1792</v>
      </c>
      <c r="Q70" s="8" t="n">
        <v>27.2494</v>
      </c>
    </row>
    <row r="71" spans="1:19">
      <c r="A71" s="4" t="s">
        <v>1793</v>
      </c>
      <c r="Q71" s="10" t="n">
        <v>30.582</v>
      </c>
    </row>
    <row r="72" spans="1:19">
      <c r="A72" s="4" t="s">
        <v>1794</v>
      </c>
    </row>
    <row r="73" spans="1:19">
      <c r="A73" s="4" t="s">
        <v>1792</v>
      </c>
      <c r="Q73" s="8" t="n">
        <v>27.2494</v>
      </c>
    </row>
    <row r="74" spans="1:19">
      <c r="A74" s="4" t="s">
        <v>1795</v>
      </c>
    </row>
    <row r="75" spans="1:19">
      <c r="A75" s="4" t="s">
        <v>1793</v>
      </c>
      <c r="Q75" s="10" t="n">
        <v>1.5291</v>
      </c>
    </row>
    <row r="76" spans="1:19">
      <c r="A76" s="4" t="s">
        <v>1796</v>
      </c>
    </row>
    <row r="77" spans="1:19">
      <c r="A77" s="4" t="s">
        <v>1792</v>
      </c>
      <c r="Q77" s="8" t="n">
        <v>32.699</v>
      </c>
    </row>
    <row r="78" spans="1:19">
      <c r="A78" s="4" t="s">
        <v>1793</v>
      </c>
      <c r="Q78" s="10" t="n">
        <v>36.698</v>
      </c>
    </row>
    <row r="79" spans="1:19">
      <c r="A79" s="4" t="s">
        <v>1797</v>
      </c>
    </row>
    <row r="80" spans="1:19">
      <c r="A80" s="4" t="s">
        <v>1792</v>
      </c>
      <c r="Q80" s="8" t="n">
        <v>32.699</v>
      </c>
    </row>
    <row r="81" spans="1:19">
      <c r="A81" s="4" t="s">
        <v>1798</v>
      </c>
    </row>
    <row r="82" spans="1:19">
      <c r="A82" s="4" t="s">
        <v>1793</v>
      </c>
      <c r="Q82" s="10" t="n">
        <v>1.8349</v>
      </c>
    </row>
    <row r="83" spans="1:19">
      <c r="A83" s="4" t="s">
        <v>1799</v>
      </c>
    </row>
    <row r="84" spans="1:19">
      <c r="A84" s="3" t="s">
        <v>1713</v>
      </c>
    </row>
    <row r="85" spans="1:19">
      <c r="A85" s="4" t="s">
        <v>1800</v>
      </c>
      <c r="B85" s="4" t="s">
        <v>112</v>
      </c>
      <c r="Q85" s="5" t="n">
        <v>-3000000</v>
      </c>
      <c r="R85" s="6" t="n">
        <v>-19000000</v>
      </c>
    </row>
    <row r="86" spans="1:19">
      <c r="A86" s="4" t="s">
        <v>1801</v>
      </c>
    </row>
    <row r="87" spans="1:19">
      <c r="A87" s="4" t="s">
        <v>1802</v>
      </c>
      <c r="Q87" s="6" t="n">
        <v>1000000</v>
      </c>
      <c r="R87" s="6" t="n">
        <v>1000000</v>
      </c>
    </row>
    <row r="88" spans="1:19">
      <c r="A88" s="4" t="s">
        <v>117</v>
      </c>
    </row>
    <row r="89" spans="1:19">
      <c r="A89" s="3" t="s">
        <v>1713</v>
      </c>
    </row>
    <row r="90" spans="1:19">
      <c r="A90" s="4" t="s">
        <v>1714</v>
      </c>
      <c r="Q90" s="6" t="n">
        <v>-14000000</v>
      </c>
      <c r="R90" s="6" t="n">
        <v>0</v>
      </c>
    </row>
    <row r="91" spans="1:19">
      <c r="A91" s="4" t="s">
        <v>1002</v>
      </c>
      <c r="B91" s="4" t="s">
        <v>94</v>
      </c>
      <c r="Q91" s="6" t="n">
        <v>0</v>
      </c>
      <c r="R91" s="6" t="n">
        <v>0</v>
      </c>
    </row>
    <row r="92" spans="1:19">
      <c r="A92" s="4" t="s">
        <v>1716</v>
      </c>
      <c r="B92" s="4" t="s">
        <v>94</v>
      </c>
      <c r="Q92" s="6" t="n">
        <v>0</v>
      </c>
      <c r="R92" s="6" t="n">
        <v>0</v>
      </c>
    </row>
    <row r="93" spans="1:19">
      <c r="A93" s="4" t="s">
        <v>1717</v>
      </c>
      <c r="Q93" s="6" t="n">
        <v>0</v>
      </c>
      <c r="R93" s="6" t="n">
        <v>4000000</v>
      </c>
    </row>
    <row r="94" spans="1:19">
      <c r="A94" s="4" t="s">
        <v>1718</v>
      </c>
      <c r="Q94" s="6" t="n">
        <v>-1000000</v>
      </c>
      <c r="R94" s="6" t="n">
        <v>-14000000</v>
      </c>
      <c r="S94" s="6" t="n">
        <v>-1000000</v>
      </c>
    </row>
    <row r="95" spans="1:19">
      <c r="A95" s="4" t="s">
        <v>1719</v>
      </c>
      <c r="Q95" s="6" t="n">
        <v>-15000000</v>
      </c>
      <c r="R95" s="6" t="n">
        <v>-14000000</v>
      </c>
      <c r="S95" s="6" t="n">
        <v>0</v>
      </c>
    </row>
    <row r="96" spans="1:19">
      <c r="A96" s="4" t="s">
        <v>1803</v>
      </c>
    </row>
    <row r="97" spans="1:19">
      <c r="A97" s="3" t="s">
        <v>1713</v>
      </c>
    </row>
    <row r="98" spans="1:19">
      <c r="A98" s="4" t="s">
        <v>1800</v>
      </c>
      <c r="B98" s="4" t="s">
        <v>112</v>
      </c>
      <c r="Q98" s="6" t="n">
        <v>-1000000</v>
      </c>
      <c r="R98" s="6" t="n">
        <v>-18000000</v>
      </c>
    </row>
    <row r="99" spans="1:19">
      <c r="A99" s="4" t="s">
        <v>1804</v>
      </c>
    </row>
    <row r="100" spans="1:19">
      <c r="A100" s="4" t="s">
        <v>1802</v>
      </c>
      <c r="Q100" s="6" t="n">
        <v>1000000</v>
      </c>
      <c r="R100" s="6" t="n">
        <v>1000000</v>
      </c>
    </row>
    <row r="101" spans="1:19">
      <c r="A101" s="4" t="s">
        <v>118</v>
      </c>
    </row>
    <row r="102" spans="1:19">
      <c r="A102" s="3" t="s">
        <v>1713</v>
      </c>
    </row>
    <row r="103" spans="1:19">
      <c r="A103" s="4" t="s">
        <v>1714</v>
      </c>
      <c r="Q103" s="6" t="n">
        <v>5000000</v>
      </c>
      <c r="R103" s="6" t="n">
        <v>6000000</v>
      </c>
    </row>
    <row r="104" spans="1:19">
      <c r="A104" s="4" t="s">
        <v>1002</v>
      </c>
      <c r="B104" s="4" t="s">
        <v>94</v>
      </c>
      <c r="Q104" s="6" t="n">
        <v>0</v>
      </c>
      <c r="R104" s="6" t="n">
        <v>1000000</v>
      </c>
    </row>
    <row r="105" spans="1:19">
      <c r="A105" s="4" t="s">
        <v>1716</v>
      </c>
      <c r="B105" s="4" t="s">
        <v>94</v>
      </c>
      <c r="Q105" s="6" t="n">
        <v>0</v>
      </c>
      <c r="R105" s="6" t="n">
        <v>0</v>
      </c>
    </row>
    <row r="106" spans="1:19">
      <c r="A106" s="4" t="s">
        <v>1717</v>
      </c>
      <c r="Q106" s="6" t="n">
        <v>-2000000</v>
      </c>
      <c r="R106" s="6" t="n">
        <v>-1000000</v>
      </c>
    </row>
    <row r="107" spans="1:19">
      <c r="A107" s="4" t="s">
        <v>1718</v>
      </c>
      <c r="Q107" s="6" t="n">
        <v>5000000</v>
      </c>
      <c r="R107" s="6" t="n">
        <v>0</v>
      </c>
      <c r="S107" s="6" t="n">
        <v>3000000</v>
      </c>
    </row>
    <row r="108" spans="1:19">
      <c r="A108" s="4" t="s">
        <v>1719</v>
      </c>
      <c r="Q108" s="6" t="n">
        <v>10000000</v>
      </c>
      <c r="R108" s="6" t="n">
        <v>5000000</v>
      </c>
      <c r="S108" s="5" t="n">
        <v>6000000</v>
      </c>
    </row>
    <row r="109" spans="1:19">
      <c r="A109" s="4" t="s">
        <v>1805</v>
      </c>
    </row>
    <row r="110" spans="1:19">
      <c r="A110" s="3" t="s">
        <v>1713</v>
      </c>
    </row>
    <row r="111" spans="1:19">
      <c r="A111" s="4" t="s">
        <v>1800</v>
      </c>
      <c r="B111" s="4" t="s">
        <v>112</v>
      </c>
      <c r="Q111" s="6" t="n">
        <v>0</v>
      </c>
      <c r="R111" s="6" t="n">
        <v>-1000000</v>
      </c>
    </row>
    <row r="112" spans="1:19">
      <c r="A112" s="4" t="s">
        <v>1806</v>
      </c>
    </row>
    <row r="113" spans="1:19">
      <c r="A113" s="4" t="s">
        <v>1802</v>
      </c>
      <c r="Q113" s="6" t="n">
        <v>1000000</v>
      </c>
      <c r="R113" s="6" t="n">
        <v>1000000</v>
      </c>
    </row>
    <row r="114" spans="1:19">
      <c r="A114" s="4" t="s">
        <v>1807</v>
      </c>
    </row>
    <row r="115" spans="1:19">
      <c r="A115" s="3" t="s">
        <v>1713</v>
      </c>
    </row>
    <row r="116" spans="1:19">
      <c r="A116" s="4" t="s">
        <v>1800</v>
      </c>
      <c r="Q116" s="6" t="n">
        <v>7000000</v>
      </c>
      <c r="R116" s="6" t="n">
        <v>-19000000</v>
      </c>
    </row>
    <row r="117" spans="1:19">
      <c r="A117" s="4" t="s">
        <v>1808</v>
      </c>
    </row>
    <row r="118" spans="1:19">
      <c r="A118" s="3" t="s">
        <v>1713</v>
      </c>
    </row>
    <row r="119" spans="1:19">
      <c r="A119" s="4" t="s">
        <v>1800</v>
      </c>
      <c r="Q119" s="6" t="n">
        <v>0</v>
      </c>
      <c r="R119" s="6" t="n">
        <v>0</v>
      </c>
    </row>
    <row r="120" spans="1:19">
      <c r="A120" s="4" t="s">
        <v>1809</v>
      </c>
    </row>
    <row r="121" spans="1:19">
      <c r="A121" s="3" t="s">
        <v>1713</v>
      </c>
    </row>
    <row r="122" spans="1:19">
      <c r="A122" s="4" t="s">
        <v>1800</v>
      </c>
      <c r="Q122" s="6" t="n">
        <v>7000000</v>
      </c>
      <c r="R122" s="6" t="n">
        <v>1000000</v>
      </c>
    </row>
    <row r="123" spans="1:19">
      <c r="A123" s="4" t="s">
        <v>1810</v>
      </c>
    </row>
    <row r="124" spans="1:19">
      <c r="A124" s="3" t="s">
        <v>1713</v>
      </c>
    </row>
    <row r="125" spans="1:19">
      <c r="A125" s="4" t="s">
        <v>1811</v>
      </c>
      <c r="Q125" s="6" t="n">
        <v>0</v>
      </c>
      <c r="R125" s="6" t="n">
        <v>-15000000</v>
      </c>
    </row>
    <row r="126" spans="1:19">
      <c r="A126" s="4" t="s">
        <v>1812</v>
      </c>
    </row>
    <row r="127" spans="1:19">
      <c r="A127" s="3" t="s">
        <v>1713</v>
      </c>
    </row>
    <row r="128" spans="1:19">
      <c r="A128" s="4" t="s">
        <v>1811</v>
      </c>
      <c r="Q128" s="6" t="n">
        <v>0</v>
      </c>
      <c r="R128" s="6" t="n">
        <v>0</v>
      </c>
    </row>
    <row r="129" spans="1:19">
      <c r="A129" s="4" t="s">
        <v>1813</v>
      </c>
    </row>
    <row r="130" spans="1:19">
      <c r="A130" s="3" t="s">
        <v>1713</v>
      </c>
    </row>
    <row r="131" spans="1:19">
      <c r="A131" s="4" t="s">
        <v>1811</v>
      </c>
      <c r="Q131" s="5" t="n">
        <v>0</v>
      </c>
      <c r="R131" s="5" t="n">
        <v>-1000000</v>
      </c>
    </row>
    <row r="132" spans="1:19"/>
    <row r="133" spans="1:19">
      <c r="A133" s="4" t="s">
        <v>94</v>
      </c>
      <c r="B133" s="4" t="s">
        <v>1104</v>
      </c>
    </row>
    <row r="134" spans="1:19">
      <c r="A134" s="4" t="s">
        <v>112</v>
      </c>
      <c r="B134" s="4" t="s">
        <v>1814</v>
      </c>
    </row>
  </sheetData>
  <mergeCells count="4">
    <mergeCell ref="A1:B1"/>
    <mergeCell ref="A132:R132"/>
    <mergeCell ref="B133:R133"/>
    <mergeCell ref="B134:R1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1"/>
  </cols>
  <sheetData>
    <row r="1" spans="1:5">
      <c r="A1" s="1" t="s">
        <v>1815</v>
      </c>
      <c r="C1" s="2" t="s">
        <v>1</v>
      </c>
    </row>
    <row r="2" spans="1:5">
      <c r="C2" s="2" t="s">
        <v>1816</v>
      </c>
      <c r="E2" s="2" t="s">
        <v>1481</v>
      </c>
    </row>
    <row r="3" spans="1:5">
      <c r="A3" s="3" t="s">
        <v>1817</v>
      </c>
    </row>
    <row r="4" spans="1:5">
      <c r="A4" s="4" t="s">
        <v>1818</v>
      </c>
      <c r="C4" s="5" t="n">
        <v>-22</v>
      </c>
      <c r="E4" s="5" t="n">
        <v>-13</v>
      </c>
    </row>
    <row r="5" spans="1:5">
      <c r="A5" s="4" t="s">
        <v>1819</v>
      </c>
      <c r="C5" s="6" t="n">
        <v>-7</v>
      </c>
      <c r="E5" s="6" t="n">
        <v>-2</v>
      </c>
    </row>
    <row r="6" spans="1:5">
      <c r="A6" s="4" t="s">
        <v>1820</v>
      </c>
      <c r="C6" s="6" t="n">
        <v>14244</v>
      </c>
      <c r="E6" s="6" t="n">
        <v>8682</v>
      </c>
    </row>
    <row r="7" spans="1:5">
      <c r="A7" s="4" t="s">
        <v>1821</v>
      </c>
      <c r="B7" s="4" t="s">
        <v>94</v>
      </c>
      <c r="C7" s="6" t="n">
        <v>868</v>
      </c>
      <c r="E7" s="6" t="n">
        <v>482</v>
      </c>
    </row>
    <row r="8" spans="1:5">
      <c r="A8" s="4" t="s">
        <v>1822</v>
      </c>
      <c r="C8" s="6" t="n">
        <v>5</v>
      </c>
    </row>
    <row r="9" spans="1:5">
      <c r="A9" s="4" t="s">
        <v>1823</v>
      </c>
      <c r="C9" s="5" t="n">
        <v>764</v>
      </c>
    </row>
    <row r="10" spans="1:5">
      <c r="A10" s="4" t="s">
        <v>1824</v>
      </c>
      <c r="C10" s="6" t="n">
        <v>60</v>
      </c>
    </row>
    <row r="11" spans="1:5">
      <c r="A11" s="4" t="s">
        <v>1825</v>
      </c>
    </row>
    <row r="12" spans="1:5">
      <c r="A12" s="3" t="s">
        <v>1817</v>
      </c>
    </row>
    <row r="13" spans="1:5">
      <c r="A13" s="4" t="s">
        <v>1826</v>
      </c>
      <c r="B13" s="4" t="s">
        <v>112</v>
      </c>
      <c r="C13" s="5" t="n">
        <v>0</v>
      </c>
      <c r="E13" s="6" t="n">
        <v>0</v>
      </c>
    </row>
    <row r="14" spans="1:5">
      <c r="A14" s="4" t="s">
        <v>1827</v>
      </c>
      <c r="B14" s="4" t="s">
        <v>308</v>
      </c>
      <c r="C14" s="5" t="n">
        <v>19</v>
      </c>
      <c r="E14" s="6" t="n">
        <v>24</v>
      </c>
    </row>
    <row r="15" spans="1:5">
      <c r="A15" s="4" t="s">
        <v>1828</v>
      </c>
      <c r="C15" s="4" t="s">
        <v>1276</v>
      </c>
    </row>
    <row r="16" spans="1:5">
      <c r="A16" s="4" t="s">
        <v>1829</v>
      </c>
    </row>
    <row r="17" spans="1:5">
      <c r="A17" s="3" t="s">
        <v>1817</v>
      </c>
    </row>
    <row r="18" spans="1:5">
      <c r="A18" s="4" t="s">
        <v>1826</v>
      </c>
      <c r="C18" s="5" t="n">
        <v>3728</v>
      </c>
      <c r="D18" s="4" t="s">
        <v>194</v>
      </c>
      <c r="E18" s="6" t="n">
        <v>2000</v>
      </c>
    </row>
    <row r="19" spans="1:5">
      <c r="A19" s="4" t="s">
        <v>1827</v>
      </c>
      <c r="B19" s="4" t="s">
        <v>94</v>
      </c>
      <c r="C19" s="6" t="n">
        <v>100</v>
      </c>
      <c r="D19" s="4" t="s">
        <v>194</v>
      </c>
      <c r="E19" s="6" t="n">
        <v>0</v>
      </c>
    </row>
    <row r="20" spans="1:5">
      <c r="A20" s="4" t="s">
        <v>1830</v>
      </c>
    </row>
    <row r="21" spans="1:5">
      <c r="A21" s="3" t="s">
        <v>1817</v>
      </c>
    </row>
    <row r="22" spans="1:5">
      <c r="A22" s="4" t="s">
        <v>1826</v>
      </c>
      <c r="C22" s="6" t="n">
        <v>1000</v>
      </c>
    </row>
    <row r="23" spans="1:5">
      <c r="A23" s="4" t="s">
        <v>1827</v>
      </c>
      <c r="B23" s="4" t="s">
        <v>94</v>
      </c>
      <c r="C23" s="5" t="n">
        <v>500</v>
      </c>
    </row>
    <row r="24" spans="1:5">
      <c r="A24" s="4" t="s">
        <v>1828</v>
      </c>
      <c r="C24" s="4" t="s">
        <v>1831</v>
      </c>
    </row>
    <row r="25" spans="1:5">
      <c r="A25" s="4" t="s">
        <v>1832</v>
      </c>
    </row>
    <row r="26" spans="1:5">
      <c r="A26" s="3" t="s">
        <v>1817</v>
      </c>
    </row>
    <row r="27" spans="1:5">
      <c r="A27" s="4" t="s">
        <v>1826</v>
      </c>
      <c r="B27" s="4" t="s">
        <v>666</v>
      </c>
      <c r="C27" s="5" t="n">
        <v>293</v>
      </c>
    </row>
    <row r="28" spans="1:5">
      <c r="A28" s="4" t="s">
        <v>1827</v>
      </c>
      <c r="B28" s="4" t="s">
        <v>809</v>
      </c>
      <c r="C28" s="6" t="n">
        <v>0</v>
      </c>
    </row>
    <row r="29" spans="1:5">
      <c r="A29" s="4" t="s">
        <v>1833</v>
      </c>
    </row>
    <row r="30" spans="1:5">
      <c r="A30" s="3" t="s">
        <v>1817</v>
      </c>
    </row>
    <row r="31" spans="1:5">
      <c r="A31" s="4" t="s">
        <v>1826</v>
      </c>
      <c r="B31" s="4" t="s">
        <v>668</v>
      </c>
      <c r="C31" s="6" t="n">
        <v>68</v>
      </c>
      <c r="E31" s="6" t="n">
        <v>68</v>
      </c>
    </row>
    <row r="32" spans="1:5">
      <c r="A32" s="4" t="s">
        <v>1827</v>
      </c>
      <c r="B32" s="4" t="s">
        <v>1834</v>
      </c>
      <c r="C32" s="6" t="n">
        <v>0</v>
      </c>
      <c r="E32" s="6" t="n">
        <v>0</v>
      </c>
    </row>
    <row r="33" spans="1:5">
      <c r="A33" s="4" t="s">
        <v>1835</v>
      </c>
    </row>
    <row r="34" spans="1:5">
      <c r="A34" s="3" t="s">
        <v>1817</v>
      </c>
    </row>
    <row r="35" spans="1:5">
      <c r="A35" s="4" t="s">
        <v>1826</v>
      </c>
      <c r="B35" s="4" t="s">
        <v>813</v>
      </c>
      <c r="C35" s="6" t="n">
        <v>1901</v>
      </c>
      <c r="D35" s="4" t="s">
        <v>820</v>
      </c>
      <c r="E35" s="6" t="n">
        <v>0</v>
      </c>
    </row>
    <row r="36" spans="1:5">
      <c r="A36" s="4" t="s">
        <v>1827</v>
      </c>
      <c r="B36" s="4" t="s">
        <v>1836</v>
      </c>
      <c r="C36" s="6" t="n">
        <v>0</v>
      </c>
      <c r="E36" s="6" t="n">
        <v>0</v>
      </c>
    </row>
    <row r="37" spans="1:5">
      <c r="A37" s="4" t="s">
        <v>1837</v>
      </c>
    </row>
    <row r="38" spans="1:5">
      <c r="A38" s="3" t="s">
        <v>1817</v>
      </c>
    </row>
    <row r="39" spans="1:5">
      <c r="A39" s="4" t="s">
        <v>1826</v>
      </c>
      <c r="C39" s="6" t="n">
        <v>18</v>
      </c>
    </row>
    <row r="40" spans="1:5">
      <c r="A40" s="4" t="s">
        <v>1827</v>
      </c>
      <c r="B40" s="4" t="s">
        <v>94</v>
      </c>
      <c r="C40" s="5" t="n">
        <v>18</v>
      </c>
    </row>
    <row r="41" spans="1:5">
      <c r="A41" s="4" t="s">
        <v>1838</v>
      </c>
    </row>
    <row r="42" spans="1:5">
      <c r="A42" s="3" t="s">
        <v>1817</v>
      </c>
    </row>
    <row r="43" spans="1:5">
      <c r="A43" s="4" t="s">
        <v>1828</v>
      </c>
      <c r="C43" s="4" t="s">
        <v>1839</v>
      </c>
    </row>
    <row r="44" spans="1:5">
      <c r="A44" s="4" t="s">
        <v>1840</v>
      </c>
    </row>
    <row r="45" spans="1:5">
      <c r="A45" s="3" t="s">
        <v>1817</v>
      </c>
    </row>
    <row r="46" spans="1:5">
      <c r="A46" s="4" t="s">
        <v>1828</v>
      </c>
      <c r="C46" s="4" t="s">
        <v>1841</v>
      </c>
    </row>
    <row r="47" spans="1:5">
      <c r="A47" s="4" t="s">
        <v>1842</v>
      </c>
    </row>
    <row r="48" spans="1:5">
      <c r="A48" s="3" t="s">
        <v>1817</v>
      </c>
    </row>
    <row r="49" spans="1:5">
      <c r="A49" s="4" t="s">
        <v>1828</v>
      </c>
      <c r="C49" s="4" t="s">
        <v>1831</v>
      </c>
    </row>
    <row r="50" spans="1:5">
      <c r="A50" s="4" t="s">
        <v>1843</v>
      </c>
    </row>
    <row r="51" spans="1:5">
      <c r="A51" s="3" t="s">
        <v>1817</v>
      </c>
    </row>
    <row r="52" spans="1:5">
      <c r="A52" s="4" t="s">
        <v>1828</v>
      </c>
      <c r="C52" s="4" t="s">
        <v>1844</v>
      </c>
    </row>
    <row r="53" spans="1:5">
      <c r="A53" s="4" t="s">
        <v>1845</v>
      </c>
    </row>
    <row r="54" spans="1:5">
      <c r="A54" s="3" t="s">
        <v>1817</v>
      </c>
    </row>
    <row r="55" spans="1:5">
      <c r="A55" s="4" t="s">
        <v>1828</v>
      </c>
      <c r="C55" s="4" t="s">
        <v>1846</v>
      </c>
    </row>
    <row r="56" spans="1:5">
      <c r="A56" s="4" t="s">
        <v>1847</v>
      </c>
    </row>
    <row r="57" spans="1:5">
      <c r="A57" s="3" t="s">
        <v>1817</v>
      </c>
    </row>
    <row r="58" spans="1:5">
      <c r="A58" s="4" t="s">
        <v>1828</v>
      </c>
      <c r="C58" s="4" t="s">
        <v>1848</v>
      </c>
    </row>
    <row r="59" spans="1:5">
      <c r="A59" s="4" t="s">
        <v>1849</v>
      </c>
    </row>
    <row r="60" spans="1:5">
      <c r="A60" s="3" t="s">
        <v>1817</v>
      </c>
    </row>
    <row r="61" spans="1:5">
      <c r="A61" s="4" t="s">
        <v>1826</v>
      </c>
      <c r="C61" s="5" t="n">
        <v>68</v>
      </c>
    </row>
    <row r="62" spans="1:5">
      <c r="A62" s="4" t="s">
        <v>1828</v>
      </c>
      <c r="C62" s="4" t="s">
        <v>1850</v>
      </c>
    </row>
    <row r="63" spans="1:5">
      <c r="A63" s="4" t="s">
        <v>1851</v>
      </c>
      <c r="C63" s="5" t="n">
        <v>68</v>
      </c>
      <c r="E63" s="6" t="n">
        <v>68</v>
      </c>
    </row>
    <row r="64" spans="1:5">
      <c r="A64" s="4" t="s">
        <v>1852</v>
      </c>
    </row>
    <row r="65" spans="1:5">
      <c r="A65" s="3" t="s">
        <v>1817</v>
      </c>
    </row>
    <row r="66" spans="1:5">
      <c r="A66" s="4" t="s">
        <v>1853</v>
      </c>
      <c r="C66" s="5" t="n">
        <v>568</v>
      </c>
    </row>
    <row r="67" spans="1:5">
      <c r="A67" s="4" t="s">
        <v>1824</v>
      </c>
      <c r="C67" s="6" t="n">
        <v>30</v>
      </c>
    </row>
    <row r="68" spans="1:5">
      <c r="A68" s="4" t="s">
        <v>1854</v>
      </c>
    </row>
    <row r="69" spans="1:5">
      <c r="A69" s="3" t="s">
        <v>1817</v>
      </c>
    </row>
    <row r="70" spans="1:5">
      <c r="A70" s="4" t="s">
        <v>1826</v>
      </c>
      <c r="C70" s="5" t="n">
        <v>532</v>
      </c>
    </row>
    <row r="71" spans="1:5">
      <c r="A71" s="4" t="s">
        <v>117</v>
      </c>
    </row>
    <row r="72" spans="1:5">
      <c r="A72" s="3" t="s">
        <v>1817</v>
      </c>
    </row>
    <row r="73" spans="1:5">
      <c r="A73" s="4" t="s">
        <v>1818</v>
      </c>
      <c r="C73" s="6" t="n">
        <v>-27</v>
      </c>
      <c r="E73" s="6" t="n">
        <v>-24</v>
      </c>
    </row>
    <row r="74" spans="1:5">
      <c r="A74" s="4" t="s">
        <v>1819</v>
      </c>
      <c r="C74" s="6" t="n">
        <v>-15</v>
      </c>
      <c r="E74" s="6" t="n">
        <v>-11</v>
      </c>
    </row>
    <row r="75" spans="1:5">
      <c r="A75" s="4" t="s">
        <v>1820</v>
      </c>
      <c r="C75" s="6" t="n">
        <v>4719</v>
      </c>
      <c r="E75" s="6" t="n">
        <v>4258</v>
      </c>
    </row>
    <row r="76" spans="1:5">
      <c r="A76" s="4" t="s">
        <v>1821</v>
      </c>
      <c r="B76" s="4" t="s">
        <v>94</v>
      </c>
      <c r="C76" s="6" t="n">
        <v>231</v>
      </c>
      <c r="E76" s="6" t="n">
        <v>458</v>
      </c>
    </row>
    <row r="77" spans="1:5">
      <c r="A77" s="4" t="s">
        <v>1855</v>
      </c>
    </row>
    <row r="78" spans="1:5">
      <c r="A78" s="3" t="s">
        <v>1817</v>
      </c>
    </row>
    <row r="79" spans="1:5">
      <c r="A79" s="4" t="s">
        <v>1826</v>
      </c>
      <c r="C79" s="6" t="n">
        <v>102</v>
      </c>
      <c r="E79" s="6" t="n">
        <v>102</v>
      </c>
    </row>
    <row r="80" spans="1:5">
      <c r="A80" s="4" t="s">
        <v>1827</v>
      </c>
      <c r="B80" s="4" t="s">
        <v>94</v>
      </c>
      <c r="C80" s="5" t="n">
        <v>0</v>
      </c>
      <c r="E80" s="6" t="n">
        <v>0</v>
      </c>
    </row>
    <row r="81" spans="1:5">
      <c r="A81" s="4" t="s">
        <v>1828</v>
      </c>
      <c r="C81" s="4" t="s">
        <v>1856</v>
      </c>
    </row>
    <row r="82" spans="1:5">
      <c r="A82" s="4" t="s">
        <v>1851</v>
      </c>
      <c r="C82" s="5" t="n">
        <v>102</v>
      </c>
    </row>
    <row r="83" spans="1:5">
      <c r="A83" s="4" t="s">
        <v>1857</v>
      </c>
    </row>
    <row r="84" spans="1:5">
      <c r="A84" s="3" t="s">
        <v>1817</v>
      </c>
    </row>
    <row r="85" spans="1:5">
      <c r="A85" s="4" t="s">
        <v>1826</v>
      </c>
      <c r="C85" s="6" t="n">
        <v>3912</v>
      </c>
      <c r="E85" s="6" t="n">
        <v>3212</v>
      </c>
    </row>
    <row r="86" spans="1:5">
      <c r="A86" s="4" t="s">
        <v>1827</v>
      </c>
      <c r="B86" s="4" t="s">
        <v>94</v>
      </c>
      <c r="C86" s="6" t="n">
        <v>0</v>
      </c>
      <c r="E86" s="6" t="n">
        <v>0</v>
      </c>
    </row>
    <row r="87" spans="1:5">
      <c r="A87" s="4" t="s">
        <v>1851</v>
      </c>
      <c r="C87" s="5" t="n">
        <v>4000</v>
      </c>
    </row>
    <row r="88" spans="1:5">
      <c r="A88" s="4" t="s">
        <v>1858</v>
      </c>
    </row>
    <row r="89" spans="1:5">
      <c r="A89" s="3" t="s">
        <v>1817</v>
      </c>
    </row>
    <row r="90" spans="1:5">
      <c r="A90" s="4" t="s">
        <v>1828</v>
      </c>
      <c r="C90" s="4" t="s">
        <v>1859</v>
      </c>
    </row>
    <row r="91" spans="1:5">
      <c r="A91" s="4" t="s">
        <v>1860</v>
      </c>
    </row>
    <row r="92" spans="1:5">
      <c r="A92" s="3" t="s">
        <v>1817</v>
      </c>
    </row>
    <row r="93" spans="1:5">
      <c r="A93" s="4" t="s">
        <v>1828</v>
      </c>
      <c r="C93" s="4" t="s">
        <v>1861</v>
      </c>
    </row>
    <row r="94" spans="1:5">
      <c r="A94" s="4" t="s">
        <v>1862</v>
      </c>
    </row>
    <row r="95" spans="1:5">
      <c r="A95" s="3" t="s">
        <v>1817</v>
      </c>
    </row>
    <row r="96" spans="1:5">
      <c r="A96" s="4" t="s">
        <v>1826</v>
      </c>
      <c r="C96" s="5" t="n">
        <v>134</v>
      </c>
      <c r="E96" s="6" t="n">
        <v>197</v>
      </c>
    </row>
    <row r="97" spans="1:5">
      <c r="A97" s="4" t="s">
        <v>1827</v>
      </c>
      <c r="B97" s="4" t="s">
        <v>94</v>
      </c>
      <c r="C97" s="5" t="n">
        <v>62</v>
      </c>
      <c r="E97" s="6" t="n">
        <v>59</v>
      </c>
    </row>
    <row r="98" spans="1:5">
      <c r="A98" s="4" t="s">
        <v>1828</v>
      </c>
      <c r="C98" s="4" t="s">
        <v>1863</v>
      </c>
    </row>
    <row r="99" spans="1:5">
      <c r="A99" s="4" t="s">
        <v>1864</v>
      </c>
    </row>
    <row r="100" spans="1:5">
      <c r="A100" s="3" t="s">
        <v>1817</v>
      </c>
    </row>
    <row r="101" spans="1:5">
      <c r="A101" s="4" t="s">
        <v>1826</v>
      </c>
      <c r="C101" s="5" t="n">
        <v>0</v>
      </c>
      <c r="E101" s="6" t="n">
        <v>0</v>
      </c>
    </row>
    <row r="102" spans="1:5">
      <c r="A102" s="4" t="s">
        <v>1827</v>
      </c>
      <c r="B102" s="4" t="s">
        <v>94</v>
      </c>
      <c r="C102" s="5" t="n">
        <v>0</v>
      </c>
      <c r="E102" s="6" t="n">
        <v>208</v>
      </c>
    </row>
    <row r="103" spans="1:5">
      <c r="A103" s="4" t="s">
        <v>1828</v>
      </c>
      <c r="C103" s="4" t="s">
        <v>1865</v>
      </c>
    </row>
    <row r="104" spans="1:5">
      <c r="A104" s="4" t="s">
        <v>1866</v>
      </c>
    </row>
    <row r="105" spans="1:5">
      <c r="A105" s="3" t="s">
        <v>1817</v>
      </c>
    </row>
    <row r="106" spans="1:5">
      <c r="A106" s="4" t="s">
        <v>1826</v>
      </c>
      <c r="C106" s="5" t="n">
        <v>0</v>
      </c>
      <c r="E106" s="6" t="n">
        <v>29</v>
      </c>
    </row>
    <row r="107" spans="1:5">
      <c r="A107" s="4" t="s">
        <v>1827</v>
      </c>
      <c r="B107" s="4" t="s">
        <v>94</v>
      </c>
      <c r="C107" s="5" t="n">
        <v>29</v>
      </c>
      <c r="E107" s="6" t="n">
        <v>56</v>
      </c>
    </row>
    <row r="108" spans="1:5">
      <c r="A108" s="4" t="s">
        <v>1828</v>
      </c>
      <c r="C108" s="4" t="s">
        <v>1867</v>
      </c>
    </row>
    <row r="109" spans="1:5">
      <c r="A109" s="4" t="s">
        <v>1868</v>
      </c>
    </row>
    <row r="110" spans="1:5">
      <c r="A110" s="3" t="s">
        <v>1817</v>
      </c>
    </row>
    <row r="111" spans="1:5">
      <c r="A111" s="4" t="s">
        <v>1826</v>
      </c>
      <c r="C111" s="5" t="n">
        <v>613</v>
      </c>
      <c r="E111" s="6" t="n">
        <v>753</v>
      </c>
    </row>
    <row r="112" spans="1:5">
      <c r="A112" s="4" t="s">
        <v>1827</v>
      </c>
      <c r="B112" s="4" t="s">
        <v>94</v>
      </c>
      <c r="C112" s="5" t="n">
        <v>140</v>
      </c>
      <c r="E112" s="6" t="n">
        <v>135</v>
      </c>
    </row>
    <row r="113" spans="1:5">
      <c r="A113" s="4" t="s">
        <v>1869</v>
      </c>
    </row>
    <row r="114" spans="1:5">
      <c r="A114" s="3" t="s">
        <v>1817</v>
      </c>
    </row>
    <row r="115" spans="1:5">
      <c r="A115" s="4" t="s">
        <v>1828</v>
      </c>
      <c r="C115" s="4" t="s">
        <v>1870</v>
      </c>
    </row>
    <row r="116" spans="1:5">
      <c r="A116" s="4" t="s">
        <v>1871</v>
      </c>
    </row>
    <row r="117" spans="1:5">
      <c r="A117" s="3" t="s">
        <v>1817</v>
      </c>
    </row>
    <row r="118" spans="1:5">
      <c r="A118" s="4" t="s">
        <v>1828</v>
      </c>
      <c r="C118" s="4" t="s">
        <v>1872</v>
      </c>
    </row>
    <row r="119" spans="1:5">
      <c r="A119" s="4" t="s">
        <v>118</v>
      </c>
    </row>
    <row r="120" spans="1:5">
      <c r="A120" s="3" t="s">
        <v>1817</v>
      </c>
    </row>
    <row r="121" spans="1:5">
      <c r="A121" s="4" t="s">
        <v>1818</v>
      </c>
      <c r="B121" s="4" t="s">
        <v>821</v>
      </c>
      <c r="C121" s="5" t="n">
        <v>-13</v>
      </c>
      <c r="E121" s="6" t="n">
        <v>-15</v>
      </c>
    </row>
    <row r="122" spans="1:5">
      <c r="A122" s="4" t="s">
        <v>1819</v>
      </c>
      <c r="B122" s="4" t="s">
        <v>821</v>
      </c>
      <c r="C122" s="6" t="n">
        <v>-11</v>
      </c>
      <c r="E122" s="6" t="n">
        <v>-17</v>
      </c>
    </row>
    <row r="123" spans="1:5">
      <c r="A123" s="4" t="s">
        <v>1820</v>
      </c>
      <c r="B123" s="4" t="s">
        <v>821</v>
      </c>
      <c r="C123" s="6" t="n">
        <v>2546</v>
      </c>
      <c r="E123" s="6" t="n">
        <v>2371</v>
      </c>
    </row>
    <row r="124" spans="1:5">
      <c r="A124" s="4" t="s">
        <v>1821</v>
      </c>
      <c r="B124" s="4" t="s">
        <v>1873</v>
      </c>
      <c r="C124" s="6" t="n">
        <v>0</v>
      </c>
      <c r="E124" s="6" t="n">
        <v>0</v>
      </c>
    </row>
    <row r="125" spans="1:5">
      <c r="A125" s="4" t="s">
        <v>1874</v>
      </c>
    </row>
    <row r="126" spans="1:5">
      <c r="A126" s="3" t="s">
        <v>1817</v>
      </c>
    </row>
    <row r="127" spans="1:5">
      <c r="A127" s="4" t="s">
        <v>1826</v>
      </c>
      <c r="B127" s="4" t="s">
        <v>1875</v>
      </c>
      <c r="C127" s="6" t="n">
        <v>377</v>
      </c>
      <c r="E127" s="6" t="n">
        <v>210</v>
      </c>
    </row>
    <row r="128" spans="1:5">
      <c r="A128" s="4" t="s">
        <v>1827</v>
      </c>
      <c r="B128" s="4" t="s">
        <v>1873</v>
      </c>
      <c r="C128" s="6" t="n">
        <v>0</v>
      </c>
      <c r="E128" s="6" t="n">
        <v>0</v>
      </c>
    </row>
    <row r="129" spans="1:5">
      <c r="A129" s="4" t="s">
        <v>1876</v>
      </c>
    </row>
    <row r="130" spans="1:5">
      <c r="A130" s="3" t="s">
        <v>1817</v>
      </c>
    </row>
    <row r="131" spans="1:5">
      <c r="A131" s="4" t="s">
        <v>1826</v>
      </c>
      <c r="B131" s="4" t="s">
        <v>821</v>
      </c>
      <c r="C131" s="6" t="n">
        <v>2193</v>
      </c>
      <c r="E131" s="6" t="n">
        <v>2193</v>
      </c>
    </row>
    <row r="132" spans="1:5">
      <c r="A132" s="4" t="s">
        <v>1827</v>
      </c>
      <c r="B132" s="4" t="s">
        <v>1873</v>
      </c>
      <c r="C132" s="5" t="n">
        <v>0</v>
      </c>
      <c r="E132" s="5" t="n">
        <v>0</v>
      </c>
    </row>
    <row r="133" spans="1:5">
      <c r="A133" s="4" t="s">
        <v>1877</v>
      </c>
    </row>
    <row r="134" spans="1:5">
      <c r="A134" s="3" t="s">
        <v>1817</v>
      </c>
    </row>
    <row r="135" spans="1:5">
      <c r="A135" s="4" t="s">
        <v>1828</v>
      </c>
      <c r="C135" s="4" t="s">
        <v>1878</v>
      </c>
    </row>
    <row r="136" spans="1:5">
      <c r="A136" s="4" t="s">
        <v>1879</v>
      </c>
    </row>
    <row r="137" spans="1:5">
      <c r="A137" s="3" t="s">
        <v>1817</v>
      </c>
    </row>
    <row r="138" spans="1:5">
      <c r="A138" s="4" t="s">
        <v>1828</v>
      </c>
      <c r="C138" s="4" t="s">
        <v>1880</v>
      </c>
    </row>
    <row r="139" spans="1:5">
      <c r="A139" s="4" t="s">
        <v>1881</v>
      </c>
    </row>
    <row r="140" spans="1:5">
      <c r="A140" s="3" t="s">
        <v>1817</v>
      </c>
    </row>
    <row r="141" spans="1:5">
      <c r="A141" s="4" t="s">
        <v>1826</v>
      </c>
      <c r="C141" s="5" t="n">
        <v>96</v>
      </c>
    </row>
    <row r="142" spans="1:5">
      <c r="A142" s="4" t="s">
        <v>1882</v>
      </c>
    </row>
    <row r="143" spans="1:5">
      <c r="A143" s="3" t="s">
        <v>1817</v>
      </c>
    </row>
    <row r="144" spans="1:5">
      <c r="A144" s="4" t="s">
        <v>1853</v>
      </c>
      <c r="C144" s="5" t="n">
        <v>191</v>
      </c>
    </row>
    <row r="145" spans="1:5">
      <c r="A145" s="4" t="s">
        <v>1883</v>
      </c>
    </row>
    <row r="146" spans="1:5">
      <c r="A146" s="3" t="s">
        <v>1817</v>
      </c>
    </row>
    <row r="147" spans="1:5">
      <c r="A147" s="4" t="s">
        <v>1828</v>
      </c>
      <c r="C147" s="4" t="s">
        <v>1884</v>
      </c>
    </row>
    <row r="148" spans="1:5">
      <c r="A148" s="4" t="s">
        <v>1885</v>
      </c>
    </row>
    <row r="149" spans="1:5">
      <c r="A149" s="3" t="s">
        <v>1817</v>
      </c>
    </row>
    <row r="150" spans="1:5">
      <c r="A150" s="4" t="s">
        <v>1828</v>
      </c>
      <c r="C150" s="4" t="s">
        <v>1841</v>
      </c>
    </row>
    <row r="151" spans="1:5"/>
    <row r="152" spans="1:5">
      <c r="A152" s="4" t="s">
        <v>94</v>
      </c>
      <c r="B152" s="4" t="s">
        <v>1886</v>
      </c>
    </row>
    <row r="153" spans="1:5">
      <c r="A153" s="4" t="s">
        <v>112</v>
      </c>
      <c r="B153" s="4" t="s">
        <v>1887</v>
      </c>
    </row>
    <row r="154" spans="1:5">
      <c r="A154" s="4" t="s">
        <v>194</v>
      </c>
      <c r="B154" s="4" t="s">
        <v>1888</v>
      </c>
    </row>
    <row r="155" spans="1:5">
      <c r="A155" s="4" t="s">
        <v>666</v>
      </c>
      <c r="B155" s="4" t="s">
        <v>1889</v>
      </c>
    </row>
    <row r="156" spans="1:5">
      <c r="A156" s="4" t="s">
        <v>668</v>
      </c>
      <c r="B156" s="4" t="s">
        <v>1890</v>
      </c>
    </row>
    <row r="157" spans="1:5">
      <c r="A157" s="4" t="s">
        <v>813</v>
      </c>
      <c r="B157" s="4" t="s">
        <v>1891</v>
      </c>
    </row>
    <row r="158" spans="1:5">
      <c r="A158" s="4" t="s">
        <v>820</v>
      </c>
      <c r="B158" s="4" t="s">
        <v>1892</v>
      </c>
    </row>
    <row r="159" spans="1:5">
      <c r="A159" s="4" t="s">
        <v>821</v>
      </c>
      <c r="B159" s="4" t="s">
        <v>1893</v>
      </c>
    </row>
  </sheetData>
  <mergeCells count="12">
    <mergeCell ref="A1:B2"/>
    <mergeCell ref="C1:D1"/>
    <mergeCell ref="C2:D2"/>
    <mergeCell ref="A151:D151"/>
    <mergeCell ref="B152:D152"/>
    <mergeCell ref="B153:D153"/>
    <mergeCell ref="B154:D154"/>
    <mergeCell ref="B155:D155"/>
    <mergeCell ref="B156:D156"/>
    <mergeCell ref="B157:D157"/>
    <mergeCell ref="B158:D158"/>
    <mergeCell ref="B159:D1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85</v>
      </c>
      <c r="D2" s="2" t="s">
        <v>86</v>
      </c>
    </row>
    <row r="3" spans="1:4">
      <c r="A3" s="3" t="s">
        <v>214</v>
      </c>
    </row>
    <row r="4" spans="1:4">
      <c r="A4" s="4" t="s">
        <v>126</v>
      </c>
      <c r="B4" s="5" t="n">
        <v>791</v>
      </c>
      <c r="C4" s="5" t="n">
        <v>368</v>
      </c>
      <c r="D4" s="5" t="n">
        <v>1792</v>
      </c>
    </row>
    <row r="5" spans="1:4">
      <c r="A5" s="3" t="s">
        <v>215</v>
      </c>
    </row>
    <row r="6" spans="1:4">
      <c r="A6" s="4" t="s">
        <v>96</v>
      </c>
      <c r="B6" s="6" t="n">
        <v>1287</v>
      </c>
      <c r="C6" s="6" t="n">
        <v>1243</v>
      </c>
      <c r="D6" s="6" t="n">
        <v>1036</v>
      </c>
    </row>
    <row r="7" spans="1:4">
      <c r="A7" s="4" t="s">
        <v>216</v>
      </c>
      <c r="B7" s="6" t="n">
        <v>29</v>
      </c>
      <c r="C7" s="6" t="n">
        <v>48</v>
      </c>
      <c r="D7" s="6" t="n">
        <v>24</v>
      </c>
    </row>
    <row r="8" spans="1:4">
      <c r="A8" s="4" t="s">
        <v>217</v>
      </c>
      <c r="B8" s="6" t="n">
        <v>69</v>
      </c>
      <c r="C8" s="6" t="n">
        <v>48</v>
      </c>
      <c r="D8" s="6" t="n">
        <v>-770</v>
      </c>
    </row>
    <row r="9" spans="1:4">
      <c r="A9" s="4" t="s">
        <v>218</v>
      </c>
      <c r="B9" s="6" t="n">
        <v>48</v>
      </c>
      <c r="C9" s="6" t="n">
        <v>0</v>
      </c>
      <c r="D9" s="6" t="n">
        <v>0</v>
      </c>
    </row>
    <row r="10" spans="1:4">
      <c r="A10" s="4" t="s">
        <v>219</v>
      </c>
      <c r="B10" s="6" t="n">
        <v>24</v>
      </c>
      <c r="C10" s="6" t="n">
        <v>0</v>
      </c>
      <c r="D10" s="6" t="n">
        <v>0</v>
      </c>
    </row>
    <row r="11" spans="1:4">
      <c r="A11" s="4" t="s">
        <v>220</v>
      </c>
      <c r="B11" s="6" t="n">
        <v>-282</v>
      </c>
      <c r="C11" s="6" t="n">
        <v>22</v>
      </c>
      <c r="D11" s="6" t="n">
        <v>-7</v>
      </c>
    </row>
    <row r="12" spans="1:4">
      <c r="A12" s="4" t="s">
        <v>221</v>
      </c>
      <c r="B12" s="6" t="n">
        <v>292</v>
      </c>
      <c r="C12" s="6" t="n">
        <v>232</v>
      </c>
      <c r="D12" s="6" t="n">
        <v>-49</v>
      </c>
    </row>
    <row r="13" spans="1:4">
      <c r="A13" s="4" t="s">
        <v>222</v>
      </c>
      <c r="B13" s="6" t="n">
        <v>4</v>
      </c>
      <c r="C13" s="6" t="n">
        <v>2</v>
      </c>
      <c r="D13" s="6" t="n">
        <v>0</v>
      </c>
    </row>
    <row r="14" spans="1:4">
      <c r="A14" s="4" t="s">
        <v>223</v>
      </c>
      <c r="B14" s="6" t="n">
        <v>-230</v>
      </c>
      <c r="C14" s="6" t="n">
        <v>-307</v>
      </c>
      <c r="D14" s="6" t="n">
        <v>-265</v>
      </c>
    </row>
    <row r="15" spans="1:4">
      <c r="A15" s="4" t="s">
        <v>224</v>
      </c>
      <c r="B15" s="6" t="n">
        <v>261</v>
      </c>
      <c r="C15" s="6" t="n">
        <v>267</v>
      </c>
      <c r="D15" s="6" t="n">
        <v>0</v>
      </c>
    </row>
    <row r="16" spans="1:4">
      <c r="A16" s="4" t="s">
        <v>225</v>
      </c>
      <c r="B16" s="6" t="n">
        <v>-109</v>
      </c>
      <c r="C16" s="6" t="n">
        <v>-69</v>
      </c>
      <c r="D16" s="6" t="n">
        <v>-48</v>
      </c>
    </row>
    <row r="17" spans="1:4">
      <c r="A17" s="3" t="s">
        <v>226</v>
      </c>
    </row>
    <row r="18" spans="1:4">
      <c r="A18" s="4" t="s">
        <v>227</v>
      </c>
      <c r="B18" s="6" t="n">
        <v>226</v>
      </c>
      <c r="C18" s="6" t="n">
        <v>-154</v>
      </c>
      <c r="D18" s="6" t="n">
        <v>-216</v>
      </c>
    </row>
    <row r="19" spans="1:4">
      <c r="A19" s="4" t="s">
        <v>228</v>
      </c>
      <c r="B19" s="6" t="n">
        <v>-52</v>
      </c>
      <c r="C19" s="6" t="n">
        <v>1</v>
      </c>
      <c r="D19" s="6" t="n">
        <v>-7</v>
      </c>
    </row>
    <row r="20" spans="1:4">
      <c r="A20" s="4" t="s">
        <v>147</v>
      </c>
      <c r="B20" s="6" t="n">
        <v>-106</v>
      </c>
      <c r="C20" s="6" t="n">
        <v>0</v>
      </c>
      <c r="D20" s="6" t="n">
        <v>30</v>
      </c>
    </row>
    <row r="21" spans="1:4">
      <c r="A21" s="4" t="s">
        <v>165</v>
      </c>
      <c r="B21" s="6" t="n">
        <v>-455</v>
      </c>
      <c r="C21" s="6" t="n">
        <v>220</v>
      </c>
      <c r="D21" s="6" t="n">
        <v>136</v>
      </c>
    </row>
    <row r="22" spans="1:4">
      <c r="A22" s="4" t="s">
        <v>229</v>
      </c>
      <c r="B22" s="6" t="n">
        <v>92</v>
      </c>
      <c r="C22" s="6" t="n">
        <v>33</v>
      </c>
      <c r="D22" s="6" t="n">
        <v>-85</v>
      </c>
    </row>
    <row r="23" spans="1:4">
      <c r="A23" s="4" t="s">
        <v>230</v>
      </c>
      <c r="B23" s="6" t="n">
        <v>-64</v>
      </c>
      <c r="C23" s="6" t="n">
        <v>103</v>
      </c>
      <c r="D23" s="6" t="n">
        <v>-84</v>
      </c>
    </row>
    <row r="24" spans="1:4">
      <c r="A24" s="4" t="s">
        <v>231</v>
      </c>
      <c r="B24" s="6" t="n">
        <v>-56</v>
      </c>
      <c r="C24" s="6" t="n">
        <v>5</v>
      </c>
      <c r="D24" s="6" t="n">
        <v>-55</v>
      </c>
    </row>
    <row r="25" spans="1:4">
      <c r="A25" s="4" t="s">
        <v>232</v>
      </c>
      <c r="B25" s="6" t="n">
        <v>54</v>
      </c>
      <c r="C25" s="6" t="n">
        <v>40</v>
      </c>
      <c r="D25" s="6" t="n">
        <v>5</v>
      </c>
    </row>
    <row r="26" spans="1:4">
      <c r="A26" s="4" t="s">
        <v>233</v>
      </c>
      <c r="B26" s="6" t="n">
        <v>-114</v>
      </c>
      <c r="C26" s="6" t="n">
        <v>28</v>
      </c>
      <c r="D26" s="6" t="n">
        <v>-107</v>
      </c>
    </row>
    <row r="27" spans="1:4">
      <c r="A27" s="4" t="s">
        <v>234</v>
      </c>
      <c r="B27" s="6" t="n">
        <v>-22</v>
      </c>
      <c r="C27" s="6" t="n">
        <v>0</v>
      </c>
      <c r="D27" s="6" t="n">
        <v>-3</v>
      </c>
    </row>
    <row r="28" spans="1:4">
      <c r="A28" s="4" t="s">
        <v>235</v>
      </c>
      <c r="B28" s="6" t="n">
        <v>-107</v>
      </c>
      <c r="C28" s="6" t="n">
        <v>-24</v>
      </c>
      <c r="D28" s="6" t="n">
        <v>34</v>
      </c>
    </row>
    <row r="29" spans="1:4">
      <c r="A29" s="4" t="s">
        <v>236</v>
      </c>
      <c r="B29" s="6" t="n">
        <v>103</v>
      </c>
      <c r="C29" s="6" t="n">
        <v>6</v>
      </c>
      <c r="D29" s="6" t="n">
        <v>-4</v>
      </c>
    </row>
    <row r="30" spans="1:4">
      <c r="A30" s="4" t="s">
        <v>237</v>
      </c>
      <c r="B30" s="6" t="n">
        <v>-54</v>
      </c>
      <c r="C30" s="6" t="n">
        <v>12</v>
      </c>
      <c r="D30" s="6" t="n">
        <v>36</v>
      </c>
    </row>
    <row r="31" spans="1:4">
      <c r="A31" s="4" t="s">
        <v>106</v>
      </c>
      <c r="B31" s="6" t="n">
        <v>9</v>
      </c>
      <c r="C31" s="6" t="n">
        <v>12</v>
      </c>
      <c r="D31" s="6" t="n">
        <v>24</v>
      </c>
    </row>
    <row r="32" spans="1:4">
      <c r="A32" s="4" t="s">
        <v>238</v>
      </c>
      <c r="B32" s="6" t="n">
        <v>1638</v>
      </c>
      <c r="C32" s="6" t="n">
        <v>2136</v>
      </c>
      <c r="D32" s="6" t="n">
        <v>1417</v>
      </c>
    </row>
    <row r="33" spans="1:4">
      <c r="A33" s="3" t="s">
        <v>239</v>
      </c>
    </row>
    <row r="34" spans="1:4">
      <c r="A34" s="4" t="s">
        <v>240</v>
      </c>
      <c r="B34" s="6" t="n">
        <v>-2506</v>
      </c>
      <c r="C34" s="6" t="n">
        <v>-1651</v>
      </c>
      <c r="D34" s="6" t="n">
        <v>-1426</v>
      </c>
    </row>
    <row r="35" spans="1:4">
      <c r="A35" s="4" t="s">
        <v>241</v>
      </c>
      <c r="B35" s="6" t="n">
        <v>-5991</v>
      </c>
      <c r="C35" s="6" t="n">
        <v>0</v>
      </c>
      <c r="D35" s="6" t="n">
        <v>-132</v>
      </c>
    </row>
    <row r="36" spans="1:4">
      <c r="A36" s="4" t="s">
        <v>242</v>
      </c>
      <c r="B36" s="6" t="n">
        <v>42</v>
      </c>
      <c r="C36" s="6" t="n">
        <v>30</v>
      </c>
      <c r="D36" s="6" t="n">
        <v>297</v>
      </c>
    </row>
    <row r="37" spans="1:4">
      <c r="A37" s="4" t="s">
        <v>243</v>
      </c>
      <c r="B37" s="6" t="n">
        <v>0</v>
      </c>
      <c r="C37" s="6" t="n">
        <v>398</v>
      </c>
      <c r="D37" s="6" t="n">
        <v>0</v>
      </c>
    </row>
    <row r="38" spans="1:4">
      <c r="A38" s="4" t="s">
        <v>244</v>
      </c>
      <c r="B38" s="6" t="n">
        <v>5</v>
      </c>
      <c r="C38" s="6" t="n">
        <v>0</v>
      </c>
      <c r="D38" s="6" t="n">
        <v>0</v>
      </c>
    </row>
    <row r="39" spans="1:4">
      <c r="A39" s="4" t="s">
        <v>245</v>
      </c>
      <c r="B39" s="6" t="n">
        <v>-6</v>
      </c>
      <c r="C39" s="6" t="n">
        <v>0</v>
      </c>
      <c r="D39" s="6" t="n">
        <v>0</v>
      </c>
    </row>
    <row r="40" spans="1:4">
      <c r="A40" s="4" t="s">
        <v>106</v>
      </c>
      <c r="B40" s="6" t="n">
        <v>35</v>
      </c>
      <c r="C40" s="6" t="n">
        <v>16</v>
      </c>
      <c r="D40" s="6" t="n">
        <v>4</v>
      </c>
    </row>
    <row r="41" spans="1:4">
      <c r="A41" s="4" t="s">
        <v>246</v>
      </c>
      <c r="B41" s="6" t="n">
        <v>-8421</v>
      </c>
      <c r="C41" s="6" t="n">
        <v>-1207</v>
      </c>
      <c r="D41" s="6" t="n">
        <v>-1257</v>
      </c>
    </row>
    <row r="42" spans="1:4">
      <c r="A42" s="3" t="s">
        <v>247</v>
      </c>
    </row>
    <row r="43" spans="1:4">
      <c r="A43" s="4" t="s">
        <v>248</v>
      </c>
      <c r="B43" s="6" t="n">
        <v>0</v>
      </c>
      <c r="C43" s="6" t="n">
        <v>-39</v>
      </c>
      <c r="D43" s="6" t="n">
        <v>4</v>
      </c>
    </row>
    <row r="44" spans="1:4">
      <c r="A44" s="4" t="s">
        <v>249</v>
      </c>
      <c r="B44" s="6" t="n">
        <v>1891</v>
      </c>
      <c r="C44" s="6" t="n">
        <v>-1543</v>
      </c>
      <c r="D44" s="6" t="n">
        <v>349</v>
      </c>
    </row>
    <row r="45" spans="1:4">
      <c r="A45" s="4" t="s">
        <v>250</v>
      </c>
      <c r="B45" s="6" t="n">
        <v>2916</v>
      </c>
      <c r="C45" s="6" t="n">
        <v>2495</v>
      </c>
      <c r="D45" s="6" t="n">
        <v>1096</v>
      </c>
    </row>
    <row r="46" spans="1:4">
      <c r="A46" s="4" t="s">
        <v>251</v>
      </c>
      <c r="B46" s="6" t="n">
        <v>-1302</v>
      </c>
      <c r="C46" s="6" t="n">
        <v>-484</v>
      </c>
      <c r="D46" s="6" t="n">
        <v>-1211</v>
      </c>
    </row>
    <row r="47" spans="1:4">
      <c r="A47" s="4" t="s">
        <v>252</v>
      </c>
      <c r="B47" s="6" t="n">
        <v>0</v>
      </c>
      <c r="C47" s="6" t="n">
        <v>0</v>
      </c>
      <c r="D47" s="6" t="n">
        <v>-5</v>
      </c>
    </row>
    <row r="48" spans="1:4">
      <c r="A48" s="4" t="s">
        <v>253</v>
      </c>
      <c r="B48" s="6" t="n">
        <v>-20</v>
      </c>
      <c r="C48" s="6" t="n">
        <v>-47</v>
      </c>
      <c r="D48" s="6" t="n">
        <v>-13</v>
      </c>
    </row>
    <row r="49" spans="1:4">
      <c r="A49" s="4" t="s">
        <v>254</v>
      </c>
      <c r="B49" s="6" t="n">
        <v>-577</v>
      </c>
      <c r="C49" s="6" t="n">
        <v>-499</v>
      </c>
      <c r="D49" s="6" t="n">
        <v>-461</v>
      </c>
    </row>
    <row r="50" spans="1:4">
      <c r="A50" s="4" t="s">
        <v>255</v>
      </c>
      <c r="B50" s="6" t="n">
        <v>-118</v>
      </c>
      <c r="C50" s="6" t="n">
        <v>-11</v>
      </c>
      <c r="D50" s="6" t="n">
        <v>0</v>
      </c>
    </row>
    <row r="51" spans="1:4">
      <c r="A51" s="4" t="s">
        <v>256</v>
      </c>
      <c r="B51" s="6" t="n">
        <v>0</v>
      </c>
      <c r="C51" s="6" t="n">
        <v>1844</v>
      </c>
      <c r="D51" s="6" t="n">
        <v>0</v>
      </c>
    </row>
    <row r="52" spans="1:4">
      <c r="A52" s="4" t="s">
        <v>257</v>
      </c>
      <c r="B52" s="6" t="n">
        <v>0</v>
      </c>
      <c r="C52" s="6" t="n">
        <v>1740</v>
      </c>
      <c r="D52" s="6" t="n">
        <v>0</v>
      </c>
    </row>
    <row r="53" spans="1:4">
      <c r="A53" s="4" t="s">
        <v>258</v>
      </c>
      <c r="B53" s="6" t="n">
        <v>0</v>
      </c>
      <c r="C53" s="6" t="n">
        <v>-398</v>
      </c>
      <c r="D53" s="6" t="n">
        <v>0</v>
      </c>
    </row>
    <row r="54" spans="1:4">
      <c r="A54" s="4" t="s">
        <v>106</v>
      </c>
      <c r="B54" s="6" t="n">
        <v>-14</v>
      </c>
      <c r="C54" s="6" t="n">
        <v>-5</v>
      </c>
      <c r="D54" s="6" t="n">
        <v>-4</v>
      </c>
    </row>
    <row r="55" spans="1:4">
      <c r="A55" s="4" t="s">
        <v>259</v>
      </c>
      <c r="B55" s="6" t="n">
        <v>2776</v>
      </c>
      <c r="C55" s="6" t="n">
        <v>3053</v>
      </c>
      <c r="D55" s="6" t="n">
        <v>-245</v>
      </c>
    </row>
    <row r="56" spans="1:4">
      <c r="A56" s="4" t="s">
        <v>260</v>
      </c>
      <c r="B56" s="6" t="n">
        <v>-4007</v>
      </c>
      <c r="C56" s="6" t="n">
        <v>3982</v>
      </c>
      <c r="D56" s="6" t="n">
        <v>-85</v>
      </c>
    </row>
    <row r="57" spans="1:4">
      <c r="A57" s="4" t="s">
        <v>261</v>
      </c>
      <c r="B57" s="6" t="n">
        <v>4278</v>
      </c>
      <c r="C57" s="6" t="n">
        <v>296</v>
      </c>
      <c r="D57" s="6" t="n">
        <v>381</v>
      </c>
    </row>
    <row r="58" spans="1:4">
      <c r="A58" s="4" t="s">
        <v>262</v>
      </c>
      <c r="B58" s="6" t="n">
        <v>271</v>
      </c>
      <c r="C58" s="6" t="n">
        <v>4278</v>
      </c>
      <c r="D58" s="6" t="n">
        <v>296</v>
      </c>
    </row>
    <row r="59" spans="1:4">
      <c r="A59" s="4" t="s">
        <v>117</v>
      </c>
    </row>
    <row r="60" spans="1:4">
      <c r="A60" s="3" t="s">
        <v>214</v>
      </c>
    </row>
    <row r="61" spans="1:4">
      <c r="A61" s="4" t="s">
        <v>126</v>
      </c>
      <c r="B61" s="6" t="n">
        <v>356</v>
      </c>
      <c r="C61" s="6" t="n">
        <v>336</v>
      </c>
      <c r="D61" s="6" t="n">
        <v>433</v>
      </c>
    </row>
    <row r="62" spans="1:4">
      <c r="A62" s="3" t="s">
        <v>215</v>
      </c>
    </row>
    <row r="63" spans="1:4">
      <c r="A63" s="4" t="s">
        <v>96</v>
      </c>
      <c r="B63" s="6" t="n">
        <v>648</v>
      </c>
      <c r="C63" s="6" t="n">
        <v>917</v>
      </c>
      <c r="D63" s="6" t="n">
        <v>724</v>
      </c>
    </row>
    <row r="64" spans="1:4">
      <c r="A64" s="4" t="s">
        <v>216</v>
      </c>
      <c r="B64" s="6" t="n">
        <v>12</v>
      </c>
      <c r="C64" s="6" t="n">
        <v>11</v>
      </c>
      <c r="D64" s="6" t="n">
        <v>13</v>
      </c>
    </row>
    <row r="65" spans="1:4">
      <c r="A65" s="4" t="s">
        <v>217</v>
      </c>
      <c r="B65" s="6" t="n">
        <v>-24</v>
      </c>
      <c r="C65" s="6" t="n">
        <v>-38</v>
      </c>
      <c r="D65" s="6" t="n">
        <v>-98</v>
      </c>
    </row>
    <row r="66" spans="1:4">
      <c r="A66" s="3" t="s">
        <v>226</v>
      </c>
    </row>
    <row r="67" spans="1:4">
      <c r="A67" s="4" t="s">
        <v>227</v>
      </c>
      <c r="B67" s="6" t="n">
        <v>38</v>
      </c>
      <c r="C67" s="6" t="n">
        <v>11</v>
      </c>
      <c r="D67" s="6" t="n">
        <v>-73</v>
      </c>
    </row>
    <row r="68" spans="1:4">
      <c r="A68" s="4" t="s">
        <v>263</v>
      </c>
      <c r="B68" s="6" t="n">
        <v>-23</v>
      </c>
      <c r="C68" s="6" t="n">
        <v>20</v>
      </c>
      <c r="D68" s="6" t="n">
        <v>-46</v>
      </c>
    </row>
    <row r="69" spans="1:4">
      <c r="A69" s="4" t="s">
        <v>228</v>
      </c>
      <c r="B69" s="6" t="n">
        <v>-12</v>
      </c>
      <c r="C69" s="6" t="n">
        <v>-16</v>
      </c>
      <c r="D69" s="6" t="n">
        <v>15</v>
      </c>
    </row>
    <row r="70" spans="1:4">
      <c r="A70" s="4" t="s">
        <v>147</v>
      </c>
      <c r="B70" s="6" t="n">
        <v>5</v>
      </c>
      <c r="C70" s="6" t="n">
        <v>-5</v>
      </c>
      <c r="D70" s="6" t="n">
        <v>6</v>
      </c>
    </row>
    <row r="71" spans="1:4">
      <c r="A71" s="4" t="s">
        <v>165</v>
      </c>
      <c r="B71" s="6" t="n">
        <v>13</v>
      </c>
      <c r="C71" s="6" t="n">
        <v>-1</v>
      </c>
      <c r="D71" s="6" t="n">
        <v>59</v>
      </c>
    </row>
    <row r="72" spans="1:4">
      <c r="A72" s="4" t="s">
        <v>230</v>
      </c>
      <c r="B72" s="6" t="n">
        <v>-25</v>
      </c>
      <c r="C72" s="6" t="n">
        <v>5</v>
      </c>
      <c r="D72" s="6" t="n">
        <v>0</v>
      </c>
    </row>
    <row r="73" spans="1:4">
      <c r="A73" s="4" t="s">
        <v>232</v>
      </c>
      <c r="B73" s="6" t="n">
        <v>13</v>
      </c>
      <c r="C73" s="6" t="n">
        <v>-2</v>
      </c>
      <c r="D73" s="6" t="n">
        <v>7</v>
      </c>
    </row>
    <row r="74" spans="1:4">
      <c r="A74" s="4" t="s">
        <v>233</v>
      </c>
      <c r="B74" s="6" t="n">
        <v>-48</v>
      </c>
      <c r="C74" s="6" t="n">
        <v>-97</v>
      </c>
      <c r="D74" s="6" t="n">
        <v>-148</v>
      </c>
    </row>
    <row r="75" spans="1:4">
      <c r="A75" s="4" t="s">
        <v>234</v>
      </c>
      <c r="B75" s="6" t="n">
        <v>-5</v>
      </c>
      <c r="C75" s="6" t="n">
        <v>-2</v>
      </c>
      <c r="D75" s="6" t="n">
        <v>-6</v>
      </c>
    </row>
    <row r="76" spans="1:4">
      <c r="A76" s="4" t="s">
        <v>235</v>
      </c>
      <c r="B76" s="6" t="n">
        <v>-9</v>
      </c>
      <c r="C76" s="6" t="n">
        <v>-26</v>
      </c>
      <c r="D76" s="6" t="n">
        <v>16</v>
      </c>
    </row>
    <row r="77" spans="1:4">
      <c r="A77" s="4" t="s">
        <v>236</v>
      </c>
      <c r="B77" s="6" t="n">
        <v>5</v>
      </c>
      <c r="C77" s="6" t="n">
        <v>-3</v>
      </c>
      <c r="D77" s="6" t="n">
        <v>13</v>
      </c>
    </row>
    <row r="78" spans="1:4">
      <c r="A78" s="4" t="s">
        <v>237</v>
      </c>
      <c r="B78" s="6" t="n">
        <v>-12</v>
      </c>
      <c r="C78" s="6" t="n">
        <v>17</v>
      </c>
      <c r="D78" s="6" t="n">
        <v>-4</v>
      </c>
    </row>
    <row r="79" spans="1:4">
      <c r="A79" s="4" t="s">
        <v>106</v>
      </c>
      <c r="B79" s="6" t="n">
        <v>-14</v>
      </c>
      <c r="C79" s="6" t="n">
        <v>-12</v>
      </c>
      <c r="D79" s="6" t="n">
        <v>-6</v>
      </c>
    </row>
    <row r="80" spans="1:4">
      <c r="A80" s="4" t="s">
        <v>238</v>
      </c>
      <c r="B80" s="6" t="n">
        <v>918</v>
      </c>
      <c r="C80" s="6" t="n">
        <v>1115</v>
      </c>
      <c r="D80" s="6" t="n">
        <v>905</v>
      </c>
    </row>
    <row r="81" spans="1:4">
      <c r="A81" s="3" t="s">
        <v>239</v>
      </c>
    </row>
    <row r="82" spans="1:4">
      <c r="A82" s="4" t="s">
        <v>240</v>
      </c>
      <c r="B82" s="6" t="n">
        <v>-1025</v>
      </c>
      <c r="C82" s="6" t="n">
        <v>-922</v>
      </c>
      <c r="D82" s="6" t="n">
        <v>-875</v>
      </c>
    </row>
    <row r="83" spans="1:4">
      <c r="A83" s="4" t="s">
        <v>264</v>
      </c>
      <c r="B83" s="6" t="n">
        <v>-481</v>
      </c>
      <c r="C83" s="6" t="n">
        <v>0</v>
      </c>
      <c r="D83" s="6" t="n">
        <v>96</v>
      </c>
    </row>
    <row r="84" spans="1:4">
      <c r="A84" s="4" t="s">
        <v>106</v>
      </c>
      <c r="B84" s="6" t="n">
        <v>11</v>
      </c>
      <c r="C84" s="6" t="n">
        <v>11</v>
      </c>
      <c r="D84" s="6" t="n">
        <v>3</v>
      </c>
    </row>
    <row r="85" spans="1:4">
      <c r="A85" s="4" t="s">
        <v>246</v>
      </c>
      <c r="B85" s="6" t="n">
        <v>-1495</v>
      </c>
      <c r="C85" s="6" t="n">
        <v>-911</v>
      </c>
      <c r="D85" s="6" t="n">
        <v>-776</v>
      </c>
    </row>
    <row r="86" spans="1:4">
      <c r="A86" s="3" t="s">
        <v>247</v>
      </c>
    </row>
    <row r="87" spans="1:4">
      <c r="A87" s="4" t="s">
        <v>250</v>
      </c>
      <c r="B87" s="6" t="n">
        <v>696</v>
      </c>
      <c r="C87" s="6" t="n">
        <v>398</v>
      </c>
      <c r="D87" s="6" t="n">
        <v>298</v>
      </c>
    </row>
    <row r="88" spans="1:4">
      <c r="A88" s="4" t="s">
        <v>251</v>
      </c>
      <c r="B88" s="6" t="n">
        <v>-458</v>
      </c>
      <c r="C88" s="6" t="n">
        <v>-434</v>
      </c>
      <c r="D88" s="6" t="n">
        <v>-411</v>
      </c>
    </row>
    <row r="89" spans="1:4">
      <c r="A89" s="4" t="s">
        <v>265</v>
      </c>
      <c r="B89" s="6" t="n">
        <v>-376</v>
      </c>
      <c r="C89" s="6" t="n">
        <v>-209</v>
      </c>
      <c r="D89" s="6" t="n">
        <v>-180</v>
      </c>
    </row>
    <row r="90" spans="1:4">
      <c r="A90" s="4" t="s">
        <v>266</v>
      </c>
      <c r="B90" s="6" t="n">
        <v>-1</v>
      </c>
      <c r="C90" s="6" t="n">
        <v>-59</v>
      </c>
      <c r="D90" s="6" t="n">
        <v>60</v>
      </c>
    </row>
    <row r="91" spans="1:4">
      <c r="A91" s="4" t="s">
        <v>267</v>
      </c>
      <c r="B91" s="6" t="n">
        <v>-8</v>
      </c>
      <c r="C91" s="6" t="n">
        <v>-4</v>
      </c>
      <c r="D91" s="6" t="n">
        <v>-3</v>
      </c>
    </row>
    <row r="92" spans="1:4">
      <c r="A92" s="4" t="s">
        <v>268</v>
      </c>
      <c r="B92" s="6" t="n">
        <v>590</v>
      </c>
      <c r="C92" s="6" t="n">
        <v>200</v>
      </c>
      <c r="D92" s="6" t="n">
        <v>0</v>
      </c>
    </row>
    <row r="93" spans="1:4">
      <c r="A93" s="4" t="s">
        <v>106</v>
      </c>
      <c r="B93" s="6" t="n">
        <v>-1</v>
      </c>
      <c r="C93" s="6" t="n">
        <v>0</v>
      </c>
      <c r="D93" s="6" t="n">
        <v>0</v>
      </c>
    </row>
    <row r="94" spans="1:4">
      <c r="A94" s="4" t="s">
        <v>259</v>
      </c>
      <c r="B94" s="6" t="n">
        <v>442</v>
      </c>
      <c r="C94" s="6" t="n">
        <v>-108</v>
      </c>
      <c r="D94" s="6" t="n">
        <v>-236</v>
      </c>
    </row>
    <row r="95" spans="1:4">
      <c r="A95" s="4" t="s">
        <v>260</v>
      </c>
      <c r="B95" s="6" t="n">
        <v>-135</v>
      </c>
      <c r="C95" s="6" t="n">
        <v>96</v>
      </c>
      <c r="D95" s="6" t="n">
        <v>-107</v>
      </c>
    </row>
    <row r="96" spans="1:4">
      <c r="A96" s="4" t="s">
        <v>261</v>
      </c>
      <c r="B96" s="6" t="n">
        <v>370</v>
      </c>
      <c r="C96" s="6" t="n">
        <v>274</v>
      </c>
      <c r="D96" s="6" t="n">
        <v>381</v>
      </c>
    </row>
    <row r="97" spans="1:4">
      <c r="A97" s="4" t="s">
        <v>262</v>
      </c>
      <c r="B97" s="6" t="n">
        <v>235</v>
      </c>
      <c r="C97" s="6" t="n">
        <v>370</v>
      </c>
      <c r="D97" s="6" t="n">
        <v>274</v>
      </c>
    </row>
    <row r="98" spans="1:4">
      <c r="A98" s="4" t="s">
        <v>118</v>
      </c>
    </row>
    <row r="99" spans="1:4">
      <c r="A99" s="3" t="s">
        <v>214</v>
      </c>
    </row>
    <row r="100" spans="1:4">
      <c r="A100" s="4" t="s">
        <v>126</v>
      </c>
      <c r="B100" s="6" t="n">
        <v>212</v>
      </c>
      <c r="C100" s="6" t="n">
        <v>208</v>
      </c>
      <c r="D100" s="6" t="n">
        <v>745</v>
      </c>
    </row>
    <row r="101" spans="1:4">
      <c r="A101" s="4" t="s">
        <v>269</v>
      </c>
      <c r="B101" s="6" t="n">
        <v>0</v>
      </c>
      <c r="C101" s="6" t="n">
        <v>138</v>
      </c>
      <c r="D101" s="6" t="n">
        <v>161</v>
      </c>
    </row>
    <row r="102" spans="1:4">
      <c r="A102" s="4" t="s">
        <v>270</v>
      </c>
      <c r="B102" s="6" t="n">
        <v>212</v>
      </c>
      <c r="C102" s="6" t="n">
        <v>70</v>
      </c>
      <c r="D102" s="6" t="n">
        <v>584</v>
      </c>
    </row>
    <row r="103" spans="1:4">
      <c r="A103" s="3" t="s">
        <v>215</v>
      </c>
    </row>
    <row r="104" spans="1:4">
      <c r="A104" s="4" t="s">
        <v>96</v>
      </c>
      <c r="B104" s="6" t="n">
        <v>305</v>
      </c>
      <c r="C104" s="6" t="n">
        <v>293</v>
      </c>
      <c r="D104" s="6" t="n">
        <v>279</v>
      </c>
    </row>
    <row r="105" spans="1:4">
      <c r="A105" s="4" t="s">
        <v>216</v>
      </c>
      <c r="B105" s="6" t="n">
        <v>9</v>
      </c>
      <c r="C105" s="6" t="n">
        <v>9</v>
      </c>
      <c r="D105" s="6" t="n">
        <v>9</v>
      </c>
    </row>
    <row r="106" spans="1:4">
      <c r="A106" s="4" t="s">
        <v>217</v>
      </c>
      <c r="B106" s="6" t="n">
        <v>7</v>
      </c>
      <c r="C106" s="6" t="n">
        <v>31</v>
      </c>
      <c r="D106" s="6" t="n">
        <v>-224</v>
      </c>
    </row>
    <row r="107" spans="1:4">
      <c r="A107" s="4" t="s">
        <v>218</v>
      </c>
      <c r="B107" s="6" t="n">
        <v>48</v>
      </c>
      <c r="C107" s="6" t="n">
        <v>0</v>
      </c>
      <c r="D107" s="6" t="n">
        <v>0</v>
      </c>
    </row>
    <row r="108" spans="1:4">
      <c r="A108" s="4" t="s">
        <v>222</v>
      </c>
      <c r="B108" s="6" t="n">
        <v>4</v>
      </c>
      <c r="C108" s="6" t="n">
        <v>2</v>
      </c>
      <c r="D108" s="6" t="n">
        <v>0</v>
      </c>
    </row>
    <row r="109" spans="1:4">
      <c r="A109" s="3" t="s">
        <v>226</v>
      </c>
    </row>
    <row r="110" spans="1:4">
      <c r="A110" s="4" t="s">
        <v>227</v>
      </c>
      <c r="B110" s="6" t="n">
        <v>252</v>
      </c>
      <c r="C110" s="6" t="n">
        <v>-155</v>
      </c>
      <c r="D110" s="6" t="n">
        <v>-143</v>
      </c>
    </row>
    <row r="111" spans="1:4">
      <c r="A111" s="4" t="s">
        <v>263</v>
      </c>
      <c r="B111" s="6" t="n">
        <v>-6</v>
      </c>
      <c r="C111" s="6" t="n">
        <v>9</v>
      </c>
      <c r="D111" s="6" t="n">
        <v>0</v>
      </c>
    </row>
    <row r="112" spans="1:4">
      <c r="A112" s="4" t="s">
        <v>228</v>
      </c>
      <c r="B112" s="6" t="n">
        <v>-12</v>
      </c>
      <c r="C112" s="6" t="n">
        <v>17</v>
      </c>
      <c r="D112" s="6" t="n">
        <v>-22</v>
      </c>
    </row>
    <row r="113" spans="1:4">
      <c r="A113" s="4" t="s">
        <v>165</v>
      </c>
      <c r="B113" s="6" t="n">
        <v>-305</v>
      </c>
      <c r="C113" s="6" t="n">
        <v>163</v>
      </c>
      <c r="D113" s="6" t="n">
        <v>64</v>
      </c>
    </row>
    <row r="114" spans="1:4">
      <c r="A114" s="4" t="s">
        <v>229</v>
      </c>
      <c r="B114" s="6" t="n">
        <v>86</v>
      </c>
      <c r="C114" s="6" t="n">
        <v>33</v>
      </c>
      <c r="D114" s="6" t="n">
        <v>-85</v>
      </c>
    </row>
    <row r="115" spans="1:4">
      <c r="A115" s="4" t="s">
        <v>230</v>
      </c>
      <c r="B115" s="6" t="n">
        <v>-60</v>
      </c>
      <c r="C115" s="6" t="n">
        <v>98</v>
      </c>
      <c r="D115" s="6" t="n">
        <v>-82</v>
      </c>
    </row>
    <row r="116" spans="1:4">
      <c r="A116" s="4" t="s">
        <v>231</v>
      </c>
      <c r="B116" s="6" t="n">
        <v>-56</v>
      </c>
      <c r="C116" s="6" t="n">
        <v>5</v>
      </c>
      <c r="D116" s="6" t="n">
        <v>-55</v>
      </c>
    </row>
    <row r="117" spans="1:4">
      <c r="A117" s="4" t="s">
        <v>232</v>
      </c>
      <c r="B117" s="6" t="n">
        <v>2</v>
      </c>
      <c r="C117" s="6" t="n">
        <v>0</v>
      </c>
      <c r="D117" s="6" t="n">
        <v>-41</v>
      </c>
    </row>
    <row r="118" spans="1:4">
      <c r="A118" s="4" t="s">
        <v>233</v>
      </c>
      <c r="B118" s="6" t="n">
        <v>-10</v>
      </c>
      <c r="C118" s="6" t="n">
        <v>50</v>
      </c>
      <c r="D118" s="6" t="n">
        <v>-27</v>
      </c>
    </row>
    <row r="119" spans="1:4">
      <c r="A119" s="4" t="s">
        <v>234</v>
      </c>
      <c r="B119" s="6" t="n">
        <v>1</v>
      </c>
      <c r="C119" s="6" t="n">
        <v>4</v>
      </c>
      <c r="D119" s="6" t="n">
        <v>2</v>
      </c>
    </row>
    <row r="120" spans="1:4">
      <c r="A120" s="4" t="s">
        <v>235</v>
      </c>
      <c r="B120" s="6" t="n">
        <v>22</v>
      </c>
      <c r="C120" s="6" t="n">
        <v>-3</v>
      </c>
      <c r="D120" s="6" t="n">
        <v>15</v>
      </c>
    </row>
    <row r="121" spans="1:4">
      <c r="A121" s="4" t="s">
        <v>236</v>
      </c>
      <c r="B121" s="6" t="n">
        <v>5</v>
      </c>
      <c r="C121" s="6" t="n">
        <v>5</v>
      </c>
      <c r="D121" s="6" t="n">
        <v>-8</v>
      </c>
    </row>
    <row r="122" spans="1:4">
      <c r="A122" s="4" t="s">
        <v>237</v>
      </c>
      <c r="B122" s="6" t="n">
        <v>-38</v>
      </c>
      <c r="C122" s="6" t="n">
        <v>6</v>
      </c>
      <c r="D122" s="6" t="n">
        <v>6</v>
      </c>
    </row>
    <row r="123" spans="1:4">
      <c r="A123" s="4" t="s">
        <v>106</v>
      </c>
      <c r="B123" s="6" t="n">
        <v>0</v>
      </c>
      <c r="C123" s="6" t="n">
        <v>1</v>
      </c>
      <c r="D123" s="6" t="n">
        <v>6</v>
      </c>
    </row>
    <row r="124" spans="1:4">
      <c r="A124" s="4" t="s">
        <v>271</v>
      </c>
      <c r="B124" s="6" t="n">
        <v>466</v>
      </c>
      <c r="C124" s="6" t="n">
        <v>638</v>
      </c>
      <c r="D124" s="6" t="n">
        <v>278</v>
      </c>
    </row>
    <row r="125" spans="1:4">
      <c r="A125" s="4" t="s">
        <v>272</v>
      </c>
      <c r="B125" s="6" t="n">
        <v>0</v>
      </c>
      <c r="C125" s="6" t="n">
        <v>176</v>
      </c>
      <c r="D125" s="6" t="n">
        <v>0</v>
      </c>
    </row>
    <row r="126" spans="1:4">
      <c r="A126" s="4" t="s">
        <v>238</v>
      </c>
      <c r="B126" s="6" t="n">
        <v>466</v>
      </c>
      <c r="C126" s="6" t="n">
        <v>814</v>
      </c>
      <c r="D126" s="6" t="n">
        <v>278</v>
      </c>
    </row>
    <row r="127" spans="1:4">
      <c r="A127" s="3" t="s">
        <v>239</v>
      </c>
    </row>
    <row r="128" spans="1:4">
      <c r="A128" s="4" t="s">
        <v>240</v>
      </c>
      <c r="B128" s="6" t="n">
        <v>-776</v>
      </c>
      <c r="C128" s="6" t="n">
        <v>-633</v>
      </c>
      <c r="D128" s="6" t="n">
        <v>-513</v>
      </c>
    </row>
    <row r="129" spans="1:4">
      <c r="A129" s="4" t="s">
        <v>241</v>
      </c>
      <c r="B129" s="6" t="n">
        <v>0</v>
      </c>
      <c r="C129" s="6" t="n">
        <v>0</v>
      </c>
      <c r="D129" s="6" t="n">
        <v>-132</v>
      </c>
    </row>
    <row r="130" spans="1:4">
      <c r="A130" s="4" t="s">
        <v>264</v>
      </c>
      <c r="B130" s="6" t="n">
        <v>114</v>
      </c>
      <c r="C130" s="6" t="n">
        <v>-114</v>
      </c>
      <c r="D130" s="6" t="n">
        <v>0</v>
      </c>
    </row>
    <row r="131" spans="1:4">
      <c r="A131" s="4" t="s">
        <v>106</v>
      </c>
      <c r="B131" s="6" t="n">
        <v>0</v>
      </c>
      <c r="C131" s="6" t="n">
        <v>3</v>
      </c>
      <c r="D131" s="6" t="n">
        <v>2</v>
      </c>
    </row>
    <row r="132" spans="1:4">
      <c r="A132" s="4" t="s">
        <v>273</v>
      </c>
      <c r="B132" s="6" t="n">
        <v>-662</v>
      </c>
      <c r="C132" s="6" t="n">
        <v>-744</v>
      </c>
      <c r="D132" s="6" t="n">
        <v>-643</v>
      </c>
    </row>
    <row r="133" spans="1:4">
      <c r="A133" s="4" t="s">
        <v>274</v>
      </c>
      <c r="B133" s="6" t="n">
        <v>0</v>
      </c>
      <c r="C133" s="6" t="n">
        <v>47</v>
      </c>
      <c r="D133" s="6" t="n">
        <v>297</v>
      </c>
    </row>
    <row r="134" spans="1:4">
      <c r="A134" s="4" t="s">
        <v>246</v>
      </c>
      <c r="B134" s="6" t="n">
        <v>-662</v>
      </c>
      <c r="C134" s="6" t="n">
        <v>-697</v>
      </c>
      <c r="D134" s="6" t="n">
        <v>-346</v>
      </c>
    </row>
    <row r="135" spans="1:4">
      <c r="A135" s="3" t="s">
        <v>247</v>
      </c>
    </row>
    <row r="136" spans="1:4">
      <c r="A136" s="4" t="s">
        <v>248</v>
      </c>
      <c r="B136" s="6" t="n">
        <v>0</v>
      </c>
      <c r="C136" s="6" t="n">
        <v>-39</v>
      </c>
      <c r="D136" s="6" t="n">
        <v>4</v>
      </c>
    </row>
    <row r="137" spans="1:4">
      <c r="A137" s="4" t="s">
        <v>249</v>
      </c>
      <c r="B137" s="6" t="n">
        <v>167</v>
      </c>
      <c r="C137" s="6" t="n">
        <v>-688</v>
      </c>
      <c r="D137" s="6" t="n">
        <v>329</v>
      </c>
    </row>
    <row r="138" spans="1:4">
      <c r="A138" s="4" t="s">
        <v>250</v>
      </c>
      <c r="B138" s="6" t="n">
        <v>0</v>
      </c>
      <c r="C138" s="6" t="n">
        <v>599</v>
      </c>
      <c r="D138" s="6" t="n">
        <v>298</v>
      </c>
    </row>
    <row r="139" spans="1:4">
      <c r="A139" s="4" t="s">
        <v>251</v>
      </c>
      <c r="B139" s="6" t="n">
        <v>0</v>
      </c>
      <c r="C139" s="6" t="n">
        <v>0</v>
      </c>
      <c r="D139" s="6" t="n">
        <v>-550</v>
      </c>
    </row>
    <row r="140" spans="1:4">
      <c r="A140" s="4" t="s">
        <v>265</v>
      </c>
      <c r="B140" s="6" t="n">
        <v>-120</v>
      </c>
      <c r="C140" s="6" t="n">
        <v>-360</v>
      </c>
      <c r="D140" s="6" t="n">
        <v>-601</v>
      </c>
    </row>
    <row r="141" spans="1:4">
      <c r="A141" s="4" t="s">
        <v>266</v>
      </c>
      <c r="B141" s="6" t="n">
        <v>0</v>
      </c>
      <c r="C141" s="6" t="n">
        <v>-570</v>
      </c>
      <c r="D141" s="6" t="n">
        <v>570</v>
      </c>
    </row>
    <row r="142" spans="1:4">
      <c r="A142" s="4" t="s">
        <v>252</v>
      </c>
      <c r="B142" s="6" t="n">
        <v>0</v>
      </c>
      <c r="C142" s="6" t="n">
        <v>0</v>
      </c>
      <c r="D142" s="6" t="n">
        <v>-5</v>
      </c>
    </row>
    <row r="143" spans="1:4">
      <c r="A143" s="4" t="s">
        <v>267</v>
      </c>
      <c r="B143" s="6" t="n">
        <v>0</v>
      </c>
      <c r="C143" s="6" t="n">
        <v>-5</v>
      </c>
      <c r="D143" s="6" t="n">
        <v>-4</v>
      </c>
    </row>
    <row r="144" spans="1:4">
      <c r="A144" s="4" t="s">
        <v>268</v>
      </c>
      <c r="B144" s="6" t="n">
        <v>129</v>
      </c>
      <c r="C144" s="6" t="n">
        <v>960</v>
      </c>
      <c r="D144" s="6" t="n">
        <v>38</v>
      </c>
    </row>
    <row r="145" spans="1:4">
      <c r="A145" s="4" t="s">
        <v>106</v>
      </c>
      <c r="B145" s="6" t="n">
        <v>-3</v>
      </c>
      <c r="C145" s="6" t="n">
        <v>-1</v>
      </c>
      <c r="D145" s="6" t="n">
        <v>0</v>
      </c>
    </row>
    <row r="146" spans="1:4">
      <c r="A146" s="4" t="s">
        <v>275</v>
      </c>
      <c r="B146" s="6" t="n">
        <v>173</v>
      </c>
      <c r="C146" s="6" t="n">
        <v>-104</v>
      </c>
      <c r="D146" s="6" t="n">
        <v>79</v>
      </c>
    </row>
    <row r="147" spans="1:4">
      <c r="A147" s="4" t="s">
        <v>276</v>
      </c>
      <c r="B147" s="6" t="n">
        <v>0</v>
      </c>
      <c r="C147" s="6" t="n">
        <v>0</v>
      </c>
      <c r="D147" s="6" t="n">
        <v>0</v>
      </c>
    </row>
    <row r="148" spans="1:4">
      <c r="A148" s="4" t="s">
        <v>259</v>
      </c>
      <c r="B148" s="6" t="n">
        <v>173</v>
      </c>
      <c r="C148" s="6" t="n">
        <v>-104</v>
      </c>
      <c r="D148" s="6" t="n">
        <v>79</v>
      </c>
    </row>
    <row r="149" spans="1:4">
      <c r="A149" s="4" t="s">
        <v>260</v>
      </c>
      <c r="B149" s="6" t="n">
        <v>-23</v>
      </c>
      <c r="C149" s="6" t="n">
        <v>13</v>
      </c>
      <c r="D149" s="6" t="n">
        <v>11</v>
      </c>
    </row>
    <row r="150" spans="1:4">
      <c r="A150" s="4" t="s">
        <v>261</v>
      </c>
      <c r="B150" s="6" t="n">
        <v>25</v>
      </c>
      <c r="C150" s="6" t="n">
        <v>12</v>
      </c>
      <c r="D150" s="6" t="n">
        <v>1</v>
      </c>
    </row>
    <row r="151" spans="1:4">
      <c r="A151" s="4" t="s">
        <v>262</v>
      </c>
      <c r="B151" s="5" t="n">
        <v>2</v>
      </c>
      <c r="C151" s="5" t="n">
        <v>25</v>
      </c>
      <c r="D151" s="5"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5"/>
    <col customWidth="1" max="7" min="7" width="21"/>
    <col customWidth="1" max="8" min="8" width="20"/>
    <col customWidth="1" max="9" min="9" width="21"/>
    <col customWidth="1" max="10" min="10" width="4"/>
    <col customWidth="1" max="11" min="11" width="21"/>
    <col customWidth="1" max="12" min="12" width="21"/>
  </cols>
  <sheetData>
    <row r="1" spans="1:12">
      <c r="A1" s="1" t="s">
        <v>1894</v>
      </c>
      <c r="C1" s="2" t="s">
        <v>1895</v>
      </c>
      <c r="D1" s="2" t="s">
        <v>1896</v>
      </c>
      <c r="E1" s="2" t="s">
        <v>1816</v>
      </c>
      <c r="G1" s="2" t="s">
        <v>1897</v>
      </c>
      <c r="H1" s="2" t="s">
        <v>1898</v>
      </c>
      <c r="I1" s="2" t="s">
        <v>1899</v>
      </c>
      <c r="J1" s="2" t="s">
        <v>94</v>
      </c>
      <c r="K1" s="2" t="s">
        <v>1900</v>
      </c>
      <c r="L1" s="2" t="s">
        <v>1481</v>
      </c>
    </row>
    <row r="2" spans="1:12">
      <c r="A2" s="3" t="s">
        <v>1901</v>
      </c>
    </row>
    <row r="3" spans="1:12">
      <c r="A3" s="4" t="s">
        <v>1902</v>
      </c>
      <c r="E3" s="5" t="n">
        <v>5100000000</v>
      </c>
    </row>
    <row r="4" spans="1:12">
      <c r="A4" s="3" t="s">
        <v>1903</v>
      </c>
    </row>
    <row r="5" spans="1:12">
      <c r="A5" s="4" t="s">
        <v>1824</v>
      </c>
      <c r="E5" s="6" t="n">
        <v>60</v>
      </c>
    </row>
    <row r="6" spans="1:12">
      <c r="A6" s="4" t="s">
        <v>1904</v>
      </c>
    </row>
    <row r="7" spans="1:12">
      <c r="A7" s="3" t="s">
        <v>1817</v>
      </c>
    </row>
    <row r="8" spans="1:12">
      <c r="A8" s="4" t="s">
        <v>1905</v>
      </c>
      <c r="C8" s="5" t="n">
        <v>3000000</v>
      </c>
    </row>
    <row r="9" spans="1:12">
      <c r="A9" s="4" t="s">
        <v>1828</v>
      </c>
      <c r="C9" s="4" t="s">
        <v>1906</v>
      </c>
    </row>
    <row r="10" spans="1:12">
      <c r="A10" s="4" t="s">
        <v>1907</v>
      </c>
    </row>
    <row r="11" spans="1:12">
      <c r="A11" s="3" t="s">
        <v>1817</v>
      </c>
    </row>
    <row r="12" spans="1:12">
      <c r="A12" s="4" t="s">
        <v>1905</v>
      </c>
      <c r="C12" s="5" t="n">
        <v>6000000</v>
      </c>
    </row>
    <row r="13" spans="1:12">
      <c r="A13" s="4" t="s">
        <v>1828</v>
      </c>
      <c r="C13" s="4" t="s">
        <v>1908</v>
      </c>
    </row>
    <row r="14" spans="1:12">
      <c r="A14" s="4" t="s">
        <v>1830</v>
      </c>
    </row>
    <row r="15" spans="1:12">
      <c r="A15" s="3" t="s">
        <v>1817</v>
      </c>
    </row>
    <row r="16" spans="1:12">
      <c r="A16" s="4" t="s">
        <v>1828</v>
      </c>
      <c r="E16" s="4" t="s">
        <v>1831</v>
      </c>
    </row>
    <row r="17" spans="1:12">
      <c r="A17" s="4" t="s">
        <v>1678</v>
      </c>
      <c r="H17" s="5" t="n">
        <v>1000000000</v>
      </c>
      <c r="I17" s="5" t="n">
        <v>25000000</v>
      </c>
    </row>
    <row r="18" spans="1:12">
      <c r="A18" s="3" t="s">
        <v>1903</v>
      </c>
    </row>
    <row r="19" spans="1:12">
      <c r="A19" s="4" t="s">
        <v>1826</v>
      </c>
      <c r="E19" s="5" t="n">
        <v>1000000000</v>
      </c>
    </row>
    <row r="20" spans="1:12">
      <c r="A20" s="4" t="s">
        <v>1909</v>
      </c>
    </row>
    <row r="21" spans="1:12">
      <c r="A21" s="3" t="s">
        <v>1817</v>
      </c>
    </row>
    <row r="22" spans="1:12">
      <c r="A22" s="4" t="s">
        <v>1828</v>
      </c>
      <c r="E22" s="4" t="s">
        <v>1844</v>
      </c>
    </row>
    <row r="23" spans="1:12">
      <c r="A23" s="4" t="s">
        <v>1910</v>
      </c>
    </row>
    <row r="24" spans="1:12">
      <c r="A24" s="3" t="s">
        <v>1817</v>
      </c>
    </row>
    <row r="25" spans="1:12">
      <c r="A25" s="4" t="s">
        <v>1828</v>
      </c>
      <c r="E25" s="4" t="s">
        <v>1911</v>
      </c>
    </row>
    <row r="26" spans="1:12">
      <c r="A26" s="4" t="s">
        <v>1912</v>
      </c>
    </row>
    <row r="27" spans="1:12">
      <c r="A27" s="3" t="s">
        <v>1817</v>
      </c>
    </row>
    <row r="28" spans="1:12">
      <c r="A28" s="4" t="s">
        <v>1828</v>
      </c>
      <c r="E28" s="4" t="s">
        <v>1913</v>
      </c>
    </row>
    <row r="29" spans="1:12">
      <c r="A29" s="4" t="s">
        <v>1835</v>
      </c>
    </row>
    <row r="30" spans="1:12">
      <c r="A30" s="3" t="s">
        <v>1903</v>
      </c>
    </row>
    <row r="31" spans="1:12">
      <c r="A31" s="4" t="s">
        <v>1826</v>
      </c>
      <c r="B31" s="4" t="s">
        <v>112</v>
      </c>
      <c r="E31" s="5" t="n">
        <v>1901000000</v>
      </c>
      <c r="F31" s="4" t="s">
        <v>194</v>
      </c>
      <c r="L31" s="5" t="n">
        <v>0</v>
      </c>
    </row>
    <row r="32" spans="1:12">
      <c r="A32" s="4" t="s">
        <v>1833</v>
      </c>
    </row>
    <row r="33" spans="1:12">
      <c r="A33" s="3" t="s">
        <v>1903</v>
      </c>
    </row>
    <row r="34" spans="1:12">
      <c r="A34" s="4" t="s">
        <v>1826</v>
      </c>
      <c r="B34" s="4" t="s">
        <v>666</v>
      </c>
      <c r="E34" s="6" t="n">
        <v>68000000</v>
      </c>
      <c r="L34" s="6" t="n">
        <v>68000000</v>
      </c>
    </row>
    <row r="35" spans="1:12">
      <c r="A35" s="4" t="s">
        <v>1914</v>
      </c>
    </row>
    <row r="36" spans="1:12">
      <c r="A36" s="3" t="s">
        <v>1903</v>
      </c>
    </row>
    <row r="37" spans="1:12">
      <c r="A37" s="4" t="s">
        <v>1915</v>
      </c>
      <c r="C37" s="5" t="n">
        <v>1000000</v>
      </c>
    </row>
    <row r="38" spans="1:12">
      <c r="A38" s="4" t="s">
        <v>1916</v>
      </c>
    </row>
    <row r="39" spans="1:12">
      <c r="A39" s="3" t="s">
        <v>1903</v>
      </c>
    </row>
    <row r="40" spans="1:12">
      <c r="A40" s="4" t="s">
        <v>875</v>
      </c>
      <c r="E40" s="6" t="n">
        <v>231000000</v>
      </c>
    </row>
    <row r="41" spans="1:12">
      <c r="A41" s="4" t="s">
        <v>876</v>
      </c>
      <c r="E41" s="6" t="n">
        <v>211000000</v>
      </c>
    </row>
    <row r="42" spans="1:12">
      <c r="A42" s="4" t="s">
        <v>877</v>
      </c>
      <c r="E42" s="6" t="n">
        <v>219000000</v>
      </c>
    </row>
    <row r="43" spans="1:12">
      <c r="A43" s="4" t="s">
        <v>878</v>
      </c>
      <c r="E43" s="6" t="n">
        <v>156000000</v>
      </c>
    </row>
    <row r="44" spans="1:12">
      <c r="A44" s="4" t="s">
        <v>879</v>
      </c>
      <c r="E44" s="6" t="n">
        <v>162000000</v>
      </c>
    </row>
    <row r="45" spans="1:12">
      <c r="A45" s="4" t="s">
        <v>1917</v>
      </c>
    </row>
    <row r="46" spans="1:12">
      <c r="A46" s="3" t="s">
        <v>1903</v>
      </c>
    </row>
    <row r="47" spans="1:12">
      <c r="A47" s="4" t="s">
        <v>875</v>
      </c>
      <c r="B47" s="4" t="s">
        <v>668</v>
      </c>
      <c r="E47" s="6" t="n">
        <v>831000000</v>
      </c>
    </row>
    <row r="48" spans="1:12">
      <c r="A48" s="4" t="s">
        <v>876</v>
      </c>
      <c r="B48" s="4" t="s">
        <v>668</v>
      </c>
      <c r="E48" s="6" t="n">
        <v>2761000000</v>
      </c>
    </row>
    <row r="49" spans="1:12">
      <c r="A49" s="4" t="s">
        <v>877</v>
      </c>
      <c r="B49" s="4" t="s">
        <v>668</v>
      </c>
      <c r="E49" s="6" t="n">
        <v>3302000000</v>
      </c>
    </row>
    <row r="50" spans="1:12">
      <c r="A50" s="4" t="s">
        <v>878</v>
      </c>
      <c r="B50" s="4" t="s">
        <v>668</v>
      </c>
      <c r="E50" s="6" t="n">
        <v>713000000</v>
      </c>
    </row>
    <row r="51" spans="1:12">
      <c r="A51" s="4" t="s">
        <v>879</v>
      </c>
      <c r="B51" s="4" t="s">
        <v>668</v>
      </c>
      <c r="E51" s="6" t="n">
        <v>1184000000</v>
      </c>
    </row>
    <row r="52" spans="1:12">
      <c r="A52" s="4" t="s">
        <v>117</v>
      </c>
    </row>
    <row r="53" spans="1:12">
      <c r="A53" s="3" t="s">
        <v>1901</v>
      </c>
    </row>
    <row r="54" spans="1:12">
      <c r="A54" s="4" t="s">
        <v>1902</v>
      </c>
      <c r="E54" s="6" t="n">
        <v>300000000</v>
      </c>
    </row>
    <row r="55" spans="1:12">
      <c r="A55" s="3" t="s">
        <v>1903</v>
      </c>
    </row>
    <row r="56" spans="1:12">
      <c r="A56" s="4" t="s">
        <v>875</v>
      </c>
      <c r="B56" s="4" t="s">
        <v>668</v>
      </c>
      <c r="E56" s="6" t="n">
        <v>231000000</v>
      </c>
    </row>
    <row r="57" spans="1:12">
      <c r="A57" s="4" t="s">
        <v>876</v>
      </c>
      <c r="B57" s="4" t="s">
        <v>668</v>
      </c>
      <c r="E57" s="6" t="n">
        <v>613000000</v>
      </c>
    </row>
    <row r="58" spans="1:12">
      <c r="A58" s="4" t="s">
        <v>877</v>
      </c>
      <c r="B58" s="4" t="s">
        <v>668</v>
      </c>
      <c r="E58" s="6" t="n">
        <v>519000000</v>
      </c>
    </row>
    <row r="59" spans="1:12">
      <c r="A59" s="4" t="s">
        <v>878</v>
      </c>
      <c r="B59" s="4" t="s">
        <v>668</v>
      </c>
      <c r="E59" s="6" t="n">
        <v>356000000</v>
      </c>
    </row>
    <row r="60" spans="1:12">
      <c r="A60" s="4" t="s">
        <v>879</v>
      </c>
      <c r="B60" s="4" t="s">
        <v>668</v>
      </c>
      <c r="E60" s="6" t="n">
        <v>162000000</v>
      </c>
    </row>
    <row r="61" spans="1:12">
      <c r="A61" s="4" t="s">
        <v>1918</v>
      </c>
      <c r="E61" s="5" t="n">
        <v>3700000000</v>
      </c>
    </row>
    <row r="62" spans="1:12">
      <c r="A62" s="4" t="s">
        <v>1919</v>
      </c>
      <c r="E62" s="4" t="s">
        <v>1920</v>
      </c>
    </row>
    <row r="63" spans="1:12">
      <c r="A63" s="4" t="s">
        <v>1921</v>
      </c>
    </row>
    <row r="64" spans="1:12">
      <c r="A64" s="3" t="s">
        <v>1817</v>
      </c>
    </row>
    <row r="65" spans="1:12">
      <c r="A65" s="4" t="s">
        <v>1828</v>
      </c>
      <c r="E65" s="4" t="s">
        <v>1922</v>
      </c>
    </row>
    <row r="66" spans="1:12">
      <c r="A66" s="4" t="s">
        <v>1678</v>
      </c>
      <c r="K66" s="5" t="n">
        <v>700000000</v>
      </c>
    </row>
    <row r="67" spans="1:12">
      <c r="A67" s="4" t="s">
        <v>1855</v>
      </c>
    </row>
    <row r="68" spans="1:12">
      <c r="A68" s="3" t="s">
        <v>1817</v>
      </c>
    </row>
    <row r="69" spans="1:12">
      <c r="A69" s="4" t="s">
        <v>1828</v>
      </c>
      <c r="E69" s="4" t="s">
        <v>1856</v>
      </c>
    </row>
    <row r="70" spans="1:12">
      <c r="A70" s="3" t="s">
        <v>1903</v>
      </c>
    </row>
    <row r="71" spans="1:12">
      <c r="A71" s="4" t="s">
        <v>1923</v>
      </c>
      <c r="E71" s="5" t="n">
        <v>102000000</v>
      </c>
    </row>
    <row r="72" spans="1:12">
      <c r="A72" s="4" t="s">
        <v>1924</v>
      </c>
      <c r="E72" s="6" t="n">
        <v>295000000</v>
      </c>
    </row>
    <row r="73" spans="1:12">
      <c r="A73" s="4" t="s">
        <v>1925</v>
      </c>
      <c r="E73" s="6" t="n">
        <v>1600000</v>
      </c>
    </row>
    <row r="74" spans="1:12">
      <c r="A74" s="4" t="s">
        <v>1826</v>
      </c>
      <c r="E74" s="6" t="n">
        <v>102000000</v>
      </c>
      <c r="L74" s="6" t="n">
        <v>102000000</v>
      </c>
    </row>
    <row r="75" spans="1:12">
      <c r="A75" s="4" t="s">
        <v>1857</v>
      </c>
    </row>
    <row r="76" spans="1:12">
      <c r="A76" s="3" t="s">
        <v>1903</v>
      </c>
    </row>
    <row r="77" spans="1:12">
      <c r="A77" s="4" t="s">
        <v>1923</v>
      </c>
      <c r="E77" s="6" t="n">
        <v>4000000000</v>
      </c>
    </row>
    <row r="78" spans="1:12">
      <c r="A78" s="4" t="s">
        <v>1826</v>
      </c>
      <c r="E78" s="6" t="n">
        <v>3912000000</v>
      </c>
      <c r="L78" s="6" t="n">
        <v>3212000000</v>
      </c>
    </row>
    <row r="79" spans="1:12">
      <c r="A79" s="4" t="s">
        <v>118</v>
      </c>
    </row>
    <row r="80" spans="1:12">
      <c r="A80" s="3" t="s">
        <v>1901</v>
      </c>
    </row>
    <row r="81" spans="1:12">
      <c r="A81" s="4" t="s">
        <v>1902</v>
      </c>
      <c r="E81" s="6" t="n">
        <v>900000000</v>
      </c>
    </row>
    <row r="82" spans="1:12">
      <c r="A82" s="3" t="s">
        <v>1903</v>
      </c>
    </row>
    <row r="83" spans="1:12">
      <c r="A83" s="4" t="s">
        <v>875</v>
      </c>
      <c r="E83" s="6" t="n">
        <v>0</v>
      </c>
    </row>
    <row r="84" spans="1:12">
      <c r="A84" s="4" t="s">
        <v>876</v>
      </c>
      <c r="E84" s="6" t="n">
        <v>593000000</v>
      </c>
    </row>
    <row r="85" spans="1:12">
      <c r="A85" s="4" t="s">
        <v>877</v>
      </c>
      <c r="E85" s="6" t="n">
        <v>376000000</v>
      </c>
    </row>
    <row r="86" spans="1:12">
      <c r="A86" s="4" t="s">
        <v>878</v>
      </c>
      <c r="E86" s="6" t="n">
        <v>300000000</v>
      </c>
    </row>
    <row r="87" spans="1:12">
      <c r="A87" s="4" t="s">
        <v>879</v>
      </c>
      <c r="E87" s="6" t="n">
        <v>0</v>
      </c>
    </row>
    <row r="88" spans="1:12">
      <c r="A88" s="4" t="s">
        <v>1874</v>
      </c>
    </row>
    <row r="89" spans="1:12">
      <c r="A89" s="3" t="s">
        <v>1903</v>
      </c>
    </row>
    <row r="90" spans="1:12">
      <c r="A90" s="4" t="s">
        <v>1826</v>
      </c>
      <c r="B90" s="4" t="s">
        <v>1926</v>
      </c>
      <c r="E90" s="6" t="n">
        <v>377000000</v>
      </c>
      <c r="L90" s="6" t="n">
        <v>210000000</v>
      </c>
    </row>
    <row r="91" spans="1:12">
      <c r="A91" s="4" t="s">
        <v>1927</v>
      </c>
    </row>
    <row r="92" spans="1:12">
      <c r="A92" s="3" t="s">
        <v>1903</v>
      </c>
    </row>
    <row r="93" spans="1:12">
      <c r="A93" s="4" t="s">
        <v>1928</v>
      </c>
      <c r="E93" s="6" t="n">
        <v>0</v>
      </c>
      <c r="L93" s="6" t="n">
        <v>0</v>
      </c>
    </row>
    <row r="94" spans="1:12">
      <c r="A94" s="4" t="s">
        <v>1929</v>
      </c>
    </row>
    <row r="95" spans="1:12">
      <c r="A95" s="3" t="s">
        <v>1903</v>
      </c>
    </row>
    <row r="96" spans="1:12">
      <c r="A96" s="4" t="s">
        <v>1928</v>
      </c>
      <c r="E96" s="6" t="n">
        <v>0</v>
      </c>
      <c r="L96" s="6" t="n">
        <v>0</v>
      </c>
    </row>
    <row r="97" spans="1:12">
      <c r="A97" s="4" t="s">
        <v>1930</v>
      </c>
    </row>
    <row r="98" spans="1:12">
      <c r="A98" s="3" t="s">
        <v>1903</v>
      </c>
    </row>
    <row r="99" spans="1:12">
      <c r="A99" s="4" t="s">
        <v>1928</v>
      </c>
      <c r="E99" s="5" t="n">
        <v>0</v>
      </c>
      <c r="L99" s="6" t="n">
        <v>0</v>
      </c>
    </row>
    <row r="100" spans="1:12">
      <c r="A100" s="4" t="s">
        <v>1931</v>
      </c>
    </row>
    <row r="101" spans="1:12">
      <c r="A101" s="3" t="s">
        <v>1901</v>
      </c>
    </row>
    <row r="102" spans="1:12">
      <c r="A102" s="4" t="s">
        <v>1932</v>
      </c>
      <c r="B102" s="4" t="s">
        <v>820</v>
      </c>
      <c r="E102" s="4" t="s">
        <v>1933</v>
      </c>
    </row>
    <row r="103" spans="1:12">
      <c r="A103" s="4" t="s">
        <v>1934</v>
      </c>
      <c r="B103" s="4" t="s">
        <v>821</v>
      </c>
      <c r="E103" s="14" t="n">
        <v>0.502</v>
      </c>
    </row>
    <row r="104" spans="1:12">
      <c r="A104" s="4" t="s">
        <v>1935</v>
      </c>
    </row>
    <row r="105" spans="1:12">
      <c r="A105" s="3" t="s">
        <v>1901</v>
      </c>
    </row>
    <row r="106" spans="1:12">
      <c r="A106" s="4" t="s">
        <v>1932</v>
      </c>
      <c r="E106" s="4" t="s">
        <v>1933</v>
      </c>
    </row>
    <row r="107" spans="1:12">
      <c r="A107" s="4" t="s">
        <v>1934</v>
      </c>
      <c r="B107" s="4" t="s">
        <v>821</v>
      </c>
      <c r="E107" s="14" t="n">
        <v>0.464</v>
      </c>
    </row>
    <row r="108" spans="1:12">
      <c r="A108" s="4" t="s">
        <v>1936</v>
      </c>
    </row>
    <row r="109" spans="1:12">
      <c r="A109" s="3" t="s">
        <v>1901</v>
      </c>
    </row>
    <row r="110" spans="1:12">
      <c r="A110" s="4" t="s">
        <v>1937</v>
      </c>
      <c r="B110" s="4" t="s">
        <v>822</v>
      </c>
      <c r="E110" s="4" t="s">
        <v>1938</v>
      </c>
    </row>
    <row r="111" spans="1:12">
      <c r="A111" s="4" t="s">
        <v>1939</v>
      </c>
    </row>
    <row r="112" spans="1:12">
      <c r="A112" s="3" t="s">
        <v>1901</v>
      </c>
    </row>
    <row r="113" spans="1:12">
      <c r="A113" s="4" t="s">
        <v>1937</v>
      </c>
      <c r="B113" s="4" t="s">
        <v>822</v>
      </c>
      <c r="E113" s="4" t="s">
        <v>1940</v>
      </c>
    </row>
    <row r="114" spans="1:12">
      <c r="A114" s="4" t="s">
        <v>1941</v>
      </c>
    </row>
    <row r="115" spans="1:12">
      <c r="A115" s="3" t="s">
        <v>1903</v>
      </c>
    </row>
    <row r="116" spans="1:12">
      <c r="A116" s="4" t="s">
        <v>1928</v>
      </c>
      <c r="E116" s="5" t="n">
        <v>7000000</v>
      </c>
      <c r="L116" s="6" t="n">
        <v>11000000</v>
      </c>
    </row>
    <row r="117" spans="1:12">
      <c r="A117" s="4" t="s">
        <v>1942</v>
      </c>
    </row>
    <row r="118" spans="1:12">
      <c r="A118" s="3" t="s">
        <v>1903</v>
      </c>
    </row>
    <row r="119" spans="1:12">
      <c r="A119" s="4" t="s">
        <v>1928</v>
      </c>
      <c r="E119" s="6" t="n">
        <v>0</v>
      </c>
      <c r="L119" s="6" t="n">
        <v>4000000</v>
      </c>
    </row>
    <row r="120" spans="1:12">
      <c r="A120" s="4" t="s">
        <v>1943</v>
      </c>
    </row>
    <row r="121" spans="1:12">
      <c r="A121" s="3" t="s">
        <v>1903</v>
      </c>
    </row>
    <row r="122" spans="1:12">
      <c r="A122" s="4" t="s">
        <v>1928</v>
      </c>
      <c r="E122" s="6" t="n">
        <v>1000000</v>
      </c>
      <c r="L122" s="6" t="n">
        <v>1000000</v>
      </c>
    </row>
    <row r="123" spans="1:12">
      <c r="A123" s="4" t="s">
        <v>1835</v>
      </c>
    </row>
    <row r="124" spans="1:12">
      <c r="A124" s="3" t="s">
        <v>1903</v>
      </c>
    </row>
    <row r="125" spans="1:12">
      <c r="A125" s="4" t="s">
        <v>1928</v>
      </c>
      <c r="E125" s="6" t="n">
        <v>2278000000</v>
      </c>
      <c r="L125" s="6" t="n">
        <v>210000000</v>
      </c>
    </row>
    <row r="126" spans="1:12">
      <c r="A126" s="4" t="s">
        <v>1944</v>
      </c>
    </row>
    <row r="127" spans="1:12">
      <c r="A127" s="3" t="s">
        <v>1903</v>
      </c>
    </row>
    <row r="128" spans="1:12">
      <c r="A128" s="4" t="s">
        <v>1928</v>
      </c>
      <c r="E128" s="5" t="n">
        <v>0</v>
      </c>
      <c r="L128" s="5" t="n">
        <v>0</v>
      </c>
    </row>
    <row r="129" spans="1:12">
      <c r="A129" s="4" t="s">
        <v>1945</v>
      </c>
      <c r="E129" s="4" t="s">
        <v>1217</v>
      </c>
      <c r="L129" s="4" t="s">
        <v>1217</v>
      </c>
    </row>
    <row r="130" spans="1:12">
      <c r="A130" s="4" t="s">
        <v>1946</v>
      </c>
    </row>
    <row r="131" spans="1:12">
      <c r="A131" s="3" t="s">
        <v>1903</v>
      </c>
    </row>
    <row r="132" spans="1:12">
      <c r="A132" s="4" t="s">
        <v>1928</v>
      </c>
      <c r="E132" s="5" t="n">
        <v>377000000</v>
      </c>
      <c r="L132" s="5" t="n">
        <v>210000000</v>
      </c>
    </row>
    <row r="133" spans="1:12">
      <c r="A133" s="4" t="s">
        <v>1945</v>
      </c>
      <c r="E133" s="4" t="s">
        <v>1947</v>
      </c>
      <c r="L133" s="4" t="s">
        <v>1948</v>
      </c>
    </row>
    <row r="134" spans="1:12">
      <c r="A134" s="4" t="s">
        <v>642</v>
      </c>
    </row>
    <row r="135" spans="1:12">
      <c r="A135" s="3" t="s">
        <v>1901</v>
      </c>
    </row>
    <row r="136" spans="1:12">
      <c r="A136" s="4" t="s">
        <v>1949</v>
      </c>
      <c r="D136" s="6" t="n">
        <v>90</v>
      </c>
    </row>
    <row r="137" spans="1:12">
      <c r="A137" s="4" t="s">
        <v>1950</v>
      </c>
    </row>
    <row r="138" spans="1:12">
      <c r="A138" s="3" t="s">
        <v>1901</v>
      </c>
    </row>
    <row r="139" spans="1:12">
      <c r="A139" s="4" t="s">
        <v>1951</v>
      </c>
      <c r="B139" s="4" t="s">
        <v>1952</v>
      </c>
      <c r="D139" s="4" t="s">
        <v>1953</v>
      </c>
    </row>
    <row r="140" spans="1:12">
      <c r="A140" s="3" t="s">
        <v>1903</v>
      </c>
    </row>
    <row r="141" spans="1:12">
      <c r="A141" s="4" t="s">
        <v>1928</v>
      </c>
      <c r="B141" s="4" t="s">
        <v>1952</v>
      </c>
      <c r="D141" s="5" t="n">
        <v>1660000000</v>
      </c>
    </row>
    <row r="142" spans="1:12">
      <c r="A142" s="4" t="s">
        <v>1954</v>
      </c>
    </row>
    <row r="143" spans="1:12">
      <c r="A143" s="3" t="s">
        <v>1903</v>
      </c>
    </row>
    <row r="144" spans="1:12">
      <c r="A144" s="4" t="s">
        <v>1928</v>
      </c>
      <c r="E144" s="5" t="n">
        <v>21000000</v>
      </c>
    </row>
    <row r="145" spans="1:12">
      <c r="A145" s="4" t="s">
        <v>1955</v>
      </c>
    </row>
    <row r="146" spans="1:12">
      <c r="A146" s="3" t="s">
        <v>1901</v>
      </c>
    </row>
    <row r="147" spans="1:12">
      <c r="A147" s="4" t="s">
        <v>1902</v>
      </c>
      <c r="E147" s="5" t="n">
        <v>3300000000</v>
      </c>
    </row>
    <row r="148" spans="1:12">
      <c r="A148" s="4" t="s">
        <v>1956</v>
      </c>
    </row>
    <row r="149" spans="1:12">
      <c r="A149" s="3" t="s">
        <v>1817</v>
      </c>
    </row>
    <row r="150" spans="1:12">
      <c r="A150" s="4" t="s">
        <v>1678</v>
      </c>
      <c r="G150" s="5" t="n">
        <v>400000000</v>
      </c>
    </row>
    <row r="151" spans="1:12">
      <c r="A151" s="4" t="s">
        <v>1957</v>
      </c>
    </row>
    <row r="152" spans="1:12">
      <c r="A152" s="3" t="s">
        <v>1817</v>
      </c>
    </row>
    <row r="153" spans="1:12">
      <c r="A153" s="4" t="s">
        <v>1828</v>
      </c>
      <c r="E153" s="4" t="s">
        <v>1839</v>
      </c>
    </row>
    <row r="154" spans="1:12">
      <c r="A154" s="4" t="s">
        <v>1678</v>
      </c>
      <c r="G154" s="6" t="n">
        <v>500000000</v>
      </c>
    </row>
    <row r="155" spans="1:12">
      <c r="A155" s="4" t="s">
        <v>1958</v>
      </c>
    </row>
    <row r="156" spans="1:12">
      <c r="A156" s="3" t="s">
        <v>1817</v>
      </c>
    </row>
    <row r="157" spans="1:12">
      <c r="A157" s="4" t="s">
        <v>1678</v>
      </c>
      <c r="G157" s="5" t="n">
        <v>300000000</v>
      </c>
    </row>
    <row r="158" spans="1:12">
      <c r="A158" s="4" t="s">
        <v>1849</v>
      </c>
    </row>
    <row r="159" spans="1:12">
      <c r="A159" s="3" t="s">
        <v>1817</v>
      </c>
    </row>
    <row r="160" spans="1:12">
      <c r="A160" s="4" t="s">
        <v>1828</v>
      </c>
      <c r="E160" s="4" t="s">
        <v>1850</v>
      </c>
    </row>
    <row r="161" spans="1:12">
      <c r="A161" s="3" t="s">
        <v>1903</v>
      </c>
    </row>
    <row r="162" spans="1:12">
      <c r="A162" s="4" t="s">
        <v>1923</v>
      </c>
      <c r="E162" s="5" t="n">
        <v>68000000</v>
      </c>
      <c r="L162" s="5" t="n">
        <v>68000000</v>
      </c>
    </row>
    <row r="163" spans="1:12">
      <c r="A163" s="4" t="s">
        <v>1826</v>
      </c>
      <c r="E163" s="6" t="n">
        <v>68000000</v>
      </c>
    </row>
    <row r="164" spans="1:12">
      <c r="A164" s="4" t="s">
        <v>1959</v>
      </c>
    </row>
    <row r="165" spans="1:12">
      <c r="A165" s="3" t="s">
        <v>1903</v>
      </c>
    </row>
    <row r="166" spans="1:12">
      <c r="A166" s="4" t="s">
        <v>1928</v>
      </c>
      <c r="B166" s="4" t="s">
        <v>1101</v>
      </c>
      <c r="E166" s="5" t="n">
        <v>0</v>
      </c>
      <c r="L166" s="6" t="n">
        <v>0</v>
      </c>
    </row>
    <row r="167" spans="1:12">
      <c r="A167" s="4" t="s">
        <v>1960</v>
      </c>
    </row>
    <row r="168" spans="1:12">
      <c r="A168" s="3" t="s">
        <v>1901</v>
      </c>
    </row>
    <row r="169" spans="1:12">
      <c r="A169" s="4" t="s">
        <v>1932</v>
      </c>
      <c r="B169" s="4" t="s">
        <v>820</v>
      </c>
      <c r="E169" s="4" t="s">
        <v>1933</v>
      </c>
    </row>
    <row r="170" spans="1:12">
      <c r="A170" s="4" t="s">
        <v>1934</v>
      </c>
      <c r="B170" s="4" t="s">
        <v>821</v>
      </c>
      <c r="E170" s="14" t="n">
        <v>0.59</v>
      </c>
    </row>
    <row r="171" spans="1:12">
      <c r="A171" s="4" t="s">
        <v>1961</v>
      </c>
      <c r="E171" s="4" t="s">
        <v>1920</v>
      </c>
    </row>
    <row r="172" spans="1:12">
      <c r="A172" s="4" t="s">
        <v>1962</v>
      </c>
      <c r="E172" s="5" t="n">
        <v>100000000</v>
      </c>
    </row>
    <row r="173" spans="1:12">
      <c r="A173" s="4" t="s">
        <v>1963</v>
      </c>
      <c r="E173" s="6" t="n">
        <v>12</v>
      </c>
    </row>
    <row r="174" spans="1:12">
      <c r="A174" s="4" t="s">
        <v>1964</v>
      </c>
    </row>
    <row r="175" spans="1:12">
      <c r="A175" s="3" t="s">
        <v>1901</v>
      </c>
    </row>
    <row r="176" spans="1:12">
      <c r="A176" s="4" t="s">
        <v>1937</v>
      </c>
      <c r="B176" s="4" t="s">
        <v>822</v>
      </c>
      <c r="E176" s="4" t="s">
        <v>1965</v>
      </c>
    </row>
    <row r="177" spans="1:12">
      <c r="A177" s="4" t="s">
        <v>1966</v>
      </c>
    </row>
    <row r="178" spans="1:12">
      <c r="A178" s="3" t="s">
        <v>1903</v>
      </c>
    </row>
    <row r="179" spans="1:12">
      <c r="A179" s="4" t="s">
        <v>1928</v>
      </c>
      <c r="B179" s="4" t="s">
        <v>1101</v>
      </c>
      <c r="E179" s="5" t="n">
        <v>6000000</v>
      </c>
      <c r="L179" s="6" t="n">
        <v>6000000</v>
      </c>
    </row>
    <row r="180" spans="1:12">
      <c r="A180" s="4" t="s">
        <v>1967</v>
      </c>
    </row>
    <row r="181" spans="1:12">
      <c r="A181" s="3" t="s">
        <v>1903</v>
      </c>
    </row>
    <row r="182" spans="1:12">
      <c r="A182" s="4" t="s">
        <v>1928</v>
      </c>
      <c r="B182" s="4" t="s">
        <v>1101</v>
      </c>
      <c r="E182" s="5" t="n">
        <v>1633000000</v>
      </c>
      <c r="L182" s="5" t="n">
        <v>0</v>
      </c>
    </row>
    <row r="183" spans="1:12">
      <c r="A183" s="4" t="s">
        <v>1945</v>
      </c>
      <c r="B183" s="4" t="s">
        <v>1101</v>
      </c>
      <c r="E183" s="4" t="s">
        <v>1968</v>
      </c>
      <c r="L183" s="4" t="s">
        <v>1217</v>
      </c>
    </row>
    <row r="184" spans="1:12">
      <c r="A184" s="4" t="s">
        <v>1852</v>
      </c>
    </row>
    <row r="185" spans="1:12">
      <c r="A185" s="3" t="s">
        <v>1901</v>
      </c>
    </row>
    <row r="186" spans="1:12">
      <c r="A186" s="4" t="s">
        <v>1902</v>
      </c>
      <c r="B186" s="4" t="s">
        <v>1103</v>
      </c>
      <c r="E186" s="5" t="n">
        <v>400000000</v>
      </c>
    </row>
    <row r="187" spans="1:12">
      <c r="A187" s="3" t="s">
        <v>1903</v>
      </c>
    </row>
    <row r="188" spans="1:12">
      <c r="A188" s="4" t="s">
        <v>1969</v>
      </c>
      <c r="E188" s="6" t="n">
        <v>10000000</v>
      </c>
    </row>
    <row r="189" spans="1:12">
      <c r="A189" s="4" t="s">
        <v>1970</v>
      </c>
      <c r="E189" s="6" t="n">
        <v>20000000</v>
      </c>
    </row>
    <row r="190" spans="1:12">
      <c r="A190" s="4" t="s">
        <v>1971</v>
      </c>
    </row>
    <row r="191" spans="1:12">
      <c r="A191" s="3" t="s">
        <v>1903</v>
      </c>
    </row>
    <row r="192" spans="1:12">
      <c r="A192" s="4" t="s">
        <v>1928</v>
      </c>
      <c r="E192" s="5" t="n">
        <v>0</v>
      </c>
      <c r="F192" s="4" t="s">
        <v>1651</v>
      </c>
      <c r="L192" s="5" t="n">
        <v>0</v>
      </c>
    </row>
    <row r="193" spans="1:12">
      <c r="A193" s="4" t="s">
        <v>1972</v>
      </c>
    </row>
    <row r="194" spans="1:12">
      <c r="A194" s="3" t="s">
        <v>1901</v>
      </c>
    </row>
    <row r="195" spans="1:12">
      <c r="A195" s="4" t="s">
        <v>1932</v>
      </c>
      <c r="B195" s="4" t="s">
        <v>1103</v>
      </c>
      <c r="E195" s="4" t="s">
        <v>1933</v>
      </c>
    </row>
    <row r="196" spans="1:12">
      <c r="A196" s="4" t="s">
        <v>1934</v>
      </c>
      <c r="B196" s="4" t="s">
        <v>1973</v>
      </c>
      <c r="E196" s="14" t="n">
        <v>0.516</v>
      </c>
    </row>
    <row r="197" spans="1:12">
      <c r="A197" s="4" t="s">
        <v>1974</v>
      </c>
    </row>
    <row r="198" spans="1:12">
      <c r="A198" s="3" t="s">
        <v>1901</v>
      </c>
    </row>
    <row r="199" spans="1:12">
      <c r="A199" s="4" t="s">
        <v>1937</v>
      </c>
      <c r="B199" s="4" t="s">
        <v>1975</v>
      </c>
      <c r="E199" s="4" t="s">
        <v>1938</v>
      </c>
    </row>
    <row r="200" spans="1:12">
      <c r="A200" s="4" t="s">
        <v>1976</v>
      </c>
    </row>
    <row r="201" spans="1:12">
      <c r="A201" s="3" t="s">
        <v>1903</v>
      </c>
    </row>
    <row r="202" spans="1:12">
      <c r="A202" s="4" t="s">
        <v>1928</v>
      </c>
      <c r="E202" s="5" t="n">
        <v>0</v>
      </c>
      <c r="F202" s="4" t="s">
        <v>1651</v>
      </c>
      <c r="L202" s="6" t="n">
        <v>0</v>
      </c>
    </row>
    <row r="203" spans="1:12">
      <c r="A203" s="4" t="s">
        <v>1977</v>
      </c>
    </row>
    <row r="204" spans="1:12">
      <c r="A204" s="3" t="s">
        <v>1903</v>
      </c>
    </row>
    <row r="205" spans="1:12">
      <c r="A205" s="4" t="s">
        <v>1928</v>
      </c>
      <c r="E205" s="5" t="n">
        <v>268000000</v>
      </c>
      <c r="F205" s="4" t="s">
        <v>1651</v>
      </c>
      <c r="L205" s="5" t="n">
        <v>0</v>
      </c>
    </row>
    <row r="206" spans="1:12">
      <c r="A206" s="4" t="s">
        <v>1945</v>
      </c>
      <c r="E206" s="4" t="s">
        <v>1978</v>
      </c>
      <c r="F206" s="4" t="s">
        <v>1651</v>
      </c>
      <c r="L206" s="4" t="s">
        <v>1217</v>
      </c>
    </row>
    <row r="207" spans="1:12">
      <c r="A207" s="4" t="s">
        <v>1882</v>
      </c>
    </row>
    <row r="208" spans="1:12">
      <c r="A208" s="3" t="s">
        <v>1901</v>
      </c>
    </row>
    <row r="209" spans="1:12">
      <c r="A209" s="4" t="s">
        <v>1902</v>
      </c>
      <c r="B209" s="4" t="s">
        <v>1979</v>
      </c>
      <c r="E209" s="5" t="n">
        <v>200000000</v>
      </c>
    </row>
    <row r="210" spans="1:12">
      <c r="A210" s="3" t="s">
        <v>1903</v>
      </c>
    </row>
    <row r="211" spans="1:12">
      <c r="A211" s="4" t="s">
        <v>1969</v>
      </c>
      <c r="E211" s="6" t="n">
        <v>40000000</v>
      </c>
    </row>
    <row r="212" spans="1:12">
      <c r="A212" s="4" t="s">
        <v>1970</v>
      </c>
      <c r="E212" s="6" t="n">
        <v>80000000</v>
      </c>
    </row>
    <row r="213" spans="1:12">
      <c r="A213" s="4" t="s">
        <v>1980</v>
      </c>
    </row>
    <row r="214" spans="1:12">
      <c r="A214" s="3" t="s">
        <v>1903</v>
      </c>
    </row>
    <row r="215" spans="1:12">
      <c r="A215" s="4" t="s">
        <v>1928</v>
      </c>
      <c r="E215" s="5" t="n">
        <v>0</v>
      </c>
      <c r="F215" s="4" t="s">
        <v>1981</v>
      </c>
      <c r="L215" s="5" t="n">
        <v>0</v>
      </c>
    </row>
    <row r="216" spans="1:12">
      <c r="A216" s="4" t="s">
        <v>1982</v>
      </c>
    </row>
    <row r="217" spans="1:12">
      <c r="A217" s="3" t="s">
        <v>1901</v>
      </c>
    </row>
    <row r="218" spans="1:12">
      <c r="A218" s="4" t="s">
        <v>1932</v>
      </c>
      <c r="B218" s="4" t="s">
        <v>1979</v>
      </c>
      <c r="E218" s="4" t="s">
        <v>1933</v>
      </c>
    </row>
    <row r="219" spans="1:12">
      <c r="A219" s="4" t="s">
        <v>1934</v>
      </c>
      <c r="B219" s="4" t="s">
        <v>1983</v>
      </c>
      <c r="E219" s="14" t="n">
        <v>0.58</v>
      </c>
    </row>
    <row r="220" spans="1:12">
      <c r="A220" s="4" t="s">
        <v>1984</v>
      </c>
    </row>
    <row r="221" spans="1:12">
      <c r="A221" s="3" t="s">
        <v>1901</v>
      </c>
    </row>
    <row r="222" spans="1:12">
      <c r="A222" s="4" t="s">
        <v>1937</v>
      </c>
      <c r="B222" s="4" t="s">
        <v>1985</v>
      </c>
      <c r="E222" s="4" t="s">
        <v>1940</v>
      </c>
    </row>
    <row r="223" spans="1:12">
      <c r="A223" s="4" t="s">
        <v>1986</v>
      </c>
    </row>
    <row r="224" spans="1:12">
      <c r="A224" s="3" t="s">
        <v>1903</v>
      </c>
    </row>
    <row r="225" spans="1:12">
      <c r="A225" s="4" t="s">
        <v>1928</v>
      </c>
      <c r="E225" s="5" t="n">
        <v>0</v>
      </c>
      <c r="F225" s="4" t="s">
        <v>1981</v>
      </c>
      <c r="L225" s="6" t="n">
        <v>0</v>
      </c>
    </row>
    <row r="226" spans="1:12">
      <c r="A226" s="4" t="s">
        <v>1987</v>
      </c>
    </row>
    <row r="227" spans="1:12">
      <c r="A227" s="3" t="s">
        <v>1903</v>
      </c>
    </row>
    <row r="228" spans="1:12">
      <c r="A228" s="4" t="s">
        <v>1928</v>
      </c>
      <c r="E228" s="5" t="n">
        <v>0</v>
      </c>
      <c r="F228" s="4" t="s">
        <v>1981</v>
      </c>
      <c r="L228" s="5" t="n">
        <v>0</v>
      </c>
    </row>
    <row r="229" spans="1:12">
      <c r="A229" s="4" t="s">
        <v>1945</v>
      </c>
      <c r="E229" s="4" t="s">
        <v>1217</v>
      </c>
      <c r="F229" s="4" t="s">
        <v>1981</v>
      </c>
      <c r="L229" s="4" t="s">
        <v>1217</v>
      </c>
    </row>
    <row r="230" spans="1:12">
      <c r="A230" s="4" t="s">
        <v>1988</v>
      </c>
    </row>
    <row r="231" spans="1:12">
      <c r="A231" s="3" t="s">
        <v>1817</v>
      </c>
    </row>
    <row r="232" spans="1:12">
      <c r="A232" s="4" t="s">
        <v>1828</v>
      </c>
      <c r="E232" s="4" t="s">
        <v>1861</v>
      </c>
    </row>
    <row r="233" spans="1:12">
      <c r="A233" s="4" t="s">
        <v>1989</v>
      </c>
    </row>
    <row r="234" spans="1:12">
      <c r="A234" s="3" t="s">
        <v>1817</v>
      </c>
    </row>
    <row r="235" spans="1:12">
      <c r="A235" s="4" t="s">
        <v>1828</v>
      </c>
      <c r="E235" s="4" t="s">
        <v>1844</v>
      </c>
    </row>
    <row r="236" spans="1:12">
      <c r="A236" s="4" t="s">
        <v>1990</v>
      </c>
    </row>
    <row r="237" spans="1:12">
      <c r="A237" s="3" t="s">
        <v>1903</v>
      </c>
    </row>
    <row r="238" spans="1:12">
      <c r="A238" s="4" t="s">
        <v>1928</v>
      </c>
      <c r="E238" s="5" t="n">
        <v>50000000</v>
      </c>
    </row>
    <row r="239" spans="1:12"/>
    <row r="240" spans="1:12">
      <c r="A240" s="4" t="s">
        <v>94</v>
      </c>
      <c r="B240" s="4" t="s">
        <v>1991</v>
      </c>
    </row>
    <row r="241" spans="1:12">
      <c r="A241" s="4" t="s">
        <v>112</v>
      </c>
      <c r="B241" s="4" t="s">
        <v>1891</v>
      </c>
    </row>
    <row r="242" spans="1:12">
      <c r="A242" s="4" t="s">
        <v>194</v>
      </c>
      <c r="B242" s="4" t="s">
        <v>1892</v>
      </c>
    </row>
    <row r="243" spans="1:12">
      <c r="A243" s="4" t="s">
        <v>666</v>
      </c>
      <c r="B243" s="4" t="s">
        <v>1890</v>
      </c>
    </row>
    <row r="244" spans="1:12">
      <c r="A244" s="4" t="s">
        <v>668</v>
      </c>
      <c r="B244" s="4" t="s">
        <v>1992</v>
      </c>
    </row>
    <row r="245" spans="1:12">
      <c r="A245" s="4" t="s">
        <v>813</v>
      </c>
      <c r="B245" s="4" t="s">
        <v>1893</v>
      </c>
    </row>
    <row r="246" spans="1:12">
      <c r="A246" s="4" t="s">
        <v>820</v>
      </c>
      <c r="B246" s="4" t="s">
        <v>1993</v>
      </c>
    </row>
    <row r="247" spans="1:12">
      <c r="A247" s="4" t="s">
        <v>821</v>
      </c>
      <c r="B247" s="4" t="s">
        <v>1994</v>
      </c>
    </row>
    <row r="248" spans="1:12">
      <c r="A248" s="4" t="s">
        <v>822</v>
      </c>
      <c r="B248" s="4" t="s">
        <v>1995</v>
      </c>
    </row>
    <row r="249" spans="1:12">
      <c r="A249" s="4" t="s">
        <v>829</v>
      </c>
      <c r="B249" s="4" t="s">
        <v>1996</v>
      </c>
    </row>
    <row r="250" spans="1:12">
      <c r="A250" s="4" t="s">
        <v>832</v>
      </c>
      <c r="B250" s="4" t="s">
        <v>1997</v>
      </c>
    </row>
    <row r="251" spans="1:12">
      <c r="A251" s="4" t="s">
        <v>1101</v>
      </c>
      <c r="B251" s="4" t="s">
        <v>1998</v>
      </c>
    </row>
    <row r="252" spans="1:12">
      <c r="A252" s="4" t="s">
        <v>1103</v>
      </c>
      <c r="B252" s="4" t="s">
        <v>1999</v>
      </c>
    </row>
    <row r="253" spans="1:12">
      <c r="A253" s="4" t="s">
        <v>1651</v>
      </c>
      <c r="B253" s="4" t="s">
        <v>2000</v>
      </c>
    </row>
    <row r="254" spans="1:12">
      <c r="A254" s="4" t="s">
        <v>1979</v>
      </c>
      <c r="B254" s="4" t="s">
        <v>2001</v>
      </c>
    </row>
    <row r="255" spans="1:12">
      <c r="A255" s="4" t="s">
        <v>1981</v>
      </c>
      <c r="B255" s="4" t="s">
        <v>2002</v>
      </c>
    </row>
  </sheetData>
  <mergeCells count="256">
    <mergeCell ref="A1:B1"/>
    <mergeCell ref="E1:F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I210:J210"/>
    <mergeCell ref="I211:J211"/>
    <mergeCell ref="I212:J212"/>
    <mergeCell ref="I213:J213"/>
    <mergeCell ref="I214:J214"/>
    <mergeCell ref="I215:J215"/>
    <mergeCell ref="I216:J216"/>
    <mergeCell ref="I217:J217"/>
    <mergeCell ref="I218:J218"/>
    <mergeCell ref="I219:J219"/>
    <mergeCell ref="I220:J220"/>
    <mergeCell ref="I221:J221"/>
    <mergeCell ref="I222:J222"/>
    <mergeCell ref="I223:J223"/>
    <mergeCell ref="I224:J224"/>
    <mergeCell ref="I225:J225"/>
    <mergeCell ref="I226:J226"/>
    <mergeCell ref="I227:J227"/>
    <mergeCell ref="I228:J228"/>
    <mergeCell ref="I229:J229"/>
    <mergeCell ref="I230:J230"/>
    <mergeCell ref="I231:J231"/>
    <mergeCell ref="I232:J232"/>
    <mergeCell ref="I233:J233"/>
    <mergeCell ref="I234:J234"/>
    <mergeCell ref="I235:J235"/>
    <mergeCell ref="I236:J236"/>
    <mergeCell ref="I237:J237"/>
    <mergeCell ref="I238:J238"/>
    <mergeCell ref="A239:K239"/>
    <mergeCell ref="B240:K240"/>
    <mergeCell ref="B241:K241"/>
    <mergeCell ref="B242:K242"/>
    <mergeCell ref="B243:K243"/>
    <mergeCell ref="B244:K244"/>
    <mergeCell ref="B245:K245"/>
    <mergeCell ref="B246:K246"/>
    <mergeCell ref="B247:K247"/>
    <mergeCell ref="B248:K248"/>
    <mergeCell ref="B249:K249"/>
    <mergeCell ref="B250:K250"/>
    <mergeCell ref="B251:K251"/>
    <mergeCell ref="B252:K252"/>
    <mergeCell ref="B253:K253"/>
    <mergeCell ref="B254:K254"/>
    <mergeCell ref="B255:K25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003</v>
      </c>
      <c r="B1" s="2" t="s">
        <v>1</v>
      </c>
    </row>
    <row r="2" spans="1:7">
      <c r="B2" s="2" t="s">
        <v>2</v>
      </c>
      <c r="D2" s="2" t="s">
        <v>85</v>
      </c>
      <c r="F2" s="2" t="s">
        <v>86</v>
      </c>
    </row>
    <row r="3" spans="1:7">
      <c r="A3" s="3" t="s">
        <v>2004</v>
      </c>
    </row>
    <row r="4" spans="1:7">
      <c r="A4" s="4" t="s">
        <v>2005</v>
      </c>
      <c r="B4" s="5" t="n">
        <v>48</v>
      </c>
      <c r="D4" s="5" t="n">
        <v>89</v>
      </c>
      <c r="F4" s="5" t="n">
        <v>32</v>
      </c>
    </row>
    <row r="5" spans="1:7">
      <c r="A5" s="4" t="s">
        <v>2006</v>
      </c>
      <c r="B5" s="6" t="n">
        <v>21</v>
      </c>
      <c r="D5" s="6" t="n">
        <v>9</v>
      </c>
      <c r="F5" s="6" t="n">
        <v>9</v>
      </c>
    </row>
    <row r="6" spans="1:7">
      <c r="A6" s="4" t="s">
        <v>2007</v>
      </c>
      <c r="B6" s="6" t="n">
        <v>69</v>
      </c>
      <c r="D6" s="6" t="n">
        <v>98</v>
      </c>
      <c r="F6" s="6" t="n">
        <v>41</v>
      </c>
    </row>
    <row r="7" spans="1:7">
      <c r="A7" s="3" t="s">
        <v>2008</v>
      </c>
    </row>
    <row r="8" spans="1:7">
      <c r="A8" s="4" t="s">
        <v>2005</v>
      </c>
      <c r="B8" s="6" t="n">
        <v>74</v>
      </c>
      <c r="D8" s="6" t="n">
        <v>-25</v>
      </c>
      <c r="F8" s="6" t="n">
        <v>-806</v>
      </c>
    </row>
    <row r="9" spans="1:7">
      <c r="A9" s="4" t="s">
        <v>2006</v>
      </c>
      <c r="B9" s="6" t="n">
        <v>-5</v>
      </c>
      <c r="D9" s="6" t="n">
        <v>73</v>
      </c>
      <c r="F9" s="6" t="n">
        <v>36</v>
      </c>
    </row>
    <row r="10" spans="1:7">
      <c r="A10" s="4" t="s">
        <v>2009</v>
      </c>
      <c r="B10" s="6" t="n">
        <v>69</v>
      </c>
      <c r="D10" s="6" t="n">
        <v>48</v>
      </c>
      <c r="F10" s="6" t="n">
        <v>-770</v>
      </c>
    </row>
    <row r="11" spans="1:7">
      <c r="A11" s="4" t="s">
        <v>2010</v>
      </c>
      <c r="B11" s="6" t="n">
        <v>138</v>
      </c>
      <c r="D11" s="6" t="n">
        <v>146</v>
      </c>
      <c r="F11" s="6" t="n">
        <v>-729</v>
      </c>
    </row>
    <row r="12" spans="1:7">
      <c r="A12" s="3" t="s">
        <v>2011</v>
      </c>
    </row>
    <row r="13" spans="1:7">
      <c r="A13" s="4" t="s">
        <v>2012</v>
      </c>
      <c r="B13" s="5" t="n">
        <v>929</v>
      </c>
      <c r="D13" s="5" t="n">
        <v>514</v>
      </c>
      <c r="F13" s="5" t="n">
        <v>1063</v>
      </c>
    </row>
    <row r="14" spans="1:7">
      <c r="A14" s="4" t="s">
        <v>2013</v>
      </c>
      <c r="B14" s="4" t="s">
        <v>1213</v>
      </c>
      <c r="D14" s="4" t="s">
        <v>1213</v>
      </c>
      <c r="F14" s="4" t="s">
        <v>2014</v>
      </c>
    </row>
    <row r="15" spans="1:7">
      <c r="A15" s="4" t="s">
        <v>2015</v>
      </c>
      <c r="B15" s="5" t="n">
        <v>195</v>
      </c>
      <c r="D15" s="5" t="n">
        <v>108</v>
      </c>
      <c r="F15" s="5" t="n">
        <v>372</v>
      </c>
    </row>
    <row r="16" spans="1:7">
      <c r="A16" s="3" t="s">
        <v>2016</v>
      </c>
    </row>
    <row r="17" spans="1:7">
      <c r="A17" s="4" t="s">
        <v>2017</v>
      </c>
      <c r="B17" s="6" t="n">
        <v>36</v>
      </c>
      <c r="D17" s="6" t="n">
        <v>22</v>
      </c>
      <c r="F17" s="6" t="n">
        <v>26</v>
      </c>
    </row>
    <row r="18" spans="1:7">
      <c r="A18" s="4" t="s">
        <v>2018</v>
      </c>
      <c r="B18" s="6" t="n">
        <v>-4</v>
      </c>
      <c r="C18" s="4" t="s">
        <v>94</v>
      </c>
      <c r="D18" s="6" t="n">
        <v>11</v>
      </c>
      <c r="E18" s="4" t="s">
        <v>112</v>
      </c>
      <c r="F18" s="6" t="n">
        <v>3</v>
      </c>
    </row>
    <row r="19" spans="1:7">
      <c r="A19" s="4" t="s">
        <v>2019</v>
      </c>
      <c r="B19" s="6" t="n">
        <v>-21</v>
      </c>
      <c r="C19" s="4" t="s">
        <v>94</v>
      </c>
      <c r="D19" s="6" t="n">
        <v>32</v>
      </c>
      <c r="E19" s="4" t="s">
        <v>112</v>
      </c>
      <c r="F19" s="6" t="n">
        <v>0</v>
      </c>
    </row>
    <row r="20" spans="1:7">
      <c r="A20" s="4" t="s">
        <v>2020</v>
      </c>
      <c r="B20" s="6" t="n">
        <v>0</v>
      </c>
      <c r="D20" s="6" t="n">
        <v>0</v>
      </c>
      <c r="F20" s="6" t="n">
        <v>-1113</v>
      </c>
      <c r="G20" s="4" t="s">
        <v>194</v>
      </c>
    </row>
    <row r="21" spans="1:7">
      <c r="A21" s="4" t="s">
        <v>2021</v>
      </c>
      <c r="B21" s="6" t="n">
        <v>-55</v>
      </c>
      <c r="C21" s="4" t="s">
        <v>94</v>
      </c>
      <c r="D21" s="6" t="n">
        <v>-24</v>
      </c>
      <c r="E21" s="4" t="s">
        <v>112</v>
      </c>
      <c r="F21" s="6" t="n">
        <v>0</v>
      </c>
    </row>
    <row r="22" spans="1:7">
      <c r="A22" s="4" t="s">
        <v>106</v>
      </c>
      <c r="B22" s="6" t="n">
        <v>-13</v>
      </c>
      <c r="D22" s="6" t="n">
        <v>-3</v>
      </c>
      <c r="F22" s="6" t="n">
        <v>-17</v>
      </c>
    </row>
    <row r="23" spans="1:7">
      <c r="A23" s="4" t="s">
        <v>90</v>
      </c>
      <c r="B23" s="6" t="n">
        <v>-57</v>
      </c>
      <c r="D23" s="6" t="n">
        <v>38</v>
      </c>
      <c r="F23" s="6" t="n">
        <v>-1101</v>
      </c>
    </row>
    <row r="24" spans="1:7">
      <c r="A24" s="4" t="s">
        <v>2010</v>
      </c>
      <c r="B24" s="5" t="n">
        <v>138</v>
      </c>
      <c r="D24" s="5" t="n">
        <v>146</v>
      </c>
      <c r="F24" s="5" t="n">
        <v>-729</v>
      </c>
    </row>
    <row r="25" spans="1:7">
      <c r="A25" s="4" t="s">
        <v>2022</v>
      </c>
      <c r="B25" s="4" t="s">
        <v>1211</v>
      </c>
      <c r="D25" s="4" t="s">
        <v>2023</v>
      </c>
      <c r="F25" s="4" t="s">
        <v>2024</v>
      </c>
    </row>
    <row r="26" spans="1:7">
      <c r="A26" s="3" t="s">
        <v>2025</v>
      </c>
    </row>
    <row r="27" spans="1:7">
      <c r="A27" s="4" t="s">
        <v>2026</v>
      </c>
      <c r="B27" s="5" t="n">
        <v>152</v>
      </c>
      <c r="D27" s="5" t="n">
        <v>160</v>
      </c>
    </row>
    <row r="28" spans="1:7">
      <c r="A28" s="4" t="s">
        <v>175</v>
      </c>
      <c r="B28" s="6" t="n">
        <v>447</v>
      </c>
      <c r="D28" s="6" t="n">
        <v>356</v>
      </c>
    </row>
    <row r="29" spans="1:7">
      <c r="A29" s="4" t="s">
        <v>2027</v>
      </c>
      <c r="B29" s="6" t="n">
        <v>111</v>
      </c>
      <c r="D29" s="6" t="n">
        <v>84</v>
      </c>
    </row>
    <row r="30" spans="1:7">
      <c r="A30" s="4" t="s">
        <v>2028</v>
      </c>
      <c r="B30" s="6" t="n">
        <v>89</v>
      </c>
      <c r="D30" s="6" t="n">
        <v>62</v>
      </c>
    </row>
    <row r="31" spans="1:7">
      <c r="A31" s="4" t="s">
        <v>2029</v>
      </c>
      <c r="B31" s="6" t="n">
        <v>34</v>
      </c>
      <c r="D31" s="6" t="n">
        <v>0</v>
      </c>
    </row>
    <row r="32" spans="1:7">
      <c r="A32" s="4" t="s">
        <v>157</v>
      </c>
      <c r="B32" s="6" t="n">
        <v>40</v>
      </c>
      <c r="D32" s="6" t="n">
        <v>29</v>
      </c>
    </row>
    <row r="33" spans="1:7">
      <c r="A33" s="4" t="s">
        <v>2030</v>
      </c>
      <c r="B33" s="6" t="n">
        <v>-25</v>
      </c>
      <c r="D33" s="6" t="n">
        <v>-18</v>
      </c>
    </row>
    <row r="34" spans="1:7">
      <c r="A34" s="4" t="s">
        <v>2031</v>
      </c>
      <c r="B34" s="6" t="n">
        <v>848</v>
      </c>
      <c r="D34" s="6" t="n">
        <v>673</v>
      </c>
    </row>
    <row r="35" spans="1:7">
      <c r="A35" s="3" t="s">
        <v>2032</v>
      </c>
    </row>
    <row r="36" spans="1:7">
      <c r="A36" s="4" t="s">
        <v>2033</v>
      </c>
      <c r="B36" s="6" t="n">
        <v>2656</v>
      </c>
      <c r="D36" s="6" t="n">
        <v>1894</v>
      </c>
    </row>
    <row r="37" spans="1:7">
      <c r="A37" s="4" t="s">
        <v>154</v>
      </c>
      <c r="B37" s="6" t="n">
        <v>1010</v>
      </c>
      <c r="D37" s="6" t="n">
        <v>987</v>
      </c>
    </row>
    <row r="38" spans="1:7">
      <c r="A38" s="4" t="s">
        <v>153</v>
      </c>
      <c r="B38" s="6" t="n">
        <v>344</v>
      </c>
      <c r="D38" s="6" t="n">
        <v>395</v>
      </c>
    </row>
    <row r="39" spans="1:7">
      <c r="A39" s="4" t="s">
        <v>2034</v>
      </c>
      <c r="B39" s="6" t="n">
        <v>586</v>
      </c>
      <c r="D39" s="6" t="n">
        <v>478</v>
      </c>
    </row>
    <row r="40" spans="1:7">
      <c r="A40" s="4" t="s">
        <v>164</v>
      </c>
      <c r="B40" s="6" t="n">
        <v>0</v>
      </c>
      <c r="D40" s="6" t="n">
        <v>27</v>
      </c>
    </row>
    <row r="41" spans="1:7">
      <c r="A41" s="4" t="s">
        <v>157</v>
      </c>
      <c r="B41" s="6" t="n">
        <v>180</v>
      </c>
      <c r="D41" s="6" t="n">
        <v>131</v>
      </c>
    </row>
    <row r="42" spans="1:7">
      <c r="A42" s="4" t="s">
        <v>2035</v>
      </c>
      <c r="B42" s="6" t="n">
        <v>4776</v>
      </c>
      <c r="D42" s="6" t="n">
        <v>3912</v>
      </c>
    </row>
    <row r="43" spans="1:7">
      <c r="A43" s="4" t="s">
        <v>2036</v>
      </c>
      <c r="B43" s="6" t="n">
        <v>3928</v>
      </c>
      <c r="D43" s="6" t="n">
        <v>3239</v>
      </c>
    </row>
    <row r="44" spans="1:7">
      <c r="A44" s="3" t="s">
        <v>2037</v>
      </c>
    </row>
    <row r="45" spans="1:7">
      <c r="A45" s="4" t="s">
        <v>2038</v>
      </c>
      <c r="B45" s="6" t="n">
        <v>0</v>
      </c>
    </row>
    <row r="46" spans="1:7">
      <c r="A46" s="4" t="s">
        <v>2039</v>
      </c>
      <c r="B46" s="6" t="n">
        <v>9</v>
      </c>
    </row>
    <row r="47" spans="1:7">
      <c r="A47" s="4" t="s">
        <v>2040</v>
      </c>
      <c r="B47" s="6" t="n">
        <v>-1</v>
      </c>
    </row>
    <row r="48" spans="1:7">
      <c r="A48" s="4" t="s">
        <v>2041</v>
      </c>
      <c r="B48" s="6" t="n">
        <v>8</v>
      </c>
      <c r="D48" s="6" t="n">
        <v>0</v>
      </c>
    </row>
    <row r="49" spans="1:7">
      <c r="A49" s="4" t="s">
        <v>2042</v>
      </c>
    </row>
    <row r="50" spans="1:7">
      <c r="A50" s="3" t="s">
        <v>2016</v>
      </c>
    </row>
    <row r="51" spans="1:7">
      <c r="A51" s="4" t="s">
        <v>2020</v>
      </c>
      <c r="B51" s="6" t="n">
        <v>-21</v>
      </c>
    </row>
    <row r="52" spans="1:7">
      <c r="A52" s="3" t="s">
        <v>2032</v>
      </c>
    </row>
    <row r="53" spans="1:7">
      <c r="A53" s="4" t="s">
        <v>2043</v>
      </c>
      <c r="B53" s="6" t="n">
        <v>699</v>
      </c>
    </row>
    <row r="54" spans="1:7">
      <c r="A54" s="4" t="s">
        <v>2044</v>
      </c>
      <c r="B54" s="6" t="n">
        <v>21</v>
      </c>
    </row>
    <row r="55" spans="1:7">
      <c r="A55" s="4" t="s">
        <v>117</v>
      </c>
    </row>
    <row r="56" spans="1:7">
      <c r="A56" s="3" t="s">
        <v>2004</v>
      </c>
    </row>
    <row r="57" spans="1:7">
      <c r="A57" s="4" t="s">
        <v>2005</v>
      </c>
      <c r="B57" s="6" t="n">
        <v>84</v>
      </c>
      <c r="D57" s="6" t="n">
        <v>109</v>
      </c>
      <c r="F57" s="5" t="n">
        <v>70</v>
      </c>
    </row>
    <row r="58" spans="1:7">
      <c r="A58" s="4" t="s">
        <v>2006</v>
      </c>
      <c r="B58" s="6" t="n">
        <v>20</v>
      </c>
      <c r="D58" s="6" t="n">
        <v>18</v>
      </c>
      <c r="F58" s="6" t="n">
        <v>19</v>
      </c>
    </row>
    <row r="59" spans="1:7">
      <c r="A59" s="4" t="s">
        <v>2007</v>
      </c>
      <c r="B59" s="6" t="n">
        <v>104</v>
      </c>
      <c r="D59" s="6" t="n">
        <v>127</v>
      </c>
      <c r="F59" s="6" t="n">
        <v>89</v>
      </c>
    </row>
    <row r="60" spans="1:7">
      <c r="A60" s="3" t="s">
        <v>2008</v>
      </c>
    </row>
    <row r="61" spans="1:7">
      <c r="A61" s="4" t="s">
        <v>2005</v>
      </c>
      <c r="B61" s="6" t="n">
        <v>-24</v>
      </c>
      <c r="D61" s="6" t="n">
        <v>-38</v>
      </c>
      <c r="F61" s="6" t="n">
        <v>-98</v>
      </c>
    </row>
    <row r="62" spans="1:7">
      <c r="A62" s="4" t="s">
        <v>2009</v>
      </c>
      <c r="B62" s="6" t="n">
        <v>-24</v>
      </c>
      <c r="D62" s="6" t="n">
        <v>-38</v>
      </c>
      <c r="F62" s="6" t="n">
        <v>-98</v>
      </c>
    </row>
    <row r="63" spans="1:7">
      <c r="A63" s="4" t="s">
        <v>2010</v>
      </c>
      <c r="B63" s="6" t="n">
        <v>80</v>
      </c>
      <c r="D63" s="6" t="n">
        <v>89</v>
      </c>
      <c r="F63" s="6" t="n">
        <v>-9</v>
      </c>
    </row>
    <row r="64" spans="1:7">
      <c r="A64" s="3" t="s">
        <v>2011</v>
      </c>
    </row>
    <row r="65" spans="1:7">
      <c r="A65" s="4" t="s">
        <v>2012</v>
      </c>
      <c r="B65" s="5" t="n">
        <v>436</v>
      </c>
      <c r="D65" s="5" t="n">
        <v>425</v>
      </c>
      <c r="F65" s="5" t="n">
        <v>424</v>
      </c>
    </row>
    <row r="66" spans="1:7">
      <c r="A66" s="4" t="s">
        <v>2013</v>
      </c>
      <c r="B66" s="4" t="s">
        <v>1213</v>
      </c>
      <c r="D66" s="4" t="s">
        <v>1213</v>
      </c>
      <c r="F66" s="4" t="s">
        <v>2014</v>
      </c>
    </row>
    <row r="67" spans="1:7">
      <c r="A67" s="4" t="s">
        <v>2015</v>
      </c>
      <c r="B67" s="5" t="n">
        <v>92</v>
      </c>
      <c r="D67" s="5" t="n">
        <v>89</v>
      </c>
      <c r="F67" s="5" t="n">
        <v>148</v>
      </c>
    </row>
    <row r="68" spans="1:7">
      <c r="A68" s="3" t="s">
        <v>2016</v>
      </c>
    </row>
    <row r="69" spans="1:7">
      <c r="A69" s="4" t="s">
        <v>2017</v>
      </c>
      <c r="B69" s="6" t="n">
        <v>16</v>
      </c>
      <c r="D69" s="6" t="n">
        <v>14</v>
      </c>
      <c r="F69" s="6" t="n">
        <v>12</v>
      </c>
    </row>
    <row r="70" spans="1:7">
      <c r="A70" s="4" t="s">
        <v>2020</v>
      </c>
      <c r="B70" s="6" t="n">
        <v>0</v>
      </c>
      <c r="D70" s="6" t="n">
        <v>0</v>
      </c>
      <c r="F70" s="6" t="n">
        <v>-158</v>
      </c>
      <c r="G70" s="4" t="s">
        <v>666</v>
      </c>
    </row>
    <row r="71" spans="1:7">
      <c r="A71" s="4" t="s">
        <v>2021</v>
      </c>
      <c r="B71" s="6" t="n">
        <v>-21</v>
      </c>
      <c r="C71" s="4" t="s">
        <v>668</v>
      </c>
      <c r="D71" s="6" t="n">
        <v>-9</v>
      </c>
      <c r="E71" s="4" t="s">
        <v>813</v>
      </c>
      <c r="F71" s="6" t="n">
        <v>0</v>
      </c>
    </row>
    <row r="72" spans="1:7">
      <c r="A72" s="4" t="s">
        <v>106</v>
      </c>
      <c r="B72" s="6" t="n">
        <v>-7</v>
      </c>
      <c r="D72" s="6" t="n">
        <v>-5</v>
      </c>
      <c r="F72" s="6" t="n">
        <v>-11</v>
      </c>
    </row>
    <row r="73" spans="1:7">
      <c r="A73" s="4" t="s">
        <v>90</v>
      </c>
      <c r="B73" s="6" t="n">
        <v>-12</v>
      </c>
      <c r="D73" s="6" t="n">
        <v>0</v>
      </c>
      <c r="F73" s="6" t="n">
        <v>-157</v>
      </c>
    </row>
    <row r="74" spans="1:7">
      <c r="A74" s="4" t="s">
        <v>2010</v>
      </c>
      <c r="B74" s="5" t="n">
        <v>80</v>
      </c>
      <c r="D74" s="5" t="n">
        <v>89</v>
      </c>
      <c r="F74" s="5" t="n">
        <v>-9</v>
      </c>
    </row>
    <row r="75" spans="1:7">
      <c r="A75" s="4" t="s">
        <v>2022</v>
      </c>
      <c r="B75" s="4" t="s">
        <v>1267</v>
      </c>
      <c r="D75" s="4" t="s">
        <v>1213</v>
      </c>
      <c r="F75" s="4" t="s">
        <v>2045</v>
      </c>
    </row>
    <row r="76" spans="1:7">
      <c r="A76" s="3" t="s">
        <v>2025</v>
      </c>
    </row>
    <row r="77" spans="1:7">
      <c r="A77" s="4" t="s">
        <v>2026</v>
      </c>
      <c r="B77" s="5" t="n">
        <v>14</v>
      </c>
      <c r="D77" s="5" t="n">
        <v>17</v>
      </c>
    </row>
    <row r="78" spans="1:7">
      <c r="A78" s="4" t="s">
        <v>175</v>
      </c>
      <c r="B78" s="6" t="n">
        <v>195</v>
      </c>
      <c r="D78" s="6" t="n">
        <v>205</v>
      </c>
    </row>
    <row r="79" spans="1:7">
      <c r="A79" s="4" t="s">
        <v>2028</v>
      </c>
      <c r="B79" s="6" t="n">
        <v>9</v>
      </c>
      <c r="D79" s="6" t="n">
        <v>7</v>
      </c>
    </row>
    <row r="80" spans="1:7">
      <c r="A80" s="4" t="s">
        <v>157</v>
      </c>
      <c r="B80" s="6" t="n">
        <v>7</v>
      </c>
      <c r="D80" s="6" t="n">
        <v>12</v>
      </c>
    </row>
    <row r="81" spans="1:7">
      <c r="A81" s="4" t="s">
        <v>2031</v>
      </c>
      <c r="B81" s="6" t="n">
        <v>225</v>
      </c>
      <c r="D81" s="6" t="n">
        <v>241</v>
      </c>
    </row>
    <row r="82" spans="1:7">
      <c r="A82" s="3" t="s">
        <v>2032</v>
      </c>
    </row>
    <row r="83" spans="1:7">
      <c r="A83" s="4" t="s">
        <v>2033</v>
      </c>
      <c r="B83" s="6" t="n">
        <v>1129</v>
      </c>
      <c r="D83" s="6" t="n">
        <v>1087</v>
      </c>
    </row>
    <row r="84" spans="1:7">
      <c r="A84" s="4" t="s">
        <v>153</v>
      </c>
      <c r="B84" s="6" t="n">
        <v>126</v>
      </c>
      <c r="D84" s="6" t="n">
        <v>177</v>
      </c>
    </row>
    <row r="85" spans="1:7">
      <c r="A85" s="4" t="s">
        <v>2035</v>
      </c>
      <c r="B85" s="6" t="n">
        <v>1255</v>
      </c>
      <c r="D85" s="6" t="n">
        <v>1264</v>
      </c>
    </row>
    <row r="86" spans="1:7">
      <c r="A86" s="4" t="s">
        <v>2036</v>
      </c>
      <c r="B86" s="6" t="n">
        <v>1030</v>
      </c>
      <c r="D86" s="6" t="n">
        <v>1023</v>
      </c>
    </row>
    <row r="87" spans="1:7">
      <c r="A87" s="4" t="s">
        <v>118</v>
      </c>
    </row>
    <row r="88" spans="1:7">
      <c r="A88" s="3" t="s">
        <v>2008</v>
      </c>
    </row>
    <row r="89" spans="1:7">
      <c r="A89" s="4" t="s">
        <v>2009</v>
      </c>
      <c r="B89" s="6" t="n">
        <v>7</v>
      </c>
      <c r="D89" s="6" t="n">
        <v>31</v>
      </c>
      <c r="F89" s="5" t="n">
        <v>-224</v>
      </c>
    </row>
    <row r="90" spans="1:7">
      <c r="A90" s="4" t="s">
        <v>2010</v>
      </c>
      <c r="B90" s="6" t="n">
        <v>14</v>
      </c>
      <c r="D90" s="6" t="n">
        <v>22</v>
      </c>
      <c r="F90" s="6" t="n">
        <v>-265</v>
      </c>
    </row>
    <row r="91" spans="1:7">
      <c r="A91" s="3" t="s">
        <v>2011</v>
      </c>
    </row>
    <row r="92" spans="1:7">
      <c r="A92" s="4" t="s">
        <v>2012</v>
      </c>
      <c r="B92" s="6" t="n">
        <v>226</v>
      </c>
      <c r="D92" s="6" t="n">
        <v>92</v>
      </c>
      <c r="F92" s="6" t="n">
        <v>319</v>
      </c>
    </row>
    <row r="93" spans="1:7">
      <c r="A93" s="3" t="s">
        <v>2016</v>
      </c>
    </row>
    <row r="94" spans="1:7">
      <c r="A94" s="4" t="s">
        <v>2018</v>
      </c>
      <c r="B94" s="6" t="n">
        <v>4</v>
      </c>
    </row>
    <row r="95" spans="1:7">
      <c r="A95" s="4" t="s">
        <v>2021</v>
      </c>
      <c r="B95" s="6" t="n">
        <v>-18</v>
      </c>
    </row>
    <row r="96" spans="1:7">
      <c r="A96" s="4" t="s">
        <v>2010</v>
      </c>
      <c r="B96" s="6" t="n">
        <v>14</v>
      </c>
      <c r="D96" s="6" t="n">
        <v>22</v>
      </c>
      <c r="F96" s="5" t="n">
        <v>-265</v>
      </c>
    </row>
    <row r="97" spans="1:7">
      <c r="A97" s="3" t="s">
        <v>2032</v>
      </c>
    </row>
    <row r="98" spans="1:7">
      <c r="A98" s="4" t="s">
        <v>2043</v>
      </c>
      <c r="B98" s="6" t="n">
        <v>618</v>
      </c>
    </row>
    <row r="99" spans="1:7">
      <c r="A99" s="4" t="s">
        <v>2046</v>
      </c>
    </row>
    <row r="100" spans="1:7">
      <c r="A100" s="3" t="s">
        <v>2016</v>
      </c>
    </row>
    <row r="101" spans="1:7">
      <c r="A101" s="4" t="s">
        <v>2020</v>
      </c>
      <c r="B101" s="6" t="n">
        <v>-4</v>
      </c>
    </row>
    <row r="102" spans="1:7">
      <c r="A102" s="3" t="s">
        <v>2025</v>
      </c>
    </row>
    <row r="103" spans="1:7">
      <c r="A103" s="4" t="s">
        <v>2030</v>
      </c>
      <c r="B103" s="6" t="n">
        <v>-15</v>
      </c>
    </row>
    <row r="104" spans="1:7">
      <c r="A104" s="3" t="s">
        <v>2032</v>
      </c>
    </row>
    <row r="105" spans="1:7">
      <c r="A105" s="4" t="s">
        <v>2043</v>
      </c>
      <c r="B105" s="6" t="n">
        <v>691</v>
      </c>
    </row>
    <row r="106" spans="1:7">
      <c r="A106" s="4" t="s">
        <v>2044</v>
      </c>
      <c r="B106" s="6" t="n">
        <v>17</v>
      </c>
    </row>
    <row r="107" spans="1:7">
      <c r="A107" s="4" t="s">
        <v>2047</v>
      </c>
    </row>
    <row r="108" spans="1:7">
      <c r="A108" s="3" t="s">
        <v>2011</v>
      </c>
    </row>
    <row r="109" spans="1:7">
      <c r="A109" s="4" t="s">
        <v>2013</v>
      </c>
      <c r="F109" s="4" t="s">
        <v>2014</v>
      </c>
    </row>
    <row r="110" spans="1:7">
      <c r="A110" s="4" t="s">
        <v>2048</v>
      </c>
    </row>
    <row r="111" spans="1:7">
      <c r="A111" s="3" t="s">
        <v>2011</v>
      </c>
    </row>
    <row r="112" spans="1:7">
      <c r="A112" s="4" t="s">
        <v>2013</v>
      </c>
      <c r="F112" s="4" t="s">
        <v>2014</v>
      </c>
    </row>
    <row r="113" spans="1:7">
      <c r="A113" s="4" t="s">
        <v>2049</v>
      </c>
    </row>
    <row r="114" spans="1:7">
      <c r="A114" s="3" t="s">
        <v>2011</v>
      </c>
    </row>
    <row r="115" spans="1:7">
      <c r="A115" s="4" t="s">
        <v>2013</v>
      </c>
      <c r="F115" s="4" t="s">
        <v>2014</v>
      </c>
    </row>
    <row r="116" spans="1:7">
      <c r="A116" s="4" t="s">
        <v>2050</v>
      </c>
    </row>
    <row r="117" spans="1:7">
      <c r="A117" s="3" t="s">
        <v>2011</v>
      </c>
    </row>
    <row r="118" spans="1:7">
      <c r="A118" s="4" t="s">
        <v>2013</v>
      </c>
      <c r="F118" s="4" t="s">
        <v>1213</v>
      </c>
    </row>
    <row r="119" spans="1:7">
      <c r="A119" s="4" t="s">
        <v>2051</v>
      </c>
    </row>
    <row r="120" spans="1:7">
      <c r="A120" s="3" t="s">
        <v>2011</v>
      </c>
    </row>
    <row r="121" spans="1:7">
      <c r="A121" s="4" t="s">
        <v>2013</v>
      </c>
      <c r="F121" s="4" t="s">
        <v>1213</v>
      </c>
    </row>
    <row r="122" spans="1:7">
      <c r="A122" s="4" t="s">
        <v>2052</v>
      </c>
    </row>
    <row r="123" spans="1:7">
      <c r="A123" s="3" t="s">
        <v>2011</v>
      </c>
    </row>
    <row r="124" spans="1:7">
      <c r="A124" s="4" t="s">
        <v>2013</v>
      </c>
      <c r="F124" s="4" t="s">
        <v>1213</v>
      </c>
    </row>
    <row r="125" spans="1:7">
      <c r="A125" s="4" t="s">
        <v>2053</v>
      </c>
    </row>
    <row r="126" spans="1:7">
      <c r="A126" s="3" t="s">
        <v>2004</v>
      </c>
    </row>
    <row r="127" spans="1:7">
      <c r="A127" s="4" t="s">
        <v>2005</v>
      </c>
      <c r="B127" s="6" t="n">
        <v>0</v>
      </c>
      <c r="D127" s="6" t="n">
        <v>-9</v>
      </c>
      <c r="F127" s="5" t="n">
        <v>-31</v>
      </c>
    </row>
    <row r="128" spans="1:7">
      <c r="A128" s="4" t="s">
        <v>2006</v>
      </c>
      <c r="B128" s="6" t="n">
        <v>7</v>
      </c>
      <c r="D128" s="6" t="n">
        <v>0</v>
      </c>
      <c r="F128" s="6" t="n">
        <v>-10</v>
      </c>
    </row>
    <row r="129" spans="1:7">
      <c r="A129" s="4" t="s">
        <v>2007</v>
      </c>
      <c r="B129" s="6" t="n">
        <v>7</v>
      </c>
      <c r="D129" s="6" t="n">
        <v>-9</v>
      </c>
      <c r="F129" s="6" t="n">
        <v>-41</v>
      </c>
    </row>
    <row r="130" spans="1:7">
      <c r="A130" s="3" t="s">
        <v>2008</v>
      </c>
    </row>
    <row r="131" spans="1:7">
      <c r="A131" s="4" t="s">
        <v>2005</v>
      </c>
      <c r="B131" s="6" t="n">
        <v>39</v>
      </c>
      <c r="D131" s="6" t="n">
        <v>10</v>
      </c>
      <c r="F131" s="6" t="n">
        <v>-249</v>
      </c>
    </row>
    <row r="132" spans="1:7">
      <c r="A132" s="4" t="s">
        <v>2006</v>
      </c>
      <c r="B132" s="6" t="n">
        <v>-32</v>
      </c>
      <c r="D132" s="6" t="n">
        <v>21</v>
      </c>
      <c r="F132" s="6" t="n">
        <v>25</v>
      </c>
    </row>
    <row r="133" spans="1:7">
      <c r="A133" s="4" t="s">
        <v>2009</v>
      </c>
      <c r="B133" s="6" t="n">
        <v>7</v>
      </c>
      <c r="D133" s="6" t="n">
        <v>31</v>
      </c>
      <c r="F133" s="6" t="n">
        <v>-224</v>
      </c>
    </row>
    <row r="134" spans="1:7">
      <c r="A134" s="4" t="s">
        <v>2010</v>
      </c>
      <c r="B134" s="6" t="n">
        <v>14</v>
      </c>
      <c r="D134" s="6" t="n">
        <v>22</v>
      </c>
      <c r="F134" s="6" t="n">
        <v>-265</v>
      </c>
    </row>
    <row r="135" spans="1:7">
      <c r="A135" s="3" t="s">
        <v>2011</v>
      </c>
    </row>
    <row r="136" spans="1:7">
      <c r="A136" s="4" t="s">
        <v>2012</v>
      </c>
      <c r="B136" s="5" t="n">
        <v>226</v>
      </c>
      <c r="D136" s="5" t="n">
        <v>92</v>
      </c>
      <c r="F136" s="5" t="n">
        <v>319</v>
      </c>
    </row>
    <row r="137" spans="1:7">
      <c r="A137" s="4" t="s">
        <v>2013</v>
      </c>
      <c r="B137" s="4" t="s">
        <v>1213</v>
      </c>
      <c r="D137" s="4" t="s">
        <v>1213</v>
      </c>
      <c r="F137" s="4" t="s">
        <v>2014</v>
      </c>
    </row>
    <row r="138" spans="1:7">
      <c r="A138" s="4" t="s">
        <v>2015</v>
      </c>
      <c r="B138" s="5" t="n">
        <v>47</v>
      </c>
      <c r="D138" s="5" t="n">
        <v>19</v>
      </c>
      <c r="F138" s="5" t="n">
        <v>112</v>
      </c>
    </row>
    <row r="139" spans="1:7">
      <c r="A139" s="3" t="s">
        <v>2016</v>
      </c>
    </row>
    <row r="140" spans="1:7">
      <c r="A140" s="4" t="s">
        <v>2017</v>
      </c>
      <c r="B140" s="6" t="n">
        <v>-12</v>
      </c>
      <c r="D140" s="6" t="n">
        <v>5</v>
      </c>
      <c r="F140" s="6" t="n">
        <v>6</v>
      </c>
    </row>
    <row r="141" spans="1:7">
      <c r="A141" s="4" t="s">
        <v>2019</v>
      </c>
      <c r="B141" s="6" t="n">
        <v>-4</v>
      </c>
      <c r="C141" s="4" t="s">
        <v>820</v>
      </c>
      <c r="D141" s="6" t="n">
        <v>0</v>
      </c>
      <c r="F141" s="6" t="n">
        <v>0</v>
      </c>
    </row>
    <row r="142" spans="1:7">
      <c r="A142" s="4" t="s">
        <v>2020</v>
      </c>
      <c r="B142" s="6" t="n">
        <v>0</v>
      </c>
      <c r="D142" s="6" t="n">
        <v>0</v>
      </c>
      <c r="F142" s="6" t="n">
        <v>-396</v>
      </c>
      <c r="G142" s="4" t="s">
        <v>821</v>
      </c>
    </row>
    <row r="143" spans="1:7">
      <c r="A143" s="4" t="s">
        <v>98</v>
      </c>
      <c r="B143" s="6" t="n">
        <v>8</v>
      </c>
      <c r="D143" s="6" t="n">
        <v>0</v>
      </c>
      <c r="F143" s="6" t="n">
        <v>0</v>
      </c>
    </row>
    <row r="144" spans="1:7">
      <c r="A144" s="4" t="s">
        <v>2021</v>
      </c>
      <c r="B144" s="6" t="n">
        <v>-18</v>
      </c>
      <c r="C144" s="4" t="s">
        <v>820</v>
      </c>
      <c r="D144" s="6" t="n">
        <v>-15</v>
      </c>
      <c r="E144" s="4" t="s">
        <v>822</v>
      </c>
      <c r="F144" s="6" t="n">
        <v>0</v>
      </c>
    </row>
    <row r="145" spans="1:7">
      <c r="A145" s="4" t="s">
        <v>106</v>
      </c>
      <c r="B145" s="6" t="n">
        <v>-3</v>
      </c>
      <c r="D145" s="6" t="n">
        <v>2</v>
      </c>
      <c r="F145" s="6" t="n">
        <v>-1</v>
      </c>
    </row>
    <row r="146" spans="1:7">
      <c r="A146" s="4" t="s">
        <v>90</v>
      </c>
      <c r="B146" s="6" t="n">
        <v>-33</v>
      </c>
      <c r="D146" s="6" t="n">
        <v>3</v>
      </c>
      <c r="F146" s="6" t="n">
        <v>-377</v>
      </c>
    </row>
    <row r="147" spans="1:7">
      <c r="A147" s="4" t="s">
        <v>2010</v>
      </c>
      <c r="B147" s="5" t="n">
        <v>14</v>
      </c>
      <c r="D147" s="5" t="n">
        <v>22</v>
      </c>
      <c r="F147" s="5" t="n">
        <v>-265</v>
      </c>
    </row>
    <row r="148" spans="1:7">
      <c r="A148" s="4" t="s">
        <v>2022</v>
      </c>
      <c r="B148" s="4" t="s">
        <v>1059</v>
      </c>
      <c r="D148" s="4" t="s">
        <v>1307</v>
      </c>
      <c r="F148" s="4" t="s">
        <v>2054</v>
      </c>
    </row>
    <row r="149" spans="1:7">
      <c r="A149" s="3" t="s">
        <v>2025</v>
      </c>
    </row>
    <row r="150" spans="1:7">
      <c r="A150" s="4" t="s">
        <v>2026</v>
      </c>
      <c r="B150" s="5" t="n">
        <v>24</v>
      </c>
      <c r="D150" s="5" t="n">
        <v>27</v>
      </c>
    </row>
    <row r="151" spans="1:7">
      <c r="A151" s="4" t="s">
        <v>175</v>
      </c>
      <c r="B151" s="6" t="n">
        <v>144</v>
      </c>
      <c r="D151" s="6" t="n">
        <v>150</v>
      </c>
    </row>
    <row r="152" spans="1:7">
      <c r="A152" s="4" t="s">
        <v>2027</v>
      </c>
      <c r="B152" s="6" t="n">
        <v>183</v>
      </c>
      <c r="D152" s="6" t="n">
        <v>259</v>
      </c>
    </row>
    <row r="153" spans="1:7">
      <c r="A153" s="4" t="s">
        <v>2028</v>
      </c>
      <c r="B153" s="6" t="n">
        <v>80</v>
      </c>
      <c r="D153" s="6" t="n">
        <v>54</v>
      </c>
    </row>
    <row r="154" spans="1:7">
      <c r="A154" s="4" t="s">
        <v>157</v>
      </c>
      <c r="B154" s="6" t="n">
        <v>23</v>
      </c>
      <c r="D154" s="6" t="n">
        <v>20</v>
      </c>
    </row>
    <row r="155" spans="1:7">
      <c r="A155" s="4" t="s">
        <v>2030</v>
      </c>
      <c r="B155" s="6" t="n">
        <v>-15</v>
      </c>
      <c r="D155" s="6" t="n">
        <v>-18</v>
      </c>
    </row>
    <row r="156" spans="1:7">
      <c r="A156" s="4" t="s">
        <v>2031</v>
      </c>
      <c r="B156" s="6" t="n">
        <v>439</v>
      </c>
      <c r="D156" s="6" t="n">
        <v>492</v>
      </c>
    </row>
    <row r="157" spans="1:7">
      <c r="A157" s="3" t="s">
        <v>2032</v>
      </c>
    </row>
    <row r="158" spans="1:7">
      <c r="A158" s="4" t="s">
        <v>2033</v>
      </c>
      <c r="B158" s="6" t="n">
        <v>821</v>
      </c>
      <c r="D158" s="6" t="n">
        <v>773</v>
      </c>
    </row>
    <row r="159" spans="1:7">
      <c r="A159" s="4" t="s">
        <v>153</v>
      </c>
      <c r="B159" s="6" t="n">
        <v>45</v>
      </c>
      <c r="D159" s="6" t="n">
        <v>41</v>
      </c>
    </row>
    <row r="160" spans="1:7">
      <c r="A160" s="4" t="s">
        <v>157</v>
      </c>
      <c r="B160" s="6" t="n">
        <v>43</v>
      </c>
      <c r="D160" s="6" t="n">
        <v>84</v>
      </c>
    </row>
    <row r="161" spans="1:7">
      <c r="A161" s="4" t="s">
        <v>2035</v>
      </c>
      <c r="B161" s="6" t="n">
        <v>909</v>
      </c>
      <c r="D161" s="6" t="n">
        <v>898</v>
      </c>
    </row>
    <row r="162" spans="1:7">
      <c r="A162" s="4" t="s">
        <v>2036</v>
      </c>
      <c r="B162" s="6" t="n">
        <v>470</v>
      </c>
      <c r="D162" s="6" t="n">
        <v>406</v>
      </c>
    </row>
    <row r="163" spans="1:7">
      <c r="A163" s="4" t="s">
        <v>2055</v>
      </c>
    </row>
    <row r="164" spans="1:7">
      <c r="A164" s="3" t="s">
        <v>2004</v>
      </c>
    </row>
    <row r="165" spans="1:7">
      <c r="A165" s="4" t="s">
        <v>2005</v>
      </c>
      <c r="B165" s="6" t="n">
        <v>0</v>
      </c>
      <c r="D165" s="6" t="n">
        <v>9</v>
      </c>
      <c r="F165" s="5" t="n">
        <v>31</v>
      </c>
    </row>
    <row r="166" spans="1:7">
      <c r="A166" s="4" t="s">
        <v>2006</v>
      </c>
      <c r="B166" s="6" t="n">
        <v>0</v>
      </c>
      <c r="D166" s="6" t="n">
        <v>4</v>
      </c>
      <c r="F166" s="6" t="n">
        <v>11</v>
      </c>
    </row>
    <row r="167" spans="1:7">
      <c r="A167" s="4" t="s">
        <v>2007</v>
      </c>
      <c r="B167" s="6" t="n">
        <v>0</v>
      </c>
      <c r="D167" s="6" t="n">
        <v>13</v>
      </c>
      <c r="F167" s="6" t="n">
        <v>42</v>
      </c>
    </row>
    <row r="168" spans="1:7">
      <c r="A168" s="3" t="s">
        <v>2008</v>
      </c>
    </row>
    <row r="169" spans="1:7">
      <c r="A169" s="4" t="s">
        <v>2005</v>
      </c>
      <c r="B169" s="6" t="n">
        <v>0</v>
      </c>
      <c r="D169" s="6" t="n">
        <v>29</v>
      </c>
      <c r="F169" s="6" t="n">
        <v>56</v>
      </c>
    </row>
    <row r="170" spans="1:7">
      <c r="A170" s="4" t="s">
        <v>2006</v>
      </c>
      <c r="B170" s="6" t="n">
        <v>0</v>
      </c>
      <c r="D170" s="6" t="n">
        <v>4</v>
      </c>
      <c r="F170" s="6" t="n">
        <v>6</v>
      </c>
    </row>
    <row r="171" spans="1:7">
      <c r="A171" s="4" t="s">
        <v>2009</v>
      </c>
      <c r="B171" s="6" t="n">
        <v>0</v>
      </c>
      <c r="D171" s="6" t="n">
        <v>33</v>
      </c>
      <c r="F171" s="6" t="n">
        <v>62</v>
      </c>
    </row>
    <row r="172" spans="1:7">
      <c r="A172" s="4" t="s">
        <v>2010</v>
      </c>
      <c r="B172" s="6" t="n">
        <v>0</v>
      </c>
      <c r="D172" s="6" t="n">
        <v>46</v>
      </c>
      <c r="F172" s="6" t="n">
        <v>104</v>
      </c>
    </row>
    <row r="173" spans="1:7">
      <c r="A173" s="3" t="s">
        <v>2011</v>
      </c>
    </row>
    <row r="174" spans="1:7">
      <c r="A174" s="4" t="s">
        <v>2012</v>
      </c>
      <c r="B174" s="5" t="n">
        <v>0</v>
      </c>
      <c r="D174" s="5" t="n">
        <v>184</v>
      </c>
      <c r="F174" s="5" t="n">
        <v>265</v>
      </c>
    </row>
    <row r="175" spans="1:7">
      <c r="A175" s="4" t="s">
        <v>2013</v>
      </c>
      <c r="B175" s="4" t="s">
        <v>1217</v>
      </c>
      <c r="D175" s="4" t="s">
        <v>1213</v>
      </c>
      <c r="F175" s="4" t="s">
        <v>2014</v>
      </c>
    </row>
    <row r="176" spans="1:7">
      <c r="A176" s="4" t="s">
        <v>2015</v>
      </c>
      <c r="B176" s="5" t="n">
        <v>0</v>
      </c>
      <c r="D176" s="5" t="n">
        <v>39</v>
      </c>
      <c r="F176" s="5" t="n">
        <v>93</v>
      </c>
    </row>
    <row r="177" spans="1:7">
      <c r="A177" s="3" t="s">
        <v>2016</v>
      </c>
    </row>
    <row r="178" spans="1:7">
      <c r="A178" s="4" t="s">
        <v>2017</v>
      </c>
      <c r="B178" s="6" t="n">
        <v>0</v>
      </c>
      <c r="D178" s="6" t="n">
        <v>7</v>
      </c>
      <c r="F178" s="6" t="n">
        <v>11</v>
      </c>
    </row>
    <row r="179" spans="1:7">
      <c r="A179" s="4" t="s">
        <v>90</v>
      </c>
      <c r="B179" s="6" t="n">
        <v>0</v>
      </c>
      <c r="D179" s="6" t="n">
        <v>7</v>
      </c>
      <c r="F179" s="6" t="n">
        <v>11</v>
      </c>
    </row>
    <row r="180" spans="1:7">
      <c r="A180" s="4" t="s">
        <v>2010</v>
      </c>
      <c r="B180" s="5" t="n">
        <v>0</v>
      </c>
      <c r="D180" s="5" t="n">
        <v>46</v>
      </c>
      <c r="F180" s="5" t="n">
        <v>104</v>
      </c>
    </row>
    <row r="181" spans="1:7">
      <c r="A181" s="4" t="s">
        <v>2022</v>
      </c>
      <c r="B181" s="4" t="s">
        <v>1217</v>
      </c>
      <c r="D181" s="4" t="s">
        <v>1282</v>
      </c>
      <c r="F181" s="4" t="s">
        <v>2056</v>
      </c>
    </row>
    <row r="182" spans="1:7">
      <c r="A182" s="4" t="s">
        <v>2057</v>
      </c>
    </row>
    <row r="183" spans="1:7">
      <c r="A183" s="3" t="s">
        <v>2016</v>
      </c>
    </row>
    <row r="184" spans="1:7">
      <c r="A184" s="4" t="s">
        <v>2018</v>
      </c>
      <c r="B184" s="5" t="n">
        <v>-4</v>
      </c>
      <c r="C184" s="4" t="s">
        <v>820</v>
      </c>
      <c r="D184" s="5" t="n">
        <v>11</v>
      </c>
      <c r="E184" s="4" t="s">
        <v>822</v>
      </c>
      <c r="F184" s="5" t="n">
        <v>3</v>
      </c>
    </row>
    <row r="185" spans="1:7">
      <c r="A185" s="4" t="s">
        <v>2058</v>
      </c>
    </row>
    <row r="186" spans="1:7">
      <c r="A186" s="3" t="s">
        <v>2016</v>
      </c>
    </row>
    <row r="187" spans="1:7">
      <c r="A187" s="4" t="s">
        <v>2018</v>
      </c>
      <c r="B187" s="6" t="n">
        <v>0</v>
      </c>
      <c r="D187" s="5" t="n">
        <v>0</v>
      </c>
      <c r="F187" s="5" t="n">
        <v>11</v>
      </c>
    </row>
    <row r="188" spans="1:7">
      <c r="A188" s="4" t="s">
        <v>2059</v>
      </c>
    </row>
    <row r="189" spans="1:7">
      <c r="A189" s="3" t="s">
        <v>2032</v>
      </c>
    </row>
    <row r="190" spans="1:7">
      <c r="A190" s="4" t="s">
        <v>2044</v>
      </c>
      <c r="B190" s="6" t="n">
        <v>26</v>
      </c>
    </row>
    <row r="191" spans="1:7">
      <c r="A191" s="4" t="s">
        <v>642</v>
      </c>
    </row>
    <row r="192" spans="1:7">
      <c r="A192" s="3" t="s">
        <v>2032</v>
      </c>
    </row>
    <row r="193" spans="1:7">
      <c r="A193" s="4" t="s">
        <v>2043</v>
      </c>
      <c r="B193" s="6" t="n">
        <v>177</v>
      </c>
    </row>
    <row r="194" spans="1:7">
      <c r="A194" s="3" t="s">
        <v>2037</v>
      </c>
    </row>
    <row r="195" spans="1:7">
      <c r="A195" s="4" t="s">
        <v>2039</v>
      </c>
      <c r="B195" s="6" t="n">
        <v>9</v>
      </c>
    </row>
    <row r="196" spans="1:7">
      <c r="A196" s="4" t="s">
        <v>2060</v>
      </c>
      <c r="B196" s="6" t="n">
        <v>3</v>
      </c>
    </row>
    <row r="197" spans="1:7">
      <c r="A197" s="4" t="s">
        <v>2061</v>
      </c>
      <c r="B197" s="6" t="n">
        <v>5</v>
      </c>
    </row>
    <row r="198" spans="1:7">
      <c r="A198" s="4" t="s">
        <v>2062</v>
      </c>
      <c r="B198" s="6" t="n">
        <v>9</v>
      </c>
    </row>
    <row r="199" spans="1:7">
      <c r="A199" s="4" t="s">
        <v>2063</v>
      </c>
    </row>
    <row r="200" spans="1:7">
      <c r="A200" s="3" t="s">
        <v>2032</v>
      </c>
    </row>
    <row r="201" spans="1:7">
      <c r="A201" s="4" t="s">
        <v>2044</v>
      </c>
      <c r="B201" s="5" t="n">
        <v>60</v>
      </c>
    </row>
    <row r="202" spans="1:7"/>
    <row r="203" spans="1:7">
      <c r="A203" s="4" t="s">
        <v>94</v>
      </c>
      <c r="B203" s="4" t="s">
        <v>2064</v>
      </c>
    </row>
    <row r="204" spans="1:7">
      <c r="A204" s="4" t="s">
        <v>112</v>
      </c>
      <c r="B204" s="4" t="s">
        <v>2065</v>
      </c>
    </row>
    <row r="205" spans="1:7">
      <c r="A205" s="4" t="s">
        <v>194</v>
      </c>
      <c r="B205" s="4" t="s">
        <v>2066</v>
      </c>
    </row>
    <row r="206" spans="1:7">
      <c r="A206" s="4" t="s">
        <v>666</v>
      </c>
      <c r="B206" s="4" t="s">
        <v>2067</v>
      </c>
    </row>
    <row r="207" spans="1:7">
      <c r="A207" s="4" t="s">
        <v>668</v>
      </c>
      <c r="B207" s="4" t="s">
        <v>2068</v>
      </c>
    </row>
    <row r="208" spans="1:7">
      <c r="A208" s="4" t="s">
        <v>813</v>
      </c>
      <c r="B208" s="4" t="s">
        <v>2069</v>
      </c>
    </row>
    <row r="209" spans="1:7">
      <c r="A209" s="4" t="s">
        <v>820</v>
      </c>
      <c r="B209" s="4" t="s">
        <v>2070</v>
      </c>
    </row>
    <row r="210" spans="1:7">
      <c r="A210" s="4" t="s">
        <v>821</v>
      </c>
      <c r="B210" s="4" t="s">
        <v>2071</v>
      </c>
    </row>
    <row r="211" spans="1:7">
      <c r="A211" s="4" t="s">
        <v>822</v>
      </c>
      <c r="B211" s="4" t="s">
        <v>2072</v>
      </c>
    </row>
  </sheetData>
  <mergeCells count="15">
    <mergeCell ref="A1:A2"/>
    <mergeCell ref="B1:G1"/>
    <mergeCell ref="B2:C2"/>
    <mergeCell ref="D2:E2"/>
    <mergeCell ref="F2:G2"/>
    <mergeCell ref="A202:G202"/>
    <mergeCell ref="B203:G203"/>
    <mergeCell ref="B204:G204"/>
    <mergeCell ref="B205:G205"/>
    <mergeCell ref="B206:G206"/>
    <mergeCell ref="B207:G207"/>
    <mergeCell ref="B208:G208"/>
    <mergeCell ref="B209:G209"/>
    <mergeCell ref="B210:G210"/>
    <mergeCell ref="B211:G2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3</v>
      </c>
      <c r="B1" s="2" t="s">
        <v>741</v>
      </c>
      <c r="C1" s="2" t="s">
        <v>2</v>
      </c>
    </row>
    <row r="2" spans="1:3">
      <c r="A2" s="4" t="s">
        <v>642</v>
      </c>
    </row>
    <row r="3" spans="1:3">
      <c r="A3" s="3" t="s">
        <v>2074</v>
      </c>
    </row>
    <row r="4" spans="1:3">
      <c r="A4" s="4" t="s">
        <v>2075</v>
      </c>
      <c r="B4" s="5" t="n">
        <v>6000</v>
      </c>
      <c r="C4" s="5" t="n">
        <v>5982</v>
      </c>
    </row>
    <row r="5" spans="1:3">
      <c r="A5" s="4" t="s">
        <v>2043</v>
      </c>
      <c r="C5" s="6" t="n">
        <v>177</v>
      </c>
    </row>
    <row r="6" spans="1:3">
      <c r="A6" s="4" t="s">
        <v>2059</v>
      </c>
    </row>
    <row r="7" spans="1:3">
      <c r="A7" s="3" t="s">
        <v>2074</v>
      </c>
    </row>
    <row r="8" spans="1:3">
      <c r="A8" s="4" t="s">
        <v>2044</v>
      </c>
      <c r="C8" s="6" t="n">
        <v>26</v>
      </c>
    </row>
    <row r="9" spans="1:3">
      <c r="A9" s="4" t="s">
        <v>2076</v>
      </c>
    </row>
    <row r="10" spans="1:3">
      <c r="A10" s="3" t="s">
        <v>2074</v>
      </c>
    </row>
    <row r="11" spans="1:3">
      <c r="A11" s="4" t="s">
        <v>2044</v>
      </c>
      <c r="C11" s="5" t="n">
        <v>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077</v>
      </c>
      <c r="B1" s="2" t="s">
        <v>1</v>
      </c>
    </row>
    <row r="2" spans="1:4">
      <c r="B2" s="2" t="s">
        <v>2078</v>
      </c>
      <c r="C2" s="2" t="s">
        <v>1481</v>
      </c>
      <c r="D2" s="2" t="s">
        <v>1400</v>
      </c>
    </row>
    <row r="3" spans="1:4">
      <c r="A3" s="3" t="s">
        <v>2079</v>
      </c>
    </row>
    <row r="4" spans="1:4">
      <c r="A4" s="4" t="s">
        <v>875</v>
      </c>
      <c r="B4" s="5" t="n">
        <v>750000000</v>
      </c>
    </row>
    <row r="5" spans="1:4">
      <c r="A5" s="4" t="s">
        <v>876</v>
      </c>
      <c r="B5" s="6" t="n">
        <v>617000000</v>
      </c>
    </row>
    <row r="6" spans="1:4">
      <c r="A6" s="4" t="s">
        <v>877</v>
      </c>
      <c r="B6" s="6" t="n">
        <v>418000000</v>
      </c>
    </row>
    <row r="7" spans="1:4">
      <c r="A7" s="4" t="s">
        <v>878</v>
      </c>
      <c r="B7" s="6" t="n">
        <v>335000000</v>
      </c>
    </row>
    <row r="8" spans="1:4">
      <c r="A8" s="4" t="s">
        <v>879</v>
      </c>
      <c r="B8" s="6" t="n">
        <v>271000000</v>
      </c>
    </row>
    <row r="9" spans="1:4">
      <c r="A9" s="4" t="s">
        <v>2080</v>
      </c>
      <c r="B9" s="5" t="n">
        <v>1888000000</v>
      </c>
    </row>
    <row r="10" spans="1:4">
      <c r="A10" s="3" t="s">
        <v>2081</v>
      </c>
    </row>
    <row r="11" spans="1:4">
      <c r="A11" s="4" t="s">
        <v>2082</v>
      </c>
      <c r="B11" s="6" t="n">
        <v>62</v>
      </c>
    </row>
    <row r="12" spans="1:4">
      <c r="A12" s="4" t="s">
        <v>2083</v>
      </c>
      <c r="B12" s="5" t="n">
        <v>565000000</v>
      </c>
    </row>
    <row r="13" spans="1:4">
      <c r="A13" s="4" t="s">
        <v>2084</v>
      </c>
      <c r="B13" s="4" t="s">
        <v>2085</v>
      </c>
    </row>
    <row r="14" spans="1:4">
      <c r="A14" s="4" t="s">
        <v>2086</v>
      </c>
      <c r="B14" s="5" t="n">
        <v>499000000</v>
      </c>
    </row>
    <row r="15" spans="1:4">
      <c r="A15" s="3" t="s">
        <v>2087</v>
      </c>
    </row>
    <row r="16" spans="1:4">
      <c r="A16" s="4" t="s">
        <v>2088</v>
      </c>
      <c r="B16" s="5" t="n">
        <v>539000000</v>
      </c>
      <c r="C16" s="5" t="n">
        <v>258000000</v>
      </c>
      <c r="D16" s="5" t="n">
        <v>281000000</v>
      </c>
    </row>
    <row r="17" spans="1:4">
      <c r="A17" s="4" t="s">
        <v>2089</v>
      </c>
    </row>
    <row r="18" spans="1:4">
      <c r="A18" s="3" t="s">
        <v>2087</v>
      </c>
    </row>
    <row r="19" spans="1:4">
      <c r="A19" s="4" t="s">
        <v>2090</v>
      </c>
      <c r="B19" s="6" t="n">
        <v>26</v>
      </c>
    </row>
    <row r="20" spans="1:4">
      <c r="A20" s="4" t="s">
        <v>2091</v>
      </c>
    </row>
    <row r="21" spans="1:4">
      <c r="A21" s="3" t="s">
        <v>2087</v>
      </c>
    </row>
    <row r="22" spans="1:4">
      <c r="A22" s="4" t="s">
        <v>2092</v>
      </c>
      <c r="B22" s="5" t="n">
        <v>12000000</v>
      </c>
    </row>
    <row r="23" spans="1:4">
      <c r="A23" s="4" t="s">
        <v>2093</v>
      </c>
    </row>
    <row r="24" spans="1:4">
      <c r="A24" s="3" t="s">
        <v>2087</v>
      </c>
    </row>
    <row r="25" spans="1:4">
      <c r="A25" s="4" t="s">
        <v>2094</v>
      </c>
      <c r="B25" s="5" t="n">
        <v>7000000</v>
      </c>
    </row>
    <row r="26" spans="1:4">
      <c r="A26" s="4" t="s">
        <v>2095</v>
      </c>
      <c r="B26" s="4" t="s">
        <v>2096</v>
      </c>
    </row>
    <row r="27" spans="1:4">
      <c r="A27" s="4" t="s">
        <v>2097</v>
      </c>
    </row>
    <row r="28" spans="1:4">
      <c r="A28" s="3" t="s">
        <v>2087</v>
      </c>
    </row>
    <row r="29" spans="1:4">
      <c r="A29" s="4" t="s">
        <v>2094</v>
      </c>
      <c r="B29" s="5" t="n">
        <v>51000000</v>
      </c>
    </row>
    <row r="30" spans="1:4">
      <c r="A30" s="4" t="s">
        <v>2095</v>
      </c>
      <c r="B30" s="4" t="s">
        <v>2098</v>
      </c>
    </row>
    <row r="31" spans="1:4">
      <c r="A31" s="4" t="s">
        <v>2099</v>
      </c>
    </row>
    <row r="32" spans="1:4">
      <c r="A32" s="3" t="s">
        <v>2087</v>
      </c>
    </row>
    <row r="33" spans="1:4">
      <c r="A33" s="4" t="s">
        <v>2100</v>
      </c>
      <c r="B33" s="5" t="n">
        <v>200000</v>
      </c>
    </row>
    <row r="34" spans="1:4">
      <c r="A34" s="4" t="s">
        <v>2101</v>
      </c>
    </row>
    <row r="35" spans="1:4">
      <c r="A35" s="3" t="s">
        <v>2087</v>
      </c>
    </row>
    <row r="36" spans="1:4">
      <c r="A36" s="4" t="s">
        <v>2088</v>
      </c>
      <c r="B36" s="6" t="n">
        <v>68000000</v>
      </c>
    </row>
    <row r="37" spans="1:4">
      <c r="A37" s="4" t="s">
        <v>2102</v>
      </c>
    </row>
    <row r="38" spans="1:4">
      <c r="A38" s="3" t="s">
        <v>2087</v>
      </c>
    </row>
    <row r="39" spans="1:4">
      <c r="A39" s="4" t="s">
        <v>2103</v>
      </c>
      <c r="B39" s="6" t="n">
        <v>60000000</v>
      </c>
    </row>
    <row r="40" spans="1:4">
      <c r="A40" s="4" t="s">
        <v>2104</v>
      </c>
    </row>
    <row r="41" spans="1:4">
      <c r="A41" s="3" t="s">
        <v>2087</v>
      </c>
    </row>
    <row r="42" spans="1:4">
      <c r="A42" s="4" t="s">
        <v>2103</v>
      </c>
      <c r="B42" s="6" t="n">
        <v>80000000</v>
      </c>
    </row>
    <row r="43" spans="1:4">
      <c r="A43" s="4" t="s">
        <v>118</v>
      </c>
    </row>
    <row r="44" spans="1:4">
      <c r="A44" s="3" t="s">
        <v>2079</v>
      </c>
    </row>
    <row r="45" spans="1:4">
      <c r="A45" s="4" t="s">
        <v>875</v>
      </c>
      <c r="B45" s="6" t="n">
        <v>533000000</v>
      </c>
    </row>
    <row r="46" spans="1:4">
      <c r="A46" s="4" t="s">
        <v>876</v>
      </c>
      <c r="B46" s="6" t="n">
        <v>432000000</v>
      </c>
    </row>
    <row r="47" spans="1:4">
      <c r="A47" s="4" t="s">
        <v>877</v>
      </c>
      <c r="B47" s="6" t="n">
        <v>242000000</v>
      </c>
    </row>
    <row r="48" spans="1:4">
      <c r="A48" s="4" t="s">
        <v>878</v>
      </c>
      <c r="B48" s="6" t="n">
        <v>182000000</v>
      </c>
    </row>
    <row r="49" spans="1:4">
      <c r="A49" s="4" t="s">
        <v>879</v>
      </c>
      <c r="B49" s="6" t="n">
        <v>174000000</v>
      </c>
    </row>
    <row r="50" spans="1:4">
      <c r="A50" s="4" t="s">
        <v>2080</v>
      </c>
      <c r="B50" s="6" t="n">
        <v>1526000000</v>
      </c>
    </row>
    <row r="51" spans="1:4">
      <c r="A51" s="3" t="s">
        <v>2087</v>
      </c>
    </row>
    <row r="52" spans="1:4">
      <c r="A52" s="4" t="s">
        <v>2088</v>
      </c>
      <c r="B52" s="6" t="n">
        <v>325000000</v>
      </c>
      <c r="C52" s="5" t="n">
        <v>221000000</v>
      </c>
      <c r="D52" s="5" t="n">
        <v>243000000</v>
      </c>
    </row>
    <row r="53" spans="1:4">
      <c r="A53" s="4" t="s">
        <v>2105</v>
      </c>
    </row>
    <row r="54" spans="1:4">
      <c r="A54" s="3" t="s">
        <v>2087</v>
      </c>
    </row>
    <row r="55" spans="1:4">
      <c r="A55" s="4" t="s">
        <v>2092</v>
      </c>
      <c r="B55" s="6" t="n">
        <v>7000000</v>
      </c>
    </row>
    <row r="56" spans="1:4">
      <c r="A56" s="4" t="s">
        <v>2106</v>
      </c>
    </row>
    <row r="57" spans="1:4">
      <c r="A57" s="3" t="s">
        <v>2087</v>
      </c>
    </row>
    <row r="58" spans="1:4">
      <c r="A58" s="4" t="s">
        <v>2094</v>
      </c>
      <c r="B58" s="5" t="n">
        <v>4000000</v>
      </c>
    </row>
    <row r="59" spans="1:4">
      <c r="A59" s="4" t="s">
        <v>2095</v>
      </c>
      <c r="B59" s="4" t="s">
        <v>2107</v>
      </c>
    </row>
    <row r="60" spans="1:4">
      <c r="A60" s="4" t="s">
        <v>2108</v>
      </c>
    </row>
    <row r="61" spans="1:4">
      <c r="A61" s="3" t="s">
        <v>2087</v>
      </c>
    </row>
    <row r="62" spans="1:4">
      <c r="A62" s="4" t="s">
        <v>2094</v>
      </c>
      <c r="B62" s="5" t="n">
        <v>32000000</v>
      </c>
    </row>
    <row r="63" spans="1:4">
      <c r="A63" s="4" t="s">
        <v>2095</v>
      </c>
      <c r="B63" s="4" t="s">
        <v>2098</v>
      </c>
    </row>
    <row r="64" spans="1:4">
      <c r="A64" s="4" t="s">
        <v>2109</v>
      </c>
    </row>
    <row r="65" spans="1:4">
      <c r="A65" s="3" t="s">
        <v>2087</v>
      </c>
    </row>
    <row r="66" spans="1:4">
      <c r="A66" s="4" t="s">
        <v>2100</v>
      </c>
      <c r="B66" s="5" t="n">
        <v>200000</v>
      </c>
    </row>
    <row r="67" spans="1:4">
      <c r="A67" s="4" t="s">
        <v>2110</v>
      </c>
    </row>
    <row r="68" spans="1:4">
      <c r="A68" s="3" t="s">
        <v>2081</v>
      </c>
    </row>
    <row r="69" spans="1:4">
      <c r="A69" s="4" t="s">
        <v>2083</v>
      </c>
      <c r="B69" s="6" t="n">
        <v>1800000000</v>
      </c>
    </row>
    <row r="70" spans="1:4">
      <c r="A70" s="4" t="s">
        <v>2086</v>
      </c>
      <c r="B70" s="5" t="n">
        <v>0</v>
      </c>
    </row>
    <row r="71" spans="1:4">
      <c r="A71" s="4" t="s">
        <v>2111</v>
      </c>
      <c r="B71" s="4" t="s">
        <v>1255</v>
      </c>
    </row>
    <row r="72" spans="1:4">
      <c r="A72" s="4" t="s">
        <v>2112</v>
      </c>
      <c r="B72" s="4" t="s">
        <v>1216</v>
      </c>
    </row>
    <row r="73" spans="1:4">
      <c r="A73" s="4" t="s">
        <v>2113</v>
      </c>
      <c r="B73" s="5" t="n">
        <v>0</v>
      </c>
    </row>
    <row r="74" spans="1:4">
      <c r="A74" s="4" t="s">
        <v>2114</v>
      </c>
    </row>
    <row r="75" spans="1:4">
      <c r="A75" s="3" t="s">
        <v>2081</v>
      </c>
    </row>
    <row r="76" spans="1:4">
      <c r="A76" s="4" t="s">
        <v>2083</v>
      </c>
      <c r="B76" s="5" t="n">
        <v>1800000000</v>
      </c>
    </row>
    <row r="77" spans="1:4">
      <c r="A77" s="4" t="s">
        <v>2111</v>
      </c>
      <c r="B77" s="4" t="s">
        <v>1255</v>
      </c>
    </row>
    <row r="78" spans="1:4">
      <c r="A78" s="4" t="s">
        <v>2112</v>
      </c>
      <c r="B78" s="4" t="s">
        <v>1216</v>
      </c>
    </row>
    <row r="79" spans="1:4">
      <c r="A79" s="4" t="s">
        <v>2113</v>
      </c>
      <c r="B79"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2115</v>
      </c>
      <c r="C1" s="2" t="s">
        <v>794</v>
      </c>
      <c r="S1" s="2" t="s">
        <v>1</v>
      </c>
    </row>
    <row r="2" spans="1:24">
      <c r="C2" s="2" t="s">
        <v>2</v>
      </c>
      <c r="E2" s="2" t="s">
        <v>742</v>
      </c>
      <c r="G2" s="2" t="s">
        <v>4</v>
      </c>
      <c r="I2" s="2" t="s">
        <v>743</v>
      </c>
      <c r="K2" s="2" t="s">
        <v>85</v>
      </c>
      <c r="M2" s="2" t="s">
        <v>744</v>
      </c>
      <c r="O2" s="2" t="s">
        <v>745</v>
      </c>
      <c r="Q2" s="2" t="s">
        <v>746</v>
      </c>
      <c r="S2" s="2" t="s">
        <v>2</v>
      </c>
      <c r="U2" s="2" t="s">
        <v>85</v>
      </c>
      <c r="W2" s="2" t="s">
        <v>86</v>
      </c>
    </row>
    <row r="3" spans="1:24">
      <c r="A3" s="4" t="s">
        <v>126</v>
      </c>
      <c r="S3" s="5" t="n">
        <v>791</v>
      </c>
      <c r="U3" s="5" t="n">
        <v>368</v>
      </c>
      <c r="W3" s="5" t="n">
        <v>1792</v>
      </c>
    </row>
    <row r="4" spans="1:24">
      <c r="A4" s="3" t="s">
        <v>2116</v>
      </c>
    </row>
    <row r="5" spans="1:24">
      <c r="A5" s="4" t="s">
        <v>2117</v>
      </c>
      <c r="C5" s="5" t="n">
        <v>128</v>
      </c>
      <c r="E5" s="5" t="n">
        <v>241</v>
      </c>
      <c r="G5" s="5" t="n">
        <v>165</v>
      </c>
      <c r="I5" s="5" t="n">
        <v>140</v>
      </c>
      <c r="K5" s="5" t="n">
        <v>90</v>
      </c>
      <c r="M5" s="5" t="n">
        <v>153</v>
      </c>
      <c r="O5" s="5" t="n">
        <v>-75</v>
      </c>
      <c r="Q5" s="5" t="n">
        <v>165</v>
      </c>
      <c r="S5" s="6" t="n">
        <v>674</v>
      </c>
      <c r="T5" s="4" t="s">
        <v>94</v>
      </c>
      <c r="U5" s="6" t="n">
        <v>333</v>
      </c>
      <c r="V5" s="4" t="s">
        <v>94</v>
      </c>
      <c r="W5" s="6" t="n">
        <v>1792</v>
      </c>
      <c r="X5" s="4" t="s">
        <v>94</v>
      </c>
    </row>
    <row r="6" spans="1:24">
      <c r="A6" s="4" t="s">
        <v>2118</v>
      </c>
      <c r="S6" s="6" t="n">
        <v>117</v>
      </c>
      <c r="U6" s="6" t="n">
        <v>35</v>
      </c>
      <c r="W6" s="6" t="n">
        <v>0</v>
      </c>
    </row>
    <row r="7" spans="1:24">
      <c r="A7" s="4" t="s">
        <v>2119</v>
      </c>
      <c r="B7" s="4" t="s">
        <v>94</v>
      </c>
      <c r="S7" s="5" t="n">
        <v>674</v>
      </c>
      <c r="U7" s="5" t="n">
        <v>333</v>
      </c>
      <c r="W7" s="5" t="n">
        <v>1792</v>
      </c>
    </row>
    <row r="8" spans="1:24">
      <c r="A8" s="3" t="s">
        <v>2120</v>
      </c>
    </row>
    <row r="9" spans="1:24">
      <c r="A9" s="4" t="s">
        <v>2121</v>
      </c>
      <c r="S9" s="6" t="n">
        <v>502050000</v>
      </c>
      <c r="U9" s="6" t="n">
        <v>448829000</v>
      </c>
      <c r="W9" s="6" t="n">
        <v>430964000</v>
      </c>
    </row>
    <row r="10" spans="1:24">
      <c r="A10" s="3" t="s">
        <v>2122</v>
      </c>
    </row>
    <row r="11" spans="1:24">
      <c r="A11" s="4" t="s">
        <v>2123</v>
      </c>
      <c r="S11" s="6" t="n">
        <v>505157000</v>
      </c>
      <c r="U11" s="6" t="n">
        <v>452465000</v>
      </c>
      <c r="W11" s="6" t="n">
        <v>434308000</v>
      </c>
    </row>
    <row r="12" spans="1:24">
      <c r="A12" s="4" t="s">
        <v>113</v>
      </c>
      <c r="C12" s="7" t="n">
        <v>0.25</v>
      </c>
      <c r="D12" s="4" t="s">
        <v>112</v>
      </c>
      <c r="E12" s="7" t="n">
        <v>0.48</v>
      </c>
      <c r="F12" s="4" t="s">
        <v>112</v>
      </c>
      <c r="G12" s="7" t="n">
        <v>0.33</v>
      </c>
      <c r="H12" s="4" t="s">
        <v>112</v>
      </c>
      <c r="I12" s="7" t="n">
        <v>0.28</v>
      </c>
      <c r="J12" s="4" t="s">
        <v>112</v>
      </c>
      <c r="K12" s="7" t="n">
        <v>0.18</v>
      </c>
      <c r="L12" s="4" t="s">
        <v>112</v>
      </c>
      <c r="M12" s="7" t="n">
        <v>0.35</v>
      </c>
      <c r="N12" s="4" t="s">
        <v>112</v>
      </c>
      <c r="O12" s="7" t="n">
        <v>-0.17</v>
      </c>
      <c r="P12" s="4" t="s">
        <v>112</v>
      </c>
      <c r="Q12" s="7" t="n">
        <v>0.38</v>
      </c>
      <c r="R12" s="4" t="s">
        <v>112</v>
      </c>
      <c r="S12" s="7" t="n">
        <v>1.34</v>
      </c>
      <c r="U12" s="7" t="n">
        <v>0.74</v>
      </c>
      <c r="W12" s="7" t="n">
        <v>4.16</v>
      </c>
    </row>
    <row r="13" spans="1:24">
      <c r="A13" s="4" t="s">
        <v>114</v>
      </c>
      <c r="C13" s="7" t="n">
        <v>0.25</v>
      </c>
      <c r="D13" s="4" t="s">
        <v>112</v>
      </c>
      <c r="E13" s="7" t="n">
        <v>0.47</v>
      </c>
      <c r="F13" s="4" t="s">
        <v>112</v>
      </c>
      <c r="G13" s="7" t="n">
        <v>0.33</v>
      </c>
      <c r="H13" s="4" t="s">
        <v>112</v>
      </c>
      <c r="I13" s="7" t="n">
        <v>0.28</v>
      </c>
      <c r="J13" s="4" t="s">
        <v>112</v>
      </c>
      <c r="K13" s="7" t="n">
        <v>0.18</v>
      </c>
      <c r="L13" s="4" t="s">
        <v>112</v>
      </c>
      <c r="M13" s="7" t="n">
        <v>0.35</v>
      </c>
      <c r="N13" s="4" t="s">
        <v>112</v>
      </c>
      <c r="O13" s="7" t="n">
        <v>-0.17</v>
      </c>
      <c r="P13" s="4" t="s">
        <v>112</v>
      </c>
      <c r="Q13" s="7" t="n">
        <v>0.38</v>
      </c>
      <c r="R13" s="4" t="s">
        <v>112</v>
      </c>
      <c r="S13" s="7" t="n">
        <v>1.33</v>
      </c>
      <c r="U13" s="7" t="n">
        <v>0.74</v>
      </c>
      <c r="W13" s="7" t="n">
        <v>4.13</v>
      </c>
    </row>
    <row r="14" spans="1:24">
      <c r="A14" s="4" t="s">
        <v>2124</v>
      </c>
      <c r="S14" s="5" t="n">
        <v>0</v>
      </c>
      <c r="U14" s="5" t="n">
        <v>0</v>
      </c>
      <c r="W14" s="5" t="n">
        <v>1113</v>
      </c>
      <c r="X14" s="4" t="s">
        <v>194</v>
      </c>
    </row>
    <row r="15" spans="1:24">
      <c r="A15" s="4" t="s">
        <v>2125</v>
      </c>
      <c r="S15" s="5" t="n">
        <v>117</v>
      </c>
      <c r="U15" s="5" t="n">
        <v>35</v>
      </c>
      <c r="W15" s="5" t="n">
        <v>0</v>
      </c>
    </row>
    <row r="16" spans="1:24">
      <c r="A16" s="4" t="s">
        <v>2126</v>
      </c>
    </row>
    <row r="17" spans="1:24">
      <c r="A17" s="3" t="s">
        <v>2122</v>
      </c>
    </row>
    <row r="18" spans="1:24">
      <c r="A18" s="4" t="s">
        <v>2127</v>
      </c>
      <c r="B18" s="4" t="s">
        <v>666</v>
      </c>
      <c r="S18" s="6" t="n">
        <v>3107000</v>
      </c>
      <c r="U18" s="6" t="n">
        <v>3636000</v>
      </c>
      <c r="W18" s="6" t="n">
        <v>3344000</v>
      </c>
    </row>
    <row r="19" spans="1:24">
      <c r="A19" s="4" t="s">
        <v>197</v>
      </c>
    </row>
    <row r="20" spans="1:24">
      <c r="A20" s="3" t="s">
        <v>2116</v>
      </c>
    </row>
    <row r="21" spans="1:24">
      <c r="A21" s="4" t="s">
        <v>2118</v>
      </c>
      <c r="B21" s="4" t="s">
        <v>668</v>
      </c>
      <c r="S21" s="5" t="n">
        <v>0</v>
      </c>
      <c r="U21" s="5" t="n">
        <v>0</v>
      </c>
      <c r="W21" s="5" t="n">
        <v>0</v>
      </c>
    </row>
    <row r="22" spans="1:24">
      <c r="A22" s="3" t="s">
        <v>2122</v>
      </c>
    </row>
    <row r="23" spans="1:24">
      <c r="A23" s="4" t="s">
        <v>2128</v>
      </c>
      <c r="B23" s="4" t="s">
        <v>668</v>
      </c>
      <c r="S23" s="6" t="n">
        <v>0</v>
      </c>
      <c r="U23" s="6" t="n">
        <v>0</v>
      </c>
      <c r="W23" s="6" t="n">
        <v>0</v>
      </c>
    </row>
    <row r="24" spans="1:24">
      <c r="A24" s="4" t="s">
        <v>2125</v>
      </c>
      <c r="S24" s="5" t="n">
        <v>68</v>
      </c>
      <c r="U24" s="5" t="n">
        <v>17</v>
      </c>
      <c r="W24" s="5" t="n">
        <v>0</v>
      </c>
    </row>
    <row r="25" spans="1:24">
      <c r="A25" s="4" t="s">
        <v>2129</v>
      </c>
      <c r="S25" s="6" t="n">
        <v>34354000</v>
      </c>
      <c r="U25" s="6" t="n">
        <v>8885000</v>
      </c>
    </row>
    <row r="26" spans="1:24">
      <c r="A26" s="4" t="s">
        <v>642</v>
      </c>
    </row>
    <row r="27" spans="1:24">
      <c r="A27" s="4" t="s">
        <v>126</v>
      </c>
      <c r="S27" s="5" t="n">
        <v>190</v>
      </c>
    </row>
    <row r="28" spans="1:24"/>
    <row r="29" spans="1:24">
      <c r="A29" s="4" t="s">
        <v>94</v>
      </c>
      <c r="B29" s="4" t="s">
        <v>122</v>
      </c>
    </row>
    <row r="30" spans="1:24">
      <c r="A30" s="4" t="s">
        <v>112</v>
      </c>
      <c r="B30" s="4" t="s">
        <v>2130</v>
      </c>
    </row>
    <row r="31" spans="1:24">
      <c r="A31" s="4" t="s">
        <v>194</v>
      </c>
      <c r="B31" s="4" t="s">
        <v>2066</v>
      </c>
    </row>
    <row r="32" spans="1:24">
      <c r="A32" s="4" t="s">
        <v>666</v>
      </c>
      <c r="B32" s="4" t="s">
        <v>2131</v>
      </c>
    </row>
    <row r="33" spans="1:24">
      <c r="A33" s="4" t="s">
        <v>668</v>
      </c>
      <c r="B33" s="4" t="s">
        <v>2132</v>
      </c>
    </row>
  </sheetData>
  <mergeCells count="20">
    <mergeCell ref="A1:B2"/>
    <mergeCell ref="C1:R1"/>
    <mergeCell ref="S1:X1"/>
    <mergeCell ref="C2:D2"/>
    <mergeCell ref="E2:F2"/>
    <mergeCell ref="G2:H2"/>
    <mergeCell ref="I2:J2"/>
    <mergeCell ref="K2:L2"/>
    <mergeCell ref="M2:N2"/>
    <mergeCell ref="O2:P2"/>
    <mergeCell ref="Q2:R2"/>
    <mergeCell ref="S2:T2"/>
    <mergeCell ref="U2:V2"/>
    <mergeCell ref="W2:X2"/>
    <mergeCell ref="A28:W28"/>
    <mergeCell ref="B29:W29"/>
    <mergeCell ref="B30:W30"/>
    <mergeCell ref="B31:W31"/>
    <mergeCell ref="B32:W32"/>
    <mergeCell ref="B33:W3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133</v>
      </c>
      <c r="B1" s="2" t="s">
        <v>794</v>
      </c>
      <c r="R1" s="2" t="s">
        <v>1</v>
      </c>
    </row>
    <row r="2" spans="1:23">
      <c r="B2" s="2" t="s">
        <v>2</v>
      </c>
      <c r="D2" s="2" t="s">
        <v>742</v>
      </c>
      <c r="F2" s="2" t="s">
        <v>4</v>
      </c>
      <c r="H2" s="2" t="s">
        <v>743</v>
      </c>
      <c r="J2" s="2" t="s">
        <v>85</v>
      </c>
      <c r="L2" s="2" t="s">
        <v>744</v>
      </c>
      <c r="N2" s="2" t="s">
        <v>745</v>
      </c>
      <c r="P2" s="2" t="s">
        <v>746</v>
      </c>
      <c r="R2" s="2" t="s">
        <v>2</v>
      </c>
      <c r="T2" s="2" t="s">
        <v>85</v>
      </c>
      <c r="V2" s="2" t="s">
        <v>86</v>
      </c>
    </row>
    <row r="3" spans="1:23">
      <c r="A3" s="4" t="s">
        <v>422</v>
      </c>
      <c r="B3" s="5" t="n">
        <v>3230</v>
      </c>
      <c r="D3" s="5" t="n">
        <v>2742</v>
      </c>
      <c r="F3" s="5" t="n">
        <v>2798</v>
      </c>
      <c r="H3" s="5" t="n">
        <v>3531</v>
      </c>
      <c r="J3" s="5" t="n">
        <v>3036</v>
      </c>
      <c r="L3" s="5" t="n">
        <v>2212</v>
      </c>
      <c r="N3" s="5" t="n">
        <v>2186</v>
      </c>
      <c r="P3" s="5" t="n">
        <v>3155</v>
      </c>
      <c r="R3" s="5" t="n">
        <v>12301</v>
      </c>
      <c r="T3" s="5" t="n">
        <v>10589</v>
      </c>
      <c r="V3" s="5" t="n">
        <v>9614</v>
      </c>
    </row>
    <row r="4" spans="1:23">
      <c r="A4" s="4" t="s">
        <v>2134</v>
      </c>
      <c r="B4" s="6" t="n">
        <v>302</v>
      </c>
      <c r="D4" s="6" t="n">
        <v>392</v>
      </c>
      <c r="F4" s="6" t="n">
        <v>287</v>
      </c>
      <c r="H4" s="6" t="n">
        <v>245</v>
      </c>
      <c r="J4" s="6" t="n">
        <v>167</v>
      </c>
      <c r="L4" s="6" t="n">
        <v>226</v>
      </c>
      <c r="N4" s="6" t="n">
        <v>187</v>
      </c>
      <c r="P4" s="6" t="n">
        <v>251</v>
      </c>
      <c r="R4" s="6" t="n">
        <v>1226</v>
      </c>
      <c r="T4" s="6" t="n">
        <v>831</v>
      </c>
      <c r="V4" s="6" t="n">
        <v>1136</v>
      </c>
    </row>
    <row r="5" spans="1:23">
      <c r="A5" s="4" t="s">
        <v>2135</v>
      </c>
      <c r="B5" s="5" t="n">
        <v>128</v>
      </c>
      <c r="D5" s="5" t="n">
        <v>241</v>
      </c>
      <c r="F5" s="5" t="n">
        <v>165</v>
      </c>
      <c r="H5" s="5" t="n">
        <v>140</v>
      </c>
      <c r="J5" s="5" t="n">
        <v>90</v>
      </c>
      <c r="L5" s="5" t="n">
        <v>153</v>
      </c>
      <c r="N5" s="5" t="n">
        <v>-75</v>
      </c>
      <c r="P5" s="5" t="n">
        <v>165</v>
      </c>
      <c r="R5" s="5" t="n">
        <v>674</v>
      </c>
      <c r="S5" s="4" t="s">
        <v>94</v>
      </c>
      <c r="T5" s="5" t="n">
        <v>333</v>
      </c>
      <c r="U5" s="4" t="s">
        <v>94</v>
      </c>
      <c r="V5" s="5" t="n">
        <v>1792</v>
      </c>
      <c r="W5" s="4" t="s">
        <v>94</v>
      </c>
    </row>
    <row r="6" spans="1:23">
      <c r="A6" s="4" t="s">
        <v>2136</v>
      </c>
      <c r="B6" s="7" t="n">
        <v>0.25</v>
      </c>
      <c r="C6" s="4" t="s">
        <v>112</v>
      </c>
      <c r="D6" s="7" t="n">
        <v>0.48</v>
      </c>
      <c r="E6" s="4" t="s">
        <v>112</v>
      </c>
      <c r="F6" s="7" t="n">
        <v>0.33</v>
      </c>
      <c r="G6" s="4" t="s">
        <v>112</v>
      </c>
      <c r="H6" s="7" t="n">
        <v>0.28</v>
      </c>
      <c r="I6" s="4" t="s">
        <v>112</v>
      </c>
      <c r="J6" s="7" t="n">
        <v>0.18</v>
      </c>
      <c r="K6" s="4" t="s">
        <v>112</v>
      </c>
      <c r="L6" s="7" t="n">
        <v>0.35</v>
      </c>
      <c r="M6" s="4" t="s">
        <v>112</v>
      </c>
      <c r="N6" s="7" t="n">
        <v>-0.17</v>
      </c>
      <c r="O6" s="4" t="s">
        <v>112</v>
      </c>
      <c r="P6" s="7" t="n">
        <v>0.38</v>
      </c>
      <c r="Q6" s="4" t="s">
        <v>112</v>
      </c>
      <c r="R6" s="7" t="n">
        <v>1.34</v>
      </c>
      <c r="T6" s="7" t="n">
        <v>0.74</v>
      </c>
      <c r="V6" s="7" t="n">
        <v>4.16</v>
      </c>
    </row>
    <row r="7" spans="1:23">
      <c r="A7" s="4" t="s">
        <v>2137</v>
      </c>
      <c r="B7" s="7" t="n">
        <v>0.25</v>
      </c>
      <c r="C7" s="4" t="s">
        <v>112</v>
      </c>
      <c r="D7" s="7" t="n">
        <v>0.47</v>
      </c>
      <c r="E7" s="4" t="s">
        <v>112</v>
      </c>
      <c r="F7" s="7" t="n">
        <v>0.33</v>
      </c>
      <c r="G7" s="4" t="s">
        <v>112</v>
      </c>
      <c r="H7" s="7" t="n">
        <v>0.28</v>
      </c>
      <c r="I7" s="4" t="s">
        <v>112</v>
      </c>
      <c r="J7" s="7" t="n">
        <v>0.18</v>
      </c>
      <c r="K7" s="4" t="s">
        <v>112</v>
      </c>
      <c r="L7" s="7" t="n">
        <v>0.35</v>
      </c>
      <c r="M7" s="4" t="s">
        <v>112</v>
      </c>
      <c r="N7" s="7" t="n">
        <v>-0.17</v>
      </c>
      <c r="O7" s="4" t="s">
        <v>112</v>
      </c>
      <c r="P7" s="7" t="n">
        <v>0.38</v>
      </c>
      <c r="Q7" s="4" t="s">
        <v>112</v>
      </c>
      <c r="R7" s="7" t="n">
        <v>1.33</v>
      </c>
      <c r="T7" s="7" t="n">
        <v>0.74</v>
      </c>
      <c r="V7" s="7" t="n">
        <v>4.13</v>
      </c>
    </row>
    <row r="8" spans="1:23">
      <c r="A8" s="4" t="s">
        <v>126</v>
      </c>
      <c r="R8" s="5" t="n">
        <v>791</v>
      </c>
      <c r="T8" s="5" t="n">
        <v>368</v>
      </c>
      <c r="V8" s="5" t="n">
        <v>1792</v>
      </c>
    </row>
    <row r="9" spans="1:23">
      <c r="A9" s="4" t="s">
        <v>117</v>
      </c>
    </row>
    <row r="10" spans="1:23">
      <c r="A10" s="4" t="s">
        <v>422</v>
      </c>
      <c r="B10" s="5" t="n">
        <v>680</v>
      </c>
      <c r="D10" s="5" t="n">
        <v>859</v>
      </c>
      <c r="F10" s="5" t="n">
        <v>765</v>
      </c>
      <c r="H10" s="5" t="n">
        <v>686</v>
      </c>
      <c r="J10" s="5" t="n">
        <v>728</v>
      </c>
      <c r="L10" s="5" t="n">
        <v>897</v>
      </c>
      <c r="N10" s="5" t="n">
        <v>854</v>
      </c>
      <c r="P10" s="5" t="n">
        <v>755</v>
      </c>
      <c r="R10" s="6" t="n">
        <v>2990</v>
      </c>
      <c r="T10" s="6" t="n">
        <v>3234</v>
      </c>
      <c r="V10" s="6" t="n">
        <v>2998</v>
      </c>
    </row>
    <row r="11" spans="1:23">
      <c r="A11" s="4" t="s">
        <v>2134</v>
      </c>
      <c r="B11" s="6" t="n">
        <v>99</v>
      </c>
      <c r="D11" s="6" t="n">
        <v>269</v>
      </c>
      <c r="F11" s="6" t="n">
        <v>169</v>
      </c>
      <c r="H11" s="6" t="n">
        <v>81</v>
      </c>
      <c r="J11" s="6" t="n">
        <v>98</v>
      </c>
      <c r="L11" s="6" t="n">
        <v>227</v>
      </c>
      <c r="N11" s="6" t="n">
        <v>181</v>
      </c>
      <c r="P11" s="6" t="n">
        <v>119</v>
      </c>
      <c r="R11" s="6" t="n">
        <v>618</v>
      </c>
      <c r="T11" s="6" t="n">
        <v>625</v>
      </c>
      <c r="V11" s="6" t="n">
        <v>637</v>
      </c>
    </row>
    <row r="12" spans="1:23">
      <c r="A12" s="4" t="s">
        <v>126</v>
      </c>
      <c r="B12" s="6" t="n">
        <v>44</v>
      </c>
      <c r="D12" s="6" t="n">
        <v>185</v>
      </c>
      <c r="F12" s="6" t="n">
        <v>100</v>
      </c>
      <c r="H12" s="6" t="n">
        <v>27</v>
      </c>
      <c r="J12" s="6" t="n">
        <v>40</v>
      </c>
      <c r="L12" s="6" t="n">
        <v>143</v>
      </c>
      <c r="N12" s="6" t="n">
        <v>101</v>
      </c>
      <c r="P12" s="6" t="n">
        <v>52</v>
      </c>
      <c r="R12" s="6" t="n">
        <v>356</v>
      </c>
      <c r="T12" s="6" t="n">
        <v>336</v>
      </c>
      <c r="V12" s="6" t="n">
        <v>433</v>
      </c>
    </row>
    <row r="13" spans="1:23">
      <c r="A13" s="4" t="s">
        <v>118</v>
      </c>
    </row>
    <row r="14" spans="1:23">
      <c r="A14" s="4" t="s">
        <v>422</v>
      </c>
      <c r="B14" s="6" t="n">
        <v>1734</v>
      </c>
      <c r="D14" s="6" t="n">
        <v>1126</v>
      </c>
      <c r="F14" s="6" t="n">
        <v>1342</v>
      </c>
      <c r="H14" s="6" t="n">
        <v>2368</v>
      </c>
      <c r="J14" s="6" t="n">
        <v>2303</v>
      </c>
      <c r="K14" s="4" t="s">
        <v>194</v>
      </c>
      <c r="L14" s="6" t="n">
        <v>1312</v>
      </c>
      <c r="M14" s="4" t="s">
        <v>194</v>
      </c>
      <c r="N14" s="6" t="n">
        <v>1328</v>
      </c>
      <c r="O14" s="4" t="s">
        <v>194</v>
      </c>
      <c r="P14" s="6" t="n">
        <v>2400</v>
      </c>
      <c r="Q14" s="4" t="s">
        <v>194</v>
      </c>
      <c r="R14" s="6" t="n">
        <v>6570</v>
      </c>
      <c r="T14" s="6" t="n">
        <v>7343</v>
      </c>
      <c r="V14" s="6" t="n">
        <v>6603</v>
      </c>
    </row>
    <row r="15" spans="1:23">
      <c r="A15" s="4" t="s">
        <v>2134</v>
      </c>
      <c r="B15" s="6" t="n">
        <v>73</v>
      </c>
      <c r="D15" s="6" t="n">
        <v>23</v>
      </c>
      <c r="F15" s="6" t="n">
        <v>58</v>
      </c>
      <c r="H15" s="6" t="n">
        <v>196</v>
      </c>
      <c r="J15" s="6" t="n">
        <v>76</v>
      </c>
      <c r="K15" s="4" t="s">
        <v>194</v>
      </c>
      <c r="L15" s="6" t="n">
        <v>-7</v>
      </c>
      <c r="M15" s="4" t="s">
        <v>194</v>
      </c>
      <c r="N15" s="6" t="n">
        <v>22</v>
      </c>
      <c r="O15" s="4" t="s">
        <v>194</v>
      </c>
      <c r="P15" s="6" t="n">
        <v>131</v>
      </c>
      <c r="Q15" s="4" t="s">
        <v>194</v>
      </c>
      <c r="R15" s="6" t="n">
        <v>350</v>
      </c>
      <c r="T15" s="6" t="n">
        <v>222</v>
      </c>
      <c r="V15" s="6" t="n">
        <v>467</v>
      </c>
    </row>
    <row r="16" spans="1:23">
      <c r="A16" s="4" t="s">
        <v>270</v>
      </c>
      <c r="J16" s="6" t="n">
        <v>35</v>
      </c>
      <c r="K16" s="4" t="s">
        <v>194</v>
      </c>
      <c r="L16" s="6" t="n">
        <v>-35</v>
      </c>
      <c r="M16" s="4" t="s">
        <v>194</v>
      </c>
      <c r="N16" s="6" t="n">
        <v>-8</v>
      </c>
      <c r="O16" s="4" t="s">
        <v>194</v>
      </c>
      <c r="P16" s="6" t="n">
        <v>78</v>
      </c>
      <c r="Q16" s="4" t="s">
        <v>194</v>
      </c>
      <c r="R16" s="6" t="n">
        <v>212</v>
      </c>
      <c r="T16" s="6" t="n">
        <v>70</v>
      </c>
      <c r="V16" s="6" t="n">
        <v>584</v>
      </c>
    </row>
    <row r="17" spans="1:23">
      <c r="A17" s="4" t="s">
        <v>269</v>
      </c>
      <c r="J17" s="6" t="n">
        <v>-2</v>
      </c>
      <c r="K17" s="4" t="s">
        <v>194</v>
      </c>
      <c r="L17" s="6" t="n">
        <v>44</v>
      </c>
      <c r="M17" s="4" t="s">
        <v>194</v>
      </c>
      <c r="N17" s="6" t="n">
        <v>44</v>
      </c>
      <c r="O17" s="4" t="s">
        <v>194</v>
      </c>
      <c r="P17" s="6" t="n">
        <v>52</v>
      </c>
      <c r="Q17" s="4" t="s">
        <v>194</v>
      </c>
      <c r="R17" s="6" t="n">
        <v>0</v>
      </c>
      <c r="T17" s="6" t="n">
        <v>138</v>
      </c>
      <c r="V17" s="6" t="n">
        <v>161</v>
      </c>
    </row>
    <row r="18" spans="1:23">
      <c r="A18" s="4" t="s">
        <v>126</v>
      </c>
      <c r="B18" s="5" t="n">
        <v>53</v>
      </c>
      <c r="D18" s="5" t="n">
        <v>-7</v>
      </c>
      <c r="F18" s="5" t="n">
        <v>28</v>
      </c>
      <c r="H18" s="5" t="n">
        <v>138</v>
      </c>
      <c r="J18" s="5" t="n">
        <v>33</v>
      </c>
      <c r="K18" s="4" t="s">
        <v>194</v>
      </c>
      <c r="L18" s="5" t="n">
        <v>9</v>
      </c>
      <c r="M18" s="4" t="s">
        <v>194</v>
      </c>
      <c r="N18" s="5" t="n">
        <v>36</v>
      </c>
      <c r="O18" s="4" t="s">
        <v>194</v>
      </c>
      <c r="P18" s="5" t="n">
        <v>130</v>
      </c>
      <c r="Q18" s="4" t="s">
        <v>194</v>
      </c>
      <c r="R18" s="5" t="n">
        <v>212</v>
      </c>
      <c r="T18" s="5" t="n">
        <v>208</v>
      </c>
      <c r="V18" s="5" t="n">
        <v>745</v>
      </c>
    </row>
    <row r="19" spans="1:23"/>
    <row r="20" spans="1:23">
      <c r="A20" s="4" t="s">
        <v>94</v>
      </c>
      <c r="B20" s="4" t="s">
        <v>122</v>
      </c>
    </row>
    <row r="21" spans="1:23">
      <c r="A21" s="4" t="s">
        <v>112</v>
      </c>
      <c r="B21" s="4" t="s">
        <v>2130</v>
      </c>
    </row>
    <row r="22" spans="1:23">
      <c r="A22" s="4" t="s">
        <v>194</v>
      </c>
      <c r="B22" s="4" t="s">
        <v>841</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 ref="B22:W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2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2138</v>
      </c>
      <c r="C1" s="2" t="s">
        <v>794</v>
      </c>
      <c r="O1" s="2" t="s">
        <v>1</v>
      </c>
    </row>
    <row r="2" spans="1:17">
      <c r="C2" s="2" t="s">
        <v>2</v>
      </c>
      <c r="D2" s="2" t="s">
        <v>742</v>
      </c>
      <c r="E2" s="2" t="s">
        <v>4</v>
      </c>
      <c r="F2" s="2" t="s">
        <v>743</v>
      </c>
      <c r="G2" s="2" t="s">
        <v>85</v>
      </c>
      <c r="I2" s="2" t="s">
        <v>744</v>
      </c>
      <c r="K2" s="2" t="s">
        <v>745</v>
      </c>
      <c r="M2" s="2" t="s">
        <v>746</v>
      </c>
      <c r="O2" s="2" t="s">
        <v>2</v>
      </c>
      <c r="P2" s="2" t="s">
        <v>85</v>
      </c>
      <c r="Q2" s="2" t="s">
        <v>86</v>
      </c>
    </row>
    <row r="3" spans="1:17">
      <c r="A3" s="3" t="s">
        <v>2139</v>
      </c>
    </row>
    <row r="4" spans="1:17">
      <c r="A4" s="4" t="s">
        <v>422</v>
      </c>
      <c r="C4" s="5" t="n">
        <v>3230</v>
      </c>
      <c r="D4" s="5" t="n">
        <v>2742</v>
      </c>
      <c r="E4" s="5" t="n">
        <v>2798</v>
      </c>
      <c r="F4" s="5" t="n">
        <v>3531</v>
      </c>
      <c r="G4" s="5" t="n">
        <v>3036</v>
      </c>
      <c r="I4" s="5" t="n">
        <v>2212</v>
      </c>
      <c r="K4" s="5" t="n">
        <v>2186</v>
      </c>
      <c r="M4" s="5" t="n">
        <v>3155</v>
      </c>
      <c r="O4" s="5" t="n">
        <v>12301</v>
      </c>
      <c r="P4" s="5" t="n">
        <v>10589</v>
      </c>
      <c r="Q4" s="5" t="n">
        <v>9614</v>
      </c>
    </row>
    <row r="5" spans="1:17">
      <c r="A5" s="4" t="s">
        <v>2140</v>
      </c>
      <c r="O5" s="6" t="n">
        <v>1287</v>
      </c>
      <c r="P5" s="6" t="n">
        <v>1243</v>
      </c>
      <c r="Q5" s="6" t="n">
        <v>1036</v>
      </c>
    </row>
    <row r="6" spans="1:17">
      <c r="A6" s="4" t="s">
        <v>2141</v>
      </c>
      <c r="C6" s="6" t="n">
        <v>302</v>
      </c>
      <c r="D6" s="6" t="n">
        <v>392</v>
      </c>
      <c r="E6" s="6" t="n">
        <v>287</v>
      </c>
      <c r="F6" s="6" t="n">
        <v>245</v>
      </c>
      <c r="G6" s="6" t="n">
        <v>167</v>
      </c>
      <c r="I6" s="6" t="n">
        <v>226</v>
      </c>
      <c r="K6" s="6" t="n">
        <v>187</v>
      </c>
      <c r="M6" s="6" t="n">
        <v>251</v>
      </c>
      <c r="O6" s="6" t="n">
        <v>1226</v>
      </c>
      <c r="P6" s="6" t="n">
        <v>831</v>
      </c>
      <c r="Q6" s="6" t="n">
        <v>1136</v>
      </c>
    </row>
    <row r="7" spans="1:17">
      <c r="A7" s="4" t="s">
        <v>159</v>
      </c>
      <c r="C7" s="6" t="n">
        <v>35439</v>
      </c>
      <c r="G7" s="6" t="n">
        <v>27009</v>
      </c>
      <c r="O7" s="6" t="n">
        <v>35439</v>
      </c>
      <c r="P7" s="6" t="n">
        <v>27009</v>
      </c>
      <c r="Q7" s="6" t="n">
        <v>22736</v>
      </c>
    </row>
    <row r="8" spans="1:17">
      <c r="A8" s="4" t="s">
        <v>2142</v>
      </c>
      <c r="O8" s="6" t="n">
        <v>2587</v>
      </c>
      <c r="P8" s="6" t="n">
        <v>1720</v>
      </c>
      <c r="Q8" s="6" t="n">
        <v>1494</v>
      </c>
    </row>
    <row r="9" spans="1:17">
      <c r="A9" s="4" t="s">
        <v>2143</v>
      </c>
      <c r="O9" s="6" t="n">
        <v>2506</v>
      </c>
      <c r="P9" s="6" t="n">
        <v>1651</v>
      </c>
      <c r="Q9" s="6" t="n">
        <v>1426</v>
      </c>
    </row>
    <row r="10" spans="1:17">
      <c r="A10" s="4" t="s">
        <v>672</v>
      </c>
      <c r="O10" s="6" t="n">
        <v>162</v>
      </c>
    </row>
    <row r="11" spans="1:17">
      <c r="A11" s="4" t="s">
        <v>2144</v>
      </c>
      <c r="O11" s="6" t="n">
        <v>230</v>
      </c>
      <c r="P11" s="6" t="n">
        <v>307</v>
      </c>
      <c r="Q11" s="6" t="n">
        <v>265</v>
      </c>
    </row>
    <row r="12" spans="1:17">
      <c r="A12" s="4" t="s">
        <v>2145</v>
      </c>
      <c r="C12" s="6" t="n">
        <v>2129</v>
      </c>
      <c r="G12" s="6" t="n">
        <v>2044</v>
      </c>
      <c r="O12" s="6" t="n">
        <v>2129</v>
      </c>
      <c r="P12" s="6" t="n">
        <v>2044</v>
      </c>
    </row>
    <row r="13" spans="1:17">
      <c r="A13" s="4" t="s">
        <v>644</v>
      </c>
    </row>
    <row r="14" spans="1:17">
      <c r="A14" s="3" t="s">
        <v>2139</v>
      </c>
    </row>
    <row r="15" spans="1:17">
      <c r="A15" s="4" t="s">
        <v>2144</v>
      </c>
      <c r="B15" s="4" t="s">
        <v>308</v>
      </c>
      <c r="O15" s="6" t="n">
        <v>229</v>
      </c>
      <c r="P15" s="6" t="n">
        <v>307</v>
      </c>
      <c r="Q15" s="6" t="n">
        <v>265</v>
      </c>
    </row>
    <row r="16" spans="1:17">
      <c r="A16" s="4" t="s">
        <v>799</v>
      </c>
    </row>
    <row r="17" spans="1:17">
      <c r="A17" s="3" t="s">
        <v>2139</v>
      </c>
    </row>
    <row r="18" spans="1:17">
      <c r="A18" s="4" t="s">
        <v>422</v>
      </c>
      <c r="B18" s="4" t="s">
        <v>194</v>
      </c>
      <c r="O18" s="6" t="n">
        <v>2996</v>
      </c>
      <c r="P18" s="6" t="n">
        <v>3232</v>
      </c>
      <c r="Q18" s="6" t="n">
        <v>2997</v>
      </c>
    </row>
    <row r="19" spans="1:17">
      <c r="A19" s="4" t="s">
        <v>2140</v>
      </c>
      <c r="O19" s="6" t="n">
        <v>648</v>
      </c>
      <c r="P19" s="6" t="n">
        <v>917</v>
      </c>
      <c r="Q19" s="6" t="n">
        <v>724</v>
      </c>
    </row>
    <row r="20" spans="1:17">
      <c r="A20" s="4" t="s">
        <v>2141</v>
      </c>
      <c r="O20" s="6" t="n">
        <v>624</v>
      </c>
      <c r="P20" s="6" t="n">
        <v>623</v>
      </c>
      <c r="Q20" s="6" t="n">
        <v>636</v>
      </c>
    </row>
    <row r="21" spans="1:17">
      <c r="A21" s="4" t="s">
        <v>2142</v>
      </c>
      <c r="O21" s="6" t="n">
        <v>1033</v>
      </c>
      <c r="P21" s="6" t="n">
        <v>952</v>
      </c>
      <c r="Q21" s="6" t="n">
        <v>924</v>
      </c>
    </row>
    <row r="22" spans="1:17">
      <c r="A22" s="4" t="s">
        <v>2146</v>
      </c>
    </row>
    <row r="23" spans="1:17">
      <c r="A23" s="3" t="s">
        <v>2139</v>
      </c>
    </row>
    <row r="24" spans="1:17">
      <c r="A24" s="4" t="s">
        <v>422</v>
      </c>
      <c r="O24" s="6" t="n">
        <v>727</v>
      </c>
      <c r="P24" s="6" t="n">
        <v>705</v>
      </c>
      <c r="Q24" s="6" t="n">
        <v>713</v>
      </c>
    </row>
    <row r="25" spans="1:17">
      <c r="A25" s="4" t="s">
        <v>2147</v>
      </c>
    </row>
    <row r="26" spans="1:17">
      <c r="A26" s="3" t="s">
        <v>2139</v>
      </c>
    </row>
    <row r="27" spans="1:17">
      <c r="A27" s="4" t="s">
        <v>422</v>
      </c>
      <c r="O27" s="6" t="n">
        <v>263</v>
      </c>
      <c r="P27" s="6" t="n">
        <v>251</v>
      </c>
      <c r="Q27" s="6" t="n">
        <v>229</v>
      </c>
    </row>
    <row r="28" spans="1:17">
      <c r="A28" s="4" t="s">
        <v>800</v>
      </c>
    </row>
    <row r="29" spans="1:17">
      <c r="A29" s="3" t="s">
        <v>2139</v>
      </c>
    </row>
    <row r="30" spans="1:17">
      <c r="A30" s="4" t="s">
        <v>422</v>
      </c>
      <c r="B30" s="4" t="s">
        <v>194</v>
      </c>
      <c r="O30" s="6" t="n">
        <v>523</v>
      </c>
    </row>
    <row r="31" spans="1:17">
      <c r="A31" s="4" t="s">
        <v>2140</v>
      </c>
      <c r="O31" s="6" t="n">
        <v>91</v>
      </c>
    </row>
    <row r="32" spans="1:17">
      <c r="A32" s="4" t="s">
        <v>2141</v>
      </c>
      <c r="O32" s="6" t="n">
        <v>90</v>
      </c>
    </row>
    <row r="33" spans="1:17">
      <c r="A33" s="4" t="s">
        <v>2142</v>
      </c>
      <c r="O33" s="6" t="n">
        <v>183</v>
      </c>
    </row>
    <row r="34" spans="1:17">
      <c r="A34" s="4" t="s">
        <v>712</v>
      </c>
    </row>
    <row r="35" spans="1:17">
      <c r="A35" s="3" t="s">
        <v>2139</v>
      </c>
    </row>
    <row r="36" spans="1:17">
      <c r="A36" s="4" t="s">
        <v>422</v>
      </c>
      <c r="O36" s="6" t="n">
        <v>3643</v>
      </c>
      <c r="P36" s="6" t="n">
        <v>2931</v>
      </c>
      <c r="Q36" s="6" t="n">
        <v>2606</v>
      </c>
    </row>
    <row r="37" spans="1:17">
      <c r="A37" s="4" t="s">
        <v>2140</v>
      </c>
      <c r="O37" s="6" t="n">
        <v>417</v>
      </c>
      <c r="P37" s="6" t="n">
        <v>277</v>
      </c>
      <c r="Q37" s="6" t="n">
        <v>260</v>
      </c>
    </row>
    <row r="38" spans="1:17">
      <c r="A38" s="4" t="s">
        <v>2141</v>
      </c>
      <c r="O38" s="6" t="n">
        <v>408</v>
      </c>
      <c r="P38" s="6" t="n">
        <v>266</v>
      </c>
      <c r="Q38" s="6" t="n">
        <v>348</v>
      </c>
    </row>
    <row r="39" spans="1:17">
      <c r="A39" s="4" t="s">
        <v>2142</v>
      </c>
      <c r="O39" s="6" t="n">
        <v>1098</v>
      </c>
      <c r="P39" s="6" t="n">
        <v>638</v>
      </c>
      <c r="Q39" s="6" t="n">
        <v>523</v>
      </c>
    </row>
    <row r="40" spans="1:17">
      <c r="A40" s="4" t="s">
        <v>717</v>
      </c>
    </row>
    <row r="41" spans="1:17">
      <c r="A41" s="3" t="s">
        <v>2139</v>
      </c>
    </row>
    <row r="42" spans="1:17">
      <c r="A42" s="4" t="s">
        <v>422</v>
      </c>
      <c r="O42" s="6" t="n">
        <v>3653</v>
      </c>
      <c r="P42" s="6" t="n">
        <v>4411</v>
      </c>
      <c r="Q42" s="6" t="n">
        <v>3997</v>
      </c>
    </row>
    <row r="43" spans="1:17">
      <c r="A43" s="4" t="s">
        <v>2140</v>
      </c>
      <c r="O43" s="6" t="n">
        <v>16</v>
      </c>
      <c r="P43" s="6" t="n">
        <v>16</v>
      </c>
      <c r="Q43" s="6" t="n">
        <v>19</v>
      </c>
    </row>
    <row r="44" spans="1:17">
      <c r="A44" s="4" t="s">
        <v>2141</v>
      </c>
      <c r="O44" s="6" t="n">
        <v>32</v>
      </c>
      <c r="P44" s="6" t="n">
        <v>-47</v>
      </c>
      <c r="Q44" s="6" t="n">
        <v>126</v>
      </c>
    </row>
    <row r="45" spans="1:17">
      <c r="A45" s="4" t="s">
        <v>2142</v>
      </c>
      <c r="O45" s="6" t="n">
        <v>12</v>
      </c>
      <c r="P45" s="6" t="n">
        <v>20</v>
      </c>
      <c r="Q45" s="6" t="n">
        <v>11</v>
      </c>
    </row>
    <row r="46" spans="1:17">
      <c r="A46" s="4" t="s">
        <v>721</v>
      </c>
    </row>
    <row r="47" spans="1:17">
      <c r="A47" s="3" t="s">
        <v>2139</v>
      </c>
    </row>
    <row r="48" spans="1:17">
      <c r="A48" s="4" t="s">
        <v>422</v>
      </c>
      <c r="B48" s="4" t="s">
        <v>666</v>
      </c>
      <c r="O48" s="6" t="n">
        <v>1186</v>
      </c>
    </row>
    <row r="49" spans="1:17">
      <c r="A49" s="4" t="s">
        <v>2140</v>
      </c>
      <c r="O49" s="6" t="n">
        <v>50</v>
      </c>
    </row>
    <row r="50" spans="1:17">
      <c r="A50" s="4" t="s">
        <v>2141</v>
      </c>
      <c r="O50" s="6" t="n">
        <v>95</v>
      </c>
    </row>
    <row r="51" spans="1:17">
      <c r="A51" s="4" t="s">
        <v>2142</v>
      </c>
      <c r="O51" s="6" t="n">
        <v>67</v>
      </c>
    </row>
    <row r="52" spans="1:17">
      <c r="A52" s="4" t="s">
        <v>2148</v>
      </c>
    </row>
    <row r="53" spans="1:17">
      <c r="A53" s="3" t="s">
        <v>2139</v>
      </c>
    </row>
    <row r="54" spans="1:17">
      <c r="A54" s="4" t="s">
        <v>422</v>
      </c>
      <c r="B54" s="4" t="s">
        <v>668</v>
      </c>
      <c r="O54" s="6" t="n">
        <v>0</v>
      </c>
      <c r="P54" s="6" t="n">
        <v>0</v>
      </c>
      <c r="Q54" s="6" t="n">
        <v>0</v>
      </c>
    </row>
    <row r="55" spans="1:17">
      <c r="A55" s="4" t="s">
        <v>2140</v>
      </c>
      <c r="B55" s="4" t="s">
        <v>668</v>
      </c>
      <c r="O55" s="6" t="n">
        <v>0</v>
      </c>
      <c r="P55" s="6" t="n">
        <v>0</v>
      </c>
      <c r="Q55" s="6" t="n">
        <v>0</v>
      </c>
    </row>
    <row r="56" spans="1:17">
      <c r="A56" s="4" t="s">
        <v>2141</v>
      </c>
      <c r="B56" s="4" t="s">
        <v>668</v>
      </c>
      <c r="O56" s="6" t="n">
        <v>0</v>
      </c>
      <c r="P56" s="6" t="n">
        <v>0</v>
      </c>
      <c r="Q56" s="6" t="n">
        <v>0</v>
      </c>
    </row>
    <row r="57" spans="1:17">
      <c r="A57" s="4" t="s">
        <v>2142</v>
      </c>
      <c r="B57" s="4" t="s">
        <v>668</v>
      </c>
      <c r="O57" s="6" t="n">
        <v>0</v>
      </c>
      <c r="P57" s="6" t="n">
        <v>0</v>
      </c>
      <c r="Q57" s="6" t="n">
        <v>0</v>
      </c>
    </row>
    <row r="58" spans="1:17">
      <c r="A58" s="4" t="s">
        <v>2149</v>
      </c>
    </row>
    <row r="59" spans="1:17">
      <c r="A59" s="3" t="s">
        <v>2139</v>
      </c>
    </row>
    <row r="60" spans="1:17">
      <c r="A60" s="4" t="s">
        <v>2144</v>
      </c>
      <c r="O60" s="6" t="n">
        <v>229</v>
      </c>
      <c r="P60" s="6" t="n">
        <v>307</v>
      </c>
      <c r="Q60" s="6" t="n">
        <v>265</v>
      </c>
    </row>
    <row r="61" spans="1:17">
      <c r="A61" s="4" t="s">
        <v>801</v>
      </c>
    </row>
    <row r="62" spans="1:17">
      <c r="A62" s="3" t="s">
        <v>2139</v>
      </c>
    </row>
    <row r="63" spans="1:17">
      <c r="A63" s="4" t="s">
        <v>422</v>
      </c>
      <c r="O63" s="6" t="n">
        <v>300</v>
      </c>
      <c r="P63" s="6" t="n">
        <v>15</v>
      </c>
      <c r="Q63" s="6" t="n">
        <v>14</v>
      </c>
    </row>
    <row r="64" spans="1:17">
      <c r="A64" s="4" t="s">
        <v>2140</v>
      </c>
      <c r="O64" s="6" t="n">
        <v>65</v>
      </c>
      <c r="P64" s="6" t="n">
        <v>33</v>
      </c>
      <c r="Q64" s="6" t="n">
        <v>33</v>
      </c>
    </row>
    <row r="65" spans="1:17">
      <c r="A65" s="4" t="s">
        <v>2141</v>
      </c>
      <c r="O65" s="6" t="n">
        <v>-23</v>
      </c>
      <c r="P65" s="6" t="n">
        <v>-11</v>
      </c>
      <c r="Q65" s="6" t="n">
        <v>26</v>
      </c>
    </row>
    <row r="66" spans="1:17">
      <c r="A66" s="4" t="s">
        <v>2142</v>
      </c>
      <c r="O66" s="6" t="n">
        <v>194</v>
      </c>
      <c r="P66" s="6" t="n">
        <v>110</v>
      </c>
      <c r="Q66" s="6" t="n">
        <v>36</v>
      </c>
    </row>
    <row r="67" spans="1:17">
      <c r="A67" s="4" t="s">
        <v>2150</v>
      </c>
    </row>
    <row r="68" spans="1:17">
      <c r="A68" s="3" t="s">
        <v>2139</v>
      </c>
    </row>
    <row r="69" spans="1:17">
      <c r="A69" s="4" t="s">
        <v>159</v>
      </c>
      <c r="C69" s="6" t="n">
        <v>11264</v>
      </c>
      <c r="G69" s="6" t="n">
        <v>10509</v>
      </c>
      <c r="O69" s="6" t="n">
        <v>11264</v>
      </c>
      <c r="P69" s="6" t="n">
        <v>10509</v>
      </c>
      <c r="Q69" s="6" t="n">
        <v>10292</v>
      </c>
    </row>
    <row r="70" spans="1:17">
      <c r="A70" s="4" t="s">
        <v>2151</v>
      </c>
    </row>
    <row r="71" spans="1:17">
      <c r="A71" s="3" t="s">
        <v>2139</v>
      </c>
    </row>
    <row r="72" spans="1:17">
      <c r="A72" s="4" t="s">
        <v>159</v>
      </c>
      <c r="C72" s="6" t="n">
        <v>3168</v>
      </c>
      <c r="O72" s="6" t="n">
        <v>3168</v>
      </c>
    </row>
    <row r="73" spans="1:17">
      <c r="A73" s="4" t="s">
        <v>2152</v>
      </c>
    </row>
    <row r="74" spans="1:17">
      <c r="A74" s="3" t="s">
        <v>2139</v>
      </c>
    </row>
    <row r="75" spans="1:17">
      <c r="A75" s="4" t="s">
        <v>159</v>
      </c>
      <c r="C75" s="6" t="n">
        <v>13903</v>
      </c>
      <c r="G75" s="6" t="n">
        <v>6956</v>
      </c>
      <c r="O75" s="6" t="n">
        <v>13903</v>
      </c>
      <c r="P75" s="6" t="n">
        <v>6956</v>
      </c>
      <c r="Q75" s="6" t="n">
        <v>6608</v>
      </c>
    </row>
    <row r="76" spans="1:17">
      <c r="A76" s="4" t="s">
        <v>2153</v>
      </c>
    </row>
    <row r="77" spans="1:17">
      <c r="A77" s="3" t="s">
        <v>2139</v>
      </c>
    </row>
    <row r="78" spans="1:17">
      <c r="A78" s="4" t="s">
        <v>159</v>
      </c>
      <c r="C78" s="6" t="n">
        <v>1301</v>
      </c>
      <c r="G78" s="6" t="n">
        <v>1558</v>
      </c>
      <c r="O78" s="6" t="n">
        <v>1301</v>
      </c>
      <c r="P78" s="6" t="n">
        <v>1558</v>
      </c>
      <c r="Q78" s="6" t="n">
        <v>1521</v>
      </c>
    </row>
    <row r="79" spans="1:17">
      <c r="A79" s="4" t="s">
        <v>2154</v>
      </c>
    </row>
    <row r="80" spans="1:17">
      <c r="A80" s="3" t="s">
        <v>2139</v>
      </c>
    </row>
    <row r="81" spans="1:17">
      <c r="A81" s="4" t="s">
        <v>159</v>
      </c>
      <c r="C81" s="6" t="n">
        <v>1077</v>
      </c>
      <c r="O81" s="6" t="n">
        <v>1077</v>
      </c>
    </row>
    <row r="82" spans="1:17">
      <c r="A82" s="4" t="s">
        <v>2155</v>
      </c>
    </row>
    <row r="83" spans="1:17">
      <c r="A83" s="3" t="s">
        <v>2139</v>
      </c>
    </row>
    <row r="84" spans="1:17">
      <c r="A84" s="4" t="s">
        <v>159</v>
      </c>
      <c r="B84" s="4" t="s">
        <v>668</v>
      </c>
      <c r="C84" s="6" t="n">
        <v>2473</v>
      </c>
      <c r="G84" s="6" t="n">
        <v>2482</v>
      </c>
      <c r="O84" s="6" t="n">
        <v>2473</v>
      </c>
      <c r="P84" s="6" t="n">
        <v>2482</v>
      </c>
      <c r="Q84" s="6" t="n">
        <v>2472</v>
      </c>
    </row>
    <row r="85" spans="1:17">
      <c r="A85" s="4" t="s">
        <v>2156</v>
      </c>
    </row>
    <row r="86" spans="1:17">
      <c r="A86" s="3" t="s">
        <v>2139</v>
      </c>
    </row>
    <row r="87" spans="1:17">
      <c r="A87" s="4" t="s">
        <v>159</v>
      </c>
      <c r="B87" s="4" t="s">
        <v>813</v>
      </c>
      <c r="C87" s="6" t="n">
        <v>4784</v>
      </c>
      <c r="G87" s="6" t="n">
        <v>6156</v>
      </c>
      <c r="O87" s="6" t="n">
        <v>4784</v>
      </c>
      <c r="P87" s="6" t="n">
        <v>6156</v>
      </c>
      <c r="Q87" s="6" t="n">
        <v>2497</v>
      </c>
    </row>
    <row r="88" spans="1:17">
      <c r="A88" s="4" t="s">
        <v>802</v>
      </c>
    </row>
    <row r="89" spans="1:17">
      <c r="A89" s="3" t="s">
        <v>2139</v>
      </c>
    </row>
    <row r="90" spans="1:17">
      <c r="A90" s="4" t="s">
        <v>422</v>
      </c>
      <c r="O90" s="6" t="n">
        <v>-173</v>
      </c>
      <c r="P90" s="6" t="n">
        <v>-146</v>
      </c>
      <c r="Q90" s="6" t="n">
        <v>-85</v>
      </c>
    </row>
    <row r="91" spans="1:17">
      <c r="A91" s="4" t="s">
        <v>159</v>
      </c>
      <c r="C91" s="6" t="n">
        <v>-2531</v>
      </c>
      <c r="G91" s="6" t="n">
        <v>-652</v>
      </c>
      <c r="O91" s="6" t="n">
        <v>-2531</v>
      </c>
      <c r="P91" s="6" t="n">
        <v>-652</v>
      </c>
      <c r="Q91" s="6" t="n">
        <v>-654</v>
      </c>
    </row>
    <row r="92" spans="1:17">
      <c r="A92" s="4" t="s">
        <v>803</v>
      </c>
    </row>
    <row r="93" spans="1:17">
      <c r="A93" s="3" t="s">
        <v>2139</v>
      </c>
    </row>
    <row r="94" spans="1:17">
      <c r="A94" s="4" t="s">
        <v>422</v>
      </c>
      <c r="O94" s="6" t="n">
        <v>0</v>
      </c>
      <c r="P94" s="6" t="n">
        <v>0</v>
      </c>
      <c r="Q94" s="6" t="n">
        <v>0</v>
      </c>
    </row>
    <row r="95" spans="1:17">
      <c r="A95" s="4" t="s">
        <v>804</v>
      </c>
    </row>
    <row r="96" spans="1:17">
      <c r="A96" s="3" t="s">
        <v>2139</v>
      </c>
    </row>
    <row r="97" spans="1:17">
      <c r="A97" s="4" t="s">
        <v>422</v>
      </c>
      <c r="O97" s="6" t="n">
        <v>-40</v>
      </c>
      <c r="P97" s="6" t="n">
        <v>-36</v>
      </c>
      <c r="Q97" s="6" t="n">
        <v>-33</v>
      </c>
    </row>
    <row r="98" spans="1:17">
      <c r="A98" s="4" t="s">
        <v>805</v>
      </c>
    </row>
    <row r="99" spans="1:17">
      <c r="A99" s="3" t="s">
        <v>2139</v>
      </c>
    </row>
    <row r="100" spans="1:17">
      <c r="A100" s="4" t="s">
        <v>422</v>
      </c>
      <c r="O100" s="6" t="n">
        <v>-129</v>
      </c>
      <c r="P100" s="6" t="n">
        <v>-110</v>
      </c>
      <c r="Q100" s="6" t="n">
        <v>-52</v>
      </c>
    </row>
    <row r="101" spans="1:17">
      <c r="A101" s="4" t="s">
        <v>806</v>
      </c>
    </row>
    <row r="102" spans="1:17">
      <c r="A102" s="3" t="s">
        <v>2139</v>
      </c>
    </row>
    <row r="103" spans="1:17">
      <c r="A103" s="4" t="s">
        <v>422</v>
      </c>
      <c r="O103" s="6" t="n">
        <v>-4</v>
      </c>
    </row>
    <row r="104" spans="1:17">
      <c r="A104" s="4" t="s">
        <v>2157</v>
      </c>
    </row>
    <row r="105" spans="1:17">
      <c r="A105" s="3" t="s">
        <v>2139</v>
      </c>
    </row>
    <row r="106" spans="1:17">
      <c r="A106" s="4" t="s">
        <v>422</v>
      </c>
      <c r="B106" s="4" t="s">
        <v>668</v>
      </c>
      <c r="O106" s="6" t="n">
        <v>0</v>
      </c>
      <c r="P106" s="6" t="n">
        <v>0</v>
      </c>
      <c r="Q106" s="6" t="n">
        <v>0</v>
      </c>
    </row>
    <row r="107" spans="1:17">
      <c r="A107" s="4" t="s">
        <v>807</v>
      </c>
    </row>
    <row r="108" spans="1:17">
      <c r="A108" s="3" t="s">
        <v>2139</v>
      </c>
    </row>
    <row r="109" spans="1:17">
      <c r="A109" s="4" t="s">
        <v>422</v>
      </c>
      <c r="O109" s="6" t="n">
        <v>0</v>
      </c>
      <c r="P109" s="6" t="n">
        <v>0</v>
      </c>
      <c r="Q109" s="6" t="n">
        <v>0</v>
      </c>
    </row>
    <row r="110" spans="1:17">
      <c r="A110" s="4" t="s">
        <v>2158</v>
      </c>
    </row>
    <row r="111" spans="1:17">
      <c r="A111" s="3" t="s">
        <v>2139</v>
      </c>
    </row>
    <row r="112" spans="1:17">
      <c r="A112" s="4" t="s">
        <v>2142</v>
      </c>
      <c r="O112" s="6" t="n">
        <v>-81</v>
      </c>
      <c r="P112" s="6" t="n">
        <v>-69</v>
      </c>
      <c r="Q112" s="6" t="n">
        <v>-68</v>
      </c>
    </row>
    <row r="113" spans="1:17">
      <c r="A113" s="4" t="s">
        <v>117</v>
      </c>
    </row>
    <row r="114" spans="1:17">
      <c r="A114" s="3" t="s">
        <v>2139</v>
      </c>
    </row>
    <row r="115" spans="1:17">
      <c r="A115" s="4" t="s">
        <v>422</v>
      </c>
      <c r="C115" s="6" t="n">
        <v>680</v>
      </c>
      <c r="D115" s="6" t="n">
        <v>859</v>
      </c>
      <c r="E115" s="6" t="n">
        <v>765</v>
      </c>
      <c r="F115" s="6" t="n">
        <v>686</v>
      </c>
      <c r="G115" s="6" t="n">
        <v>728</v>
      </c>
      <c r="I115" s="6" t="n">
        <v>897</v>
      </c>
      <c r="K115" s="6" t="n">
        <v>854</v>
      </c>
      <c r="M115" s="6" t="n">
        <v>755</v>
      </c>
      <c r="O115" s="6" t="n">
        <v>2990</v>
      </c>
      <c r="P115" s="6" t="n">
        <v>3234</v>
      </c>
      <c r="Q115" s="6" t="n">
        <v>2998</v>
      </c>
    </row>
    <row r="116" spans="1:17">
      <c r="A116" s="4" t="s">
        <v>2140</v>
      </c>
      <c r="O116" s="6" t="n">
        <v>648</v>
      </c>
      <c r="P116" s="6" t="n">
        <v>917</v>
      </c>
      <c r="Q116" s="6" t="n">
        <v>724</v>
      </c>
    </row>
    <row r="117" spans="1:17">
      <c r="A117" s="4" t="s">
        <v>2141</v>
      </c>
      <c r="C117" s="6" t="n">
        <v>99</v>
      </c>
      <c r="D117" s="6" t="n">
        <v>269</v>
      </c>
      <c r="E117" s="6" t="n">
        <v>169</v>
      </c>
      <c r="F117" s="6" t="n">
        <v>81</v>
      </c>
      <c r="G117" s="6" t="n">
        <v>98</v>
      </c>
      <c r="I117" s="6" t="n">
        <v>227</v>
      </c>
      <c r="K117" s="6" t="n">
        <v>181</v>
      </c>
      <c r="M117" s="6" t="n">
        <v>119</v>
      </c>
      <c r="O117" s="6" t="n">
        <v>618</v>
      </c>
      <c r="P117" s="6" t="n">
        <v>625</v>
      </c>
      <c r="Q117" s="6" t="n">
        <v>637</v>
      </c>
    </row>
    <row r="118" spans="1:17">
      <c r="A118" s="4" t="s">
        <v>159</v>
      </c>
      <c r="C118" s="6" t="n">
        <v>11262</v>
      </c>
      <c r="G118" s="6" t="n">
        <v>10507</v>
      </c>
      <c r="O118" s="6" t="n">
        <v>11262</v>
      </c>
      <c r="P118" s="6" t="n">
        <v>10507</v>
      </c>
    </row>
    <row r="119" spans="1:17">
      <c r="A119" s="4" t="s">
        <v>2143</v>
      </c>
      <c r="O119" s="6" t="n">
        <v>1025</v>
      </c>
      <c r="P119" s="6" t="n">
        <v>922</v>
      </c>
      <c r="Q119" s="6" t="n">
        <v>875</v>
      </c>
    </row>
    <row r="120" spans="1:17">
      <c r="A120" s="4" t="s">
        <v>2145</v>
      </c>
      <c r="C120" s="6" t="n">
        <v>915</v>
      </c>
      <c r="G120" s="6" t="n">
        <v>1124</v>
      </c>
      <c r="O120" s="6" t="n">
        <v>915</v>
      </c>
      <c r="P120" s="6" t="n">
        <v>1124</v>
      </c>
    </row>
    <row r="121" spans="1:17">
      <c r="A121" s="4" t="s">
        <v>2159</v>
      </c>
    </row>
    <row r="122" spans="1:17">
      <c r="A122" s="3" t="s">
        <v>2139</v>
      </c>
    </row>
    <row r="123" spans="1:17">
      <c r="A123" s="4" t="s">
        <v>422</v>
      </c>
      <c r="O123" s="6" t="n">
        <v>727</v>
      </c>
      <c r="P123" s="6" t="n">
        <v>705</v>
      </c>
      <c r="Q123" s="6" t="n">
        <v>713</v>
      </c>
    </row>
    <row r="124" spans="1:17">
      <c r="A124" s="4" t="s">
        <v>2160</v>
      </c>
    </row>
    <row r="125" spans="1:17">
      <c r="A125" s="3" t="s">
        <v>2139</v>
      </c>
    </row>
    <row r="126" spans="1:17">
      <c r="A126" s="4" t="s">
        <v>422</v>
      </c>
      <c r="O126" s="6" t="n">
        <v>263</v>
      </c>
      <c r="P126" s="6" t="n">
        <v>251</v>
      </c>
      <c r="Q126" s="6" t="n">
        <v>229</v>
      </c>
    </row>
    <row r="127" spans="1:17">
      <c r="A127" s="4" t="s">
        <v>118</v>
      </c>
    </row>
    <row r="128" spans="1:17">
      <c r="A128" s="3" t="s">
        <v>2139</v>
      </c>
    </row>
    <row r="129" spans="1:17">
      <c r="A129" s="4" t="s">
        <v>422</v>
      </c>
      <c r="C129" s="6" t="n">
        <v>1734</v>
      </c>
      <c r="D129" s="6" t="n">
        <v>1126</v>
      </c>
      <c r="E129" s="6" t="n">
        <v>1342</v>
      </c>
      <c r="F129" s="6" t="n">
        <v>2368</v>
      </c>
      <c r="G129" s="6" t="n">
        <v>2303</v>
      </c>
      <c r="H129" s="4" t="s">
        <v>820</v>
      </c>
      <c r="I129" s="6" t="n">
        <v>1312</v>
      </c>
      <c r="J129" s="4" t="s">
        <v>820</v>
      </c>
      <c r="K129" s="6" t="n">
        <v>1328</v>
      </c>
      <c r="L129" s="4" t="s">
        <v>820</v>
      </c>
      <c r="M129" s="6" t="n">
        <v>2400</v>
      </c>
      <c r="N129" s="4" t="s">
        <v>820</v>
      </c>
      <c r="O129" s="6" t="n">
        <v>6570</v>
      </c>
      <c r="P129" s="6" t="n">
        <v>7343</v>
      </c>
      <c r="Q129" s="6" t="n">
        <v>6603</v>
      </c>
    </row>
    <row r="130" spans="1:17">
      <c r="A130" s="4" t="s">
        <v>2140</v>
      </c>
      <c r="O130" s="6" t="n">
        <v>305</v>
      </c>
      <c r="P130" s="6" t="n">
        <v>293</v>
      </c>
      <c r="Q130" s="6" t="n">
        <v>279</v>
      </c>
    </row>
    <row r="131" spans="1:17">
      <c r="A131" s="4" t="s">
        <v>2141</v>
      </c>
      <c r="C131" s="6" t="n">
        <v>73</v>
      </c>
      <c r="D131" s="5" t="n">
        <v>23</v>
      </c>
      <c r="E131" s="5" t="n">
        <v>58</v>
      </c>
      <c r="F131" s="5" t="n">
        <v>196</v>
      </c>
      <c r="G131" s="6" t="n">
        <v>76</v>
      </c>
      <c r="H131" s="4" t="s">
        <v>820</v>
      </c>
      <c r="I131" s="5" t="n">
        <v>-7</v>
      </c>
      <c r="J131" s="4" t="s">
        <v>820</v>
      </c>
      <c r="K131" s="5" t="n">
        <v>22</v>
      </c>
      <c r="L131" s="4" t="s">
        <v>820</v>
      </c>
      <c r="M131" s="5" t="n">
        <v>131</v>
      </c>
      <c r="N131" s="4" t="s">
        <v>820</v>
      </c>
      <c r="O131" s="6" t="n">
        <v>350</v>
      </c>
      <c r="P131" s="6" t="n">
        <v>222</v>
      </c>
      <c r="Q131" s="6" t="n">
        <v>467</v>
      </c>
    </row>
    <row r="132" spans="1:17">
      <c r="A132" s="4" t="s">
        <v>159</v>
      </c>
      <c r="B132" s="4" t="s">
        <v>821</v>
      </c>
      <c r="C132" s="6" t="n">
        <v>8439</v>
      </c>
      <c r="G132" s="6" t="n">
        <v>8214</v>
      </c>
      <c r="O132" s="6" t="n">
        <v>8439</v>
      </c>
      <c r="P132" s="6" t="n">
        <v>8214</v>
      </c>
      <c r="Q132" s="6" t="n">
        <v>10112</v>
      </c>
    </row>
    <row r="133" spans="1:17">
      <c r="A133" s="4" t="s">
        <v>2142</v>
      </c>
      <c r="O133" s="6" t="n">
        <v>785</v>
      </c>
      <c r="P133" s="6" t="n">
        <v>658</v>
      </c>
      <c r="Q133" s="6" t="n">
        <v>534</v>
      </c>
    </row>
    <row r="134" spans="1:17">
      <c r="A134" s="4" t="s">
        <v>2143</v>
      </c>
      <c r="O134" s="6" t="n">
        <v>776</v>
      </c>
      <c r="P134" s="6" t="n">
        <v>633</v>
      </c>
      <c r="Q134" s="6" t="n">
        <v>513</v>
      </c>
    </row>
    <row r="135" spans="1:17">
      <c r="A135" s="4" t="s">
        <v>672</v>
      </c>
      <c r="O135" s="6" t="n">
        <v>20</v>
      </c>
    </row>
    <row r="136" spans="1:17">
      <c r="A136" s="4" t="s">
        <v>2145</v>
      </c>
      <c r="C136" s="6" t="n">
        <v>203</v>
      </c>
      <c r="G136" s="6" t="n">
        <v>258</v>
      </c>
      <c r="O136" s="6" t="n">
        <v>203</v>
      </c>
      <c r="P136" s="6" t="n">
        <v>258</v>
      </c>
    </row>
    <row r="137" spans="1:17">
      <c r="A137" s="4" t="s">
        <v>655</v>
      </c>
    </row>
    <row r="138" spans="1:17">
      <c r="A138" s="3" t="s">
        <v>2139</v>
      </c>
    </row>
    <row r="139" spans="1:17">
      <c r="A139" s="4" t="s">
        <v>422</v>
      </c>
      <c r="O139" s="6" t="n">
        <v>2911</v>
      </c>
      <c r="P139" s="6" t="n">
        <v>2931</v>
      </c>
      <c r="Q139" s="6" t="n">
        <v>2606</v>
      </c>
    </row>
    <row r="140" spans="1:17">
      <c r="A140" s="4" t="s">
        <v>2140</v>
      </c>
      <c r="O140" s="6" t="n">
        <v>289</v>
      </c>
      <c r="P140" s="6" t="n">
        <v>277</v>
      </c>
      <c r="Q140" s="6" t="n">
        <v>260</v>
      </c>
    </row>
    <row r="141" spans="1:17">
      <c r="A141" s="4" t="s">
        <v>2141</v>
      </c>
      <c r="O141" s="6" t="n">
        <v>316</v>
      </c>
      <c r="P141" s="6" t="n">
        <v>266</v>
      </c>
      <c r="Q141" s="6" t="n">
        <v>348</v>
      </c>
    </row>
    <row r="142" spans="1:17">
      <c r="A142" s="4" t="s">
        <v>2142</v>
      </c>
      <c r="O142" s="6" t="n">
        <v>773</v>
      </c>
      <c r="P142" s="6" t="n">
        <v>638</v>
      </c>
      <c r="Q142" s="6" t="n">
        <v>523</v>
      </c>
    </row>
    <row r="143" spans="1:17">
      <c r="A143" s="4" t="s">
        <v>657</v>
      </c>
    </row>
    <row r="144" spans="1:17">
      <c r="A144" s="3" t="s">
        <v>2139</v>
      </c>
    </row>
    <row r="145" spans="1:17">
      <c r="A145" s="4" t="s">
        <v>422</v>
      </c>
      <c r="O145" s="6" t="n">
        <v>3654</v>
      </c>
      <c r="P145" s="6" t="n">
        <v>4411</v>
      </c>
      <c r="Q145" s="6" t="n">
        <v>3997</v>
      </c>
    </row>
    <row r="146" spans="1:17">
      <c r="A146" s="4" t="s">
        <v>2140</v>
      </c>
      <c r="O146" s="6" t="n">
        <v>16</v>
      </c>
      <c r="P146" s="6" t="n">
        <v>16</v>
      </c>
      <c r="Q146" s="6" t="n">
        <v>19</v>
      </c>
    </row>
    <row r="147" spans="1:17">
      <c r="A147" s="4" t="s">
        <v>2141</v>
      </c>
      <c r="O147" s="6" t="n">
        <v>32</v>
      </c>
      <c r="P147" s="6" t="n">
        <v>-47</v>
      </c>
      <c r="Q147" s="6" t="n">
        <v>126</v>
      </c>
    </row>
    <row r="148" spans="1:17">
      <c r="A148" s="4" t="s">
        <v>2142</v>
      </c>
      <c r="O148" s="6" t="n">
        <v>12</v>
      </c>
      <c r="P148" s="6" t="n">
        <v>20</v>
      </c>
      <c r="Q148" s="6" t="n">
        <v>11</v>
      </c>
    </row>
    <row r="149" spans="1:17">
      <c r="A149" s="4" t="s">
        <v>823</v>
      </c>
    </row>
    <row r="150" spans="1:17">
      <c r="A150" s="3" t="s">
        <v>2139</v>
      </c>
    </row>
    <row r="151" spans="1:17">
      <c r="A151" s="4" t="s">
        <v>422</v>
      </c>
      <c r="O151" s="6" t="n">
        <v>5</v>
      </c>
      <c r="P151" s="6" t="n">
        <v>1</v>
      </c>
      <c r="Q151" s="6" t="n">
        <v>0</v>
      </c>
    </row>
    <row r="152" spans="1:17">
      <c r="A152" s="4" t="s">
        <v>2140</v>
      </c>
      <c r="O152" s="6" t="n">
        <v>0</v>
      </c>
      <c r="P152" s="6" t="n">
        <v>0</v>
      </c>
      <c r="Q152" s="6" t="n">
        <v>0</v>
      </c>
    </row>
    <row r="153" spans="1:17">
      <c r="A153" s="4" t="s">
        <v>2141</v>
      </c>
      <c r="O153" s="6" t="n">
        <v>2</v>
      </c>
      <c r="P153" s="6" t="n">
        <v>3</v>
      </c>
      <c r="Q153" s="6" t="n">
        <v>-7</v>
      </c>
    </row>
    <row r="154" spans="1:17">
      <c r="A154" s="4" t="s">
        <v>2142</v>
      </c>
      <c r="O154" s="6" t="n">
        <v>0</v>
      </c>
      <c r="P154" s="6" t="n">
        <v>0</v>
      </c>
      <c r="Q154" s="6" t="n">
        <v>0</v>
      </c>
    </row>
    <row r="155" spans="1:17">
      <c r="A155" s="4" t="s">
        <v>2161</v>
      </c>
    </row>
    <row r="156" spans="1:17">
      <c r="A156" s="3" t="s">
        <v>2139</v>
      </c>
    </row>
    <row r="157" spans="1:17">
      <c r="A157" s="4" t="s">
        <v>159</v>
      </c>
      <c r="B157" s="4" t="s">
        <v>821</v>
      </c>
      <c r="C157" s="6" t="n">
        <v>7497</v>
      </c>
      <c r="G157" s="6" t="n">
        <v>6956</v>
      </c>
      <c r="O157" s="6" t="n">
        <v>7497</v>
      </c>
      <c r="P157" s="6" t="n">
        <v>6956</v>
      </c>
      <c r="Q157" s="6" t="n">
        <v>6608</v>
      </c>
    </row>
    <row r="158" spans="1:17">
      <c r="A158" s="4" t="s">
        <v>2162</v>
      </c>
    </row>
    <row r="159" spans="1:17">
      <c r="A159" s="3" t="s">
        <v>2139</v>
      </c>
    </row>
    <row r="160" spans="1:17">
      <c r="A160" s="4" t="s">
        <v>159</v>
      </c>
      <c r="B160" s="4" t="s">
        <v>821</v>
      </c>
      <c r="C160" s="6" t="n">
        <v>1301</v>
      </c>
      <c r="G160" s="6" t="n">
        <v>1558</v>
      </c>
      <c r="O160" s="6" t="n">
        <v>1301</v>
      </c>
      <c r="P160" s="6" t="n">
        <v>1558</v>
      </c>
      <c r="Q160" s="6" t="n">
        <v>1521</v>
      </c>
    </row>
    <row r="161" spans="1:17">
      <c r="A161" s="4" t="s">
        <v>2163</v>
      </c>
    </row>
    <row r="162" spans="1:17">
      <c r="A162" s="3" t="s">
        <v>2139</v>
      </c>
    </row>
    <row r="163" spans="1:17">
      <c r="A163" s="4" t="s">
        <v>159</v>
      </c>
      <c r="B163" s="4" t="s">
        <v>821</v>
      </c>
      <c r="C163" s="6" t="n">
        <v>149</v>
      </c>
      <c r="G163" s="6" t="n">
        <v>66</v>
      </c>
      <c r="O163" s="6" t="n">
        <v>149</v>
      </c>
      <c r="P163" s="6" t="n">
        <v>66</v>
      </c>
      <c r="Q163" s="6" t="n">
        <v>70</v>
      </c>
    </row>
    <row r="164" spans="1:17">
      <c r="A164" s="4" t="s">
        <v>824</v>
      </c>
    </row>
    <row r="165" spans="1:17">
      <c r="A165" s="3" t="s">
        <v>2139</v>
      </c>
    </row>
    <row r="166" spans="1:17">
      <c r="A166" s="4" t="s">
        <v>422</v>
      </c>
      <c r="O166" s="6" t="n">
        <v>-168</v>
      </c>
      <c r="P166" s="6" t="n">
        <v>-146</v>
      </c>
      <c r="Q166" s="6" t="n">
        <v>-85</v>
      </c>
    </row>
    <row r="167" spans="1:17">
      <c r="A167" s="4" t="s">
        <v>159</v>
      </c>
      <c r="B167" s="4" t="s">
        <v>821</v>
      </c>
      <c r="C167" s="6" t="n">
        <v>-508</v>
      </c>
      <c r="G167" s="6" t="n">
        <v>-366</v>
      </c>
      <c r="O167" s="6" t="n">
        <v>-508</v>
      </c>
      <c r="P167" s="6" t="n">
        <v>-366</v>
      </c>
      <c r="Q167" s="6" t="n">
        <v>-559</v>
      </c>
    </row>
    <row r="168" spans="1:17">
      <c r="A168" s="4" t="s">
        <v>825</v>
      </c>
    </row>
    <row r="169" spans="1:17">
      <c r="A169" s="3" t="s">
        <v>2139</v>
      </c>
    </row>
    <row r="170" spans="1:17">
      <c r="A170" s="4" t="s">
        <v>422</v>
      </c>
      <c r="O170" s="6" t="n">
        <v>-40</v>
      </c>
      <c r="P170" s="6" t="n">
        <v>-36</v>
      </c>
      <c r="Q170" s="6" t="n">
        <v>-33</v>
      </c>
    </row>
    <row r="171" spans="1:17">
      <c r="A171" s="4" t="s">
        <v>826</v>
      </c>
    </row>
    <row r="172" spans="1:17">
      <c r="A172" s="3" t="s">
        <v>2139</v>
      </c>
    </row>
    <row r="173" spans="1:17">
      <c r="A173" s="4" t="s">
        <v>422</v>
      </c>
      <c r="O173" s="6" t="n">
        <v>-128</v>
      </c>
      <c r="P173" s="6" t="n">
        <v>-110</v>
      </c>
      <c r="Q173" s="6" t="n">
        <v>-52</v>
      </c>
    </row>
    <row r="174" spans="1:17">
      <c r="A174" s="4" t="s">
        <v>827</v>
      </c>
    </row>
    <row r="175" spans="1:17">
      <c r="A175" s="3" t="s">
        <v>2139</v>
      </c>
    </row>
    <row r="176" spans="1:17">
      <c r="A176" s="4" t="s">
        <v>422</v>
      </c>
      <c r="O176" s="6" t="n">
        <v>0</v>
      </c>
      <c r="P176" s="6" t="n">
        <v>0</v>
      </c>
      <c r="Q176" s="6" t="n">
        <v>0</v>
      </c>
    </row>
    <row r="177" spans="1:17">
      <c r="A177" s="4" t="s">
        <v>2164</v>
      </c>
    </row>
    <row r="178" spans="1:17">
      <c r="A178" s="3" t="s">
        <v>2139</v>
      </c>
    </row>
    <row r="179" spans="1:17">
      <c r="A179" s="4" t="s">
        <v>2142</v>
      </c>
      <c r="O179" s="6" t="n">
        <v>-9</v>
      </c>
      <c r="P179" s="6" t="n">
        <v>-25</v>
      </c>
      <c r="Q179" s="6" t="n">
        <v>-21</v>
      </c>
    </row>
    <row r="180" spans="1:17">
      <c r="A180" s="4" t="s">
        <v>2165</v>
      </c>
    </row>
    <row r="181" spans="1:17">
      <c r="A181" s="3" t="s">
        <v>2139</v>
      </c>
    </row>
    <row r="182" spans="1:17">
      <c r="A182" s="4" t="s">
        <v>2145</v>
      </c>
      <c r="C182" s="6" t="n">
        <v>584</v>
      </c>
      <c r="G182" s="5" t="n">
        <v>665</v>
      </c>
      <c r="O182" s="6" t="n">
        <v>584</v>
      </c>
      <c r="P182" s="5" t="n">
        <v>665</v>
      </c>
      <c r="Q182" s="6" t="n">
        <v>600</v>
      </c>
    </row>
    <row r="183" spans="1:17">
      <c r="A183" s="4" t="s">
        <v>2166</v>
      </c>
    </row>
    <row r="184" spans="1:17">
      <c r="A184" s="3" t="s">
        <v>2139</v>
      </c>
    </row>
    <row r="185" spans="1:17">
      <c r="A185" s="4" t="s">
        <v>2167</v>
      </c>
      <c r="C185" s="5" t="n">
        <v>3900</v>
      </c>
      <c r="O185" s="6" t="n">
        <v>3900</v>
      </c>
    </row>
    <row r="186" spans="1:17">
      <c r="A186" s="4" t="s">
        <v>1644</v>
      </c>
    </row>
    <row r="187" spans="1:17">
      <c r="A187" s="3" t="s">
        <v>2139</v>
      </c>
    </row>
    <row r="188" spans="1:17">
      <c r="A188" s="4" t="s">
        <v>422</v>
      </c>
      <c r="Q188" s="6" t="n">
        <v>0</v>
      </c>
    </row>
    <row r="189" spans="1:17">
      <c r="A189" s="4" t="s">
        <v>2140</v>
      </c>
      <c r="Q189" s="6" t="n">
        <v>0</v>
      </c>
    </row>
    <row r="190" spans="1:17">
      <c r="A190" s="4" t="s">
        <v>2141</v>
      </c>
      <c r="Q190" s="6" t="n">
        <v>0</v>
      </c>
    </row>
    <row r="191" spans="1:17">
      <c r="A191" s="4" t="s">
        <v>1645</v>
      </c>
      <c r="B191" s="4" t="s">
        <v>821</v>
      </c>
      <c r="Q191" s="6" t="n">
        <v>2472</v>
      </c>
    </row>
    <row r="192" spans="1:17">
      <c r="A192" s="4" t="s">
        <v>2142</v>
      </c>
      <c r="Q192" s="5" t="n">
        <v>0</v>
      </c>
    </row>
    <row r="193" spans="1:17">
      <c r="A193" s="4" t="s">
        <v>721</v>
      </c>
    </row>
    <row r="194" spans="1:17">
      <c r="A194" s="3" t="s">
        <v>2139</v>
      </c>
    </row>
    <row r="195" spans="1:17">
      <c r="A195" s="4" t="s">
        <v>672</v>
      </c>
      <c r="O195" s="5" t="n">
        <v>162</v>
      </c>
    </row>
    <row r="196" spans="1:17"/>
    <row r="197" spans="1:17">
      <c r="A197" s="4" t="s">
        <v>94</v>
      </c>
      <c r="B197" s="4" t="s">
        <v>1655</v>
      </c>
    </row>
    <row r="198" spans="1:17">
      <c r="A198" s="4" t="s">
        <v>112</v>
      </c>
      <c r="B198" s="4" t="s">
        <v>1656</v>
      </c>
    </row>
    <row r="199" spans="1:17">
      <c r="A199" s="4" t="s">
        <v>194</v>
      </c>
      <c r="B199" s="4" t="s">
        <v>607</v>
      </c>
    </row>
    <row r="200" spans="1:17">
      <c r="A200" s="4" t="s">
        <v>666</v>
      </c>
      <c r="B200" s="4" t="s">
        <v>837</v>
      </c>
    </row>
    <row r="201" spans="1:17">
      <c r="A201" s="4" t="s">
        <v>668</v>
      </c>
      <c r="B201" s="4" t="s">
        <v>609</v>
      </c>
    </row>
    <row r="202" spans="1:17">
      <c r="A202" s="4" t="s">
        <v>813</v>
      </c>
      <c r="B202" s="4" t="s">
        <v>2168</v>
      </c>
    </row>
    <row r="203" spans="1:17">
      <c r="A203" s="4" t="s">
        <v>820</v>
      </c>
      <c r="B203" s="4" t="s">
        <v>841</v>
      </c>
    </row>
    <row r="204" spans="1:17">
      <c r="A204" s="4" t="s">
        <v>821</v>
      </c>
      <c r="B204" s="4" t="s">
        <v>200</v>
      </c>
    </row>
  </sheetData>
  <mergeCells count="16">
    <mergeCell ref="A1:B2"/>
    <mergeCell ref="C1:N1"/>
    <mergeCell ref="O1:Q1"/>
    <mergeCell ref="G2:H2"/>
    <mergeCell ref="I2:J2"/>
    <mergeCell ref="K2:L2"/>
    <mergeCell ref="M2:N2"/>
    <mergeCell ref="A196:P196"/>
    <mergeCell ref="B197:P197"/>
    <mergeCell ref="B198:P198"/>
    <mergeCell ref="B199:P199"/>
    <mergeCell ref="B200:P200"/>
    <mergeCell ref="B201:P201"/>
    <mergeCell ref="B202:P202"/>
    <mergeCell ref="B203:P203"/>
    <mergeCell ref="B204:P20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2169</v>
      </c>
      <c r="B1" s="2" t="s">
        <v>794</v>
      </c>
      <c r="N1" s="2" t="s">
        <v>1</v>
      </c>
    </row>
    <row r="2" spans="1:16">
      <c r="B2" s="2" t="s">
        <v>2</v>
      </c>
      <c r="C2" s="2" t="s">
        <v>742</v>
      </c>
      <c r="D2" s="2" t="s">
        <v>4</v>
      </c>
      <c r="E2" s="2" t="s">
        <v>743</v>
      </c>
      <c r="F2" s="2" t="s">
        <v>85</v>
      </c>
      <c r="H2" s="2" t="s">
        <v>744</v>
      </c>
      <c r="J2" s="2" t="s">
        <v>745</v>
      </c>
      <c r="L2" s="2" t="s">
        <v>746</v>
      </c>
      <c r="N2" s="2" t="s">
        <v>2</v>
      </c>
      <c r="O2" s="2" t="s">
        <v>85</v>
      </c>
      <c r="P2" s="2" t="s">
        <v>86</v>
      </c>
    </row>
    <row r="3" spans="1:16">
      <c r="A3" s="3" t="s">
        <v>2170</v>
      </c>
    </row>
    <row r="4" spans="1:16">
      <c r="A4" s="4" t="s">
        <v>422</v>
      </c>
      <c r="B4" s="5" t="n">
        <v>3230</v>
      </c>
      <c r="C4" s="5" t="n">
        <v>2742</v>
      </c>
      <c r="D4" s="5" t="n">
        <v>2798</v>
      </c>
      <c r="E4" s="5" t="n">
        <v>3531</v>
      </c>
      <c r="F4" s="5" t="n">
        <v>3036</v>
      </c>
      <c r="H4" s="5" t="n">
        <v>2212</v>
      </c>
      <c r="J4" s="5" t="n">
        <v>2186</v>
      </c>
      <c r="L4" s="5" t="n">
        <v>3155</v>
      </c>
      <c r="N4" s="5" t="n">
        <v>12301</v>
      </c>
      <c r="O4" s="5" t="n">
        <v>10589</v>
      </c>
      <c r="P4" s="5" t="n">
        <v>9614</v>
      </c>
    </row>
    <row r="5" spans="1:16">
      <c r="A5" s="4" t="s">
        <v>2171</v>
      </c>
    </row>
    <row r="6" spans="1:16">
      <c r="A6" s="3" t="s">
        <v>2170</v>
      </c>
    </row>
    <row r="7" spans="1:16">
      <c r="A7" s="4" t="s">
        <v>422</v>
      </c>
      <c r="N7" s="6" t="n">
        <v>3019</v>
      </c>
      <c r="O7" s="6" t="n">
        <v>3232</v>
      </c>
      <c r="P7" s="6" t="n">
        <v>2997</v>
      </c>
    </row>
    <row r="8" spans="1:16">
      <c r="A8" s="4" t="s">
        <v>2172</v>
      </c>
    </row>
    <row r="9" spans="1:16">
      <c r="A9" s="3" t="s">
        <v>2170</v>
      </c>
    </row>
    <row r="10" spans="1:16">
      <c r="A10" s="4" t="s">
        <v>422</v>
      </c>
      <c r="N10" s="6" t="n">
        <v>486</v>
      </c>
    </row>
    <row r="11" spans="1:16">
      <c r="A11" s="4" t="s">
        <v>2173</v>
      </c>
    </row>
    <row r="12" spans="1:16">
      <c r="A12" s="3" t="s">
        <v>2170</v>
      </c>
    </row>
    <row r="13" spans="1:16">
      <c r="A13" s="4" t="s">
        <v>422</v>
      </c>
      <c r="N13" s="6" t="n">
        <v>14</v>
      </c>
    </row>
    <row r="14" spans="1:16">
      <c r="A14" s="4" t="s">
        <v>2174</v>
      </c>
    </row>
    <row r="15" spans="1:16">
      <c r="A15" s="3" t="s">
        <v>2170</v>
      </c>
    </row>
    <row r="16" spans="1:16">
      <c r="A16" s="4" t="s">
        <v>422</v>
      </c>
      <c r="N16" s="6" t="n">
        <v>4802</v>
      </c>
      <c r="O16" s="6" t="n">
        <v>4161</v>
      </c>
      <c r="P16" s="6" t="n">
        <v>3634</v>
      </c>
    </row>
    <row r="17" spans="1:16">
      <c r="A17" s="4" t="s">
        <v>2175</v>
      </c>
    </row>
    <row r="18" spans="1:16">
      <c r="A18" s="3" t="s">
        <v>2170</v>
      </c>
    </row>
    <row r="19" spans="1:16">
      <c r="A19" s="4" t="s">
        <v>422</v>
      </c>
      <c r="N19" s="6" t="n">
        <v>2312</v>
      </c>
      <c r="O19" s="6" t="n">
        <v>3008</v>
      </c>
      <c r="P19" s="6" t="n">
        <v>2811</v>
      </c>
    </row>
    <row r="20" spans="1:16">
      <c r="A20" s="4" t="s">
        <v>2176</v>
      </c>
    </row>
    <row r="21" spans="1:16">
      <c r="A21" s="3" t="s">
        <v>2170</v>
      </c>
    </row>
    <row r="22" spans="1:16">
      <c r="A22" s="4" t="s">
        <v>422</v>
      </c>
      <c r="N22" s="6" t="n">
        <v>33</v>
      </c>
      <c r="O22" s="6" t="n">
        <v>32</v>
      </c>
      <c r="P22" s="6" t="n">
        <v>29</v>
      </c>
    </row>
    <row r="23" spans="1:16">
      <c r="A23" s="4" t="s">
        <v>721</v>
      </c>
    </row>
    <row r="24" spans="1:16">
      <c r="A24" s="3" t="s">
        <v>2170</v>
      </c>
    </row>
    <row r="25" spans="1:16">
      <c r="A25" s="4" t="s">
        <v>422</v>
      </c>
      <c r="N25" s="6" t="n">
        <v>1186</v>
      </c>
    </row>
    <row r="26" spans="1:16">
      <c r="A26" s="4" t="s">
        <v>2177</v>
      </c>
    </row>
    <row r="27" spans="1:16">
      <c r="A27" s="3" t="s">
        <v>2170</v>
      </c>
    </row>
    <row r="28" spans="1:16">
      <c r="A28" s="4" t="s">
        <v>422</v>
      </c>
      <c r="N28" s="6" t="n">
        <v>449</v>
      </c>
      <c r="O28" s="6" t="n">
        <v>156</v>
      </c>
      <c r="P28" s="6" t="n">
        <v>143</v>
      </c>
    </row>
    <row r="29" spans="1:16">
      <c r="A29" s="4" t="s">
        <v>117</v>
      </c>
    </row>
    <row r="30" spans="1:16">
      <c r="A30" s="3" t="s">
        <v>2170</v>
      </c>
    </row>
    <row r="31" spans="1:16">
      <c r="A31" s="4" t="s">
        <v>422</v>
      </c>
      <c r="B31" s="6" t="n">
        <v>680</v>
      </c>
      <c r="C31" s="6" t="n">
        <v>859</v>
      </c>
      <c r="D31" s="6" t="n">
        <v>765</v>
      </c>
      <c r="E31" s="6" t="n">
        <v>686</v>
      </c>
      <c r="F31" s="6" t="n">
        <v>728</v>
      </c>
      <c r="H31" s="6" t="n">
        <v>897</v>
      </c>
      <c r="J31" s="6" t="n">
        <v>854</v>
      </c>
      <c r="L31" s="6" t="n">
        <v>755</v>
      </c>
      <c r="N31" s="6" t="n">
        <v>2990</v>
      </c>
      <c r="O31" s="6" t="n">
        <v>3234</v>
      </c>
      <c r="P31" s="6" t="n">
        <v>2998</v>
      </c>
    </row>
    <row r="32" spans="1:16">
      <c r="A32" s="4" t="s">
        <v>2178</v>
      </c>
    </row>
    <row r="33" spans="1:16">
      <c r="A33" s="3" t="s">
        <v>2170</v>
      </c>
    </row>
    <row r="34" spans="1:16">
      <c r="A34" s="4" t="s">
        <v>422</v>
      </c>
      <c r="N34" s="6" t="n">
        <v>2990</v>
      </c>
      <c r="O34" s="6" t="n">
        <v>3234</v>
      </c>
      <c r="P34" s="6" t="n">
        <v>2998</v>
      </c>
    </row>
    <row r="35" spans="1:16">
      <c r="A35" s="4" t="s">
        <v>2179</v>
      </c>
    </row>
    <row r="36" spans="1:16">
      <c r="A36" s="3" t="s">
        <v>2170</v>
      </c>
    </row>
    <row r="37" spans="1:16">
      <c r="A37" s="4" t="s">
        <v>422</v>
      </c>
      <c r="N37" s="6" t="n">
        <v>0</v>
      </c>
      <c r="O37" s="6" t="n">
        <v>0</v>
      </c>
      <c r="P37" s="6" t="n">
        <v>0</v>
      </c>
    </row>
    <row r="38" spans="1:16">
      <c r="A38" s="4" t="s">
        <v>2180</v>
      </c>
    </row>
    <row r="39" spans="1:16">
      <c r="A39" s="3" t="s">
        <v>2170</v>
      </c>
    </row>
    <row r="40" spans="1:16">
      <c r="A40" s="4" t="s">
        <v>422</v>
      </c>
      <c r="N40" s="6" t="n">
        <v>0</v>
      </c>
      <c r="O40" s="6" t="n">
        <v>0</v>
      </c>
      <c r="P40" s="6" t="n">
        <v>0</v>
      </c>
    </row>
    <row r="41" spans="1:16">
      <c r="A41" s="4" t="s">
        <v>2181</v>
      </c>
    </row>
    <row r="42" spans="1:16">
      <c r="A42" s="3" t="s">
        <v>2170</v>
      </c>
    </row>
    <row r="43" spans="1:16">
      <c r="A43" s="4" t="s">
        <v>422</v>
      </c>
      <c r="N43" s="6" t="n">
        <v>0</v>
      </c>
      <c r="O43" s="6" t="n">
        <v>0</v>
      </c>
      <c r="P43" s="6" t="n">
        <v>0</v>
      </c>
    </row>
    <row r="44" spans="1:16">
      <c r="A44" s="4" t="s">
        <v>2182</v>
      </c>
    </row>
    <row r="45" spans="1:16">
      <c r="A45" s="3" t="s">
        <v>2170</v>
      </c>
    </row>
    <row r="46" spans="1:16">
      <c r="A46" s="4" t="s">
        <v>422</v>
      </c>
      <c r="N46" s="6" t="n">
        <v>0</v>
      </c>
      <c r="O46" s="6" t="n">
        <v>0</v>
      </c>
      <c r="P46" s="6" t="n">
        <v>0</v>
      </c>
    </row>
    <row r="47" spans="1:16">
      <c r="A47" s="4" t="s">
        <v>118</v>
      </c>
    </row>
    <row r="48" spans="1:16">
      <c r="A48" s="3" t="s">
        <v>2170</v>
      </c>
    </row>
    <row r="49" spans="1:16">
      <c r="A49" s="4" t="s">
        <v>422</v>
      </c>
      <c r="B49" s="5" t="n">
        <v>1734</v>
      </c>
      <c r="C49" s="5" t="n">
        <v>1126</v>
      </c>
      <c r="D49" s="5" t="n">
        <v>1342</v>
      </c>
      <c r="E49" s="5" t="n">
        <v>2368</v>
      </c>
      <c r="F49" s="5" t="n">
        <v>2303</v>
      </c>
      <c r="G49" s="4" t="s">
        <v>94</v>
      </c>
      <c r="H49" s="5" t="n">
        <v>1312</v>
      </c>
      <c r="I49" s="4" t="s">
        <v>94</v>
      </c>
      <c r="J49" s="5" t="n">
        <v>1328</v>
      </c>
      <c r="K49" s="4" t="s">
        <v>94</v>
      </c>
      <c r="L49" s="5" t="n">
        <v>2400</v>
      </c>
      <c r="M49" s="4" t="s">
        <v>94</v>
      </c>
      <c r="N49" s="6" t="n">
        <v>6570</v>
      </c>
      <c r="O49" s="6" t="n">
        <v>7343</v>
      </c>
      <c r="P49" s="6" t="n">
        <v>6603</v>
      </c>
    </row>
    <row r="50" spans="1:16">
      <c r="A50" s="4" t="s">
        <v>2183</v>
      </c>
    </row>
    <row r="51" spans="1:16">
      <c r="A51" s="3" t="s">
        <v>2170</v>
      </c>
    </row>
    <row r="52" spans="1:16">
      <c r="A52" s="4" t="s">
        <v>422</v>
      </c>
      <c r="N52" s="6" t="n">
        <v>0</v>
      </c>
      <c r="O52" s="6" t="n">
        <v>0</v>
      </c>
      <c r="P52" s="6" t="n">
        <v>0</v>
      </c>
    </row>
    <row r="53" spans="1:16">
      <c r="A53" s="4" t="s">
        <v>2184</v>
      </c>
    </row>
    <row r="54" spans="1:16">
      <c r="A54" s="3" t="s">
        <v>2170</v>
      </c>
    </row>
    <row r="55" spans="1:16">
      <c r="A55" s="4" t="s">
        <v>422</v>
      </c>
      <c r="N55" s="6" t="n">
        <v>4070</v>
      </c>
      <c r="O55" s="6" t="n">
        <v>4161</v>
      </c>
      <c r="P55" s="6" t="n">
        <v>3634</v>
      </c>
    </row>
    <row r="56" spans="1:16">
      <c r="A56" s="4" t="s">
        <v>2185</v>
      </c>
    </row>
    <row r="57" spans="1:16">
      <c r="A57" s="3" t="s">
        <v>2170</v>
      </c>
    </row>
    <row r="58" spans="1:16">
      <c r="A58" s="4" t="s">
        <v>422</v>
      </c>
      <c r="N58" s="6" t="n">
        <v>2313</v>
      </c>
      <c r="O58" s="6" t="n">
        <v>3008</v>
      </c>
      <c r="P58" s="6" t="n">
        <v>2811</v>
      </c>
    </row>
    <row r="59" spans="1:16">
      <c r="A59" s="4" t="s">
        <v>2186</v>
      </c>
    </row>
    <row r="60" spans="1:16">
      <c r="A60" s="3" t="s">
        <v>2170</v>
      </c>
    </row>
    <row r="61" spans="1:16">
      <c r="A61" s="4" t="s">
        <v>422</v>
      </c>
      <c r="N61" s="6" t="n">
        <v>33</v>
      </c>
      <c r="O61" s="6" t="n">
        <v>32</v>
      </c>
      <c r="P61" s="6" t="n">
        <v>29</v>
      </c>
    </row>
    <row r="62" spans="1:16">
      <c r="A62" s="4" t="s">
        <v>2187</v>
      </c>
    </row>
    <row r="63" spans="1:16">
      <c r="A63" s="3" t="s">
        <v>2170</v>
      </c>
    </row>
    <row r="64" spans="1:16">
      <c r="A64" s="4" t="s">
        <v>422</v>
      </c>
      <c r="N64" s="5" t="n">
        <v>154</v>
      </c>
      <c r="O64" s="5" t="n">
        <v>142</v>
      </c>
      <c r="P64" s="5" t="n">
        <v>129</v>
      </c>
    </row>
    <row r="65" spans="1:16"/>
    <row r="66" spans="1:16">
      <c r="A66" s="4" t="s">
        <v>94</v>
      </c>
      <c r="B66" s="4" t="s">
        <v>841</v>
      </c>
    </row>
  </sheetData>
  <mergeCells count="9">
    <mergeCell ref="A1:A2"/>
    <mergeCell ref="B1:M1"/>
    <mergeCell ref="N1:P1"/>
    <mergeCell ref="F2:G2"/>
    <mergeCell ref="H2:I2"/>
    <mergeCell ref="J2:K2"/>
    <mergeCell ref="L2:M2"/>
    <mergeCell ref="A65:P65"/>
    <mergeCell ref="B66:P6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14"/>
  </cols>
  <sheetData>
    <row r="1" spans="1:8">
      <c r="A1" s="1" t="s">
        <v>2188</v>
      </c>
      <c r="C1" s="2" t="s">
        <v>1</v>
      </c>
    </row>
    <row r="2" spans="1:8">
      <c r="C2" s="2" t="s">
        <v>2</v>
      </c>
      <c r="E2" s="2" t="s">
        <v>85</v>
      </c>
      <c r="G2" s="2" t="s">
        <v>86</v>
      </c>
      <c r="H2" s="2" t="s">
        <v>2189</v>
      </c>
    </row>
    <row r="3" spans="1:8">
      <c r="A3" s="4" t="s">
        <v>2190</v>
      </c>
      <c r="C3" s="5" t="n">
        <v>436</v>
      </c>
      <c r="E3" s="5" t="n">
        <v>363</v>
      </c>
      <c r="G3" s="5" t="n">
        <v>378</v>
      </c>
    </row>
    <row r="4" spans="1:8">
      <c r="A4" s="4" t="s">
        <v>2191</v>
      </c>
      <c r="C4" s="6" t="n">
        <v>155</v>
      </c>
      <c r="E4" s="6" t="n">
        <v>89</v>
      </c>
      <c r="G4" s="6" t="n">
        <v>15</v>
      </c>
    </row>
    <row r="5" spans="1:8">
      <c r="A5" s="4" t="s">
        <v>2192</v>
      </c>
      <c r="C5" s="6" t="n">
        <v>236</v>
      </c>
      <c r="E5" s="6" t="n">
        <v>201</v>
      </c>
      <c r="G5" s="6" t="n">
        <v>144</v>
      </c>
    </row>
    <row r="6" spans="1:8">
      <c r="A6" s="4" t="s">
        <v>302</v>
      </c>
      <c r="C6" s="6" t="n">
        <v>0</v>
      </c>
      <c r="E6" s="6" t="n">
        <v>0</v>
      </c>
      <c r="G6" s="6" t="n">
        <v>0</v>
      </c>
    </row>
    <row r="7" spans="1:8">
      <c r="A7" s="4" t="s">
        <v>2193</v>
      </c>
      <c r="C7" s="6" t="n">
        <v>44</v>
      </c>
      <c r="D7" s="4" t="s">
        <v>94</v>
      </c>
      <c r="E7" s="6" t="n">
        <v>0</v>
      </c>
      <c r="G7" s="6" t="n">
        <v>0</v>
      </c>
    </row>
    <row r="8" spans="1:8">
      <c r="A8" s="4" t="s">
        <v>140</v>
      </c>
      <c r="B8" s="4" t="s">
        <v>112</v>
      </c>
      <c r="C8" s="6" t="n">
        <v>241</v>
      </c>
      <c r="E8" s="6" t="n">
        <v>4231</v>
      </c>
    </row>
    <row r="9" spans="1:8">
      <c r="A9" s="4" t="s">
        <v>2194</v>
      </c>
      <c r="C9" s="6" t="n">
        <v>271</v>
      </c>
      <c r="E9" s="6" t="n">
        <v>4278</v>
      </c>
      <c r="G9" s="6" t="n">
        <v>296</v>
      </c>
      <c r="H9" s="5" t="n">
        <v>381</v>
      </c>
    </row>
    <row r="10" spans="1:8">
      <c r="A10" s="4" t="s">
        <v>2195</v>
      </c>
    </row>
    <row r="11" spans="1:8">
      <c r="A11" s="4" t="s">
        <v>2196</v>
      </c>
      <c r="C11" s="6" t="n">
        <v>22</v>
      </c>
      <c r="E11" s="6" t="n">
        <v>28</v>
      </c>
      <c r="G11" s="6" t="n">
        <v>2</v>
      </c>
    </row>
    <row r="12" spans="1:8">
      <c r="A12" s="4" t="s">
        <v>2166</v>
      </c>
    </row>
    <row r="13" spans="1:8">
      <c r="A13" s="4" t="s">
        <v>2197</v>
      </c>
      <c r="C13" s="6" t="n">
        <v>3900</v>
      </c>
    </row>
    <row r="14" spans="1:8">
      <c r="A14" s="4" t="s">
        <v>910</v>
      </c>
    </row>
    <row r="15" spans="1:8">
      <c r="A15" s="4" t="s">
        <v>2198</v>
      </c>
      <c r="C15" s="6" t="n">
        <v>30</v>
      </c>
      <c r="E15" s="6" t="n">
        <v>46</v>
      </c>
    </row>
    <row r="16" spans="1:8">
      <c r="A16" s="4" t="s">
        <v>2199</v>
      </c>
    </row>
    <row r="17" spans="1:8">
      <c r="A17" s="4" t="s">
        <v>2198</v>
      </c>
      <c r="C17" s="6" t="n">
        <v>0</v>
      </c>
      <c r="E17" s="6" t="n">
        <v>1</v>
      </c>
    </row>
    <row r="18" spans="1:8">
      <c r="A18" s="4" t="s">
        <v>117</v>
      </c>
    </row>
    <row r="19" spans="1:8">
      <c r="A19" s="4" t="s">
        <v>2190</v>
      </c>
      <c r="C19" s="6" t="n">
        <v>229</v>
      </c>
      <c r="E19" s="6" t="n">
        <v>200</v>
      </c>
      <c r="G19" s="6" t="n">
        <v>205</v>
      </c>
    </row>
    <row r="20" spans="1:8">
      <c r="A20" s="4" t="s">
        <v>2191</v>
      </c>
      <c r="C20" s="6" t="n">
        <v>87</v>
      </c>
      <c r="E20" s="6" t="n">
        <v>154</v>
      </c>
      <c r="G20" s="6" t="n">
        <v>76</v>
      </c>
    </row>
    <row r="21" spans="1:8">
      <c r="A21" s="4" t="s">
        <v>2192</v>
      </c>
      <c r="C21" s="6" t="n">
        <v>117</v>
      </c>
      <c r="E21" s="6" t="n">
        <v>124</v>
      </c>
      <c r="G21" s="6" t="n">
        <v>104</v>
      </c>
    </row>
    <row r="22" spans="1:8">
      <c r="A22" s="4" t="s">
        <v>302</v>
      </c>
      <c r="C22" s="6" t="n">
        <v>0</v>
      </c>
      <c r="E22" s="6" t="n">
        <v>0</v>
      </c>
      <c r="G22" s="6" t="n">
        <v>0</v>
      </c>
    </row>
    <row r="23" spans="1:8">
      <c r="A23" s="4" t="s">
        <v>2193</v>
      </c>
      <c r="C23" s="6" t="n">
        <v>1</v>
      </c>
      <c r="D23" s="4" t="s">
        <v>94</v>
      </c>
      <c r="E23" s="6" t="n">
        <v>0</v>
      </c>
      <c r="G23" s="6" t="n">
        <v>0</v>
      </c>
    </row>
    <row r="24" spans="1:8">
      <c r="A24" s="4" t="s">
        <v>140</v>
      </c>
      <c r="B24" s="4" t="s">
        <v>194</v>
      </c>
      <c r="C24" s="6" t="n">
        <v>216</v>
      </c>
      <c r="E24" s="6" t="n">
        <v>335</v>
      </c>
    </row>
    <row r="25" spans="1:8">
      <c r="A25" s="4" t="s">
        <v>2194</v>
      </c>
      <c r="C25" s="6" t="n">
        <v>235</v>
      </c>
      <c r="E25" s="6" t="n">
        <v>370</v>
      </c>
      <c r="G25" s="6" t="n">
        <v>274</v>
      </c>
      <c r="H25" s="6" t="n">
        <v>381</v>
      </c>
    </row>
    <row r="26" spans="1:8">
      <c r="A26" s="4" t="s">
        <v>2200</v>
      </c>
    </row>
    <row r="27" spans="1:8">
      <c r="A27" s="4" t="s">
        <v>2201</v>
      </c>
      <c r="C27" s="6" t="n">
        <v>9</v>
      </c>
      <c r="E27" s="6" t="n">
        <v>4</v>
      </c>
      <c r="G27" s="6" t="n">
        <v>2</v>
      </c>
    </row>
    <row r="28" spans="1:8">
      <c r="A28" s="4" t="s">
        <v>922</v>
      </c>
    </row>
    <row r="29" spans="1:8">
      <c r="A29" s="4" t="s">
        <v>2198</v>
      </c>
      <c r="C29" s="6" t="n">
        <v>19</v>
      </c>
      <c r="E29" s="6" t="n">
        <v>34</v>
      </c>
    </row>
    <row r="30" spans="1:8">
      <c r="A30" s="4" t="s">
        <v>2202</v>
      </c>
    </row>
    <row r="31" spans="1:8">
      <c r="A31" s="4" t="s">
        <v>2198</v>
      </c>
      <c r="C31" s="6" t="n">
        <v>0</v>
      </c>
      <c r="E31" s="6" t="n">
        <v>1</v>
      </c>
    </row>
    <row r="32" spans="1:8">
      <c r="A32" s="4" t="s">
        <v>118</v>
      </c>
    </row>
    <row r="33" spans="1:8">
      <c r="A33" s="4" t="s">
        <v>2190</v>
      </c>
      <c r="C33" s="6" t="n">
        <v>109</v>
      </c>
      <c r="E33" s="6" t="n">
        <v>105</v>
      </c>
      <c r="G33" s="6" t="n">
        <v>116</v>
      </c>
    </row>
    <row r="34" spans="1:8">
      <c r="A34" s="4" t="s">
        <v>2191</v>
      </c>
      <c r="C34" s="6" t="n">
        <v>7</v>
      </c>
      <c r="E34" s="6" t="n">
        <v>3</v>
      </c>
      <c r="G34" s="6" t="n">
        <v>4</v>
      </c>
    </row>
    <row r="35" spans="1:8">
      <c r="A35" s="4" t="s">
        <v>2192</v>
      </c>
      <c r="C35" s="6" t="n">
        <v>86</v>
      </c>
      <c r="E35" s="6" t="n">
        <v>80</v>
      </c>
      <c r="G35" s="6" t="n">
        <v>56</v>
      </c>
    </row>
    <row r="36" spans="1:8">
      <c r="A36" s="4" t="s">
        <v>302</v>
      </c>
      <c r="C36" s="6" t="n">
        <v>28</v>
      </c>
      <c r="D36" s="4" t="s">
        <v>660</v>
      </c>
      <c r="E36" s="6" t="n">
        <v>1473</v>
      </c>
      <c r="F36" s="4" t="s">
        <v>668</v>
      </c>
      <c r="G36" s="6" t="n">
        <v>0</v>
      </c>
    </row>
    <row r="37" spans="1:8">
      <c r="A37" s="4" t="s">
        <v>2193</v>
      </c>
      <c r="C37" s="6" t="n">
        <v>29</v>
      </c>
      <c r="D37" s="4" t="s">
        <v>94</v>
      </c>
      <c r="E37" s="6" t="n">
        <v>0</v>
      </c>
      <c r="G37" s="6" t="n">
        <v>0</v>
      </c>
    </row>
    <row r="38" spans="1:8">
      <c r="A38" s="4" t="s">
        <v>140</v>
      </c>
      <c r="C38" s="6" t="n">
        <v>2</v>
      </c>
      <c r="E38" s="6" t="n">
        <v>14</v>
      </c>
    </row>
    <row r="39" spans="1:8">
      <c r="A39" s="4" t="s">
        <v>2194</v>
      </c>
      <c r="C39" s="6" t="n">
        <v>2</v>
      </c>
      <c r="E39" s="6" t="n">
        <v>25</v>
      </c>
      <c r="G39" s="5" t="n">
        <v>12</v>
      </c>
      <c r="H39" s="5" t="n">
        <v>1</v>
      </c>
    </row>
    <row r="40" spans="1:8">
      <c r="A40" s="4" t="s">
        <v>930</v>
      </c>
    </row>
    <row r="41" spans="1:8">
      <c r="A41" s="4" t="s">
        <v>2198</v>
      </c>
      <c r="C41" s="6" t="n">
        <v>0</v>
      </c>
      <c r="E41" s="6" t="n">
        <v>11</v>
      </c>
    </row>
    <row r="42" spans="1:8">
      <c r="A42" s="4" t="s">
        <v>2203</v>
      </c>
    </row>
    <row r="43" spans="1:8">
      <c r="A43" s="4" t="s">
        <v>2198</v>
      </c>
      <c r="C43" s="6" t="n">
        <v>0</v>
      </c>
      <c r="E43" s="6" t="n">
        <v>0</v>
      </c>
    </row>
    <row r="44" spans="1:8">
      <c r="A44" s="4" t="s">
        <v>2204</v>
      </c>
    </row>
    <row r="45" spans="1:8">
      <c r="A45" s="4" t="s">
        <v>140</v>
      </c>
      <c r="C45" s="5" t="n">
        <v>216</v>
      </c>
      <c r="E45" s="5" t="n">
        <v>335</v>
      </c>
    </row>
    <row r="46" spans="1:8"/>
    <row r="47" spans="1:8">
      <c r="A47" s="4" t="s">
        <v>94</v>
      </c>
      <c r="B47" s="4" t="s">
        <v>2205</v>
      </c>
    </row>
    <row r="48" spans="1:8">
      <c r="A48" s="4" t="s">
        <v>112</v>
      </c>
      <c r="B48" s="4" t="s">
        <v>198</v>
      </c>
    </row>
    <row r="49" spans="1:8">
      <c r="A49" s="4" t="s">
        <v>194</v>
      </c>
      <c r="B49" s="4" t="s">
        <v>199</v>
      </c>
    </row>
    <row r="50" spans="1:8">
      <c r="A50" s="4" t="s">
        <v>666</v>
      </c>
      <c r="B50" s="4" t="s">
        <v>310</v>
      </c>
    </row>
    <row r="51" spans="1:8">
      <c r="A51" s="4" t="s">
        <v>668</v>
      </c>
      <c r="B51" s="4" t="s">
        <v>310</v>
      </c>
    </row>
  </sheetData>
  <mergeCells count="10">
    <mergeCell ref="A1:B2"/>
    <mergeCell ref="C1:G1"/>
    <mergeCell ref="C2:D2"/>
    <mergeCell ref="E2:F2"/>
    <mergeCell ref="A46:G46"/>
    <mergeCell ref="B47:G47"/>
    <mergeCell ref="B48:G48"/>
    <mergeCell ref="B49:G49"/>
    <mergeCell ref="B50:G50"/>
    <mergeCell ref="B51:G5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2206</v>
      </c>
      <c r="C1" s="2" t="s">
        <v>1</v>
      </c>
    </row>
    <row r="2" spans="1:7">
      <c r="C2" s="2" t="s">
        <v>2</v>
      </c>
      <c r="E2" s="2" t="s">
        <v>85</v>
      </c>
      <c r="G2" s="2" t="s">
        <v>86</v>
      </c>
    </row>
    <row r="3" spans="1:7">
      <c r="A3" s="3" t="s">
        <v>2207</v>
      </c>
    </row>
    <row r="4" spans="1:7">
      <c r="A4" s="4" t="s">
        <v>2208</v>
      </c>
      <c r="C4" s="5" t="n">
        <v>0</v>
      </c>
      <c r="E4" s="5" t="n">
        <v>0</v>
      </c>
      <c r="G4" s="5" t="n">
        <v>0</v>
      </c>
    </row>
    <row r="5" spans="1:7">
      <c r="A5" s="4" t="s">
        <v>117</v>
      </c>
    </row>
    <row r="6" spans="1:7">
      <c r="A6" s="3" t="s">
        <v>2207</v>
      </c>
    </row>
    <row r="7" spans="1:7">
      <c r="A7" s="4" t="s">
        <v>2209</v>
      </c>
      <c r="C7" s="6" t="n">
        <v>376</v>
      </c>
      <c r="E7" s="6" t="n">
        <v>209</v>
      </c>
      <c r="G7" s="6" t="n">
        <v>180</v>
      </c>
    </row>
    <row r="8" spans="1:7">
      <c r="A8" s="4" t="s">
        <v>2208</v>
      </c>
      <c r="C8" s="6" t="n">
        <v>0</v>
      </c>
      <c r="E8" s="6" t="n">
        <v>0</v>
      </c>
      <c r="G8" s="6" t="n">
        <v>0</v>
      </c>
    </row>
    <row r="9" spans="1:7">
      <c r="A9" s="4" t="s">
        <v>2200</v>
      </c>
    </row>
    <row r="10" spans="1:7">
      <c r="A10" s="3" t="s">
        <v>2207</v>
      </c>
    </row>
    <row r="11" spans="1:7">
      <c r="A11" s="4" t="s">
        <v>2210</v>
      </c>
      <c r="B11" s="4" t="s">
        <v>94</v>
      </c>
      <c r="C11" s="6" t="n">
        <v>18</v>
      </c>
      <c r="E11" s="6" t="n">
        <v>1</v>
      </c>
      <c r="G11" s="6" t="n">
        <v>2</v>
      </c>
    </row>
    <row r="12" spans="1:7">
      <c r="A12" s="4" t="s">
        <v>2211</v>
      </c>
    </row>
    <row r="13" spans="1:7">
      <c r="A13" s="3" t="s">
        <v>2207</v>
      </c>
    </row>
    <row r="14" spans="1:7">
      <c r="A14" s="4" t="s">
        <v>2212</v>
      </c>
      <c r="C14" s="6" t="n">
        <v>-8</v>
      </c>
      <c r="E14" s="6" t="n">
        <v>-17</v>
      </c>
      <c r="G14" s="6" t="n">
        <v>-9</v>
      </c>
    </row>
    <row r="15" spans="1:7">
      <c r="A15" s="4" t="s">
        <v>2213</v>
      </c>
    </row>
    <row r="16" spans="1:7">
      <c r="A16" s="3" t="s">
        <v>2207</v>
      </c>
    </row>
    <row r="17" spans="1:7">
      <c r="A17" s="4" t="s">
        <v>2214</v>
      </c>
      <c r="C17" s="6" t="n">
        <v>177</v>
      </c>
      <c r="E17" s="6" t="n">
        <v>190</v>
      </c>
      <c r="G17" s="6" t="n">
        <v>188</v>
      </c>
    </row>
    <row r="18" spans="1:7">
      <c r="A18" s="4" t="s">
        <v>2215</v>
      </c>
    </row>
    <row r="19" spans="1:7">
      <c r="A19" s="3" t="s">
        <v>2207</v>
      </c>
    </row>
    <row r="20" spans="1:7">
      <c r="A20" s="4" t="s">
        <v>2216</v>
      </c>
      <c r="B20" s="4" t="s">
        <v>112</v>
      </c>
      <c r="C20" s="5" t="n">
        <v>481</v>
      </c>
    </row>
    <row r="21" spans="1:7">
      <c r="A21" s="4" t="s">
        <v>2217</v>
      </c>
      <c r="B21" s="4" t="s">
        <v>112</v>
      </c>
      <c r="E21" s="5" t="n">
        <v>-1</v>
      </c>
    </row>
    <row r="22" spans="1:7">
      <c r="A22" s="4" t="s">
        <v>2218</v>
      </c>
    </row>
    <row r="23" spans="1:7">
      <c r="A23" s="3" t="s">
        <v>2207</v>
      </c>
    </row>
    <row r="24" spans="1:7">
      <c r="A24" s="4" t="s">
        <v>2219</v>
      </c>
      <c r="C24" s="4" t="s">
        <v>2220</v>
      </c>
      <c r="E24" s="4" t="s">
        <v>2221</v>
      </c>
    </row>
    <row r="25" spans="1:7">
      <c r="A25" s="4" t="s">
        <v>118</v>
      </c>
    </row>
    <row r="26" spans="1:7">
      <c r="A26" s="3" t="s">
        <v>2207</v>
      </c>
    </row>
    <row r="27" spans="1:7">
      <c r="A27" s="4" t="s">
        <v>2209</v>
      </c>
      <c r="C27" s="5" t="n">
        <v>120</v>
      </c>
      <c r="E27" s="5" t="n">
        <v>360</v>
      </c>
      <c r="G27" s="6" t="n">
        <v>601</v>
      </c>
    </row>
    <row r="28" spans="1:7">
      <c r="A28" s="4" t="s">
        <v>2208</v>
      </c>
      <c r="C28" s="6" t="n">
        <v>28</v>
      </c>
      <c r="D28" s="4" t="s">
        <v>659</v>
      </c>
      <c r="E28" s="6" t="n">
        <v>1473</v>
      </c>
      <c r="F28" s="4" t="s">
        <v>666</v>
      </c>
      <c r="G28" s="6" t="n">
        <v>0</v>
      </c>
    </row>
    <row r="29" spans="1:7">
      <c r="A29" s="4" t="s">
        <v>2222</v>
      </c>
    </row>
    <row r="30" spans="1:7">
      <c r="A30" s="3" t="s">
        <v>2207</v>
      </c>
    </row>
    <row r="31" spans="1:7">
      <c r="A31" s="4" t="s">
        <v>2210</v>
      </c>
      <c r="B31" s="4" t="s">
        <v>94</v>
      </c>
      <c r="C31" s="6" t="n">
        <v>4</v>
      </c>
      <c r="E31" s="6" t="n">
        <v>0</v>
      </c>
      <c r="G31" s="6" t="n">
        <v>0</v>
      </c>
    </row>
    <row r="32" spans="1:7">
      <c r="A32" s="4" t="s">
        <v>2223</v>
      </c>
    </row>
    <row r="33" spans="1:7">
      <c r="A33" s="3" t="s">
        <v>2207</v>
      </c>
    </row>
    <row r="34" spans="1:7">
      <c r="A34" s="4" t="s">
        <v>2212</v>
      </c>
      <c r="C34" s="6" t="n">
        <v>8</v>
      </c>
      <c r="E34" s="6" t="n">
        <v>17</v>
      </c>
      <c r="G34" s="6" t="n">
        <v>9</v>
      </c>
    </row>
    <row r="35" spans="1:7">
      <c r="A35" s="4" t="s">
        <v>2224</v>
      </c>
      <c r="B35" s="4" t="s">
        <v>668</v>
      </c>
      <c r="C35" s="6" t="n">
        <v>4</v>
      </c>
    </row>
    <row r="36" spans="1:7">
      <c r="A36" s="4" t="s">
        <v>2225</v>
      </c>
    </row>
    <row r="37" spans="1:7">
      <c r="A37" s="3" t="s">
        <v>2207</v>
      </c>
    </row>
    <row r="38" spans="1:7">
      <c r="A38" s="4" t="s">
        <v>2214</v>
      </c>
      <c r="C38" s="6" t="n">
        <v>141</v>
      </c>
      <c r="E38" s="6" t="n">
        <v>147</v>
      </c>
      <c r="G38" s="6" t="n">
        <v>128</v>
      </c>
    </row>
    <row r="39" spans="1:7">
      <c r="A39" s="4" t="s">
        <v>2226</v>
      </c>
    </row>
    <row r="40" spans="1:7">
      <c r="A40" s="3" t="s">
        <v>2207</v>
      </c>
    </row>
    <row r="41" spans="1:7">
      <c r="A41" s="4" t="s">
        <v>2227</v>
      </c>
      <c r="B41" s="4" t="s">
        <v>813</v>
      </c>
      <c r="C41" s="6" t="n">
        <v>1</v>
      </c>
    </row>
    <row r="42" spans="1:7">
      <c r="A42" s="4" t="s">
        <v>2228</v>
      </c>
    </row>
    <row r="43" spans="1:7">
      <c r="A43" s="3" t="s">
        <v>2207</v>
      </c>
    </row>
    <row r="44" spans="1:7">
      <c r="A44" s="4" t="s">
        <v>2216</v>
      </c>
      <c r="B44" s="4" t="s">
        <v>112</v>
      </c>
      <c r="C44" s="5" t="n">
        <v>0</v>
      </c>
      <c r="E44" s="5" t="n">
        <v>114</v>
      </c>
    </row>
    <row r="45" spans="1:7">
      <c r="A45" s="4" t="s">
        <v>2229</v>
      </c>
    </row>
    <row r="46" spans="1:7">
      <c r="A46" s="3" t="s">
        <v>2207</v>
      </c>
    </row>
    <row r="47" spans="1:7">
      <c r="A47" s="4" t="s">
        <v>2219</v>
      </c>
      <c r="C47" s="4" t="s">
        <v>2220</v>
      </c>
      <c r="E47" s="4" t="s">
        <v>2221</v>
      </c>
    </row>
    <row r="48" spans="1:7">
      <c r="A48" s="4" t="s">
        <v>2230</v>
      </c>
    </row>
    <row r="49" spans="1:7">
      <c r="A49" s="3" t="s">
        <v>2207</v>
      </c>
    </row>
    <row r="50" spans="1:7">
      <c r="A50" s="4" t="s">
        <v>301</v>
      </c>
      <c r="C50" s="5" t="n">
        <v>590</v>
      </c>
      <c r="E50" s="5" t="n">
        <v>200</v>
      </c>
      <c r="G50" s="6" t="n">
        <v>0</v>
      </c>
    </row>
    <row r="51" spans="1:7">
      <c r="A51" s="4" t="s">
        <v>2231</v>
      </c>
    </row>
    <row r="52" spans="1:7">
      <c r="A52" s="3" t="s">
        <v>2207</v>
      </c>
    </row>
    <row r="53" spans="1:7">
      <c r="A53" s="4" t="s">
        <v>301</v>
      </c>
      <c r="C53" s="6" t="n">
        <v>129</v>
      </c>
      <c r="E53" s="6" t="n">
        <v>960</v>
      </c>
      <c r="G53" s="6" t="n">
        <v>38</v>
      </c>
    </row>
    <row r="54" spans="1:7">
      <c r="A54" s="4" t="s">
        <v>2208</v>
      </c>
      <c r="C54" s="5" t="n">
        <v>-28</v>
      </c>
      <c r="E54" s="5" t="n">
        <v>-1473</v>
      </c>
      <c r="G54" s="5" t="n">
        <v>0</v>
      </c>
    </row>
    <row r="55" spans="1:7"/>
    <row r="56" spans="1:7">
      <c r="A56" s="4" t="s">
        <v>94</v>
      </c>
      <c r="B56" s="4" t="s">
        <v>2232</v>
      </c>
    </row>
    <row r="57" spans="1:7">
      <c r="A57" s="4" t="s">
        <v>112</v>
      </c>
      <c r="B57" s="4" t="s">
        <v>2233</v>
      </c>
    </row>
    <row r="58" spans="1:7">
      <c r="A58" s="4" t="s">
        <v>194</v>
      </c>
      <c r="B58" s="4" t="s">
        <v>310</v>
      </c>
    </row>
    <row r="59" spans="1:7">
      <c r="A59" s="4" t="s">
        <v>666</v>
      </c>
      <c r="B59" s="4" t="s">
        <v>310</v>
      </c>
    </row>
    <row r="60" spans="1:7">
      <c r="A60" s="4" t="s">
        <v>668</v>
      </c>
      <c r="B60" s="4" t="s">
        <v>2234</v>
      </c>
    </row>
    <row r="61" spans="1:7">
      <c r="A61" s="4" t="s">
        <v>813</v>
      </c>
      <c r="B61" s="4" t="s">
        <v>2235</v>
      </c>
    </row>
  </sheetData>
  <mergeCells count="11">
    <mergeCell ref="A1:B2"/>
    <mergeCell ref="C1:G1"/>
    <mergeCell ref="C2:D2"/>
    <mergeCell ref="E2:F2"/>
    <mergeCell ref="A55:F55"/>
    <mergeCell ref="B56:F56"/>
    <mergeCell ref="B57:F57"/>
    <mergeCell ref="B58:F58"/>
    <mergeCell ref="B59:F59"/>
    <mergeCell ref="B60:F60"/>
    <mergeCell ref="B61:F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25"/>
    <col customWidth="1" max="6" min="6" width="58"/>
    <col customWidth="1" max="7" min="7" width="58"/>
    <col customWidth="1" max="8" min="8" width="22"/>
    <col customWidth="1" max="9" min="9" width="36"/>
    <col customWidth="1" max="10" min="10" width="57"/>
    <col customWidth="1" max="11" min="11" width="27"/>
    <col customWidth="1" max="12" min="12" width="60"/>
    <col customWidth="1" max="13" min="13" width="60"/>
    <col customWidth="1" max="14" min="14" width="37"/>
    <col customWidth="1" max="15" min="15" width="26"/>
    <col customWidth="1" max="16" min="16" width="47"/>
    <col customWidth="1" max="17" min="17" width="61"/>
    <col customWidth="1" max="18" min="18" width="52"/>
    <col customWidth="1" max="19" min="19" width="62"/>
    <col customWidth="1" max="20" min="20" width="19"/>
    <col customWidth="1" max="21" min="21" width="8"/>
    <col customWidth="1" max="22" min="22" width="40"/>
    <col customWidth="1" max="23" min="23" width="54"/>
    <col customWidth="1" max="24" min="24" width="45"/>
    <col customWidth="1" max="25" min="25" width="55"/>
  </cols>
  <sheetData>
    <row r="1" spans="1:25">
      <c r="A1" s="1" t="s">
        <v>277</v>
      </c>
      <c r="B1" s="2" t="s">
        <v>90</v>
      </c>
      <c r="C1" s="2" t="s">
        <v>195</v>
      </c>
      <c r="D1" s="2" t="s">
        <v>197</v>
      </c>
      <c r="E1" s="2" t="s">
        <v>278</v>
      </c>
      <c r="F1" s="2" t="s">
        <v>279</v>
      </c>
      <c r="G1" s="2" t="s">
        <v>280</v>
      </c>
      <c r="H1" s="2" t="s">
        <v>281</v>
      </c>
      <c r="I1" s="2" t="s">
        <v>282</v>
      </c>
      <c r="J1" s="2" t="s">
        <v>283</v>
      </c>
      <c r="K1" s="2" t="s">
        <v>284</v>
      </c>
      <c r="L1" s="2" t="s">
        <v>285</v>
      </c>
      <c r="M1" s="2" t="s">
        <v>286</v>
      </c>
      <c r="N1" s="2" t="s">
        <v>287</v>
      </c>
      <c r="O1" s="2" t="s">
        <v>117</v>
      </c>
      <c r="P1" s="2" t="s">
        <v>288</v>
      </c>
      <c r="Q1" s="2" t="s">
        <v>289</v>
      </c>
      <c r="R1" s="2" t="s">
        <v>290</v>
      </c>
      <c r="S1" s="2" t="s">
        <v>291</v>
      </c>
      <c r="T1" s="2" t="s">
        <v>118</v>
      </c>
      <c r="V1" s="2" t="s">
        <v>292</v>
      </c>
      <c r="W1" s="2" t="s">
        <v>293</v>
      </c>
      <c r="X1" s="2" t="s">
        <v>294</v>
      </c>
      <c r="Y1" s="2" t="s">
        <v>295</v>
      </c>
    </row>
    <row r="2" spans="1:25">
      <c r="A2" s="4" t="s">
        <v>296</v>
      </c>
      <c r="E2" s="6" t="n">
        <v>0</v>
      </c>
    </row>
    <row r="3" spans="1:25">
      <c r="A3" s="3" t="s">
        <v>297</v>
      </c>
    </row>
    <row r="4" spans="1:25">
      <c r="A4" s="4" t="s">
        <v>298</v>
      </c>
      <c r="F4" s="6" t="n">
        <v>0</v>
      </c>
      <c r="G4" s="6" t="n">
        <v>0</v>
      </c>
      <c r="H4" s="6" t="n">
        <v>0</v>
      </c>
    </row>
    <row r="5" spans="1:25">
      <c r="A5" s="4" t="s">
        <v>299</v>
      </c>
      <c r="E5" s="6" t="n">
        <v>0</v>
      </c>
    </row>
    <row r="6" spans="1:25">
      <c r="A6" s="4" t="s">
        <v>296</v>
      </c>
      <c r="H6" s="6" t="n">
        <v>431000000</v>
      </c>
      <c r="P6" s="6" t="n">
        <v>1000</v>
      </c>
      <c r="V6" s="6" t="n">
        <v>1000</v>
      </c>
    </row>
    <row r="7" spans="1:25">
      <c r="A7" s="3" t="s">
        <v>297</v>
      </c>
    </row>
    <row r="8" spans="1:25">
      <c r="A8" s="4" t="s">
        <v>300</v>
      </c>
      <c r="H8" s="6" t="n">
        <v>0</v>
      </c>
    </row>
    <row r="9" spans="1:25">
      <c r="A9" s="4" t="s">
        <v>299</v>
      </c>
      <c r="H9" s="6" t="n">
        <v>431000000</v>
      </c>
      <c r="P9" s="6" t="n">
        <v>1000</v>
      </c>
      <c r="V9" s="6" t="n">
        <v>1000</v>
      </c>
    </row>
    <row r="10" spans="1:25">
      <c r="A10" s="4" t="s">
        <v>296</v>
      </c>
      <c r="E10" s="5" t="n">
        <v>0</v>
      </c>
      <c r="H10" s="5" t="n">
        <v>4</v>
      </c>
      <c r="I10" s="5" t="n">
        <v>4195</v>
      </c>
      <c r="K10" s="5" t="n">
        <v>-668</v>
      </c>
      <c r="N10" s="5" t="n">
        <v>-71</v>
      </c>
      <c r="P10" s="5" t="n">
        <v>0</v>
      </c>
      <c r="Q10" s="5" t="n">
        <v>1696</v>
      </c>
      <c r="R10" s="5" t="n">
        <v>420</v>
      </c>
      <c r="S10" s="5" t="n">
        <v>1</v>
      </c>
      <c r="V10" s="5" t="n">
        <v>0</v>
      </c>
      <c r="W10" s="5" t="n">
        <v>2489</v>
      </c>
      <c r="X10" s="5" t="n">
        <v>430</v>
      </c>
      <c r="Y10" s="5" t="n">
        <v>3</v>
      </c>
    </row>
    <row r="11" spans="1:25">
      <c r="A11" s="3" t="s">
        <v>297</v>
      </c>
    </row>
    <row r="12" spans="1:25">
      <c r="A12" s="4" t="s">
        <v>300</v>
      </c>
      <c r="H12" s="6" t="n">
        <v>0</v>
      </c>
      <c r="I12" s="6" t="n">
        <v>14</v>
      </c>
    </row>
    <row r="13" spans="1:25">
      <c r="A13" s="4" t="s">
        <v>298</v>
      </c>
      <c r="F13" s="5" t="n">
        <v>0</v>
      </c>
      <c r="G13" s="5" t="n">
        <v>0</v>
      </c>
      <c r="H13" s="6" t="n">
        <v>0</v>
      </c>
      <c r="J13" s="5" t="n">
        <v>0</v>
      </c>
    </row>
    <row r="14" spans="1:25">
      <c r="A14" s="4" t="s">
        <v>301</v>
      </c>
      <c r="Q14" s="6" t="n">
        <v>0</v>
      </c>
      <c r="W14" s="6" t="n">
        <v>38</v>
      </c>
    </row>
    <row r="15" spans="1:25">
      <c r="A15" s="4" t="s">
        <v>302</v>
      </c>
      <c r="B15" s="5" t="n">
        <v>0</v>
      </c>
      <c r="O15" s="5" t="n">
        <v>0</v>
      </c>
      <c r="T15" s="5" t="n">
        <v>0</v>
      </c>
      <c r="W15" s="6" t="n">
        <v>0</v>
      </c>
    </row>
    <row r="16" spans="1:25">
      <c r="A16" s="4" t="s">
        <v>157</v>
      </c>
      <c r="W16" s="6" t="n">
        <v>1</v>
      </c>
    </row>
    <row r="17" spans="1:25">
      <c r="A17" s="4" t="s">
        <v>126</v>
      </c>
      <c r="B17" s="6" t="n">
        <v>1792</v>
      </c>
      <c r="K17" s="6" t="n">
        <v>1792</v>
      </c>
      <c r="O17" s="6" t="n">
        <v>433</v>
      </c>
      <c r="R17" s="6" t="n">
        <v>433</v>
      </c>
      <c r="T17" s="6" t="n">
        <v>745</v>
      </c>
      <c r="X17" s="6" t="n">
        <v>745</v>
      </c>
    </row>
    <row r="18" spans="1:25">
      <c r="A18" s="4" t="s">
        <v>303</v>
      </c>
      <c r="K18" s="6" t="n">
        <v>-581</v>
      </c>
    </row>
    <row r="19" spans="1:25">
      <c r="A19" s="4" t="s">
        <v>304</v>
      </c>
      <c r="L19" s="5" t="n">
        <v>0</v>
      </c>
      <c r="M19" s="5" t="n">
        <v>0</v>
      </c>
    </row>
    <row r="20" spans="1:25">
      <c r="A20" s="4" t="s">
        <v>265</v>
      </c>
      <c r="R20" s="6" t="n">
        <v>-180</v>
      </c>
      <c r="X20" s="6" t="n">
        <v>-601</v>
      </c>
    </row>
    <row r="21" spans="1:25">
      <c r="A21" s="4" t="s">
        <v>132</v>
      </c>
      <c r="N21" s="6" t="n">
        <v>3</v>
      </c>
      <c r="S21" s="6" t="n">
        <v>-1</v>
      </c>
      <c r="Y21" s="6" t="n">
        <v>3</v>
      </c>
    </row>
    <row r="22" spans="1:25">
      <c r="A22" s="4" t="s">
        <v>299</v>
      </c>
      <c r="B22" s="5" t="n">
        <v>4688</v>
      </c>
      <c r="E22" s="5" t="n">
        <v>0</v>
      </c>
      <c r="H22" s="5" t="n">
        <v>4</v>
      </c>
      <c r="I22" s="6" t="n">
        <v>4209</v>
      </c>
      <c r="K22" s="6" t="n">
        <v>543</v>
      </c>
      <c r="N22" s="6" t="n">
        <v>-68</v>
      </c>
      <c r="O22" s="6" t="n">
        <v>2369</v>
      </c>
      <c r="P22" s="5" t="n">
        <v>0</v>
      </c>
      <c r="Q22" s="6" t="n">
        <v>1696</v>
      </c>
      <c r="R22" s="6" t="n">
        <v>673</v>
      </c>
      <c r="S22" s="6" t="n">
        <v>0</v>
      </c>
      <c r="T22" s="6" t="n">
        <v>3108</v>
      </c>
      <c r="V22" s="5" t="n">
        <v>0</v>
      </c>
      <c r="W22" s="6" t="n">
        <v>2528</v>
      </c>
      <c r="X22" s="6" t="n">
        <v>574</v>
      </c>
      <c r="Y22" s="6" t="n">
        <v>6</v>
      </c>
    </row>
    <row r="23" spans="1:25">
      <c r="A23" s="3" t="s">
        <v>297</v>
      </c>
    </row>
    <row r="24" spans="1:25">
      <c r="A24" s="4" t="s">
        <v>305</v>
      </c>
      <c r="K24" s="6" t="n">
        <v>0</v>
      </c>
      <c r="N24" s="6" t="n">
        <v>0</v>
      </c>
      <c r="X24" s="6" t="n">
        <v>0</v>
      </c>
      <c r="Y24" s="6" t="n">
        <v>0</v>
      </c>
    </row>
    <row r="25" spans="1:25">
      <c r="A25" s="4" t="s">
        <v>298</v>
      </c>
      <c r="F25" s="6" t="n">
        <v>1000000</v>
      </c>
      <c r="G25" s="6" t="n">
        <v>1000000</v>
      </c>
      <c r="H25" s="6" t="n">
        <v>70000000</v>
      </c>
    </row>
    <row r="26" spans="1:25">
      <c r="A26" s="4" t="s">
        <v>306</v>
      </c>
      <c r="C26" s="6" t="n">
        <v>800000</v>
      </c>
      <c r="D26" s="6" t="n">
        <v>977500</v>
      </c>
      <c r="E26" s="6" t="n">
        <v>2000000</v>
      </c>
    </row>
    <row r="27" spans="1:25">
      <c r="A27" s="3" t="s">
        <v>297</v>
      </c>
    </row>
    <row r="28" spans="1:25">
      <c r="A28" s="4" t="s">
        <v>300</v>
      </c>
      <c r="H28" s="6" t="n">
        <v>0</v>
      </c>
    </row>
    <row r="29" spans="1:25">
      <c r="A29" s="4" t="s">
        <v>306</v>
      </c>
      <c r="B29" s="6" t="n">
        <v>501197784</v>
      </c>
      <c r="H29" s="6" t="n">
        <v>501000000</v>
      </c>
      <c r="P29" s="6" t="n">
        <v>1000</v>
      </c>
      <c r="V29" s="6" t="n">
        <v>1000</v>
      </c>
    </row>
    <row r="30" spans="1:25">
      <c r="A30" s="3" t="s">
        <v>297</v>
      </c>
    </row>
    <row r="31" spans="1:25">
      <c r="A31" s="4" t="s">
        <v>300</v>
      </c>
      <c r="H31" s="5" t="n">
        <v>0</v>
      </c>
      <c r="I31" s="6" t="n">
        <v>19</v>
      </c>
    </row>
    <row r="32" spans="1:25">
      <c r="A32" s="4" t="s">
        <v>298</v>
      </c>
      <c r="F32" s="5" t="n">
        <v>790</v>
      </c>
      <c r="G32" s="5" t="n">
        <v>950</v>
      </c>
      <c r="H32" s="6" t="n">
        <v>1</v>
      </c>
      <c r="J32" s="6" t="n">
        <v>1844</v>
      </c>
    </row>
    <row r="33" spans="1:25">
      <c r="A33" s="4" t="s">
        <v>301</v>
      </c>
      <c r="Q33" s="6" t="n">
        <v>200</v>
      </c>
      <c r="W33" s="6" t="n">
        <v>960</v>
      </c>
    </row>
    <row r="34" spans="1:25">
      <c r="A34" s="4" t="s">
        <v>302</v>
      </c>
      <c r="B34" s="5" t="n">
        <v>0</v>
      </c>
      <c r="O34" s="6" t="n">
        <v>0</v>
      </c>
      <c r="T34" s="6" t="n">
        <v>-1473</v>
      </c>
      <c r="U34" s="4" t="s">
        <v>94</v>
      </c>
      <c r="W34" s="6" t="n">
        <v>1473</v>
      </c>
    </row>
    <row r="35" spans="1:25">
      <c r="A35" s="4" t="s">
        <v>157</v>
      </c>
      <c r="W35" s="6" t="n">
        <v>0</v>
      </c>
    </row>
    <row r="36" spans="1:25">
      <c r="A36" s="4" t="s">
        <v>126</v>
      </c>
      <c r="B36" s="6" t="n">
        <v>368</v>
      </c>
      <c r="K36" s="6" t="n">
        <v>368</v>
      </c>
      <c r="O36" s="6" t="n">
        <v>336</v>
      </c>
      <c r="R36" s="6" t="n">
        <v>336</v>
      </c>
      <c r="T36" s="6" t="n">
        <v>208</v>
      </c>
      <c r="X36" s="6" t="n">
        <v>208</v>
      </c>
    </row>
    <row r="37" spans="1:25">
      <c r="A37" s="4" t="s">
        <v>303</v>
      </c>
      <c r="K37" s="6" t="n">
        <v>-523</v>
      </c>
    </row>
    <row r="38" spans="1:25">
      <c r="A38" s="4" t="s">
        <v>304</v>
      </c>
      <c r="C38" s="5" t="n">
        <v>-26</v>
      </c>
      <c r="D38" s="5" t="n">
        <v>-28</v>
      </c>
      <c r="L38" s="6" t="n">
        <v>-26</v>
      </c>
      <c r="M38" s="6" t="n">
        <v>-28</v>
      </c>
    </row>
    <row r="39" spans="1:25">
      <c r="A39" s="4" t="s">
        <v>265</v>
      </c>
      <c r="R39" s="6" t="n">
        <v>-209</v>
      </c>
      <c r="X39" s="6" t="n">
        <v>-360</v>
      </c>
    </row>
    <row r="40" spans="1:25">
      <c r="A40" s="4" t="s">
        <v>132</v>
      </c>
      <c r="N40" s="6" t="n">
        <v>-25</v>
      </c>
      <c r="S40" s="6" t="n">
        <v>-14</v>
      </c>
      <c r="Y40" s="6" t="n">
        <v>0</v>
      </c>
    </row>
    <row r="41" spans="1:25">
      <c r="A41" s="4" t="s">
        <v>306</v>
      </c>
      <c r="B41" s="5" t="n">
        <v>8058</v>
      </c>
      <c r="E41" s="5" t="n">
        <v>1740</v>
      </c>
      <c r="H41" s="5" t="n">
        <v>5</v>
      </c>
      <c r="I41" s="6" t="n">
        <v>6072</v>
      </c>
      <c r="K41" s="6" t="n">
        <v>349</v>
      </c>
      <c r="N41" s="6" t="n">
        <v>-108</v>
      </c>
      <c r="O41" s="6" t="n">
        <v>2682</v>
      </c>
      <c r="P41" s="5" t="n">
        <v>0</v>
      </c>
      <c r="Q41" s="6" t="n">
        <v>1896</v>
      </c>
      <c r="R41" s="6" t="n">
        <v>800</v>
      </c>
      <c r="S41" s="6" t="n">
        <v>-14</v>
      </c>
      <c r="T41" s="6" t="n">
        <v>2443</v>
      </c>
      <c r="V41" s="5" t="n">
        <v>0</v>
      </c>
      <c r="W41" s="6" t="n">
        <v>2015</v>
      </c>
      <c r="X41" s="6" t="n">
        <v>423</v>
      </c>
      <c r="Y41" s="6" t="n">
        <v>5</v>
      </c>
    </row>
    <row r="42" spans="1:25">
      <c r="A42" s="3" t="s">
        <v>297</v>
      </c>
    </row>
    <row r="43" spans="1:25">
      <c r="A43" s="4" t="s">
        <v>305</v>
      </c>
      <c r="K43" s="6" t="n">
        <v>15</v>
      </c>
      <c r="N43" s="6" t="n">
        <v>-15</v>
      </c>
      <c r="X43" s="6" t="n">
        <v>1</v>
      </c>
      <c r="Y43" s="6" t="n">
        <v>-1</v>
      </c>
    </row>
    <row r="44" spans="1:25">
      <c r="A44" s="4" t="s">
        <v>298</v>
      </c>
      <c r="F44" s="6" t="n">
        <v>0</v>
      </c>
      <c r="G44" s="6" t="n">
        <v>0</v>
      </c>
      <c r="H44" s="6" t="n">
        <v>0</v>
      </c>
    </row>
    <row r="45" spans="1:25">
      <c r="A45" s="4" t="s">
        <v>307</v>
      </c>
      <c r="C45" s="6" t="n">
        <v>800000</v>
      </c>
      <c r="D45" s="6" t="n">
        <v>977500</v>
      </c>
      <c r="E45" s="6" t="n">
        <v>2000000</v>
      </c>
    </row>
    <row r="46" spans="1:25">
      <c r="A46" s="3" t="s">
        <v>297</v>
      </c>
    </row>
    <row r="47" spans="1:25">
      <c r="A47" s="4" t="s">
        <v>300</v>
      </c>
      <c r="H47" s="6" t="n">
        <v>1000000</v>
      </c>
    </row>
    <row r="48" spans="1:25">
      <c r="A48" s="4" t="s">
        <v>307</v>
      </c>
      <c r="B48" s="6" t="n">
        <v>502242061</v>
      </c>
      <c r="H48" s="6" t="n">
        <v>502000000</v>
      </c>
      <c r="P48" s="6" t="n">
        <v>1000</v>
      </c>
      <c r="V48" s="6" t="n">
        <v>1000</v>
      </c>
    </row>
    <row r="49" spans="1:25">
      <c r="A49" s="3" t="s">
        <v>297</v>
      </c>
    </row>
    <row r="50" spans="1:25">
      <c r="A50" s="4" t="s">
        <v>300</v>
      </c>
      <c r="H50" s="5" t="n">
        <v>0</v>
      </c>
      <c r="I50" s="6" t="n">
        <v>8</v>
      </c>
    </row>
    <row r="51" spans="1:25">
      <c r="A51" s="4" t="s">
        <v>298</v>
      </c>
      <c r="F51" s="5" t="n">
        <v>0</v>
      </c>
      <c r="G51" s="5" t="n">
        <v>0</v>
      </c>
      <c r="H51" s="6" t="n">
        <v>0</v>
      </c>
      <c r="J51" s="5" t="n">
        <v>0</v>
      </c>
    </row>
    <row r="52" spans="1:25">
      <c r="A52" s="4" t="s">
        <v>301</v>
      </c>
      <c r="Q52" s="6" t="n">
        <v>590</v>
      </c>
      <c r="W52" s="6" t="n">
        <v>129</v>
      </c>
    </row>
    <row r="53" spans="1:25">
      <c r="A53" s="4" t="s">
        <v>302</v>
      </c>
      <c r="B53" s="5" t="n">
        <v>0</v>
      </c>
      <c r="O53" s="6" t="n">
        <v>0</v>
      </c>
      <c r="T53" s="6" t="n">
        <v>-28</v>
      </c>
      <c r="U53" s="4" t="s">
        <v>308</v>
      </c>
      <c r="W53" s="6" t="n">
        <v>28</v>
      </c>
    </row>
    <row r="54" spans="1:25">
      <c r="A54" s="4" t="s">
        <v>157</v>
      </c>
      <c r="W54" s="6" t="n">
        <v>0</v>
      </c>
    </row>
    <row r="55" spans="1:25">
      <c r="A55" s="4" t="s">
        <v>126</v>
      </c>
      <c r="B55" s="6" t="n">
        <v>791</v>
      </c>
      <c r="K55" s="6" t="n">
        <v>791</v>
      </c>
      <c r="O55" s="6" t="n">
        <v>356</v>
      </c>
      <c r="R55" s="6" t="n">
        <v>356</v>
      </c>
      <c r="T55" s="6" t="n">
        <v>212</v>
      </c>
      <c r="X55" s="6" t="n">
        <v>212</v>
      </c>
    </row>
    <row r="56" spans="1:25">
      <c r="A56" s="4" t="s">
        <v>303</v>
      </c>
      <c r="K56" s="6" t="n">
        <v>-433</v>
      </c>
    </row>
    <row r="57" spans="1:25">
      <c r="A57" s="4" t="s">
        <v>304</v>
      </c>
      <c r="C57" s="5" t="n">
        <v>-24</v>
      </c>
      <c r="D57" s="5" t="n">
        <v>-51</v>
      </c>
      <c r="L57" s="5" t="n">
        <v>-24</v>
      </c>
      <c r="M57" s="5" t="n">
        <v>-51</v>
      </c>
    </row>
    <row r="58" spans="1:25">
      <c r="A58" s="4" t="s">
        <v>265</v>
      </c>
      <c r="R58" s="6" t="n">
        <v>-376</v>
      </c>
      <c r="X58" s="6" t="n">
        <v>-120</v>
      </c>
    </row>
    <row r="59" spans="1:25">
      <c r="A59" s="4" t="s">
        <v>132</v>
      </c>
      <c r="N59" s="6" t="n">
        <v>10</v>
      </c>
      <c r="S59" s="6" t="n">
        <v>-1</v>
      </c>
      <c r="Y59" s="6" t="n">
        <v>5</v>
      </c>
    </row>
    <row r="60" spans="1:25">
      <c r="A60" s="4" t="s">
        <v>307</v>
      </c>
      <c r="B60" s="5" t="n">
        <v>8359</v>
      </c>
      <c r="E60" s="5" t="n">
        <v>1740</v>
      </c>
      <c r="H60" s="5" t="n">
        <v>5</v>
      </c>
      <c r="I60" s="5" t="n">
        <v>6080</v>
      </c>
      <c r="K60" s="6" t="n">
        <v>632</v>
      </c>
      <c r="N60" s="6" t="n">
        <v>-98</v>
      </c>
      <c r="O60" s="5" t="n">
        <v>3251</v>
      </c>
      <c r="P60" s="5" t="n">
        <v>0</v>
      </c>
      <c r="Q60" s="5" t="n">
        <v>2486</v>
      </c>
      <c r="R60" s="5" t="n">
        <v>780</v>
      </c>
      <c r="S60" s="5" t="n">
        <v>-15</v>
      </c>
      <c r="T60" s="5" t="n">
        <v>2641</v>
      </c>
      <c r="V60" s="5" t="n">
        <v>0</v>
      </c>
      <c r="W60" s="5" t="n">
        <v>2116</v>
      </c>
      <c r="X60" s="6" t="n">
        <v>515</v>
      </c>
      <c r="Y60" s="6" t="n">
        <v>10</v>
      </c>
    </row>
    <row r="61" spans="1:25">
      <c r="A61" s="4" t="s">
        <v>309</v>
      </c>
      <c r="Y61" s="6" t="n">
        <v>2641</v>
      </c>
    </row>
    <row r="62" spans="1:25">
      <c r="A62" s="3" t="s">
        <v>297</v>
      </c>
    </row>
    <row r="63" spans="1:25">
      <c r="A63" s="4" t="s">
        <v>305</v>
      </c>
      <c r="K63" s="5" t="n">
        <v>0</v>
      </c>
      <c r="N63" s="5" t="n">
        <v>0</v>
      </c>
      <c r="X63" s="5" t="n">
        <v>0</v>
      </c>
      <c r="Y63" s="5" t="n">
        <v>0</v>
      </c>
    </row>
    <row r="64" spans="1:25"/>
    <row r="65" spans="1:25">
      <c r="A65" s="4" t="s">
        <v>94</v>
      </c>
      <c r="B65" s="4" t="s">
        <v>310</v>
      </c>
    </row>
    <row r="66" spans="1:25">
      <c r="A66" s="4" t="s">
        <v>112</v>
      </c>
      <c r="B66" s="4" t="s">
        <v>310</v>
      </c>
    </row>
  </sheetData>
  <mergeCells count="4">
    <mergeCell ref="T1:U1"/>
    <mergeCell ref="A64:Y64"/>
    <mergeCell ref="B65:Y65"/>
    <mergeCell ref="B66:Y6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2236</v>
      </c>
      <c r="C1" s="2" t="s">
        <v>1</v>
      </c>
    </row>
    <row r="2" spans="1:5">
      <c r="C2" s="2" t="s">
        <v>2</v>
      </c>
      <c r="D2" s="2" t="s">
        <v>2237</v>
      </c>
      <c r="E2" s="2" t="s">
        <v>85</v>
      </c>
    </row>
    <row r="3" spans="1:5">
      <c r="A3" s="3" t="s">
        <v>2238</v>
      </c>
    </row>
    <row r="4" spans="1:5">
      <c r="A4" s="4" t="s">
        <v>2239</v>
      </c>
      <c r="C4" s="5" t="n">
        <v>25</v>
      </c>
    </row>
    <row r="5" spans="1:5">
      <c r="A5" s="4" t="s">
        <v>2240</v>
      </c>
      <c r="C5" s="6" t="n">
        <v>75</v>
      </c>
    </row>
    <row r="6" spans="1:5">
      <c r="A6" s="4" t="s">
        <v>2241</v>
      </c>
      <c r="C6" s="6" t="n">
        <v>1</v>
      </c>
    </row>
    <row r="7" spans="1:5">
      <c r="A7" s="4" t="s">
        <v>2242</v>
      </c>
      <c r="C7" s="6" t="n">
        <v>101</v>
      </c>
    </row>
    <row r="8" spans="1:5">
      <c r="A8" s="3" t="s">
        <v>2243</v>
      </c>
    </row>
    <row r="9" spans="1:5">
      <c r="A9" s="4" t="s">
        <v>2244</v>
      </c>
      <c r="C9" s="6" t="n">
        <v>4</v>
      </c>
    </row>
    <row r="10" spans="1:5">
      <c r="A10" s="4" t="s">
        <v>2245</v>
      </c>
      <c r="C10" s="6" t="n">
        <v>2</v>
      </c>
    </row>
    <row r="11" spans="1:5">
      <c r="A11" s="4" t="s">
        <v>2246</v>
      </c>
      <c r="C11" s="6" t="n">
        <v>6</v>
      </c>
    </row>
    <row r="12" spans="1:5">
      <c r="A12" s="3" t="s">
        <v>2247</v>
      </c>
    </row>
    <row r="13" spans="1:5">
      <c r="A13" s="4" t="s">
        <v>2248</v>
      </c>
      <c r="B13" s="4" t="s">
        <v>94</v>
      </c>
      <c r="C13" s="6" t="n">
        <v>63</v>
      </c>
    </row>
    <row r="14" spans="1:5">
      <c r="A14" s="4" t="s">
        <v>2249</v>
      </c>
      <c r="C14" s="6" t="n">
        <v>63</v>
      </c>
      <c r="D14" s="5" t="n">
        <v>30</v>
      </c>
    </row>
    <row r="15" spans="1:5">
      <c r="A15" s="4" t="s">
        <v>2250</v>
      </c>
      <c r="B15" s="4" t="s">
        <v>112</v>
      </c>
      <c r="C15" s="6" t="n">
        <v>21</v>
      </c>
    </row>
    <row r="16" spans="1:5">
      <c r="A16" s="4" t="s">
        <v>2251</v>
      </c>
      <c r="B16" s="4" t="s">
        <v>194</v>
      </c>
      <c r="C16" s="6" t="n">
        <v>42</v>
      </c>
    </row>
    <row r="17" spans="1:5">
      <c r="A17" s="4" t="s">
        <v>2252</v>
      </c>
      <c r="C17" s="5" t="n">
        <v>63</v>
      </c>
    </row>
    <row r="18" spans="1:5">
      <c r="A18" s="4" t="s">
        <v>2253</v>
      </c>
      <c r="C18" s="4" t="s">
        <v>2254</v>
      </c>
    </row>
    <row r="19" spans="1:5">
      <c r="A19" s="4" t="s">
        <v>2255</v>
      </c>
      <c r="C19" s="4" t="s">
        <v>2256</v>
      </c>
    </row>
    <row r="20" spans="1:5">
      <c r="A20" s="3" t="s">
        <v>2257</v>
      </c>
    </row>
    <row r="21" spans="1:5">
      <c r="A21" s="4" t="s">
        <v>875</v>
      </c>
      <c r="C21" s="5" t="n">
        <v>22</v>
      </c>
    </row>
    <row r="22" spans="1:5">
      <c r="A22" s="4" t="s">
        <v>876</v>
      </c>
      <c r="C22" s="6" t="n">
        <v>16</v>
      </c>
    </row>
    <row r="23" spans="1:5">
      <c r="A23" s="4" t="s">
        <v>877</v>
      </c>
      <c r="C23" s="6" t="n">
        <v>9</v>
      </c>
    </row>
    <row r="24" spans="1:5">
      <c r="A24" s="4" t="s">
        <v>878</v>
      </c>
      <c r="C24" s="6" t="n">
        <v>7</v>
      </c>
    </row>
    <row r="25" spans="1:5">
      <c r="A25" s="4" t="s">
        <v>879</v>
      </c>
      <c r="C25" s="6" t="n">
        <v>3</v>
      </c>
    </row>
    <row r="26" spans="1:5">
      <c r="A26" s="4" t="s">
        <v>2080</v>
      </c>
      <c r="C26" s="6" t="n">
        <v>12</v>
      </c>
    </row>
    <row r="27" spans="1:5">
      <c r="A27" s="4" t="s">
        <v>2258</v>
      </c>
      <c r="C27" s="6" t="n">
        <v>69</v>
      </c>
    </row>
    <row r="28" spans="1:5">
      <c r="A28" s="4" t="s">
        <v>2259</v>
      </c>
      <c r="C28" s="6" t="n">
        <v>6</v>
      </c>
    </row>
    <row r="29" spans="1:5">
      <c r="A29" s="3" t="s">
        <v>2260</v>
      </c>
    </row>
    <row r="30" spans="1:5">
      <c r="A30" s="4" t="s">
        <v>51</v>
      </c>
      <c r="B30" s="4" t="s">
        <v>666</v>
      </c>
      <c r="E30" s="5" t="n">
        <v>6</v>
      </c>
    </row>
    <row r="31" spans="1:5">
      <c r="A31" s="4" t="s">
        <v>875</v>
      </c>
      <c r="B31" s="4" t="s">
        <v>666</v>
      </c>
      <c r="E31" s="6" t="n">
        <v>6</v>
      </c>
    </row>
    <row r="32" spans="1:5">
      <c r="A32" s="4" t="s">
        <v>876</v>
      </c>
      <c r="B32" s="4" t="s">
        <v>666</v>
      </c>
      <c r="E32" s="6" t="n">
        <v>5</v>
      </c>
    </row>
    <row r="33" spans="1:5">
      <c r="A33" s="4" t="s">
        <v>877</v>
      </c>
      <c r="B33" s="4" t="s">
        <v>666</v>
      </c>
      <c r="E33" s="6" t="n">
        <v>4</v>
      </c>
    </row>
    <row r="34" spans="1:5">
      <c r="A34" s="4" t="s">
        <v>878</v>
      </c>
      <c r="B34" s="4" t="s">
        <v>666</v>
      </c>
      <c r="E34" s="6" t="n">
        <v>3</v>
      </c>
    </row>
    <row r="35" spans="1:5">
      <c r="A35" s="4" t="s">
        <v>2261</v>
      </c>
      <c r="B35" s="4" t="s">
        <v>666</v>
      </c>
      <c r="E35" s="6" t="n">
        <v>12</v>
      </c>
    </row>
    <row r="36" spans="1:5">
      <c r="A36" s="4" t="s">
        <v>2262</v>
      </c>
      <c r="B36" s="4" t="s">
        <v>666</v>
      </c>
      <c r="E36" s="6" t="n">
        <v>36</v>
      </c>
    </row>
    <row r="37" spans="1:5">
      <c r="A37" s="3" t="s">
        <v>2263</v>
      </c>
    </row>
    <row r="38" spans="1:5">
      <c r="A38" s="4" t="s">
        <v>875</v>
      </c>
      <c r="C38" s="6" t="n">
        <v>3</v>
      </c>
    </row>
    <row r="39" spans="1:5">
      <c r="A39" s="4" t="s">
        <v>876</v>
      </c>
      <c r="C39" s="6" t="n">
        <v>2</v>
      </c>
    </row>
    <row r="40" spans="1:5">
      <c r="A40" s="4" t="s">
        <v>877</v>
      </c>
      <c r="C40" s="6" t="n">
        <v>2</v>
      </c>
    </row>
    <row r="41" spans="1:5">
      <c r="A41" s="4" t="s">
        <v>878</v>
      </c>
      <c r="C41" s="6" t="n">
        <v>2</v>
      </c>
    </row>
    <row r="42" spans="1:5">
      <c r="A42" s="4" t="s">
        <v>879</v>
      </c>
      <c r="C42" s="6" t="n">
        <v>2</v>
      </c>
    </row>
    <row r="43" spans="1:5">
      <c r="A43" s="4" t="s">
        <v>2080</v>
      </c>
      <c r="C43" s="6" t="n">
        <v>10</v>
      </c>
    </row>
    <row r="44" spans="1:5">
      <c r="A44" s="4" t="s">
        <v>2264</v>
      </c>
      <c r="C44" s="6" t="n">
        <v>21</v>
      </c>
    </row>
    <row r="45" spans="1:5">
      <c r="A45" s="3" t="s">
        <v>2265</v>
      </c>
    </row>
    <row r="46" spans="1:5">
      <c r="A46" s="4" t="s">
        <v>2266</v>
      </c>
      <c r="C46" s="6" t="n">
        <v>25</v>
      </c>
    </row>
    <row r="47" spans="1:5">
      <c r="A47" s="4" t="s">
        <v>2267</v>
      </c>
      <c r="C47" s="6" t="n">
        <v>16</v>
      </c>
    </row>
    <row r="48" spans="1:5">
      <c r="A48" s="4" t="s">
        <v>117</v>
      </c>
    </row>
    <row r="49" spans="1:5">
      <c r="A49" s="3" t="s">
        <v>2238</v>
      </c>
    </row>
    <row r="50" spans="1:5">
      <c r="A50" s="4" t="s">
        <v>2239</v>
      </c>
      <c r="C50" s="6" t="n">
        <v>0</v>
      </c>
    </row>
    <row r="51" spans="1:5">
      <c r="A51" s="4" t="s">
        <v>2240</v>
      </c>
      <c r="C51" s="6" t="n">
        <v>23</v>
      </c>
    </row>
    <row r="52" spans="1:5">
      <c r="A52" s="4" t="s">
        <v>2241</v>
      </c>
      <c r="C52" s="6" t="n">
        <v>0</v>
      </c>
    </row>
    <row r="53" spans="1:5">
      <c r="A53" s="4" t="s">
        <v>2242</v>
      </c>
      <c r="C53" s="6" t="n">
        <v>23</v>
      </c>
    </row>
    <row r="54" spans="1:5">
      <c r="A54" s="3" t="s">
        <v>2243</v>
      </c>
    </row>
    <row r="55" spans="1:5">
      <c r="A55" s="4" t="s">
        <v>2244</v>
      </c>
      <c r="C55" s="6" t="n">
        <v>2</v>
      </c>
    </row>
    <row r="56" spans="1:5">
      <c r="A56" s="4" t="s">
        <v>2245</v>
      </c>
      <c r="C56" s="6" t="n">
        <v>0</v>
      </c>
    </row>
    <row r="57" spans="1:5">
      <c r="A57" s="4" t="s">
        <v>2246</v>
      </c>
      <c r="C57" s="6" t="n">
        <v>2</v>
      </c>
    </row>
    <row r="58" spans="1:5">
      <c r="A58" s="3" t="s">
        <v>2247</v>
      </c>
    </row>
    <row r="59" spans="1:5">
      <c r="A59" s="4" t="s">
        <v>2248</v>
      </c>
      <c r="B59" s="4" t="s">
        <v>94</v>
      </c>
      <c r="C59" s="6" t="n">
        <v>1</v>
      </c>
    </row>
    <row r="60" spans="1:5">
      <c r="A60" s="4" t="s">
        <v>2249</v>
      </c>
      <c r="C60" s="6" t="n">
        <v>1</v>
      </c>
      <c r="D60" s="6" t="n">
        <v>1</v>
      </c>
    </row>
    <row r="61" spans="1:5">
      <c r="A61" s="4" t="s">
        <v>2250</v>
      </c>
      <c r="B61" s="4" t="s">
        <v>112</v>
      </c>
      <c r="C61" s="6" t="n">
        <v>0</v>
      </c>
    </row>
    <row r="62" spans="1:5">
      <c r="A62" s="4" t="s">
        <v>2251</v>
      </c>
      <c r="B62" s="4" t="s">
        <v>194</v>
      </c>
      <c r="C62" s="6" t="n">
        <v>1</v>
      </c>
    </row>
    <row r="63" spans="1:5">
      <c r="A63" s="4" t="s">
        <v>2252</v>
      </c>
      <c r="C63" s="5" t="n">
        <v>1</v>
      </c>
    </row>
    <row r="64" spans="1:5">
      <c r="A64" s="4" t="s">
        <v>2253</v>
      </c>
      <c r="C64" s="4" t="s">
        <v>2268</v>
      </c>
    </row>
    <row r="65" spans="1:5">
      <c r="A65" s="4" t="s">
        <v>2255</v>
      </c>
      <c r="C65" s="4" t="s">
        <v>2269</v>
      </c>
    </row>
    <row r="66" spans="1:5">
      <c r="A66" s="3" t="s">
        <v>2257</v>
      </c>
    </row>
    <row r="67" spans="1:5">
      <c r="A67" s="4" t="s">
        <v>875</v>
      </c>
      <c r="C67" s="5" t="n">
        <v>1</v>
      </c>
    </row>
    <row r="68" spans="1:5">
      <c r="A68" s="4" t="s">
        <v>876</v>
      </c>
      <c r="C68" s="6" t="n">
        <v>0</v>
      </c>
    </row>
    <row r="69" spans="1:5">
      <c r="A69" s="4" t="s">
        <v>877</v>
      </c>
      <c r="C69" s="6" t="n">
        <v>0</v>
      </c>
    </row>
    <row r="70" spans="1:5">
      <c r="A70" s="4" t="s">
        <v>878</v>
      </c>
      <c r="C70" s="6" t="n">
        <v>0</v>
      </c>
    </row>
    <row r="71" spans="1:5">
      <c r="A71" s="4" t="s">
        <v>879</v>
      </c>
      <c r="C71" s="6" t="n">
        <v>0</v>
      </c>
    </row>
    <row r="72" spans="1:5">
      <c r="A72" s="4" t="s">
        <v>2080</v>
      </c>
      <c r="C72" s="6" t="n">
        <v>0</v>
      </c>
    </row>
    <row r="73" spans="1:5">
      <c r="A73" s="4" t="s">
        <v>2258</v>
      </c>
      <c r="C73" s="6" t="n">
        <v>1</v>
      </c>
    </row>
    <row r="74" spans="1:5">
      <c r="A74" s="4" t="s">
        <v>2259</v>
      </c>
      <c r="C74" s="6" t="n">
        <v>0</v>
      </c>
    </row>
    <row r="75" spans="1:5">
      <c r="A75" s="3" t="s">
        <v>2260</v>
      </c>
    </row>
    <row r="76" spans="1:5">
      <c r="A76" s="4" t="s">
        <v>51</v>
      </c>
      <c r="E76" s="6" t="n">
        <v>1</v>
      </c>
    </row>
    <row r="77" spans="1:5">
      <c r="A77" s="4" t="s">
        <v>875</v>
      </c>
      <c r="E77" s="6" t="n">
        <v>0</v>
      </c>
    </row>
    <row r="78" spans="1:5">
      <c r="A78" s="4" t="s">
        <v>876</v>
      </c>
      <c r="E78" s="6" t="n">
        <v>0</v>
      </c>
    </row>
    <row r="79" spans="1:5">
      <c r="A79" s="4" t="s">
        <v>877</v>
      </c>
      <c r="E79" s="6" t="n">
        <v>0</v>
      </c>
    </row>
    <row r="80" spans="1:5">
      <c r="A80" s="4" t="s">
        <v>878</v>
      </c>
      <c r="E80" s="6" t="n">
        <v>0</v>
      </c>
    </row>
    <row r="81" spans="1:5">
      <c r="A81" s="4" t="s">
        <v>2261</v>
      </c>
      <c r="E81" s="6" t="n">
        <v>0</v>
      </c>
    </row>
    <row r="82" spans="1:5">
      <c r="A82" s="4" t="s">
        <v>2262</v>
      </c>
      <c r="E82" s="6" t="n">
        <v>1</v>
      </c>
    </row>
    <row r="83" spans="1:5">
      <c r="A83" s="3" t="s">
        <v>2263</v>
      </c>
    </row>
    <row r="84" spans="1:5">
      <c r="A84" s="4" t="s">
        <v>875</v>
      </c>
      <c r="C84" s="6" t="n">
        <v>1</v>
      </c>
    </row>
    <row r="85" spans="1:5">
      <c r="A85" s="4" t="s">
        <v>876</v>
      </c>
      <c r="C85" s="6" t="n">
        <v>0</v>
      </c>
    </row>
    <row r="86" spans="1:5">
      <c r="A86" s="4" t="s">
        <v>877</v>
      </c>
      <c r="C86" s="6" t="n">
        <v>0</v>
      </c>
    </row>
    <row r="87" spans="1:5">
      <c r="A87" s="4" t="s">
        <v>878</v>
      </c>
      <c r="C87" s="6" t="n">
        <v>0</v>
      </c>
    </row>
    <row r="88" spans="1:5">
      <c r="A88" s="4" t="s">
        <v>879</v>
      </c>
      <c r="C88" s="6" t="n">
        <v>0</v>
      </c>
    </row>
    <row r="89" spans="1:5">
      <c r="A89" s="4" t="s">
        <v>2080</v>
      </c>
      <c r="C89" s="6" t="n">
        <v>0</v>
      </c>
    </row>
    <row r="90" spans="1:5">
      <c r="A90" s="4" t="s">
        <v>2264</v>
      </c>
      <c r="C90" s="6" t="n">
        <v>1</v>
      </c>
    </row>
    <row r="91" spans="1:5">
      <c r="A91" s="3" t="s">
        <v>2265</v>
      </c>
    </row>
    <row r="92" spans="1:5">
      <c r="A92" s="4" t="s">
        <v>2266</v>
      </c>
      <c r="C92" s="6" t="n">
        <v>1</v>
      </c>
    </row>
    <row r="93" spans="1:5">
      <c r="A93" s="4" t="s">
        <v>118</v>
      </c>
    </row>
    <row r="94" spans="1:5">
      <c r="A94" s="3" t="s">
        <v>2238</v>
      </c>
    </row>
    <row r="95" spans="1:5">
      <c r="A95" s="4" t="s">
        <v>2239</v>
      </c>
      <c r="C95" s="6" t="n">
        <v>5</v>
      </c>
    </row>
    <row r="96" spans="1:5">
      <c r="A96" s="4" t="s">
        <v>2240</v>
      </c>
      <c r="C96" s="6" t="n">
        <v>0</v>
      </c>
    </row>
    <row r="97" spans="1:5">
      <c r="A97" s="4" t="s">
        <v>2241</v>
      </c>
      <c r="C97" s="6" t="n">
        <v>1</v>
      </c>
    </row>
    <row r="98" spans="1:5">
      <c r="A98" s="4" t="s">
        <v>2242</v>
      </c>
      <c r="C98" s="6" t="n">
        <v>6</v>
      </c>
    </row>
    <row r="99" spans="1:5">
      <c r="A99" s="3" t="s">
        <v>2243</v>
      </c>
    </row>
    <row r="100" spans="1:5">
      <c r="A100" s="4" t="s">
        <v>2244</v>
      </c>
      <c r="C100" s="6" t="n">
        <v>1</v>
      </c>
    </row>
    <row r="101" spans="1:5">
      <c r="A101" s="4" t="s">
        <v>2245</v>
      </c>
      <c r="C101" s="6" t="n">
        <v>0</v>
      </c>
    </row>
    <row r="102" spans="1:5">
      <c r="A102" s="4" t="s">
        <v>2246</v>
      </c>
      <c r="C102" s="6" t="n">
        <v>1</v>
      </c>
    </row>
    <row r="103" spans="1:5">
      <c r="A103" s="3" t="s">
        <v>2247</v>
      </c>
    </row>
    <row r="104" spans="1:5">
      <c r="A104" s="4" t="s">
        <v>2248</v>
      </c>
      <c r="B104" s="4" t="s">
        <v>94</v>
      </c>
      <c r="C104" s="6" t="n">
        <v>24</v>
      </c>
    </row>
    <row r="105" spans="1:5">
      <c r="A105" s="4" t="s">
        <v>2249</v>
      </c>
      <c r="C105" s="6" t="n">
        <v>24</v>
      </c>
      <c r="D105" s="5" t="n">
        <v>27</v>
      </c>
    </row>
    <row r="106" spans="1:5">
      <c r="A106" s="4" t="s">
        <v>2250</v>
      </c>
      <c r="B106" s="4" t="s">
        <v>112</v>
      </c>
      <c r="C106" s="6" t="n">
        <v>4</v>
      </c>
    </row>
    <row r="107" spans="1:5">
      <c r="A107" s="4" t="s">
        <v>2251</v>
      </c>
      <c r="B107" s="4" t="s">
        <v>194</v>
      </c>
      <c r="C107" s="6" t="n">
        <v>20</v>
      </c>
    </row>
    <row r="108" spans="1:5">
      <c r="A108" s="4" t="s">
        <v>2252</v>
      </c>
      <c r="C108" s="5" t="n">
        <v>24</v>
      </c>
    </row>
    <row r="109" spans="1:5">
      <c r="A109" s="4" t="s">
        <v>2253</v>
      </c>
      <c r="C109" s="4" t="s">
        <v>2270</v>
      </c>
    </row>
    <row r="110" spans="1:5">
      <c r="A110" s="4" t="s">
        <v>2255</v>
      </c>
      <c r="C110" s="4" t="s">
        <v>2271</v>
      </c>
    </row>
    <row r="111" spans="1:5">
      <c r="A111" s="3" t="s">
        <v>2257</v>
      </c>
    </row>
    <row r="112" spans="1:5">
      <c r="A112" s="4" t="s">
        <v>875</v>
      </c>
      <c r="C112" s="5" t="n">
        <v>6</v>
      </c>
    </row>
    <row r="113" spans="1:5">
      <c r="A113" s="4" t="s">
        <v>876</v>
      </c>
      <c r="C113" s="6" t="n">
        <v>4</v>
      </c>
    </row>
    <row r="114" spans="1:5">
      <c r="A114" s="4" t="s">
        <v>877</v>
      </c>
      <c r="C114" s="6" t="n">
        <v>4</v>
      </c>
    </row>
    <row r="115" spans="1:5">
      <c r="A115" s="4" t="s">
        <v>878</v>
      </c>
      <c r="C115" s="6" t="n">
        <v>3</v>
      </c>
    </row>
    <row r="116" spans="1:5">
      <c r="A116" s="4" t="s">
        <v>879</v>
      </c>
      <c r="C116" s="6" t="n">
        <v>2</v>
      </c>
    </row>
    <row r="117" spans="1:5">
      <c r="A117" s="4" t="s">
        <v>2080</v>
      </c>
      <c r="C117" s="6" t="n">
        <v>9</v>
      </c>
    </row>
    <row r="118" spans="1:5">
      <c r="A118" s="4" t="s">
        <v>2258</v>
      </c>
      <c r="C118" s="6" t="n">
        <v>28</v>
      </c>
    </row>
    <row r="119" spans="1:5">
      <c r="A119" s="4" t="s">
        <v>2259</v>
      </c>
      <c r="C119" s="6" t="n">
        <v>4</v>
      </c>
    </row>
    <row r="120" spans="1:5">
      <c r="A120" s="3" t="s">
        <v>2260</v>
      </c>
    </row>
    <row r="121" spans="1:5">
      <c r="A121" s="4" t="s">
        <v>51</v>
      </c>
      <c r="E121" s="6" t="n">
        <v>5</v>
      </c>
    </row>
    <row r="122" spans="1:5">
      <c r="A122" s="4" t="s">
        <v>875</v>
      </c>
      <c r="E122" s="6" t="n">
        <v>5</v>
      </c>
    </row>
    <row r="123" spans="1:5">
      <c r="A123" s="4" t="s">
        <v>876</v>
      </c>
      <c r="E123" s="6" t="n">
        <v>4</v>
      </c>
    </row>
    <row r="124" spans="1:5">
      <c r="A124" s="4" t="s">
        <v>877</v>
      </c>
      <c r="E124" s="6" t="n">
        <v>4</v>
      </c>
    </row>
    <row r="125" spans="1:5">
      <c r="A125" s="4" t="s">
        <v>878</v>
      </c>
      <c r="E125" s="6" t="n">
        <v>3</v>
      </c>
    </row>
    <row r="126" spans="1:5">
      <c r="A126" s="4" t="s">
        <v>2261</v>
      </c>
      <c r="E126" s="6" t="n">
        <v>11</v>
      </c>
    </row>
    <row r="127" spans="1:5">
      <c r="A127" s="4" t="s">
        <v>2262</v>
      </c>
      <c r="E127" s="5" t="n">
        <v>32</v>
      </c>
    </row>
    <row r="128" spans="1:5">
      <c r="A128" s="3" t="s">
        <v>2263</v>
      </c>
    </row>
    <row r="129" spans="1:5">
      <c r="A129" s="4" t="s">
        <v>875</v>
      </c>
      <c r="C129" s="6" t="n">
        <v>1</v>
      </c>
    </row>
    <row r="130" spans="1:5">
      <c r="A130" s="4" t="s">
        <v>876</v>
      </c>
      <c r="C130" s="6" t="n">
        <v>0</v>
      </c>
    </row>
    <row r="131" spans="1:5">
      <c r="A131" s="4" t="s">
        <v>877</v>
      </c>
      <c r="C131" s="6" t="n">
        <v>0</v>
      </c>
    </row>
    <row r="132" spans="1:5">
      <c r="A132" s="4" t="s">
        <v>878</v>
      </c>
      <c r="C132" s="6" t="n">
        <v>0</v>
      </c>
    </row>
    <row r="133" spans="1:5">
      <c r="A133" s="4" t="s">
        <v>879</v>
      </c>
      <c r="C133" s="6" t="n">
        <v>0</v>
      </c>
    </row>
    <row r="134" spans="1:5">
      <c r="A134" s="4" t="s">
        <v>2080</v>
      </c>
      <c r="C134" s="6" t="n">
        <v>0</v>
      </c>
    </row>
    <row r="135" spans="1:5">
      <c r="A135" s="4" t="s">
        <v>2264</v>
      </c>
      <c r="C135" s="6" t="n">
        <v>1</v>
      </c>
    </row>
    <row r="136" spans="1:5">
      <c r="A136" s="3" t="s">
        <v>2265</v>
      </c>
    </row>
    <row r="137" spans="1:5">
      <c r="A137" s="4" t="s">
        <v>2266</v>
      </c>
      <c r="C137" s="5" t="n">
        <v>6</v>
      </c>
    </row>
    <row r="138" spans="1:5"/>
    <row r="139" spans="1:5">
      <c r="A139" s="4" t="s">
        <v>94</v>
      </c>
      <c r="B139" s="4" t="s">
        <v>2272</v>
      </c>
    </row>
    <row r="140" spans="1:5">
      <c r="A140" s="4" t="s">
        <v>112</v>
      </c>
      <c r="B140" s="4" t="s">
        <v>2273</v>
      </c>
    </row>
    <row r="141" spans="1:5">
      <c r="A141" s="4" t="s">
        <v>194</v>
      </c>
      <c r="B141" s="4" t="s">
        <v>2274</v>
      </c>
    </row>
    <row r="142" spans="1:5">
      <c r="A142" s="4" t="s">
        <v>666</v>
      </c>
      <c r="B142" s="4" t="s">
        <v>2275</v>
      </c>
    </row>
  </sheetData>
  <mergeCells count="6">
    <mergeCell ref="A1:B2"/>
    <mergeCell ref="A138:D138"/>
    <mergeCell ref="B139:D139"/>
    <mergeCell ref="B140:D140"/>
    <mergeCell ref="B141:D141"/>
    <mergeCell ref="B142:D14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4"/>
    <col customWidth="1" max="18" min="18" width="14"/>
    <col customWidth="1" max="19" min="19" width="14"/>
  </cols>
  <sheetData>
    <row r="1" spans="1:19">
      <c r="A1" s="1" t="s">
        <v>2276</v>
      </c>
      <c r="B1" s="2" t="s">
        <v>2277</v>
      </c>
      <c r="C1" s="2" t="s">
        <v>2278</v>
      </c>
      <c r="D1" s="2" t="s">
        <v>2279</v>
      </c>
      <c r="E1" s="2" t="s">
        <v>312</v>
      </c>
      <c r="F1" s="2" t="s">
        <v>313</v>
      </c>
      <c r="G1" s="2" t="s">
        <v>314</v>
      </c>
      <c r="H1" s="2" t="s">
        <v>315</v>
      </c>
      <c r="I1" s="2" t="s">
        <v>316</v>
      </c>
      <c r="J1" s="2" t="s">
        <v>2280</v>
      </c>
      <c r="K1" s="2" t="s">
        <v>2281</v>
      </c>
      <c r="L1" s="2" t="s">
        <v>2282</v>
      </c>
      <c r="M1" s="2" t="s">
        <v>2283</v>
      </c>
      <c r="N1" s="2" t="s">
        <v>2284</v>
      </c>
      <c r="O1" s="2" t="s">
        <v>2285</v>
      </c>
      <c r="P1" s="2" t="s">
        <v>2286</v>
      </c>
      <c r="Q1" s="2" t="s">
        <v>2</v>
      </c>
      <c r="R1" s="2" t="s">
        <v>85</v>
      </c>
      <c r="S1" s="2" t="s">
        <v>86</v>
      </c>
    </row>
    <row r="2" spans="1:19">
      <c r="A2" s="3" t="s">
        <v>2287</v>
      </c>
    </row>
    <row r="3" spans="1:19">
      <c r="A3" s="4" t="s">
        <v>880</v>
      </c>
      <c r="Q3" s="5" t="n">
        <v>3928</v>
      </c>
      <c r="R3" s="5" t="n">
        <v>3239</v>
      </c>
    </row>
    <row r="4" spans="1:19">
      <c r="A4" s="4" t="s">
        <v>321</v>
      </c>
      <c r="Q4" s="7" t="n">
        <v>0.86</v>
      </c>
      <c r="R4" s="8" t="n">
        <v>1.12</v>
      </c>
      <c r="S4" s="7" t="n">
        <v>1.35</v>
      </c>
    </row>
    <row r="5" spans="1:19">
      <c r="A5" s="4" t="s">
        <v>2288</v>
      </c>
      <c r="Q5" s="5" t="n">
        <v>261</v>
      </c>
      <c r="R5" s="5" t="n">
        <v>267</v>
      </c>
      <c r="S5" s="5" t="n">
        <v>0</v>
      </c>
    </row>
    <row r="6" spans="1:19">
      <c r="A6" s="4" t="s">
        <v>2289</v>
      </c>
    </row>
    <row r="7" spans="1:19">
      <c r="A7" s="3" t="s">
        <v>2287</v>
      </c>
    </row>
    <row r="8" spans="1:19">
      <c r="A8" s="4" t="s">
        <v>1721</v>
      </c>
      <c r="C8" s="4" t="s">
        <v>2290</v>
      </c>
    </row>
    <row r="9" spans="1:19">
      <c r="A9" s="4" t="s">
        <v>1734</v>
      </c>
      <c r="C9" s="4" t="s">
        <v>2290</v>
      </c>
    </row>
    <row r="10" spans="1:19">
      <c r="A10" s="4" t="s">
        <v>1747</v>
      </c>
      <c r="C10" s="4" t="s">
        <v>2291</v>
      </c>
    </row>
    <row r="11" spans="1:19">
      <c r="A11" s="4" t="s">
        <v>2292</v>
      </c>
      <c r="C11" s="8" t="n">
        <v>0.625</v>
      </c>
    </row>
    <row r="12" spans="1:19">
      <c r="A12" s="4" t="s">
        <v>2293</v>
      </c>
      <c r="C12" s="5" t="n">
        <v>9</v>
      </c>
    </row>
    <row r="13" spans="1:19">
      <c r="A13" s="4" t="s">
        <v>2294</v>
      </c>
    </row>
    <row r="14" spans="1:19">
      <c r="A14" s="3" t="s">
        <v>2287</v>
      </c>
    </row>
    <row r="15" spans="1:19">
      <c r="A15" s="4" t="s">
        <v>1721</v>
      </c>
      <c r="C15" s="4" t="s">
        <v>2290</v>
      </c>
    </row>
    <row r="16" spans="1:19">
      <c r="A16" s="4" t="s">
        <v>1734</v>
      </c>
      <c r="C16" s="4" t="s">
        <v>2295</v>
      </c>
    </row>
    <row r="17" spans="1:19">
      <c r="A17" s="4" t="s">
        <v>1747</v>
      </c>
      <c r="C17" s="4" t="s">
        <v>2296</v>
      </c>
    </row>
    <row r="18" spans="1:19">
      <c r="A18" s="4" t="s">
        <v>2292</v>
      </c>
      <c r="C18" s="8" t="n">
        <v>0.3305</v>
      </c>
    </row>
    <row r="19" spans="1:19">
      <c r="A19" s="4" t="s">
        <v>2288</v>
      </c>
      <c r="C19" s="5" t="n">
        <v>77</v>
      </c>
    </row>
    <row r="20" spans="1:19">
      <c r="A20" s="4" t="s">
        <v>281</v>
      </c>
    </row>
    <row r="21" spans="1:19">
      <c r="A21" s="3" t="s">
        <v>2287</v>
      </c>
    </row>
    <row r="22" spans="1:19">
      <c r="A22" s="4" t="s">
        <v>1721</v>
      </c>
      <c r="E22" s="4" t="s">
        <v>1722</v>
      </c>
      <c r="F22" s="4" t="s">
        <v>1723</v>
      </c>
      <c r="G22" s="4" t="s">
        <v>1724</v>
      </c>
      <c r="H22" s="4" t="s">
        <v>1725</v>
      </c>
      <c r="I22" s="4" t="s">
        <v>1726</v>
      </c>
      <c r="J22" s="4" t="s">
        <v>1727</v>
      </c>
      <c r="K22" s="4" t="s">
        <v>1728</v>
      </c>
      <c r="L22" s="4" t="s">
        <v>1729</v>
      </c>
      <c r="M22" s="4" t="s">
        <v>1730</v>
      </c>
      <c r="N22" s="4" t="s">
        <v>1731</v>
      </c>
      <c r="O22" s="4" t="s">
        <v>1732</v>
      </c>
      <c r="P22" s="4" t="s">
        <v>1733</v>
      </c>
    </row>
    <row r="23" spans="1:19">
      <c r="A23" s="4" t="s">
        <v>1734</v>
      </c>
      <c r="E23" s="4" t="s">
        <v>1735</v>
      </c>
      <c r="F23" s="4" t="s">
        <v>1736</v>
      </c>
      <c r="G23" s="4" t="s">
        <v>1737</v>
      </c>
      <c r="H23" s="4" t="s">
        <v>1738</v>
      </c>
      <c r="I23" s="4" t="s">
        <v>1739</v>
      </c>
      <c r="J23" s="4" t="s">
        <v>1740</v>
      </c>
      <c r="K23" s="4" t="s">
        <v>1741</v>
      </c>
      <c r="L23" s="4" t="s">
        <v>1742</v>
      </c>
      <c r="M23" s="4" t="s">
        <v>1743</v>
      </c>
      <c r="N23" s="4" t="s">
        <v>1744</v>
      </c>
      <c r="O23" s="4" t="s">
        <v>1745</v>
      </c>
      <c r="P23" s="4" t="s">
        <v>1746</v>
      </c>
    </row>
    <row r="24" spans="1:19">
      <c r="A24" s="4" t="s">
        <v>1747</v>
      </c>
      <c r="E24" s="4" t="s">
        <v>1748</v>
      </c>
      <c r="F24" s="4" t="s">
        <v>1749</v>
      </c>
      <c r="G24" s="4" t="s">
        <v>1750</v>
      </c>
      <c r="H24" s="4" t="s">
        <v>1751</v>
      </c>
      <c r="I24" s="4" t="s">
        <v>1752</v>
      </c>
      <c r="J24" s="4" t="s">
        <v>1753</v>
      </c>
      <c r="K24" s="4" t="s">
        <v>1754</v>
      </c>
      <c r="L24" s="4" t="s">
        <v>1755</v>
      </c>
      <c r="M24" s="4" t="s">
        <v>1756</v>
      </c>
      <c r="N24" s="4" t="s">
        <v>1757</v>
      </c>
      <c r="O24" s="4" t="s">
        <v>1758</v>
      </c>
      <c r="P24" s="4" t="s">
        <v>1759</v>
      </c>
    </row>
    <row r="25" spans="1:19">
      <c r="A25" s="4" t="s">
        <v>321</v>
      </c>
      <c r="E25" s="8" t="n">
        <v>0.2875</v>
      </c>
      <c r="F25" s="8" t="n">
        <v>0.2875</v>
      </c>
      <c r="G25" s="8" t="n">
        <v>0.2875</v>
      </c>
      <c r="H25" s="8" t="n">
        <v>0.2875</v>
      </c>
      <c r="I25" s="8" t="n">
        <v>0.2775</v>
      </c>
      <c r="J25" s="8" t="n">
        <v>0.2775</v>
      </c>
      <c r="K25" s="8" t="n">
        <v>0.2775</v>
      </c>
      <c r="L25" s="8" t="n">
        <v>0.2775</v>
      </c>
      <c r="M25" s="8" t="n">
        <v>0.2675</v>
      </c>
      <c r="N25" s="8" t="n">
        <v>0.2675</v>
      </c>
      <c r="O25" s="8" t="n">
        <v>0.2675</v>
      </c>
      <c r="P25" s="8" t="n">
        <v>0.2675</v>
      </c>
      <c r="Q25" s="8" t="n">
        <v>0.8625</v>
      </c>
      <c r="R25" s="8" t="n">
        <v>1.12</v>
      </c>
      <c r="S25" s="8" t="n">
        <v>1.3475</v>
      </c>
    </row>
    <row r="26" spans="1:19">
      <c r="A26" s="4" t="s">
        <v>2297</v>
      </c>
    </row>
    <row r="27" spans="1:19">
      <c r="A27" s="3" t="s">
        <v>2287</v>
      </c>
    </row>
    <row r="28" spans="1:19">
      <c r="A28" s="4" t="s">
        <v>1721</v>
      </c>
      <c r="D28" s="4" t="s">
        <v>2298</v>
      </c>
    </row>
    <row r="29" spans="1:19">
      <c r="A29" s="4" t="s">
        <v>1734</v>
      </c>
      <c r="D29" s="4" t="s">
        <v>2299</v>
      </c>
    </row>
    <row r="30" spans="1:19">
      <c r="A30" s="4" t="s">
        <v>1747</v>
      </c>
      <c r="D30" s="4" t="s">
        <v>2300</v>
      </c>
    </row>
    <row r="31" spans="1:19">
      <c r="A31" s="4" t="s">
        <v>321</v>
      </c>
      <c r="D31" s="8" t="n">
        <v>0.29</v>
      </c>
    </row>
    <row r="32" spans="1:19">
      <c r="A32" s="4" t="s">
        <v>195</v>
      </c>
    </row>
    <row r="33" spans="1:19">
      <c r="A33" s="3" t="s">
        <v>2287</v>
      </c>
    </row>
    <row r="34" spans="1:19">
      <c r="A34" s="4" t="s">
        <v>1721</v>
      </c>
      <c r="F34" s="4" t="s">
        <v>1723</v>
      </c>
      <c r="H34" s="4" t="s">
        <v>1725</v>
      </c>
    </row>
    <row r="35" spans="1:19">
      <c r="A35" s="4" t="s">
        <v>1734</v>
      </c>
      <c r="F35" s="4" t="s">
        <v>1736</v>
      </c>
      <c r="H35" s="4" t="s">
        <v>1763</v>
      </c>
    </row>
    <row r="36" spans="1:19">
      <c r="A36" s="4" t="s">
        <v>1747</v>
      </c>
      <c r="F36" s="4" t="s">
        <v>1764</v>
      </c>
      <c r="H36" s="4" t="s">
        <v>1765</v>
      </c>
    </row>
    <row r="37" spans="1:19">
      <c r="A37" s="4" t="s">
        <v>322</v>
      </c>
      <c r="F37" s="8" t="n">
        <v>30.625</v>
      </c>
      <c r="H37" s="8" t="n">
        <v>32.1563</v>
      </c>
      <c r="Q37" s="10" t="n">
        <v>30.625</v>
      </c>
      <c r="R37" s="10" t="n">
        <v>32.1563</v>
      </c>
      <c r="S37" s="6" t="n">
        <v>0</v>
      </c>
    </row>
    <row r="38" spans="1:19">
      <c r="A38" s="4" t="s">
        <v>2301</v>
      </c>
    </row>
    <row r="39" spans="1:19">
      <c r="A39" s="3" t="s">
        <v>2287</v>
      </c>
    </row>
    <row r="40" spans="1:19">
      <c r="A40" s="4" t="s">
        <v>1721</v>
      </c>
      <c r="D40" s="4" t="s">
        <v>2298</v>
      </c>
    </row>
    <row r="41" spans="1:19">
      <c r="A41" s="4" t="s">
        <v>1734</v>
      </c>
      <c r="D41" s="4" t="s">
        <v>2291</v>
      </c>
    </row>
    <row r="42" spans="1:19">
      <c r="A42" s="4" t="s">
        <v>1747</v>
      </c>
      <c r="D42" s="4" t="s">
        <v>2302</v>
      </c>
    </row>
    <row r="43" spans="1:19">
      <c r="A43" s="4" t="s">
        <v>322</v>
      </c>
      <c r="D43" s="8" t="n">
        <v>30.625</v>
      </c>
    </row>
    <row r="44" spans="1:19">
      <c r="A44" s="4" t="s">
        <v>197</v>
      </c>
    </row>
    <row r="45" spans="1:19">
      <c r="A45" s="3" t="s">
        <v>2287</v>
      </c>
    </row>
    <row r="46" spans="1:19">
      <c r="A46" s="4" t="s">
        <v>1721</v>
      </c>
      <c r="E46" s="4" t="s">
        <v>1722</v>
      </c>
      <c r="F46" s="4" t="s">
        <v>1723</v>
      </c>
      <c r="G46" s="4" t="s">
        <v>1724</v>
      </c>
      <c r="H46" s="4" t="s">
        <v>1725</v>
      </c>
      <c r="I46" s="4" t="s">
        <v>1726</v>
      </c>
    </row>
    <row r="47" spans="1:19">
      <c r="A47" s="4" t="s">
        <v>1734</v>
      </c>
      <c r="E47" s="4" t="s">
        <v>1772</v>
      </c>
      <c r="F47" s="4" t="s">
        <v>1736</v>
      </c>
      <c r="G47" s="4" t="s">
        <v>1773</v>
      </c>
      <c r="H47" s="4" t="s">
        <v>1763</v>
      </c>
      <c r="I47" s="4" t="s">
        <v>1739</v>
      </c>
    </row>
    <row r="48" spans="1:19">
      <c r="A48" s="4" t="s">
        <v>1747</v>
      </c>
      <c r="E48" s="4" t="s">
        <v>1774</v>
      </c>
      <c r="F48" s="4" t="s">
        <v>1764</v>
      </c>
      <c r="G48" s="4" t="s">
        <v>1775</v>
      </c>
      <c r="H48" s="4" t="s">
        <v>1765</v>
      </c>
      <c r="I48" s="4" t="s">
        <v>1776</v>
      </c>
    </row>
    <row r="49" spans="1:19">
      <c r="A49" s="4" t="s">
        <v>322</v>
      </c>
      <c r="E49" s="8" t="n">
        <v>17.5</v>
      </c>
      <c r="F49" s="8" t="n">
        <v>17.5</v>
      </c>
      <c r="G49" s="8" t="n">
        <v>17.5</v>
      </c>
      <c r="H49" s="8" t="n">
        <v>17.5</v>
      </c>
      <c r="I49" s="8" t="n">
        <v>11.6667</v>
      </c>
      <c r="Q49" s="8" t="n">
        <v>52.5</v>
      </c>
      <c r="R49" s="8" t="n">
        <v>29.1667</v>
      </c>
      <c r="S49" s="5" t="n">
        <v>0</v>
      </c>
    </row>
    <row r="50" spans="1:19">
      <c r="A50" s="4" t="s">
        <v>2303</v>
      </c>
    </row>
    <row r="51" spans="1:19">
      <c r="A51" s="3" t="s">
        <v>2287</v>
      </c>
    </row>
    <row r="52" spans="1:19">
      <c r="A52" s="4" t="s">
        <v>1721</v>
      </c>
      <c r="D52" s="4" t="s">
        <v>2298</v>
      </c>
    </row>
    <row r="53" spans="1:19">
      <c r="A53" s="4" t="s">
        <v>1734</v>
      </c>
      <c r="D53" s="4" t="s">
        <v>2291</v>
      </c>
    </row>
    <row r="54" spans="1:19">
      <c r="A54" s="4" t="s">
        <v>1747</v>
      </c>
      <c r="D54" s="4" t="s">
        <v>2302</v>
      </c>
    </row>
    <row r="55" spans="1:19">
      <c r="A55" s="4" t="s">
        <v>322</v>
      </c>
      <c r="D55" s="8" t="n">
        <v>17.5</v>
      </c>
    </row>
    <row r="56" spans="1:19">
      <c r="A56" s="4" t="s">
        <v>721</v>
      </c>
    </row>
    <row r="57" spans="1:19">
      <c r="A57" s="3" t="s">
        <v>2287</v>
      </c>
    </row>
    <row r="58" spans="1:19">
      <c r="A58" s="4" t="s">
        <v>880</v>
      </c>
      <c r="Q58" s="5" t="n">
        <v>123</v>
      </c>
    </row>
    <row r="59" spans="1:19">
      <c r="A59" s="4" t="s">
        <v>2304</v>
      </c>
    </row>
    <row r="60" spans="1:19">
      <c r="A60" s="3" t="s">
        <v>2287</v>
      </c>
    </row>
    <row r="61" spans="1:19">
      <c r="A61" s="4" t="s">
        <v>2305</v>
      </c>
      <c r="D61" s="5" t="n">
        <v>850</v>
      </c>
    </row>
    <row r="62" spans="1:19">
      <c r="A62" s="4" t="s">
        <v>717</v>
      </c>
    </row>
    <row r="63" spans="1:19">
      <c r="A63" s="3" t="s">
        <v>2287</v>
      </c>
    </row>
    <row r="64" spans="1:19">
      <c r="A64" s="4" t="s">
        <v>880</v>
      </c>
      <c r="Q64" s="6" t="n">
        <v>25</v>
      </c>
    </row>
    <row r="65" spans="1:19">
      <c r="A65" s="4" t="s">
        <v>2306</v>
      </c>
    </row>
    <row r="66" spans="1:19">
      <c r="A66" s="3" t="s">
        <v>2287</v>
      </c>
    </row>
    <row r="67" spans="1:19">
      <c r="A67" s="4" t="s">
        <v>2305</v>
      </c>
      <c r="B67" s="5" t="n">
        <v>400</v>
      </c>
    </row>
    <row r="68" spans="1:19">
      <c r="A68" s="4" t="s">
        <v>118</v>
      </c>
    </row>
    <row r="69" spans="1:19">
      <c r="A69" s="3" t="s">
        <v>2287</v>
      </c>
    </row>
    <row r="70" spans="1:19">
      <c r="A70" s="4" t="s">
        <v>880</v>
      </c>
      <c r="Q70" s="6" t="n">
        <v>470</v>
      </c>
      <c r="R70" s="5" t="n">
        <v>406</v>
      </c>
    </row>
    <row r="71" spans="1:19">
      <c r="A71" s="4" t="s">
        <v>657</v>
      </c>
    </row>
    <row r="72" spans="1:19">
      <c r="A72" s="3" t="s">
        <v>2287</v>
      </c>
    </row>
    <row r="73" spans="1:19">
      <c r="A73" s="4" t="s">
        <v>880</v>
      </c>
      <c r="Q73" s="5" t="n">
        <v>25</v>
      </c>
    </row>
    <row r="74" spans="1:19">
      <c r="A74" s="4" t="s">
        <v>2307</v>
      </c>
    </row>
    <row r="75" spans="1:19">
      <c r="A75" s="3" t="s">
        <v>2287</v>
      </c>
    </row>
    <row r="76" spans="1:19">
      <c r="A76" s="4" t="s">
        <v>2305</v>
      </c>
      <c r="B76" s="5" t="n">
        <v>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24:46Z</dcterms:created>
  <dcterms:modified xmlns:dcterms="http://purl.org/dc/terms/" xmlns:xsi="http://www.w3.org/2001/XMLSchema-instance" xsi:type="dcterms:W3CDTF">2020-02-27T06:24:46Z</dcterms:modified>
</cp:coreProperties>
</file>